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verse Merge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Factor Financing" sheetId="15" state="visible" r:id="rId15"/>
    <sheet xmlns:r="http://schemas.openxmlformats.org/officeDocument/2006/relationships" name="Derivative Liabiliti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hare Purchase Warrants and Sto"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Subsequent Events" sheetId="23" state="visible" r:id="rId23"/>
    <sheet xmlns:r="http://schemas.openxmlformats.org/officeDocument/2006/relationships" name="Disposals of Subsidiaries" sheetId="24" state="visible" r:id="rId24"/>
    <sheet xmlns:r="http://schemas.openxmlformats.org/officeDocument/2006/relationships" name="Income Taxes" sheetId="25" state="visible" r:id="rId25"/>
    <sheet xmlns:r="http://schemas.openxmlformats.org/officeDocument/2006/relationships" name="Discontinued Operations"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Reverse Merger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Related Party Transactions (Tab" sheetId="32" state="visible" r:id="rId32"/>
    <sheet xmlns:r="http://schemas.openxmlformats.org/officeDocument/2006/relationships" name="Loans Payable (Tables)" sheetId="33" state="visible" r:id="rId33"/>
    <sheet xmlns:r="http://schemas.openxmlformats.org/officeDocument/2006/relationships" name="Convertible Debentures (Tables)" sheetId="34" state="visible" r:id="rId34"/>
    <sheet xmlns:r="http://schemas.openxmlformats.org/officeDocument/2006/relationships" name="Derivative Liabilities (Tables)" sheetId="35" state="visible" r:id="rId35"/>
    <sheet xmlns:r="http://schemas.openxmlformats.org/officeDocument/2006/relationships" name="Share Purchase Warrants and S_2" sheetId="36" state="visible" r:id="rId36"/>
    <sheet xmlns:r="http://schemas.openxmlformats.org/officeDocument/2006/relationships" name="Leases (Tables)" sheetId="37" state="visible" r:id="rId37"/>
    <sheet xmlns:r="http://schemas.openxmlformats.org/officeDocument/2006/relationships" name="Segment Disclosures (Tables)" sheetId="38" state="visible" r:id="rId38"/>
    <sheet xmlns:r="http://schemas.openxmlformats.org/officeDocument/2006/relationships" name="Disposals of Subsidiaries (Tabl" sheetId="39" state="visible" r:id="rId39"/>
    <sheet xmlns:r="http://schemas.openxmlformats.org/officeDocument/2006/relationships" name="Income Taxes (Tables)" sheetId="40" state="visible" r:id="rId40"/>
    <sheet xmlns:r="http://schemas.openxmlformats.org/officeDocument/2006/relationships" name="Discontinued Operations (Tables" sheetId="41" state="visible" r:id="rId41"/>
    <sheet xmlns:r="http://schemas.openxmlformats.org/officeDocument/2006/relationships" name="Organization (Detail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Reverse Merger (Details)" sheetId="47" state="visible" r:id="rId47"/>
    <sheet xmlns:r="http://schemas.openxmlformats.org/officeDocument/2006/relationships" name="Reverse Merger (Details) - Sche" sheetId="48" state="visible" r:id="rId48"/>
    <sheet xmlns:r="http://schemas.openxmlformats.org/officeDocument/2006/relationships" name="Reverse Merger (Details) - Sc_2"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 Assets (Details)" sheetId="52" state="visible" r:id="rId52"/>
    <sheet xmlns:r="http://schemas.openxmlformats.org/officeDocument/2006/relationships" name="Intangible Assets (Details) - S" sheetId="53" state="visible" r:id="rId53"/>
    <sheet xmlns:r="http://schemas.openxmlformats.org/officeDocument/2006/relationships" name="Intangible Assets (Details) -_2"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Related Party Transactions (D_3" sheetId="57" state="visible" r:id="rId57"/>
    <sheet xmlns:r="http://schemas.openxmlformats.org/officeDocument/2006/relationships" name="Loans Payable (Details)" sheetId="58" state="visible" r:id="rId58"/>
    <sheet xmlns:r="http://schemas.openxmlformats.org/officeDocument/2006/relationships" name="Loans Payable (Details) - Sched" sheetId="59" state="visible" r:id="rId59"/>
    <sheet xmlns:r="http://schemas.openxmlformats.org/officeDocument/2006/relationships" name="Loans Payable (Details) - Sch_2" sheetId="60" state="visible" r:id="rId60"/>
    <sheet xmlns:r="http://schemas.openxmlformats.org/officeDocument/2006/relationships" name="Convertible Debentures (Details" sheetId="61" state="visible" r:id="rId61"/>
    <sheet xmlns:r="http://schemas.openxmlformats.org/officeDocument/2006/relationships" name="Convertible Debentures (Detai_2" sheetId="62" state="visible" r:id="rId62"/>
    <sheet xmlns:r="http://schemas.openxmlformats.org/officeDocument/2006/relationships" name="Convertible Debentures (Detai_3" sheetId="63" state="visible" r:id="rId63"/>
    <sheet xmlns:r="http://schemas.openxmlformats.org/officeDocument/2006/relationships" name="Factor Financing (Details)" sheetId="64" state="visible" r:id="rId64"/>
    <sheet xmlns:r="http://schemas.openxmlformats.org/officeDocument/2006/relationships" name="Derivative Liabilities (Details" sheetId="65" state="visible" r:id="rId65"/>
    <sheet xmlns:r="http://schemas.openxmlformats.org/officeDocument/2006/relationships" name="Derivative Liabilities (Detai_2" sheetId="66" state="visible" r:id="rId66"/>
    <sheet xmlns:r="http://schemas.openxmlformats.org/officeDocument/2006/relationships" name="Derivative Liabilities (Detai_3" sheetId="67" state="visible" r:id="rId67"/>
    <sheet xmlns:r="http://schemas.openxmlformats.org/officeDocument/2006/relationships" name="Common Stock (Details)" sheetId="68" state="visible" r:id="rId68"/>
    <sheet xmlns:r="http://schemas.openxmlformats.org/officeDocument/2006/relationships" name="Preferred Stock (Details)" sheetId="69" state="visible" r:id="rId69"/>
    <sheet xmlns:r="http://schemas.openxmlformats.org/officeDocument/2006/relationships" name="Share Purchase Warrants and S_3" sheetId="70" state="visible" r:id="rId70"/>
    <sheet xmlns:r="http://schemas.openxmlformats.org/officeDocument/2006/relationships" name="Share Purchase Warrants and S_4" sheetId="71" state="visible" r:id="rId71"/>
    <sheet xmlns:r="http://schemas.openxmlformats.org/officeDocument/2006/relationships" name="Share Purchase Warrants and S_5" sheetId="72" state="visible" r:id="rId72"/>
    <sheet xmlns:r="http://schemas.openxmlformats.org/officeDocument/2006/relationships" name="Share Purchase Warrants and S_6" sheetId="73" state="visible" r:id="rId73"/>
    <sheet xmlns:r="http://schemas.openxmlformats.org/officeDocument/2006/relationships" name="Share Purchase Warrants and S_7"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Commitments and Contingencies (" sheetId="78" state="visible" r:id="rId78"/>
    <sheet xmlns:r="http://schemas.openxmlformats.org/officeDocument/2006/relationships" name="Segment Disclosures (Details)" sheetId="79" state="visible" r:id="rId79"/>
    <sheet xmlns:r="http://schemas.openxmlformats.org/officeDocument/2006/relationships" name="Segment Disclosures (Details) -" sheetId="80" state="visible" r:id="rId80"/>
    <sheet xmlns:r="http://schemas.openxmlformats.org/officeDocument/2006/relationships" name="Segment Disclosures (Details)_2" sheetId="81" state="visible" r:id="rId81"/>
    <sheet xmlns:r="http://schemas.openxmlformats.org/officeDocument/2006/relationships" name="Subsequent Events (Details)" sheetId="82" state="visible" r:id="rId82"/>
    <sheet xmlns:r="http://schemas.openxmlformats.org/officeDocument/2006/relationships" name="Significant Accounting Polici_7" sheetId="83" state="visible" r:id="rId83"/>
    <sheet xmlns:r="http://schemas.openxmlformats.org/officeDocument/2006/relationships" name="Significant Accounting Polici_8" sheetId="84" state="visible" r:id="rId84"/>
    <sheet xmlns:r="http://schemas.openxmlformats.org/officeDocument/2006/relationships" name="Significant Accounting Polici_9" sheetId="85" state="visible" r:id="rId85"/>
    <sheet xmlns:r="http://schemas.openxmlformats.org/officeDocument/2006/relationships" name="Disposals of Subsidiaries (Deta" sheetId="86" state="visible" r:id="rId86"/>
    <sheet xmlns:r="http://schemas.openxmlformats.org/officeDocument/2006/relationships" name="Disposals of Subsidiaries (De_2" sheetId="87" state="visible" r:id="rId87"/>
    <sheet xmlns:r="http://schemas.openxmlformats.org/officeDocument/2006/relationships" name="Property and Equipment (Detai_3" sheetId="88" state="visible" r:id="rId88"/>
    <sheet xmlns:r="http://schemas.openxmlformats.org/officeDocument/2006/relationships" name="Intangible Assets (Details) -_3" sheetId="89" state="visible" r:id="rId89"/>
    <sheet xmlns:r="http://schemas.openxmlformats.org/officeDocument/2006/relationships" name="Intangible Assets (Details) -_4" sheetId="90" state="visible" r:id="rId90"/>
    <sheet xmlns:r="http://schemas.openxmlformats.org/officeDocument/2006/relationships" name="Related Party Transactions (D_4" sheetId="91" state="visible" r:id="rId91"/>
    <sheet xmlns:r="http://schemas.openxmlformats.org/officeDocument/2006/relationships" name="Related Party Transactions (D_5" sheetId="92" state="visible" r:id="rId92"/>
    <sheet xmlns:r="http://schemas.openxmlformats.org/officeDocument/2006/relationships" name="Loans Payable (Details) - Sch_3" sheetId="93" state="visible" r:id="rId93"/>
    <sheet xmlns:r="http://schemas.openxmlformats.org/officeDocument/2006/relationships" name="Loans Payable (Details) - Sch_4" sheetId="94" state="visible" r:id="rId94"/>
    <sheet xmlns:r="http://schemas.openxmlformats.org/officeDocument/2006/relationships" name="Convertible Debentures (Detai_4" sheetId="95" state="visible" r:id="rId95"/>
    <sheet xmlns:r="http://schemas.openxmlformats.org/officeDocument/2006/relationships" name="Convertible Debentures (Detai_5" sheetId="96" state="visible" r:id="rId96"/>
    <sheet xmlns:r="http://schemas.openxmlformats.org/officeDocument/2006/relationships" name="Derivative Liabilities (Detai_4" sheetId="97" state="visible" r:id="rId97"/>
    <sheet xmlns:r="http://schemas.openxmlformats.org/officeDocument/2006/relationships" name="Derivative Liabilities (Detai_5" sheetId="98" state="visible" r:id="rId98"/>
    <sheet xmlns:r="http://schemas.openxmlformats.org/officeDocument/2006/relationships" name="Share Purchase Warrants and S_8" sheetId="99" state="visible" r:id="rId99"/>
    <sheet xmlns:r="http://schemas.openxmlformats.org/officeDocument/2006/relationships" name="Share Purchase Warrants and S_9" sheetId="100" state="visible" r:id="rId100"/>
    <sheet xmlns:r="http://schemas.openxmlformats.org/officeDocument/2006/relationships" name="Share Purchase Warrants and _10" sheetId="101" state="visible" r:id="rId101"/>
    <sheet xmlns:r="http://schemas.openxmlformats.org/officeDocument/2006/relationships" name="Share Purchase Warrants and _11" sheetId="102" state="visible" r:id="rId102"/>
    <sheet xmlns:r="http://schemas.openxmlformats.org/officeDocument/2006/relationships" name="Leases (Details) - Schedule o_3" sheetId="103" state="visible" r:id="rId103"/>
    <sheet xmlns:r="http://schemas.openxmlformats.org/officeDocument/2006/relationships" name="Leases (Details) - Schedule o_4" sheetId="104" state="visible" r:id="rId104"/>
    <sheet xmlns:r="http://schemas.openxmlformats.org/officeDocument/2006/relationships" name="Segment Disclosures (Details)_3" sheetId="105" state="visible" r:id="rId105"/>
    <sheet xmlns:r="http://schemas.openxmlformats.org/officeDocument/2006/relationships" name="Segment Disclosures (Details)_4" sheetId="106" state="visible" r:id="rId106"/>
    <sheet xmlns:r="http://schemas.openxmlformats.org/officeDocument/2006/relationships" name="Income Taxes (Details)" sheetId="107" state="visible" r:id="rId107"/>
    <sheet xmlns:r="http://schemas.openxmlformats.org/officeDocument/2006/relationships" name="Income Taxes (Details) - Schedu" sheetId="108" state="visible" r:id="rId108"/>
    <sheet xmlns:r="http://schemas.openxmlformats.org/officeDocument/2006/relationships" name="Income Taxes (Details) - Sche_2" sheetId="109" state="visible" r:id="rId109"/>
    <sheet xmlns:r="http://schemas.openxmlformats.org/officeDocument/2006/relationships" name="Income Taxes (Details) - Sche_3" sheetId="110" state="visible" r:id="rId110"/>
    <sheet xmlns:r="http://schemas.openxmlformats.org/officeDocument/2006/relationships" name="Income Taxes (Details) - Sche_4" sheetId="111" state="visible" r:id="rId111"/>
    <sheet xmlns:r="http://schemas.openxmlformats.org/officeDocument/2006/relationships" name="Discontinued Operations (Detail" sheetId="112" state="visible" r:id="rId112"/>
    <sheet xmlns:r="http://schemas.openxmlformats.org/officeDocument/2006/relationships" name="Discontinued Operations (Deta_2" sheetId="113" state="visible" r:id="rId113"/>
    <sheet xmlns:r="http://schemas.openxmlformats.org/officeDocument/2006/relationships" name="Discontinued Operations (Deta_3" sheetId="114" state="visible" r:id="rId114"/>
    <sheet xmlns:r="http://schemas.openxmlformats.org/officeDocument/2006/relationships" name="Discontinued Operations (Deta_4"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_(&quot;$ &quot;#,##0.000_);_(&quot;$ &quot;(#,##0.000)"/>
    <numFmt numFmtId="169" formatCode="_(&quot;$ &quot;#,##0.0000_);_(&quot;$ &quot;(#,##0.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HIGH WIRE NETWORK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41389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 [Line Items]</t>
        </is>
      </c>
    </row>
    <row r="4">
      <c r="A4" s="4" t="inlineStr">
        <is>
          <t>Property and Equipment</t>
        </is>
      </c>
      <c r="B4" s="4" t="inlineStr">
        <is>
          <t>4. Property and Equipment Property and equipment as of September 30, 2021 and December 31, 2020 consisted of the following:
September 30, December 31,
2021 2020
Computers and office equipment $ 139,381 $ 41,564
Vehicles 200,844 189,906
Leasehold improvements 6,113 6,113
Software 415,774 366,773
Machinery and equipment 74,798 74,798
Total 836,910 679,154
Less: accumulated depreciation (486,185 ) (295,045 )
Equipment, net $ 350,725 $ 384,109 During the nine months ended September 30, 2021 and 2020, the Company recorded depreciation expense of $110,277 and $74,608, respectively.</t>
        </is>
      </c>
    </row>
    <row r="5">
      <c r="A5" s="4" t="inlineStr">
        <is>
          <t>Spectrum Global Solutions, Inc. [Member]</t>
        </is>
      </c>
    </row>
    <row r="6">
      <c r="A6" s="3" t="inlineStr">
        <is>
          <t>Property and Equipment [Line Items]</t>
        </is>
      </c>
    </row>
    <row r="7">
      <c r="A7" s="4" t="inlineStr">
        <is>
          <t>Property and Equipment</t>
        </is>
      </c>
      <c r="C7" s="4" t="inlineStr">
        <is>
          <t>4. Property and Equipment Property and equipment as of December 31, 2020 and 2019 consisted of the following:
December 31, December 31,
2020 2019
Computers and office equipment $ 217,155 $ 209,395
Vehicles 58,635 58,635
Leasehold improvements 21,885 21,885
Total 297,675 289,915
Less: accumulated depreciation (283,489 ) (280,217 )
Equipment, net $ 14,186 $ 9,698 During the years ended December 31, 2020 and 2019, the Company recorded depreciation expense of $3,272 and $1,72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Purchase Warrants and Stock Options (Details) - Schedule of share purchase warrants outstanding - Spectrum Global Solutions, Inc. [Member]</t>
        </is>
      </c>
      <c r="B1" s="2" t="inlineStr">
        <is>
          <t>12 Months Ended</t>
        </is>
      </c>
    </row>
    <row r="2">
      <c r="B2" s="2" t="inlineStr">
        <is>
          <t>Dec. 31, 2020shares</t>
        </is>
      </c>
    </row>
    <row r="3">
      <c r="A3" s="3" t="inlineStr">
        <is>
          <t>Class of Warrant or Right [Line Items]</t>
        </is>
      </c>
    </row>
    <row r="4">
      <c r="A4" s="4" t="inlineStr">
        <is>
          <t>Number of warrants</t>
        </is>
      </c>
      <c r="B4" s="6" t="n">
        <v>2401886</v>
      </c>
    </row>
    <row r="5">
      <c r="A5" s="4" t="inlineStr">
        <is>
          <t>Warrant Expiry Date [Member]</t>
        </is>
      </c>
    </row>
    <row r="6">
      <c r="A6" s="3" t="inlineStr">
        <is>
          <t>Class of Warrant or Right [Line Items]</t>
        </is>
      </c>
    </row>
    <row r="7">
      <c r="A7" s="4" t="inlineStr">
        <is>
          <t>Number of warrants</t>
        </is>
      </c>
      <c r="B7" s="6" t="n">
        <v>527476</v>
      </c>
      <c r="C7" s="4" t="inlineStr">
        <is>
          <t>[1]</t>
        </is>
      </c>
    </row>
    <row r="8">
      <c r="A8" s="4" t="inlineStr">
        <is>
          <t>Exercise Price</t>
        </is>
      </c>
      <c r="B8" s="6" t="n">
        <v>360</v>
      </c>
    </row>
    <row r="9">
      <c r="A9" s="4" t="inlineStr">
        <is>
          <t>Issuance date</t>
        </is>
      </c>
      <c r="B9" s="4" t="inlineStr">
        <is>
          <t>2/14/2018</t>
        </is>
      </c>
    </row>
    <row r="10">
      <c r="A10" s="4" t="inlineStr">
        <is>
          <t>Expiry date</t>
        </is>
      </c>
      <c r="B10" s="4" t="inlineStr">
        <is>
          <t>2/13/2021</t>
        </is>
      </c>
    </row>
    <row r="11">
      <c r="A11" s="4" t="inlineStr">
        <is>
          <t>Remaining life</t>
        </is>
      </c>
      <c r="B11" s="4" t="inlineStr">
        <is>
          <t>1 month 13 days</t>
        </is>
      </c>
    </row>
    <row r="12">
      <c r="A12" s="4" t="inlineStr">
        <is>
          <t>Warrant Expiry Date One [Member]</t>
        </is>
      </c>
    </row>
    <row r="13">
      <c r="A13" s="3" t="inlineStr">
        <is>
          <t>Class of Warrant or Right [Line Items]</t>
        </is>
      </c>
    </row>
    <row r="14">
      <c r="A14" s="4" t="inlineStr">
        <is>
          <t>Number of warrants</t>
        </is>
      </c>
      <c r="B14" s="6" t="n">
        <v>417</v>
      </c>
    </row>
    <row r="15">
      <c r="A15" s="4" t="inlineStr">
        <is>
          <t>Exercise Price</t>
        </is>
      </c>
      <c r="B15" s="6" t="n">
        <v>480</v>
      </c>
    </row>
    <row r="16">
      <c r="A16" s="4" t="inlineStr">
        <is>
          <t>Issuance date</t>
        </is>
      </c>
      <c r="B16" s="4" t="inlineStr">
        <is>
          <t>2/21/2018</t>
        </is>
      </c>
    </row>
    <row r="17">
      <c r="A17" s="4" t="inlineStr">
        <is>
          <t>Expiry date</t>
        </is>
      </c>
      <c r="B17" s="4" t="inlineStr">
        <is>
          <t>2/21/2021</t>
        </is>
      </c>
    </row>
    <row r="18">
      <c r="A18" s="4" t="inlineStr">
        <is>
          <t>Remaining life</t>
        </is>
      </c>
      <c r="B18" s="4" t="inlineStr">
        <is>
          <t>1 month 20 days</t>
        </is>
      </c>
    </row>
    <row r="19">
      <c r="A19" s="4" t="inlineStr">
        <is>
          <t>Warrant Expiry Date Two [Member]</t>
        </is>
      </c>
    </row>
    <row r="20">
      <c r="A20" s="3" t="inlineStr">
        <is>
          <t>Class of Warrant or Right [Line Items]</t>
        </is>
      </c>
    </row>
    <row r="21">
      <c r="A21" s="4" t="inlineStr">
        <is>
          <t>Number of warrants</t>
        </is>
      </c>
      <c r="B21" s="6" t="n">
        <v>1667</v>
      </c>
    </row>
    <row r="22">
      <c r="A22" s="4" t="inlineStr">
        <is>
          <t>Exercise Price</t>
        </is>
      </c>
      <c r="B22" s="6" t="n">
        <v>300</v>
      </c>
    </row>
    <row r="23">
      <c r="A23" s="4" t="inlineStr">
        <is>
          <t>Issuance date</t>
        </is>
      </c>
      <c r="B23" s="4" t="inlineStr">
        <is>
          <t>5/17/2018</t>
        </is>
      </c>
    </row>
    <row r="24">
      <c r="A24" s="4" t="inlineStr">
        <is>
          <t>Expiry date</t>
        </is>
      </c>
      <c r="B24" s="4" t="inlineStr">
        <is>
          <t>5/17/2021</t>
        </is>
      </c>
    </row>
    <row r="25">
      <c r="A25" s="4" t="inlineStr">
        <is>
          <t>Remaining life</t>
        </is>
      </c>
      <c r="B25" s="4" t="inlineStr">
        <is>
          <t>4 months 17 days</t>
        </is>
      </c>
    </row>
    <row r="26">
      <c r="A26" s="4" t="inlineStr">
        <is>
          <t>Warrant Expiry Date Three [Member]</t>
        </is>
      </c>
    </row>
    <row r="27">
      <c r="A27" s="3" t="inlineStr">
        <is>
          <t>Class of Warrant or Right [Line Items]</t>
        </is>
      </c>
    </row>
    <row r="28">
      <c r="A28" s="4" t="inlineStr">
        <is>
          <t>Number of warrants</t>
        </is>
      </c>
      <c r="B28" s="6" t="n">
        <v>380</v>
      </c>
    </row>
    <row r="29">
      <c r="A29" s="4" t="inlineStr">
        <is>
          <t>Exercise Price</t>
        </is>
      </c>
      <c r="B29" s="6" t="n">
        <v>324</v>
      </c>
    </row>
    <row r="30">
      <c r="A30" s="4" t="inlineStr">
        <is>
          <t>Issuance date</t>
        </is>
      </c>
      <c r="B30" s="4" t="inlineStr">
        <is>
          <t>10/10/2018</t>
        </is>
      </c>
    </row>
    <row r="31">
      <c r="A31" s="4" t="inlineStr">
        <is>
          <t>Expiry date</t>
        </is>
      </c>
      <c r="B31" s="4" t="inlineStr">
        <is>
          <t>10/10/2021</t>
        </is>
      </c>
    </row>
    <row r="32">
      <c r="A32" s="4" t="inlineStr">
        <is>
          <t>Remaining life</t>
        </is>
      </c>
      <c r="B32" s="4" t="inlineStr">
        <is>
          <t>9 months 10 days</t>
        </is>
      </c>
    </row>
    <row r="33">
      <c r="A33" s="4" t="inlineStr">
        <is>
          <t>Warrant Expiry Date Four [Member]</t>
        </is>
      </c>
    </row>
    <row r="34">
      <c r="A34" s="3" t="inlineStr">
        <is>
          <t>Class of Warrant or Right [Line Items]</t>
        </is>
      </c>
    </row>
    <row r="35">
      <c r="A35" s="4" t="inlineStr">
        <is>
          <t>Number of warrants</t>
        </is>
      </c>
      <c r="B35" s="6" t="n">
        <v>2500</v>
      </c>
    </row>
    <row r="36">
      <c r="A36" s="4" t="inlineStr">
        <is>
          <t>Exercise Price</t>
        </is>
      </c>
      <c r="B36" s="6" t="n">
        <v>30</v>
      </c>
    </row>
    <row r="37">
      <c r="A37" s="4" t="inlineStr">
        <is>
          <t>Issuance date</t>
        </is>
      </c>
      <c r="B37" s="4" t="inlineStr">
        <is>
          <t>11/21/2019</t>
        </is>
      </c>
    </row>
    <row r="38">
      <c r="A38" s="4" t="inlineStr">
        <is>
          <t>Expiry date</t>
        </is>
      </c>
      <c r="B38" s="4" t="inlineStr">
        <is>
          <t>11/21/2022</t>
        </is>
      </c>
    </row>
    <row r="39">
      <c r="A39" s="4" t="inlineStr">
        <is>
          <t>Remaining life</t>
        </is>
      </c>
      <c r="B39" s="4" t="inlineStr">
        <is>
          <t>1 year 10 months 20 days</t>
        </is>
      </c>
    </row>
    <row r="40">
      <c r="A40" s="4" t="inlineStr">
        <is>
          <t>Warrant Expiry Date Five [Member]</t>
        </is>
      </c>
    </row>
    <row r="41">
      <c r="A41" s="3" t="inlineStr">
        <is>
          <t>Class of Warrant or Right [Line Items]</t>
        </is>
      </c>
    </row>
    <row r="42">
      <c r="A42" s="4" t="inlineStr">
        <is>
          <t>Number of warrants</t>
        </is>
      </c>
      <c r="B42" s="6" t="n">
        <v>9723</v>
      </c>
    </row>
    <row r="43">
      <c r="A43" s="4" t="inlineStr">
        <is>
          <t>Exercise Price</t>
        </is>
      </c>
      <c r="B43" s="6" t="n">
        <v>9</v>
      </c>
    </row>
    <row r="44">
      <c r="A44" s="4" t="inlineStr">
        <is>
          <t>Issuance date</t>
        </is>
      </c>
      <c r="B44" s="4" t="inlineStr">
        <is>
          <t>2/7/2020</t>
        </is>
      </c>
    </row>
    <row r="45">
      <c r="A45" s="4" t="inlineStr">
        <is>
          <t>Expiry date</t>
        </is>
      </c>
      <c r="B45" s="4" t="inlineStr">
        <is>
          <t>2/7/2023</t>
        </is>
      </c>
    </row>
    <row r="46">
      <c r="A46" s="4" t="inlineStr">
        <is>
          <t>Remaining life</t>
        </is>
      </c>
      <c r="B46" s="4" t="inlineStr">
        <is>
          <t>2 years 1 month 6 days</t>
        </is>
      </c>
    </row>
    <row r="47">
      <c r="A47" s="4" t="inlineStr">
        <is>
          <t>Warrant Expiry Date Six [Member]</t>
        </is>
      </c>
    </row>
    <row r="48">
      <c r="A48" s="3" t="inlineStr">
        <is>
          <t>Class of Warrant or Right [Line Items]</t>
        </is>
      </c>
    </row>
    <row r="49">
      <c r="A49" s="4" t="inlineStr">
        <is>
          <t>Number of warrants</t>
        </is>
      </c>
      <c r="B49" s="6" t="n">
        <v>9723</v>
      </c>
    </row>
    <row r="50">
      <c r="A50" s="4" t="inlineStr">
        <is>
          <t>Exercise Price</t>
        </is>
      </c>
      <c r="B50" s="6" t="n">
        <v>9</v>
      </c>
    </row>
    <row r="51">
      <c r="A51" s="4" t="inlineStr">
        <is>
          <t>Issuance date</t>
        </is>
      </c>
      <c r="B51" s="4" t="inlineStr">
        <is>
          <t>2/7/2020</t>
        </is>
      </c>
    </row>
    <row r="52">
      <c r="A52" s="4" t="inlineStr">
        <is>
          <t>Expiry date</t>
        </is>
      </c>
      <c r="B52" s="4" t="inlineStr">
        <is>
          <t>2/7/2023</t>
        </is>
      </c>
    </row>
    <row r="53">
      <c r="A53" s="4" t="inlineStr">
        <is>
          <t>Remaining life</t>
        </is>
      </c>
      <c r="B53" s="4" t="inlineStr">
        <is>
          <t>2 years 1 month 6 days</t>
        </is>
      </c>
    </row>
    <row r="54">
      <c r="A54" s="4" t="inlineStr">
        <is>
          <t>Warrant Expiry Date Seven [Member]</t>
        </is>
      </c>
    </row>
    <row r="55">
      <c r="A55" s="3" t="inlineStr">
        <is>
          <t>Class of Warrant or Right [Line Items]</t>
        </is>
      </c>
    </row>
    <row r="56">
      <c r="A56" s="4" t="inlineStr">
        <is>
          <t>Number of warrants</t>
        </is>
      </c>
      <c r="B56" s="6" t="n">
        <v>200000</v>
      </c>
    </row>
    <row r="57">
      <c r="A57" s="4" t="inlineStr">
        <is>
          <t>Exercise Price</t>
        </is>
      </c>
      <c r="B57" s="10" t="n">
        <v>0.18</v>
      </c>
    </row>
    <row r="58">
      <c r="A58" s="4" t="inlineStr">
        <is>
          <t>Issuance date</t>
        </is>
      </c>
      <c r="B58" s="4" t="inlineStr">
        <is>
          <t>7/14/2020</t>
        </is>
      </c>
    </row>
    <row r="59">
      <c r="A59" s="4" t="inlineStr">
        <is>
          <t>Expiry date</t>
        </is>
      </c>
      <c r="B59" s="4" t="inlineStr">
        <is>
          <t>7/1/2021</t>
        </is>
      </c>
    </row>
    <row r="60">
      <c r="A60" s="4" t="inlineStr">
        <is>
          <t>Remaining life</t>
        </is>
      </c>
      <c r="B60" s="4" t="inlineStr">
        <is>
          <t>6 months</t>
        </is>
      </c>
    </row>
    <row r="61">
      <c r="A61" s="4" t="inlineStr">
        <is>
          <t>Warrant Expiry Date Eight [Member]</t>
        </is>
      </c>
    </row>
    <row r="62">
      <c r="A62" s="3" t="inlineStr">
        <is>
          <t>Class of Warrant or Right [Line Items]</t>
        </is>
      </c>
    </row>
    <row r="63">
      <c r="A63" s="4" t="inlineStr">
        <is>
          <t>Number of warrants</t>
        </is>
      </c>
      <c r="B63" s="6" t="n">
        <v>1650000</v>
      </c>
    </row>
    <row r="64">
      <c r="A64" s="4" t="inlineStr">
        <is>
          <t>Exercise Price</t>
        </is>
      </c>
      <c r="B64" s="14" t="n">
        <v>0.1</v>
      </c>
    </row>
    <row r="65">
      <c r="A65" s="4" t="inlineStr">
        <is>
          <t>Issuance date</t>
        </is>
      </c>
      <c r="B65" s="4" t="inlineStr">
        <is>
          <t>10/5/2020</t>
        </is>
      </c>
    </row>
    <row r="66">
      <c r="A66" s="4" t="inlineStr">
        <is>
          <t>Expiry date</t>
        </is>
      </c>
      <c r="B66" s="4" t="inlineStr">
        <is>
          <t>10/5/2023</t>
        </is>
      </c>
    </row>
    <row r="67">
      <c r="A67" s="4" t="inlineStr">
        <is>
          <t>Remaining life</t>
        </is>
      </c>
      <c r="B67" s="4" t="inlineStr">
        <is>
          <t>2 years 9 months 3 days</t>
        </is>
      </c>
    </row>
    <row r="68"/>
    <row r="69">
      <c r="A69" s="4" t="inlineStr">
        <is>
          <t>[1]</t>
        </is>
      </c>
      <c r="B69" s="4" t="inlineStr">
        <is>
          <t>This warrant is convertible into 4% of the number of common shares of the Company outstanding. At December 31, 2020, it is 4% of the 13,186,880 shares outstanding as of that date.</t>
        </is>
      </c>
    </row>
  </sheetData>
  <mergeCells count="5">
    <mergeCell ref="A1:A2"/>
    <mergeCell ref="B1:C1"/>
    <mergeCell ref="B2:C2"/>
    <mergeCell ref="A68:C68"/>
    <mergeCell ref="B69:C6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and Stock Options (Details) - Schedule of activity of stock options - Spectrum Global Solutions, Inc. [Member]</t>
        </is>
      </c>
      <c r="B1" s="2" t="inlineStr">
        <is>
          <t>12 Months Ended</t>
        </is>
      </c>
    </row>
    <row r="2">
      <c r="B2" s="2" t="inlineStr">
        <is>
          <t>Dec. 31, 2020$ / sharesshares</t>
        </is>
      </c>
    </row>
    <row r="3">
      <c r="A3" s="3" t="inlineStr">
        <is>
          <t>Share Purchase Warrants and Stock Options (Details) - Schedule of activity of stock options [Line Items]</t>
        </is>
      </c>
    </row>
    <row r="4">
      <c r="A4" s="4" t="inlineStr">
        <is>
          <t>Number of stock options, Beginning Balance | shares</t>
        </is>
      </c>
      <c r="B4" s="6" t="n">
        <v>5000</v>
      </c>
    </row>
    <row r="5">
      <c r="A5" s="4" t="inlineStr">
        <is>
          <t>Weighted average exercise price, Beginning Balance | $ / shares</t>
        </is>
      </c>
      <c r="B5" s="5" t="n">
        <v>9</v>
      </c>
    </row>
    <row r="6">
      <c r="A6" s="4" t="inlineStr">
        <is>
          <t>Number of stock options, Issued | shares</t>
        </is>
      </c>
      <c r="B6" s="4" t="inlineStr">
        <is>
          <t xml:space="preserve"> </t>
        </is>
      </c>
    </row>
    <row r="7">
      <c r="A7" s="4" t="inlineStr">
        <is>
          <t>Weighted average exercise price, Issued | $ / shares</t>
        </is>
      </c>
      <c r="B7" s="4" t="inlineStr">
        <is>
          <t xml:space="preserve"> </t>
        </is>
      </c>
    </row>
    <row r="8">
      <c r="A8" s="4" t="inlineStr">
        <is>
          <t>Number of stock options, Expired | shares</t>
        </is>
      </c>
      <c r="B8" s="4" t="inlineStr">
        <is>
          <t xml:space="preserve"> </t>
        </is>
      </c>
    </row>
    <row r="9">
      <c r="A9" s="4" t="inlineStr">
        <is>
          <t>Weighted average exercise price, Expired | $ / shares</t>
        </is>
      </c>
      <c r="B9" s="4" t="inlineStr">
        <is>
          <t xml:space="preserve"> </t>
        </is>
      </c>
    </row>
    <row r="10">
      <c r="A10" s="4" t="inlineStr">
        <is>
          <t>Number of stock options, Ending Balance | shares</t>
        </is>
      </c>
      <c r="B10" s="6" t="n">
        <v>5000</v>
      </c>
    </row>
    <row r="11">
      <c r="A11" s="4" t="inlineStr">
        <is>
          <t>Weighted average exercise price, Ending Balance | $ / shares</t>
        </is>
      </c>
      <c r="B11" s="5" t="n">
        <v>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and Stock Options (Details) - Schedule of stock options outstanding - Spectrum Global Solutions, Inc. [Member]</t>
        </is>
      </c>
      <c r="B1" s="2" t="inlineStr">
        <is>
          <t>12 Months Ended</t>
        </is>
      </c>
    </row>
    <row r="2">
      <c r="B2" s="2" t="inlineStr">
        <is>
          <t>Dec. 31, 2020$ / sharesshares</t>
        </is>
      </c>
    </row>
    <row r="3">
      <c r="A3" s="3" t="inlineStr">
        <is>
          <t>Share Purchase Warrants and Stock Options (Details) - Schedule of stock options outstanding [Line Items]</t>
        </is>
      </c>
    </row>
    <row r="4">
      <c r="A4" s="4" t="inlineStr">
        <is>
          <t>Number of stock options | shares</t>
        </is>
      </c>
      <c r="B4" s="6" t="n">
        <v>5000</v>
      </c>
    </row>
    <row r="5">
      <c r="A5" s="4" t="inlineStr">
        <is>
          <t>Exercise price | $ / shares</t>
        </is>
      </c>
      <c r="B5" s="5" t="n">
        <v>9</v>
      </c>
    </row>
    <row r="6">
      <c r="A6" s="4" t="inlineStr">
        <is>
          <t>Issuance Date</t>
        </is>
      </c>
      <c r="B6" s="4" t="inlineStr">
        <is>
          <t>Nov. 25,
		2019</t>
        </is>
      </c>
    </row>
    <row r="7">
      <c r="A7" s="4" t="inlineStr">
        <is>
          <t>Expiry date</t>
        </is>
      </c>
      <c r="B7" s="4" t="inlineStr">
        <is>
          <t>Nov. 25,
		2021</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s related to assets and liabilities - Spectrum Global Solutions, Inc. [Member] - USD ($)</t>
        </is>
      </c>
      <c r="B1" s="2" t="inlineStr">
        <is>
          <t>Dec. 31, 2020</t>
        </is>
      </c>
      <c r="C1" s="2" t="inlineStr">
        <is>
          <t>Dec. 31, 2019</t>
        </is>
      </c>
    </row>
    <row r="2">
      <c r="A2" s="3" t="inlineStr">
        <is>
          <t>Leases (Details) - Schedule of operating leases related to assets and liabilities [Line Items]</t>
        </is>
      </c>
    </row>
    <row r="3">
      <c r="A3" s="4" t="inlineStr">
        <is>
          <t>Operating lease assets</t>
        </is>
      </c>
      <c r="B3" s="5" t="n">
        <v>116817</v>
      </c>
      <c r="C3" s="5" t="n">
        <v>98361</v>
      </c>
    </row>
    <row r="4">
      <c r="A4" s="3" t="inlineStr">
        <is>
          <t>Operating lease liabilities:</t>
        </is>
      </c>
    </row>
    <row r="5">
      <c r="A5" s="4" t="inlineStr">
        <is>
          <t>Current operating lease liabilities</t>
        </is>
      </c>
      <c r="B5" s="6" t="n">
        <v>122838</v>
      </c>
      <c r="C5" s="6" t="n">
        <v>100421</v>
      </c>
    </row>
    <row r="6">
      <c r="A6" s="4" t="inlineStr">
        <is>
          <t>Total operating lease liabilities</t>
        </is>
      </c>
      <c r="B6" s="5" t="n">
        <v>122838</v>
      </c>
      <c r="C6" s="5" t="n">
        <v>1004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liabilities - Spectrum Global Solutions, Inc. [Member] - USD ($)</t>
        </is>
      </c>
      <c r="B1" s="2" t="inlineStr">
        <is>
          <t>Dec. 31, 2020</t>
        </is>
      </c>
      <c r="C1" s="2" t="inlineStr">
        <is>
          <t>Dec. 31, 2019</t>
        </is>
      </c>
    </row>
    <row r="2">
      <c r="A2" s="3" t="inlineStr">
        <is>
          <t>Leases (Details) - Schedule of operating lease liabilities [Line Items]</t>
        </is>
      </c>
    </row>
    <row r="3">
      <c r="A3" s="4" t="inlineStr">
        <is>
          <t>2021</t>
        </is>
      </c>
      <c r="B3" s="5" t="n">
        <v>95914</v>
      </c>
    </row>
    <row r="4">
      <c r="A4" s="4" t="inlineStr">
        <is>
          <t>2022</t>
        </is>
      </c>
      <c r="B4" s="6" t="n">
        <v>86681</v>
      </c>
    </row>
    <row r="5">
      <c r="A5" s="4" t="inlineStr">
        <is>
          <t>2023</t>
        </is>
      </c>
      <c r="B5" s="6" t="n">
        <v>21330</v>
      </c>
    </row>
    <row r="6">
      <c r="A6" s="4" t="inlineStr">
        <is>
          <t>Total lease payments</t>
        </is>
      </c>
      <c r="B6" s="6" t="n">
        <v>203925</v>
      </c>
    </row>
    <row r="7">
      <c r="A7" s="4" t="inlineStr">
        <is>
          <t>Less: imputed interest</t>
        </is>
      </c>
      <c r="B7" s="6" t="n">
        <v>-81087</v>
      </c>
    </row>
    <row r="8">
      <c r="A8" s="4" t="inlineStr">
        <is>
          <t>Total</t>
        </is>
      </c>
      <c r="B8" s="5" t="n">
        <v>122838</v>
      </c>
      <c r="C8" s="5" t="n">
        <v>1004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Details) - Schedule of information by operating segment - Spectrum Global Solutions, Inc. [Member] - USD ($)</t>
        </is>
      </c>
      <c r="B1" s="2" t="inlineStr">
        <is>
          <t>12 Months Ended</t>
        </is>
      </c>
    </row>
    <row r="2">
      <c r="B2" s="2" t="inlineStr">
        <is>
          <t>Dec. 31, 2020</t>
        </is>
      </c>
      <c r="C2" s="2" t="inlineStr">
        <is>
          <t>Dec. 31, 2019</t>
        </is>
      </c>
    </row>
    <row r="3">
      <c r="A3" s="3" t="inlineStr">
        <is>
          <t>Segment Reporting Information [Line Items]</t>
        </is>
      </c>
    </row>
    <row r="4">
      <c r="A4" s="4" t="inlineStr">
        <is>
          <t>Net sales</t>
        </is>
      </c>
      <c r="B4" s="5" t="n">
        <v>18677444</v>
      </c>
      <c r="C4" s="5" t="n">
        <v>25496071</v>
      </c>
    </row>
    <row r="5">
      <c r="A5" s="4" t="inlineStr">
        <is>
          <t>Operating (loss) income</t>
        </is>
      </c>
      <c r="B5" s="6" t="n">
        <v>-4304782</v>
      </c>
      <c r="C5" s="6" t="n">
        <v>-3490021</v>
      </c>
    </row>
    <row r="6">
      <c r="A6" s="4" t="inlineStr">
        <is>
          <t>Interest expense</t>
        </is>
      </c>
      <c r="B6" s="6" t="n">
        <v>1057064</v>
      </c>
      <c r="C6" s="6" t="n">
        <v>1690178</v>
      </c>
    </row>
    <row r="7">
      <c r="A7" s="4" t="inlineStr">
        <is>
          <t>Depreciation and amortization</t>
        </is>
      </c>
      <c r="B7" s="6" t="n">
        <v>54248</v>
      </c>
      <c r="C7" s="6" t="n">
        <v>52696</v>
      </c>
    </row>
    <row r="8">
      <c r="A8" s="4" t="inlineStr">
        <is>
          <t>Total assets</t>
        </is>
      </c>
      <c r="B8" s="6" t="n">
        <v>4327392</v>
      </c>
      <c r="C8" s="6" t="n">
        <v>5660929</v>
      </c>
    </row>
    <row r="9">
      <c r="A9" s="4" t="inlineStr">
        <is>
          <t>Spectrum Global [Member]</t>
        </is>
      </c>
    </row>
    <row r="10">
      <c r="A10" s="3" t="inlineStr">
        <is>
          <t>Segment Reporting Information [Line Items]</t>
        </is>
      </c>
    </row>
    <row r="11">
      <c r="A11" s="4" t="inlineStr">
        <is>
          <t>Net sales</t>
        </is>
      </c>
      <c r="B11" s="4" t="inlineStr">
        <is>
          <t xml:space="preserve"> </t>
        </is>
      </c>
      <c r="C11" s="4" t="inlineStr">
        <is>
          <t xml:space="preserve"> </t>
        </is>
      </c>
    </row>
    <row r="12">
      <c r="A12" s="4" t="inlineStr">
        <is>
          <t>Operating (loss) income</t>
        </is>
      </c>
      <c r="B12" s="6" t="n">
        <v>-3815443</v>
      </c>
      <c r="C12" s="6" t="n">
        <v>-3768757</v>
      </c>
    </row>
    <row r="13">
      <c r="A13" s="4" t="inlineStr">
        <is>
          <t>Interest expense</t>
        </is>
      </c>
      <c r="B13" s="6" t="n">
        <v>878050</v>
      </c>
      <c r="C13" s="6" t="n">
        <v>1208441</v>
      </c>
    </row>
    <row r="14">
      <c r="A14" s="4" t="inlineStr">
        <is>
          <t>Depreciation and amortization</t>
        </is>
      </c>
      <c r="B14" s="4" t="inlineStr">
        <is>
          <t xml:space="preserve"> </t>
        </is>
      </c>
      <c r="C14" s="4" t="inlineStr">
        <is>
          <t xml:space="preserve"> </t>
        </is>
      </c>
    </row>
    <row r="15">
      <c r="A15" s="4" t="inlineStr">
        <is>
          <t>Total assets</t>
        </is>
      </c>
      <c r="B15" s="6" t="n">
        <v>63667</v>
      </c>
      <c r="C15" s="6" t="n">
        <v>11783</v>
      </c>
    </row>
    <row r="16">
      <c r="A16" s="4" t="inlineStr">
        <is>
          <t>ADEX/AWS [Member]</t>
        </is>
      </c>
    </row>
    <row r="17">
      <c r="A17" s="3" t="inlineStr">
        <is>
          <t>Segment Reporting Information [Line Items]</t>
        </is>
      </c>
    </row>
    <row r="18">
      <c r="A18" s="4" t="inlineStr">
        <is>
          <t>Net sales</t>
        </is>
      </c>
      <c r="B18" s="6" t="n">
        <v>18677444</v>
      </c>
      <c r="C18" s="6" t="n">
        <v>25496071</v>
      </c>
    </row>
    <row r="19">
      <c r="A19" s="4" t="inlineStr">
        <is>
          <t>Operating (loss) income</t>
        </is>
      </c>
      <c r="B19" s="6" t="n">
        <v>-489339</v>
      </c>
      <c r="C19" s="6" t="n">
        <v>278736</v>
      </c>
    </row>
    <row r="20">
      <c r="A20" s="4" t="inlineStr">
        <is>
          <t>Interest expense</t>
        </is>
      </c>
      <c r="B20" s="6" t="n">
        <v>179014</v>
      </c>
      <c r="C20" s="6" t="n">
        <v>481737</v>
      </c>
    </row>
    <row r="21">
      <c r="A21" s="4" t="inlineStr">
        <is>
          <t>Depreciation and amortization</t>
        </is>
      </c>
      <c r="B21" s="6" t="n">
        <v>54248</v>
      </c>
      <c r="C21" s="6" t="n">
        <v>52696</v>
      </c>
    </row>
    <row r="22">
      <c r="A22" s="4" t="inlineStr">
        <is>
          <t>Total assets</t>
        </is>
      </c>
      <c r="B22" s="5" t="n">
        <v>4263725</v>
      </c>
      <c r="C22" s="5" t="n">
        <v>564914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Details) - Schedule of geographic information - Spectrum Global Solutions, Inc. [Member] - USD ($)</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s</t>
        </is>
      </c>
      <c r="B4" s="5" t="n">
        <v>18677444</v>
      </c>
      <c r="C4" s="5" t="n">
        <v>25496071</v>
      </c>
    </row>
    <row r="5">
      <c r="A5" s="4" t="inlineStr">
        <is>
          <t>Long-lived Assets</t>
        </is>
      </c>
      <c r="B5" s="6" t="n">
        <v>1084794</v>
      </c>
      <c r="C5" s="6" t="n">
        <v>1112826</v>
      </c>
    </row>
    <row r="6">
      <c r="A6" s="4" t="inlineStr">
        <is>
          <t>Puerto Rico and Canada [Member]</t>
        </is>
      </c>
    </row>
    <row r="7">
      <c r="A7" s="3" t="inlineStr">
        <is>
          <t>Revenues from External Customers and Long-Lived Assets [Line Items]</t>
        </is>
      </c>
    </row>
    <row r="8">
      <c r="A8" s="4" t="inlineStr">
        <is>
          <t>Revenues</t>
        </is>
      </c>
      <c r="B8" s="6" t="n">
        <v>1257230</v>
      </c>
      <c r="C8" s="6" t="n">
        <v>1629319</v>
      </c>
    </row>
    <row r="9">
      <c r="A9" s="4" t="inlineStr">
        <is>
          <t>Long-lived Assets</t>
        </is>
      </c>
      <c r="B9" s="6" t="n">
        <v>14186</v>
      </c>
      <c r="C9" s="6" t="n">
        <v>9698</v>
      </c>
    </row>
    <row r="10">
      <c r="A10" s="4" t="inlineStr">
        <is>
          <t>United States [Member]</t>
        </is>
      </c>
    </row>
    <row r="11">
      <c r="A11" s="3" t="inlineStr">
        <is>
          <t>Revenues from External Customers and Long-Lived Assets [Line Items]</t>
        </is>
      </c>
    </row>
    <row r="12">
      <c r="A12" s="4" t="inlineStr">
        <is>
          <t>Revenues</t>
        </is>
      </c>
      <c r="B12" s="6" t="n">
        <v>17420214</v>
      </c>
      <c r="C12" s="6" t="n">
        <v>23866752</v>
      </c>
    </row>
    <row r="13">
      <c r="A13" s="4" t="inlineStr">
        <is>
          <t>Long-lived Assets</t>
        </is>
      </c>
      <c r="B13" s="5" t="n">
        <v>1070608</v>
      </c>
      <c r="C13" s="5" t="n">
        <v>110312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pectrum Global Solutions, Inc. [Member] - USD ($)</t>
        </is>
      </c>
      <c r="B1" s="2" t="inlineStr">
        <is>
          <t>12 Months Ended</t>
        </is>
      </c>
    </row>
    <row r="2">
      <c r="B2" s="2" t="inlineStr">
        <is>
          <t>Dec. 31, 2020</t>
        </is>
      </c>
      <c r="C2" s="2" t="inlineStr">
        <is>
          <t>Dec. 31, 2019</t>
        </is>
      </c>
    </row>
    <row r="3">
      <c r="A3" s="3" t="inlineStr">
        <is>
          <t>Income Taxes (Details) [Line Items]</t>
        </is>
      </c>
    </row>
    <row r="4">
      <c r="A4" s="4" t="inlineStr">
        <is>
          <t>Foreign pretax income</t>
        </is>
      </c>
      <c r="B4" s="5" t="n">
        <v>-14486</v>
      </c>
      <c r="C4" s="5" t="n">
        <v>18017</v>
      </c>
    </row>
    <row r="5">
      <c r="A5" s="4" t="inlineStr">
        <is>
          <t>Domestic pretax loss</t>
        </is>
      </c>
      <c r="B5" s="6" t="n">
        <v>10405983</v>
      </c>
      <c r="C5" s="6" t="n">
        <v>4738282</v>
      </c>
    </row>
    <row r="6">
      <c r="A6" s="4" t="inlineStr">
        <is>
          <t>Net operating loss carryforwards</t>
        </is>
      </c>
      <c r="B6" s="5" t="n">
        <v>25083754</v>
      </c>
      <c r="C6" s="5" t="n">
        <v>17212941</v>
      </c>
    </row>
    <row r="7">
      <c r="A7" s="4" t="inlineStr">
        <is>
          <t>Net operating loss expire year</t>
        </is>
      </c>
      <c r="B7" s="4" t="inlineStr">
        <is>
          <t>2027</t>
        </is>
      </c>
    </row>
    <row r="8">
      <c r="A8" s="4" t="inlineStr">
        <is>
          <t>Foreign Tax Authority [Member]</t>
        </is>
      </c>
    </row>
    <row r="9">
      <c r="A9" s="3" t="inlineStr">
        <is>
          <t>Income Taxes (Details) [Line Items]</t>
        </is>
      </c>
    </row>
    <row r="10">
      <c r="A10" s="4" t="inlineStr">
        <is>
          <t>Foreign pretax income</t>
        </is>
      </c>
      <c r="B10" s="5" t="n">
        <v>14486</v>
      </c>
    </row>
    <row r="11">
      <c r="A11" s="4" t="inlineStr">
        <is>
          <t>Domestic Tax Authority [Member]</t>
        </is>
      </c>
    </row>
    <row r="12">
      <c r="A12" s="3" t="inlineStr">
        <is>
          <t>Income Taxes (Details) [Line Items]</t>
        </is>
      </c>
    </row>
    <row r="13">
      <c r="A13" s="4" t="inlineStr">
        <is>
          <t>Domestic pretax loss</t>
        </is>
      </c>
      <c r="B13" s="5" t="n">
        <v>1040598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e-tax loss - Spectrum Global Solutions, Inc. [Member] - USD ($)</t>
        </is>
      </c>
      <c r="B1" s="2" t="inlineStr">
        <is>
          <t>12 Months Ended</t>
        </is>
      </c>
    </row>
    <row r="2">
      <c r="B2" s="2" t="inlineStr">
        <is>
          <t>Dec. 31, 2020</t>
        </is>
      </c>
      <c r="C2" s="2" t="inlineStr">
        <is>
          <t>Dec. 31, 2019</t>
        </is>
      </c>
    </row>
    <row r="3">
      <c r="A3" s="3" t="inlineStr">
        <is>
          <t>Income Taxes (Details) - Schedule of pre-tax loss [Line Items]</t>
        </is>
      </c>
    </row>
    <row r="4">
      <c r="A4" s="4" t="inlineStr">
        <is>
          <t>Domestic</t>
        </is>
      </c>
      <c r="B4" s="5" t="n">
        <v>-10405983</v>
      </c>
      <c r="C4" s="5" t="n">
        <v>-4738282</v>
      </c>
    </row>
    <row r="5">
      <c r="A5" s="4" t="inlineStr">
        <is>
          <t>Foreign</t>
        </is>
      </c>
      <c r="B5" s="6" t="n">
        <v>14486</v>
      </c>
      <c r="C5" s="6" t="n">
        <v>-18017</v>
      </c>
    </row>
    <row r="6">
      <c r="A6" s="4" t="inlineStr">
        <is>
          <t>Pre-tax Loss</t>
        </is>
      </c>
      <c r="B6" s="5" t="n">
        <v>-10391497</v>
      </c>
      <c r="C6" s="5" t="n">
        <v>-475629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Spectrum Global Solutions, Inc. [Member] - USD ($)</t>
        </is>
      </c>
      <c r="B1" s="2" t="inlineStr">
        <is>
          <t>12 Months Ended</t>
        </is>
      </c>
    </row>
    <row r="2">
      <c r="B2" s="2" t="inlineStr">
        <is>
          <t>Dec. 31, 2020</t>
        </is>
      </c>
      <c r="C2" s="2" t="inlineStr">
        <is>
          <t>Dec. 31, 2019</t>
        </is>
      </c>
    </row>
    <row r="3">
      <c r="A3" s="3" t="inlineStr">
        <is>
          <t>Income Taxes (Details) - Schedule of provision for income taxes [Line Items]</t>
        </is>
      </c>
    </row>
    <row r="4">
      <c r="A4" s="4" t="inlineStr">
        <is>
          <t>Federal</t>
        </is>
      </c>
      <c r="B4" s="4" t="inlineStr">
        <is>
          <t xml:space="preserve"> </t>
        </is>
      </c>
      <c r="C4" s="4" t="inlineStr">
        <is>
          <t xml:space="preserve"> </t>
        </is>
      </c>
    </row>
    <row r="5">
      <c r="A5" s="4" t="inlineStr">
        <is>
          <t>State</t>
        </is>
      </c>
      <c r="B5" s="4" t="inlineStr">
        <is>
          <t xml:space="preserve"> </t>
        </is>
      </c>
      <c r="C5" s="6" t="n">
        <v>49038</v>
      </c>
    </row>
    <row r="6">
      <c r="A6" s="4" t="inlineStr">
        <is>
          <t>Foreign</t>
        </is>
      </c>
      <c r="B6" s="6" t="n">
        <v>1908</v>
      </c>
      <c r="C6" s="6" t="n">
        <v>155193</v>
      </c>
    </row>
    <row r="7">
      <c r="A7" s="4" t="inlineStr">
        <is>
          <t>Total current</t>
        </is>
      </c>
      <c r="B7" s="6" t="n">
        <v>1908</v>
      </c>
      <c r="C7" s="6" t="n">
        <v>204231</v>
      </c>
    </row>
    <row r="8">
      <c r="A8" s="3" t="inlineStr">
        <is>
          <t>Deferred:</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provision for income taxes</t>
        </is>
      </c>
      <c r="B12" s="5" t="n">
        <v>1908</v>
      </c>
      <c r="C12" s="5" t="n">
        <v>20423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1</t>
        </is>
      </c>
      <c r="C2" s="2" t="inlineStr">
        <is>
          <t>Dec. 31, 2020</t>
        </is>
      </c>
    </row>
    <row r="3">
      <c r="A3" s="3" t="inlineStr">
        <is>
          <t>Intangible Assets [Line Items]</t>
        </is>
      </c>
    </row>
    <row r="4">
      <c r="A4" s="4" t="inlineStr">
        <is>
          <t>Intangible Assets</t>
        </is>
      </c>
      <c r="B4" s="4" t="inlineStr">
        <is>
          <t xml:space="preserve">5. Intangible Assets Intangible assets as of September 30, 2021 and December 31, 2020 consisted of the following:
Cost Accumulated Impairment Net carrying Net carrying
Customer relationship and lists $ 4,720,863 $ (93,014 ) $ - $ 4,627,849 $ -
Trade names 1,724,475 (32,767 ) - 1,691,708 -
Total intangible assets $ 6,445,338 $ (125,781 ) $ - $ 6,319,557 $ - During the nine months ended September 30, 2021 and 2020, the Company recorded amortization expense of $145,733 and $0, respectively. The estimated future amortization expense for the next five years and thereafter is as follows:
Year ending December 31,
2021 $ 107,417
2022 429,668
2023 429,668
2024 429,668
2025 429,668
Thereafter 4,493,468
Total $ 6,319,557 </t>
        </is>
      </c>
    </row>
    <row r="5">
      <c r="A5" s="4" t="inlineStr">
        <is>
          <t>Spectrum Global Solutions, Inc. [Member]</t>
        </is>
      </c>
    </row>
    <row r="6">
      <c r="A6" s="3" t="inlineStr">
        <is>
          <t>Intangible Assets [Line Items]</t>
        </is>
      </c>
    </row>
    <row r="7">
      <c r="A7" s="4" t="inlineStr">
        <is>
          <t>Intangible Assets</t>
        </is>
      </c>
      <c r="C7" s="4" t="inlineStr">
        <is>
          <t xml:space="preserve">5. Intangible Assets Intangible assets as of December 31, 2020 and 2019 consisted of the following:
Cost Accumulated Amortization Impairment Net carrying value at December 31, Net carrying value at December 31,
Customer relationship and lists $ 136,000 $ 89,386 $ - $ 46,614 $ 78,162
Trade names 631,000 55,046 - 575,954 595,382
Total intangible assets $ 767,000 $ 144,432 $ - $ 622,568 $ 673,544 During the years ended December 31, 2020 and 2019, the Company recorded amortization expense of $50,976. The estimated future amortization expense for the next five years and thereafter is as follows:
Year ending December 31,
2021 $ 50,976
2022 34,494
2023 19,428
2024 19,428
2025 19,428
Thereafter 478,814
Total $ 622,56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 Spectrum Global Solutions, Inc. [Member]</t>
        </is>
      </c>
      <c r="B1" s="2" t="inlineStr">
        <is>
          <t>12 Months Ended</t>
        </is>
      </c>
    </row>
    <row r="2">
      <c r="B2" s="2" t="inlineStr">
        <is>
          <t>Dec. 31, 2020</t>
        </is>
      </c>
      <c r="C2" s="2" t="inlineStr">
        <is>
          <t>Dec. 31, 2019</t>
        </is>
      </c>
    </row>
    <row r="3">
      <c r="A3" s="3" t="inlineStr">
        <is>
          <t>Income Taxes (Details) - Schedule of effective income tax rate [Line Items]</t>
        </is>
      </c>
    </row>
    <row r="4">
      <c r="A4" s="4" t="inlineStr">
        <is>
          <t>Federal tax benefit at statutory rate</t>
        </is>
      </c>
      <c r="B4" s="4" t="inlineStr">
        <is>
          <t>(21.00%)</t>
        </is>
      </c>
      <c r="C4" s="4" t="inlineStr">
        <is>
          <t>(21.00%)</t>
        </is>
      </c>
    </row>
    <row r="5">
      <c r="A5" s="4" t="inlineStr">
        <is>
          <t>Permanent differences</t>
        </is>
      </c>
      <c r="B5" s="4" t="inlineStr">
        <is>
          <t>(6.30%)</t>
        </is>
      </c>
      <c r="C5" s="4" t="inlineStr">
        <is>
          <t>(22.20%)</t>
        </is>
      </c>
    </row>
    <row r="6">
      <c r="A6" s="4" t="inlineStr">
        <is>
          <t>State tax benefit, net of Federal benefits</t>
        </is>
      </c>
      <c r="B6" s="4" t="inlineStr">
        <is>
          <t xml:space="preserve"> </t>
        </is>
      </c>
      <c r="C6" s="4" t="inlineStr">
        <is>
          <t>4.50%</t>
        </is>
      </c>
    </row>
    <row r="7">
      <c r="A7" s="4" t="inlineStr">
        <is>
          <t>Other</t>
        </is>
      </c>
      <c r="B7" s="4" t="inlineStr">
        <is>
          <t xml:space="preserve"> </t>
        </is>
      </c>
      <c r="C7" s="4" t="inlineStr">
        <is>
          <t xml:space="preserve"> </t>
        </is>
      </c>
    </row>
    <row r="8">
      <c r="A8" s="4" t="inlineStr">
        <is>
          <t>Effect of foreign income taxed in rates other than the U.S. Federal statutory rate</t>
        </is>
      </c>
      <c r="B8" s="4" t="inlineStr">
        <is>
          <t xml:space="preserve"> </t>
        </is>
      </c>
      <c r="C8" s="4" t="inlineStr">
        <is>
          <t>14.10%</t>
        </is>
      </c>
    </row>
    <row r="9">
      <c r="A9" s="4" t="inlineStr">
        <is>
          <t>Net change in valuation allowance</t>
        </is>
      </c>
      <c r="B9" s="4" t="inlineStr">
        <is>
          <t>27.30%</t>
        </is>
      </c>
      <c r="C9" s="4" t="inlineStr">
        <is>
          <t>43.20%</t>
        </is>
      </c>
    </row>
    <row r="10">
      <c r="A10" s="4" t="inlineStr">
        <is>
          <t>Provision</t>
        </is>
      </c>
      <c r="B10" s="4" t="inlineStr">
        <is>
          <t xml:space="preserve"> </t>
        </is>
      </c>
      <c r="C10" s="4" t="inlineStr">
        <is>
          <t>18.6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Spectrum Global Solutions, Inc. [Member] - USD ($)</t>
        </is>
      </c>
      <c r="B1" s="2" t="inlineStr">
        <is>
          <t>Dec. 31, 2020</t>
        </is>
      </c>
      <c r="C1" s="2" t="inlineStr">
        <is>
          <t>Dec. 31, 2019</t>
        </is>
      </c>
    </row>
    <row r="2">
      <c r="A2" s="3" t="inlineStr">
        <is>
          <t>Income Taxes (Details) - Schedule of deferred tax assets and liabilities [Line Items]</t>
        </is>
      </c>
    </row>
    <row r="3">
      <c r="A3" s="4" t="inlineStr">
        <is>
          <t>Net operating loss carryforwards</t>
        </is>
      </c>
      <c r="B3" s="5" t="n">
        <v>25074591</v>
      </c>
      <c r="C3" s="5" t="n">
        <v>17212941</v>
      </c>
    </row>
    <row r="4">
      <c r="A4" s="4" t="inlineStr">
        <is>
          <t>Depreciation</t>
        </is>
      </c>
      <c r="B4" s="6" t="n">
        <v>9163</v>
      </c>
      <c r="C4" s="6" t="n">
        <v>10935</v>
      </c>
    </row>
    <row r="5">
      <c r="A5" s="4" t="inlineStr">
        <is>
          <t>Total assets</t>
        </is>
      </c>
      <c r="B5" s="6" t="n">
        <v>25083754</v>
      </c>
      <c r="C5" s="6" t="n">
        <v>17223876</v>
      </c>
    </row>
    <row r="6">
      <c r="A6" s="4" t="inlineStr">
        <is>
          <t>Total liabilities</t>
        </is>
      </c>
      <c r="B6" s="4" t="inlineStr">
        <is>
          <t xml:space="preserve"> </t>
        </is>
      </c>
      <c r="C6" s="4" t="inlineStr">
        <is>
          <t xml:space="preserve"> </t>
        </is>
      </c>
    </row>
    <row r="7">
      <c r="A7" s="4" t="inlineStr">
        <is>
          <t>Less: Valuation allowance</t>
        </is>
      </c>
      <c r="B7" s="6" t="n">
        <v>-25083754</v>
      </c>
      <c r="C7" s="6" t="n">
        <v>-17223876</v>
      </c>
    </row>
    <row r="8">
      <c r="A8" s="4" t="inlineStr">
        <is>
          <t>Net deferred tax liabilities</t>
        </is>
      </c>
      <c r="B8" s="4" t="inlineStr">
        <is>
          <t xml:space="preserve"> </t>
        </is>
      </c>
      <c r="C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Discontinued Operations (Details) - Spectrum Global Solutions, Inc. [Member]</t>
        </is>
      </c>
      <c r="B1" s="2" t="inlineStr">
        <is>
          <t>12 Months Ended</t>
        </is>
      </c>
    </row>
    <row r="2">
      <c r="B2" s="2" t="inlineStr">
        <is>
          <t>Dec. 31, 2020USD ($)</t>
        </is>
      </c>
    </row>
    <row r="3">
      <c r="A3" s="4" t="inlineStr">
        <is>
          <t>TNS [Member]</t>
        </is>
      </c>
    </row>
    <row r="4">
      <c r="A4" s="3" t="inlineStr">
        <is>
          <t>Discontinued Operations (Details) [Line Items]</t>
        </is>
      </c>
    </row>
    <row r="5">
      <c r="A5" s="4" t="inlineStr">
        <is>
          <t>Gain (Loss) on disposal discontinued operation</t>
        </is>
      </c>
      <c r="B5" s="5" t="n">
        <v>6478663</v>
      </c>
    </row>
    <row r="6">
      <c r="A6" s="4" t="inlineStr">
        <is>
          <t>AWS [Member]</t>
        </is>
      </c>
    </row>
    <row r="7">
      <c r="A7" s="3" t="inlineStr">
        <is>
          <t>Discontinued Operations (Details) [Line Items]</t>
        </is>
      </c>
    </row>
    <row r="8">
      <c r="A8" s="4" t="inlineStr">
        <is>
          <t>Gain (Loss) on disposal discontinued operation</t>
        </is>
      </c>
      <c r="B8" s="5" t="n">
        <v>71167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balance sheet discontinued operations - Spectrum Global Solutions, Inc. [Member]</t>
        </is>
      </c>
      <c r="B1" s="2" t="inlineStr">
        <is>
          <t>Dec. 31, 2019USD ($)</t>
        </is>
      </c>
    </row>
    <row r="2">
      <c r="A2" s="3" t="inlineStr">
        <is>
          <t>Current assets:</t>
        </is>
      </c>
    </row>
    <row r="3">
      <c r="A3" s="4" t="inlineStr">
        <is>
          <t>Cash</t>
        </is>
      </c>
      <c r="B3" s="5" t="n">
        <v>93678</v>
      </c>
    </row>
    <row r="4">
      <c r="A4" s="4" t="inlineStr">
        <is>
          <t>Accounts receivable, net of allowance of $64,299</t>
        </is>
      </c>
      <c r="B4" s="6" t="n">
        <v>1306638</v>
      </c>
    </row>
    <row r="5">
      <c r="A5" s="4" t="inlineStr">
        <is>
          <t>Contract assets</t>
        </is>
      </c>
      <c r="B5" s="6" t="n">
        <v>168473</v>
      </c>
    </row>
    <row r="6">
      <c r="A6" s="4" t="inlineStr">
        <is>
          <t>Prepaid expenses and deposits</t>
        </is>
      </c>
      <c r="B6" s="6" t="n">
        <v>180989</v>
      </c>
    </row>
    <row r="7">
      <c r="A7" s="4" t="inlineStr">
        <is>
          <t>Current assets of discontinued operations</t>
        </is>
      </c>
      <c r="B7" s="6" t="n">
        <v>1749778</v>
      </c>
    </row>
    <row r="8">
      <c r="A8" s="3" t="inlineStr">
        <is>
          <t>Long-term assets:</t>
        </is>
      </c>
    </row>
    <row r="9">
      <c r="A9" s="4" t="inlineStr">
        <is>
          <t>Property and equipment, net of accumulated depreciation of $862,377</t>
        </is>
      </c>
      <c r="B9" s="6" t="n">
        <v>83369</v>
      </c>
    </row>
    <row r="10">
      <c r="A10" s="4" t="inlineStr">
        <is>
          <t>Goodwill</t>
        </is>
      </c>
      <c r="B10" s="6" t="n">
        <v>1574599</v>
      </c>
    </row>
    <row r="11">
      <c r="A11" s="4" t="inlineStr">
        <is>
          <t>Customer lists, net of accumulated amortization of $382,967</t>
        </is>
      </c>
      <c r="B11" s="6" t="n">
        <v>2411862</v>
      </c>
    </row>
    <row r="12">
      <c r="A12" s="4" t="inlineStr">
        <is>
          <t>Tradenames, net accumulated amortization of $176,608</t>
        </is>
      </c>
      <c r="B12" s="6" t="n">
        <v>592513</v>
      </c>
    </row>
    <row r="13">
      <c r="A13" s="4" t="inlineStr">
        <is>
          <t>Operating lease right-of-use assets</t>
        </is>
      </c>
      <c r="B13" s="6" t="n">
        <v>70023</v>
      </c>
    </row>
    <row r="14">
      <c r="A14" s="4" t="inlineStr">
        <is>
          <t>Other assets</t>
        </is>
      </c>
      <c r="B14" s="6" t="n">
        <v>25746</v>
      </c>
    </row>
    <row r="15">
      <c r="A15" s="4" t="inlineStr">
        <is>
          <t>Long-term assets of discontinued operations</t>
        </is>
      </c>
      <c r="B15" s="6" t="n">
        <v>4758112</v>
      </c>
    </row>
    <row r="16">
      <c r="A16" s="3" t="inlineStr">
        <is>
          <t>Current liabilities:</t>
        </is>
      </c>
    </row>
    <row r="17">
      <c r="A17" s="4" t="inlineStr">
        <is>
          <t>Accounts payable and accrued liabilities</t>
        </is>
      </c>
      <c r="B17" s="6" t="n">
        <v>1291547</v>
      </c>
    </row>
    <row r="18">
      <c r="A18" s="4" t="inlineStr">
        <is>
          <t>Contract liabilities</t>
        </is>
      </c>
      <c r="B18" s="6" t="n">
        <v>348556</v>
      </c>
    </row>
    <row r="19">
      <c r="A19" s="4" t="inlineStr">
        <is>
          <t>Operating lease liabilities</t>
        </is>
      </c>
      <c r="B19" s="6" t="n">
        <v>72930</v>
      </c>
    </row>
    <row r="20">
      <c r="A20" s="4" t="inlineStr">
        <is>
          <t>Current liabilities of discontinued operations</t>
        </is>
      </c>
      <c r="B20" s="5" t="n">
        <v>171303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balance sheet discontinued operations (Parentheticals) - Spectrum Global Solutions, Inc. [Member]</t>
        </is>
      </c>
      <c r="B1" s="2" t="inlineStr">
        <is>
          <t>Dec. 31, 2019USD ($)</t>
        </is>
      </c>
    </row>
    <row r="2">
      <c r="A2" s="3" t="inlineStr">
        <is>
          <t>Income Statement, Balance Sheet and Additional Disclosures by Disposal Groups, Including Discontinued Operations [Line Items]</t>
        </is>
      </c>
    </row>
    <row r="3">
      <c r="A3" s="4" t="inlineStr">
        <is>
          <t>Accounts receivable, net of allowance</t>
        </is>
      </c>
      <c r="B3" s="5" t="n">
        <v>64299</v>
      </c>
    </row>
    <row r="4">
      <c r="A4" s="4" t="inlineStr">
        <is>
          <t>Net of accumulated depreciation</t>
        </is>
      </c>
      <c r="B4" s="6" t="n">
        <v>862377</v>
      </c>
    </row>
    <row r="5">
      <c r="A5" s="4" t="inlineStr">
        <is>
          <t>Net of accumulated amortization</t>
        </is>
      </c>
      <c r="B5" s="6" t="n">
        <v>382967</v>
      </c>
    </row>
    <row r="6">
      <c r="A6" s="4" t="inlineStr">
        <is>
          <t>Tradenames, net accumulated amortization</t>
        </is>
      </c>
      <c r="B6" s="5" t="n">
        <v>1766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operations discontinued operations - Spectrum Global Solutions, Inc. [Member] - USD ($)</t>
        </is>
      </c>
      <c r="B1" s="2" t="inlineStr">
        <is>
          <t>12 Months Ended</t>
        </is>
      </c>
    </row>
    <row r="2">
      <c r="B2" s="2" t="inlineStr">
        <is>
          <t>Dec. 31, 2020</t>
        </is>
      </c>
      <c r="C2" s="2" t="inlineStr">
        <is>
          <t>Dec. 31, 2019</t>
        </is>
      </c>
    </row>
    <row r="3">
      <c r="A3" s="3" t="inlineStr">
        <is>
          <t>Discontinued Operations (Details) - Schedule of operations discontinued operations [Line Items]</t>
        </is>
      </c>
    </row>
    <row r="4">
      <c r="A4" s="4" t="inlineStr">
        <is>
          <t>Revenue</t>
        </is>
      </c>
      <c r="B4" s="5" t="n">
        <v>4131545</v>
      </c>
      <c r="C4" s="5" t="n">
        <v>8514526</v>
      </c>
    </row>
    <row r="5">
      <c r="A5" s="3" t="inlineStr">
        <is>
          <t>Operating expenses:</t>
        </is>
      </c>
    </row>
    <row r="6">
      <c r="A6" s="4" t="inlineStr">
        <is>
          <t>Cost of revenues</t>
        </is>
      </c>
      <c r="B6" s="6" t="n">
        <v>4230943</v>
      </c>
      <c r="C6" s="6" t="n">
        <v>6996991</v>
      </c>
    </row>
    <row r="7">
      <c r="A7" s="4" t="inlineStr">
        <is>
          <t>Depreciation and amortization</t>
        </is>
      </c>
      <c r="B7" s="6" t="n">
        <v>251473</v>
      </c>
      <c r="C7" s="6" t="n">
        <v>332239</v>
      </c>
    </row>
    <row r="8">
      <c r="A8" s="4" t="inlineStr">
        <is>
          <t>Salaries and wages</t>
        </is>
      </c>
      <c r="B8" s="6" t="n">
        <v>685629</v>
      </c>
      <c r="C8" s="6" t="n">
        <v>1102791</v>
      </c>
    </row>
    <row r="9">
      <c r="A9" s="4" t="inlineStr">
        <is>
          <t>General and administrative</t>
        </is>
      </c>
      <c r="B9" s="6" t="n">
        <v>484751</v>
      </c>
      <c r="C9" s="6" t="n">
        <v>947098</v>
      </c>
    </row>
    <row r="10">
      <c r="A10" s="4" t="inlineStr">
        <is>
          <t>Total operating expenses</t>
        </is>
      </c>
      <c r="B10" s="6" t="n">
        <v>5652796</v>
      </c>
      <c r="C10" s="6" t="n">
        <v>9379119</v>
      </c>
    </row>
    <row r="11">
      <c r="A11" s="4" t="inlineStr">
        <is>
          <t>Loss from operations</t>
        </is>
      </c>
      <c r="B11" s="6" t="n">
        <v>-1521251</v>
      </c>
      <c r="C11" s="6" t="n">
        <v>-864593</v>
      </c>
    </row>
    <row r="12">
      <c r="A12" s="3" t="inlineStr">
        <is>
          <t>Other (expenses) income:</t>
        </is>
      </c>
    </row>
    <row r="13">
      <c r="A13" s="4" t="inlineStr">
        <is>
          <t>Interest expense</t>
        </is>
      </c>
      <c r="B13" s="6" t="n">
        <v>-4588</v>
      </c>
      <c r="C13" s="6" t="n">
        <v>-9135</v>
      </c>
    </row>
    <row r="14">
      <c r="A14" s="4" t="inlineStr">
        <is>
          <t>Loss on disposal of subsidiary</t>
        </is>
      </c>
      <c r="B14" s="6" t="n">
        <v>-5766987</v>
      </c>
      <c r="C14" s="4" t="inlineStr">
        <is>
          <t xml:space="preserve"> </t>
        </is>
      </c>
    </row>
    <row r="15">
      <c r="A15" s="4" t="inlineStr">
        <is>
          <t>Loss on disposal of assets</t>
        </is>
      </c>
      <c r="B15" s="6" t="n">
        <v>-24065</v>
      </c>
      <c r="C15" s="4" t="inlineStr">
        <is>
          <t xml:space="preserve"> </t>
        </is>
      </c>
    </row>
    <row r="16">
      <c r="A16" s="4" t="inlineStr">
        <is>
          <t>Total other expense</t>
        </is>
      </c>
      <c r="B16" s="6" t="n">
        <v>-5795640</v>
      </c>
      <c r="C16" s="6" t="n">
        <v>-9135</v>
      </c>
    </row>
    <row r="17">
      <c r="A17" s="4" t="inlineStr">
        <is>
          <t>Pre-tax loss from operations</t>
        </is>
      </c>
      <c r="B17" s="6" t="n">
        <v>-7316891</v>
      </c>
      <c r="C17" s="6" t="n">
        <v>-873728</v>
      </c>
    </row>
    <row r="18">
      <c r="A18" s="4" t="inlineStr">
        <is>
          <t>Provision for income taxes</t>
        </is>
      </c>
      <c r="B18" s="4" t="inlineStr">
        <is>
          <t xml:space="preserve"> </t>
        </is>
      </c>
      <c r="C18" s="4" t="inlineStr">
        <is>
          <t xml:space="preserve"> </t>
        </is>
      </c>
    </row>
    <row r="19">
      <c r="A19" s="4" t="inlineStr">
        <is>
          <t>Loss on discontinued operations, net of tax</t>
        </is>
      </c>
      <c r="B19" s="5" t="n">
        <v>-7316891</v>
      </c>
      <c r="C19" s="5" t="n">
        <v>-87372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Line Items]</t>
        </is>
      </c>
    </row>
    <row r="4">
      <c r="A4" s="4" t="inlineStr">
        <is>
          <t>Related Party Transactions</t>
        </is>
      </c>
      <c r="B4" s="4" t="inlineStr">
        <is>
          <t>6. Related Party Transactions Exchange of Shares of Common Stock for Series B Preferred Stock On June 16, 2021, in connection with the merger transaction discussed in Note 3, Reverse Merger, the Company’s Chief Executive Officer, Mark Porter, exchanged 350 shares of Series D Preferred Stock for 1,000 shares of Series B Preferred Stock from Roger Ponder and Keith Hayter, the former Chief Executive Officer and President, respectively, of Spectrum. This resulted in an increase to additional paid in capital of $1,271,000. Loans Payable to Related Parties As of September 30, 2021 and December 31, 2020, the Company had outstanding the following loans payable to related parties:
September 30, December 31,
2021 2020
Convertible promissory note issued to Keith Hayter, 10% interest, unsecured, matures August 31, 2022, debt premium of $1,359,761 $ 1,823,793 $ -
Promissory note issued to Mark Porter, 9% interest, unsecured, matures December 15, 2021 100,000 -
Total $ 1,923,793 $ - The Company’s loans payable to related parties have an effective interest rate range of 8.3% to 39.6%. Roger Ponder Related Party Reclassification During September 2021, as a result of shares of, as a result of his resignation as a director and the potential shares to be issued about conversion of his debt and Series D preferred stock, the Company determined that Roger Ponder was no longer a related party. The effective date of the reclassification was June 16, 2021. Convertible promissory note, Keith Hayter, 10% interest, unsecured, matures August 31, 2022 On June 15, 2021, in connection with the merger transaction discussed in Note 3, Reverse Merger, the Company assumed Spectrum’s convertible promissory note issued to Keith Hayter. The note was originally issued on August 31, 2020 in the principal amount of $554,031. Interest accrues at 10% per annum. All principal and accrued but unpaid interest under the note is due on August 31, 2022. The note is convertible into shares of the Company’s common stock at a fixed conversion price of $0.06 per share, subject to adjustment based on the terms of the note. The embedded conversion option does not qualify for derivative accounting. As a result of the conversion price being fixed at $0.06, the note has a conversion premium of $1,359,761, and the fair value of the note is $378,000. During the period of June 16, 2021 through September 30, 2021, the holder of the note converted $90,000 of principal into shares of the Company’s common stock (refer to Note 11, Common Stock, for additional detail). As a result of these conversions, the Company recorded a loss on settlement of debt of $431,250 to the unaudited condensed consolidated statement of operations for the three and nine months ended September 30, 2021. As of September 30, 2021, the Company owed $464,031 pursuant to this agreement and will amortize the remaining premium of $1,359,761 over the remaining term of the note. The total liability as of September 30, 2021 was $1,823,793. Promissory note, Mark Porter, 9% interest, unsecured, matures December 15, 2021 On June 1, 2021, the Company issued a $100,000 promissory note to the Chief Executive Officer of the Company in connection with the merger transaction discussed in Note 3, Reverse Merger. The note is due on December 15, 2021 and bears interest at a rate of 9% per annum. As of September 30, 2021, the Company owed $100,000 pursuant to this agreement.</t>
        </is>
      </c>
    </row>
    <row r="5">
      <c r="A5" s="4" t="inlineStr">
        <is>
          <t>Spectrum Global Solutions, Inc. [Member]</t>
        </is>
      </c>
    </row>
    <row r="6">
      <c r="A6" s="3" t="inlineStr">
        <is>
          <t>Related Party Transactions [Line Items]</t>
        </is>
      </c>
    </row>
    <row r="7">
      <c r="A7" s="4" t="inlineStr">
        <is>
          <t>Related Party Transactions</t>
        </is>
      </c>
      <c r="C7" s="4" t="inlineStr">
        <is>
          <t>6. Related Party Transactions Exchange of Shares of Common Stock for Series B Preferred Stock On April 23, 2018, each of Roger Ponder, the Company’s Chief Executive Officer, and Keith Hayter, the Company’s President, exchanged certain shares of common stock of the Company held by each of them for shares of the newly designated Series B preferred stock. Mr. Ponder exchanged 542,500 shares of common stock for an aggregate of 500 shares of Series B preferred stock, and Mr. Hayter exchanged 542,500 shares of common stock for an aggregate of 500 shares of Series B preferred stock. The Company recorded the fair value of the Series B preferred stock of $484,530 as mezzanine equity and reduced common shares and additional paid in capital an equal amount (refer to Note 12, Preferred Stock, for additional information). If the High Wire Networks, Inc. (“High Wire”) transaction as proposed closes, the Series B preferred stock shares will be exchanged for 1,500 shares of Class D stock (refer to Note 19, Subsequent Events, for additional detail). InterCloud Related Party Reclassification During May 2019, as a result of shares of common stock issued to InterCloud as a result of conversions of convertible debentures, the Company determined that InterCloud was a related party. As of December 31, 2020, due to additional shares issued by the Company, the Company determined that InterCloud was no longer a related party. The effective date of the reclassification was January 1, 2019. WaveTech GmbH Related Party Reclassification During November 2019, as a result of the Company acquiring 60% of the outstanding shares of WaveTech GmbH (refer to Note 15, Commitments and Contingencies, for additional detail), the Company determined that WaveTech GmbH was a related party. The effective date of the reclassification was January 1, 2019. On September 30, 2020, the Company sold its interest in WaveTech GmbH (refer to Note 3, Disposals of Subsidiaries, for additional detail). Sales to WaveTech GmbH During the year ended December 31, 2020 the Company’s ADEX subsidiary made sales to WaveTech GmbH totaling $193,573. Loans Payable to Related Parties As of December 31, 2020 and 2019, the Company had outstanding the following loans payable to related parties:
December 31, December 31,
2020 2019
Convertible promissory note issued to Keith Hayter, 10% interest, unsecured, matures August 31, 2022 $ 554,031 $ -
Convertible promissory note issued to Roger Ponder, 10% interest, unsecured, matures August 31, 2022 23,894 -
Promissory note issued to Roger Ponder, 10% interest, unsecured, due on demand - 18,858
Promissory note issued to Keith Hayter, 10% interest, unsecured, due on demand - 130,000
Promissory note issued to Keith Hayter, 10% and 8% interest, unsecured, due on demand - 85,000
Promissory note issued to Keith Hayter, 8% interest, unsecured, due on demand - 80,000
Promissory note issued to Keith Hayter, 10% interest, unsecured, matures August 11, 2020 - 170,000
Loan with WaveTech GmbH, 8% interest, due on demand - 3,000,000
Total $ 577,925 $ 3,483,858 The Company’s loans payable to related parties have an effective interest rate of 11.2%. Promissory note issued to Roger Ponder, 10% interest, unsecured, matured on November 30, 2018 and extended to November 30, 2019 On November 30, 2017, the Company received $18,858 pursuant to a promissory note issued to the Chief Executive Officer of the Company. The note issued was unsecured, was due on November 30, 2018 and bore interest at a rate of 10% per annum. On November 30, 2018, the lender agreed to extend the maturity of the loan to November 30, 2019. The Company accounted for the modification in accordance with ASC 470-50 “Modifications and Extinguishments”. In accordance with ASC 470-50, the Company accounted for the extension as a modification and no gain or loss was recognized. The note matured on November 30, 2019 and was due on demand. On August 31, 2020, the holder of the note exchanged this note for a new note (refer to the “Convertible promissory note, Roger Ponder, 10% interest, unsecured, matures August 31, 2022” section of this note for additional detail). Convertible promissory note, Roger Ponder, 10% interest, unsecured, matures August 31, 2022 On August 31, 2020, Roger Ponder exchanged one note into a new convertible promissory note with a principal amount of $23,894. Interest accrues on the new note at 10% per annum. All principal and accrued but unpaid interest under the note is due on August 31, 2022. The note is convertible into shares of the Company’s common stock at 80% of the lowest trading price in the 5 trading days prior to the conversion date. The conversion price has a floor of $0.01 per share. The embedded conversion option qualified for derivative accounting and the conversion option qualified for bifurcation under ASC 815-15 “Derivatives and Hedging”. The initial fair value of the conversion feature was $16,000. The Company accounted for this assignment in accordance with ASC 470-50 “Modifications and Extinguishments.” As a result, the Company recorded a loss on settlement of debt of $16,000 to the consolidated statement of operations for the year ended December 31, 2020. As of December 31, 2020, the Company owed $23,894 pursuant to this agreement. On January 14, 2021, the Company entered into an agreement with the holder whereby the conversion price was updated to $0.06 per share, subject to adjustment based on the terms of the note (refer to Note 19, Subsequent Events, for additional detail). Promissory note issued to Keith Hayter, 10% interest, unsecured, matured on November 30, 2018 and extended to November 30, 2019 On November 30, 2017, the Company received $130,000 pursuant to a promissory note issued to the President of the Company. The note issued was unsecured, due on November 30, 2018 and bore interest at a rate of 10% per annum. On November 30, 2018, the lender agreed to extend the maturity of the loan to November 30, 2019. The Company accounted for the modification in accordance with ASC 470-50 “Modifications and Extinguishments”. In accordance with ASC 470-50, the Company accounted for the extension as a modification and no gain or loss was recognized. The note matured on November 30, 2019 and was due on demand. On August 31, 2020, the holder of the note exchanged this note for a new note (refer to the “Convertible promissory note, Keith Hayter, 10% interest, unsecured, matures August 31, 2022” section of this note for additional detail). Promissory note issued to Keith Hayter, 10% and 8% interest, unsecured, matured April 13, 2020 On April 13, 2018, the Company received $85,000 pursuant to a promissory note issued to the President of the Company. The note issued was unsecured, due on April 13, 2019 and bore interest at a rate of 8% per annum. At December 31, 2018, the amount of $85,000 was owed. On April 13, 2019, the note was amended to a maturity date of April 13, 2020 and an interest rate of 10%. The Company accounted for the modification in accordance with ASC 470-50 “Modifications and Extinguishments”. In accordance with ASC 470-50, the Company accounted for the extension as a modification and no gain or loss was recognized. The note matured on April 13, 2020 and was due on demand. On August 31, 2020, the holder of the note exchanged this note for a new note (refer to the “Convertible promissory note, Keith Hayter, 10% interest, unsecured, matures August 31, 2022” section of this note for additional detail). Promissory note issued to Keith Hayter, 8% interest, unsecured, matured October 1, 2019 On August 21, 2018, the Company received $80,000 pursuant to a promissory note issued to the President of the Company. The note issued was unsecured, was due on August 20, 2019 and bore interest at a rate of 8% per annum. On August 20, 2019, the note was amended to a maturity date of October 1, 2019 and an interest rate of 10%. The Company accounted for the modification in accordance with ASC 470-50 “Modifications and Extinguishments”. In accordance with ASC 470-50, the Company accounted for the extension as a modification and no gain or loss was recognized. The note matured on October 1, 2019 and was due on demand. On August 31, 2020, the holder of the note exchanged this note for a new note (refer to the “Convertible promissory note, Keith Hayter, 10% interest, unsecured, matures August 31, 2022” section of this note for additional detail). Promissory note issued to Keith Hayter, 10% interest, unsecured, matures August 11, 2020 On August 12, 2019, the Company received $170,000 pursuant to a promissory note issued to the President of the Company. The note issued was unsecured, was due on August 11, 2020 and bore interest at a rate of 10% per annum. On August 31, 2020, the holder of the note exchanged this note for a new note (refer to the “Convertible promissory note, Keith Hayter, 10% interest, unsecured, matures August 31, 2022” section of this note for additional detail). Convertible promissory note, Keith Hayter, 10% interest, unsecured, matures August 31, 2022 On August 31, 2020, Keith Hayter exchanged four notes into a new convertible promissory note with a principal amount of $554,031. Interest accrues on the new note at 10% per annum. All principal and accrued but unpaid interest under the note is due on August 31, 2022. The note is convertible into shares of the Company’s common stock at 80% of the lowest trading price in the 5 trading days prior to the conversion date. The conversion price has a floor of $0.01 per share. The embedded conversion option qualified for derivative accounting and the conversion option qualified for bifurcation under ASC 815-15 “Derivatives and Hedging”. The initial fair value of the conversion feature was $362,000. The Company accounted for this assignment in accordance with ASC 470-50 “Modifications and Extinguishments.” As a result, the Company recorded a loss on settlement of debt of $362,000 to the consolidated statement of operations for the year ended December 31, 2020. As of December 31, 2020, the Company owed $554,031 pursuant to this agreement. On January 14, 2021, the Company entered into an agreement with the holder whereby the conversion price was updated to $0.06 per share, subject to adjustment based on the terms of the note (refer to Note 19, Subsequent Events, for additional detail). Convertible promissory note, InterCloud Systems, Inc, 8% interest, unsecured, matured April 27, 2018 On April 27, 2017, the Company issued a convertible promissory note in the aggregate principal amount of $2,000,000. The interest on the outstanding principal due under the unsecured note accrued at a rate of 8% per annum. All principal and accrued interest under the unsecured note was due one year following the issue date of the unsecured note and was convertible into shares of common stock at a conversion price equal to 75% of the lowest volume-weighted average price during the 15 trading days immediately preceding the date of conversion. The embedded conversion option qualified for derivative accounting and bifurcation under ASC 815-15 “Derivatives and Hedging”. The initial fair value of the conversion feature of $1,174,000 resulted in a discount to the note payable of $943,299. On December 15, 2017, February 14, 2018, February 21, 2018, June 7, 2018, January 24, 2019, and March 15, 2019 the holder of the convertible promissory note entered into agreement to sell and assign a total of $105,000, $105,000, $105,000, $39,375, $100,000 and $100,000 of the outstanding principal, respectively to a third party. The Company approved and was bound by the assignment and sale agreement. As a result of the assignment, the conversion price for the total of $354,375 of notes assigned was equal to the lesser 70% of the lowest volume-weighted average price during the 15 trading days immediately preceding the date of conversion and $2,400.00. The Company accounted for this assignment in accordance with ASC 470-50 “Modifications and Extinguishments”. In accordance with ASC 470-50, the Company accounted for the assignment as a debt extinguishment and adjusted the fair value of the derivative to its fair value on the assignment date. On May 6, 2019, the remaining principal balance of $1,445,625 was converted into shares of the Company’s common stock through an automatic forced conversion. Convertible promissory note, InterCloud Systems, Inc, 1% interest, unsecured, matures August 16, 2019 On February 16, 2018, the Company issued InterCloud a convertible note with a principal amount of $793,894 to settle a contingent liability of $793,894 owed to InterCloud as a result of the acquisition of AWS. The note was originally due on August 16, 2019 and bore interest at 1% per annum. The note was convertible into common shares of the Company at a conversion price equal to the 80% of the lowest volume-weighted average price during the 5 trading days immediately preceding the date of conversion. The embedded conversion option qualified for derivative accounting and bifurcation under ASC 815-15 “Derivatives and Hedging.” The initial fair value of the conversion feature of $348,000 resulted in a discount to the note payable of $348,000. On August 16, 2019, the remaining principal balance of $793,894 was converted into shares of the Company’s common stock through an automatic forced conversion. Convertible promissory note, InterCloud Systems, Inc, 6% interest, unsecured, matured March 27, 2019 On February 27, 2018, the Company issued a convertible promissory note in the aggregate principal amount of $2,000,000. The interest on the outstanding principal due under the ADEX note accrued at a rate of 6% per annum. All principal and accrued interest under the ADEX note was due one year following the issue date of the ADEX note and was convertible into shares of common stock at a conversion price equal to of the lowest volume-weighted average price during the 15 trading days immediately preceding the date of conversion, but in no event ever lower than $300 (the “Floor”), unless the note was in default, at which time the Floor would have terminated. The embedded conversion option qualified for derivative accounting and bifurcation under ASC 815-15 “Derivatives and Hedging”. The initial fair value of the conversion feature of $2,455,000 resulted in a discount to the note payable of $639,000. On September 26, 2018, the holder of the convertible promissory note entered into agreement to sell and assign a total of $75,000 of the outstanding principal to a third party. The Company approved and wa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2,400.00. On December 3, 2018, the holder of the convertible promissory note entered into agreement to sell and assign a total of $50,000 of the outstanding principal to a third party. The Company accounted for the assignments in accordance with ASC 470-50 “Modifications and Extinguishments”. In accordance with ASC 470-50, the Company accounted for the assignment as a debt extinguishment and adjusted the fair value of the derivative to its fair value on the assignment date. During the year ended December 31, 2019, the Company repaid $55,124 of principal outstanding. During the year ended December 31, 2019, the principal amount was reduced by $295,000 as a result of a working capital adjustment. On May 6, 2019, the remaining principal balance of $1,452,299 was converted into shares of the Company’s common stock through an automatic forced conversion. Promissory note issued to InterCloud Systems, Inc., non-interest bearing, unsecured and due on demand In connection with the acquisition of ADEX from InterCloud, $500,000 of the purchase price was retained by the Company to satisfy any outstanding liabilities of ADEX incurred prior to the closing date. During the year ended December 31, 2019, the Company repaid $57,600 of this amount. As of December 31, 2020, principal of $217,400 remains outstanding. Loan with WaveTech GmbH., 8% interest On July 15, 2019, the Company entered into a share purchase agreement with WaveTech GmbH, a German corporation (refer to Note 15, Commitments and Contingencies, for additional detail). In connection with the share purchase agreement, the Company was to receive $3,000,000 in cash at or before consummation of the transactions described in the agreement. The Company received $1,325,895 which was placed into escrow to satisfy the amounts outstanding to WaveTech Global, Inc (refer to Note 7, Loans Payable, for additional detail). The Company received an additional $1,664,083 during July 2019 to satisfy the $3,000,000 of cash per the share purchase agreement. The remaining $10,022 was recorded as a foreign exchange loss in the consolidated statement of operations for the year ended December 31, 2019. The loan bore interest at a rate of 8% per annum. On November 14, 2019, the Company acquired 60% of the outstanding shares of WaveTech GmbH (refer to Note 15, Commitments and Contingencies, for additional detail). As a result, the $1,325,895 in escrow was returned to the Company. As of December 31, 2019, principal of $3,000,000 was outstanding. During the year ended December 31, 2020, in connection with amounts owed to the Company from WaveTech GmbH, the loan with WaveTech GmbH was being netted against amounts due from WaveTech GmbH (refer to Note 3, Disposals of Subsidiaries, for additional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ans Payable</t>
        </is>
      </c>
      <c r="B1" s="2" t="inlineStr">
        <is>
          <t>9 Months Ended</t>
        </is>
      </c>
      <c r="C1" s="2" t="inlineStr">
        <is>
          <t>12 Months Ended</t>
        </is>
      </c>
    </row>
    <row r="2">
      <c r="B2" s="2" t="inlineStr">
        <is>
          <t>Sep. 30, 2021</t>
        </is>
      </c>
      <c r="C2" s="2" t="inlineStr">
        <is>
          <t>Dec. 31, 2020</t>
        </is>
      </c>
    </row>
    <row r="3">
      <c r="A3" s="3" t="inlineStr">
        <is>
          <t>Loans Payable [Line Items]</t>
        </is>
      </c>
    </row>
    <row r="4">
      <c r="A4" s="4" t="inlineStr">
        <is>
          <t>Loans Payable</t>
        </is>
      </c>
      <c r="B4" s="4" t="inlineStr">
        <is>
          <t>7. Loans Payable As of September 30, 2021 and December 31, 2020, the Company had outstanding the following loans payable:
September 30, December 31,
2021 2020
Promissory note issued to the Mark Munro 1996 Charitable Remainder UniTrust, 5.5% interest, unsecured, due February 27, 2022 $ 2,292,971 * $ 2,292,971
Promissory note issued to Cornerstone National Bank &amp; Trust, 4.5% interest, unsecured, matures on October 9, 2024 318,147 358,343
Bank of America auto loan, matures on March 31, 2025 45,871 52,051
CARES Act Loans 2,160,000 250,800
Promissory note issued to InterCloud Systems, Inc., non-interest bearing, unsecured and due on demand 217,400 -
Ailco equipment financing - 15,056
Total $ 5,034,389 $ 2,969,221
Less: Long-term portion of loans payable (2,453,920 ) (2,886,796 )
Loans payable, current portion, net of debt discount $ 2,580,469 $ 82,425
* During the nine months ended September 30, 2021, this note was assigned to the Mark Munro 1996 Charitable Remainder UniTrust by Jeffrey Gardner and James Marsh. Promissory note issued to Jeffrey Gardner and James Marsh, 5.5% interest, matures February 27, 2022 On February 17, 2019, the Company issued a promissory note to Jeffrey Gardner and James Marsh with an original principal amount of $4,000,000. The note accrues interest at a rate of 5.5% per annum and the maturity date is February 27, 2022. On January 1, 2021, this note was assigned by Jeffrey Gardner and James Marsh to the Mark Munro 1996 Charitable Remainder UniTrust. During the nine months ended September 30, 2021, the Company did not make any cash payments for principal. During the year ended December 31, 2020, the Company made cash payments for principal of $321,487. As of September 30, 2021, the Company owed $2,292,971 pursuant to this agreement. Auto loan with Bank of America, 4.7% interest, matures December 23, 2025 On September 23, 2019, the Company entered into an auto loan with Bank of America. The total amount financed was $66,855, with a finance charge of $10,406 related to the annual percentage rate of 4.7%. The total of the payments due under the note at issuance was $77,261. The Company is to make 75 monthly payments of $1,030.15. The first payment was due on October 23, 2019, and the final payment is due on December 23, 2025. During the nine months ended September 30, 2021, the Company made cash payments of $6,181. During the year ended December 31, 2020, the Company made cash payments of $12,362. As of September 30, 2021, the Company owed $45,871 pursuant to this auto loan. Promissory note issued to Cornerstone National Bank &amp; Trust, 4.5% interest, matures October 9, 2024 On October 21, 2019, the Company issued a promissory note to Cornerstone National Bank &amp; Trust with an original principal amount of $420,000. The note bears interest at a rate of 4.5% per annum and the maturity date is October 9, 2024. The Company is to make monthly payments of principal and interest of $5,851, with a final balloon payment of $139,033 due on October 9, 2024. During the nine months ended September 30, 2021, the Company made cash payments for principal of $40,809. During the year ended December 31, 2020, the Company made cash payments for principal of $52,509. As of September 30, 2021, the Company owed $318,147 pursuant to this agreement. Promissory note issued to InterCloud Systems, Inc., non-interest bearing, unsecured and due on demand On June 15, 2021, in connection with the merger transaction discussed in Note 3, Reverse Merger, the Company assumed Spectrum’s promissory note issued to InterCloud Systems, Inc. The note was originally issued on February 27, 2018 in the principal amount of $500,000. As of June 15, 2021, $217,400 remained outstanding. The note is non-interest bearing and is due on demand. As of September 30, 2021, the Company owed $217,400 pursuant to this agreement. CARES Act Loans On April 8, 2020 and March 31, 2021, High Wire received $873,400 and $873,465, respectively. On April 14, 2020, JTM received $250,800. On June 15, 2021, in connection with the merger transaction described in Note 3, Reverse Merger, the Company assumed CARES Act Loans totaling $2,160,000 that were originally received by ADEX. Collectively, these amounts are the “PPP Funds.” 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will be deferred for six months and will accrue interest at a fixed annual rate of 1.0% and carry a two year maturity date. There is no prepayment penalty on the CARES Act Loan. On November 4, 2020, High Wire received approval for forgiveness of its $873,400 CARES Act Loan. On March 30, 2021, JTM received approval for forgiveness of its $250,800 CARES Act Loan. As a result, the Company recorded a gain on PPP loan forgiveness to the unaudited condensed consolidated statement of operations for the nine months ended September 30, 2021. On August 6, 2021, High Wire received approval for forgiveness of its $873,465 CARES Act Loan. As a result, the Company recorded a gain on PPP loan forgiveness to the unaudited condensed consolidated statement of operations for the three and nine months ended September 30, 2021. As of September 30, 2021 and December 31, 2020, the aggregate balance of these loans was $2,160,000 and $250,800, respectively, and is included in loans payable on the unaudited condensed consolidated balance sheets.</t>
        </is>
      </c>
    </row>
    <row r="5">
      <c r="A5" s="4" t="inlineStr">
        <is>
          <t>Spectrum Global Solutions, Inc. [Member]</t>
        </is>
      </c>
    </row>
    <row r="6">
      <c r="A6" s="3" t="inlineStr">
        <is>
          <t>Loans Payable [Line Items]</t>
        </is>
      </c>
    </row>
    <row r="7">
      <c r="A7" s="4" t="inlineStr">
        <is>
          <t>Loans Payable</t>
        </is>
      </c>
      <c r="C7" s="4" t="inlineStr">
        <is>
          <t>7. Loans Payable As of December 31, 2020 and 2019, the Company had outstanding the following loans payable:
December 31, December 31,
2020 2019
Promissory note issued to J. Thacker, non-interest bearing, unsecured and due on demand $ 41,361 $ 41,361
Promissory note issued to S. Kahn, non-interest bearing, unsecured and due on demand 7,760 7,760
Promissory note issued to 0738856 BC ltd non-interest bearing, unsecured and due on demand 2,636 2,636
Promissory note issued to 0738856 BC Ltd, non-interest bearing, unsecured and due on demand 15,000 15,000
Promissory note issued to Bluekey Energy, non-interest bearing, unsecured and due on demand 7,500 7,500
Subscription amount due to T. Warkentin non-interest bearing, unsecured and due on demand 50,000 50,000
Promissory note issued to Old Main Capital LLC, 10% interest, unsecured and due on demand 12,000 12,000
Promissory note issued to InterCloud Systems, Inc., non-interest bearing, unsecured and due on demand* 217,400 217,400
Future receivables financing agreement with Pawn Funding, non-interest bearing, matures April 16, 2021, net of debt discount of $1,072 and $31,365 18,334 94,928
Future receivables financing agreement with Cedar Advance Funding, non-interest bearing, matures April 27, 2021, net of debt discount of $37,807 160,390 -
CARES Act Loans 2,920,125 -
Future receivables financing agreement with RDM Capital Funding, non-interest bearing, matures July 24, 2020, net of debt discount of $79,087 - 237,319
Loan with Heritage Bank of Commerce, interest rate of prime plus 2%, secured by all assets of the Company, matures October 20, 2020, net of debt discount of $149,180 - 2,973,458
Future receivables financing agreement with C6 Capital, non-interest bearing, matures April 15, 2020, net of debt discount of $20,272 - 136,424
Total $ 3,452,506 $ 3,795,786
Less: Long-term portion of loans payable (2,920,125 ) -
Loans payable, current portion, net of debt discount $ 532,381 $ 3,795,786 * During May 2019, as a result of shares of common stock issued to InterCloud as a result of conversions of convertible debentures, the Company determined that InterCloud was a related party. As of December 31, 2020, due to additional shares issued by the Company, the Company determined that InterCloud was no longer a related party. The effective date of the reclassification was January 1, 2019. Promissory note issued to J. Thacker, non-interest bearing, unsecured and due on demand The Company owed $41,361 ($53,300 Canadian dollars) to a non-related party as of December 31, 2020 and 2019. This promissory note is non-interest bearing, unsecured, and due on demand. Promissory note issued to S. Kahn, non-interest bearing, unsecured and due on demand The Company owed $7,760 ($10,000 Canadian dollars) to a non-related party as of December 31, 2020 and 2019. This promissory note is non-interest bearing, unsecured, and due on demand. Promissory note issued to 0738856 BC ltd non-interest bearing, unsecured and due on demand The Company owed $2,636 ($3,400 Canadian dollars) to a non-related party as of December 31, 2020 and 2019. This promissory note is non-interest bearing, unsecured, and due on demand. Promissory note issued to 0738856 BC Ltd, non-interest bearing, unsecured and due on demand The Company owed $15,000 to a non-related party as of December 31, 2020 and 2019. This promissory note is non-interest bearing, unsecured, and due on demand.
Promissory note issued to Bluekey Energy, non-interest bearing, unsecured and due on demand The Company owed $7,500 to a non-related party as of December 31, 2020 and 2019. This promissory note is non-interest bearing, unsecured, and due on demand. Subscription amount due to T. Warkentin non-interest bearing, unsecured and due on demand In March 2012, the Company received $50,000 for the subscription of 167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The Company owed $50,000 as of December 31, 2020 and 2019. Promissory note issued to Old Main Capital LLC, 10% interest, unsecured and due on demand On April 12, 2017, received $12,000 pursuant to a promissory note. The note issued is unsecured, due on demand and bears interest at a rate of 10% per annum. The Company owed $12,000 as of December 31, 2020 and 2019. Promissory note issued to InterCloud Systems, Inc., non-interest bearing, unsecured and due on demand In connection with the acquisition of ADEX from InterCloud, $500,000 of the purchase price was retained by the Company to satisfy any outstanding liabilities of ADEX incurred prior to the closing date. During the year ended December 31, 2019, the Company repaid $57,600 of this amount. As of December 31, 2020, principal of $217,400 remains outstanding. Loan with Heritage Bank of Commerce, interest rate of prime plus 2%, secured by all assets of the Company, matures October 20, 2020 On October 10, 2018, the Company’s wholly-owned subsidiary, ADEX (the “Borrower”), entered into a Loan and Security Agreement (the “Loan and Security Agreement”) with Heritage Bank of Commerce (the “Lender”). Under the Loan and Security Agreement, the Borrower may borrow an aggregate outstanding amount not to exceed the lesser of up to (i) $5,000,000 or (ii) the Borrowing Base (as defined in the Loan and Security Agreement) through one or more advances through October 10, 2020 (the “Maturity Date”), subject to the Lender’s satisfactory annual review of the Borrower which is currently ongoing. On the Maturity Date, all advances must be repaid. The Lender may, in its sole discretion and upon the Borrower’s request, make advances to the Borrower after the Maturity Date subject to the terms and conditions under the Loan and Security Agreement. Part of the proceeds of the initial credit extension of the Loan and Security Agreement were used to pay off borrowings owed to Prestige Capital Corporation described in Note 8, Convertible Debentures. Interest is payable under the Loan and Security Agreement at a per annum rate equal to the Prime Rate (as defined in the Loan and Security Agreement) plus 2%. The Borrower’s obligations under the Loan and Security Agreement are secured by all assets of the Company. In addition, the Company issued a warrant (the “Warrant”) to the Lender to purchase an amount of shares of the Company’s common stock equal to $150,000 divided by the Warrant Price (as defined in the Warrant) at a price per share equal to 125% of the prior day’s closing price. The Loan and Security Agreement provides that upon the occurrence of an event of default, among other things, all outstanding amounts under the Loan and Security Agreement or any portion thereof becomes immediately due and payable. Events of default under the Loan and Security Agreement include, among other items, the Borrower’s failure to comply with certain affirmative and negative covenants relating to the Company, its securities and its financial condition. In connection with the financing, on October 10, 2018, the Company also issued a warrant to purchase 380 shares of the Company’s common stock at $375.00 per share for three years. The fair value of the warrants of $87,410 and $190,000 of debt issuance costs resulted in a discount to the note payable of $277,410. At December 31, 2018, the Company owed $3,483,015 pursuant to this agreement and will record accretion equal to the debt discount of $257,194 over the remaining term of the note. During the year ended December 31, 2019, the Company received an aggregate of $26,772,037 and repaid an aggregate of $27,132,642, for a net repaid amount of $360,605. At December 31, 2019, the Company owed $3,122,638 pursuant to this agreement and was to record accretion equal to the debt discount of $149,180 over the remaining term of the note. During the year ended December 31, 2020, the Company received an aggregate of $6,167,328 and repaid an aggregate of $3,142,796. On February 11, 2020, pursuant to an assignment and consent agreement, Heritage sold, transferred and assigned to Bay View Funding all of Heritage’s right, title, and interest in the loan and security agreement (refer to Note 9, Factor Financing, for additional detail). As a result of the assignment, the Company recorded a loss on settlement of debt of $149,180 related to the remaining accretion of debt discount in the consolidated statement of operations for the year ended December 31, 2020. Loan with Libertas Funding LLC On January 4, 2019, the Company, together with its subsidiaries, (collectively with the Company, the “Financing Parties”), entered into an Agreement of Sale of Future Receipts (the “Financing Agreement”) with Libertas Funding LLC, a Connecticut limited liability company (“Libertas”). Under the Financing Agreement, the Financing Parties sold to Libertas future receivables in an aggregate amount equal to $1,460,000 for a purchase price of $1,000,000. Pursuant to the terms of the Financing Agreement, the Company agreed to pay Libertas $31,602 each week based upon an anticipated 20% of its future receivables until such time as $1,460,000 had been paid, a period Libertas and the Financing Parties estimated to be approximately eleven months. In the event that the Financing Agreement was paid off earlier than eleven months, there was to be a discount to the sum owed. The Financing Agreement also contained customary affirmative and negative covenants, representations and warranties, and default and termination provisions. The Company used the proceeds of the Financing Agreement for the acquisition of TNS. On February 1, 2019, the Company fully repaid the Financing Agreement. As a result, the amount owed at December 31, 2019 was $0. Loan with WaveTech Global, Inc., matured April 28, 2019 On February 4, 2019, the Company entered into a share purchase agreement with WaveTech Global. This agreement included a promissory note in the principal amount of $1,325,895, which matured on April 28, 2019. On July 9, 2019, the share purchase agreement was terminated. As a result, the Company placed the amount due to WaveTech Global into escrow using cash received from the WaveTech GmbH share purchase agreement (refer to Note 15, Commitments and Contingencies for additional detail). In connection with the WaveTech GmbH transaction dated November 14, 2019, the escrow amount was returned to the Company. Loan with C6 Capital On August 16, 2019, the Company, together with its subsidiaries (collectively with the Company, the “Financing Parties”), entered into an Agreement of Sale of Future Receipts (the “Financing Agreement”) with C6 Capital. Under the Financing Agreement, the Financing Parties sold to C6 Capital future receivables in an aggregate amount equal to $337,500 for a purchase price of $250,000. The Company received cash of $242,500 and recorded a debt discount of $95,000. Pursuant to the terms of the Financing Agreement, the Company agreed to pay C6 Capital $10,045 each week based upon an anticipated 20% of its future receivables until such time as $337,500 had been paid, a period C6 Capital and the Financing Parties estimated to be approximately eight months. In the event that the Financing Agreement was paid off earlier than eight months, there was to be a discount to the sum owed. The Financing Agreement also contained customary affirmative and negative covenants, representations and warranties, and default and termination provisions. During the year ended December 31, 2019, the Company paid $180,804 of the original balance under the agreement. During the year ended December 31, 2020, the Company paid $156,696 of the original balance under the agreement. As a result, the amount owed at December 31, 2020 was $0. The Company recorded a loss on settlement of debt of $1,490 to the consolidated statement of operations for the year ended December 31, 2020. Loan with Pawn Funding On December 10, 2019,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135,000 for a purchase price of $100,000. The Company received cash of $97,000 and recorded a debt discount of $38,000. Pursuant to the terms of the Financing Agreement, the Company agreed to pay Pawn Funding $4,219 each week based upon an anticipated 15% of its future receivables until such time as $135,000 has been paid, a period Pawn Funding and the Financing Parties estimate to be approximately eight months. In the event that the Financing Agreement is paid off earlier than eight months, there is to be a discount to the sum owed. The Financing Agreement also contains customary affirmative and negative covenants, representations and warranties, and default and termination provisions. On April 10, 2020, the weekly payment amount was reduced from $4,219 to $1,266. The final payment is now estimated to be due on April 16, 2021. On July 14, 2020, in connection with the reduction of the weekly payment amount, the Company issued to Pawn Funding a warrant to purchase up to 200,000 shares of the Company’s common stock at an exercise price of $0.18 per share. The warrant expires on July 1, 2021. During the year ended December 31, 2019, the Company paid $8,437 of the original balance under the agreement. During the year ended December 31, 2020, the Company paid $107,156 of the original balance under the agreement. At December 31, 2020, the Company owed $19,407 pursuant to this agreement and will record accretion equal to the debt discount of $1,072 over the remaining term of the note. Loan with RDM Capital Funding On December 10, 2019, the Company, together with its subsidiaries (collectively with the Company, the “Financing Parties”), entered into an Agreement of Sale of Future Receipts (the “Financing Agreement”) with RDM Capital Funding. Under the Financing Agreement, the Financing Parties sold to RDM Capital Funding future receivables in an aggregate amount equal to $337,500 for a purchase price of $250,000. The Company received cash of $242,500 and recorded a debt discount of $95,000. Pursuant to the terms of the Financing Agreement, the Company agreed to pay RDM Capital Funding $10,574 each week based upon an anticipated 3% of its future receivables until such time as $337,500 had been paid, a period RDM Capital Funding and the Financing Parties estimated to be approximately eight months. In the event that the Financing Agreement was paid off earlier than eight months, there was to be a discount to the sum owed. The Financing Agreement also contained customary affirmative and negative covenants, representations and warranties, and default and termination provisions. During the year ended December 31, 2019, the Company paid $21,094 of the original balance under the agreement. During the year ended December 31, 2020, the Company repaid the balance in full. Total cash payments during this period were $253,754, with a discount of $62,652 due to the Company paying the note off in under eight months from issuance. As a result of these payments, the amount owed at December 31, 2020 was $0. The Company recorded a gain on settlement of debt of $34,503 to the consolidated statement of operations for the year ended December 31, 2020. Loan with C6 Capital On August 16, 2019, the Company, together with its subsidiaries (collectively with the Company, the “Financing Parties”), entered into an Agreement of Sale of Future Receipts (the “Financing Agreement”) with C6 Capital. Under the Financing Agreement, the Financing Parties sold to C6 Capital future receivables in an aggregate amount equal to $337,500 for a purchase price of $250,000. The Company received cash of $242,500 and recorded a debt discount of $95,000. Pursuant to the terms of the Financing Agreement, the Company agreed to pay C6 Capital $10,045 each week based upon an anticipated 20% of its future receivables until such time as $337,500 had been paid, a period C6 Capital and the Financing Parties estimated to be approximately eight months. In the event that the Financing Agreement was paid off earlier than eight months, there was to be a discount to the sum owed. The Financing Agreement also contained customary affirmative and negative covenants, representations and warranties, and default and termination provisions. During the year ended December 31, 2019, the Company paid $180,804 of the original balance under the agreement. During the year ended December 31, 2020, the Company paid $156,696 of the original balance under the agreement. As a result, the amount owed at December 31, 2020 was $0. The Company recorded a loss on settlement of debt of $1,490 to the consolidated statement of operations for the year ended December 31, 2020. Loan with Cedar Advance LLC On September 29, 2020,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349,750 for a purchase price of $250,000. The Company received cash of $242,500 and recorded a debt discount of $107,250. Pursuant to the terms of the Financing Agreement, the Company agreed to pay Cedar Advance $11,658 each week based upon an anticipated 25% of its future receivables until such time as $349,750 has been paid, a period Cedar Advance and the Financing Parties estimate to be approximately seven months. The Financing Agreement also contains customary affirmative and negative covenants, representations and warranties, and default and termination provisions. During the year ended December 31, 2020, the Company paid $151,558 of the original balance under the agreement. At December 31, 2020, the Company owed $198,192 pursuant to this agreement and will record accretion equal to the debt discount of $37,801 over the remaining term of the note. During the period of January 1, 2021 through March 26, 2021, the Company repaid the outstanding principal of the note (refer to Note 19, Subsequent Events, for additional detail). CARES Act Loans On April 27, 2020 and October 14, 2020, the Company’s ADEX subsidiary received $2,692,125 and $150,000 respectively (the “PPP Funds”). On May 12, 2020, the Company’s AWS PR subsidiary received $78,000 in PPP Funds. ADEX entered into loan agreements with Heritage Bank of Commerce and AWS PR entered into a loan agreement with Banco Popular de Puerto Rico. Additionally, on April 21, 2020 and May 14, 2020, the Company’s former AWS and TNS subsidiaries received $682,400 and $108,658, respectively, in PPP Funds. AWS entered into a loan agreement with Iberia Bank and TNS entered into a loan agreement with TCF National Bank. In connection with the sales of these subsidiaries discussed in Note 3, Disposals of Subsidiaries, these CARES Act Loans were assumed by the purchasers. 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the “PPP Loan”) will be deferred for six months and will accrue interest at a fixed annual rate of 1.0% and carry a two year maturity date. There is no prepayment penalty on the CARES Act Loan. As of December 31, 2020, the aggregate balance of these loans is $2,920,125 and is included in loans payable on the consolidated balance sheets. As of the date of this report, ADEX and AWS PR have applied to have their CARES Act Loans forgiven and are awaiting a decision from the SB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vertible Debentures</t>
        </is>
      </c>
      <c r="B1" s="2" t="inlineStr">
        <is>
          <t>9 Months Ended</t>
        </is>
      </c>
      <c r="C1" s="2" t="inlineStr">
        <is>
          <t>12 Months Ended</t>
        </is>
      </c>
    </row>
    <row r="2">
      <c r="B2" s="2" t="inlineStr">
        <is>
          <t>Sep. 30, 2021</t>
        </is>
      </c>
      <c r="C2" s="2" t="inlineStr">
        <is>
          <t>Dec. 31, 2020</t>
        </is>
      </c>
    </row>
    <row r="3">
      <c r="A3" s="3" t="inlineStr">
        <is>
          <t>Convertible Debentures [Line Items]</t>
        </is>
      </c>
    </row>
    <row r="4">
      <c r="A4" s="4" t="inlineStr">
        <is>
          <t>Convertible Debentures</t>
        </is>
      </c>
      <c r="B4" s="4" t="inlineStr">
        <is>
          <t>8. Convertible Debentures As of September 30, 2021 and December 31, 2020, the Company had outstanding the following convertible debentures:
September 30, December 31,
2021 2020
Convertible promissory note, Cobra Equities SPV, LLC, 18% interest, unsecured, matured June 1, 2019 $ 94,362 $ -
Convertible promissory note, SCS Capital Partners, LLC, 12% interest, secured, matures December 30, 2021 235,989 -
Convertible promissory note, SCS Capital Partners, LLC, 10% interest, secured, matures December 31, 2021, net of debt discount of $32,603 93,077 -
Convertible promissory note, IQ Financial Inc., Tranche 1, 9% interest, secured, matures January 1, 2023, net of debt discount of $163,681 125,793 -
Convertible promissory note, IQ Financial Inc., Tranche 2, 9% interest, secured, matures January 1, 2023, net of debt discount of $206,122 145,983 -
Convertible promissory note, Jeffrey Gardner, 6% interest, unsecured, matured September 15, 2021, due on demand 125,000 -
Convertible promissory note, James Marsh, 6% interest, unsecured, matured September 15, 2021, due on demand 125,000 -
Convertible promissory note issued to Roger Ponder, 10% interest, unsecured, matures August 31, 2022, debt premium of $58,349 82,243 * -
Total 1,027,447 -
Less: Long-term portion of convertible debentures, net of debt discount (93,862 ) -
Convertible debentures, current portion, net of net debt discount/premium $ 933,585 $ -
* During September 2021, as a result of shares of, as a result of his resignation as a director and the potential shares to be issued about conversion of his debt and Series D preferred stock, the Company determined that Roger Ponder was no longer a related party. The effective date of the reclassification was June 16, 2021. The Company’s convertible debentures have an effective interest rate range of 11.2% to 156.8%. Convertible promissory note, Cobra Equities SPV, LLC, 18% interest, unsecured, matured June 1, 2019 On June 15, 2021, in connection with the merger transaction discussed in Note 3, Reverse Merger, the Company assumed a convertible promissory note issued to Cobra Equities SPV, LLC. The note had been previously assigned to Cobra Equities SPV, LLC by another lender. The amount outstanding as of June 15, 2021 was $300,362, with accrued interest of $16,030. Interest accrues on the note at 18% per annum. The note is convertible into shares of the Company’s common stock at a conversion price equal to 60% of the lowest VWAP for the 10 consecutive trading days immediately preceding the conversion. The embedded conversion option qualified for derivative accounting and the conversion option qualified for bifurcation under ASC 815-15 “Derivatives and Hedging.” During the period of June 16, 2021 through September 30, 2021, the holder of the note converted $206,000 of principal and $3,620 of accrued interest into shares of the Company’s common stock (refer to Note 11, Common Stock, for additional detail). As a result of these conversions, the Company recorded a loss on settlement of debt of $80,559 and $268,770, respectively, to the unaudited condensed consolidated statement of operations for the three and nine months ended September 30, 2021. The Company owed $94,362 as of September 30, 2021. Convertible promissory note, SCS Capital Partners, LLC, 12% interest, secured, matures December 30, 2021 On June 15, 2021, in connection with the merger transaction discussed in Note 3, Reverse Merger, the Company assumed a convertible promissory note issued to SCS, LLC. The note had been previously assigned to SCS, LLC by another lender. The amount outstanding as of June 15, 2021 was $235,989, with accrued interest of $16,763. The interest on the outstanding principal due under the note accrues at a rate of 12% per annum. All principal and accrued but unpaid interest under the note is due on December 30, 2021. The note is convertible into shares of the Company’s common stock at a fixed conversion price of $0.0275 per share. On or after the date of the closing of a subsequent offering, the fixed conversion price shall be 105% of the price of the common stock issued in the subsequent offering. The embedded conversion option qualified for derivative accounting and the conversion option qualified for bifurcation under ASC 815-15 “Derivatives and Hedging.” During the nine months ended September 30, 2021, SCS, LLC assigned an aggregate of $72,000 of accrued interest due under the note to Cobra Equities SPV, LLC. The accrued interest was immediately converted into shares of the Company’s common stock (refer to Note 11, Common Stock, for additional detail). As a result of these conversions, the Company recorded a loss on settlement of debt of $739,545 to the unaudited condensed consolidated statement of operations for the three and nine months ended September 30, 2021. At September 30, 2021, the Company owed $235,989 pursuant to this agreement. Convertible promissory note, SCS Capital Partners, LLC, 10% interest, secured, matures December 31, 2021 On June 15, 2021, in connection with the merger transaction discussed in Note 3, Reverse Merger, the Company assumed a convertible promissory note issued to SCS, LLC. The amount outstanding as of June 15, 2021 was $219,941, with accrued interest of $7,991. The note was originally issued on December 29, 2020 in the principal amount of $175,000. The interest on the outstanding principal due under the note accrues at a rate of 10% per annum. All principal and accrued but unpaid interest under the note is due on December 31, 2021. The note is convertible into shares of the Company’s common stock at a fixed conversion price of $0.04 per share. The embedded conversion option qualified for derivative accounting and the conversion option qualified for bifurcation under ASC 815-15 “Derivatives and Hedging.” During the nine months ended September 30, 2021, the Company made cash payments for principal of $94,260. At September 30, 2021, the Company owed $125,680 pursuant to this agreement and will record accretion equal to the debt discount of $32,603 over the remaining term of the note. Convertible promissory note, IQ Financial Inc., 9% interest, secured, matures January 1, 2023 On June 15, 2021, in connection with the merger transaction discussed in Note 3, Reverse Merger, the Company assumed a convertible promissory note issued to IQ Financial Inc. The amount outstanding for Tranche 1 as of June 15, 2021 was $289,473, with accrued interest of $11,202. The amount outstanding for Tranche 2 as of June 15, 2021 was $342,105, with accrued interest of $10,446. The note was originally issued on January 27, 2021 in the aggregate principal amount of $631,579. The funds were received in two disbursements – $275,000 on January 28, 2021 and $325,000 on March 1, 2021 (refer to the “Convertible promissory note, IQ Financial Inc. Tranche 1, 9% interest, secured, matures January 1, 2023” and “Convertible promissory note, IQ Financial Inc. Tranche 2, 9% interest, secured, matures January 1, 2023” sections below for additional detail. Convertible promissory note, IQ Financial Inc. Tranche 1, 9% interest, secured, matures January 1, 2023 On January 28, 2021, Spectrum received the first tranche of the note discussed in the “Convertible promissory note, IQ Financial Inc., 9% interest, secured, matures January 1, 2023” above. Spectrum received $275,000, with an original issue discount of $14,474. 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he embedded conversion option qualified for derivative accounting and the conversion option qualified for bifurcation under ASC 815-15 “Derivatives and Hedging.” At September 30, 2021, the Company owed $289,474 pursuant to this agreement and will record accretion equal to the debt discount of $163,681 over the remaining term of the note. Convertible promissory note, IQ Financial Inc. Tranche 2, 9% interest, secured, matures January 1, 2023 On March 1, 2021, Spectrum received the second tranche of the note discussed in the “Convertible promissory note, IQ Financial Inc., 9% interest, secured, matures January 1, 2023” above. Spectrum received $325,000, with an original issue discount of $17,105. 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he embedded conversion option qualified for derivative accounting and the conversion option qualified for bifurcation under ASC 815-15 “Derivatives and Hedging.” During the three months ended September 30, 2021, $10,000 was added to the principal balance. At September 30, 2021, the Company owed $352,105 pursuant to this agreement and will record accretion equal to the debt discount of $206,122 over the remaining term of the note. Convertible promissory note, Jeffrey Gardner, 6% interest, unsecured, due on demand On June 15, 2021 the Company issued to Jeffrey Gardner an unsecured convertible promissory note in the aggregate principal amount of $125,000 in connection with the merger transaction discussed in Note 3, Reverse Merger. The interest on the outstanding principal due under the note accrues at a rate of 6% per annum. All principal and accrued but unpaid interest under the note is due on September 15, 2021. The note is convertible into shares of the Company’s common stock at a fixed conversion price of $0.075 per share. The embedded conversion option qualified for derivative accounting and the conversion option qualified for bifurcation under ASC 815-15 “Derivatives and Hedging.” On September 15, 2021, this note matured and is now due on demand. Additionally, the interest rate increased to 18% per annum. At September 30, 2021, the Company owed $125,000 pursuant to this agreement. Convertible promissory note, James Marsh, 6% interest, unsecured, due on demand On June 15, 2021 the Company issued to James Marsh an unsecured convertible promissory note in the aggregate principal amount of $125,000 in connection with the merger transaction discussed in Note 3, Reverse Merger. The interest on the outstanding principal due under the note accrues at a rate of 6% per annum. All principal and accrued but unpaid interest under the note is due on September 15, 2021. The note is convertible into shares of the Company’s common stock at a fixed conversion price of $0.075 per share. The embedded conversion option qualified for derivative accounting and the conversion option qualified for bifurcation under ASC 815-15 “Derivatives and Hedging.” On September 15, 2021, this note matured and is now due on demand. Additionally, the interest rate increased to 18% per annum. At September 30, 2021, the Company owed $125,000 pursuant to this agreement. Convertible promissory note, Roger Ponder, 10% interest, unsecured, matures August 31, 2022 On June 15, 2021, in connection with the merger transaction discussed in Note 3, Reverse Merger, the Company assumed Spectrum’s convertible promissory note issued to Roger Ponder. The note was originally issued on August 31, 2020 in the principal amount of $23,894. Interest accrues at 10% per annum. All principal and accrued but unpaid interest under the note is due on August 31, 2022. The note is convertible into shares of the Company’s common stock at a fixed conversion price of $0.06 per share, subject to adjustment based on the terms of the note. The embedded conversion option does not qualify for derivative accounting. As a result of the conversion price being fixed at $0.06, the note has a conversion premium of $58,349, and the fair value of the note is $19,000. As of September 30, 2021, the Company owed $23,894 pursuant to this agreement and will amortize the remaining premium of $58,349 over the remaining term of the note. The total liability as of September 30, 2021 was $82,243. Convertible promissory note, Efrat Investments LLC, 10% interest, secured, matures October 5, 2021 On June 15, 2021, in connection with the merger transaction discussed in Note 3, Reverse Merger, the Company assumed a convertible promissory note issued to Efrat Investments, LLC. The amount outstanding as of June 15, 2021 was $33,000, with accrued interest of $8,282. The note was originally issued on September 14, 2020 in the aggregate principal amount of $165,000 for an aggregate purchase price of $146,000. The Company also assumed a warrant issued equal to the face amount of the note with a term of two years to purchase 1,650,000 shares of common stock at an exercise price of $0.10 per share. The interest on the outstanding principal due under the note accrued at a rate of 10% per annum. All principal and accrued but unpaid interest under the note was due on October 5, 2021. The note was convertible into shares of the Company’s common stock at a fixed conversion price of $0.05 per share. The embedded conversion option and warrant qualified for derivative accounting and the conversion option qualified for bifurcation under ASC 815-15 “Derivatives and Hedging.” During the period of June 16, 2021 through September 30, 2021, the holder of the note converted $33,000 of principal into shares of the Company’s common stock (refer to Note 11, Common Stock, for additional information). As a result of these conversions, the amount owed at September 30, 2021 was $0. The Company recorded a gain on settlement of debt of $208,567 to the unaudited condensed consolidated statement of operations for the nine months ended September 30, 2021. During the nine months ended September 30, 2021, the holder of the warrants associated with the note converted the warrants on a cashless basis (refer to Note 11, Common Stock, for additional information). As a result of the exercise, the Company recorded a loss on settlement of warrants of $133,045 to the unaudited condensed consolidation statement of operations for the three and nine months ended September 30, 2021.</t>
        </is>
      </c>
    </row>
    <row r="5">
      <c r="A5" s="4" t="inlineStr">
        <is>
          <t>Spectrum Global Solutions, Inc. [Member]</t>
        </is>
      </c>
    </row>
    <row r="6">
      <c r="A6" s="3" t="inlineStr">
        <is>
          <t>Convertible Debentures [Line Items]</t>
        </is>
      </c>
    </row>
    <row r="7">
      <c r="A7" s="4" t="inlineStr">
        <is>
          <t>Convertible Debentures</t>
        </is>
      </c>
      <c r="C7" s="4" t="inlineStr">
        <is>
          <t>8. Convertible Debentures As of December 31, 2020 and 2019, the Company had outstanding the following convertible debentures:
December 31, December 31,
2020 2019
Convertible promissory note, Barn 11, 18% interest, unsecured, matured June 1, 2019 $ 594,362 $ 594,362
Convertible promissory note, SCS, LLC, 24% interest, unsecured, matured March 30, 2020, due on demand, net of debt discount of $0 and $13,005 51,788 38,025
Convertible promissory note, GS Capital Partners, LLC, 8% interest, secured. matures October 24 2020, net of debt discount of $0 and $23,986 54,500 99,014
Convertible promissory note, Crown Bridge Partners, LLC, 10% interest, unsecured, matured November 21, 2020, net of debt discount of $0 and $58,648 39,328 16,352
Convertible promissory note, Efrat Investments LLC, 10% interest, secured, matures October 5, 2021, net of debt discount of $132,000 - -
Convertible promissory note, SCS, LLC, 12% interest, secured, matures December 30, 2021 257,442 -
Convertible promissory note, SCS, LLC, 10% interest, secured, matures December 31, 2021, net of debt discount of $169,957 5,043 -
Convertible promissory note, Dominion Capital, 12% interest, unsecured, matures October 17, 2020, net of debt discount of $0 and 105,752 - 1,461,265
Convertible promissory note, Michael Roeske, 24% interest, unsecured, due on demand, net of debt discount of $0 and $3,512 - 112,488
Convertible promissory note, Joel Raven, 24% interest, unsecured, due on demand, net of debt discount of $0 and $8,658 - 355,342
Convertible promissory note, GS Capital Partners, LLC, 8% interest, secured. matures August 2, 2020, net of debt discount of $24,819 - 98,181
Convertible promissory note, Power Up Lending Group LTD., 8% interest, unsecured, matures September 17, 2020, net of debt discount of $113,674 - 34,326
Convertible promissory note, Power Up Lending Group LTD., 8% interest, unsecured, matures January 22, 2021, net of debt discount of $53,051 - 15,449
Convertible promissory note, Power Up Lending Group LTD., 8% interest, unsecured, matures February 26, 2021, net of debt discount of $45,125 - 12,875
Total 1,002,463 2,837,679
Less: Long-term portion of convertible debentures, net of debt discount - (28,324 )
Convertible debentures, current portion, net of debt discount $ 1,002,463 $ 2,809,355 The Company’s convertible debentures have an effective interest rate range of 12.8% to 129.9%. Convertible promissory note, Barn 11, 6% interest, unsecured, matured June 1, 2019 On February 21, 2018, the Company issued a convertible note with a principal amount of $500,000 and a warrant with a term of three years to purchase up to 417 shares of common stock of the Company at an exercise price of $480.00 per share to Barn 11. The exercise price of the warrant was to reduce to 85% of the closing price of the Company’s common stock if the closing price of the Company’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300.00 (the “Floor”), unless the note is in default, at which time the Floor terminates. The embedded conversion option and warrant qualified for derivative accounting and the conversion option qualified for bifurcation under ASC 815-15 “Derivatives and Hedging”. The initial fair value of the conversion feature of $571,079 and the warrant of $158,772 resulted in a discount to the note payable of $500,000 and an initial derivative expense of $229,851. On June 1, 2019, the Company was in default on the note. As a result of the default, a 15% premium was added to the balance owed, including all accrued interest. Subsequent to the default, the new principal balance of the note was $619,362, with interest accruing at 18% per annum. Additionally, $466,000 was added to the derivative liability balance in connection with the default. During the year ended December 31, 2019, the Company paid $25,000 of principal. The Company owed $594,362 as of December 31, 2020. On January 27, 2021, Barn 11 assigned the note to Cobra Equities SPV, LLC (refer to Note 19, Subsequent Events, for additional detail). Convertible promissory note, Dominion Capital, 12% interest, unsecured, matures October 17, 2020 On April 17, 2019, Dominion Capital exchanged two notes into a new note (the “Exchange Note”) with a principal amount of $1,571,134. Interest accrues on the new note at 12% per annum. All principal and accrued interest under the Exchange Note is due on October 17, 2020 and is convertible into shares of the Company’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year ended December 31, 2019. In connection with the exchange, the Company recorded a loss on settlement of debt of $904,469 on the consolidated statement of operations for the year ended December 31, 2019. 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 As a result of this agreement, the Company added $47,731 of principal to the note during the year ended December 31, 2019 and $108,146 of principal to the note during the year ended December 31, 2020. These amounts are included in default and debt extension fees in the consolidated statement of operations for the years ended December 31, 2020 and 2019. On April 2, 2020 the Company paid a $20,000 modification fee in order to avoid an event of default under the note and receive payment forbearance for a period of 30 days. On September 30, 2020, in connection with the stock purchase agreement described in Note 3, Disposals of Subsidiaries, the Company entered into an amendment with Dominion and WaveTech Group, Inc. The parties agreed that as of the date of the amendment the outstanding principal and accrued interest was $1,141,769. The Company and WaveTech Group Inc. each agreed that the final payment of $1,141,769 due on October 1, 2020 be amended so that the Company and WaveTech Group Inc. be required to make payments of $570,885 on or before each of October 1, 2020 and November 1, 2020. As a result of this amendment, the amount owed by the Company to Dominion was reduced by the $570,885 of payments that WaveTech Group Inc. is responsible for. On September 30, 2020, the Company made the first payment of $285,442 under the terms of the amendment. On October 30, 2020, Dominion agreed to accept a payment of $35,000 from the Company and postpone the final payment until December 1, 2020. During the year ended December 31, 2019 the Company paid $51,848 of principal. During the year ended December 31, 2020 the Company paid $853,537 of principal. On December 1, 2020, the holder of the note assigned the full outstanding amount to a third party, SCS, LLC (refer to the “Convertible promissory note, SCS, LLC, 12% interest, secured, matures December 30, 2021” section of this note for further detail). In connection with the assignment, the Company recorded a loss on settlement of debt of $399,306 to the consolidated statement of operations for the year ended December 31, 2020. Convertible promissory note issued in connection with the acquisition of TNS, Inc. On January 4, 2019, as part of the TNS acquisition, the Company issued to InterCloud a convertible promissory note in the aggregate principal amount of $620,000 (the “Note”). The interest on the outstanding principal due under the Note accrued at a rate of 6% per annum. All principal and accrued interest under the Note was due January 30, 2020, and was convertible, at any time at InterCloud’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Derivatives and Hedging”.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Convertible promissory note, Michael Roeske, 6% interest, unsecured, matures, January 30, 2020” and “Convertible promissory note, Joel Raven, 6% interest, unsecured, matures January 30, 2020” sections of this note for further detail). The Company approved and is bound by the assignment and sale agreement. Convertible promissory note, Michael Roeske, 6% interest, unsecured, matures December 31, 2020 On January 28, 2019, InterCloud assigned $186,000 of the note issued in connection with the acquisition of TNS to Michael Roeske. The note accrues interest at a rate of 6% per annum and had a maturity date of January 30, 2020. During the year ended December 31, 2019, Mr. Roeske converted $70,000 of principal of the note into shares of the Company’s common stock. On February 14, 2020, the Company and Mr. Roeske entered into an amendment which revised the maturity date to December 31, 2020. Additional, per the amendment, as cash deposits were received by TNS in the ordinary course of business, a portion of such cash deposits could have been directed to Mr. Roeske. These payments would reduce the outstanding obligations of the Company to Mr. Roeske. During the year ended December 31, 2020, the Company remitted $37,200 to Mr. Roeske in accordance with the amendment. On September 8, 2020, Mr. Roeske returned the shares issued in 2019. These shares were then canceled and $70,000 was added back to the outstanding principal of the note. The Company recorded a loss on return of common stock of $69,820 to the consolidated statement of operations for the year ended December 31, 2020. On September 30, 2020, the Company entered into a stock purchase agreement (refer to Note 3, Disposals of Subsidiaries, for further detail). The outstanding balance of $148,800 was assigned to the purchaser. Convertible promissory note, Joel Raven, 6% interest, unsecured, matures December 31, 2020 On January 28, 2019, InterCloud assigned $434,000 of the note issued in connection with the acquisition of TNS to Joel Raven. The note accrued interest at a rate of 6% per annum and had a maturity date of January 30, 2020. During the year ended December 31, 2019, Mr. Raven converted $70,000 of principal of the note into shares of the Company’s common stock. On February 14, 2020, the Company and Mr. Raven entered into an amendment which revised the maturity date to December 31, 2020. Additional, per the amendment, as cash deposits were received by TNS in the ordinary course of business, a portion of such cash deposits could have been directed to Mr. Raven. These payments would reduce the outstanding obligations of the Company to Mr. Raven. During the year ended December 31, 2020, the Company remitted $86,800 to Mr. Raven in accordance with the amendment. On September 8, 2020, Mr. Raven returned the shares issued in 2019. These shares were then canceled and $70,000 was added back to the outstanding principal of the note. The Company recorded a loss on return of common stock of $69,821 to the consolidated statement of operations for the year ended December 31, 2020. On September 30, 2020, the Company entered into a stock purchase agreement (refer to Note 3, Disposals of Subsidiaries, for further detail). The outstanding balance of $347,200 was assigned to the purchaser. Convertible promissory note, GS Capital Partners, LLC, 8% interest, secured, matures August 2, 2020 On August 2, 2019, the Company entered into and closed on a Securities Purchase Agreement with GS Capital Partners, LLC, pursuant to which the Company issued to GS Capital Partners, LLC a senior secured convertible promissory note in the aggregate principal amount of $123,000 for an aggregate purchase price of $112,000. The interest on the outstanding principal due under the secured note accrued at a rate of 8% per annum. All principal and accrued but unpaid interest under the secured note was originally due on August 2, 2020. The secured note was convertible into shares of the Company’s common stock at 71% of the average of the three lowest VWAPs in the 12 trading days prior to and including the conversion date. The conversion price had a floor of $3.00 per share that was removed as a result of the Company’s common stock closing below $3.90 per share. The embedded conversion option qualified for derivative accounting and the conversion option qualified for bifurcation under ASC 815-15 “Derivatives and Hedging”. The initial fair value of the conversion feature of $28,000 resulted in an additional discount to the note payable of $28,000, for a total debt discount of $39,000. On July 28, 2020, GS Capital Partners, LLC returned 226,800 shares of common stock related to prior conversions to the Company. These shares were then cancelled. As a result of these shares being returned, $75,096 of principal was added back to the note. Additionally, the maturity date of the note was extended. During the year ended December 31, 2020, the holder of the note converted $123,000 of principal and $13,429 of accrued interest into shares of the Company’s common stock (refer to Note 11, Common Stock, for additional information). As a result of these conversions, the amount owed at December 31, 2020 was $0. The Company recorded a loss on settlement of debt of $948,292 to the consolidated statement of operations for the year ended December 31, 2020. Convertible promissory note, GS Capital Partners, LLC, 8% interest, unsecured, matures October 24, 2020 On October 24, 2019, the Company entered into and closed on a Securities Purchase Agreement with GS Capital Partners, LLC, pursuant to which the Company issued to GS Capital Partners, LLC a convertible promissory note in the aggregate principal amount of $123,000 for an aggregate purchase price of $112,000. The interest on the outstanding principal due under the note accrued at a rate of 8% per annum. All principal and accrued but unpaid interest under the note was due on October 24, 2020. The note was convertible into shares of the Company’s common stock at 71% of the average of the three lowest VWAPs in the 12 trading days prior to and including the conversion date. The conversion price had a floor of $3.00 per share that was removed as a result of the Company’s common stock closing below $3.90 per share. The embedded conversion option qualified for derivative accounting and the conversion option qualified for bifurcation under ASC 815-15 “Derivatives and Hedging”. The initial fair value of the conversion feature of $20,000 resulted in an additional discount to the note payable of $20,000, for a total debt discount of $31,000. During the year ended December 31, 2020, the holder of the note converted $68,500 of principal and $6,148 of accrued interest into shares of the Company’s common stock (refer to Note 11, Common Stock, for additional information). As a result of these conversions, the Company recorded a loss on settlement of debt of $82,185 to the consolidated statement of operations for the year ended December 31, 2020. At December 31, 2020, the Company owed $54,500 pursuant to this agreement. In the period of January 1, 2021 through March 26, 2021, the holder of the note converted the remaining principal amount into shares of the Company’s common stock (refer to Note 19, Subsequent Events, for additional detail). Convertible promissory note, SCS, LLC, 8% interest, unsecured, matured March 30, 2020 On September 1, 2019, the Company entered into and closed on a Securities Purchase Agreement with SCS, LLC, pursuant to which the Company issued to SCS, LLC an unsecured convertible promissory note in the aggregate principal amount of $51,030 in exchange for rent. The interest on the outstanding principal due under the unsecured note accrued at a rate of 8% per annum. All principal and accrued but unpaid interest under the secured note was originally due on March 30, 2020. The secured note was convertible into shares of the Company’s common stock at 75% of the lowest average VWAP in the 15 trading days prior to the conversion date. The embedded conversion option qualified for derivative accounting and the conversion option qualified for bifurcation under ASC 815-15 “Derivatives and Hedging”. The initial fair value of the conversion feature of $29,000 resulted in a discount to the note payable of $29,000. The note matured on March 30, 2020 and was in default. As a result of the default, the note balance was increased by 25% of outstanding principal, resulting in additional principal of $12,758. The interest also increased from 8% per annum to 24% per annum. During the year ended December 31, 2020, the holder of the note converted $12,000 of principal and $720 of accrued interest into shares of the Company’s common stock (refer to Note 11, Common Stock, for additional information). As a result of these conversions, the Company recorded a loss on settlement of debt of $7,013 to the consolidated statement of operations for the year ended December 31, 2020. At December 31, 2020, the Company owed $51,788 pursuant to this agreement. In the period of January 1, 2021 through March 26, 2021, the holder of the note converted the remaining principal amount into shares of the Company’s common stock (refer to Note 19, Subsequent Events, for additional detail). In connection with the conversions, the holder of the note forgave the $12,758 of principal that had been added to the note after the default. Convertible promissory note, Power Up Lending Group LTD., 8% interest, unsecured, matures September 17, 2020 On September 17, 2019, the Company entered into and closed on a Securities Purchase Agreement with Power Up Lending Group LTD. (“Power Up Lending”), pursuant to which the Company issued to Power Up Lending a convertible promissory note in the aggregate principal amount of $148,000 for an aggregate purchase price of $135,000. The Company received the cash on October 1, 2019. The interest on the outstanding principal due under the note accrued at a rate of 8% per annum. All principal and accrued but unpaid interest under the note was originally due on September 17, 2020.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159,000 resulted in an additional discount to the note payable of $135,000, for a total debt discount of $148,000. The remaining $24,000 of the initial fair value of the conversion feature was recorded as initial derivative expense on the consolidated statement of operations for the year ended December 31, 2019. During the year ended December 31, 2020, the holder of the note converted $148,000 of principal and $5,520 of accrued interest into shares of the Company’s common stock (refer to Note 11, Common Stock, for additional information). As a result of these conversions, the amount owed at December 31, 2020 was $0. The Company recorded a loss on settlement of debt of $262,732 to the consolidated statement of operations for the year ended December 31, 2020. Convertible promissory note, Power Up Lending Group LTD., 8% interest, unsecured, matures January 22, 2021 On October 22, 2019, the Company entered into and closed on a Securities Purchase Agreement with Power Up Lending Group LTD. (“Power Up Lending”), pursuant to which the Company issued to Power Up Lending a convertible promissory note in the aggregate principal amount of $68,500 for an aggregate purchase price of $60,000. The interest on the outstanding principal due under the note accrued at a rate of 8% per annum. All principal and accrued but unpaid interest under the note was originally due on January 22, 2021.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56,000 resulted in an additional discount to the note payable of $56,000, for a total debt discount of $64,500. During the year ended December 31, 2020, the holder of the note converted $68,500 of principal and $2,540 of accrued interest into shares of the Company’s common stock (refer to Note 11, Common Stock, for additional information). As a result of these conversions, the amount owed at December 31, 2020 was $0. The Company recorded a loss on settlement of debt of $42,342 to the consolidated statement of operations for the year ended December 31, 2020. Convertible promissory note, Power Up Lending Group LTD., 8% interest, unsecured, matures February 26, 2021 On November 27, 2019, the Company entered into and closed on a Securities Purchase Agreement with Power Up Lending Group LTD. (“Power Up Lending”), pursuant to which the Company issued to Power Up Lending a convertible promissory note in the aggregate principal amount of $58,000 for an aggregate purchase price of $50,000. The interest on the outstanding principal due under the note accrued at a rate of 8% per annum. All principal and accrued but unpaid interest under the note was due on February 26, 2021.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43,000 resulted in an additional discount to the note payable of $43,000, for a total debt discount of $51,000. During the year ended December 31, 2020, the holder of the note converted $58,000 of principal and $3,656 of accrued interest into shares of the Company’s common stock (refer to Note 11, Common Stock, for additional information). As a result of these conversions, the amount owed at December 31, 2020 was $0. The Company recorded a loss on settlement of debt of $69,438 to the consolidated statement of operations for the year ended December 31, 2020. Convertible promissory note, Crown Bridge Partners, LLC, 10% interest, unsecured, matured November 21, 2020 On November 12, 2019, the Company entered into and closed on a Securities Purchase Agreement with Crown Bridge Partners, LLC, pursuant to which the Company issued to Crown Bridge Partners, LLC a convertible promissory note in the aggregate principal amount of $225,000 for an aggregate purchase price of $202,500. The Company received the first tranche of $75,000 on November 21, 2019 for an aggregate purchase price of $65,500. The Company also issued a warrant equal to the face amount of the note with a term of three years to purchase 2,500 shares of common stock at an exercise price of $30.00 per share. 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s common stock at 60% of the average of the three lowest VWAPs in the 20 trading days prior to and including the conversion date. The embedded conversion option and warrant qualified for derivative accounting and the conversion option qualified for bifurcation under ASC 815-15 “Derivatives and Hedging”. The initial fair value of the conversion option feature of $138,000 and warrant feature of $20,138 resulted in an additional discount to the note payable of $65,500, for a total debt discount of $75,000. The remaining $92,638 of the initial fair value of the conversion feature was recorded as initial derivative expense on the consolidated statement of operations for the year ended December 31, 2019. The first tranche of the note matured on November 21, 2020. The holder of the note accepted guaranteed interest of 15% in lieu of a default. During the year ended December 31, 2020, the holder of the note converted $35,672 of principal and $6,000 of accrued interest into shares of the Company’s common stock (refer to Note 11, Common Stock, for additional information). As a result of these conversions, the Company recorded a loss on settlement of debt of $101,629 to the consolidated statement of operations for the year ended December 31, 2020. At December 31, 2020, the Company owed $39,328 pursuant to the first tranche of this agreement. On January 29, 2021, the Company repaid the outstanding principal and accrued interest related to the first tranche of the note (refer to Note 19, Subsequent Events, for additional detail). Convertible promissory note, Efrat Investments LLC, 10% interest, secured, matures October 5, 2021 On September 14, 2020 the Company issued to Efrat Investments LLC a secured convertible promissory note in the aggregate principal amount of $165,000 for an aggregate purchase price of $146,000. The Company received the funds on October 5, 2020. The Company also issued a warrant equal to the face amount of the note with a term of two years to purchase 1,650,000 shares of common stock at an exercise price of $0.10 per share. The interest on the outstanding principal due under the note accrues at a rate of 10% per annum. All principal and accrued but unpaid interest under the note is due on October 5, 2021. The note is convertible into shares of the Company’s common stock at a fixed conversion price of $0.05 per share. The embedded conversion option and warrant qualified for derivative accounting and the conversion option qualified for bifurcation under ASC 815-15 “Derivatives and Hedging”. The initial fair value of the conversion option feature of $325,000 and warrant feature of $81,923 resulted in an additional discount to the note payable of $146,000, for a total debt discount of $165,000. The remaining $260,923 of the initial fair value of the conversion feature and warrant were recorded as initial derivative expense on the consolidated statement of operations for the year ended December 31, 2020. The terms of the note dictated that principal payments of $16,500 be made monthly on the 1 st At December 31, 2020, the Company owed $132,000 pursuant to this agreement and will record accretion equal to the debt discount of $132,000 over the remaining term of the note. Subsequent to December 31, 2020, in lieu of the $16,500 monthly payments, the holder began converting principal of the note into shares of the Company’s common stock (refer to Note 19, Subsequent Events, for additional detail). Convertible promissory note, SCS, LLC, 12% interest, secured, matures December 30, 2021 On December 1, 2020, Dominion Capital LLC assigned the note described in the “Convertible promissory note, Dominion Capital, 12% interest, unsecured, matures October 17, 2020” section of this note to SCS, LLC. The Company issued to SCS, LLC a new secured convertible promissory note in the principal amount of $257,442. The interest on the outstanding principal due under the note accrues at a rate of 12% per annum. All principal and accrued but unpaid interest under the note is due on December 30, 2021. The note is convertible into shares of the Company’s common stock at a fixed conversion price of $0.0275 per share. On or after the date of the closing of a subsequent offering, the fixed conversion price shall be 105% of the price of the common stock issued in the subsequent offering. The embedded conversion option qualified for derivative accounting and the conversion option qualified for bifurcation under ASC 815-15 “Derivatives and Hedging”. The initial fair value of the conversion feature was $425,300. This amount was included in the loss on settlement of debt recorded as a result of the assignment. At December 31, 2020, the Company owed $257,442 pursuant to this agreement. Convertible promissory note, SCS, LLC, 10% interest, secured, matures December 31, 2021 On December 29, 2020, the Company issued to SCS, LLC a secured convertible promissory note in the principal amount of $175,000 for a purchase price of $150,000, resulting in an original issue discount of $25,000. The interest on the outstanding principal due under the note accrues at a rate of 10% per annum. All principal and accrued but unpaid interest under the note is due on December 31, 2021. The note is convertible into shares of the Company’s common stock at a fixed conversion price of $0.04 per share. The embedded conversion option qualified for derivative accounting and the conversion option qualified for bifurcation under ASC 815-15 “Derivatives and Hedging”. The initial fair value of the conversion feature of $465,000 resulted in an additional discount to the note payable of $150,000, for a total debt discount of $175,000. Additionally, the Company recorded an initial derivative expense of $315,000 to the consolidated statement of operations for the year ended December 31, 2020. At December 31, 2020, the Company owed $175,000 pursuant to this agreement and will record accretion equal to the debt discount of $169,957 over the remaining term of the note. Convertible promissory note, CCAG Investments, LLC, 20% interest, secured, matures June 30, 2020 On February 7, 2020, the Company entered into and closed on a Securities Purchase Agreement with CCAG Investments, LLC, pursuant to which the Company issued to CCAG Investments, LLC a secured convertible redeemable note in the aggregate principal amount of $175,000 for an aggregate purchase price of $157,500, resulting in an original issue discount of $17,500. The Company also issued a warrant equal to 50% of the face amount of the note with a term of three years to purchase 9,723 shares of common stock at an initial exercise price of $9.00 per share. The interest on the outstanding principal due under the note accrued at a rate of 20% per annum. All principal and accrued but unpaid under the secured note was originally due on June 30, 2020. The note was convertible into shares of the Company’s common stock at 70% of the average of the three lowest VWAPs in the 12 trading days prior to and including the conversion date. In connection with the issuance of the note, the Company also issued to CCAG Investments, LLC 9,755 shares of common stock (refer to Note 11, Common Stock, for additional detail). The embedded conversion option and warrants issued qualified for derivative accounting and bifurcation under ASC 815-15 “Derivatives and Hed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actor Financing</t>
        </is>
      </c>
      <c r="B1" s="2" t="inlineStr">
        <is>
          <t>9 Months Ended</t>
        </is>
      </c>
      <c r="C1" s="2" t="inlineStr">
        <is>
          <t>12 Months Ended</t>
        </is>
      </c>
    </row>
    <row r="2">
      <c r="B2" s="2" t="inlineStr">
        <is>
          <t>Sep. 30, 2021</t>
        </is>
      </c>
      <c r="C2" s="2" t="inlineStr">
        <is>
          <t>Dec. 31, 2020</t>
        </is>
      </c>
    </row>
    <row r="3">
      <c r="A3" s="3" t="inlineStr">
        <is>
          <t>Factor Financing [Abstract]</t>
        </is>
      </c>
    </row>
    <row r="4">
      <c r="A4" s="4" t="inlineStr">
        <is>
          <t>Factor Financing</t>
        </is>
      </c>
      <c r="B4" s="4" t="inlineStr">
        <is>
          <t>9. Factor Financing On June 15, 2021, in connection with the merger transaction discussed in Note 3, Reverse Merger, the Company assumed a factor financing agreement between ADEX and Bay View Funding. The amount outstanding as of June 15, 2021 was $1,968,816. The agreement began on February 11, 2020 when, pursuant to an assignment and consent agreement, Bay View Funding purchased and received all of a previous lender’s right, title, and interest in the loan and security agreement with Spectrum’s wholly-owned subsidiary, ADEX. In connection with the agreement, Spectrum received $3,024,532 from Bay View Funding. This money was used to pay off the amounts owed to the previous lender at the time of the assignment and consent agreement. The initial term of the factoring agreement is twelve months from the initial funding date. Under the factoring agreement, Spectrum’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 During the period of June 16, 2021 through September 30, 2021, the Company paid $143,082 in factoring fees. These amounts are included within general and administrative expenses on the unaudited condensed consolidated statement of operations. During the period of June 16, 2021 through September 30, 2021, the Company received an aggregate of $5,391,582 and repaid an aggregate of $4,234,203. The Company owed $3,126,195 under the agreement as of September 30, 2021.</t>
        </is>
      </c>
    </row>
    <row r="5">
      <c r="A5" s="4" t="inlineStr">
        <is>
          <t>Spectrum Global Solutions, Inc. [Member]</t>
        </is>
      </c>
    </row>
    <row r="6">
      <c r="A6" s="3" t="inlineStr">
        <is>
          <t>Factor Financing [Abstract]</t>
        </is>
      </c>
    </row>
    <row r="7">
      <c r="A7" s="4" t="inlineStr">
        <is>
          <t>Factor Financing</t>
        </is>
      </c>
      <c r="C7" s="4" t="inlineStr">
        <is>
          <t>9. Factor Financing On February 11, 2020, pursuant to an assignment and consent agreement, Bay View Funding purchased and received all of Heritage’s right, title, and interest in the loan and security agreement with the Company’s wholly-owned subsidiary, ADEX, discussed in Note 7, Loans Payable. In connection with the agreement, the Company received $3,024,532 from Bay View Funding. This money was used to pay off the amounts owed to Heritage at the time of the assignment and consent agreement. The initial term of the factoring agreement is twelve months from the initial funding date. Under the factoring agreement, the Company’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 During the year ended December 31, 2020, the Company paid $323,919 in factoring fees. These amounts are included within general and administrative expenses on the consolidated statement of operations. In addition, during the year ended December 31, 2020, the Company incurred finance charges of $123,606, of which $83,606 was paid in cash and $40,000 was included in accounts payable and accrued liabilities as of December 31, 2020. Finance charges are included within interest expense on the consolidated statement of operations. During the year ended December 31, 2020, the Company received an aggregate of $16,563,092, including the initial proceeds of $3,024,532, and repaid an aggregate of $14,648,481. The Company owed $1,914,611 under the agreement as of December 31, 2020. On February 11, 2021, the initial term of the factor financing expired. The agreement has been extended on a month to month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1</t>
        </is>
      </c>
      <c r="C2" s="2" t="inlineStr">
        <is>
          <t>Dec. 31, 2020</t>
        </is>
      </c>
    </row>
    <row r="3">
      <c r="A3" s="3" t="inlineStr">
        <is>
          <t>Derivative Liabilities [Line Items]</t>
        </is>
      </c>
    </row>
    <row r="4">
      <c r="A4" s="4" t="inlineStr">
        <is>
          <t>Derivative Liabilities</t>
        </is>
      </c>
      <c r="B4" s="4" t="inlineStr">
        <is>
          <t xml:space="preserve">10. Derivative Liabilities On June 15, 2021, in connection with the merger transaction discussed in Note 3, Reverse Merger, the Company assumed Spectrum’s derivative liabilities. As of June 15, 2021, the derivative liability balance of $7,520,076 was comprised of $6,952,674 of derivatives related to Spectrum’s convertible debentures, and $567,402 of derivatives related to Spectrum’s share purchase warrants and stock options. The embedded conversion options of the convertible debentures described in Note 8, Convertible Debentures, which were assumed as part of the merger transaction, contain conversion features that qualify for embedded derivative classification. The fair value of the liability is re-measured at the end of every reporting period and the change in fair value is reported in the statement of operations as a gain or loss on change in fair value of derivatives. Derivative liabilities also include the fair value of the Company’s share purchase warrants and stock options discussed in Note 13, Share Purchase Warrants and Stock Options. As of September 30, 2021, the derivative liability balance of $16,327,217 was comprised of $15,823,876 of derivatives related to the Company’s convertible debentures, and $503,341 of derivatives related to the Company’s share purchase warrants and stock options. The table below sets forth a summary of changes in the fair value of the Company’s Level 3 financial liabilities for the period of June 16, 2021 through September 30, 2021:
September 30,
2021
Balance at the beginning of the period $ -
Initial value of derivatives after reverse merger 7,520,076
Change in fair value of embedded conversion option 9,293,825
Initial value of derivatives upon issuance 486,800
Conversion of derivative liability (343,000 )
Fair value of warrant exercises (630,484 )
Balance at the end of the period $ 16,327,217 The Company uses Level 3 inputs for its valuation methodology for the embedded conversion option liabilities as their fair values were determined by using Monte-Carlo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Risk-free Expected Expected
At September 30, 2021 16 - 262 % 0.04 - 0.28 % 0 % 0.25 - 2.20 </t>
        </is>
      </c>
    </row>
    <row r="5">
      <c r="A5" s="4" t="inlineStr">
        <is>
          <t>Spectrum Global Solutions, Inc. [Member]</t>
        </is>
      </c>
    </row>
    <row r="6">
      <c r="A6" s="3" t="inlineStr">
        <is>
          <t>Derivative Liabilities [Line Items]</t>
        </is>
      </c>
    </row>
    <row r="7">
      <c r="A7" s="4" t="inlineStr">
        <is>
          <t>Derivative Liabilities</t>
        </is>
      </c>
      <c r="C7" s="4" t="inlineStr">
        <is>
          <t xml:space="preserve">10. Derivative Liabilities The embedded conversion options of the convertible debentures described in Note 8, Convertible Debentures, contain conversion features that qualify for embedded derivative classification. The fair value of the liability is re-measured at the end of every reporting period and the change in fair value is reported in the statement of operations as a gain or loss on change in fair value of derivatives. Derivative liabilities also include the fair value of the Company’s share purchase warrants and stock options discussed in Note 13, Share Purchase Warrants and Stock Options. As of December 31, 2020, the derivative liability balance of $3,390,504 was comprised of $3,252,000 of derivatives related to the Company’s convertible debentures, and $138,504 of derivatives related to the Company’s share purchase warrants and stock options. As of December 31, 2019, the derivative liability balance of $992,733 was comprised of $801,000 of derivatives related to the Company’s convertible debentures, and $191,732 of derivatives related to the Company’s share purchase warrants and stock options. The table below sets forth a summary of changes in the fair value of the Company’s Level 3 financial liabilities for the years ended December 31, 2020 and 2019:
December 31, December 31,
2020 2019
Balance at the beginning of the period $ 992,733 $ 3,166,886
Change in fair value of embedded conversion option 662,968 (1,843,935 )
Conversion of derivative liability (180,000 ) (1,281,888 )
Repayment of convertible note (36,000 ) (164,468 )
Impact of note extinguishment 803,300 (32,000 )
Original discount limited to proceeds of notes 380,000 376,500
Fair value of derivative liabilities in excess of notes proceeds received 494,000 116,638
Fair value of warrant derivatives at issuance 228,803 -
Fair value of option derivatives at issuance 44,700 -
Derivative issued as part of acquisition - 189,000
Addition to derivative due to default penalty - 466,000
Balance at the end of the period $ 3,390,504 $ 992,733 The Company uses Level 3 inputs for its valuation methodology for the embedded conversion option liabilities as their fair values were determined by using Monte-Carlo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At December 31, 2019 230 - 304 % 1.55 - 1.75 % 0 % 0.25 - 1.16
At December 31, 2020 249 - 325 % 0.09 - 0.13 % 0 % 0.25 - 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1</t>
        </is>
      </c>
      <c r="C2" s="2" t="inlineStr">
        <is>
          <t>Dec. 31, 2020</t>
        </is>
      </c>
    </row>
    <row r="3">
      <c r="A3" s="3" t="inlineStr">
        <is>
          <t>Common Stock [Line Items]</t>
        </is>
      </c>
    </row>
    <row r="4">
      <c r="A4" s="4" t="inlineStr">
        <is>
          <t>Common Stock</t>
        </is>
      </c>
      <c r="B4" s="4" t="inlineStr">
        <is>
          <t>11. Common Stock Authorized Shares The Company has 750,000,000 common shares authorized with a par value of $0.00001. Issuance of shares pursuant to a Cobra Equities SPV, LLC convertible debenture or assignment On June 16, 2021, the Company issued 1,086,917 shares of common stock to Cobra Equities SPV, LLC upon the conversion of $116,000 of principal and $2,300 of accrued interest pursuant to the convertible debenture described in Note 8, Convertible Debentures. The shares had a fair value of $306,510, resulting in a loss on debt conversion of $188,211. On July 15, 2021, the Company issued 688,069 shares of common stock to Cobra Equities SPV, LLC upon the conversion of $90,000 of principal and $1,320 of accrued interest pursuant to the convertible debenture described in Note 8, Convertible Debentures. The shares had a fair value of $171,880, resulting in a loss on debt conversion of $80,560. On August 12, 2021, the Company issued 1,363,636 shares of common stock to Cobra Equities SPV, LLC upon the conversion of $37,500 of assigned accrued interest pursuant to the convertible debenture described in Note 8, Convertible Debentures. The shares had a fair value of $353,864, resulting in a loss on debt conversion of $316,364. On September 23, 2021, the Company issued 1,272,727 shares of common stock to Cobra Equities SPV, LLC upon the conversion of $35,000 of assigned accrued interest pursuant to the convertible debenture described in Note 8, Convertible Debentures. The shares had a fair value of $458,182, resulting in a loss on debt conversion of $423,182. Issuance of shares pursuant to an Efrat Investments LLC convertible debenture On June 17, 2021, the Company issued 660,000 shares of common stock to Efrat Investments LLC upon the conversion of $33,000 of principal and $8,307 of accrued interest pursuant to the convertible debenture described in Note 8, Convertible Debentures. There was also a derivative of $330,000 associated with the note. The shares had a fair value of $223,740, resulting in a gain of debt conversion of $160,567. Issuance of shares pursuant to a related party convertible debenture On September 22, 2021, the Company issued 1,500,000 shares of common stock to Keith Hayter upon the conversion of $90,000 of principal pursuant to the related party convertible debenture described in Note 6, Loans Payable to Related Parties. The shares had a fair value of $521,250, resulting in a loss on debt conversion of $431,250. Issuance of Shares Pursuant to Conversion of Series A Preferred Stock On June 24, 2021, the Company issued 985,651 shares of common stock to Dominion Capital upon the conversion of 96,101 shares of Series A preferred stock with a stated value of $1 per share. The shares had a fair value of $209,016, which was the carrying value of the Series A preferred converted. On August 12, 2021, the Company issued 1,025,641 shares of common stock to Dominion Capital upon the conversion of 100,000 shares of Series A preferred stock with a stated value of $1 per share. The shares had a fair value of $206,410, which was the carrying value of the Series A preferred converted. Issuance of shares pursuant to a Pawn Funding warrant On June 29, 2021, the Company issued 69,281 shares of common stock to Pawn Funding upon the cashless exercise of a warrant. Issuance of shares pursuant to an Efrat Investments LLC warrant On September 30, 2021, the Company issued 1,338,620 shares of common stock to Efrat Investments LLC upon the cashless exercise of a warrant. Issuance of convertible debt to HWN shareholders On June 16, 2021, the Company issued $250,000 aggregate principal amount of convertible notes to Jeffrey Gardner and James Marsh., who are shareholders of HWN. The debt had a fair value of $486,400, which was recorded as a reduction to retained earnings.</t>
        </is>
      </c>
    </row>
    <row r="5">
      <c r="A5" s="4" t="inlineStr">
        <is>
          <t>Spectrum Global Solutions, Inc. [Member]</t>
        </is>
      </c>
    </row>
    <row r="6">
      <c r="A6" s="3" t="inlineStr">
        <is>
          <t>Common Stock [Line Items]</t>
        </is>
      </c>
    </row>
    <row r="7">
      <c r="A7" s="4" t="inlineStr">
        <is>
          <t>Common Stock</t>
        </is>
      </c>
      <c r="C7" s="4" t="inlineStr">
        <is>
          <t>11. Common Stock Authorized Shares On November 15, 2017, the Company revised its authorized share capital to increase the number of authorized common shares from 275,000,000 common shares with a par value of $0.00001, to 750,000,000 common shares with a par value of $0.00001. The reverse stock split discussed in Note 2, Significant Accounting Policies, did not change the number of authorized shares of the Company’s common stock. Treasury Stock The Company holds 2,071 common shares in treasury at a cost of $277,436. Issuance of Shares Pursuant to Conversion of Series A Preferred Stock On August 26, 2019, the Company issued 880 shares of common stock to Dominion Capital upon the conversion of 10,000 shares of Series A preferred stock with a stated value of $1 per share. On August 30, 2019, the Company issued 1,112 shares of common stock to Dominion Capital upon the conversion of 10,000 shares of Series A preferred stock with a stated value of $1 per share. On September 18, 2019, the Company issued 1,112 shares of common stock to M2B Funding upon the conversion of 10,000 shares of Series A preferred stock with a stated value of $1 per share. On September 27, 2019, the Company issued 1,112 shares of common stock to M2B Funding upon the conversion of 10,000 shares of Series A preferred stock with a stated value of $1 per share. On October 15, 2019, the Company issued 1,112 shares of common stock to M2B Funding upon the conversion of 10,000 shares of Series A preferred stock with a stated value of $1 per share. On October 21, 2019, the Company issued 1,112 shares of common stock to Dominion Capital upon the conversion of 10,000 shares of Series A preferred stock with a stated value of $1 per share. On October 24, 2019, the Company issued 1,112 shares of common stock to M2B Funding upon the conversion of 10,000 shares of Series A preferred stock with a stated value of $1 per share. On January 7, 2020, the Company issued 1,112 shares of common stock to M2B Funding upon the conversion of 10,000 shares of Series A preferred stock with a stated value of $1 per share. On February 11, 2020, the Company issued 2,778 shares of common stock to Dominion Capital upon the conversion of 25,000 shares of Series A preferred stock with a stated value of $1 per share. On April 9, 2020, the Company issued 8,334 shares of common stock to Dominion Capital upon the conversion of 25,000 shares of Series A preferred stock with a stated value of $1 per share. On April 29, 2020, the Company issued 8,334 shares of common stock to Dominion Capital upon the conversion of 25,000 shares of Series A preferred stock with a stated value of $1 per share. On June 22, 2020, the Company issued 85,000 shares of common stock to M2B Funding upon the conversion of 17,000 shares of Series A preferred stock with a stated value of $1 per share. On June 25, 2020, the Company issued 75,000 shares of common stock to Dominion Capital upon the conversion of 15,000 shares of Series A preferred stock with a stated value of $1 per share. On June 26, 2020, the Company issued 75,000 shares of common stock to Dominion Capital upon the conversion of 15,000 shares of Series A preferred stock with a stated value of $1 per share. On July 13, 2020, the Company issued 75,000 shares of common stock to Dominion Capital upon the conversion of 15,000 shares of Series A preferred stock with a stated value of $1 per share. On August 27, 2020, the Company issued 85,000 shares of common stock to M2B Funding upon the conversion of 17,000 shares of Series A preferred stock with a stated value of $1 per share. On September 1, 2020, the Company issued 150,000 shares of common stock to Dominion Capital upon the conversion of 30,000 shares of Series A preferred stock with a stated value of $1 per share. On September 10, 2020, the Company issued 142,960 shares of common stock to Dominion Capital upon the conversion of 28,592 shares of Series A preferred stock with a stated value of $1 per share. Issuance of Shares Pursuant to the Execution of New Convertible Debentures On February 7, 2020, the Company issued 9,755 shares of common stock to CCAG Investments, LLC upon the execution of a new convertible note described in Note 8, Convertible Debentures. On February 7, 2020, the Company issued 9,755 shares of common stock to FJ Vulis and Associates, LLC upon the execution of a new convertible note described in Note 8, Convertible Debentures. Issuance of Shares Pursuant to GS Capital Partners, LLC Convertible Debentures On February 12, 2020, the Company issued 1,647 shares of common stock to GS Capital Partners, LLC upon the conversion of $8,000 of principal and $323 of accrued interest pursuant to the convertible debenture described in Note 8, Convertible Debentures. On March 13, 2020, the Company issued 11,212 shares of common stock to GS Capital Partners, LLC upon the conversion of $15,000 of principal and $703 of accrued interest pursuant to the convertible debenture described in Note 8, Convertible Debentures. On April 30, 2020, the Company issued 302,121 shares of common stock to GS Capital Partners, LLC upon the conversion of $100,000 of principal and $5,742 of accrued interest pursuant to the convertible debenture described in Note 8, Convertible Debentures. On August 17, 2020, the Company issued 204,447 shares of common stock to GS Capital Partners, LLC upon the conversion of $6,296 of principal and $512 of accrued interest pursuant to the convertible debenture described in Note 8, Convertible Debentures. On August 24, 2020, the Company issued 236,602 shares of common stock to GS Capital Partners, LLC upon the conversion of $7,000 of principal and $580 of accrued interest pursuant to the convertible debenture described in Note 8, Convertible Debentures. On August 27, 2020, the Company issued 253,656 shares of common stock to GS Capital Partners, LLC upon the conversion of $7,500 of principal and $626 of accrued interest pursuant to the convertible debenture described in Note 8, Convertible Debentures. On September 3, 2020, the Company issued 316,672 shares of common stock to GS Capital Partners, LLC upon the conversion of $9,350 of principal and $795 of accrued interest pursuant to the convertible debenture described in Note 8, Convertible Debentures. On September 15, 2020, the Company issued 333,053 shares of common stock to GS Capital Partners, LLC upon the conversion of $12,750 of principal and $1,118 of accrued interest pursuant to the convertible debenture described in Note 8, Convertible Debentures. On October 7, 2020, the Company issued 458,809 shares of common stock to GS Capital Partners, LLC upon the conversion of $12,200 of principal and $1,129 of accrued interest pursuant to the convertible debenture described in Note 8, Convertible Debentures. On October 14, 2020, the Company issued 507,518 shares of common stock to GS Capital Partners, LLC upon the conversion of $13,000 of principal and $1,222 of accrued interest pursuant to the convertible debenture described in Note 8, Convertible Debentures. On October 27, 2020, the Company issued 274,219 shares of common stock to GS Capital Partners, LLC upon the conversion of $7,000 of principal and $678 of accrued interest pursuant to the convertible debenture described in Note 8, Convertible Debentures. On November 3, 2020, the Company issued 502,869 shares of common stock to GS Capital Partners, LLC upon the conversion of $10,350 of principal and $844 of accrued interest pursuant to the convertible debenture described in Note 8, Convertible Debentures. On November 23, 2020, the Company issued 516,128 shares of common stock to GS Capital Partners, LLC upon the conversion of $10,000 of principal and $859 of accrued interest pursuant to the convertible debenture described in Note 8, Convertible Debentures. On December 7, 2020, the Company issued 553,818 shares of common stock to GS Capital Partners, LLC upon the conversion of $10,700 of principal and $952 of accrued interest pursuant to the convertible debenture described in Note 8, Convertible Debentures. On December 21, 2020, the Company issued 565,834 shares of common stock to GS Capital Partners, LLC upon the conversion of $16,950 of principal and $1,560 of accrued interest pursuant to the convertible debenture described in Note 8, Convertible Debentures. On December 31, 2020, the Company issued 551,562 shares of common stock to GS Capital Partners, LLC upon the conversion of $20,500 of principal and $1,932 of accrued interest pursuant to the convertible debenture described in Note 8, Convertible Debentures. Issuance of Shares Pursuant to WaveTech GmbH Post-Closing Notes On February 18, 2020, the Company issued 1,082,731 shares of common stock to holders of WaveTech GmbH post-closing notes upon the conversion of $8,507,557 of principal and accrued interest pursuant to the post-closing notes described in Note 3, Due From Related Party. Issuance of Shares Pursuant to Power Up Lending Group LTD. Convertible Debentures On April 1, 2020, the Company issued 5,715 shares of common stock to Power Up Lending Group LTD. upon the conversion of $12,000 of principal pursuant to the convertible debenture described in Note 8, Convertible Debentures. On April 13, 2020, the Company issued 9,196 shares of common stock to Power Up Lending Group LTD. upon the conversion of $16,000 of principal pursuant to the convertible debenture described in Note 8, Convertible Debentures. On April 16, 2020, the Company issued 8,621 shares of common stock to Power Up Lending Group LTD. upon the conversion of $15,000 of principal pursuant to the convertible debenture described in Note 8, Convertible Debentures. On April 16, 2020, the Company issued 8,621 shares of common stock to Power Up Lending Group LTD. upon the conversion of $15,000 of principal pursuant to the convertible debenture described in Note 8, Convertible Debentures. On April 20, 2020, the Company issued 12,122 shares of common stock to Power Up Lending Group LTD. upon the conversion of $20,000 of principal pursuant to the convertible debenture described in Note 8, Convertible Debentures. On April 30, 2020, the Company issued 58,434 shares of common stock to Power Up Lending Group LTD. upon the conversion of $15,000 of principal pursuant to the convertible debenture described in Note 8, Convertible Debentures. On May 12, 2020, the Company issued 38,956 shares of common stock to Power Up Lending Group LTD. upon the conversion of $10,000 of principal pursuant to the convertible debenture described in Note 8, Convertible Debentures. On May 13, 2020, the Company issued 77,912 shares of common stock to Power Up Lending Group LTD. upon the conversion of $20,000 of principal pursuant to the convertible debenture described in Note 8, Convertible Debentures. On May 20, 2020, the Company issued 113,379 shares of common stock to Power Up Lending Group LTD. upon the conversion of $20,000 of principal pursuant to the convertible debenture described in Note 8, Convertible Debentures. On June 9, 2020, the Company issued 62,359 shares of common stock to Power Up Lending Group LTD. upon the conversion of $5,000 of principal and $5,520 of accrued interest pursuant to the convertible debenture described in Note 8, Convertible Debentures. On June 9, 2020, the Company issued 71,132 shares of common stock to Power Up Lending Group LTD. upon the conversion of $12,000 of principal pursuant to the convertible debenture described in Note 8, Convertible Debentures. On June 12, 2020, the Company issued 118,554 shares of common stock to Power Up Lending Group LTD. upon the conversion of $20,000 of principal pursuant to the convertible debenture described in Note 8, Convertible Debentures. On June 16, 2020, the Company issued 118,554 shares of common stock to Power Up Lending Group LTD. upon the conversion of $20,000 of principal pursuant to the convertible debenture described in Note 8, Convertible Debentures. On June 26, 2020, the Company issued 118,777 shares of common stock to Power Up Lending Group LTD. upon the conversion of $16,500 of principal and $2,540 of accrued interest pursuant to the convertible debenture described in Note 8, Convertible Debentures. On July 8, 2020, the Company issued 119,403 shares of common stock to Power Up Lending Group LTD. upon the conversion of $12,000 of principal pursuant to the convertible debenture described in Note 8, Convertible Debentures. On July 20, 2020, the Company issued 130,037 shares of common stock to Power Up Lending Group LTD. upon the conversion of $7,100 of principal pursuant to the convertible debenture described in Note 8, Convertible Debentures. On July 27, 2020, the Company issued 154,639 shares of common stock to Power Up Lending Group LTD. upon the conversion of $6,000 of principal pursuant to the convertible debenture described in Note 8, Convertible Debentures. On August 4, 2020, the Company issued 153,631 shares of common stock to Power Up Lending Group LTD. upon the conversion of $5,500 of principal pursuant to the convertible debenture described in Note 8, Convertible Debentures. On August 11, 2020, the Company issued 153,203 shares of common stock to Power Up Lending Group LTD. upon the conversion of $5,500 of principal pursuant to the convertible debenture described in Note 8, Convertible Debentures. On August 13, 2020, the Company issued 159,218 shares of common stock to Power Up Lending Group LTD. upon the conversion of $5,700 of principal pursuant to the convertible debenture described in Note 8, Convertible Debentures. On August 17, 2020, the Company issued 158,055 shares of common stock to Power Up Lending Group LTD. upon the conversion of $5,200 of principal pursuant to the convertible debenture described in Note 8, Convertible Debentures. On August 20, 2020, the Company issued 159,509 shares of common stock to Power Up Lending Group LTD. upon the conversion of $5,200 of principal pursuant to the convertible debenture described in Note 8, Convertible Debentures. On August 24, 2020, the Company issued 236,963 shares of common stock to Power Up Lending Group LTD. upon the conversion of $5,800 of principal and $1,925 of accrued interest pursuant to the convertible debenture described in Note 8, Convertible Debentures. Issuance of Shares Pursuant to an SCS, LLC Convertible Debenture On June 19, 2020, the Company issued 23,555 shares of common stock to SCS, LLC upon the conversion of $4,000 of principal and $240 of accrued interest pursuant to the convertible debenture described in Note 8, Convertible Debentures. On July 13, 2020, the Company issued 42,400 shares of common stock to SCS, LLC upon the conversion of $4,000 of principal and $240 of accrued interest pursuant to the convertible debenture described in Note 8, Convertible Debentures. On July 29, 2020, the Company issued 88,333 shares of common stock to SCS, LLC upon the conversion of $4,000 of principal and $240 of accrued interest pursuant to the convertible debenture described in Note 8, Convertible Debentures. Issuance of Shares Pursuant to a Crown Bridge Partners Convertible Debenture On May 21, 2020, the Company issued 50,000 shares of common stock to Crown Bridge Partners upon the conversion of $6,512 of principal and $1,000 of accrued interest pursuant to the convertible debenture described in Note 8, Convertible Debentures. On June 8, 2020, the Company issued 85,000 shares of common stock to Crown Bridge Partners upon the conversion of $11,288 of principal and $1,000 of accrued interest pursuant to the convertible debenture described in Note 8, Convertible Debentures. On August 24, 2020, the Company issued 170,000 shares of common stock to Crown Bridge Partners upon the conversion of $3,590 of principal and $1,000 of accrued interest pursuant to the convertible debenture described in Note 8, Convertible Debentures. On August 26, 2020, the Company issued 170,500 shares of common stock to Crown Bridge Partners upon the conversion of $3,604 of principal and $1,000 of accrued interest pursuant to the convertible debenture described in Note 8, Convertible Debentures. On September 11, 2020, the Company issued 250,000 shares of common stock to Crown Bridge Partners upon the conversion of $5,355 of principal and $1,000 of accrued interest pursuant to the convertible debenture described in Note 8, Convertible Debentures. On October 5, 2020, the Company issued 255,000 shares of common stock to Crown Bridge Partners upon the conversion of $5,324 of principal and $1,000 of accrued interest pursuant to the convertible debenture described in Note 8, Convertible Debentures. Additional Shares Issued Pursuant to Convertible Debentures On August 11, 2020, the Company issued 300,000 shares of common stock to CCAG Investments, LLC, pursuant to the terms of a convertible debenture described in Note 8, Convertible Debentures. On August 11, 2020, the Company issued 300,000 shares of common stock to FJ Vulis and Associates, LLC, pursuant to the terms of a convertible debenture described in Note 8, Convertible Debentures. On September 21, 2020, the Company issued 300,000 shares of common stock to CCAG Investments, LLC, pursuant to the terms of a convertible debenture described in Note 8, Convertible Debentures. On September 21, 2020, the Company issued 300,000 shares of common stock to FJ Vulis and Associates, LLC, pursuant to the terms of a convertible debenture described in Note 8, Convertible Debentures. On September 23, 2020, the Company issued 300,000 shares of common stock to CCAG Investments, LLC, pursuant to the terms of a convertible debenture described in Note 8, Convertible Debentures. On September 23, 2020, the Company issued 300,000 shares of common stock to FJ Vulis and Associates, LLC, pursuant to the terms of a convertible debenture described in Note 8, Convertible Debentures. On December 18, 2020, the Company issued 642,000 shares of common stock to CCAG Investments, LLC, pursuant to the terms of a convertible debenture described in Note 8, Convertible Debentures. Issuance of Shares Pursuant to RDW Capital LLC Convertible Debentures On January 14, 2019, the Company issued 370 shares of common stock to RDW Capital LLC upon the conversion of $10,000 of principal pursuant to the convertible debenture described in Note 8, Convertible Debentures. On February 7, 2019, the Company issued 575 shares of common stock to RDW Capital LLC upon the conversion of $12,500 of principal pursuant to the convertible debenture described in Note 8, Convertible Debentures. On February 12, 2019, the Company issued 1,000 shares of common stock to RDW Capital LLC upon the conversion of $21,750 of principal pursuant to the convertible debenture described in Note 8, Convertible Debentures. On March 7, 2019, the Company issued 1,922 shares of common stock to RDW Capital LLC upon the conversion of $39,375 of principal pursuant to the convertible debenture described in Note 8, Convertible Debentures. On May 21, 2019, the Company issued 259 shares of common stock to RDW Capital LLC upon the conversion of $5,750 of principal pursuant to the convertible debenture described in Note 8, Convertible Debentures. Issuance of Shares Pursuant to Silverback Capital Convertible Debentures On January 14, 2019, the Company issued 334 shares of common stock to Silverback Capital upon the conversion of $9,746 of principal pursuant to the convertible debenture described in Note 8, Convertible Debentures. On January 28, 2019, the Company issued 667 shares of common stock to Silverback Capital upon the conversion of $15,552 of principal pursuant to the convertible debenture described in Note 8, Convertible Debentures. On February 11, 2019, the Company issued 1,059 shares of common stock to Silverback Capital upon the conversion of $24,697 of principal pursuant to the convertible debenture described in Note 8, Convertible Debentures. On May 17, 2019, the Company issued 667 shares of common stock to Silverback Capital upon the conversion of $13,000 of principal pursuant to the convertible debenture described in Note 8, Convertible Debentures. On July 2, 2019, the Company issued 1,000 shares of common stock to Silverback Capital upon the conversion of $8,500 of principal and $290 of accrued interest pursuant to the convertible debenture described in Note 8, Convertible Debentures. On August 29, 2019, the Company issued 2,167 shares of common stock to Silverback Capital upon the conversion of $6,000 of principal and $338 of accrued interest pursuant to the convertible debenture described in Note 8, Convertible Debentures. On October 21, 2019, the Company issued 1,806 shares of common stock to Silverback Capital upon the conversion of $627 of accrued interest pursuant to the convertible debenture described in Note 8, Convertible Debentures. Issuance of Shares Pursuant to Virtual Capital Convertible Debentures On February 7, 2019, the Company issued 3,572 shares of common stock to Virtual Capital upon the conversion of $75,000 of principal and $7,499 of accrued interest pursuant to the convertible debenture described in Note 8, Convertible Debentures. On April 1, 2019, the Company issued 4,667 shares of common stock to Virtual Capital upon the conversion of $70,000 of principal and $6,930 of accrued interest pursuant to the convertible debenture described in Note 8, Convertible Debentures. On April 25, 2019, the Company issued 5,000 shares of common stock to Virtual Capital upon the conversion of $55,000 of principal and $19,998 of accrued interest pursuant to the convertible debenture described in Note 8, Convertible Debentures. Issuance of Shares Pursuant to InterCloud Convertible Debentures On May 6, 2019, the Company issued 52,358 shares of common stock to InterCloud upon the conversion of $2,897,924 of principal and $429,135 of accrued interest pursuant to the convertible debentures described in Note 6, Related Party Transactions. On August 16, 2019, the Company issued 68,661 shares of common stock to InterCloud upon the conversion of $793,894 of principal and $12,063 of accrued interest pursuant to the convertible debentures described in Note 6, Related Party Transactions. Issuance of Shares Pursuant to Employee Convertible Debentures On February 14, 2019, the Company issued 4,667 shares of common stock to employees of the Company upon the conversion of $140,000 principal pursuant to the convertible debenture described in Note 8, Convertible Debentures. Issuance of Shares for Services On February 1, 2019, the Company issued 9,565 shares of common stock to employees and directors of the Company in exchange for services for the Company. On July 18, 2019, the Company issued 2,778 shares of common stock to MZ Group in exchange for services for the Company. As of December 31, 2020, there was no unvested stock compensation expense. Cancellation of Shares for Services On April 12, 2019, the Company cancelled 300 shares of common stock issued to former employees for services. On May 22, 2019, the Company cancelled 100 shares of common stock issued to former employees for services. On June 18, 2019, the Company cancelled 67 shares of common stock issued to former employees for services. On December 4, 2019, the Company cancelled 167 shares of common stock issued to a former employee for services. Shares Returned and Canceled On July 28, 2020, GS Capital Partners returned 226,800 shares of common stock to the Company. These shares were canceled. On September 8, 2020, Joel Raven and Mike Roeske returned an aggregate of 4,668 shares of common stock to the Company. These shares were cance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1</t>
        </is>
      </c>
      <c r="C2" s="2" t="inlineStr">
        <is>
          <t>Dec. 31, 2020</t>
        </is>
      </c>
    </row>
    <row r="3">
      <c r="A3" s="3" t="inlineStr">
        <is>
          <t>Preferred Stock [Line Items]</t>
        </is>
      </c>
    </row>
    <row r="4">
      <c r="A4" s="4" t="inlineStr">
        <is>
          <t>Preferred Stock</t>
        </is>
      </c>
      <c r="B4" s="4" t="inlineStr">
        <is>
          <t>12. Preferred Stock On June 15, 2021, in connection with the merger transaction discussed in Note 3, Reverse Merger, the Company assumed Spectrum’s Series A preferred stock obligations. Additionally, the holders of Spectrum’s Series B preferred stock transferred their shares to the Company’s Chief Executive Officer. Lastly, a new class of preferred stock, Series D, was designated and issued. At the time of the merger transaction, the fair value of the Series A and Series B preferred stock was $1,024,000 and $0, respectively. The fair value of the Series D preferred stock which was received in the exchange was $1,271,000, which was recorded as additional paid in capital. See below for a description of each of the Company’s outstanding classes of preferred stock, including historical and current information. Series A On November 15, 2017, Spectrum created one series of the 20,000,000 preferred shares it is authorized to issue, consisting of 8,000,000 shares, to be designated as Series A preferred stock. On October 29, 2018, Spectrum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On August 16, 2019, Spectrum made the second amendment to the Certificate of Designation of its Series A convertible preferred stock. As a result of this amendment, the Company recorded a deemed dividend in accordance with ASC 260-10-599-2. On April 8, 2020, Spectrum made the third amendment to the Certificate of Designation of its Series A preferred stock which lowered the fixed conversion price and the conversion price floor to $3.00 per share. On June 18, 2020, Spectrum made the fourth amendment to the Certificate of Designation of its Series A preferred stock, which lowered the fixed conversion price to $0.20 per share and the conversion price floor to $0.01 per share. On January 27, 2021, Spectrum made the fifth amendment to the Certificate of Designation of its Series A preferred stock which lowered the fixed conversion price to $0.0975 per share. Spectrum accounted for the amendment as an extinguishment and recorded a deemed dividend in accordance with ASC 260-10-599-2. Subsequent to the fifth amendment, the principal terms of the Series A preferred stock shares are as follows: Voting rights Dividend rights Conversion rights Liquidation rights On June 24, 2021, the Company issued 985,651 shares of common stock to Dominion Capital upon the conversion of 96,101 shares of Series A preferred stock with a stated value of $1 per share. The shares had a fair value of $209,016, which was the carrying value of the Series A preferred converted. On August 12, 2021, the Company issued 1,025,641 shares of common stock to Dominion Capital upon the conversion of 100,000 shares of Series A preferred stock with a stated value of $1 per share. The shares had a fair value of $206,410, which was the carrying value of the Series A preferred converted. As a result of the conversions, on September, 2021, the fair value of the Series A Preferred Stock was $619,229. In accordance with ASC 480 Distinguishing Liabilities from Equity Series B On April 16, 2018, Spectrum designated 1,000 shares of Series B preferred stock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D On June 14, 2021, Spectrum designated 1,590 shares of Series D preferred stock with a stated value of $10,000 per share. The Series D preferred stock is not redeemable. The principal terms of the Series D preferred stock shares are as follows: Issue Price - Redemption - Dividends - Preference of Liquidation - Voting - Conversion - Vote to Change the Terms of or Issuance of Series D As of September 30, 2021, the fair value of the Series D Preferred Stock was $1,271,000. In accordance with ASC 480 Distinguishing Liabilities from Equity On October 20, 2021, Keith Hayter assigned shares of Series D preferred stock to a third party (refer to Note 17, Subsequent Events, for additional detail).</t>
        </is>
      </c>
    </row>
    <row r="5">
      <c r="A5" s="4" t="inlineStr">
        <is>
          <t>Spectrum Global Solutions, Inc. [Member]</t>
        </is>
      </c>
    </row>
    <row r="6">
      <c r="A6" s="3" t="inlineStr">
        <is>
          <t>Preferred Stock [Line Items]</t>
        </is>
      </c>
    </row>
    <row r="7">
      <c r="A7" s="4" t="inlineStr">
        <is>
          <t>Preferred Stock</t>
        </is>
      </c>
      <c r="C7" s="4" t="inlineStr">
        <is>
          <t>12. Preferred Stock Series A On November 15, 2017, the Company created one series of the 20,000,000 preferred shares it is authorized to issue, consisting of 8,000,000 shares, to be designated as Series A preferred stock. On October 29, 2018, the Company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On August 16, 2019, the Company made the second amendment to the Certificate of Designation of its Series A convertible preferred stock. As a result of this amendment, the Company recorded a deemed dividend of $488,072 for the year ended December 31, 2019 in accordance with ASC 260-10-599-2. On April 8, 2020, the Company made the third amendment to the Certificate of Designation of its Series A preferred stock which lowered the fixed conversion price and the conversion price floor to $3.00 per share. On June 18, 2020, the Company made the fourth amendment to the Certificate of Designation of its Series A preferred stock, which lowered the fixed conversion price to $0.20 per share and the conversion price floor to $0.01 per share. On January 27, 2021, the Company made the fifth amendment to the Certificate of Designation of its Series A preferred stock which lowered the fixed conversion price to $0.0975 per share (refer to Note 17, Subsequent Events, for additional detail). Subsequent to the fourth amendment, the principal terms of the Series A preferred stock shares were as follows: Voting rights Dividend rights Conversion rights Liquidation rights In accordance with ASC 480 Distinguishing Liabilities from Equity Holders of Series A preferred stock shares began converting into shares of common stock during May 2018 (refer to Note 11, Common Stock, for additional detail). Series B On April 16, 2018, the Company designated 1,000 shares of Series B preferred stock of the Company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If the High Wire transaction as proposed closes, the Series B preferred stock shares will be exchanged for 1,500 shares of Class D stock (refer to Note 19, Subsequent Events, for additional detail). Series C On November 14, 2019, the Company designated 9,000,000 shares of Series C preferred stock of the Company with a stated value of $0.00001 per share. The principal terms of the Series C preferred stock shares subsequent to Amendment Number 1 of the share purchase agreement with WaveTech GmbH were as follows: Issue Price Redemption Dividends Preference of Liquidation Voting Conversion For purposes hereof, a “Triggering Event” shall include any liability arising from a breach of the representations or warranties of WaveTech GmbH (as defined below) contained in the share purchase agreement dated July 15, 2019 and all amendments thereto (as amended, the “SPA”), by and between the Company and WaveTech GmbH, a corporation organized under the laws of the Republic of Germany. “Closing Date” shall have the meaning ascribed to the term in the SPA. “Strike Price” shall mean the closing price per share of the Company’s common stock on the trading day immediately preceding the Series C Conversion Date. On April 14, 2020, the Company entered into Amendment Number 2 of the share purchase agreement with WaveTech GmbH. Amendment Number 2 replaced the conversion terms of the Series C preferred stock included with Amendment Number 1 with the following: Conversion For purposes hereof, a “Triggering Event” shall include any liability arising from a breach by WaveTech GmbH, a corporation organized under the laws of the Republic of Germany, of any of its representations or warranties contained in that certain Share Purchase Agreement (the “SPA”), by and between the Corporation and WaveTech GmbH. “Losses” shall have the meaning set forth in the SPA. Additionally, Amendment Number 2 adjusted the amount of common stock issued on the Series C Conversion Date as follows: If on the earlier of (a) the tenth (l0th) business day prior to the listing of the Company on a national securities exchange (“Uplisting”), or (b) December 15, 2020, the aggregate value of the shares of common stock issued upon conversion of the Series C (the “Conversion Shares”) is less than 95% of the aggregate value of the Conversion Shares on the Series C Conversion Date (such difference in value, the “First Value Differential”), then the Company shall make a pro-rata issuance of additional shares of common stock to each holder in an aggregate amount equal to the First Value Differential (such additional shares, the “First True-Up Shares”). In the event (i) an Uplisting does not occur until sometime in 2021, and (ii) on such date in 2021 as the Board may determine, but in no event later than the tenth (10th) business day prior to the Uplisting (the “Second True-Up Date”), the aggregate value of the Conversion Shares as of the Second True-Up Date is less than 95% of the aggregate value of the Conversion Shares as of December 15, 2020 (such difference in value, the “Second Value Differential”), the Company shall, at the Board’s discretion, make a pro-rata issuance of additional shares of common stock to each holder in an aggregate amount equal to the Second Value Differential (such additional shares, the “Second True-Up Shares”). To the extent any shares of Series C are issued after the Series C Conversion Date, then the holder(s) of such shares shall receive the same number of Conversion Shares such holder(s) would have received had they held the Series C on the Series C Conversion Date. On September 29, 2020, the Company amended the Series C preferred stock certificate of designation. In connection with the amendment, the designated shares amount was reduced to 8,888,888 shares. On September 30, 2020, the Company sold its interest in WaveTech GmbH (refer to Note 3, Disposals of Subsidiaries, for additional detail). As a result of the sale, the Series C shares will not b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Purchase Warrants and Stock Options</t>
        </is>
      </c>
      <c r="B1" s="2" t="inlineStr">
        <is>
          <t>9 Months Ended</t>
        </is>
      </c>
      <c r="C1" s="2" t="inlineStr">
        <is>
          <t>12 Months Ended</t>
        </is>
      </c>
    </row>
    <row r="2">
      <c r="B2" s="2" t="inlineStr">
        <is>
          <t>Sep. 30, 2021</t>
        </is>
      </c>
      <c r="C2" s="2" t="inlineStr">
        <is>
          <t>Dec. 31, 2020</t>
        </is>
      </c>
    </row>
    <row r="3">
      <c r="A3" s="3" t="inlineStr">
        <is>
          <t>Share Purchase Warrants and Stock Options [Abstract]</t>
        </is>
      </c>
    </row>
    <row r="4">
      <c r="A4" s="4" t="inlineStr">
        <is>
          <t>Share Purchase Warrants and Stock Options</t>
        </is>
      </c>
      <c r="B4" s="4" t="inlineStr">
        <is>
          <t>13. Share Purchase Warrants and Stock Options On June 15, 2021, in connection with the merger transaction discussed in Note 3, Reverse Merger, the Company assumed Spectrum’s share purchase warrants and stock options. As of June 15, 2021, the total fair value of Spectrum’s share purchase warrants and stock options was $1,320,087. The total fair value of the Company’s share purchase warrants and stock options was $503,341 as of September 30, 2021. This amount is included in derivative liabilities on the unaudited condensed consolidated balance sheet. The valuation methodology, including the assumptions used in the valuation, are discussed in Note 10, Derivative Liabilities. The weighted-average remaining life on the share purchase warrants as of September 30, 2021 was 1 year. The weighted-average remaining life on the stock options as of September 30, 2021 was 4.8 years. The stock options outstanding at September 30, 2021 were not subject to any vesting terms with the exception of those issued during August 2021. The following table summarizes the activity of share purchase warrants for the period of June 16, 2021 through September 30, 2021:
Number of Weighted average Intrinsic value
Balance at December 31, 2020 - $ - $ -
Assumed in merger transaction 1,722,161 0.22
Issued - -
Exercised (1,719,281 ) 0.37
Expired - -
Balance at September 30, 2021 2,880 $ 68.79 $ - As of September 30, 2021, the following share purchase warrants were outstanding:
Number of warrants Exercise price Issuance Date Expiry date Remaining life
380 324.00 10/10/2018 10/10/2021 0.03
2,500 30.00 11/21/2019 11/21/2022 1.14
2,880 The following table summarizes the activity of stock options for the period of June 16, 2021 through September 30, 2021:
Number of Weighted average Intrinsic value
Balance at December 31, 2020 - $ - $ -
Assumed in merger transaction 966,330 0.62
Issued 9,648,021 0.25
Exercised - -
Expired - -
Balance at September 30, 2021 10,614,351 $ 0.29 $ 2,892,577 As of September 30, 2021, the following stock options were outstanding:
Number of stock options Exercise price Issuance Date Expiry date Remaining Life
5,000 9.00 11/25/2019 11/25/2021 0.15
323,763 0.58 2/23/2021 2/23/2026 4.40
482,393 0.58 2/23/2021 2/23/2026 4.40
77,587 0.58 2/23/2021 2/23/2026 4.40
77,587 0.58 2/23/2021 2/23/2026 4.40
3,318,584 0.25 6/16/2021 6/16/2026 4.70
100,603 0.25 8/11/2021 8/11/2026 4.87
6,228,834 0.25 8/18/2021 8/18/2026 4.88
10,614,351 The remaining stock-based compensation expense on unvested stock options was $1,700,564 as of September 30, 2021.</t>
        </is>
      </c>
    </row>
    <row r="5">
      <c r="A5" s="4" t="inlineStr">
        <is>
          <t>Spectrum Global Solutions, Inc. [Member]</t>
        </is>
      </c>
    </row>
    <row r="6">
      <c r="A6" s="3" t="inlineStr">
        <is>
          <t>Share Purchase Warrants and Stock Options [Abstract]</t>
        </is>
      </c>
    </row>
    <row r="7">
      <c r="A7" s="4" t="inlineStr">
        <is>
          <t>Share Purchase Warrants and Stock Options</t>
        </is>
      </c>
      <c r="C7" s="4" t="inlineStr">
        <is>
          <t>13. Share Purchase Warrants and Stock Options From time to time, the Company issues share purchase warrants and stock options, which are classified as liabilities. The total fair value of the Company’s share purchase warrants and stock options was $138,504 and $191,732 as of December 31, 2020 and 2019, respectively. This amount is included in derivative liabilities on the consolidated balance sheets. The valuation methodology, including the assumptions used in the valuation, are discussed in Note 10, Derivative Liabilities. The weighted-average remaining life on the share purchase warrants as of December 31, 2020 and 2019 was 2.0 years and 1.3 years, respectively. The stock options outstanding at December 31, 2020 and 2019 were not subject to any vesting terms. The following table summarizes the activity of share purchase warrants for the year ended December 31, 2020:
Number of warrants Weighted average
Balance at December 31, 2019 14,075 $ 331.46
Issued 2,389,104 78.46
Expired (1,293 ) 736.64
Balance at December 31, 2020 2,401,886 $ 79.59 As of December 31, 2020, the following share purchase warrants were outstanding:
Number of warrants Exercise price Issuance date Expiry date Remaining life
527,476 * 360.00 2/14/2018 2/13/2021 0.12
417 480.00 2/21/2018 2/21/2021 0.14
1,667 300.00 5/17/2018 5/17/2021 0.38
380 324.00 10/10/2018 10/10/2021 0.78
2,500 30.00 11/21/2019 11/21/2022 1.89
9,723 9.00 2/7/2020 2/7/2023 2.10
9,723 9.00 2/7/2020 2/7/2023 2.10
200,000 0.18 7/14/2020 7/1/2021 0.50
1,650,000 0.10 10/5/2020 10/5/2023 2.76
2,401,886 * This warrant is convertible into 4% of the number of common shares of the Company outstanding. At December 31, 2020, it is 4% of the 13,186,880 shares outstanding as of that date. The following table summarizes the activity of stock options for the year ended December 31, 2020:
Number of stock options Weighted average exercise price
Balance at December 31, 2019 5,000 $ 9.00
Issued - -
Expired - -
Balance at December 31, 2020 5,000 $ 9.00 As of December 31, 2020, the following stock options were outstanding:
Number of stock options Exercise price Issuance Date Expiry date
5,000 9.00 11/25/2019 11/25/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Sep. 30, 2021</t>
        </is>
      </c>
      <c r="C1" s="2" t="inlineStr">
        <is>
          <t>Dec. 31, 2020</t>
        </is>
      </c>
      <c r="D1" s="2" t="inlineStr">
        <is>
          <t>Dec. 31, 2019</t>
        </is>
      </c>
    </row>
    <row r="2">
      <c r="A2" s="3" t="inlineStr">
        <is>
          <t>Current Assets:</t>
        </is>
      </c>
    </row>
    <row r="3">
      <c r="A3" s="4" t="inlineStr">
        <is>
          <t>Cash</t>
        </is>
      </c>
      <c r="B3" s="5" t="n">
        <v>2264689</v>
      </c>
      <c r="C3" s="5" t="n">
        <v>436448</v>
      </c>
    </row>
    <row r="4">
      <c r="A4" s="4" t="inlineStr">
        <is>
          <t>Accounts receivable, net of allowances</t>
        </is>
      </c>
      <c r="B4" s="6" t="n">
        <v>7463668</v>
      </c>
      <c r="C4" s="6" t="n">
        <v>2519271</v>
      </c>
    </row>
    <row r="5">
      <c r="A5" s="4" t="inlineStr">
        <is>
          <t>Contract assets</t>
        </is>
      </c>
      <c r="B5" s="6" t="n">
        <v>681860</v>
      </c>
    </row>
    <row r="6">
      <c r="A6" s="4" t="inlineStr">
        <is>
          <t>Prepaid expenses and deposits</t>
        </is>
      </c>
      <c r="B6" s="6" t="n">
        <v>429950</v>
      </c>
      <c r="C6" s="6" t="n">
        <v>229408</v>
      </c>
    </row>
    <row r="7">
      <c r="A7" s="4" t="inlineStr">
        <is>
          <t>Total current assets</t>
        </is>
      </c>
      <c r="B7" s="6" t="n">
        <v>10840167</v>
      </c>
      <c r="C7" s="6" t="n">
        <v>3185127</v>
      </c>
    </row>
    <row r="8">
      <c r="A8" s="4" t="inlineStr">
        <is>
          <t>Property and equipment, net of accumulated depreciation</t>
        </is>
      </c>
      <c r="B8" s="6" t="n">
        <v>350725</v>
      </c>
      <c r="C8" s="6" t="n">
        <v>384109</v>
      </c>
    </row>
    <row r="9">
      <c r="A9" s="4" t="inlineStr">
        <is>
          <t>Goodwill</t>
        </is>
      </c>
      <c r="B9" s="6" t="n">
        <v>18712064</v>
      </c>
      <c r="C9" s="6" t="n">
        <v>5169719</v>
      </c>
    </row>
    <row r="10">
      <c r="A10" s="4" t="inlineStr">
        <is>
          <t>Intangible assets, net of accumulated amortization</t>
        </is>
      </c>
      <c r="B10" s="6" t="n">
        <v>6319557</v>
      </c>
    </row>
    <row r="11">
      <c r="A11" s="4" t="inlineStr">
        <is>
          <t>Operating lease right-of-use assets</t>
        </is>
      </c>
      <c r="B11" s="6" t="n">
        <v>261985</v>
      </c>
      <c r="C11" s="6" t="n">
        <v>239489</v>
      </c>
    </row>
    <row r="12">
      <c r="A12" s="4" t="inlineStr">
        <is>
          <t>Other assets</t>
        </is>
      </c>
      <c r="B12" s="6" t="n">
        <v>1070744</v>
      </c>
    </row>
    <row r="13">
      <c r="A13" s="4" t="inlineStr">
        <is>
          <t>Total assets</t>
        </is>
      </c>
      <c r="B13" s="6" t="n">
        <v>37555242</v>
      </c>
      <c r="C13" s="6" t="n">
        <v>8978444</v>
      </c>
    </row>
    <row r="14">
      <c r="A14" s="3" t="inlineStr">
        <is>
          <t>Current Liabilities:</t>
        </is>
      </c>
    </row>
    <row r="15">
      <c r="A15" s="4" t="inlineStr">
        <is>
          <t>Accounts payable and accrued liabilities</t>
        </is>
      </c>
      <c r="B15" s="6" t="n">
        <v>4198503</v>
      </c>
      <c r="C15" s="6" t="n">
        <v>1479119</v>
      </c>
    </row>
    <row r="16">
      <c r="A16" s="4" t="inlineStr">
        <is>
          <t>Contract liabilities</t>
        </is>
      </c>
      <c r="B16" s="6" t="n">
        <v>1348906</v>
      </c>
      <c r="C16" s="6" t="n">
        <v>464450</v>
      </c>
    </row>
    <row r="17">
      <c r="A17" s="4" t="inlineStr">
        <is>
          <t>Loans payable to related parties</t>
        </is>
      </c>
      <c r="B17" s="6" t="n">
        <v>1923793</v>
      </c>
    </row>
    <row r="18">
      <c r="A18" s="4" t="inlineStr">
        <is>
          <t>Loans payable, current portion</t>
        </is>
      </c>
      <c r="B18" s="6" t="n">
        <v>2580469</v>
      </c>
      <c r="C18" s="6" t="n">
        <v>82425</v>
      </c>
    </row>
    <row r="19">
      <c r="A19" s="4" t="inlineStr">
        <is>
          <t>Convertible debentures, current portion, net of net debt discount/premium</t>
        </is>
      </c>
      <c r="B19" s="6" t="n">
        <v>933585</v>
      </c>
    </row>
    <row r="20">
      <c r="A20" s="4" t="inlineStr">
        <is>
          <t>Factor financing</t>
        </is>
      </c>
      <c r="B20" s="6" t="n">
        <v>3126195</v>
      </c>
    </row>
    <row r="21">
      <c r="A21" s="4" t="inlineStr">
        <is>
          <t>Derivative liabilities, current portion</t>
        </is>
      </c>
      <c r="B21" s="6" t="n">
        <v>13765990</v>
      </c>
    </row>
    <row r="22">
      <c r="A22" s="4" t="inlineStr">
        <is>
          <t>Operating lease liabilities</t>
        </is>
      </c>
      <c r="B22" s="6" t="n">
        <v>308213</v>
      </c>
      <c r="C22" s="6" t="n">
        <v>283104</v>
      </c>
    </row>
    <row r="23">
      <c r="A23" s="4" t="inlineStr">
        <is>
          <t>Total current liabilities</t>
        </is>
      </c>
      <c r="B23" s="6" t="n">
        <v>28185654</v>
      </c>
      <c r="C23" s="6" t="n">
        <v>2309098</v>
      </c>
    </row>
    <row r="24">
      <c r="A24" s="3" t="inlineStr">
        <is>
          <t>Long-term liabilities:</t>
        </is>
      </c>
    </row>
    <row r="25">
      <c r="A25" s="4" t="inlineStr">
        <is>
          <t>Loans payable, net of current portion</t>
        </is>
      </c>
      <c r="B25" s="6" t="n">
        <v>2453920</v>
      </c>
      <c r="C25" s="6" t="n">
        <v>2886796</v>
      </c>
    </row>
    <row r="26">
      <c r="A26" s="4" t="inlineStr">
        <is>
          <t>Convertible debentures, net of current portion, net of debt discount</t>
        </is>
      </c>
      <c r="B26" s="6" t="n">
        <v>93862</v>
      </c>
    </row>
    <row r="27">
      <c r="A27" s="4" t="inlineStr">
        <is>
          <t>Derivative liabilities, net of current portion</t>
        </is>
      </c>
      <c r="B27" s="6" t="n">
        <v>2561227</v>
      </c>
    </row>
    <row r="28">
      <c r="A28" s="4" t="inlineStr">
        <is>
          <t>Total long-term liabilities</t>
        </is>
      </c>
      <c r="B28" s="6" t="n">
        <v>5109009</v>
      </c>
      <c r="C28" s="6" t="n">
        <v>2886796</v>
      </c>
    </row>
    <row r="29">
      <c r="A29" s="4" t="inlineStr">
        <is>
          <t>Total liabilities</t>
        </is>
      </c>
      <c r="B29" s="6" t="n">
        <v>33294663</v>
      </c>
      <c r="C29" s="6" t="n">
        <v>5195894</v>
      </c>
    </row>
    <row r="30">
      <c r="A30" s="4" t="inlineStr">
        <is>
          <t>Total mezzanine equity</t>
        </is>
      </c>
      <c r="B30" s="6" t="n">
        <v>1890229</v>
      </c>
    </row>
    <row r="31">
      <c r="A31" s="3" t="inlineStr">
        <is>
          <t>Stockholders’ Deficit:</t>
        </is>
      </c>
    </row>
    <row r="32">
      <c r="A32" s="4" t="inlineStr">
        <is>
          <t>Common stock</t>
        </is>
      </c>
      <c r="B32" s="6" t="n">
        <v>355</v>
      </c>
      <c r="C32" s="4" t="inlineStr">
        <is>
          <t xml:space="preserve"> </t>
        </is>
      </c>
    </row>
    <row r="33">
      <c r="A33" s="4" t="inlineStr">
        <is>
          <t>Additional paid-in capital</t>
        </is>
      </c>
      <c r="B33" s="6" t="n">
        <v>9528855</v>
      </c>
    </row>
    <row r="34">
      <c r="A34" s="4" t="inlineStr">
        <is>
          <t>(Accumulated deficit)/retained earnings</t>
        </is>
      </c>
      <c r="B34" s="6" t="n">
        <v>-8954448</v>
      </c>
      <c r="C34" s="6" t="n">
        <v>2896346</v>
      </c>
    </row>
    <row r="35">
      <c r="A35" s="4" t="inlineStr">
        <is>
          <t>Total HWN, Inc. stockholders’ equity</t>
        </is>
      </c>
      <c r="B35" s="6" t="n">
        <v>574762</v>
      </c>
      <c r="C35" s="6" t="n">
        <v>2896346</v>
      </c>
    </row>
    <row r="36">
      <c r="A36" s="4" t="inlineStr">
        <is>
          <t>Noncontrolling interest</t>
        </is>
      </c>
      <c r="B36" s="6" t="n">
        <v>1795588</v>
      </c>
      <c r="C36" s="6" t="n">
        <v>886204</v>
      </c>
    </row>
    <row r="37">
      <c r="A37" s="4" t="inlineStr">
        <is>
          <t>Total stockholders’ equity</t>
        </is>
      </c>
      <c r="B37" s="6" t="n">
        <v>2370350</v>
      </c>
      <c r="C37" s="6" t="n">
        <v>3782550</v>
      </c>
      <c r="D37" s="5" t="n">
        <v>4750710</v>
      </c>
    </row>
    <row r="38">
      <c r="A38" s="4" t="inlineStr">
        <is>
          <t>Total liabilities and stockholders’ equity</t>
        </is>
      </c>
      <c r="B38" s="6" t="n">
        <v>37555242</v>
      </c>
      <c r="C38" s="6" t="n">
        <v>8978444</v>
      </c>
    </row>
    <row r="39">
      <c r="A39" s="4" t="inlineStr">
        <is>
          <t>Spectrum Global Solutions, Inc.</t>
        </is>
      </c>
    </row>
    <row r="40">
      <c r="A40" s="3" t="inlineStr">
        <is>
          <t>Current Assets:</t>
        </is>
      </c>
    </row>
    <row r="41">
      <c r="A41" s="4" t="inlineStr">
        <is>
          <t>Cash</t>
        </is>
      </c>
      <c r="C41" s="6" t="n">
        <v>580800</v>
      </c>
      <c r="D41" s="6" t="n">
        <v>375141</v>
      </c>
    </row>
    <row r="42">
      <c r="A42" s="4" t="inlineStr">
        <is>
          <t>Accounts receivable, net of allowances</t>
        </is>
      </c>
      <c r="C42" s="6" t="n">
        <v>2481124</v>
      </c>
      <c r="D42" s="6" t="n">
        <v>3860623</v>
      </c>
    </row>
    <row r="43">
      <c r="A43" s="4" t="inlineStr">
        <is>
          <t>Contract assets</t>
        </is>
      </c>
      <c r="C43" s="6" t="n">
        <v>167649</v>
      </c>
      <c r="D43" s="6" t="n">
        <v>293209</v>
      </c>
    </row>
    <row r="44">
      <c r="A44" s="4" t="inlineStr">
        <is>
          <t>Prepaid expenses and deposits</t>
        </is>
      </c>
      <c r="C44" s="6" t="n">
        <v>13025</v>
      </c>
      <c r="D44" s="6" t="n">
        <v>19130</v>
      </c>
    </row>
    <row r="45">
      <c r="A45" s="4" t="inlineStr">
        <is>
          <t>Total current assets</t>
        </is>
      </c>
      <c r="C45" s="6" t="n">
        <v>3242598</v>
      </c>
      <c r="D45" s="6" t="n">
        <v>6297881</v>
      </c>
    </row>
    <row r="46">
      <c r="A46" s="4" t="inlineStr">
        <is>
          <t>Property and equipment, net of accumulated depreciation</t>
        </is>
      </c>
      <c r="C46" s="6" t="n">
        <v>14186</v>
      </c>
      <c r="D46" s="6" t="n">
        <v>9698</v>
      </c>
    </row>
    <row r="47">
      <c r="A47" s="4" t="inlineStr">
        <is>
          <t>Goodwill</t>
        </is>
      </c>
      <c r="C47" s="6" t="n">
        <v>331223</v>
      </c>
      <c r="D47" s="6" t="n">
        <v>331223</v>
      </c>
    </row>
    <row r="48">
      <c r="A48" s="4" t="inlineStr">
        <is>
          <t>Intangible assets, net of accumulated amortization</t>
        </is>
      </c>
      <c r="C48" s="6" t="n">
        <v>575954</v>
      </c>
      <c r="D48" s="6" t="n">
        <v>595382</v>
      </c>
    </row>
    <row r="49">
      <c r="A49" s="4" t="inlineStr">
        <is>
          <t>Operating lease right-of-use assets</t>
        </is>
      </c>
      <c r="C49" s="6" t="n">
        <v>116817</v>
      </c>
      <c r="D49" s="6" t="n">
        <v>98361</v>
      </c>
    </row>
    <row r="50">
      <c r="A50" s="4" t="inlineStr">
        <is>
          <t>Total assets</t>
        </is>
      </c>
      <c r="C50" s="6" t="n">
        <v>4327392</v>
      </c>
      <c r="D50" s="6" t="n">
        <v>12168819</v>
      </c>
    </row>
    <row r="51">
      <c r="A51" s="4" t="inlineStr">
        <is>
          <t>Customer lists, net of accumulated amortization of $89,386 and $57,838, respectively</t>
        </is>
      </c>
      <c r="C51" s="6" t="n">
        <v>46614</v>
      </c>
      <c r="D51" s="6" t="n">
        <v>78162</v>
      </c>
    </row>
    <row r="52">
      <c r="A52" s="4" t="inlineStr">
        <is>
          <t>Non-current assets of discontinued operations</t>
        </is>
      </c>
      <c r="D52" s="6" t="n">
        <v>4758112</v>
      </c>
    </row>
    <row r="53">
      <c r="A53" s="4" t="inlineStr">
        <is>
          <t>Warrant liability</t>
        </is>
      </c>
      <c r="C53" s="6" t="n">
        <v>100000</v>
      </c>
      <c r="D53" s="6" t="n">
        <v>100000</v>
      </c>
    </row>
    <row r="54">
      <c r="A54" s="4" t="inlineStr">
        <is>
          <t>Current liabilities of discontinued operations</t>
        </is>
      </c>
      <c r="D54" s="6" t="n">
        <v>1713033</v>
      </c>
    </row>
    <row r="55">
      <c r="A55" s="3" t="inlineStr">
        <is>
          <t>Current Liabilities:</t>
        </is>
      </c>
    </row>
    <row r="56">
      <c r="A56" s="4" t="inlineStr">
        <is>
          <t>Accounts payable and accrued liabilities</t>
        </is>
      </c>
      <c r="C56" s="6" t="n">
        <v>2369477</v>
      </c>
      <c r="D56" s="6" t="n">
        <v>2736739</v>
      </c>
    </row>
    <row r="57">
      <c r="A57" s="4" t="inlineStr">
        <is>
          <t>Contract liabilities</t>
        </is>
      </c>
      <c r="C57" s="6" t="n">
        <v>287775</v>
      </c>
      <c r="D57" s="6" t="n">
        <v>355988</v>
      </c>
    </row>
    <row r="58">
      <c r="A58" s="4" t="inlineStr">
        <is>
          <t>Loans payable to related parties</t>
        </is>
      </c>
      <c r="D58" s="6" t="n">
        <v>3483858</v>
      </c>
    </row>
    <row r="59">
      <c r="A59" s="4" t="inlineStr">
        <is>
          <t>Loans payable, current portion</t>
        </is>
      </c>
      <c r="C59" s="6" t="n">
        <v>532381</v>
      </c>
      <c r="D59" s="6" t="n">
        <v>3795786</v>
      </c>
    </row>
    <row r="60">
      <c r="A60" s="4" t="inlineStr">
        <is>
          <t>Convertible debentures, current portion, net of net debt discount/premium</t>
        </is>
      </c>
      <c r="C60" s="6" t="n">
        <v>1002463</v>
      </c>
      <c r="D60" s="6" t="n">
        <v>2809355</v>
      </c>
    </row>
    <row r="61">
      <c r="A61" s="4" t="inlineStr">
        <is>
          <t>Factor financing</t>
        </is>
      </c>
      <c r="C61" s="6" t="n">
        <v>1914611</v>
      </c>
    </row>
    <row r="62">
      <c r="A62" s="4" t="inlineStr">
        <is>
          <t>Derivative liabilities, current portion</t>
        </is>
      </c>
      <c r="C62" s="6" t="n">
        <v>3028504</v>
      </c>
      <c r="D62" s="6" t="n">
        <v>992733</v>
      </c>
    </row>
    <row r="63">
      <c r="A63" s="4" t="inlineStr">
        <is>
          <t>Operating lease liabilities</t>
        </is>
      </c>
      <c r="C63" s="6" t="n">
        <v>122838</v>
      </c>
      <c r="D63" s="6" t="n">
        <v>100421</v>
      </c>
    </row>
    <row r="64">
      <c r="A64" s="4" t="inlineStr">
        <is>
          <t>Total current liabilities</t>
        </is>
      </c>
      <c r="C64" s="6" t="n">
        <v>9358049</v>
      </c>
      <c r="D64" s="6" t="n">
        <v>16087913</v>
      </c>
    </row>
    <row r="65">
      <c r="A65" s="3" t="inlineStr">
        <is>
          <t>Long-term liabilities:</t>
        </is>
      </c>
    </row>
    <row r="66">
      <c r="A66" s="4" t="inlineStr">
        <is>
          <t>Convertible loans payable to related parties</t>
        </is>
      </c>
      <c r="C66" s="6" t="n">
        <v>577925</v>
      </c>
      <c r="D66" s="4" t="inlineStr">
        <is>
          <t xml:space="preserve"> </t>
        </is>
      </c>
    </row>
    <row r="67">
      <c r="A67" s="4" t="inlineStr">
        <is>
          <t>Loans payable, net of current portion</t>
        </is>
      </c>
      <c r="C67" s="6" t="n">
        <v>2920125</v>
      </c>
      <c r="D67" s="4" t="inlineStr">
        <is>
          <t xml:space="preserve"> </t>
        </is>
      </c>
    </row>
    <row r="68">
      <c r="A68" s="4" t="inlineStr">
        <is>
          <t>Convertible debentures, net of current portion, net of debt discount</t>
        </is>
      </c>
      <c r="C68" s="4" t="inlineStr">
        <is>
          <t xml:space="preserve"> </t>
        </is>
      </c>
      <c r="D68" s="6" t="n">
        <v>28324</v>
      </c>
    </row>
    <row r="69">
      <c r="A69" s="4" t="inlineStr">
        <is>
          <t>Derivative liabilities, net of current portion</t>
        </is>
      </c>
      <c r="C69" s="6" t="n">
        <v>362000</v>
      </c>
    </row>
    <row r="70">
      <c r="A70" s="4" t="inlineStr">
        <is>
          <t>Total long-term liabilities</t>
        </is>
      </c>
      <c r="C70" s="6" t="n">
        <v>3860050</v>
      </c>
      <c r="D70" s="6" t="n">
        <v>28324</v>
      </c>
    </row>
    <row r="71">
      <c r="A71" s="4" t="inlineStr">
        <is>
          <t>Total liabilities</t>
        </is>
      </c>
      <c r="C71" s="6" t="n">
        <v>13218099</v>
      </c>
      <c r="D71" s="6" t="n">
        <v>16116237</v>
      </c>
    </row>
    <row r="72">
      <c r="A72" s="4" t="inlineStr">
        <is>
          <t>Commitments and Contingencies</t>
        </is>
      </c>
      <c r="C72" s="4" t="inlineStr">
        <is>
          <t xml:space="preserve"> </t>
        </is>
      </c>
      <c r="D72" s="4" t="inlineStr">
        <is>
          <t xml:space="preserve"> </t>
        </is>
      </c>
    </row>
    <row r="73">
      <c r="A73" s="4" t="inlineStr">
        <is>
          <t>Total mezzanine equity</t>
        </is>
      </c>
      <c r="C73" s="6" t="n">
        <v>1221933</v>
      </c>
      <c r="D73" s="6" t="n">
        <v>1492418</v>
      </c>
    </row>
    <row r="74">
      <c r="A74" s="3" t="inlineStr">
        <is>
          <t>Stockholders’ Deficit:</t>
        </is>
      </c>
    </row>
    <row r="75">
      <c r="A75" s="4" t="inlineStr">
        <is>
          <t>Common stock</t>
        </is>
      </c>
      <c r="C75" s="6" t="n">
        <v>132</v>
      </c>
      <c r="D75" s="6" t="n">
        <v>2</v>
      </c>
    </row>
    <row r="76">
      <c r="A76" s="4" t="inlineStr">
        <is>
          <t>Additional paid-in capital</t>
        </is>
      </c>
      <c r="C76" s="6" t="n">
        <v>38292653</v>
      </c>
      <c r="D76" s="6" t="n">
        <v>25255291</v>
      </c>
    </row>
    <row r="77">
      <c r="A77" s="4" t="inlineStr">
        <is>
          <t>Treasury stock, at cost</t>
        </is>
      </c>
      <c r="C77" s="6" t="n">
        <v>-277436</v>
      </c>
      <c r="D77" s="6" t="n">
        <v>-277436</v>
      </c>
    </row>
    <row r="78">
      <c r="A78" s="4" t="inlineStr">
        <is>
          <t>Common stock subscribed</t>
        </is>
      </c>
      <c r="C78" s="6" t="n">
        <v>74742</v>
      </c>
      <c r="D78" s="6" t="n">
        <v>74742</v>
      </c>
    </row>
    <row r="79">
      <c r="A79" s="4" t="inlineStr">
        <is>
          <t>(Accumulated deficit)/retained earnings</t>
        </is>
      </c>
      <c r="C79" s="6" t="n">
        <v>-48202731</v>
      </c>
      <c r="D79" s="6" t="n">
        <v>-30492435</v>
      </c>
    </row>
    <row r="80">
      <c r="A80" s="4" t="inlineStr">
        <is>
          <t>Total HWN, Inc. stockholders’ equity</t>
        </is>
      </c>
      <c r="C80" s="6" t="n">
        <v>-10112640</v>
      </c>
      <c r="D80" s="6" t="n">
        <v>-5439836</v>
      </c>
    </row>
    <row r="81">
      <c r="A81" s="4" t="inlineStr">
        <is>
          <t>Total stockholders’ equity</t>
        </is>
      </c>
      <c r="C81" s="6" t="n">
        <v>-10112640</v>
      </c>
      <c r="D81" s="6" t="n">
        <v>-5439836</v>
      </c>
    </row>
    <row r="82">
      <c r="A82" s="4" t="inlineStr">
        <is>
          <t>Total liabilities and stockholders’ equity</t>
        </is>
      </c>
      <c r="C82" s="6" t="n">
        <v>4327392</v>
      </c>
      <c r="D82" s="6" t="n">
        <v>12168819</v>
      </c>
    </row>
    <row r="83">
      <c r="A83" s="4" t="inlineStr">
        <is>
          <t>Current assets of discontinued operations</t>
        </is>
      </c>
      <c r="D83" s="6" t="n">
        <v>1749778</v>
      </c>
    </row>
    <row r="84">
      <c r="A84" s="4" t="inlineStr">
        <is>
          <t>Series A Preferred Stock</t>
        </is>
      </c>
    </row>
    <row r="85">
      <c r="A85" s="3" t="inlineStr">
        <is>
          <t>Long-term liabilities:</t>
        </is>
      </c>
    </row>
    <row r="86">
      <c r="A86" s="4" t="inlineStr">
        <is>
          <t>Preferred stock value</t>
        </is>
      </c>
      <c r="B86" s="6" t="n">
        <v>619229</v>
      </c>
    </row>
    <row r="87">
      <c r="A87" s="4" t="inlineStr">
        <is>
          <t>Series A Preferred Stock | Spectrum Global Solutions, Inc.</t>
        </is>
      </c>
    </row>
    <row r="88">
      <c r="A88" s="3" t="inlineStr">
        <is>
          <t>Long-term liabilities:</t>
        </is>
      </c>
    </row>
    <row r="89">
      <c r="A89" s="4" t="inlineStr">
        <is>
          <t>Preferred stock value</t>
        </is>
      </c>
      <c r="C89" s="6" t="n">
        <v>737403</v>
      </c>
      <c r="D89" s="6" t="n">
        <v>1007888</v>
      </c>
    </row>
    <row r="90">
      <c r="A90" s="4" t="inlineStr">
        <is>
          <t>Series B Preferred Stock</t>
        </is>
      </c>
    </row>
    <row r="91">
      <c r="A91" s="3" t="inlineStr">
        <is>
          <t>Long-term liabilities:</t>
        </is>
      </c>
    </row>
    <row r="92">
      <c r="A92" s="4" t="inlineStr">
        <is>
          <t>Preferred stock value</t>
        </is>
      </c>
      <c r="B92" s="4" t="inlineStr">
        <is>
          <t xml:space="preserve"> </t>
        </is>
      </c>
      <c r="C92" s="4" t="inlineStr">
        <is>
          <t xml:space="preserve"> </t>
        </is>
      </c>
    </row>
    <row r="93">
      <c r="A93" s="4" t="inlineStr">
        <is>
          <t>Series B Preferred Stock | Spectrum Global Solutions, Inc.</t>
        </is>
      </c>
    </row>
    <row r="94">
      <c r="A94" s="3" t="inlineStr">
        <is>
          <t>Long-term liabilities:</t>
        </is>
      </c>
    </row>
    <row r="95">
      <c r="A95" s="4" t="inlineStr">
        <is>
          <t>Preferred stock value</t>
        </is>
      </c>
      <c r="C95" s="6" t="n">
        <v>484530</v>
      </c>
      <c r="D95" s="5" t="n">
        <v>484530</v>
      </c>
    </row>
    <row r="96">
      <c r="A96" s="4" t="inlineStr">
        <is>
          <t>Series D Preferred Stock</t>
        </is>
      </c>
    </row>
    <row r="97">
      <c r="A97" s="3" t="inlineStr">
        <is>
          <t>Long-term liabilities:</t>
        </is>
      </c>
    </row>
    <row r="98">
      <c r="A98" s="4" t="inlineStr">
        <is>
          <t>Preferred stock value</t>
        </is>
      </c>
      <c r="B98" s="5" t="n">
        <v>1271000</v>
      </c>
      <c r="C9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 [Line Items]</t>
        </is>
      </c>
    </row>
    <row r="4">
      <c r="A4" s="4" t="inlineStr">
        <is>
          <t>Leases</t>
        </is>
      </c>
      <c r="B4" s="4" t="inlineStr">
        <is>
          <t xml:space="preserve">14. Leases The Company leases certain office space and equipment. Leases with an initial term of 12 months or less are not recorded on the balance sheet; we recognize lease expense for these leases on a straight-line basis over the lease term.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following table sets forth the operating lease right of use (“ROU”) assets and liabilities as of September 30, 2021 and December 31, 2020:
September 30, December 31,
2021 2020
Operating lease assets $ 261,985 $ 239,489
Operating lease liabilities:
Current operating lease liabilities 308,213 283,104
Total operating lease liabilities $ 308,213 $ 283,104 Expense related to leases is recorded on a straight-line basis over the lease term, including rent holidays. During the three and nine months ended September 30, 2021, the Company recognized operating lease expense of $55,652 and $105,924, respectively. During the three and nine months ended September 30, 2020, the Company recognized operating lease expense of $25,136 and $75,408, respectively. Operating lease costs are included within selling, administrative and other expenses on the condensed consolidated statements of income and comprehensive income. During the three and nine months ended September 30, 2021, short-term lease costs were $15,877 and 18,523, respectively. The Company did not incur any short-term lease costs during the three and nine months ended September 30, 2020. Cash paid for amounts included in the measurement of operating lease liabilities were $51,752 and $102,148, respectively, for the three and nine months ended September 30, 2021. Cash paid for amounts included in the measurement of operating lease liabilities were $24,198 and $68,594, respectively, for the three and nine months ended September 30, 2020. These amounts are included in operating activities in the condensed consolidated statements of cash flows. During the three and nine months ended September 30, 2021, the Company reduced its operating lease liabilities by $36,014 and $79,786, respectively, for cash paid. During the three and nine months ended September 30, 2020, the Company reduced its operating lease liabilities by $20,218 and $55,970, respectively, for cash paid. The operating lease liabilities as of September 30, 2021 reflect a weighted average discount rate of 19%. The weighted average remaining term of the leases is 1.7 years. Remaining lease payments as of September 30, 2021 are as follows:
Year ending December 31,
2021 $ 53,111
2022 207,767
2023 96,839
Total lease payments 357,717
Less: imputed interest (49,504 )
Total $ 308,213 </t>
        </is>
      </c>
    </row>
    <row r="5">
      <c r="A5" s="4" t="inlineStr">
        <is>
          <t>Spectrum Global Solutions, Inc. [Member]</t>
        </is>
      </c>
    </row>
    <row r="6">
      <c r="A6" s="3" t="inlineStr">
        <is>
          <t>Leases [Line Items]</t>
        </is>
      </c>
    </row>
    <row r="7">
      <c r="A7" s="4" t="inlineStr">
        <is>
          <t>Leases</t>
        </is>
      </c>
      <c r="C7" s="4" t="inlineStr">
        <is>
          <t xml:space="preserve">14. Leases In February 2016, the FASB issued ASU No. 2016-02, Leases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Company used the incremental borrowing rates as of January 1, 2019 for operating leases that commenced prior to that date. The following table sets forth the operating lease right of use (“ROU”) assets and liabilities as of December 31, 2020 and 2019:
December 31, December 31,
2020 2019
Operating lease assets $ 116,817 $ 98,361
Operating lease liabilities:
Current operating lease liabilities 122,838 100,421
Total operating lease liabilities $ 122,838 $ 100,421 Expense related to leases is recorded on a straight-line basis over the lease term, including rent holidays. During the years ended December 31, 2020 and 2019, the Company recognized operating lease expense of $123,056 and $234,315, respectively. Operating lease costs are included within selling, administrative and other expenses on the consolidated statements of operations. During the years ended December 31, 2020 and 2019, short-term lease costs were $180,449 and $246,380, respectively. Cash paid for amounts included in the measurement of operating lease liabilities was $122,001 and $229,348, respectively, for the years ended December 31, 2020 and 2019, and this amount is included in operating activities in the consolidated statements of cash flows. During the years ended December 31, 2020 and 2019, the Company reduced its operating lease liabilities by $50,513 and $143,249, respectively, for cash paid. The operating lease liabilities as of December 31, 2020 reflect a weighted average discount rate of 51%. The weighted average remaining term of the leases is 2.11 years. Remaining lease payments as of December 31, 2020 are as follows:
Year ending December 31,
2021 95,914
2022 86,681
2023 21,330
Total lease payments 203,925
Less: imputed interest (81,087 )
Total $ 122,8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Line Items]</t>
        </is>
      </c>
    </row>
    <row r="4">
      <c r="A4" s="4" t="inlineStr">
        <is>
          <t>Commitments and Contingencies</t>
        </is>
      </c>
      <c r="B4" s="4" t="inlineStr">
        <is>
          <t>15.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three and nine months ended September 30, 2021 and 2020). Proposed acquisition On April 13, 2021, Spectrum, SVC, Inc., Secure Voice Corp. (“SVC”) and Telecom Assets Corp. (the “Seller”) entered into a Stock Purchase Agreement (the “Agreement”) whereby the Seller agreed to sell SVC to Spectrum, in exchange for $2,500,000 in cash and up to $6,500,000 (less up to $2,000,000 in assumed liabilities) of a newly established series of convertible preferred stock of Spectrum. The closing of the transaction contemplated by the Agreement is subject to certain closing conditions, as set forth in the Agreement. The business being purchased by Spectrum is a wholesale network services provider with network footprint and licenses in the Northeast and Southeast United States as well as Texas. This network carries VoIP and other traffic for other service providers. A transition services agreement will be entered into in order to begin the integration process prior to the closing of the transaction. As of September 30, 2021, the Company had a receivables balance from SVC of $912,692, which is included in other assets. On November 4, 2021, the proposed acquisition was closed (refer to Note 17, Subsequent Events, for additional detail).</t>
        </is>
      </c>
    </row>
    <row r="5">
      <c r="A5" s="4" t="inlineStr">
        <is>
          <t>Spectrum Global Solutions, Inc. [Member]</t>
        </is>
      </c>
    </row>
    <row r="6">
      <c r="A6" s="3" t="inlineStr">
        <is>
          <t>Commitments and Contingencies [Line Items]</t>
        </is>
      </c>
    </row>
    <row r="7">
      <c r="A7" s="4" t="inlineStr">
        <is>
          <t>Commitments and Contingencies</t>
        </is>
      </c>
      <c r="C7" s="4" t="inlineStr">
        <is>
          <t>15.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year ended December 31, 2020 and 2019). WaveTech GmbH Share Purchase Agreement On July 15, 2019, the Company entered into a share purchase agreement with WaveTech GmbH, a German corporation. The merger of WaveTech GmbH into the Company was to be effected through a sale and exchange of shares and cash. Pursuant to the share purchase agreement, the Company was to acquire all right, title and interest in all of the issued and outstanding shares of stock of WaveTech GmbH in exchange for the issuance of the Company’s Series C preferred stock as well as the assumption by the Company of $8,507,557 of WaveTech GmbH debt (refer to Note 3, Disposals of Subsidiaries, for additional detail). The Company was to receive $3,000,000 in cash at or before consummation of the transactions contemplated by the share purchase agreement (the “Transactions”). Upon consummation of the Transactions, the current WaveTech GmbH shareholders would have beneficially owned a majority of the outstanding shares of the Company. The consummation of the Transactions was also subject to the satisfaction or waiver (if permitted by law) of certain closing conditions, including, among other things, (i) the accuracy of the representations and warranties of the parties in all material respects and (ii) the performance of and compliance with the covenants of the parties in all material respects. The parties were required to use commercially reasonable efforts to cause to be taken and to do or cause to be done all actions and things as are necessary under the terms of the share purchase agreement or under applicable law, in order to consummate the Transactions. The parties were also required to, among other things, cooperate in all respects with each other in connection with any filing or submission to any governmental authority in connection with the Transactions. The share purchase agreement also contained certain termination rights for both the Company and WaveTech GmbH, including that the Company or WaveTech GmbH could have terminated the share purchase agreement if WaveTech GmbH had not obtained executed assignment agreements from its shareholders holding an aggregate of (i) fifty one percent (51%) of the issued and outstanding shares of WaveTech GmbH by the date that was ninety (90) days following the date of the share purchase agreement and (ii) ninety percent (90%) of the issued and outstanding shares of WaveTech GmbH by March 31, 2020. On November 14, 2019, the Company entered into Amendment Number 1 of the share purchase agreement and acquired approximately 60% of the outstanding shares of WaveTech GmbH. In connection with the Company acquiring these shares, the Company’s board appointed Dag Valand to be a director of the Company and appointed Silas Poel to be the Company’s Chief Operating Officer and director. Mr. Valand is the CEO and co-founder of WaveTech GmbH and Mr. Poel is the Chief Operating Officer of WaveTech GmbH. Additionally, on February 19, 2020, the Company’s board appointed Brynjar Meling to be a director of the Company. Mr. Meling previously served as a director of WaveTech GmbH. As of December 31, 2019, the Company had received $2,989,978 in cash from WaveTech GmbH. Additionally, the Company recorded a foreign exchange loss of $10,022 in the consolidated statement of operations for the year ended December 31, 2019. During the year ended December 31, 2020, the Company received an additional $319,972 in cash from WaveTech GmbH. On April 14, 2020, the Company entered into Amendment Number 2 of the share purchase agreement. This amendment primarily related to conversion terms for the Company’s Series C preferred stock (refer to Note 12, Preferred Stock, for additional detail). During the year ended December 31, 2020, the Company obtained additional executed assignment agreements from shareholders holding an aggregate of 30% of the issued and outstanding shares of WaveTech GmbH. As a result, the Company had obtained executed assignment agreements from shareholders holding an aggregate of 90% of the issued and outstanding shares of WaveTech GmbH. On September 30, 2020, the Company sold its interest in WaveTech GmbH (refer to Note 3, Disposals of Subsidiaries, for additional detail). Prior to the sale, The Company determined that the acquisition had not been completed for accounting purposes because the Series C preferred stock shares were never issued. Additionally, Mr. Poel resigned from his position as Chief Operating Officer and Mr. Valand, Mr. Poel, and Mr. Meling resigned their positions as members of the Board of Directors. Oasis Capital, LLC Equity Purchase Agreement and Registration Rights Agreement On August 29, 2019, the Company entered into an equity purchase agreement and registration rights agreement with Oasis Capital, LLC, a Puerto Rico limited liability Company. Under the terms of the equity purchase agreement, Oasis Capital agreed to purchase from the Company up to $2,500,000 of the Company’s common stock upon effectiveness of a registration statement on Form S-1 (the “Registration Statement”) filed with the SEC and subject to certain limitations and conditions set forth in the equity purchase agreement. Following effectiveness of the Registration Statement, and subject to certain limitations and conditions set forth in the equity purchase agreement, the Company shall have the discretion to deliver put notices to Oasis Capital and Oasis Capital will be obligated to purchase shares of the Company’s common stock, par value $0.00001 per share based on the investment amount specified in each put notice. The maximum amount that the Company shall be entitled to put to Oasis Capital in each put notice shall not exceed the lesser of $250,000 or two hundred percent (200%) of the average daily trading volume of the Company’s common stock during the ten (10) trading days preceding the put. Pursuant to the equity purchase agreement, Oasis Capital and its affiliates will not be permitted to purchase and the Company may not put shares of the Company’s common stock to Oasis Capital that would result in Oasis Capital’s beneficial ownership of the Company’s outstanding common stock exceeding 9.99%. The price of each put share shall be equal to eighty five percent (85%) of the market price (as defined in the equity purchase agreement). Puts may be delivered by the Company to Oasis Capital until the earlier of (i) the date on which Oasis Capital has purchased an aggregate of $2,500,000 worth of common stock under the terms of the equity purchase agreement, (ii) August 29, 2022, or (iii) written notice of termination delivered by the Company to Oasis Capital, subject to certain equity conditions set forth in the equity purchase agreement. As of February 19, 2021, the Company had not received the funds described in the equity purchase agreement and has not filed the Registration Statement with the SEC. On February 19, 2021, the Company entered into a new agreement with Oasis Capital which terminated the obligations of the August 29, 2019 agreement (refer to Note 19, Subsequent Events, for additional deta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egment Disclosures</t>
        </is>
      </c>
      <c r="B1" s="2" t="inlineStr">
        <is>
          <t>9 Months Ended</t>
        </is>
      </c>
      <c r="C1" s="2" t="inlineStr">
        <is>
          <t>12 Months Ended</t>
        </is>
      </c>
    </row>
    <row r="2">
      <c r="B2" s="2" t="inlineStr">
        <is>
          <t>Sep. 30, 2021</t>
        </is>
      </c>
      <c r="C2" s="2" t="inlineStr">
        <is>
          <t>Dec. 31, 2020</t>
        </is>
      </c>
    </row>
    <row r="3">
      <c r="A3" s="3" t="inlineStr">
        <is>
          <t>Segment Disclosures [Line Items]</t>
        </is>
      </c>
    </row>
    <row r="4">
      <c r="A4" s="4" t="inlineStr">
        <is>
          <t>Segment Disclosures</t>
        </is>
      </c>
      <c r="B4" s="4" t="inlineStr">
        <is>
          <t xml:space="preserve">16. Segment Disclosures During the three and nine months ended September 30, 2021, the Company had three operating segments including:
● Technology. which is comprised of the ADEX Entities, AWS PR, and High Wire.
● Construction, which is comprised of JTM and Tropical
● Spectrum Global Solutions (SGS), which consists of the rest of the Company’s operations. During the three and nine months ended September 30, 2020, the Company had two operating segments including:
● Technology, comprised of High Wire
● Construction, comprised of JTM.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GS reporting segment and the JTM segment in one geographical area (the United States) and the ADEX/AWS PR/TROP/High Wire operating segment in three geographical areas (the United States, Puerto Rico and Canada). Financial statement information by operating segment for the three and nine months ended September 30, 2021 is presented below:
Three Months Ended September 30, 2021 Nine Months Ended September 30, 2021
Spectrum Global Technology Construction Total Spectrum Global Technology Construction Total
Net sales $ - $ 8,691,334 $ 2,676,699 $ 11,368,033 $ - $ 15,467,351 $ 8,768,586 $ 24,235,937
Operating (loss) income (625,679 ) (762,267 ) 253,583 (1,134,363 ) (1,416,012 ) (1,616,537 ) 1,564,914 (1,467,635 )
Interest expense 226,656 47,822 3,090 $ 277,568 239,318 137,571 3,090 $ 379,979
Depreciation and amortization - 153,289 24,794 178,083 - 218,664 37,346 256,010
Total assets as of September 30, 2021 1,021,785 33,139,807 3,393,650 37,555,242 1,021,785 33,139,807 3,393,650 37,555,242 Geographic information for the three and nine months ended and as of September 30, 2021 is presented below:
Revenues
Three Months Nine Months Long-lived
Puerto Rico and Canada $ 540,559 $ 645,720 $ 11,858
United States 10,827,474 23,590,217 26,703,217
Consolidated total 11,368,033 24,235,937 26,715,075 Financial statement information by operating segment for the three and nine months ended September 30, 2020 is presented below:
Three Months Ended September 30, 2020 Nine Months Ended September 30, 2020
Technology Construction Total Technology Construction Total
Net sales $ 2,069,843 $ 1,580,536 $ 3,650,379 $ 7,775,868 $ 4,619,021 $ 12,394,889
Operating (loss) income (562,776 ) (38,816 ) (601,592 ) (1,141,203 ) 216,892 (924,311 )
Interest expense 53,782 - 53,782 122,198 - 122,198
Depreciation and amortization 26,404 - 26,404 74,608 - 74,608
Total assets as of December 31, 2020 7,086,367 1,892,077 8,978,444 7,086,367 1,892,077 8,978,444 Geographic information for the nine months ended September 30, 2020 and as of December 31, 2020 is presented below:
Revenues
Three Months Nine Months Long-lived
Puerto Rico $ - $ - $ -
United States 3,650,379 12,394,889 5,793,317
Consolidated total 3,650,379 12,394,889 5,793,317 </t>
        </is>
      </c>
    </row>
    <row r="5">
      <c r="A5" s="4" t="inlineStr">
        <is>
          <t>Spectrum Global Solutions, Inc. [Member]</t>
        </is>
      </c>
    </row>
    <row r="6">
      <c r="A6" s="3" t="inlineStr">
        <is>
          <t>Segment Disclosures [Line Items]</t>
        </is>
      </c>
    </row>
    <row r="7">
      <c r="A7" s="4" t="inlineStr">
        <is>
          <t>Segment Disclosures</t>
        </is>
      </c>
      <c r="C7" s="4" t="inlineStr">
        <is>
          <t xml:space="preserve">16. Segment Disclosures During the year ended December 31, 2020, the Company had two operating segments including:
● ADEX/AWS PR/TROP, which is comprised of the ADEX Entities, AWS PR, and Tropical.
● Spectrum Global Solutions (SGS), which consists of the rest of the Company’s operations. During the year ended December 31, 2019, the Company had two operating segments including:
● AWS/ADEX, which was comprised of the AWS Entities and the ADEX Entities.
● Spectrum Global Solutions (SGS),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GS reporting segment in one geographical area (the United States) and the ADEX/AWS PR/TROP operating segment in three geographical areas (the United States, Puerto Rico and Canada). Financial statement information by operating segment for the year ended December 31, 2020 is presented below:
Year Ended December 31, 2020
Spectrum Global ADEX/AWS PR/TROP Total
Net sales $ - $ 18,677,444 $ 18,677,444
Operating loss (3,815,443 ) (489,339 ) (4,304,782 )
Interest expense 878,050 179,014 1,057,064
Depreciation and amortization - 54,248 54,248
Total assets as of December 31, 2020 63,667 4,263,725 4,327,392 Geographic information as of and for the year ended December 31, 2020 is presented below:
Revenues For The Year Ended Long-lived Assets as of
Puerto Rico and Canada $ 1,257,230 $ 14,186
United States 17,420,214 1,070,608
Consolidated total 18,677,444 1,084,794 Financial statement information by operating segment for the year ended December 31, 2019 is presented below:
Year Ended December 31, 2019
Spectrum Global ADEX/AWS Total
Net sales $ - $ 25,496,071 $ 25,496,071
Operating (loss) income (3,768,757 ) 278,736 (3,490,021 )
Interest expense 1,208,441 481,737 1,690,178
Depreciation and amortization - 52,696 52,696
Total assets as of December 31, 2019 11,783 5,649,146 5,660,929 Geographic information as of and for the year ended December 31, 2019 is presented below:
Revenues For The Year Ended December 31, Long-lived Assets as of December 31,
Puerto Rico and Canada $ 1,629,319 $ 9,698
United States 23,866,752 1,103,128
Consolidated total 25,496,071 1,112,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Line Items]</t>
        </is>
      </c>
    </row>
    <row r="4">
      <c r="A4" s="4" t="inlineStr">
        <is>
          <t>Subsequent Events</t>
        </is>
      </c>
      <c r="B4" s="4" t="inlineStr">
        <is>
          <t>17. Subsequent Events Partial assignment of convertible promissory note, SCS Capital Partners, LLC, 12% interest, secured, matures December 30, 2021 During the period of October 1, 2021 through November 8, 2021, SCS, LLC assigned an aggregate of $77,942 of principal and $37,500 of accrued interest due under the note to Cobra Equities SPV, LLC. The principal and accrued interest was immediately converted into shares of the Company’s common stock (refer to the “Issuance of shares pursuant to a Cobra Equities SPV, LLC assignment” section of this note for additional detail). Issuance of shares pursuant to a Cobra Equities SPV, LLC convertible debenture or assignment On October 6, 2021, the Company issued 1,761,527 shares of common stock to Cobra Equities SPV, LLC upon the conversion of $12,442 of assigned principal and $36,000 of assigned accrued interest pursuant a convertible debenture. On October 25, 2021, the Company issued 1,254,545 shares of common stock to Cobra Equities SPV, LLC upon the conversion of $33,000 of assigned principal and $1,500 of assigned accrued interest pursuant a convertible debenture. On November 4, 2021, the Company issued 1,181,818 shares of common stock to Cobra Equities SPV, LLC upon the conversion of $32,500 of assigned principal pursuant a convertible debenture. Issuance of shares pursuant to a related party convertible debenture On November 8, 2021, the Company issued 1,833,333 shares of common stock to Keith Hayter upon the conversion of $110,000 of principal pursuant to a related party convertible debenture. Assignment of Series D preferred stock On October 20, 2021, Keith Hayter assigned 140 shares of Series D preferred stock to Cobra Equities SPV, LLC. Grant of stock options On November 3, 2021, the Company granted 185,254 options to purchase shares of its common stock at an exercise price of $0.5398 per share. Private placement transaction On November 3, 2021, the Company closed on a private placement transaction (the “Transaction”) whereby it issued a senior secured convertible promissory note with a principal amount of $2,500,000 to an institutional investor for gross proceeds of $2,425,000. The note accrues interest at the rate of 9.9% per annum and is convertible into shares of the Company’s common stock at a fixed conversion price of $0.50 per share, subject to adjustment as set forth in the note. The note amortizes beginning ten months following issuance, in 18 monthly installments. Additionally, the Company issued to the investor a common stock purchase warrant to purchase up to 5,400,000 shares of the Company’s common stock at an exercise price of $0.50 per share. In connection with the Transaction, the Company agreed to file a registration statement registering the resale of the shares of common stock issuable upon conversion of the note within 30 days of the closing of the Transaction. Acquisition of Secure Voice Corp. (“SVC”) On November 4, 2021, the Company closed on the proposed acquisition discussed in Note 15, Commitments and Contingencies. The closing of the acquisition was facilitated by the senior secured promissory note described in the “Private placement transaction” section of this note.</t>
        </is>
      </c>
    </row>
    <row r="5">
      <c r="A5" s="4" t="inlineStr">
        <is>
          <t>Spectrum Global Solutions, Inc. [Member]</t>
        </is>
      </c>
    </row>
    <row r="6">
      <c r="A6" s="3" t="inlineStr">
        <is>
          <t>Subsequent Events [Line Items]</t>
        </is>
      </c>
    </row>
    <row r="7">
      <c r="A7" s="4" t="inlineStr">
        <is>
          <t>Subsequent Events</t>
        </is>
      </c>
      <c r="C7" s="4" t="inlineStr">
        <is>
          <t>19. Subsequent Events Issuance of shares pursuant to a GS Capital Partners, LLC convertible debenture On January 11, 2021, the Company issued 668,787 shares of common stock to GS Capital Partners, LLC upon the conversion of $29,000 of principal and $2,803 of accrued interest pursuant to the convertible debenture described in Note 8, Convertible Debentures. On January 25, 2021, the Company issued 694,707 shares of common stock to GS Capital Partners, LLC upon the conversion of $25,500 of principal and $2,543 of accrued interest pursuant to the convertible debenture described in Note 8, Convertible Debentures. Amendments to convertible promissory notes On January 14, 2021, the Company entered into agreements with Roger Ponder and Keith Hayter whereby the conversion price of their convertible promissory notes discussed in Note 6, Related Party Transactions was updated to $0.06 per share, subject to adjustment based on the terms of the note. Additional shares issued to FJ Vulis and Associates, LLC Under the terms of the agreement described in Note 8, Convertible Debentures, the Company needed to issue additional shares of common stock to FJ Vulis and Associates, LLC in connection with the shares issued upon execution of the convertible promissory note. On January 18, 2021, the Company issued an additional 642,000 shares to the holder in satisfaction of the remaining obligation. Fifth Amendment to the Certificate of Designation of the Company’s Series A Preferred Stock On January 27, 2021, the Company made the fifth amendment to the Certificate of Designation of its Series A preferred stock which lowered the fixed conversion price to $0.0975 per share, subject to adjustment for any subdivision or combination of the Company’s outstanding shares of its common stock. Convertible promissory note, IQ Financial Inc., 12% interest, secured, matures January 27, 2022 On January 27, 2021, the Company entered into and closed on a convertible note purchase agreement with IQ Financial Inc., pursuant to which the Company issued to IQ Financial Inc. a secured convertible promissory note in the aggregate principal amount of $631,579 for an aggregate purchase price of $600,000. The Company received the funds in two disbursements – $275,000 on January 28, 2021 and $325,000 on March 1, 2021. The interest on the outstanding principal due under the secured note accrues at a rate of 12% per annum. All principal and accrued but unpaid interest under the secured note is due on January 27, 2022. The holder may begin converting the note into shares of the Company’s common stock six months after issuance when it is Rule 144 eligible. The conversion price is fixed at $0.05 per share. Assignment of convertible promissory note On January 27, 2021, Barn 11 assigned its convertible promissory note to Cobra Equities SPV, LLC, who then obtained Barn 11’s right, title, and interest in the convertible promissory note, including the accrued interest owed on the note. Proposed merger with High Wire On January 27, 2021, the Company, HW Merger Sub, Inc., High Wire Networks, Inc. (“High Wire”) and the stockholders of High Wire (the “Stockholders”) entered into an Agreement and Plan of Merger (the “Agreement”) whereby the Stockholders agreed to sell to the Company all of the capital stock of High Wire. The closing of the transaction contemplated by the Agreement is subject to certain closing conditions, as set forth in the Agreement. Following such closing, HW will be a wholly-owned subsidiary of the Company. In connection with the Company’s purchase of the capital stock of High Wire, the Company will issue to the Stockholders shares of a newly established Series D Preferred Stock of the Company, and a convertible note in the aggregate principal amount of $350,000. The newly established Series D Preferred Stock will not be redeemable, will vote on an as-converted basis with the Company’s common stock, will have a liquidation preference of $10,000 per share, and be convertible beginning ninety (90) days from the date of issuance, at the greater of the Fixed Price and the Average Price. On the earlier of the (i) two hundred (200) day anniversary of the date of issuance and (ii) the business day immediately preceding the listing of the Common Stock on a national securities exchange (the “Automatic Series D Conversion Date”), all remaining outstanding shares of Series D shall automatically convert into an aggregate number of shares of Common Stock equal to $15,900,000 divided by the greater of the Fixed Price and the Average Price. “Fixed Price” shall be defined as the closing price of the Common Stock on the trading day immediately preceding the date of issuance of the Series D. “Average Price” shall mean the average closing price of the Company’s common stock for the ten trading days immediately preceding, but not including, the conversion date. As of the date of this report, all but one of the closing conditions of the merger have been satisfied or waived by the parties. The lone remaining closing condition concerns a pending Paycheck Protection Program Loan Forgiveness Application submitted by one of the Company’s subsidiaries. Closing the merger after Small Business Administration (SBA) forgiveness prevents a change of control event under SBA rules that would jeopardize the forgiveness and impact the Company’s statement of operations for 2021. The Company submitted its forgiveness application in accordance with Paycheck Protection Program rules and expects forgiveness to be received in the second quarter of 2021. Repayment of loan with Cedar Advance LLC During January 2021, the Company made four weekly payments of $11,658 on the note described in Note 7, Loans Payable. On January 28, 2021, the Company made a final payment of $119,308 in full settlement of the note. Total cash payments during this period were $165,942, with a discount of $32,250 as a result of the Company paying the note off early. Repayment of Crown Bridge Partners, LLC convertible promissory note On January 29, 2021, the Company repaid the outstanding principal and accrued interest on the first tranche of the note with Crown Bridge Partners, LLC described in Note 8, Convertible Debentures. The total payment amount of $47,561 consisted of $39,328 of principal and $8,233 of accrued interest. Issuance of shares pursuant to an SCS, LLC convertible debenture On February 1, 2021, the Company issued 919,356 shares of common stock to SCS, LLC upon the conversion of $39,030 of principal and $2,341 of accrued interest pursuant to the convertible debenture described in Note 8, Convertible Debentures. Issuance of shares pursuant to an Efrat Investments LLC convertible debenture On February 2, 2021, the Company issued 750,000 shares of common stock to Efrat Investments LLC upon the conversion of $37,500 of principal pursuant to the convertible debenture described in Note 8, Convertible Debentures. Issuance of Shares Pursuant to Conversion of Series A Preferred Stock On February 2, 2021, the Company issued 397,272 shares of common stock to M2B Funding upon the conversion of 38,734 shares of Series A preferred stock with a stated value of $1 per share. On February 9, 2021, the Company issued 738,462 shares of common stock to M2B Funding upon the conversion of 72,000 shares of Series A preferred stock with a stated value of $1 per share. Issuance of shares pursuant to a Cobra Equities SPV, LLC convertible debenture On February 1, 2021, the Company issued 760,234 shares of common stock to Cobra Equities SPV, LLC upon the conversion of $26,000 of accrued interest pursuant to a convertible debenture. On February 19, 2021, the Company issued 809,524 shares of common stock to Cobra Equities SPV, LLC upon the conversion of $136,000 of accrued interest pursuant to a convertible debenture. On March 15, 2021, the Company issued 819,444 shares of common stock to Cobra Equities SPV, LLC upon the conversion of $104,000 of principal and $73,000 of accrued interest pursuant to a convertible debenture. Issuance of shares pursuant to a CCAG Investments, LLC warrant On February 3, 2021, the Company issued 1,015,505 shares of common stock to CCAG Investments, LLC upon the cashless exercise of a warrant described in Note 8, Convertible Debentures. Issuance of shares pursuant to a FJ Vulis and Associates, LLC warrant On February 9, 2021, the Company issued 989,587 shares of common stock to FJ Vulis and Associates, LLC upon the cashless exercise of a warrant described in Note 8, Convertible Debentures. Exchange agreement with Oasis Capital, LLC On February 19, 2021, the Company entered into an exchange agreement with Oasis Capital, LLC which terminated the obligations of the August 29, 2019 agreement discussed in Note 15, Commitments and Contingencies. In exchange for 250,000 shares of the Company’s common stock, which were issued on February 22, 2021, Oasis Capital LLC surrendered the note and all other documents and agreements, including any warrants, contained in the original agreement. Stock option awards On February 23, 2021, the Company granted 961,329 non-qualified stock options to Roger M. Ponder, Keith W. Hayter, and two consultants. Mr. Ponder and Mr. Hayter received grants 323,763 and 482,393 stock options, respectively. The consultants each received grants of 77,587 stock options. The stock options were issued in settlement of amounts owed as of December 31, 2020. The stock options have an exercise price of $0.58 per share and vest immediately. Assignment of shares by WaveTech Group to the Company As of the date of this report, WaveTech Group has assigned to the Company 1,027,844 of the 1,082,731 shares of its common stock originally issued in the transaction described in Note 3, Disposals of Subsidiaries. The assigned shares were then cancelled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isposals of Subsidiaries</t>
        </is>
      </c>
      <c r="B1" s="2" t="inlineStr">
        <is>
          <t>12 Months Ended</t>
        </is>
      </c>
    </row>
    <row r="2">
      <c r="B2" s="2" t="inlineStr">
        <is>
          <t>Dec. 31, 2020</t>
        </is>
      </c>
    </row>
    <row r="3">
      <c r="A3" s="4" t="inlineStr">
        <is>
          <t>Spectrum Global Solutions, Inc. [Member]</t>
        </is>
      </c>
    </row>
    <row r="4">
      <c r="A4" s="3" t="inlineStr">
        <is>
          <t>Disposals of Subsidiaries [Line Items]</t>
        </is>
      </c>
    </row>
    <row r="5">
      <c r="A5" s="4" t="inlineStr">
        <is>
          <t>Disposals of Subsidiaries</t>
        </is>
      </c>
      <c r="B5" s="4" t="inlineStr">
        <is>
          <t xml:space="preserve">3. Disposals of Subsidiaries WaveTech GmbH Background Information Prior to the Company’s sale of its interest in WaveTech GmbH (refer to the “Sale of TNS and Interest in WaveTech GmbH” section of this note for additional detail), the Company had a due from related party balance of $5,187,585. This amount was the net of WaveTech GmbH debt assumed by the Company and a loan with WaveTech GmbH. In connection with the share purchase agreement with WaveTech GmbH discussed in Note 15, Commitments and Contingencies, the Company assumed $7,531,309 of WaveTech GmbH debt. The amount included both principal and accrued interest. These note holders were issued new notes which were convertible into shares of the Company’s common stock. On February 18, 2020, these notes were converted into 1,082,731 shares at a conversion price of $7.80 per share. The value of the conversion was determined using the principal and accrued interest of the new notes at the time of conversion, which was $8,507,557. The Company did not record a gain or loss on the conversion as WaveTech GmbH was considered a related party (refer to Note 6, Related Party Transactions, for additional detail). Prior to the Company’s sale of its interest in WaveTech GmbH, the balance of the loan with WaveTech GmbH discussed in Note 6, Related Party Transactions, was $3,319,972, which represented the initial loan amount of $3,000,000 and an additional $319,972 received from WaveTech GmbH during the year ended December 31, 2020. In the event that the Company’s acquisition of WaveTech GmbH was terminated, the amount of this note would be used to offset amounts owed by WaveTech GmbH to the Company. Sale of TNS and Interest in WaveTech GmbH On September 30, 2020, the Company entered into a stock purchase agreement with WaveTech Group, Inc. “WaveTech Group”), a Delaware corporation. In connection with the agreement, the Company sold to WaveTech Group its TNS subsidiary. Additionally, the Company sold to WaveTech Group all shares of WaveTech GmbH common stock held in escrow for the Company. As of the date of the sale, the Company held 90% of the common stock of WaveTech GmbH. The consideration for the sale is as follows: ● WaveTech Group agreed to assume $570,885 of the outstanding principal of the Company’s note with Dominion Capital LLC (refer to Note 8, Convertible Debentures, for additional detail). ● WaveTech Group agreed to assume $347,200 and $148,800, respectively, of the outstanding principal of the Company’s notes with Joel Raven and Michael Roeske (refer to Note 8, Convertible Debentures, for additional detail). ● WaveTech Group agreed to assume the $108,658 CARES Act Loan entered into by TNS (refer to Note 7, Loans Payable, for additional detail). ● WaveTech Group and the Company agreed to eliminate all intercompany balances reflected on the financial statements of the seller and acquisition companies. ● In connection with the Certificate of Designation of the Company’s Series C preferred stock filed on September 29, 2020 (refer to Note 12, Preferred Stock, for additional detail), the Company agreed to provide 5,897,994 shares of WaveTech Group common stock to the shareholders of WaveTech GmbH in lieu of the Company’s Series C preferred stock. ● WaveTech Group agreed to assign to the Company all shares of the Company’s common stock acquired by WaveTech Group following the closing of the transaction as a result of a tender offer. WaveTech Group offered shares of its common stock to the holders of the 1,082,731 shares of the Company’s common stock that were described in the “WaveTech GmbH Background Information” section of this note. These shareholders had the option to acquire shares in WaveTech Group in exchange for their shares of the Company’s common stock. As of the date of this report, the Company has been assigned 1,027,844 of the 1,082,731 shares (refer to Note 19, Subsequent Events, for additional detail). The Company does not know how many additional shareholders will accept the WaveTech Group offer, if any. Additionally, the offer does not have an expiration date. The Company considered whether or not this transaction would cause TNS to qualify for discontinued operations treatment. The Company determined that the sale of TNS qualifies for discontinued operations treatment as of December 31, 2020 as the sale represents a strategic shift. In connection with the sale of TNS, the Company tested its goodwill and intangible assets for impairment. The Company completed a recoverability test as there was an indicator of impairment and determined that the value was recoverable. As such, no impairment was recorded. As a result of the sale of TNS and the Company’s interest in WaveTech GmbH, the Company recorded a loss on disposal of subsidiary of $6,478,663 for the year ended December 31, 2020. This amount is included within loss on discontinued operations, net of tax on the consolidated statement of operations. The following table shows a breakout of the consideration received and given:
Liabilities disposed of
Assumption of portion of Dominion Capital LLC note $ 570,885
Assumption of Joel Raven note 347,200
Assumption of Michael Roeske note 148,800
Assumption of TNS CARES Act loan 108,658
Assumption of accounts payable and accrued expenses 1,070,288
Assumption of contract liabilities 2,488,494
Total liabilities disposed of $ 4,734,325
Assets disposed of
Cash $ 978,395
Accounts receivable, net 1,317,230
Due from related party 5,187,585
Prepaid expenses and deposits 310,958
Goodwill 1,574,599
Customer lists, net 1,672,399
Tradenames, net 171,822
Total assets disposed of $ 11,212,988
Loss on disposal of subsidiary $ 6,478,663 Sale of AW Solutions, Inc. On December 31, 2020, the Company sold its AW Solutions, Inc. (“AWS”) subsidiary for the aggregate consideration consisting of $1 and the assumption of the liabilities of AWS. AWS was part of the Company’s AWS Entities, which also includes AW Solutions Puerto Rico, LLC (“AWS PR”) and Tropical Communications, Inc. (“Tropical”). The operations of AWS PR and Tropical have continued subsequent to the sale of AWS. The Company considered whether or not this transaction would cause AWS to qualify for discontinued operations treatment. The Company determined that the sale of AWS qualifies for discontinued operations treatment as of December 31, 2020 as the sale represents a strategic shift. In connection with the sale of AWS, the Company tested its goodwill and intangible assets for impairment. The Company completed a recoverability test as there was an indicator of impairment and determined that the value was recoverable. As such, no impairment was recorded. As a result of the sale of AWS, the Company recorded a gain on disposal of subsidiary of $711,676 for the year ended December 31, 2020. This amount is included within loss on discontinued operations, net of tax on the consolidated statement of operations. The following table shows a breakout of the consideration received and given:
Liabilities disposed of
Assumption of AWS CARES Act loan $ 682,400
Assumption of accounts payable and accrued expenses 1,425,265
Total liabilities disposed of $ 2,107,665
Assets disposed of
Cash $ 37,933
Accounts receivable, net 399,107
Other assets 20,754
Intangible assets 938,195
Total assets disposed of $ 1,395,989
Gain on disposal of subsidiary $ 711,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t>
        </is>
      </c>
      <c r="B1" s="2" t="inlineStr">
        <is>
          <t>12 Months Ended</t>
        </is>
      </c>
    </row>
    <row r="2">
      <c r="B2" s="2" t="inlineStr">
        <is>
          <t>Dec. 31, 2020</t>
        </is>
      </c>
    </row>
    <row r="3">
      <c r="A3" s="4" t="inlineStr">
        <is>
          <t>Spectrum Global Solutions, Inc. [Member]</t>
        </is>
      </c>
    </row>
    <row r="4">
      <c r="A4" s="3" t="inlineStr">
        <is>
          <t>Income Taxes [Line Items]</t>
        </is>
      </c>
    </row>
    <row r="5">
      <c r="A5" s="4" t="inlineStr">
        <is>
          <t>Income Taxes</t>
        </is>
      </c>
      <c r="B5" s="4" t="inlineStr">
        <is>
          <t>17. Income Taxes The Company’s pre-tax loss for the years ended December 31, 2020 and 2019 consisted of the following:
Years Ended
2020 2019
Domestic $ (10,405,983 ) $ (4,738,282 )
Foreign 14,486 (18,017 )
Pre-tax Loss $ (10,391,497 ) $ (4,756,299 ) The provision for income taxes for the years ended December 31, 2020 and 2019 was as follows:
Years Ended
2020 2019
Federal $ - $ -
State - 49,038
Foreign 1,908 155,193
Total current $ 1,908 $ 204,231
Deferred:
Federal $ - $ -
State - -
Total deferred - -
Total provision for income taxes $ 1,908 $ 204,231 The Company’s income taxes were calculated on the basis of foreign pre-tax income and domestic pre-tax loss of $14,486 and $10,405,983, respectively, for the year ended December 31, 2020. The Company’s income taxes were calculated on the basis of foreign and domestic pre-tax loss of $18,017 and $4,738,282, respectively, for the year ended December 31, 2019. The Company’s effective tax rate for the years ended December 31, 2020 and 2019 differed from the U.S. federal statutory rate as follows:
Years Ended
2020 2019
% %
Federal tax benefit at statutory rate (21.0 ) (21.0 )
Permanent differences (6.3 ) (22.2 )
State tax benefit, net of Federal benefits - 4.5
Other - -
Effect of foreign income taxed in rates other than the U.S. Federal statutory rate - 14.1
Net change in valuation allowance 27.3 43.2
Provision - 18.6 The tax effects of temporary differences and carryforwards that gave rise to significant portions of the deferred tax assets and liabilities were as follows:
Years Ended
2020 2019
Net operating loss carryforwards $ 25,074,591 $ 17,212,941
Depreciation 9,163 10,935
Total assets 25,083,754 17,223,876
Total liabilities - -
Less: Valuation allowance (25,083,754 ) (17,223,876 )
Net deferred tax liabilities $ - $ - As of December 31, 2020 and 2019, the Company had federal net operating loss carryforwards (“NOL’s”) of $25,083,754 and $17,212,941, respectively that will be available to reduce future taxable income, if any. These NOL’s begin to expire in 2027 Sections 382 and 383 of the Internal Revenue Code of 1986, as amended, provide for annual limitations on the utilization of net operating loss, capital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net operating losses capital losses and credits prior to full utilization. The Company has not completed a study to assess whether ownership change occurred as a result of the Company’s acquisition of AWS and related issuance of shares. However, as a result of the issuance of common shares in 2017, the Company believes an ownership change under Sec. 382 may have occurred. As a result of this ownership change certain of the Company’s net operating loss, capital loss and credit carryforwards will expire prior to full utilization. Additionally, further share issuances, such as the share issuances for debt conversions or acquisitions, may cause a change in ownership.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Prior to 2017, there were no provisions (or benefits) for income taxes because the Company had sustained cumulative losses since the commencement of operations. The Company’s continuing practice is to recognize interest and/or penalties related to income tax matters as a component of income tax expense. As of December 31, 2020 and 2019, there was no accrued interest and penalties related to uncertain tax positions. 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iscontinued Operations</t>
        </is>
      </c>
      <c r="B1" s="2" t="inlineStr">
        <is>
          <t>12 Months Ended</t>
        </is>
      </c>
    </row>
    <row r="2">
      <c r="B2" s="2" t="inlineStr">
        <is>
          <t>Dec. 31, 2020</t>
        </is>
      </c>
    </row>
    <row r="3">
      <c r="A3" s="4" t="inlineStr">
        <is>
          <t>Spectrum Global Solutions, Inc. [Member]</t>
        </is>
      </c>
    </row>
    <row r="4">
      <c r="A4" s="3" t="inlineStr">
        <is>
          <t>Discontinued Operations [Line Items]</t>
        </is>
      </c>
    </row>
    <row r="5">
      <c r="A5" s="4" t="inlineStr">
        <is>
          <t>Discontinued Operations</t>
        </is>
      </c>
      <c r="B5" s="4" t="inlineStr">
        <is>
          <t>18. Discontinued Operations During the year ended December 31, 2020, the Company disposed of its TNS and AWS subsidiaries (refer to Note 3, Disposals of Subsidiaries, for additional detail). The Company determined that both sales qualified for discontinued operations treatment. As a result of the sales of TNS and AWS, the Company recorded a loss and gain on disposal of subsidiary of $6,478,663 and $711,676, respectively. These amounts are included within loss on discontinued operations, net of tax, on the statement of operations for the year ended December 31, 2020. The assets and liabilities of TNS and AWS as of December 31, 2019 have been included within the consolidated balance sheet as current assets of discontinued operations, long-term assets of discontinued operations, and current liabilities of discontinued operations. The results of operations of TNS and AWS have been included within loss on discontinued operations, net of tax on the statements of operations for the years ended December 31, 2020 and 2019. The following table shows the balance sheet of the Company’s discontinued operations as of December 31, 2019.
December 31,
Current assets:
Cash $ 93,678
Accounts receivable, net of allowance of $64,299 1,306,638
Contract assets 168,473
Prepaid expenses and deposits 180,989
Current assets of discontinued operations $ 1,749,778
Long-term assets:
Property and equipment, net of accumulated depreciation of $862,377 $ 83,369
Goodwill 1,574,599
Customer lists, net of accumulated amortization of $382,967 2,411,862
Tradenames, net accumulated amortization of $176,608 592,513
Operating lease right-of-use assets 70,023
Other assets 25,746
Long-term assets of discontinued operations $ 4,758,112
Current liabilities:
Accounts payable and accrued liabilities $ 1,291,547
Contract liabilities 348,556
Operating lease liabilities 72,930
Current liabilities of discontinued operations $ 1,713,033 The following table shows the statement of operations for the Company’s discontinued operations for the years ended December 31, 2020 and 2019.
For the years ended
December 31,
2020 2019
Revenue $ 4,131,545 $ 8,514,526
Operating expenses:
Cost of revenues 4,230,943 6,996,991
Depreciation and amortization 251,473 332,239
Salaries and wages 685,629 1,102,791
General and administrative 484,751 947,098
Total operating expenses 5,652,796 9,379,119
Loss from operations (1,521,251 ) (864,593 )
Other (expenses) income:
Interest expense (4,588 ) (9,135 )
Loss on disposal of subsidiary (5,766,987 ) -
Loss on disposal of assets (24,065 ) -
Total other expense (5,795,640 ) (9,135 )
Pre-tax loss from operations (7,316,891 ) (873,728 )
Provision for income taxes - -
Loss on discontinued operations, net of tax $ (7,316,891 ) $ (873,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1</t>
        </is>
      </c>
      <c r="C2" s="2" t="inlineStr">
        <is>
          <t>Dec. 31, 2020</t>
        </is>
      </c>
    </row>
    <row r="3">
      <c r="A3" s="3" t="inlineStr">
        <is>
          <t>Accounting Policies, by Policy (Policies) [Line Items]</t>
        </is>
      </c>
    </row>
    <row r="4">
      <c r="A4" s="4" t="inlineStr">
        <is>
          <t>Condensed Financial Statements</t>
        </is>
      </c>
      <c r="B4" s="4" t="inlineStr">
        <is>
          <t xml:space="preserve">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
        </is>
      </c>
    </row>
    <row r="5">
      <c r="A5" s="4" t="inlineStr">
        <is>
          <t>Basis of Presentation/Principles of Consolidation</t>
        </is>
      </c>
      <c r="B5" s="4" t="inlineStr">
        <is>
          <t xml:space="preserve">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JTM, as well as Spectrum and its subsidiaries, the ADEX Entities, AWS PR, and Tropical. All subsidiaries are wholly-owned, with the exception of JTM, which is 50% owned. All inter-company balances and transactions have been eliminated. </t>
        </is>
      </c>
    </row>
    <row r="6">
      <c r="A6" s="4" t="inlineStr">
        <is>
          <t>Reverse Merger</t>
        </is>
      </c>
      <c r="B6" s="4" t="inlineStr">
        <is>
          <t xml:space="preserve">Reverse Merger On January 27, 2021, Spectrum Global Solutions, Inc. HW Merger Sub, Inc., HWN, Inc. and the stockholders of HWN, Inc. (the “Stockholders”) entered into an Agreement and Plan of Merger (the “Agreement”) whereby the Stockholders agreed to sell to the Company all of the capital stock of HWN, Inc. On June 16, 2021, the transaction contemplated by the Agreement closed, and HWN, Inc. became a wholly-owned subsidiary of Spectrum Global Solutions, Inc. As previously disclosed, as part of the consideration for the transaction, Spectrum Global Solutions, Inc. issued shares of a newly established Series D Preferred Stock. The merger has been accounted for as a reverse merger in accordance with US GAAP. This determination was primarily based on High Wire’s business comprising the ongoing operations of the Company following the Merger, High Wire’s senior management comprising the senior management of the Company and High Wire’s stockholders having a majority of the voting power of the Company. For accounting purposes, Spectrum is considered the “acquired” company and High Wire is considered the “acquirer.” Accordingly, for accounting purposes, the Merger is treated as the equivalent of High Wire issuing stock for the net assets of Spectrum, accompanied by a recapitalization. The net assets of Spectrum have been remeasured at fair value and applied against the purchase price resulting in goodwill or other intangible assets recorded. The consolidated assets, liabilities and results of operations prior to the Closing Date of the merger are those of High Wire, and Spectrum’s assets, liabilities and results of operations are consolidated with High Wire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Spectrum prior to the merger have not been separately presented in these condensed consolidated financial statements. </t>
        </is>
      </c>
    </row>
    <row r="7">
      <c r="A7" s="4" t="inlineStr">
        <is>
          <t>Impact of the COVID-19 Pandemic</t>
        </is>
      </c>
      <c r="B7" s="4" t="inlineStr">
        <is>
          <t xml:space="preserve">Impact of the COVID-19 Pandemic The extent to which the coronavirus (“COVID-19”) outbreak and measures taken in response thereto impact the Company’s business, results of operations and financial condition will depend on future developments, which are highly uncertain and cannot be predicted. Global health concerns relating to the COVID-19 outbreak have been weighing on the macroeconomic environment, and the outbreak has significantly increased economic uncertainty. Risks related to consumers and businesses lowering or changing spending, which impact domestic and international spend. The outbreak has resulted in authorities implementing numerous measures to try to contain the virus, such as travel bans and restrictions, quarantines, shelter in place orders, and business shutdowns. These measures have not only negatively impacted consumer spending and business spending habits, they have also adversely impacted and may further impact the Company’s workforce and operations and the operations of its customers, suppliers and business partners. These measures may remain in place for a significant period of time and they are likely to continue to adversely affect the Company’s business, results of operations and financial condition. The spread of COVID-19 has caused the Company to modify its business practices (including employee travel, employee work locations, and cancellation of physical participation in meetings, events and conferences), and the Company may take further actions as may be required by government authorities or that the Company determines are in the best interests of its employees, customers and business partners. There is no certainty that such measures will be sufficient to mitigate the risks posed by the virus or otherwise be satisfactory to government authorities. The extent to which the COVID-19 outbreak impacts the Company’s busines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 global pandemic, and, as a result, the ultimate impact of the COVID-19 outbreak or a similar health epidemic is highly uncertain and subject to change. The Company does not yet know the full extent of the impacts on its business, its operations or the global economy as a whole. However, the effects could have a material impact on the Company’s results of operations, and the Company will continue to monitor the COVID-19 situation closely. As of November 2021, multiple variants of the COVID-19 virus are circulating globally that are highly transmissible, and there is uncertainty around vaccine effectiveness on the new strains of the virus. Uncertainty around vaccine distribution, supply and effectiveness will impact when the negative economic effects as a result of COVID-19 will abate or end and the timing of such recovery may affect the Company’s financial condition. </t>
        </is>
      </c>
    </row>
    <row r="8">
      <c r="A8" s="4" t="inlineStr">
        <is>
          <t>Use of Estimates</t>
        </is>
      </c>
      <c r="B8"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9">
      <c r="A9" s="4" t="inlineStr">
        <is>
          <t>Cash and Cash Equivalents</t>
        </is>
      </c>
      <c r="B9" s="4" t="inlineStr">
        <is>
          <t xml:space="preserve">Cash and Cash Equivalents The Company considers all highly liquid instruments with maturity of three months or less at the time of issuance to be cash equivalents. </t>
        </is>
      </c>
    </row>
    <row r="10">
      <c r="A10" s="4" t="inlineStr">
        <is>
          <t>Accounts Receivable</t>
        </is>
      </c>
      <c r="B10" s="4" t="inlineStr">
        <is>
          <t xml:space="preserve">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September 30, 2021 and December 31, 2020 was $38,881 and $0, respectively. </t>
        </is>
      </c>
    </row>
    <row r="11">
      <c r="A11" s="4" t="inlineStr">
        <is>
          <t>Property and Equipment</t>
        </is>
      </c>
      <c r="B11" s="4" t="inlineStr">
        <is>
          <t xml:space="preserve">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t>
        </is>
      </c>
    </row>
    <row r="12">
      <c r="A12" s="4" t="inlineStr">
        <is>
          <t>Goodwill</t>
        </is>
      </c>
      <c r="B12" s="4" t="inlineStr">
        <is>
          <t xml:space="preserve">Goodwill Goodwill was initially generated through the acquisition of JTM in 2019, and the reverse merger with Spectrum in 2021,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and nine months ended September 30, 2021 and 2020. </t>
        </is>
      </c>
    </row>
    <row r="13">
      <c r="A13" s="4" t="inlineStr">
        <is>
          <t>Intangible Assets</t>
        </is>
      </c>
      <c r="B13" s="4" t="inlineStr">
        <is>
          <t xml:space="preserve">Intangible Assets At September 30, 2021 and December 31, 2020, definite-lived intangible assets consist of tradenames and customer relationships which are being amortized over their estimated useful lives of 1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and nine months ended September 30, 2021 and 2020. </t>
        </is>
      </c>
    </row>
    <row r="14">
      <c r="A14" s="4" t="inlineStr">
        <is>
          <t>Long-lived Assets</t>
        </is>
      </c>
      <c r="B14" s="4" t="inlineStr">
        <is>
          <t xml:space="preserve">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three and nine months ended September 30, 2021 and 2020. </t>
        </is>
      </c>
    </row>
    <row r="15">
      <c r="A15" s="4" t="inlineStr">
        <is>
          <t>Foreign Currency Translation</t>
        </is>
      </c>
      <c r="B15" s="4" t="inlineStr">
        <is>
          <t xml:space="preserve">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 </t>
        </is>
      </c>
    </row>
    <row r="16">
      <c r="A16" s="4" t="inlineStr">
        <is>
          <t>Income Taxes</t>
        </is>
      </c>
      <c r="B16" s="4" t="inlineStr">
        <is>
          <t xml:space="preserve">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0.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AWS PR received a tax notice from the Puerto Rican government requesting payment of taxes related to 2014. The amount due as of June 30, 2021 was $156,711 plus penalties and interest of $140,319 for a total obligation due of $297,030. During June 2021, AWS PR was notified that the Puerto Rican government would settle the outstanding debt for $11,105, which the Company paid during July 2021. </t>
        </is>
      </c>
    </row>
    <row r="17">
      <c r="A17" s="4" t="inlineStr">
        <is>
          <t>Revenue Recognition</t>
        </is>
      </c>
      <c r="B17" s="4" t="inlineStr">
        <is>
          <t xml:space="preserve">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Three months Nine months Nine months
Professional Services $ 3,992,942 $ - $ 4,762,645 $ -
Construction 7,375,091 3,650,379 19,473,292 12,394,889
Total $ 11,368,033 $ 3,650,379 $ 24,235,937 $ 12,394,889
Revenue by contract duration Three months Three months Nine months Nine months
Short-term $ 65,085 $ 20,615 $ 138,089 $ 49,328
Long-term 11,302,948 3,629,764 24,097,848 12,345,561
Total $ 11,368,033 $ 3,650,379 $ 24,235,937 $ 12,394,889
Revenue by contract type Three months Three months Nine months Nine months
Fixed-price $ 7,375,091 $ 3,650,379 $ 19,473,292 $ 12,394,889
Time-and-materials 3,992,942 - 4,762,645 -
Total $ 11,368,033 $ 3,650,379 $ 24,235,937 $ 12,394,889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September 30, 2021 and December 31, 2020, contract assets totaled $681,860 and $0, respectively. Contract liabilities include payment received for incomplete performance obligations and are included in contract liabilities on the consolidated balance sheets. At September 30, 2021 and December 31, 2020, contract liabilities totaled $1,348,906 and $464,450, respectively. </t>
        </is>
      </c>
    </row>
    <row r="18">
      <c r="A18" s="4" t="inlineStr">
        <is>
          <t>Cost of Revenues</t>
        </is>
      </c>
      <c r="B18" s="4" t="inlineStr">
        <is>
          <t xml:space="preserve">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t>
        </is>
      </c>
    </row>
    <row r="19">
      <c r="A19" s="4" t="inlineStr">
        <is>
          <t>Research and Development Costs</t>
        </is>
      </c>
      <c r="B19" s="4" t="inlineStr">
        <is>
          <t xml:space="preserve">Research and Development Costs Research and development costs are expensed as incurred. </t>
        </is>
      </c>
    </row>
    <row r="20">
      <c r="A20" s="4" t="inlineStr">
        <is>
          <t>Stock-based Compensation</t>
        </is>
      </c>
      <c r="B20" s="4" t="inlineStr">
        <is>
          <t xml:space="preserve">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
        </is>
      </c>
    </row>
    <row r="21">
      <c r="A21" s="4" t="inlineStr">
        <is>
          <t>Loss per Share</t>
        </is>
      </c>
      <c r="B21" s="4" t="inlineStr">
        <is>
          <t xml:space="preserve">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1 and December 31, 2020, respectively, the Company had 81,521,332 and 0 common stock equivalents outstanding. </t>
        </is>
      </c>
    </row>
    <row r="22">
      <c r="A22" s="4" t="inlineStr">
        <is>
          <t>Leases</t>
        </is>
      </c>
      <c r="B22" s="4" t="inlineStr">
        <is>
          <t xml:space="preserve">Leases The Company adopted FASB Accounting Standards Codification, Topic 842, Leases (“ASC 842”)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23">
      <c r="A23" s="4" t="inlineStr">
        <is>
          <t>Going Concern Assessment</t>
        </is>
      </c>
      <c r="B23" s="4" t="inlineStr">
        <is>
          <t xml:space="preserve">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unaudit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sales of securities, external bank lines of credit, and issuance of third-party and related party debt to support cash flow from operations. For the nine months ended September 30, 2021, the Company had an operating loss of $1,467,635 (before deducting losses attributable to noncontrolling interests, cash flows used in operations of $3,536,955 and a working capital deficit of $17,345,487. Management has prepared estimates of operations for the remainder of fiscal year 2021 and for 2022 and believes that sufficient funds will be generated from operations to fund its operations and to service its debt obligations for one year from the date of the filing of the unaudited consolidated financial statements in the Company’s Quarterly Report on Form 10-Q, which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ARES Act provides for economic assistance loans through the SBA. As of September 30, 2021, ADEX had $2,160,000 of PPP loans outstanding from the SBA under the CARES Act. The PPP provides that the PPP loans may be partially or wholly forgiven if the funds are used for certain qualifying expenses as described in the CARES Act. ADEX used the proceeds from the PPP loans for qualifying expenses and is applying for forgiveness of the PPP loans in accordance with the terms of the CARES Act. The accompanying unaudit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unaudit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
        </is>
      </c>
    </row>
    <row r="24">
      <c r="A24" s="4" t="inlineStr">
        <is>
          <t>Recent Accounting Pronouncements</t>
        </is>
      </c>
      <c r="B24" s="4" t="inlineStr">
        <is>
          <t xml:space="preserve">Recent Accounting Pronouncements ASU 2020-06, Accounting for Convertible Instruments and Contracts in an Entity’s Own Equity Derivatives and Hedging: Contracts in Entity’s Own Equity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row>
    <row r="25">
      <c r="A25" s="4" t="inlineStr">
        <is>
          <t>Concentrations of Credit Risk</t>
        </is>
      </c>
      <c r="B25" s="4" t="inlineStr">
        <is>
          <t xml:space="preserve">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As of September 30, 2021, ADEX and JTM had cash balances in excess of provided insurance of $727,998 and $799,105, respectively. The Company provides credit to customers on an uncollateralized basis after evaluating client creditworthiness. For the nine months ended September 30, 2021, three customers accounted for 20%, 15% and 12%, respectively, of consolidated revenues for the period. In addition, amounts due from these customers represented 8%, 9% and 7%, respectively, of trade accounts receivable as of September 30, 2021. For the nine months ended September 30, 2020, three customers accounted for 20%, 18% and 17%, respectively, of consolidated revenues for the period. In addition, amounts due from these customers represented 24%, 19% and 21%, respectively, of trade accounts receivable as of September 30, 2020. The Company’s customers are primarily located within the domestic United States of America, Puerto Rico, and Canada. Revenues generated within the domestic United States of America accounted for approximately 97% of consolidated revenues for the nine months ended September 30, 2021. Revenues generated from customers in Puerto Rico and Canada accounted for approximately 3% of consolidated revenues for the nine months ended September 30, 2021. Revenues generated within the domestic United States of America accounted for 100% of consolidated revenues for the nine months ended September 30, 2020. </t>
        </is>
      </c>
    </row>
    <row r="26">
      <c r="A26" s="4" t="inlineStr">
        <is>
          <t>Fair Value Measurements</t>
        </is>
      </c>
      <c r="B26" s="4" t="inlineStr">
        <is>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nine months ended September 30, 2021 or the year ended December 31, 2020.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September 30, 2021 and December 31, 2020 consisted of the following:
Total fair value at Quoted prices in active markets for identical assets Significant other observable inputs Significant unobservable inputs
Derivative liability (1) $ 16,327,217 $ - $ - $ 16,327,217
Total fair value at Quoted prices in active markets Quoted prices in active markets Quoted prices in active markets
Derivative liability (1) $ - $ - $ - $ -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 </t>
        </is>
      </c>
    </row>
    <row r="27">
      <c r="A27" s="4" t="inlineStr">
        <is>
          <t>Derivative Liabilities</t>
        </is>
      </c>
      <c r="B27" s="4" t="inlineStr">
        <is>
          <t xml:space="preserve">Derivative Liabilities The Company accounts for derivative instruments in accordance with ASC Topic 815, “ Derivatives and Hedging </t>
        </is>
      </c>
    </row>
    <row r="28">
      <c r="A28" s="4" t="inlineStr">
        <is>
          <t>Sequencing Policy</t>
        </is>
      </c>
      <c r="B28"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29">
      <c r="A29" s="4" t="inlineStr">
        <is>
          <t>Spectrum Global Solutions, Inc. [Member]</t>
        </is>
      </c>
    </row>
    <row r="30">
      <c r="A30" s="3" t="inlineStr">
        <is>
          <t>Accounting Policies, by Policy (Policies) [Line Items]</t>
        </is>
      </c>
    </row>
    <row r="31">
      <c r="A31" s="4" t="inlineStr">
        <is>
          <t>Impact of the COVID-19 Pandemic</t>
        </is>
      </c>
      <c r="C31" s="4" t="inlineStr">
        <is>
          <t xml:space="preserve">Impact of the COVID-19 Pandemic The extent to which the coronavirus (“COVID-19”) outbreak and measures taken in response thereto impact the Company’s business, results of operations and financial condition will depend on future developments, which are highly uncertain and cannot be predicted. Global health concerns relating to the COVID-19 outbreak have been weighing on the macroeconomic environment, and the outbreak has significantly increased economic uncertainty. Risks related to consumers and businesses lowering or changing spending, which impact domestic and international spend. The outbreak has resulted in authorities implementing numerous measures to try to contain the virus, such as travel bans and restrictions, quarantines, shelter in place orders, and business shutdowns. These measures have not only negatively impacted consumer spending and business spending habits, they have also adversely impacted and may further impact the Company’s workforce and operations and the operations of its customers, suppliers and business partners. These measures may remain in place for a significant period of time and they are likely to continue to adversely affect the Company’s business, results of operations and financial condition. The spread of COVID-19 has caused the Company to modify its business practices (including employee travel, employee work locations, and cancellation of physical participation in meetings, events and conferences), and the Company may take further actions as may be required by government authorities or that the Company determines are in the best interests of its employees, customers and business partners. There is no certainty that such measures will be sufficient to mitigate the risks posed by the virus or otherwise be satisfactory to government authorities. The extent to which the COVID-19 outbreak impacts the Company’s busines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 global pandemic, and, as a result, the ultimate impact of the COVID-19 outbreak or a similar health epidemic is highly uncertain and subject to change. The Company does not yet know the full extent of the impacts on its business, its operations or the global economy as a whole. However, the effects could have a material impact on the Company’s results of operations, and the Company will continue to monitor the COVID-19 situation closely. As of March 2021, multiple variants of the COVID-19 virus are circulating globally that are highly transmissible, and there is uncertainty around vaccine effectiveness on the new strains of the virus. Uncertainty around vaccine distribution, supply and effectiveness will impact when the negative economic effects as a result of COVID-19 will abate or end and the timing of such recovery may affect the Company’s financial condition. </t>
        </is>
      </c>
    </row>
    <row r="32">
      <c r="A32" s="4" t="inlineStr">
        <is>
          <t>Use of Estimates</t>
        </is>
      </c>
      <c r="C32"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33">
      <c r="A33" s="4" t="inlineStr">
        <is>
          <t>Cash and Cash Equivalents</t>
        </is>
      </c>
      <c r="C33" s="4" t="inlineStr">
        <is>
          <t xml:space="preserve">Cash and Cash Equivalents The Company considers all highly liquid instruments with maturity of three months or less at the time of issuance to be cash equivalents. </t>
        </is>
      </c>
    </row>
    <row r="34">
      <c r="A34" s="4" t="inlineStr">
        <is>
          <t>Accounts Receivable</t>
        </is>
      </c>
      <c r="C34" s="4" t="inlineStr">
        <is>
          <t xml:space="preserve">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20 and 2019 was $38,881 and $440,486, respectively. </t>
        </is>
      </c>
    </row>
    <row r="35">
      <c r="A35" s="4" t="inlineStr">
        <is>
          <t>Property and Equipment</t>
        </is>
      </c>
      <c r="C35" s="4" t="inlineStr">
        <is>
          <t xml:space="preserve">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t>
        </is>
      </c>
    </row>
    <row r="36">
      <c r="A36" s="4" t="inlineStr">
        <is>
          <t>Goodwill</t>
        </is>
      </c>
      <c r="C36" s="4" t="inlineStr">
        <is>
          <t xml:space="preserve">Goodwill Goodwill was initially generated through the acquisitions of the AWS Entities in 2017, the ADEX Entities in 2018, and TNS in 2019,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 ended December 31, 2019. During the year ended December 31, 2020, the Company sold its TNS and AWS subsidiaries. In connection with the sales, the Company tested its goodwill for impairment. The Company completed a recoverability test as there were indicators of impairment and determined that the value was recoverable. As such, no impairment was recorded for the year ended December 31, 2020. Intangible Assets At December 31, 2020 and 2019, definite-lived intangible assets primarily consist of tradenames and customer relationships which are being amortized over their estimated useful lives ranging from 5-3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year ended December 31, 2019. During the year ended December 31, 2020, the Company sold its TNS and AWS subsidiaries. In connection with the sales, the Company tested its intangible assets for impairment. The Company completed a recoverability test as there were indicators of impairment and determined that the value was recoverable. As such, no impairment was recorded for the year ended December 31, 2020. </t>
        </is>
      </c>
    </row>
    <row r="37">
      <c r="A37" s="4" t="inlineStr">
        <is>
          <t>Intangible Assets</t>
        </is>
      </c>
      <c r="C37" s="4" t="inlineStr">
        <is>
          <t xml:space="preserve">Intangible Assets At December 31, 2020 and 2019, definite-lived intangible assets primarily consist of tradenames and customer relationships which are being amortized over their estimated useful lives ranging from 5-3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year ended December 31, 2019. During the year ended December 31, 2020, the Company sold its TNS and AWS subsidiaries. In connection with the sales, the Company tested its intangible assets for impairment. The Company completed a recoverability test as there were indicators of impairment and determined that the value was recoverable. As such, no impairment was recorded for the year ended December 31, 2020. </t>
        </is>
      </c>
    </row>
    <row r="38">
      <c r="A38" s="4" t="inlineStr">
        <is>
          <t>Long-lived Assets</t>
        </is>
      </c>
      <c r="C38" s="4" t="inlineStr">
        <is>
          <t xml:space="preserve">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years ended December 31, 2020 and 2019. </t>
        </is>
      </c>
    </row>
    <row r="39">
      <c r="A39" s="4" t="inlineStr">
        <is>
          <t>Foreign Currency Translation</t>
        </is>
      </c>
      <c r="C39" s="4" t="inlineStr">
        <is>
          <t xml:space="preserve">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 </t>
        </is>
      </c>
    </row>
    <row r="40">
      <c r="A40" s="4" t="inlineStr">
        <is>
          <t>Income Taxes</t>
        </is>
      </c>
      <c r="C40" s="4" t="inlineStr">
        <is>
          <t xml:space="preserve">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0.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The amount due as of December 31, 2020 was $156,711 plus penalties and interest of $129,967 for a total obligation due of $286,678. The amount due as of December 31, 2019 was $156,711 plus penalties and interest of $126,700 for a total obligation due of $283,411. This tax assessment was included in accrued expenses at December 31, 2020 and 2019. </t>
        </is>
      </c>
    </row>
    <row r="41">
      <c r="A41" s="4" t="inlineStr">
        <is>
          <t>Revenue Recognition</t>
        </is>
      </c>
      <c r="C41" s="4" t="inlineStr">
        <is>
          <t xml:space="preserve">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Year Ended Year Ended
Professional Services $ 17,167,905 $ 19,452,318
Construction 1,509,539 6,043,753
Total $ 18,677,444 $ 25,496,071
Revenue by contract duration Year Ended Year Ended
Short-term $ 79,279 $ 8,821
Long-term 18,598,165 25,487,250
Total $ 18,677,444 $ 25,496,071
Revenue by contract type Year Ended Year Ended
Unit-price $ 377,065 $ 4,625,229
Fixed-price $ 1,132,474 $ 1,418,524
Time-and-materials 17,167,905 19,452,318
Total $ 18,677,444 $ 25,496,071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December 31, 2020 and 2019, contract assets totaled $167,649 and $293,209, respectively. Contract liabilities include payment received for incomplete performance obligations and are included in contract liabilities on the consolidated balance sheets. At December 31, 2020 and 2019, contract liabilities totaled $287,775 and $355,988, respectively. </t>
        </is>
      </c>
    </row>
    <row r="42">
      <c r="A42" s="4" t="inlineStr">
        <is>
          <t>Cost of Revenues</t>
        </is>
      </c>
      <c r="C42" s="4" t="inlineStr">
        <is>
          <t xml:space="preserve">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t>
        </is>
      </c>
    </row>
    <row r="43">
      <c r="A43" s="4" t="inlineStr">
        <is>
          <t>Research and Development Costs</t>
        </is>
      </c>
      <c r="C43" s="4" t="inlineStr">
        <is>
          <t xml:space="preserve">Research and Development Costs Research and development costs are expensed as incurred. </t>
        </is>
      </c>
    </row>
    <row r="44">
      <c r="A44" s="4" t="inlineStr">
        <is>
          <t>Stock-based Compensation</t>
        </is>
      </c>
      <c r="C44" s="4" t="inlineStr">
        <is>
          <t xml:space="preserve">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
        </is>
      </c>
    </row>
    <row r="45">
      <c r="A45" s="4" t="inlineStr">
        <is>
          <t>Loss per Share</t>
        </is>
      </c>
      <c r="C45" s="4" t="inlineStr">
        <is>
          <t xml:space="preserve">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0 and 2019, respectively, the Company had 53,429,108 and 286,736 common stock equivalents outstanding. </t>
        </is>
      </c>
    </row>
    <row r="46">
      <c r="A46" s="4" t="inlineStr">
        <is>
          <t>Leases</t>
        </is>
      </c>
      <c r="C46" s="4" t="inlineStr">
        <is>
          <t xml:space="preserve">Leases The Company adopted FASB Accounting Standards Codification, Topic 842, Leases (“ASC 842”)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47">
      <c r="A47" s="4" t="inlineStr">
        <is>
          <t>Recent Accounting Pronouncements</t>
        </is>
      </c>
      <c r="C47" s="4" t="inlineStr">
        <is>
          <t xml:space="preserve">Recent Accounting Pronouncements In August 2018, the FASB issued ASU 2018-13, Fair Value Measurement (Topic 820): Disclosure Framework—Changes to the Disclosure Requirements for Fair Value Measurement, which amends the disclosure requirements for fair value measurements by removing, modifying and adding certain disclosures. The Company adopted this standard on January 1, 2020. The adoption of this standard did not materially impact the Company’s consolidated financial statements and related disclosures. </t>
        </is>
      </c>
    </row>
    <row r="48">
      <c r="A48" s="4" t="inlineStr">
        <is>
          <t>Concentrations of Credit Risk</t>
        </is>
      </c>
      <c r="C48" s="4" t="inlineStr">
        <is>
          <t xml:space="preserve">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year ended December 31, 2020, three customers accounted for 31%, 21%, and 10%, respectively, of consolidated revenues for the period. In addition, amounts due from these customers represented 34%, 20%, and 3%, respectively, of trade accounts receivable as of December 31, 2020. For the year ended December 31, 2019, four customers accounted for 37%, 19%, 14%, and 12%, respectively, of consolidated revenues for the period. In addition, amounts due from these customers represented 57%, 2%, 1%, and 9%, respectively, of trade accounts receivable as of December 31, 2019. The Company’s customers are primarily located within the domestic United States of America, Puerto Rico, and Canada. Revenues generated within the domestic United States of America accounted for approximately 93% of consolidated revenues for the year ended December 31, 2020. Revenues generated from customers in Puerto Rico and Canada accounted for approximately 7% of consolidated revenues for the year ended December 31, 2020. Revenues generated within the domestic United States of America accounted for approximately 94% of consolidated revenues for the year ended December 31, 2019. Revenues generated from customers in Puerto Rico and Canada accounted for approximately 6% of consolidated revenues for the year ended December 31, 2019. </t>
        </is>
      </c>
    </row>
    <row r="49">
      <c r="A49" s="4" t="inlineStr">
        <is>
          <t>Fair Value Measurements</t>
        </is>
      </c>
      <c r="C49" s="4" t="inlineStr">
        <is>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s ended December 31, 2020 and 2019.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December 31, 2020 and 2019 consisted of the following:
Total fair value at Quoted prices in active markets Quoted prices in active markets Quoted prices in active markets
Description:
Derivative liability (1) $ 3,390,504 $ - $ - $ 3,390,504
Total fair value at Quoted prices in active markets Quoted prices in active markets Quoted prices in active markets
Description:
Derivative liability (1) $ 992,733 $ - $ - $ 992,733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9, Derivative Liabilities, for additional information. </t>
        </is>
      </c>
    </row>
    <row r="50">
      <c r="A50" s="4" t="inlineStr">
        <is>
          <t>Derivative Liabilities</t>
        </is>
      </c>
      <c r="C50" s="4" t="inlineStr">
        <is>
          <t xml:space="preserve">Derivative Liabilities The Company accounts for derivative instruments in accordance with ASC Topic 815, “ Derivatives and Hedging </t>
        </is>
      </c>
    </row>
    <row r="51">
      <c r="A51" s="4" t="inlineStr">
        <is>
          <t>Sequencing Policy</t>
        </is>
      </c>
      <c r="C51" s="4" t="inlineStr">
        <is>
          <t xml:space="preserve">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t>
        </is>
      </c>
    </row>
    <row r="52">
      <c r="A52" s="4" t="inlineStr">
        <is>
          <t>Basis of Presentation/Principles of Consolidation</t>
        </is>
      </c>
      <c r="C52" s="4" t="inlineStr">
        <is>
          <t xml:space="preserve">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the ADEX Entities, AWS PR, and Tropical. All subsidiaries are wholly-owned. During the year ended December 31, 2020, the Company sold its AWS and TNS subsidiaries (refer to Note 3, Disposals of Subsidiaries, for additional detail). The operations of AWS and TNS (from the date of acquisition, January 4, 2019) have been included as discontinued operations in the accompanying financial statements. All inter-company balances and transactions have been eliminated. </t>
        </is>
      </c>
    </row>
    <row r="53">
      <c r="A53" s="4" t="inlineStr">
        <is>
          <t>Reverse Stock Split</t>
        </is>
      </c>
      <c r="C53" s="4" t="inlineStr">
        <is>
          <t xml:space="preserve">Reverse Stock Split 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er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 </t>
        </is>
      </c>
    </row>
    <row r="54">
      <c r="A54" s="4" t="inlineStr">
        <is>
          <t>Reclassifications</t>
        </is>
      </c>
      <c r="C54" s="4" t="inlineStr">
        <is>
          <t>Reclassifications Certain balances in previously issued consolidated financial statements have been reclassified to be consistent with the current period presentation. The reclassification had no impact on total financial position, net income, or stock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Dec. 31, 2020</t>
        </is>
      </c>
    </row>
    <row r="3">
      <c r="A3" s="3" t="inlineStr">
        <is>
          <t>Significant Accounting Policies (Tables) [Line Items]</t>
        </is>
      </c>
    </row>
    <row r="4">
      <c r="A4" s="4" t="inlineStr">
        <is>
          <t>Schedule of property and equipment estimated useful lives</t>
        </is>
      </c>
      <c r="B4" s="4" t="inlineStr">
        <is>
          <t xml:space="preserve">Computers and office equipment 3-7 years straight-line basis
Vehicles 3-5 years straight-line basis
Leasehold improvements 5 years straight-line basis
Software 5 years straight-line basis
Machinery and equipment 5 years straight-line basis </t>
        </is>
      </c>
    </row>
    <row r="5">
      <c r="A5" s="4" t="inlineStr">
        <is>
          <t>Schedule of disaggregates its revenue from contracts with customers by service type</t>
        </is>
      </c>
      <c r="B5" s="4" t="inlineStr">
        <is>
          <t xml:space="preserve">Revenue by service type Three months Three months Nine months Nine months
Professional Services $ 3,992,942 $ - $ 4,762,645 $ -
Construction 7,375,091 3,650,379 19,473,292 12,394,889
Total $ 11,368,033 $ 3,650,379 $ 24,235,937 $ 12,394,889
Revenue by contract duration Three months Three months Nine months Nine months
Short-term $ 65,085 $ 20,615 $ 138,089 $ 49,328
Long-term 11,302,948 3,629,764 24,097,848 12,345,561
Total $ 11,368,033 $ 3,650,379 $ 24,235,937 $ 12,394,889
Revenue by contract type Three months Three months Nine months Nine months
Fixed-price $ 7,375,091 $ 3,650,379 $ 19,473,292 $ 12,394,889
Time-and-materials 3,992,942 - 4,762,645 -
Total $ 11,368,033 $ 3,650,379 $ 24,235,937 $ 12,394,889 </t>
        </is>
      </c>
    </row>
    <row r="6">
      <c r="A6" s="4" t="inlineStr">
        <is>
          <t>Schedule of financial assets and liabilities fair value measured on a recurring basis</t>
        </is>
      </c>
      <c r="B6" s="4" t="inlineStr">
        <is>
          <t xml:space="preserve">Total fair value at Quoted prices in active markets for identical assets Significant other observable inputs Significant unobservable inputs
Derivative liability (1) $ 16,327,217 $ - $ - $ 16,327,217
Total fair value at Quoted prices in active markets Quoted prices in active markets Quoted prices in active markets
Derivative liability (1) $ - $ - $ - $ - </t>
        </is>
      </c>
    </row>
    <row r="7">
      <c r="A7" s="4" t="inlineStr">
        <is>
          <t>Spectrum Global Solutions, Inc. [Member]</t>
        </is>
      </c>
    </row>
    <row r="8">
      <c r="A8" s="3" t="inlineStr">
        <is>
          <t>Significant Accounting Policies (Tables) [Line Items]</t>
        </is>
      </c>
    </row>
    <row r="9">
      <c r="A9" s="4" t="inlineStr">
        <is>
          <t>Schedule of property and equipment estimated useful lives</t>
        </is>
      </c>
      <c r="C9" s="4" t="inlineStr">
        <is>
          <t xml:space="preserve">Automotive 3-5 years straight-line basis
Computer equipment and software 3-7 years straight-line basis
Leasehold improvements 5 years straight-line basis
Office equipment and furniture 5 years straight-line basis </t>
        </is>
      </c>
    </row>
    <row r="10">
      <c r="A10" s="4" t="inlineStr">
        <is>
          <t>Schedule of disaggregates its revenue from contracts with customers by service type</t>
        </is>
      </c>
      <c r="C10" s="4" t="inlineStr">
        <is>
          <t xml:space="preserve">Revenue by service type Year Ended Year Ended
Professional Services $ 17,167,905 $ 19,452,318
Construction 1,509,539 6,043,753
Total $ 18,677,444 $ 25,496,071
Revenue by contract duration Year Ended Year Ended
Short-term $ 79,279 $ 8,821
Long-term 18,598,165 25,487,250
Total $ 18,677,444 $ 25,496,071
Revenue by contract type Year Ended Year Ended
Unit-price $ 377,065 $ 4,625,229
Fixed-price $ 1,132,474 $ 1,418,524
Time-and-materials 17,167,905 19,452,318
Total $ 18,677,444 $ 25,496,071 </t>
        </is>
      </c>
    </row>
    <row r="11">
      <c r="A11" s="4" t="inlineStr">
        <is>
          <t>Schedule of financial assets and liabilities fair value measured on a recurring basis</t>
        </is>
      </c>
      <c r="C11" s="4" t="inlineStr">
        <is>
          <t xml:space="preserve">Total fair value at Quoted prices in active markets Quoted prices in active markets Quoted prices in active markets
Description:
Derivative liability (1) $ 3,390,504 $ - $ - $ 3,390,504
Total fair value at Quoted prices in active markets Quoted prices in active markets Quoted prices in active markets
Description:
Derivative liability (1) $ 992,733 $ - $ - $ 992,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rse Merger (Tables)</t>
        </is>
      </c>
      <c r="B1" s="2" t="inlineStr">
        <is>
          <t>9 Months Ended</t>
        </is>
      </c>
    </row>
    <row r="2">
      <c r="B2" s="2" t="inlineStr">
        <is>
          <t>Sep. 30, 2021</t>
        </is>
      </c>
    </row>
    <row r="3">
      <c r="A3" s="3" t="inlineStr">
        <is>
          <t>Disclosure Text Block Supplement [Abstract]</t>
        </is>
      </c>
    </row>
    <row r="4">
      <c r="A4" s="4" t="inlineStr">
        <is>
          <t>Schedule of estimates and valuations of management</t>
        </is>
      </c>
      <c r="B4" s="4" t="inlineStr">
        <is>
          <t xml:space="preserve">Provisional
Purchase consideration Fair Value
Common stock $ 5,561,975
Convertible debt 944,000
Derivative liabilities 6,929,000
Loans payable 2,377,400
Loans payable, related parties 2,447,252
Lease liabilities 106,615
Fair value of stock options 204,715
Fair value of warrants 362,687
Fair value of Series A Preferred 1,024,000
Fair value of Series D Preferred 1,271,000
Total provisional purchase price $ 21,228,644
Allocation of purchase consideration
Working capital $ 781,470
Other assets 12,893
Contract assets 426,647
Provisional goodwill 13,562,296
Customer lists 4,720,863
Tradenames 1,724,475
Total provisional enterprise value 21,228,644 </t>
        </is>
      </c>
    </row>
    <row r="5">
      <c r="A5" s="4" t="inlineStr">
        <is>
          <t>Schedule of estimated acquisition date fair values</t>
        </is>
      </c>
      <c r="B5" s="4" t="inlineStr">
        <is>
          <t xml:space="preserve">Nine months ended Three months ended Nine months ended
As Pro Forma As Pro Forma As Pro Forma
Revenue $ 24,235,937 $ 31,331,806 $ 3,650,379 $ 8,408,376 $ 12,394,889 $ 27,085,738
Net loss attributable to HWN, Inc. common shareholders (610,633 ) (6,776,050 ) (11,363,994 ) (17,368,636 ) (1,128,934 ) (11,532,431 )
Loss per common share, basic and diluted: (0.24 ) (0.5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Balance Sheets (Unaudited) (Parentheticals) - USD ($)</t>
        </is>
      </c>
      <c r="B1" s="2" t="inlineStr">
        <is>
          <t>Sep. 30, 2021</t>
        </is>
      </c>
      <c r="C1" s="2" t="inlineStr">
        <is>
          <t>Dec. 31, 2020</t>
        </is>
      </c>
      <c r="D1" s="2" t="inlineStr">
        <is>
          <t>Dec. 31, 2019</t>
        </is>
      </c>
    </row>
    <row r="2">
      <c r="A2" s="4" t="inlineStr">
        <is>
          <t>Net of allowances (in Dollars)</t>
        </is>
      </c>
      <c r="B2" s="5" t="n">
        <v>38881</v>
      </c>
      <c r="C2" s="5" t="n">
        <v>0</v>
      </c>
    </row>
    <row r="3">
      <c r="A3" s="4" t="inlineStr">
        <is>
          <t>Accumulated depreciation (in Dollars)</t>
        </is>
      </c>
      <c r="B3" s="6" t="n">
        <v>486185</v>
      </c>
      <c r="C3" s="6" t="n">
        <v>294045</v>
      </c>
    </row>
    <row r="4">
      <c r="A4" s="4" t="inlineStr">
        <is>
          <t>Tradenames (net accumulated amortization) (in Dollars)</t>
        </is>
      </c>
      <c r="B4" s="6" t="n">
        <v>125781</v>
      </c>
      <c r="C4" s="6" t="n">
        <v>0</v>
      </c>
    </row>
    <row r="5">
      <c r="A5" s="4" t="inlineStr">
        <is>
          <t>Convertible debentures, net of discount (in Dollars)</t>
        </is>
      </c>
      <c r="B5" s="5" t="n">
        <v>216340</v>
      </c>
      <c r="C5" s="5" t="n">
        <v>0</v>
      </c>
    </row>
    <row r="6">
      <c r="A6" s="4" t="inlineStr">
        <is>
          <t>Common stock, par value (in Dollars per share)</t>
        </is>
      </c>
      <c r="B6" s="7" t="n">
        <v>1e-05</v>
      </c>
      <c r="C6" s="7" t="n">
        <v>1e-05</v>
      </c>
    </row>
    <row r="7">
      <c r="A7" s="4" t="inlineStr">
        <is>
          <t>Common stock, shares authorized</t>
        </is>
      </c>
      <c r="B7" s="6" t="n">
        <v>1000000000</v>
      </c>
      <c r="C7" s="6" t="n">
        <v>1000000000</v>
      </c>
    </row>
    <row r="8">
      <c r="A8" s="4" t="inlineStr">
        <is>
          <t>Common stock, shares issued</t>
        </is>
      </c>
      <c r="B8" s="6" t="n">
        <v>35467238</v>
      </c>
      <c r="C8" s="6" t="n">
        <v>0</v>
      </c>
    </row>
    <row r="9">
      <c r="A9" s="4" t="inlineStr">
        <is>
          <t>Common stock, shares outstanding</t>
        </is>
      </c>
      <c r="B9" s="6" t="n">
        <v>35465167</v>
      </c>
      <c r="C9" s="6" t="n">
        <v>0</v>
      </c>
    </row>
    <row r="10">
      <c r="A10" s="4" t="inlineStr">
        <is>
          <t>Spectrum Global Solutions, Inc.</t>
        </is>
      </c>
    </row>
    <row r="11">
      <c r="A11" s="4" t="inlineStr">
        <is>
          <t>Net of allowances (in Dollars)</t>
        </is>
      </c>
      <c r="C11" s="5" t="n">
        <v>38881</v>
      </c>
      <c r="D11" s="5" t="n">
        <v>440486</v>
      </c>
    </row>
    <row r="12">
      <c r="A12" s="4" t="inlineStr">
        <is>
          <t>Accumulated depreciation (in Dollars)</t>
        </is>
      </c>
      <c r="C12" s="6" t="n">
        <v>283489</v>
      </c>
      <c r="D12" s="6" t="n">
        <v>280217</v>
      </c>
    </row>
    <row r="13">
      <c r="A13" s="4" t="inlineStr">
        <is>
          <t>Tradenames (net accumulated amortization) (in Dollars)</t>
        </is>
      </c>
      <c r="C13" s="6" t="n">
        <v>55046</v>
      </c>
      <c r="D13" s="6" t="n">
        <v>35618</v>
      </c>
    </row>
    <row r="14">
      <c r="A14" s="4" t="inlineStr">
        <is>
          <t>Convertible debentures, net of discount (in Dollars)</t>
        </is>
      </c>
      <c r="C14" s="5" t="n">
        <v>301957</v>
      </c>
      <c r="D14" s="5" t="n">
        <v>352055</v>
      </c>
    </row>
    <row r="15">
      <c r="A15" s="4" t="inlineStr">
        <is>
          <t>Common stock, par value (in Dollars per share)</t>
        </is>
      </c>
      <c r="C15" s="7" t="n">
        <v>1e-05</v>
      </c>
      <c r="D15" s="7" t="n">
        <v>1e-05</v>
      </c>
    </row>
    <row r="16">
      <c r="A16" s="4" t="inlineStr">
        <is>
          <t>Common stock, shares authorized</t>
        </is>
      </c>
      <c r="C16" s="6" t="n">
        <v>750000000</v>
      </c>
      <c r="D16" s="6" t="n">
        <v>750000000</v>
      </c>
    </row>
    <row r="17">
      <c r="A17" s="4" t="inlineStr">
        <is>
          <t>Common stock, shares issued</t>
        </is>
      </c>
      <c r="C17" s="6" t="n">
        <v>13188951</v>
      </c>
      <c r="D17" s="6" t="n">
        <v>195715</v>
      </c>
    </row>
    <row r="18">
      <c r="A18" s="4" t="inlineStr">
        <is>
          <t>Common stock, shares outstanding</t>
        </is>
      </c>
      <c r="C18" s="6" t="n">
        <v>13186880</v>
      </c>
      <c r="D18" s="6" t="n">
        <v>193644</v>
      </c>
    </row>
    <row r="19">
      <c r="A19" s="4" t="inlineStr">
        <is>
          <t>Customer lists (net of accumulated amortization) (in Dollars)</t>
        </is>
      </c>
      <c r="C19" s="5" t="n">
        <v>89386</v>
      </c>
      <c r="D19" s="5" t="n">
        <v>57838</v>
      </c>
    </row>
    <row r="20">
      <c r="A20" s="4" t="inlineStr">
        <is>
          <t>Loans payable, net of debt discount (in Dollars)</t>
        </is>
      </c>
      <c r="C20" s="6" t="n">
        <v>38874</v>
      </c>
      <c r="D20" s="6" t="n">
        <v>280174</v>
      </c>
    </row>
    <row r="21">
      <c r="A21" s="4" t="inlineStr">
        <is>
          <t>Convertible debentures, net of current portion (in Dollars)</t>
        </is>
      </c>
      <c r="C21" s="5" t="n">
        <v>0</v>
      </c>
      <c r="D21" s="5" t="n">
        <v>98176</v>
      </c>
    </row>
    <row r="22">
      <c r="A22" s="4" t="inlineStr">
        <is>
          <t>Series A Preferred Stock</t>
        </is>
      </c>
    </row>
    <row r="23">
      <c r="A23" s="4" t="inlineStr">
        <is>
          <t>Preferred stock, par value (in Dollars per share)</t>
        </is>
      </c>
      <c r="B23" s="7" t="n">
        <v>1e-05</v>
      </c>
      <c r="C23" s="7" t="n">
        <v>1e-05</v>
      </c>
    </row>
    <row r="24">
      <c r="A24" s="4" t="inlineStr">
        <is>
          <t>Preferred stock, shares authorized</t>
        </is>
      </c>
      <c r="B24" s="6" t="n">
        <v>8000000</v>
      </c>
      <c r="C24" s="6" t="n">
        <v>8000000</v>
      </c>
    </row>
    <row r="25">
      <c r="A25" s="4" t="inlineStr">
        <is>
          <t>Preferred stock, shares issued</t>
        </is>
      </c>
      <c r="B25" s="6" t="n">
        <v>300000</v>
      </c>
      <c r="C25" s="6" t="n">
        <v>0</v>
      </c>
    </row>
    <row r="26">
      <c r="A26" s="4" t="inlineStr">
        <is>
          <t>Preferred stock, shares outstanding</t>
        </is>
      </c>
      <c r="B26" s="6" t="n">
        <v>300000</v>
      </c>
      <c r="C26" s="6" t="n">
        <v>0</v>
      </c>
    </row>
    <row r="27">
      <c r="A27" s="4" t="inlineStr">
        <is>
          <t>Series A Preferred Stock | Spectrum Global Solutions, Inc.</t>
        </is>
      </c>
    </row>
    <row r="28">
      <c r="A28" s="4" t="inlineStr">
        <is>
          <t>Preferred stock, par value (in Dollars per share)</t>
        </is>
      </c>
      <c r="C28" s="7" t="n">
        <v>1e-05</v>
      </c>
      <c r="D28" s="7" t="n">
        <v>1e-05</v>
      </c>
    </row>
    <row r="29">
      <c r="A29" s="4" t="inlineStr">
        <is>
          <t>Preferred stock, shares authorized</t>
        </is>
      </c>
      <c r="C29" s="6" t="n">
        <v>8000000</v>
      </c>
      <c r="D29" s="6" t="n">
        <v>8000000</v>
      </c>
    </row>
    <row r="30">
      <c r="A30" s="4" t="inlineStr">
        <is>
          <t>Preferred stock, shares issued</t>
        </is>
      </c>
      <c r="C30" s="6" t="n">
        <v>899427</v>
      </c>
      <c r="D30" s="6" t="n">
        <v>899427</v>
      </c>
    </row>
    <row r="31">
      <c r="A31" s="4" t="inlineStr">
        <is>
          <t>Preferred stock, shares outstanding</t>
        </is>
      </c>
      <c r="C31" s="6" t="n">
        <v>606835</v>
      </c>
      <c r="D31" s="6" t="n">
        <v>829427</v>
      </c>
    </row>
    <row r="32">
      <c r="A32" s="4" t="inlineStr">
        <is>
          <t>Series B Preferred Stock</t>
        </is>
      </c>
    </row>
    <row r="33">
      <c r="A33" s="4" t="inlineStr">
        <is>
          <t>Preferred stock, par value (in Dollars per share)</t>
        </is>
      </c>
      <c r="B33" s="5" t="n">
        <v>3500</v>
      </c>
      <c r="C33" s="5" t="n">
        <v>3500</v>
      </c>
    </row>
    <row r="34">
      <c r="A34" s="4" t="inlineStr">
        <is>
          <t>Preferred stock, shares authorized</t>
        </is>
      </c>
      <c r="B34" s="6" t="n">
        <v>1000</v>
      </c>
      <c r="C34" s="6" t="n">
        <v>1000</v>
      </c>
    </row>
    <row r="35">
      <c r="A35" s="4" t="inlineStr">
        <is>
          <t>Preferred stock, shares issued</t>
        </is>
      </c>
      <c r="B35" s="6" t="n">
        <v>1000</v>
      </c>
      <c r="C35" s="6" t="n">
        <v>0</v>
      </c>
    </row>
    <row r="36">
      <c r="A36" s="4" t="inlineStr">
        <is>
          <t>Preferred stock, shares outstanding</t>
        </is>
      </c>
      <c r="B36" s="6" t="n">
        <v>1000</v>
      </c>
      <c r="C36" s="6" t="n">
        <v>0</v>
      </c>
    </row>
    <row r="37">
      <c r="A37" s="4" t="inlineStr">
        <is>
          <t>Series B Preferred Stock | Spectrum Global Solutions, Inc.</t>
        </is>
      </c>
    </row>
    <row r="38">
      <c r="A38" s="4" t="inlineStr">
        <is>
          <t>Preferred stock, par value (in Dollars per share)</t>
        </is>
      </c>
      <c r="C38" s="5" t="n">
        <v>3500</v>
      </c>
      <c r="D38" s="5" t="n">
        <v>3500</v>
      </c>
    </row>
    <row r="39">
      <c r="A39" s="4" t="inlineStr">
        <is>
          <t>Preferred stock, shares authorized</t>
        </is>
      </c>
      <c r="C39" s="6" t="n">
        <v>1000</v>
      </c>
      <c r="D39" s="6" t="n">
        <v>1000</v>
      </c>
    </row>
    <row r="40">
      <c r="A40" s="4" t="inlineStr">
        <is>
          <t>Preferred stock, shares issued</t>
        </is>
      </c>
      <c r="C40" s="6" t="n">
        <v>1000</v>
      </c>
      <c r="D40" s="6" t="n">
        <v>1000</v>
      </c>
    </row>
    <row r="41">
      <c r="A41" s="4" t="inlineStr">
        <is>
          <t>Preferred stock, shares outstanding</t>
        </is>
      </c>
      <c r="C41" s="6" t="n">
        <v>1000</v>
      </c>
      <c r="D41" s="6" t="n">
        <v>1000</v>
      </c>
    </row>
    <row r="42">
      <c r="A42" s="4" t="inlineStr">
        <is>
          <t>Series D Preferred Stock</t>
        </is>
      </c>
    </row>
    <row r="43">
      <c r="A43" s="4" t="inlineStr">
        <is>
          <t>Preferred stock, par value (in Dollars per share)</t>
        </is>
      </c>
      <c r="B43" s="5" t="n">
        <v>10000</v>
      </c>
      <c r="C43" s="5" t="n">
        <v>10000</v>
      </c>
    </row>
    <row r="44">
      <c r="A44" s="4" t="inlineStr">
        <is>
          <t>Preferred stock, shares authorized</t>
        </is>
      </c>
      <c r="B44" s="6" t="n">
        <v>1590</v>
      </c>
      <c r="C44" s="6" t="n">
        <v>1590</v>
      </c>
    </row>
    <row r="45">
      <c r="A45" s="4" t="inlineStr">
        <is>
          <t>Preferred stock, shares issued</t>
        </is>
      </c>
      <c r="B45" s="6" t="n">
        <v>690</v>
      </c>
      <c r="C45" s="6" t="n">
        <v>690</v>
      </c>
    </row>
    <row r="46">
      <c r="A46" s="4" t="inlineStr">
        <is>
          <t>Preferred stock, shares outstanding</t>
        </is>
      </c>
      <c r="B46" s="6" t="n">
        <v>690</v>
      </c>
      <c r="C46" s="6" t="n">
        <v>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 (Tables) [Line Items]</t>
        </is>
      </c>
    </row>
    <row r="4">
      <c r="A4" s="4" t="inlineStr">
        <is>
          <t>Schedule of property and equipment</t>
        </is>
      </c>
      <c r="B4" s="4" t="inlineStr">
        <is>
          <t xml:space="preserve">September 30, December 31,
2021 2020
Computers and office equipment $ 139,381 $ 41,564
Vehicles 200,844 189,906
Leasehold improvements 6,113 6,113
Software 415,774 366,773
Machinery and equipment 74,798 74,798
Total 836,910 679,154
Less: accumulated depreciation (486,185 ) (295,045 )
Equipment, net $ 350,725 $ 384,109 </t>
        </is>
      </c>
    </row>
    <row r="5">
      <c r="A5" s="4" t="inlineStr">
        <is>
          <t>Spectrum Global Solutions, Inc. [Member]</t>
        </is>
      </c>
    </row>
    <row r="6">
      <c r="A6" s="3" t="inlineStr">
        <is>
          <t>Property and Equipment (Tables) [Line Items]</t>
        </is>
      </c>
    </row>
    <row r="7">
      <c r="A7" s="4" t="inlineStr">
        <is>
          <t>Schedule of property and equipment</t>
        </is>
      </c>
      <c r="C7" s="4" t="inlineStr">
        <is>
          <t xml:space="preserve">December 31, December 31,
2020 2019
Computers and office equipment $ 217,155 $ 209,395
Vehicles 58,635 58,635
Leasehold improvements 21,885 21,885
Total 297,675 289,915
Less: accumulated depreciation (283,489 ) (280,217 )
Equipment, net $ 14,186 $ 9,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1</t>
        </is>
      </c>
      <c r="C2" s="2" t="inlineStr">
        <is>
          <t>Dec. 31, 2020</t>
        </is>
      </c>
    </row>
    <row r="3">
      <c r="A3" s="3" t="inlineStr">
        <is>
          <t>Intangible Assets (Tables) [Line Items]</t>
        </is>
      </c>
    </row>
    <row r="4">
      <c r="A4" s="4" t="inlineStr">
        <is>
          <t>Schedule of intangible assets</t>
        </is>
      </c>
      <c r="B4" s="4" t="inlineStr">
        <is>
          <t xml:space="preserve">Cost Accumulated Impairment Net carrying Net carrying
Customer relationship and lists $ 4,720,863 $ (93,014 ) $ - $ 4,627,849 $ -
Trade names 1,724,475 (32,767 ) - 1,691,708 -
Total intangible assets $ 6,445,338 $ (125,781 ) $ - $ 6,319,557 $ - </t>
        </is>
      </c>
    </row>
    <row r="5">
      <c r="A5" s="4" t="inlineStr">
        <is>
          <t>Schedule of estimated future amortization expense</t>
        </is>
      </c>
      <c r="B5" s="4" t="inlineStr">
        <is>
          <t xml:space="preserve">Year ending December 31,
2021 $ 107,417
2022 429,668
2023 429,668
2024 429,668
2025 429,668
Thereafter 4,493,468
Total $ 6,319,557 </t>
        </is>
      </c>
    </row>
    <row r="6">
      <c r="A6" s="4" t="inlineStr">
        <is>
          <t>Spectrum Global Solutions, Inc. [Member]</t>
        </is>
      </c>
    </row>
    <row r="7">
      <c r="A7" s="3" t="inlineStr">
        <is>
          <t>Intangible Assets (Tables) [Line Items]</t>
        </is>
      </c>
    </row>
    <row r="8">
      <c r="A8" s="4" t="inlineStr">
        <is>
          <t>Schedule of intangible assets</t>
        </is>
      </c>
      <c r="C8" s="4" t="inlineStr">
        <is>
          <t xml:space="preserve">Cost Accumulated Amortization Impairment Net carrying value at December 31, Net carrying value at December 31,
Customer relationship and lists $ 136,000 $ 89,386 $ - $ 46,614 $ 78,162
Trade names 631,000 55,046 - 575,954 595,382
Total intangible assets $ 767,000 $ 144,432 $ - $ 622,568 $ 673,544 </t>
        </is>
      </c>
    </row>
    <row r="9">
      <c r="A9" s="4" t="inlineStr">
        <is>
          <t>Schedule of estimated future amortization expense</t>
        </is>
      </c>
      <c r="C9" s="4" t="inlineStr">
        <is>
          <t xml:space="preserve">Year ending December 31,
2021 $ 50,976
2022 34,494
2023 19,428
2024 19,428
2025 19,428
Thereafter 478,814
Total $ 622,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Related Party Transactions (Tables) [Line Items]</t>
        </is>
      </c>
    </row>
    <row r="4">
      <c r="A4" s="4" t="inlineStr">
        <is>
          <t>Schedule of related party transactions</t>
        </is>
      </c>
      <c r="B4" s="4" t="inlineStr">
        <is>
          <t xml:space="preserve">September 30, December 31,
2021 2020
Convertible promissory note issued to Keith Hayter, 10% interest, unsecured, matures August 31, 2022, debt premium of $1,359,761 $ 1,823,793 $ -
Promissory note issued to Mark Porter, 9% interest, unsecured, matures December 15, 2021 100,000 -
Total $ 1,923,793 $ - </t>
        </is>
      </c>
    </row>
    <row r="5">
      <c r="A5" s="4" t="inlineStr">
        <is>
          <t>Spectrum Global Solutions, Inc. [Member]</t>
        </is>
      </c>
    </row>
    <row r="6">
      <c r="A6" s="3" t="inlineStr">
        <is>
          <t>Related Party Transactions (Tables) [Line Items]</t>
        </is>
      </c>
    </row>
    <row r="7">
      <c r="A7" s="4" t="inlineStr">
        <is>
          <t>Schedule of related party transactions</t>
        </is>
      </c>
      <c r="C7" s="4" t="inlineStr">
        <is>
          <t xml:space="preserve">December 31, December 31,
2020 2019
Convertible promissory note issued to Keith Hayter, 10% interest, unsecured, matures August 31, 2022 $ 554,031 $ -
Convertible promissory note issued to Roger Ponder, 10% interest, unsecured, matures August 31, 2022 23,894 -
Promissory note issued to Roger Ponder, 10% interest, unsecured, due on demand - 18,858
Promissory note issued to Keith Hayter, 10% interest, unsecured, due on demand - 130,000
Promissory note issued to Keith Hayter, 10% and 8% interest, unsecured, due on demand - 85,000
Promissory note issued to Keith Hayter, 8% interest, unsecured, due on demand - 80,000
Promissory note issued to Keith Hayter, 10% interest, unsecured, matures August 11, 2020 - 170,000
Loan with WaveTech GmbH, 8% interest, due on demand - 3,000,000
Total $ 577,925 $ 3,483,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ans Payable (Tables)</t>
        </is>
      </c>
      <c r="B1" s="2" t="inlineStr">
        <is>
          <t>9 Months Ended</t>
        </is>
      </c>
      <c r="C1" s="2" t="inlineStr">
        <is>
          <t>12 Months Ended</t>
        </is>
      </c>
    </row>
    <row r="2">
      <c r="B2" s="2" t="inlineStr">
        <is>
          <t>Sep. 30, 2021</t>
        </is>
      </c>
      <c r="C2" s="2" t="inlineStr">
        <is>
          <t>Dec. 31, 2020</t>
        </is>
      </c>
    </row>
    <row r="3">
      <c r="A3" s="3" t="inlineStr">
        <is>
          <t>Loans Payable (Tables) [Line Items]</t>
        </is>
      </c>
    </row>
    <row r="4">
      <c r="A4" s="4" t="inlineStr">
        <is>
          <t>Schedule of loans payable</t>
        </is>
      </c>
      <c r="B4" s="4" t="inlineStr">
        <is>
          <t xml:space="preserve">September 30, December 31,
2021 2020
Promissory note issued to the Mark Munro 1996 Charitable Remainder UniTrust, 5.5% interest, unsecured, due February 27, 2022 $ 2,292,971 * $ 2,292,971
Promissory note issued to Cornerstone National Bank &amp; Trust, 4.5% interest, unsecured, matures on October 9, 2024 318,147 358,343
Bank of America auto loan, matures on March 31, 2025 45,871 52,051
CARES Act Loans 2,160,000 250,800
Promissory note issued to InterCloud Systems, Inc., non-interest bearing, unsecured and due on demand 217,400 -
Ailco equipment financing - 15,056
Total $ 5,034,389 $ 2,969,221
Less: Long-term portion of loans payable (2,453,920 ) (2,886,796 )
Loans payable, current portion, net of debt discount $ 2,580,469 $ 82,425 </t>
        </is>
      </c>
    </row>
    <row r="5">
      <c r="A5" s="4" t="inlineStr">
        <is>
          <t>Spectrum Global Solutions, Inc. [Member]</t>
        </is>
      </c>
    </row>
    <row r="6">
      <c r="A6" s="3" t="inlineStr">
        <is>
          <t>Loans Payable (Tables) [Line Items]</t>
        </is>
      </c>
    </row>
    <row r="7">
      <c r="A7" s="4" t="inlineStr">
        <is>
          <t>Schedule of loans payable</t>
        </is>
      </c>
      <c r="C7" s="4" t="inlineStr">
        <is>
          <t xml:space="preserve">December 31, December 31,
2020 2019
Promissory note issued to J. Thacker, non-interest bearing, unsecured and due on demand $ 41,361 $ 41,361
Promissory note issued to S. Kahn, non-interest bearing, unsecured and due on demand 7,760 7,760
Promissory note issued to 0738856 BC ltd non-interest bearing, unsecured and due on demand 2,636 2,636
Promissory note issued to 0738856 BC Ltd, non-interest bearing, unsecured and due on demand 15,000 15,000
Promissory note issued to Bluekey Energy, non-interest bearing, unsecured and due on demand 7,500 7,500
Subscription amount due to T. Warkentin non-interest bearing, unsecured and due on demand 50,000 50,000
Promissory note issued to Old Main Capital LLC, 10% interest, unsecured and due on demand 12,000 12,000
Promissory note issued to InterCloud Systems, Inc., non-interest bearing, unsecured and due on demand* 217,400 217,400
Future receivables financing agreement with Pawn Funding, non-interest bearing, matures April 16, 2021, net of debt discount of $1,072 and $31,365 18,334 94,928
Future receivables financing agreement with Cedar Advance Funding, non-interest bearing, matures April 27, 2021, net of debt discount of $37,807 160,390 -
CARES Act Loans 2,920,125 -
Future receivables financing agreement with RDM Capital Funding, non-interest bearing, matures July 24, 2020, net of debt discount of $79,087 - 237,319
Loan with Heritage Bank of Commerce, interest rate of prime plus 2%, secured by all assets of the Company, matures October 20, 2020, net of debt discount of $149,180 - 2,973,458
Future receivables financing agreement with C6 Capital, non-interest bearing, matures April 15, 2020, net of debt discount of $20,272 - 136,424
Total $ 3,452,506 $ 3,795,786
Less: Long-term portion of loans payable (2,920,125 ) -
Loans payable, current portion, net of debt discount $ 532,381 $ 3,795,786 * During May 2019, as a result of shares of common stock issued to InterCloud as a result of conversions of convertible debentures, the Company determined that InterCloud was a related party. As of December 31, 2020, due to additional shares issued by the Company, the Company determined that InterCloud was no longer a related party. The effective date of the reclassification was January 1,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nvertible Debentures (Tables)</t>
        </is>
      </c>
      <c r="B1" s="2" t="inlineStr">
        <is>
          <t>9 Months Ended</t>
        </is>
      </c>
      <c r="C1" s="2" t="inlineStr">
        <is>
          <t>12 Months Ended</t>
        </is>
      </c>
    </row>
    <row r="2">
      <c r="B2" s="2" t="inlineStr">
        <is>
          <t>Sep. 30, 2021</t>
        </is>
      </c>
      <c r="C2" s="2" t="inlineStr">
        <is>
          <t>Dec. 31, 2020</t>
        </is>
      </c>
    </row>
    <row r="3">
      <c r="A3" s="3" t="inlineStr">
        <is>
          <t>Convertible Debentures (Tables) [Line Items]</t>
        </is>
      </c>
    </row>
    <row r="4">
      <c r="A4" s="4" t="inlineStr">
        <is>
          <t>Schedule of convertible promissory note</t>
        </is>
      </c>
      <c r="B4" s="4" t="inlineStr">
        <is>
          <t xml:space="preserve">September 30, December 31,
2021 2020
Convertible promissory note, Cobra Equities SPV, LLC, 18% interest, unsecured, matured June 1, 2019 $ 94,362 $ -
Convertible promissory note, SCS Capital Partners, LLC, 12% interest, secured, matures December 30, 2021 235,989 -
Convertible promissory note, SCS Capital Partners, LLC, 10% interest, secured, matures December 31, 2021, net of debt discount of $32,603 93,077 -
Convertible promissory note, IQ Financial Inc., Tranche 1, 9% interest, secured, matures January 1, 2023, net of debt discount of $163,681 125,793 -
Convertible promissory note, IQ Financial Inc., Tranche 2, 9% interest, secured, matures January 1, 2023, net of debt discount of $206,122 145,983 -
Convertible promissory note, Jeffrey Gardner, 6% interest, unsecured, matured September 15, 2021, due on demand 125,000 -
Convertible promissory note, James Marsh, 6% interest, unsecured, matured September 15, 2021, due on demand 125,000 -
Convertible promissory note issued to Roger Ponder, 10% interest, unsecured, matures August 31, 2022, debt premium of $58,349 82,243 * -
Total 1,027,447 -
Less: Long-term portion of convertible debentures, net of debt discount (93,862 ) -
Convertible debentures, current portion, net of net debt discount/premium $ 933,585 $ -
* During September 2021, as a result of shares of, as a result of his resignation as a director and the potential shares to be issued about conversion of his debt and Series D preferred stock, the Company determined that Roger Ponder was no longer a related party. The effective date of the reclassification was June 16, 2021. </t>
        </is>
      </c>
    </row>
    <row r="5">
      <c r="A5" s="4" t="inlineStr">
        <is>
          <t>Spectrum Global Solutions, Inc. [Member]</t>
        </is>
      </c>
    </row>
    <row r="6">
      <c r="A6" s="3" t="inlineStr">
        <is>
          <t>Convertible Debentures (Tables) [Line Items]</t>
        </is>
      </c>
    </row>
    <row r="7">
      <c r="A7" s="4" t="inlineStr">
        <is>
          <t>Schedule of convertible promissory note</t>
        </is>
      </c>
      <c r="C7" s="4" t="inlineStr">
        <is>
          <t xml:space="preserve">December 31, December 31,
2020 2019
Convertible promissory note, Barn 11, 18% interest, unsecured, matured June 1, 2019 $ 594,362 $ 594,362
Convertible promissory note, SCS, LLC, 24% interest, unsecured, matured March 30, 2020, due on demand, net of debt discount of $0 and $13,005 51,788 38,025
Convertible promissory note, GS Capital Partners, LLC, 8% interest, secured. matures October 24 2020, net of debt discount of $0 and $23,986 54,500 99,014
Convertible promissory note, Crown Bridge Partners, LLC, 10% interest, unsecured, matured November 21, 2020, net of debt discount of $0 and $58,648 39,328 16,352
Convertible promissory note, Efrat Investments LLC, 10% interest, secured, matures October 5, 2021, net of debt discount of $132,000 - -
Convertible promissory note, SCS, LLC, 12% interest, secured, matures December 30, 2021 257,442 -
Convertible promissory note, SCS, LLC, 10% interest, secured, matures December 31, 2021, net of debt discount of $169,957 5,043 -
Convertible promissory note, Dominion Capital, 12% interest, unsecured, matures October 17, 2020, net of debt discount of $0 and 105,752 - 1,461,265
Convertible promissory note, Michael Roeske, 24% interest, unsecured, due on demand, net of debt discount of $0 and $3,512 - 112,488
Convertible promissory note, Joel Raven, 24% interest, unsecured, due on demand, net of debt discount of $0 and $8,658 - 355,342
Convertible promissory note, GS Capital Partners, LLC, 8% interest, secured. matures August 2, 2020, net of debt discount of $24,819 - 98,181
Convertible promissory note, Power Up Lending Group LTD., 8% interest, unsecured, matures September 17, 2020, net of debt discount of $113,674 - 34,326
Convertible promissory note, Power Up Lending Group LTD., 8% interest, unsecured, matures January 22, 2021, net of debt discount of $53,051 - 15,449
Convertible promissory note, Power Up Lending Group LTD., 8% interest, unsecured, matures February 26, 2021, net of debt discount of $45,125 - 12,875
Total 1,002,463 2,837,679
Less: Long-term portion of convertible debentures, net of debt discount - (28,324 )
Convertible debentures, current portion, net of debt discount $ 1,002,463 $ 2,809,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Liabilities (Tables)</t>
        </is>
      </c>
      <c r="B1" s="2" t="inlineStr">
        <is>
          <t>9 Months Ended</t>
        </is>
      </c>
      <c r="C1" s="2" t="inlineStr">
        <is>
          <t>12 Months Ended</t>
        </is>
      </c>
    </row>
    <row r="2">
      <c r="B2" s="2" t="inlineStr">
        <is>
          <t>Sep. 30, 2021</t>
        </is>
      </c>
      <c r="C2" s="2" t="inlineStr">
        <is>
          <t>Dec. 31, 2020</t>
        </is>
      </c>
    </row>
    <row r="3">
      <c r="A3" s="3" t="inlineStr">
        <is>
          <t>Derivative Liabilities (Tables) [Line Items]</t>
        </is>
      </c>
    </row>
    <row r="4">
      <c r="A4" s="4" t="inlineStr">
        <is>
          <t>Schedule of changes in the fair value of the Company's Level 3 financial liabilities</t>
        </is>
      </c>
      <c r="B4" s="4" t="inlineStr">
        <is>
          <t xml:space="preserve">September 30,
2021
Balance at the beginning of the period $ -
Initial value of derivatives after reverse merger 7,520,076
Change in fair value of embedded conversion option 9,293,825
Initial value of derivatives upon issuance 486,800
Conversion of derivative liability (343,000 )
Fair value of warrant exercises (630,484 )
Balance at the end of the period $ 16,327,217 </t>
        </is>
      </c>
    </row>
    <row r="5">
      <c r="A5" s="4" t="inlineStr">
        <is>
          <t>Schedule of fair value measurement</t>
        </is>
      </c>
      <c r="B5" s="4" t="inlineStr">
        <is>
          <t xml:space="preserve">Expected Risk-free Expected Expected
At September 30, 2021 16 - 262 % 0.04 - 0.28 % 0 % 0.25 - 2.20 </t>
        </is>
      </c>
    </row>
    <row r="6">
      <c r="A6" s="4" t="inlineStr">
        <is>
          <t>Spectrum Global Solutions, Inc. [Member]</t>
        </is>
      </c>
    </row>
    <row r="7">
      <c r="A7" s="3" t="inlineStr">
        <is>
          <t>Derivative Liabilities (Tables) [Line Items]</t>
        </is>
      </c>
    </row>
    <row r="8">
      <c r="A8" s="4" t="inlineStr">
        <is>
          <t>Schedule of changes in the fair value of the Company's Level 3 financial liabilities</t>
        </is>
      </c>
      <c r="C8" s="4" t="inlineStr">
        <is>
          <t xml:space="preserve">December 31, December 31,
2020 2019
Balance at the beginning of the period $ 992,733 $ 3,166,886
Change in fair value of embedded conversion option 662,968 (1,843,935 )
Conversion of derivative liability (180,000 ) (1,281,888 )
Repayment of convertible note (36,000 ) (164,468 )
Impact of note extinguishment 803,300 (32,000 )
Original discount limited to proceeds of notes 380,000 376,500
Fair value of derivative liabilities in excess of notes proceeds received 494,000 116,638
Fair value of warrant derivatives at issuance 228,803 -
Fair value of option derivatives at issuance 44,700 -
Derivative issued as part of acquisition - 189,000
Addition to derivative due to default penalty - 466,000
Balance at the end of the period $ 3,390,504 $ 992,733 </t>
        </is>
      </c>
    </row>
    <row r="9">
      <c r="A9" s="4" t="inlineStr">
        <is>
          <t>Schedule of fair value measurement</t>
        </is>
      </c>
      <c r="C9" s="4" t="inlineStr">
        <is>
          <t xml:space="preserve">Expected volatility Risk-free interest rate Expected dividend yield Expected life
At December 31, 2019 230 - 304 % 1.55 - 1.75 % 0 % 0.25 - 1.16
At December 31, 2020 249 - 325 % 0.09 - 0.13 % 0 % 0.25 - 2.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hare Purchase Warrants and Stock Options (Tables)</t>
        </is>
      </c>
      <c r="B1" s="2" t="inlineStr">
        <is>
          <t>9 Months Ended</t>
        </is>
      </c>
      <c r="C1" s="2" t="inlineStr">
        <is>
          <t>12 Months Ended</t>
        </is>
      </c>
    </row>
    <row r="2">
      <c r="B2" s="2" t="inlineStr">
        <is>
          <t>Sep. 30, 2021</t>
        </is>
      </c>
      <c r="C2" s="2" t="inlineStr">
        <is>
          <t>Dec. 31, 2020</t>
        </is>
      </c>
    </row>
    <row r="3">
      <c r="A3" s="3" t="inlineStr">
        <is>
          <t>Share Purchase Warrants and Stock Options (Tables) [Line Items]</t>
        </is>
      </c>
    </row>
    <row r="4">
      <c r="A4" s="4" t="inlineStr">
        <is>
          <t>Schedule of share purchase warrants</t>
        </is>
      </c>
      <c r="B4" s="4" t="inlineStr">
        <is>
          <t xml:space="preserve">Number of Weighted average Intrinsic value
Balance at December 31, 2020 - $ - $ -
Assumed in merger transaction 1,722,161 0.22
Issued - -
Exercised (1,719,281 ) 0.37
Expired - -
Balance at September 30, 2021 2,880 $ 68.79 $ - </t>
        </is>
      </c>
    </row>
    <row r="5">
      <c r="A5" s="4" t="inlineStr">
        <is>
          <t>Schedule of share purchase warrants outstanding</t>
        </is>
      </c>
      <c r="B5" s="4" t="inlineStr">
        <is>
          <t xml:space="preserve">Number of warrants Exercise price Issuance Date Expiry date Remaining life
380 324.00 10/10/2018 10/10/2021 0.03
2,500 30.00 11/21/2019 11/21/2022 1.14
2,880 </t>
        </is>
      </c>
    </row>
    <row r="6">
      <c r="A6" s="4" t="inlineStr">
        <is>
          <t>Schedule of activity of stock options</t>
        </is>
      </c>
      <c r="B6" s="4" t="inlineStr">
        <is>
          <t xml:space="preserve">Number of Weighted average Intrinsic value
Balance at December 31, 2020 - $ - $ -
Assumed in merger transaction 966,330 0.62
Issued 9,648,021 0.25
Exercised - -
Expired - -
Balance at September 30, 2021 10,614,351 $ 0.29 $ 2,892,577 </t>
        </is>
      </c>
    </row>
    <row r="7">
      <c r="A7" s="4" t="inlineStr">
        <is>
          <t>Schedule of stock options outstanding</t>
        </is>
      </c>
      <c r="B7" s="4" t="inlineStr">
        <is>
          <t xml:space="preserve">Number of stock options Exercise price Issuance Date Expiry date Remaining Life
5,000 9.00 11/25/2019 11/25/2021 0.15
323,763 0.58 2/23/2021 2/23/2026 4.40
482,393 0.58 2/23/2021 2/23/2026 4.40
77,587 0.58 2/23/2021 2/23/2026 4.40
77,587 0.58 2/23/2021 2/23/2026 4.40
3,318,584 0.25 6/16/2021 6/16/2026 4.70
100,603 0.25 8/11/2021 8/11/2026 4.87
6,228,834 0.25 8/18/2021 8/18/2026 4.88
10,614,351 </t>
        </is>
      </c>
    </row>
    <row r="8">
      <c r="A8" s="4" t="inlineStr">
        <is>
          <t>Spectrum Global Solutions, Inc. [Member]</t>
        </is>
      </c>
    </row>
    <row r="9">
      <c r="A9" s="3" t="inlineStr">
        <is>
          <t>Share Purchase Warrants and Stock Options (Tables) [Line Items]</t>
        </is>
      </c>
    </row>
    <row r="10">
      <c r="A10" s="4" t="inlineStr">
        <is>
          <t>Schedule of share purchase warrants</t>
        </is>
      </c>
      <c r="C10" s="4" t="inlineStr">
        <is>
          <t xml:space="preserve">Number of warrants Weighted average
Balance at December 31, 2019 14,075 $ 331.46
Issued 2,389,104 78.46
Expired (1,293 ) 736.64
Balance at December 31, 2020 2,401,886 $ 79.59 </t>
        </is>
      </c>
    </row>
    <row r="11">
      <c r="A11" s="4" t="inlineStr">
        <is>
          <t>Schedule of share purchase warrants outstanding</t>
        </is>
      </c>
      <c r="C11" s="4" t="inlineStr">
        <is>
          <t xml:space="preserve">Number of warrants Exercise price Issuance date Expiry date Remaining life
527,476 * 360.00 2/14/2018 2/13/2021 0.12
417 480.00 2/21/2018 2/21/2021 0.14
1,667 300.00 5/17/2018 5/17/2021 0.38
380 324.00 10/10/2018 10/10/2021 0.78
2,500 30.00 11/21/2019 11/21/2022 1.89
9,723 9.00 2/7/2020 2/7/2023 2.10
9,723 9.00 2/7/2020 2/7/2023 2.10
200,000 0.18 7/14/2020 7/1/2021 0.50
1,650,000 0.10 10/5/2020 10/5/2023 2.76
2,401,886 * This warrant is convertible into 4% of the number of common shares of the Company outstanding. At December 31, 2020, it is 4% of the 13,186,880 shares outstanding as of that date. </t>
        </is>
      </c>
    </row>
    <row r="12">
      <c r="A12" s="4" t="inlineStr">
        <is>
          <t>Schedule of activity of stock options</t>
        </is>
      </c>
      <c r="C12" s="4" t="inlineStr">
        <is>
          <t xml:space="preserve">Number of stock options Weighted average exercise price
Balance at December 31, 2019 5,000 $ 9.00
Issued - -
Expired - -
Balance at December 31, 2020 5,000 $ 9.00 </t>
        </is>
      </c>
    </row>
    <row r="13">
      <c r="A13" s="4" t="inlineStr">
        <is>
          <t>Schedule of stock options outstanding</t>
        </is>
      </c>
      <c r="C13" s="4" t="inlineStr">
        <is>
          <t>Number of stock options Exercise price Issuance Date Expiry date
5,000 9.00 11/25/2019 11/25/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 (Tables) [Line Items]</t>
        </is>
      </c>
    </row>
    <row r="4">
      <c r="A4" s="4" t="inlineStr">
        <is>
          <t>Schedule of operating leases related to assets and liabilities</t>
        </is>
      </c>
      <c r="B4" s="4" t="inlineStr">
        <is>
          <t xml:space="preserve">September 30, December 31,
2021 2020
Operating lease assets $ 261,985 $ 239,489
Operating lease liabilities:
Current operating lease liabilities 308,213 283,104
Total operating lease liabilities $ 308,213 $ 283,104 </t>
        </is>
      </c>
    </row>
    <row r="5">
      <c r="A5" s="4" t="inlineStr">
        <is>
          <t>Schedule of operating lease liabilities</t>
        </is>
      </c>
      <c r="B5" s="4" t="inlineStr">
        <is>
          <t xml:space="preserve">Year ending December 31,
2021 $ 53,111
2022 207,767
2023 96,839
Total lease payments 357,717
Less: imputed interest (49,504 )
Total $ 308,213 </t>
        </is>
      </c>
    </row>
    <row r="6">
      <c r="A6" s="4" t="inlineStr">
        <is>
          <t>Spectrum Global Solutions, Inc. [Member]</t>
        </is>
      </c>
    </row>
    <row r="7">
      <c r="A7" s="3" t="inlineStr">
        <is>
          <t>Leases (Tables) [Line Items]</t>
        </is>
      </c>
    </row>
    <row r="8">
      <c r="A8" s="4" t="inlineStr">
        <is>
          <t>Schedule of operating leases related to assets and liabilities</t>
        </is>
      </c>
      <c r="C8" s="4" t="inlineStr">
        <is>
          <t xml:space="preserve">December 31, December 31,
2020 2019
Operating lease assets $ 116,817 $ 98,361
Operating lease liabilities:
Current operating lease liabilities 122,838 100,421
Total operating lease liabilities $ 122,838 $ 100,421 </t>
        </is>
      </c>
    </row>
    <row r="9">
      <c r="A9" s="4" t="inlineStr">
        <is>
          <t>Schedule of operating lease liabilities</t>
        </is>
      </c>
      <c r="C9" s="4" t="inlineStr">
        <is>
          <t xml:space="preserve">Year ending December 31,
2021 95,914
2022 86,681
2023 21,330
Total lease payments 203,925
Less: imputed interest (81,087 )
Total $ 122,8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egment Disclosures (Tables)</t>
        </is>
      </c>
      <c r="B1" s="2" t="inlineStr">
        <is>
          <t>9 Months Ended</t>
        </is>
      </c>
      <c r="C1" s="2" t="inlineStr">
        <is>
          <t>12 Months Ended</t>
        </is>
      </c>
    </row>
    <row r="2">
      <c r="B2" s="2" t="inlineStr">
        <is>
          <t>Sep. 30, 2021</t>
        </is>
      </c>
      <c r="C2" s="2" t="inlineStr">
        <is>
          <t>Dec. 31, 2020</t>
        </is>
      </c>
    </row>
    <row r="3">
      <c r="A3" s="3" t="inlineStr">
        <is>
          <t>Segment Disclosures (Tables) [Line Items]</t>
        </is>
      </c>
    </row>
    <row r="4">
      <c r="A4" s="4" t="inlineStr">
        <is>
          <t>Schedule of information by operating segment</t>
        </is>
      </c>
      <c r="B4" s="4" t="inlineStr">
        <is>
          <t xml:space="preserve">Three Months Ended September 30, 2021 Nine Months Ended September 30, 2021
Spectrum Global Technology Construction Total Spectrum Global Technology Construction Total
Net sales $ - $ 8,691,334 $ 2,676,699 $ 11,368,033 $ - $ 15,467,351 $ 8,768,586 $ 24,235,937
Operating (loss) income (625,679 ) (762,267 ) 253,583 (1,134,363 ) (1,416,012 ) (1,616,537 ) 1,564,914 (1,467,635 )
Interest expense 226,656 47,822 3,090 $ 277,568 239,318 137,571 3,090 $ 379,979
Depreciation and amortization - 153,289 24,794 178,083 - 218,664 37,346 256,010
Total assets as of September 30, 2021 1,021,785 33,139,807 3,393,650 37,555,242 1,021,785 33,139,807 3,393,650 37,555,242
Three Months Ended September 30, 2020 Nine Months Ended September 30, 2020
Technology Construction Total Technology Construction Total
Net sales $ 2,069,843 $ 1,580,536 $ 3,650,379 $ 7,775,868 $ 4,619,021 $ 12,394,889
Operating (loss) income (562,776 ) (38,816 ) (601,592 ) (1,141,203 ) 216,892 (924,311 )
Interest expense 53,782 - 53,782 122,198 - 122,198
Depreciation and amortization 26,404 - 26,404 74,608 - 74,608
Total assets as of December 31, 2020 7,086,367 1,892,077 8,978,444 7,086,367 1,892,077 8,978,444 </t>
        </is>
      </c>
    </row>
    <row r="5">
      <c r="A5" s="4" t="inlineStr">
        <is>
          <t>Schedule of geographic information</t>
        </is>
      </c>
      <c r="B5" s="4" t="inlineStr">
        <is>
          <t xml:space="preserve">Revenues
Three Months Nine Months Long-lived
Puerto Rico and Canada $ 540,559 $ 645,720 $ 11,858
United States 10,827,474 23,590,217 26,703,217
Consolidated total 11,368,033 24,235,937 26,715,075
Revenues
Three Months Nine Months Long-lived
Puerto Rico $ - $ - $ -
United States 3,650,379 12,394,889 5,793,317
Consolidated total 3,650,379 12,394,889 5,793,317 </t>
        </is>
      </c>
    </row>
    <row r="6">
      <c r="A6" s="4" t="inlineStr">
        <is>
          <t>Spectrum Global Solutions, Inc. [Member]</t>
        </is>
      </c>
    </row>
    <row r="7">
      <c r="A7" s="3" t="inlineStr">
        <is>
          <t>Segment Disclosures (Tables) [Line Items]</t>
        </is>
      </c>
    </row>
    <row r="8">
      <c r="A8" s="4" t="inlineStr">
        <is>
          <t>Schedule of information by operating segment</t>
        </is>
      </c>
      <c r="C8" s="4" t="inlineStr">
        <is>
          <t xml:space="preserve">Year Ended December 31, 2020
Spectrum Global ADEX/AWS PR/TROP Total
Net sales $ - $ 18,677,444 $ 18,677,444
Operating loss (3,815,443 ) (489,339 ) (4,304,782 )
Interest expense 878,050 179,014 1,057,064
Depreciation and amortization - 54,248 54,248
Total assets as of December 31, 2020 63,667 4,263,725 4,327,392
Year Ended December 31, 2019
Spectrum Global ADEX/AWS Total
Net sales $ - $ 25,496,071 $ 25,496,071
Operating (loss) income (3,768,757 ) 278,736 (3,490,021 )
Interest expense 1,208,441 481,737 1,690,178
Depreciation and amortization - 52,696 52,696
Total assets as of December 31, 2019 11,783 5,649,146 5,660,929 </t>
        </is>
      </c>
    </row>
    <row r="9">
      <c r="A9" s="4" t="inlineStr">
        <is>
          <t>Schedule of geographic information</t>
        </is>
      </c>
      <c r="C9" s="4" t="inlineStr">
        <is>
          <t xml:space="preserve">Revenues For The Year Ended Long-lived Assets as of
Puerto Rico and Canada $ 1,257,230 $ 14,186
United States 17,420,214 1,070,608
Consolidated total 18,677,444 1,084,794
Revenues For The Year Ended December 31, Long-lived Assets as of December 31,
Puerto Rico and Canada $ 1,629,319 $ 9,698
United States 23,866,752 1,103,128
Consolidated total 25,496,071 1,112,8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posals of Subsidiaries (Tables)</t>
        </is>
      </c>
      <c r="B1" s="2" t="inlineStr">
        <is>
          <t>12 Months Ended</t>
        </is>
      </c>
    </row>
    <row r="2">
      <c r="B2" s="2" t="inlineStr">
        <is>
          <t>Dec. 31, 2020</t>
        </is>
      </c>
    </row>
    <row r="3">
      <c r="A3" s="4" t="inlineStr">
        <is>
          <t>Spectrum Global Solutions, Inc. [Member]</t>
        </is>
      </c>
    </row>
    <row r="4">
      <c r="A4" s="3" t="inlineStr">
        <is>
          <t>Disposals of Subsidiaries (Tables) [Line Items]</t>
        </is>
      </c>
    </row>
    <row r="5">
      <c r="A5" s="4" t="inlineStr">
        <is>
          <t>Schedule of breakout the consideration received and given</t>
        </is>
      </c>
      <c r="B5" s="4" t="inlineStr">
        <is>
          <t xml:space="preserve">Liabilities disposed of
Assumption of portion of Dominion Capital LLC note $ 570,885
Assumption of Joel Raven note 347,200
Assumption of Michael Roeske note 148,800
Assumption of TNS CARES Act loan 108,658
Assumption of accounts payable and accrued expenses 1,070,288
Assumption of contract liabilities 2,488,494
Total liabilities disposed of $ 4,734,325
Assets disposed of
Cash $ 978,395
Accounts receivable, net 1,317,230
Due from related party 5,187,585
Prepaid expenses and deposits 310,958
Goodwill 1,574,599
Customer lists, net 1,672,399
Tradenames, net 171,822
Total assets disposed of $ 11,212,988
Loss on disposal of subsidiary $ 6,478,663
Liabilities disposed of
Assumption of AWS CARES Act loan $ 682,400
Assumption of accounts payable and accrued expenses 1,425,265
Total liabilities disposed of $ 2,107,665
Assets disposed of
Cash $ 37,933
Accounts receivable, net 399,107
Other assets 20,754
Intangible assets 938,195
Total assets disposed of $ 1,395,989
Gain on disposal of subsidiary $ 711,6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t>
        </is>
      </c>
      <c r="B3" s="5" t="n">
        <v>11368033</v>
      </c>
      <c r="C3" s="5" t="n">
        <v>3650379</v>
      </c>
      <c r="D3" s="5" t="n">
        <v>24235937</v>
      </c>
      <c r="E3" s="5" t="n">
        <v>12394889</v>
      </c>
    </row>
    <row r="4">
      <c r="A4" s="3" t="inlineStr">
        <is>
          <t>Operating expenses:</t>
        </is>
      </c>
    </row>
    <row r="5">
      <c r="A5" s="4" t="inlineStr">
        <is>
          <t>Cost of revenues</t>
        </is>
      </c>
      <c r="B5" s="6" t="n">
        <v>8659740</v>
      </c>
      <c r="C5" s="6" t="n">
        <v>2498324</v>
      </c>
      <c r="D5" s="6" t="n">
        <v>16978733</v>
      </c>
      <c r="E5" s="6" t="n">
        <v>7892638</v>
      </c>
    </row>
    <row r="6">
      <c r="A6" s="4" t="inlineStr">
        <is>
          <t>Depreciation and amortization</t>
        </is>
      </c>
      <c r="B6" s="6" t="n">
        <v>178083</v>
      </c>
      <c r="C6" s="6" t="n">
        <v>26404</v>
      </c>
      <c r="D6" s="6" t="n">
        <v>256010</v>
      </c>
      <c r="E6" s="6" t="n">
        <v>74608</v>
      </c>
    </row>
    <row r="7">
      <c r="A7" s="4" t="inlineStr">
        <is>
          <t>Salaries and wages</t>
        </is>
      </c>
      <c r="B7" s="6" t="n">
        <v>1497190</v>
      </c>
      <c r="C7" s="6" t="n">
        <v>1326226</v>
      </c>
      <c r="D7" s="6" t="n">
        <v>4897620</v>
      </c>
      <c r="E7" s="6" t="n">
        <v>3974907</v>
      </c>
    </row>
    <row r="8">
      <c r="A8" s="4" t="inlineStr">
        <is>
          <t>General and administrative</t>
        </is>
      </c>
      <c r="B8" s="6" t="n">
        <v>2167383</v>
      </c>
      <c r="C8" s="6" t="n">
        <v>401017</v>
      </c>
      <c r="D8" s="6" t="n">
        <v>3571209</v>
      </c>
      <c r="E8" s="6" t="n">
        <v>1377047</v>
      </c>
    </row>
    <row r="9">
      <c r="A9" s="4" t="inlineStr">
        <is>
          <t>Total operating expenses</t>
        </is>
      </c>
      <c r="B9" s="6" t="n">
        <v>12502396</v>
      </c>
      <c r="C9" s="6" t="n">
        <v>4251971</v>
      </c>
      <c r="D9" s="6" t="n">
        <v>25703572</v>
      </c>
      <c r="E9" s="6" t="n">
        <v>13319200</v>
      </c>
    </row>
    <row r="10">
      <c r="A10" s="4" t="inlineStr">
        <is>
          <t>Loss from operations</t>
        </is>
      </c>
      <c r="B10" s="6" t="n">
        <v>-1134363</v>
      </c>
      <c r="C10" s="6" t="n">
        <v>-601592</v>
      </c>
      <c r="D10" s="6" t="n">
        <v>-1467635</v>
      </c>
      <c r="E10" s="6" t="n">
        <v>-924311</v>
      </c>
    </row>
    <row r="11">
      <c r="A11" s="3" t="inlineStr">
        <is>
          <t>Other (expenses) income:</t>
        </is>
      </c>
    </row>
    <row r="12">
      <c r="A12" s="4" t="inlineStr">
        <is>
          <t>Interest expense</t>
        </is>
      </c>
      <c r="B12" s="6" t="n">
        <v>-277568</v>
      </c>
      <c r="C12" s="6" t="n">
        <v>-53782</v>
      </c>
      <c r="D12" s="6" t="n">
        <v>-379979</v>
      </c>
      <c r="E12" s="6" t="n">
        <v>-122198</v>
      </c>
    </row>
    <row r="13">
      <c r="A13" s="4" t="inlineStr">
        <is>
          <t>Loss on settlement of debt</t>
        </is>
      </c>
      <c r="B13" s="6" t="n">
        <v>-1151355</v>
      </c>
      <c r="C13" s="4" t="inlineStr">
        <is>
          <t xml:space="preserve"> </t>
        </is>
      </c>
      <c r="D13" s="6" t="n">
        <v>-1278998</v>
      </c>
      <c r="E13" s="4" t="inlineStr">
        <is>
          <t xml:space="preserve"> </t>
        </is>
      </c>
    </row>
    <row r="14">
      <c r="A14" s="4" t="inlineStr">
        <is>
          <t>Amortization of discounts on convertible debentures and loans payable</t>
        </is>
      </c>
      <c r="B14" s="6" t="n">
        <v>-448195</v>
      </c>
      <c r="C14" s="4" t="inlineStr">
        <is>
          <t xml:space="preserve"> </t>
        </is>
      </c>
      <c r="D14" s="6" t="n">
        <v>-324465</v>
      </c>
      <c r="E14" s="4" t="inlineStr">
        <is>
          <t xml:space="preserve"> </t>
        </is>
      </c>
    </row>
    <row r="15">
      <c r="A15" s="4" t="inlineStr">
        <is>
          <t>Amortization of premiums on convertible debentures and loans payable to related parties</t>
        </is>
      </c>
      <c r="B15" s="6" t="n">
        <v>451217</v>
      </c>
      <c r="C15" s="4" t="inlineStr">
        <is>
          <t xml:space="preserve"> </t>
        </is>
      </c>
      <c r="D15" s="6" t="n">
        <v>451217</v>
      </c>
      <c r="E15" s="4" t="inlineStr">
        <is>
          <t xml:space="preserve"> </t>
        </is>
      </c>
    </row>
    <row r="16">
      <c r="A16" s="4" t="inlineStr">
        <is>
          <t>Loss on change in fair value of derivatives</t>
        </is>
      </c>
      <c r="B16" s="6" t="n">
        <v>-7717510</v>
      </c>
      <c r="C16" s="4" t="inlineStr">
        <is>
          <t xml:space="preserve"> </t>
        </is>
      </c>
      <c r="D16" s="6" t="n">
        <v>-9293825</v>
      </c>
      <c r="E16" s="4" t="inlineStr">
        <is>
          <t xml:space="preserve"> </t>
        </is>
      </c>
    </row>
    <row r="17">
      <c r="A17" s="4" t="inlineStr">
        <is>
          <t>Exchange (loss) gain</t>
        </is>
      </c>
      <c r="B17" s="6" t="n">
        <v>-4376</v>
      </c>
      <c r="C17" s="4" t="inlineStr">
        <is>
          <t xml:space="preserve"> </t>
        </is>
      </c>
      <c r="D17" s="6" t="n">
        <v>6126</v>
      </c>
      <c r="E17" s="4" t="inlineStr">
        <is>
          <t xml:space="preserve"> </t>
        </is>
      </c>
    </row>
    <row r="18">
      <c r="A18" s="4" t="inlineStr">
        <is>
          <t>(Loss) gain on settlement of debt</t>
        </is>
      </c>
      <c r="B18" s="6" t="n">
        <v>-133045</v>
      </c>
      <c r="C18" s="4" t="inlineStr">
        <is>
          <t xml:space="preserve"> </t>
        </is>
      </c>
      <c r="D18" s="6" t="n">
        <v>-127973</v>
      </c>
      <c r="E18" s="4" t="inlineStr">
        <is>
          <t xml:space="preserve"> </t>
        </is>
      </c>
    </row>
    <row r="19">
      <c r="A19" s="4" t="inlineStr">
        <is>
          <t>Management fee income</t>
        </is>
      </c>
      <c r="B19" s="6" t="n">
        <v>303147</v>
      </c>
      <c r="C19" s="4" t="inlineStr">
        <is>
          <t xml:space="preserve"> </t>
        </is>
      </c>
      <c r="D19" s="6" t="n">
        <v>511815</v>
      </c>
      <c r="E19" s="4" t="inlineStr">
        <is>
          <t xml:space="preserve"> </t>
        </is>
      </c>
    </row>
    <row r="20">
      <c r="A20" s="4" t="inlineStr">
        <is>
          <t>Gain on PPP loan forgiveness</t>
        </is>
      </c>
      <c r="B20" s="6" t="n">
        <v>873734</v>
      </c>
      <c r="C20" s="4" t="inlineStr">
        <is>
          <t xml:space="preserve"> </t>
        </is>
      </c>
      <c r="D20" s="6" t="n">
        <v>1124534</v>
      </c>
      <c r="E20" s="4" t="inlineStr">
        <is>
          <t xml:space="preserve"> </t>
        </is>
      </c>
    </row>
    <row r="21">
      <c r="A21" s="4" t="inlineStr">
        <is>
          <t>Other income</t>
        </is>
      </c>
      <c r="B21" s="6" t="n">
        <v>39635</v>
      </c>
      <c r="C21" s="6" t="n">
        <v>25333</v>
      </c>
      <c r="D21" s="6" t="n">
        <v>324573</v>
      </c>
      <c r="E21" s="6" t="n">
        <v>26021</v>
      </c>
    </row>
    <row r="22">
      <c r="A22" s="4" t="inlineStr">
        <is>
          <t>Total other expense</t>
        </is>
      </c>
      <c r="B22" s="6" t="n">
        <v>-8064316</v>
      </c>
      <c r="C22" s="6" t="n">
        <v>-28449</v>
      </c>
      <c r="D22" s="6" t="n">
        <v>-8986975</v>
      </c>
      <c r="E22" s="6" t="n">
        <v>-96177</v>
      </c>
    </row>
    <row r="23">
      <c r="A23" s="4" t="inlineStr">
        <is>
          <t>Loss from continuing operations before taxes</t>
        </is>
      </c>
      <c r="B23" s="6" t="n">
        <v>-9198679</v>
      </c>
      <c r="C23" s="6" t="n">
        <v>-630041</v>
      </c>
      <c r="D23" s="6" t="n">
        <v>-10454610</v>
      </c>
      <c r="E23" s="6" t="n">
        <v>-1020488</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loss attributable to Spectrum Global Solutions, Inc.</t>
        </is>
      </c>
      <c r="B25" s="6" t="n">
        <v>-9198679</v>
      </c>
      <c r="C25" s="6" t="n">
        <v>-630041</v>
      </c>
      <c r="D25" s="6" t="n">
        <v>-10454610</v>
      </c>
      <c r="E25" s="6" t="n">
        <v>-1020488</v>
      </c>
    </row>
    <row r="26">
      <c r="A26" s="4" t="inlineStr">
        <is>
          <t>Less: Net income attributable to noncontrolling interest</t>
        </is>
      </c>
      <c r="B26" s="6" t="n">
        <v>-114150</v>
      </c>
      <c r="C26" s="6" t="n">
        <v>19408</v>
      </c>
      <c r="D26" s="6" t="n">
        <v>-909384</v>
      </c>
      <c r="E26" s="6" t="n">
        <v>-108446</v>
      </c>
    </row>
    <row r="27">
      <c r="A27" s="4" t="inlineStr">
        <is>
          <t>Net loss attributable to Spectrum Global Solutions, Inc. common shareholders</t>
        </is>
      </c>
      <c r="B27" s="5" t="n">
        <v>-9312829</v>
      </c>
      <c r="C27" s="5" t="n">
        <v>-610633</v>
      </c>
      <c r="D27" s="5" t="n">
        <v>-11363994</v>
      </c>
      <c r="E27" s="5" t="n">
        <v>-1128934</v>
      </c>
    </row>
    <row r="28">
      <c r="A28" s="3" t="inlineStr">
        <is>
          <t>Loss per share attributable to Spectrum Global Solutions, Inc. common shareholders, basic and diluted:</t>
        </is>
      </c>
    </row>
    <row r="29">
      <c r="A29" s="4" t="inlineStr">
        <is>
          <t>Net loss per share attributable to HWN, Inc. common shareholders, basic and diluted: (in Dollars per share)</t>
        </is>
      </c>
      <c r="B29" s="8" t="n">
        <v>-0.31</v>
      </c>
      <c r="D29" s="8" t="n">
        <v>-0.97</v>
      </c>
    </row>
    <row r="30">
      <c r="A30" s="4" t="inlineStr">
        <is>
          <t>Weighted average common shares outstanding, basic and diluted: (in Shares)</t>
        </is>
      </c>
      <c r="B30" s="6" t="n">
        <v>30430138</v>
      </c>
      <c r="C30" s="4" t="inlineStr">
        <is>
          <t xml:space="preserve"> </t>
        </is>
      </c>
      <c r="D30" s="6" t="n">
        <v>11773958</v>
      </c>
      <c r="E30" s="4" t="inlineStr">
        <is>
          <t xml:space="preserve"> </t>
        </is>
      </c>
    </row>
    <row r="31">
      <c r="A31" s="4" t="inlineStr">
        <is>
          <t>Spectrum Global Solutions, Inc.</t>
        </is>
      </c>
    </row>
    <row r="32">
      <c r="A32" s="4" t="inlineStr">
        <is>
          <t>Revenue</t>
        </is>
      </c>
      <c r="F32" s="5" t="n">
        <v>18677444</v>
      </c>
      <c r="G32" s="5" t="n">
        <v>25496071</v>
      </c>
    </row>
    <row r="33">
      <c r="A33" s="3" t="inlineStr">
        <is>
          <t>Operating expenses:</t>
        </is>
      </c>
    </row>
    <row r="34">
      <c r="A34" s="4" t="inlineStr">
        <is>
          <t>Cost of revenues</t>
        </is>
      </c>
      <c r="F34" s="6" t="n">
        <v>15403987</v>
      </c>
      <c r="G34" s="6" t="n">
        <v>22193114</v>
      </c>
    </row>
    <row r="35">
      <c r="A35" s="4" t="inlineStr">
        <is>
          <t>Depreciation and amortization</t>
        </is>
      </c>
      <c r="F35" s="6" t="n">
        <v>54248</v>
      </c>
      <c r="G35" s="6" t="n">
        <v>52696</v>
      </c>
    </row>
    <row r="36">
      <c r="A36" s="4" t="inlineStr">
        <is>
          <t>Salaries and wages</t>
        </is>
      </c>
      <c r="F36" s="6" t="n">
        <v>4256997</v>
      </c>
      <c r="G36" s="6" t="n">
        <v>3567574</v>
      </c>
    </row>
    <row r="37">
      <c r="A37" s="4" t="inlineStr">
        <is>
          <t>General and administrative</t>
        </is>
      </c>
      <c r="F37" s="6" t="n">
        <v>3266994</v>
      </c>
      <c r="G37" s="6" t="n">
        <v>3172708</v>
      </c>
    </row>
    <row r="38">
      <c r="A38" s="4" t="inlineStr">
        <is>
          <t>Total operating expenses</t>
        </is>
      </c>
      <c r="F38" s="6" t="n">
        <v>22982226</v>
      </c>
      <c r="G38" s="6" t="n">
        <v>28986092</v>
      </c>
    </row>
    <row r="39">
      <c r="A39" s="4" t="inlineStr">
        <is>
          <t>Loss from operations</t>
        </is>
      </c>
      <c r="F39" s="6" t="n">
        <v>-4304782</v>
      </c>
      <c r="G39" s="6" t="n">
        <v>-3490021</v>
      </c>
    </row>
    <row r="40">
      <c r="A40" s="3" t="inlineStr">
        <is>
          <t>Other (expenses) income:</t>
        </is>
      </c>
    </row>
    <row r="41">
      <c r="A41" s="4" t="inlineStr">
        <is>
          <t>Interest expense</t>
        </is>
      </c>
      <c r="F41" s="6" t="n">
        <v>-1057064</v>
      </c>
      <c r="G41" s="6" t="n">
        <v>-1690178</v>
      </c>
    </row>
    <row r="42">
      <c r="A42" s="4" t="inlineStr">
        <is>
          <t>Amortization of discounts on convertible debentures and loans payable</t>
        </is>
      </c>
      <c r="F42" s="6" t="n">
        <v>-651129</v>
      </c>
      <c r="G42" s="6" t="n">
        <v>-1560657</v>
      </c>
    </row>
    <row r="43">
      <c r="A43" s="4" t="inlineStr">
        <is>
          <t>Loss (gain) on change in fair value of derivatives</t>
        </is>
      </c>
      <c r="F43" s="6" t="n">
        <v>-662968</v>
      </c>
      <c r="G43" s="6" t="n">
        <v>1843935</v>
      </c>
    </row>
    <row r="44">
      <c r="A44" s="4" t="inlineStr">
        <is>
          <t>Default and debt extension fees</t>
        </is>
      </c>
      <c r="F44" s="6" t="n">
        <v>-120903</v>
      </c>
      <c r="G44" s="4" t="inlineStr">
        <is>
          <t xml:space="preserve"> </t>
        </is>
      </c>
    </row>
    <row r="45">
      <c r="A45" s="4" t="inlineStr">
        <is>
          <t>Foreign exchange loss</t>
        </is>
      </c>
      <c r="F45" s="6" t="n">
        <v>-3991</v>
      </c>
      <c r="G45" s="6" t="n">
        <v>-10022</v>
      </c>
    </row>
    <row r="46">
      <c r="A46" s="4" t="inlineStr">
        <is>
          <t>Loss on fair value of additional shares</t>
        </is>
      </c>
      <c r="F46" s="6" t="n">
        <v>-177746</v>
      </c>
      <c r="G46" s="4" t="inlineStr">
        <is>
          <t xml:space="preserve"> </t>
        </is>
      </c>
    </row>
    <row r="47">
      <c r="A47" s="4" t="inlineStr">
        <is>
          <t>Loss on return of common stock</t>
        </is>
      </c>
      <c r="F47" s="6" t="n">
        <v>-194732</v>
      </c>
      <c r="G47" s="4" t="inlineStr">
        <is>
          <t xml:space="preserve"> </t>
        </is>
      </c>
    </row>
    <row r="48">
      <c r="A48" s="4" t="inlineStr">
        <is>
          <t>Initial derivative expense</t>
        </is>
      </c>
      <c r="F48" s="6" t="n">
        <v>-594803</v>
      </c>
      <c r="G48" s="6" t="n">
        <v>-116638</v>
      </c>
    </row>
    <row r="49">
      <c r="A49" s="4" t="inlineStr">
        <is>
          <t>(Loss) gain on settlement of debt</t>
        </is>
      </c>
      <c r="F49" s="6" t="n">
        <v>-2623379</v>
      </c>
      <c r="G49" s="6" t="n">
        <v>267282</v>
      </c>
    </row>
    <row r="50">
      <c r="A50" s="4" t="inlineStr">
        <is>
          <t>Total other expense</t>
        </is>
      </c>
      <c r="F50" s="6" t="n">
        <v>-6086715</v>
      </c>
      <c r="G50" s="6" t="n">
        <v>-1266278</v>
      </c>
    </row>
    <row r="51">
      <c r="A51" s="4" t="inlineStr">
        <is>
          <t>Loss from continuing operations before taxes</t>
        </is>
      </c>
      <c r="F51" s="6" t="n">
        <v>-10391497</v>
      </c>
      <c r="G51" s="6" t="n">
        <v>-4756299</v>
      </c>
    </row>
    <row r="52">
      <c r="A52" s="4" t="inlineStr">
        <is>
          <t>Provision for income taxes</t>
        </is>
      </c>
      <c r="F52" s="6" t="n">
        <v>1908</v>
      </c>
      <c r="G52" s="6" t="n">
        <v>204231</v>
      </c>
    </row>
    <row r="53">
      <c r="A53" s="4" t="inlineStr">
        <is>
          <t>Net loss from continuing operations</t>
        </is>
      </c>
      <c r="F53" s="6" t="n">
        <v>-10393405</v>
      </c>
      <c r="G53" s="6" t="n">
        <v>-4960530</v>
      </c>
    </row>
    <row r="54">
      <c r="A54" s="4" t="inlineStr">
        <is>
          <t>Net loss from discontinued operations, net of tax</t>
        </is>
      </c>
      <c r="F54" s="6" t="n">
        <v>-7316891</v>
      </c>
      <c r="G54" s="6" t="n">
        <v>-873728</v>
      </c>
    </row>
    <row r="55">
      <c r="A55" s="4" t="inlineStr">
        <is>
          <t>Net loss attributable to Spectrum Global Solutions, Inc.</t>
        </is>
      </c>
      <c r="F55" s="6" t="n">
        <v>-17710296</v>
      </c>
      <c r="G55" s="6" t="n">
        <v>-5834258</v>
      </c>
    </row>
    <row r="56">
      <c r="A56" s="4" t="inlineStr">
        <is>
          <t>Less: deemed dividend - Series A preferred stock modification</t>
        </is>
      </c>
      <c r="F56" s="4" t="inlineStr">
        <is>
          <t xml:space="preserve"> </t>
        </is>
      </c>
      <c r="G56" s="6" t="n">
        <v>-488072</v>
      </c>
    </row>
    <row r="57">
      <c r="A57" s="4" t="inlineStr">
        <is>
          <t>Net loss attributable to Spectrum Global Solutions, Inc. common shareholders</t>
        </is>
      </c>
      <c r="F57" s="5" t="n">
        <v>-17710296</v>
      </c>
      <c r="G57" s="5" t="n">
        <v>-6322330</v>
      </c>
    </row>
    <row r="58">
      <c r="A58" s="3" t="inlineStr">
        <is>
          <t>Loss per share attributable to Spectrum Global Solutions, Inc. common shareholders, basic and diluted:</t>
        </is>
      </c>
    </row>
    <row r="59">
      <c r="A59" s="4" t="inlineStr">
        <is>
          <t>Net loss from continuing operations (in Dollars per share)</t>
        </is>
      </c>
      <c r="F59" s="9" t="n">
        <v>-2.3</v>
      </c>
      <c r="G59" s="8" t="n">
        <v>-45.65</v>
      </c>
    </row>
    <row r="60">
      <c r="A60" s="4" t="inlineStr">
        <is>
          <t>Net loss on discontinued operations, net of taxes (in Dollars per share)</t>
        </is>
      </c>
      <c r="F60" s="10" t="n">
        <v>-1.62</v>
      </c>
      <c r="G60" s="10" t="n">
        <v>-7.32</v>
      </c>
    </row>
    <row r="61">
      <c r="A61" s="4" t="inlineStr">
        <is>
          <t>Net loss per share (in Dollars per share)</t>
        </is>
      </c>
      <c r="F61" s="8" t="n">
        <v>-3.92</v>
      </c>
      <c r="G61" s="8" t="n">
        <v>-52.98</v>
      </c>
    </row>
    <row r="62">
      <c r="A62" s="4" t="inlineStr">
        <is>
          <t>Weighted average common shares outstanding, basic and diluted: (in Shares)</t>
        </is>
      </c>
      <c r="F62" s="6" t="n">
        <v>4521290</v>
      </c>
      <c r="G62" s="6" t="n">
        <v>11934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 - Spectrum Global Solutions, Inc. [Member]</t>
        </is>
      </c>
      <c r="B1" s="2" t="inlineStr">
        <is>
          <t>12 Months Ended</t>
        </is>
      </c>
    </row>
    <row r="2">
      <c r="B2" s="2" t="inlineStr">
        <is>
          <t>Dec. 31, 2020</t>
        </is>
      </c>
    </row>
    <row r="3">
      <c r="A3" s="3" t="inlineStr">
        <is>
          <t>Income Taxes (Tables) [Line Items]</t>
        </is>
      </c>
    </row>
    <row r="4">
      <c r="A4" s="4" t="inlineStr">
        <is>
          <t>Schedule of pre-tax loss</t>
        </is>
      </c>
      <c r="B4" s="4" t="inlineStr">
        <is>
          <t xml:space="preserve">Years Ended
2020 2019
Domestic $ (10,405,983 ) $ (4,738,282 )
Foreign 14,486 (18,017 )
Pre-tax Loss $ (10,391,497 ) $ (4,756,299 ) </t>
        </is>
      </c>
    </row>
    <row r="5">
      <c r="A5" s="4" t="inlineStr">
        <is>
          <t>Schedule of provision for income taxes</t>
        </is>
      </c>
      <c r="B5" s="4" t="inlineStr">
        <is>
          <t xml:space="preserve">Years Ended
2020 2019
Federal $ - $ -
State - 49,038
Foreign 1,908 155,193
Total current $ 1,908 $ 204,231
Deferred:
Federal $ - $ -
State - -
Total deferred - -
Total provision for income taxes $ 1,908 $ 204,231 </t>
        </is>
      </c>
    </row>
    <row r="6">
      <c r="A6" s="4" t="inlineStr">
        <is>
          <t>Schedule of effective income tax rate</t>
        </is>
      </c>
      <c r="B6" s="4" t="inlineStr">
        <is>
          <t xml:space="preserve">Years Ended
2020 2019
% %
Federal tax benefit at statutory rate (21.0 ) (21.0 )
Permanent differences (6.3 ) (22.2 )
State tax benefit, net of Federal benefits - 4.5
Other - -
Effect of foreign income taxed in rates other than the U.S. Federal statutory rate - 14.1
Net change in valuation allowance 27.3 43.2
Provision - 18.6 </t>
        </is>
      </c>
    </row>
    <row r="7">
      <c r="A7" s="4" t="inlineStr">
        <is>
          <t>Schedule of deferred tax assets and liabilities</t>
        </is>
      </c>
      <c r="B7" s="4" t="inlineStr">
        <is>
          <t xml:space="preserve">Years Ended
2020 2019
Net operating loss carryforwards $ 25,074,591 $ 17,212,941
Depreciation 9,163 10,935
Total assets 25,083,754 17,223,876
Total liabilities - -
Less: Valuation allowance (25,083,754 ) (17,223,876 )
Net deferred tax liabiliti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 - Spectrum Global Solutions, Inc. [Member]</t>
        </is>
      </c>
      <c r="B1" s="2" t="inlineStr">
        <is>
          <t>12 Months Ended</t>
        </is>
      </c>
    </row>
    <row r="2">
      <c r="B2" s="2" t="inlineStr">
        <is>
          <t>Dec. 31, 2020</t>
        </is>
      </c>
    </row>
    <row r="3">
      <c r="A3" s="3" t="inlineStr">
        <is>
          <t>Discontinued Operations (Tables) [Line Items]</t>
        </is>
      </c>
    </row>
    <row r="4">
      <c r="A4" s="4" t="inlineStr">
        <is>
          <t>Schedule of balance sheet discontinued operations</t>
        </is>
      </c>
      <c r="B4" s="4" t="inlineStr">
        <is>
          <t xml:space="preserve">December 31,
Current assets:
Cash $ 93,678
Accounts receivable, net of allowance of $64,299 1,306,638
Contract assets 168,473
Prepaid expenses and deposits 180,989
Current assets of discontinued operations $ 1,749,778
Long-term assets:
Property and equipment, net of accumulated depreciation of $862,377 $ 83,369
Goodwill 1,574,599
Customer lists, net of accumulated amortization of $382,967 2,411,862
Tradenames, net accumulated amortization of $176,608 592,513
Operating lease right-of-use assets 70,023
Other assets 25,746
Long-term assets of discontinued operations $ 4,758,112
Current liabilities:
Accounts payable and accrued liabilities $ 1,291,547
Contract liabilities 348,556
Operating lease liabilities 72,930
Current liabilities of discontinued operations $ 1,713,033 </t>
        </is>
      </c>
    </row>
    <row r="5">
      <c r="A5" s="4" t="inlineStr">
        <is>
          <t>Schedule of operations discontinued operations</t>
        </is>
      </c>
      <c r="B5" s="4" t="inlineStr">
        <is>
          <t>For the years ended
December 31,
2020 2019
Revenue $ 4,131,545 $ 8,514,526
Operating expenses:
Cost of revenues 4,230,943 6,996,991
Depreciation and amortization 251,473 332,239
Salaries and wages 685,629 1,102,791
General and administrative 484,751 947,098
Total operating expenses 5,652,796 9,379,119
Loss from operations (1,521,251 ) (864,593 )
Other (expenses) income:
Interest expense (4,588 ) (9,135 )
Loss on disposal of subsidiary (5,766,987 ) -
Loss on disposal of assets (24,065 ) -
Total other expense (5,795,640 ) (9,135 )
Pre-tax loss from operations (7,316,891 ) (873,728 )
Provision for income taxes - -
Loss on discontinued operations, net of tax $ (7,316,891 ) $ (873,7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rganization (Details) - USD ($)</t>
        </is>
      </c>
      <c r="B1" s="2" t="inlineStr">
        <is>
          <t>9 Months Ended</t>
        </is>
      </c>
    </row>
    <row r="2">
      <c r="B2" s="2" t="inlineStr">
        <is>
          <t>Sep. 30, 2021</t>
        </is>
      </c>
      <c r="C2" s="2" t="inlineStr">
        <is>
          <t>Dec. 31, 2020</t>
        </is>
      </c>
      <c r="D2" s="2" t="inlineStr">
        <is>
          <t>Dec. 31, 2019</t>
        </is>
      </c>
      <c r="E2" s="2" t="inlineStr">
        <is>
          <t>Feb. 14, 2018</t>
        </is>
      </c>
      <c r="F2" s="2" t="inlineStr">
        <is>
          <t>Apr. 25, 2017</t>
        </is>
      </c>
    </row>
    <row r="3">
      <c r="A3" s="3" t="inlineStr">
        <is>
          <t>Organization (Details) [Line Items]</t>
        </is>
      </c>
    </row>
    <row r="4">
      <c r="A4" s="4" t="inlineStr">
        <is>
          <t>Accumulated deficit (in Dollars)</t>
        </is>
      </c>
      <c r="B4" s="5" t="n">
        <v>-8954448</v>
      </c>
      <c r="C4" s="5" t="n">
        <v>2896346</v>
      </c>
    </row>
    <row r="5">
      <c r="A5" s="4" t="inlineStr">
        <is>
          <t>Spectrum Global Solutions, Inc. [Member]</t>
        </is>
      </c>
    </row>
    <row r="6">
      <c r="A6" s="3" t="inlineStr">
        <is>
          <t>Organization (Details) [Line Items]</t>
        </is>
      </c>
    </row>
    <row r="7">
      <c r="A7" s="4" t="inlineStr">
        <is>
          <t>Accumulated deficit (in Dollars)</t>
        </is>
      </c>
      <c r="C7" s="6" t="n">
        <v>-48202731</v>
      </c>
      <c r="D7" s="5" t="n">
        <v>-30492435</v>
      </c>
    </row>
    <row r="8">
      <c r="A8" s="4" t="inlineStr">
        <is>
          <t>Working capital deficit (in Dollars)</t>
        </is>
      </c>
      <c r="C8" s="5" t="n">
        <v>6115451</v>
      </c>
    </row>
    <row r="9">
      <c r="A9" s="4" t="inlineStr">
        <is>
          <t>Spectrum Global Solutions, Inc. [Member] | InterCloud [Member]</t>
        </is>
      </c>
    </row>
    <row r="10">
      <c r="A10" s="3" t="inlineStr">
        <is>
          <t>Organization (Details) [Line Items]</t>
        </is>
      </c>
    </row>
    <row r="11">
      <c r="A11" s="4" t="inlineStr">
        <is>
          <t>Business acquisition, percentage</t>
        </is>
      </c>
      <c r="E11" s="4" t="inlineStr">
        <is>
          <t>19.90%</t>
        </is>
      </c>
    </row>
    <row r="12">
      <c r="A12" s="4" t="inlineStr">
        <is>
          <t>Asset Purchase Agreement [Member]</t>
        </is>
      </c>
    </row>
    <row r="13">
      <c r="A13" s="3" t="inlineStr">
        <is>
          <t>Organization (Details) [Line Items]</t>
        </is>
      </c>
    </row>
    <row r="14">
      <c r="A14" s="4" t="inlineStr">
        <is>
          <t>Purchased assets percentage</t>
        </is>
      </c>
      <c r="E14" s="4" t="inlineStr">
        <is>
          <t>19.90%</t>
        </is>
      </c>
      <c r="F14" s="4" t="inlineStr">
        <is>
          <t>80.10%</t>
        </is>
      </c>
    </row>
    <row r="15">
      <c r="A15" s="4" t="inlineStr">
        <is>
          <t>Business acquisition, percentage</t>
        </is>
      </c>
      <c r="B15" s="4" t="inlineStr">
        <is>
          <t>50.00%</t>
        </is>
      </c>
    </row>
    <row r="16">
      <c r="A16" s="4" t="inlineStr">
        <is>
          <t>Asset Purchase Agreement [Member] | Spectrum Global Solutions, Inc. [Member] | InterCloud [Member]</t>
        </is>
      </c>
    </row>
    <row r="17">
      <c r="A17" s="3" t="inlineStr">
        <is>
          <t>Organization (Details) [Line Items]</t>
        </is>
      </c>
    </row>
    <row r="18">
      <c r="A18" s="4" t="inlineStr">
        <is>
          <t>Business acquisition, percentage</t>
        </is>
      </c>
      <c r="F18" s="4" t="inlineStr">
        <is>
          <t>80.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Significant Accounting Policies (Details) - USD ($)</t>
        </is>
      </c>
      <c r="C1" s="2" t="inlineStr">
        <is>
          <t>1 Months Ended</t>
        </is>
      </c>
      <c r="E1" s="2" t="inlineStr">
        <is>
          <t>9 Months Ended</t>
        </is>
      </c>
      <c r="G1" s="2" t="inlineStr">
        <is>
          <t>12 Months Ended</t>
        </is>
      </c>
    </row>
    <row r="2">
      <c r="C2" s="2" t="inlineStr">
        <is>
          <t>Jul. 31, 2021</t>
        </is>
      </c>
      <c r="D2" s="2" t="inlineStr">
        <is>
          <t>Jun. 30, 2021</t>
        </is>
      </c>
      <c r="E2" s="2" t="inlineStr">
        <is>
          <t>Sep. 30, 2021</t>
        </is>
      </c>
      <c r="F2" s="2" t="inlineStr">
        <is>
          <t>Sep. 30, 2020</t>
        </is>
      </c>
      <c r="G2" s="2" t="inlineStr">
        <is>
          <t>Dec. 31, 2020</t>
        </is>
      </c>
      <c r="H2" s="2" t="inlineStr">
        <is>
          <t>Dec. 31, 2019</t>
        </is>
      </c>
      <c r="I2" s="2" t="inlineStr">
        <is>
          <t>Jun. 15, 2021</t>
        </is>
      </c>
    </row>
    <row r="3">
      <c r="A3" s="3" t="inlineStr">
        <is>
          <t>Significant Accounting Policies (Details) [Line Items]</t>
        </is>
      </c>
    </row>
    <row r="4">
      <c r="A4" s="4" t="inlineStr">
        <is>
          <t>Definite-lived intangible assets useful lives</t>
        </is>
      </c>
      <c r="E4" s="4" t="inlineStr">
        <is>
          <t>15 years</t>
        </is>
      </c>
    </row>
    <row r="5">
      <c r="A5" s="4" t="inlineStr">
        <is>
          <t>Income tax and penalties amount (in Dollars)</t>
        </is>
      </c>
      <c r="C5" s="5" t="n">
        <v>11105</v>
      </c>
      <c r="D5" s="5" t="n">
        <v>156711</v>
      </c>
    </row>
    <row r="6">
      <c r="A6" s="4" t="inlineStr">
        <is>
          <t>Interest exenses (in Dollars)</t>
        </is>
      </c>
      <c r="D6" s="6" t="n">
        <v>140319</v>
      </c>
    </row>
    <row r="7">
      <c r="A7" s="4" t="inlineStr">
        <is>
          <t>Income tax obligations due (in Dollars)</t>
        </is>
      </c>
      <c r="D7" s="5" t="n">
        <v>297030</v>
      </c>
    </row>
    <row r="8">
      <c r="A8" s="4" t="inlineStr">
        <is>
          <t>Contract assets (in Dollars)</t>
        </is>
      </c>
      <c r="E8" s="5" t="n">
        <v>681860</v>
      </c>
      <c r="G8" s="5" t="n">
        <v>0</v>
      </c>
    </row>
    <row r="9">
      <c r="A9" s="4" t="inlineStr">
        <is>
          <t>Common stock equivalents outstanding (in Shares)</t>
        </is>
      </c>
      <c r="E9" s="6" t="n">
        <v>81521332</v>
      </c>
      <c r="G9" s="6" t="n">
        <v>0</v>
      </c>
    </row>
    <row r="10">
      <c r="A10" s="4" t="inlineStr">
        <is>
          <t>Operating loss (in Dollars)</t>
        </is>
      </c>
      <c r="E10" s="5" t="n">
        <v>1467635</v>
      </c>
    </row>
    <row r="11">
      <c r="A11" s="4" t="inlineStr">
        <is>
          <t>Cash flow used in operations (in Dollars)</t>
        </is>
      </c>
      <c r="E11" s="6" t="n">
        <v>3536955</v>
      </c>
    </row>
    <row r="12">
      <c r="A12" s="4" t="inlineStr">
        <is>
          <t>Negative working capital (in Dollars)</t>
        </is>
      </c>
      <c r="E12" s="6" t="n">
        <v>17345487</v>
      </c>
    </row>
    <row r="13">
      <c r="A13" s="4" t="inlineStr">
        <is>
          <t>PPP loans outstanding (in Dollars)</t>
        </is>
      </c>
      <c r="E13" s="5" t="n">
        <v>2160000</v>
      </c>
    </row>
    <row r="14">
      <c r="A14" s="4" t="inlineStr">
        <is>
          <t>Customers risk, percentage</t>
        </is>
      </c>
      <c r="E14" s="4" t="inlineStr">
        <is>
          <t>97.00%</t>
        </is>
      </c>
    </row>
    <row r="15">
      <c r="A15" s="4" t="inlineStr">
        <is>
          <t>Derivative liability (in Dollars)</t>
        </is>
      </c>
      <c r="E15" s="5" t="n">
        <v>16327</v>
      </c>
      <c r="G15" s="5" t="n">
        <v>0</v>
      </c>
    </row>
    <row r="16">
      <c r="A16" s="4" t="inlineStr">
        <is>
          <t>Derivative liability (in Dollars)</t>
        </is>
      </c>
      <c r="E16" s="6" t="n">
        <v>6929000</v>
      </c>
      <c r="I16" s="5" t="n">
        <v>7520076</v>
      </c>
    </row>
    <row r="17">
      <c r="A17" s="4" t="inlineStr">
        <is>
          <t>Spectrum Global Solutions, Inc. [Member]</t>
        </is>
      </c>
    </row>
    <row r="18">
      <c r="A18" s="3" t="inlineStr">
        <is>
          <t>Significant Accounting Policies (Details) [Line Items]</t>
        </is>
      </c>
    </row>
    <row r="19">
      <c r="A19" s="4" t="inlineStr">
        <is>
          <t>Allowance for doubtful accounts (in Dollars)</t>
        </is>
      </c>
      <c r="G19" s="6" t="n">
        <v>38881</v>
      </c>
      <c r="H19" s="5" t="n">
        <v>440486</v>
      </c>
    </row>
    <row r="20">
      <c r="A20" s="4" t="inlineStr">
        <is>
          <t>Income tax and penalties amount (in Dollars)</t>
        </is>
      </c>
      <c r="H20" s="6" t="n">
        <v>156711</v>
      </c>
    </row>
    <row r="21">
      <c r="A21" s="4" t="inlineStr">
        <is>
          <t>Interest exenses (in Dollars)</t>
        </is>
      </c>
      <c r="G21" s="6" t="n">
        <v>129967</v>
      </c>
      <c r="H21" s="6" t="n">
        <v>126700</v>
      </c>
    </row>
    <row r="22">
      <c r="A22" s="4" t="inlineStr">
        <is>
          <t>Income tax obligations due (in Dollars)</t>
        </is>
      </c>
      <c r="G22" s="6" t="n">
        <v>286678</v>
      </c>
      <c r="H22" s="6" t="n">
        <v>283411</v>
      </c>
    </row>
    <row r="23">
      <c r="A23" s="4" t="inlineStr">
        <is>
          <t>Contract liabilities (in Dollars)</t>
        </is>
      </c>
      <c r="G23" s="5" t="n">
        <v>287775</v>
      </c>
      <c r="H23" s="6" t="n">
        <v>355988</v>
      </c>
    </row>
    <row r="24">
      <c r="A24" s="4" t="inlineStr">
        <is>
          <t>Common stock converted, description</t>
        </is>
      </c>
      <c r="G24" s="4" t="inlineStr">
        <is>
          <t>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ere rounded up to the next whole number.</t>
        </is>
      </c>
    </row>
    <row r="25">
      <c r="A25" s="4" t="inlineStr">
        <is>
          <t>Reverse stock split, description</t>
        </is>
      </c>
      <c r="G25" s="4" t="inlineStr">
        <is>
          <t xml:space="preserve">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 </t>
        </is>
      </c>
    </row>
    <row r="26">
      <c r="A26" s="4" t="inlineStr">
        <is>
          <t>Contract assets (in Dollars)</t>
        </is>
      </c>
      <c r="G26" s="5" t="n">
        <v>167649</v>
      </c>
      <c r="H26" s="5" t="n">
        <v>293209</v>
      </c>
    </row>
    <row r="27">
      <c r="A27" s="4" t="inlineStr">
        <is>
          <t>Dilutive potential shares outstanding (in Shares)</t>
        </is>
      </c>
      <c r="G27" s="6" t="n">
        <v>53429108</v>
      </c>
      <c r="H27" s="6" t="n">
        <v>286736</v>
      </c>
    </row>
    <row r="28">
      <c r="A28" s="4" t="inlineStr">
        <is>
          <t>Derivatives, Methods of Accounting, Hedge Effectiveness [Policy Text Block]</t>
        </is>
      </c>
      <c r="H28" s="4" t="inlineStr">
        <is>
          <t>94%</t>
        </is>
      </c>
    </row>
    <row r="29">
      <c r="A29" s="4" t="inlineStr">
        <is>
          <t>Derivative liability (in Dollars)</t>
        </is>
      </c>
      <c r="B29" s="4" t="inlineStr">
        <is>
          <t>[1]</t>
        </is>
      </c>
      <c r="G29" s="5" t="n">
        <v>3390504</v>
      </c>
      <c r="H29" s="5" t="n">
        <v>992733</v>
      </c>
    </row>
    <row r="30">
      <c r="A30" s="4" t="inlineStr">
        <is>
          <t>ADEX [Member]</t>
        </is>
      </c>
    </row>
    <row r="31">
      <c r="A31" s="3" t="inlineStr">
        <is>
          <t>Significant Accounting Policies (Details) [Line Items]</t>
        </is>
      </c>
    </row>
    <row r="32">
      <c r="A32" s="4" t="inlineStr">
        <is>
          <t>Cash balance (in Dollars)</t>
        </is>
      </c>
      <c r="E32" s="6" t="n">
        <v>727998</v>
      </c>
    </row>
    <row r="33">
      <c r="A33" s="4" t="inlineStr">
        <is>
          <t>JTM [Member]</t>
        </is>
      </c>
    </row>
    <row r="34">
      <c r="A34" s="3" t="inlineStr">
        <is>
          <t>Significant Accounting Policies (Details) [Line Items]</t>
        </is>
      </c>
    </row>
    <row r="35">
      <c r="A35" s="4" t="inlineStr">
        <is>
          <t>Cash balance (in Dollars)</t>
        </is>
      </c>
      <c r="E35" s="5" t="n">
        <v>799105</v>
      </c>
    </row>
    <row r="36">
      <c r="A36" s="4" t="inlineStr">
        <is>
          <t>JTM [Member]</t>
        </is>
      </c>
    </row>
    <row r="37">
      <c r="A37" s="3" t="inlineStr">
        <is>
          <t>Significant Accounting Policies (Details) [Line Items]</t>
        </is>
      </c>
    </row>
    <row r="38">
      <c r="A38" s="4" t="inlineStr">
        <is>
          <t>Owned percentage</t>
        </is>
      </c>
      <c r="E38" s="4" t="inlineStr">
        <is>
          <t>50.00%</t>
        </is>
      </c>
    </row>
    <row r="39">
      <c r="A39" s="4" t="inlineStr">
        <is>
          <t>Revenue Benchmark [Member]</t>
        </is>
      </c>
    </row>
    <row r="40">
      <c r="A40" s="3" t="inlineStr">
        <is>
          <t>Significant Accounting Policies (Details) [Line Items]</t>
        </is>
      </c>
    </row>
    <row r="41">
      <c r="A41" s="4" t="inlineStr">
        <is>
          <t>Customers risk, percentage</t>
        </is>
      </c>
      <c r="E41" s="4" t="inlineStr">
        <is>
          <t>3.00%</t>
        </is>
      </c>
      <c r="F41" s="4" t="inlineStr">
        <is>
          <t>100.00%</t>
        </is>
      </c>
    </row>
    <row r="42">
      <c r="A42" s="4" t="inlineStr">
        <is>
          <t>Revenue Benchmark [Member] | Spectrum Global Solutions, Inc. [Member]</t>
        </is>
      </c>
    </row>
    <row r="43">
      <c r="A43" s="3" t="inlineStr">
        <is>
          <t>Significant Accounting Policies (Details) [Line Items]</t>
        </is>
      </c>
    </row>
    <row r="44">
      <c r="A44" s="4" t="inlineStr">
        <is>
          <t>Income tax and penalties amount (in Dollars)</t>
        </is>
      </c>
      <c r="G44" s="5" t="n">
        <v>156711</v>
      </c>
    </row>
    <row r="45">
      <c r="A45" s="4" t="inlineStr">
        <is>
          <t>Revenue Benchmark [Member] | Customer One [Member] | Spectrum Global Solutions, Inc. [Member]</t>
        </is>
      </c>
    </row>
    <row r="46">
      <c r="A46" s="3" t="inlineStr">
        <is>
          <t>Significant Accounting Policies (Details) [Line Items]</t>
        </is>
      </c>
    </row>
    <row r="47">
      <c r="A47" s="4" t="inlineStr">
        <is>
          <t>Customers risk, percentage</t>
        </is>
      </c>
      <c r="H47" s="4" t="inlineStr">
        <is>
          <t>37.00%</t>
        </is>
      </c>
    </row>
    <row r="48">
      <c r="A48" s="4" t="inlineStr">
        <is>
          <t>Revenue Benchmark [Member] | Customer Two [Member] | Spectrum Global Solutions, Inc. [Member]</t>
        </is>
      </c>
    </row>
    <row r="49">
      <c r="A49" s="3" t="inlineStr">
        <is>
          <t>Significant Accounting Policies (Details) [Line Items]</t>
        </is>
      </c>
    </row>
    <row r="50">
      <c r="A50" s="4" t="inlineStr">
        <is>
          <t>Customers risk, percentage</t>
        </is>
      </c>
      <c r="H50" s="4" t="inlineStr">
        <is>
          <t>19.00%</t>
        </is>
      </c>
    </row>
    <row r="51">
      <c r="A51" s="4" t="inlineStr">
        <is>
          <t>Revenue Benchmark [Member] | Customer Three [Member] | Spectrum Global Solutions, Inc. [Member]</t>
        </is>
      </c>
    </row>
    <row r="52">
      <c r="A52" s="3" t="inlineStr">
        <is>
          <t>Significant Accounting Policies (Details) [Line Items]</t>
        </is>
      </c>
    </row>
    <row r="53">
      <c r="A53" s="4" t="inlineStr">
        <is>
          <t>Customers risk, percentage</t>
        </is>
      </c>
      <c r="H53" s="4" t="inlineStr">
        <is>
          <t>14.00%</t>
        </is>
      </c>
    </row>
    <row r="54">
      <c r="A54" s="4" t="inlineStr">
        <is>
          <t>Revenue Benchmark [Member] | Customer Four [Member] | Spectrum Global Solutions, Inc. [Member]</t>
        </is>
      </c>
    </row>
    <row r="55">
      <c r="A55" s="3" t="inlineStr">
        <is>
          <t>Significant Accounting Policies (Details) [Line Items]</t>
        </is>
      </c>
    </row>
    <row r="56">
      <c r="A56" s="4" t="inlineStr">
        <is>
          <t>Customers risk, percentage</t>
        </is>
      </c>
      <c r="H56" s="4" t="inlineStr">
        <is>
          <t>12.00%</t>
        </is>
      </c>
    </row>
    <row r="57">
      <c r="A57" s="4" t="inlineStr">
        <is>
          <t>Accounts Receivable [Member] | Customer One [Member]</t>
        </is>
      </c>
    </row>
    <row r="58">
      <c r="A58" s="3" t="inlineStr">
        <is>
          <t>Significant Accounting Policies (Details) [Line Items]</t>
        </is>
      </c>
    </row>
    <row r="59">
      <c r="A59" s="4" t="inlineStr">
        <is>
          <t>Customers risk, percentage</t>
        </is>
      </c>
      <c r="E59" s="4" t="inlineStr">
        <is>
          <t>8.00%</t>
        </is>
      </c>
      <c r="F59" s="4" t="inlineStr">
        <is>
          <t>24.00%</t>
        </is>
      </c>
    </row>
    <row r="60">
      <c r="A60" s="4" t="inlineStr">
        <is>
          <t>Accounts Receivable [Member] | Customer One [Member] | Spectrum Global Solutions, Inc. [Member]</t>
        </is>
      </c>
    </row>
    <row r="61">
      <c r="A61" s="3" t="inlineStr">
        <is>
          <t>Significant Accounting Policies (Details) [Line Items]</t>
        </is>
      </c>
    </row>
    <row r="62">
      <c r="A62" s="4" t="inlineStr">
        <is>
          <t>Customers risk, percentage</t>
        </is>
      </c>
      <c r="G62" s="4" t="inlineStr">
        <is>
          <t>34.00%</t>
        </is>
      </c>
      <c r="H62" s="4" t="inlineStr">
        <is>
          <t>57.00%</t>
        </is>
      </c>
    </row>
    <row r="63">
      <c r="A63" s="4" t="inlineStr">
        <is>
          <t>Accounts Receivable [Member] | Customer Two [Member]</t>
        </is>
      </c>
    </row>
    <row r="64">
      <c r="A64" s="3" t="inlineStr">
        <is>
          <t>Significant Accounting Policies (Details) [Line Items]</t>
        </is>
      </c>
    </row>
    <row r="65">
      <c r="A65" s="4" t="inlineStr">
        <is>
          <t>Customers risk, percentage</t>
        </is>
      </c>
      <c r="E65" s="4" t="inlineStr">
        <is>
          <t>9.00%</t>
        </is>
      </c>
      <c r="F65" s="4" t="inlineStr">
        <is>
          <t>19.00%</t>
        </is>
      </c>
    </row>
    <row r="66">
      <c r="A66" s="4" t="inlineStr">
        <is>
          <t>Accounts Receivable [Member] | Customer Two [Member] | Spectrum Global Solutions, Inc. [Member]</t>
        </is>
      </c>
    </row>
    <row r="67">
      <c r="A67" s="3" t="inlineStr">
        <is>
          <t>Significant Accounting Policies (Details) [Line Items]</t>
        </is>
      </c>
    </row>
    <row r="68">
      <c r="A68" s="4" t="inlineStr">
        <is>
          <t>Customers risk, percentage</t>
        </is>
      </c>
      <c r="G68" s="4" t="inlineStr">
        <is>
          <t>20.00%</t>
        </is>
      </c>
      <c r="H68" s="4" t="inlineStr">
        <is>
          <t>2.00%</t>
        </is>
      </c>
    </row>
    <row r="69">
      <c r="A69" s="4" t="inlineStr">
        <is>
          <t>Accounts Receivable [Member] | Customer Three [Member]</t>
        </is>
      </c>
    </row>
    <row r="70">
      <c r="A70" s="3" t="inlineStr">
        <is>
          <t>Significant Accounting Policies (Details) [Line Items]</t>
        </is>
      </c>
    </row>
    <row r="71">
      <c r="A71" s="4" t="inlineStr">
        <is>
          <t>Customers risk, percentage</t>
        </is>
      </c>
      <c r="E71" s="4" t="inlineStr">
        <is>
          <t>7.00%</t>
        </is>
      </c>
      <c r="F71" s="4" t="inlineStr">
        <is>
          <t>21.00%</t>
        </is>
      </c>
    </row>
    <row r="72">
      <c r="A72" s="4" t="inlineStr">
        <is>
          <t>Accounts Receivable [Member] | Customer Three [Member] | Spectrum Global Solutions, Inc. [Member]</t>
        </is>
      </c>
    </row>
    <row r="73">
      <c r="A73" s="3" t="inlineStr">
        <is>
          <t>Significant Accounting Policies (Details) [Line Items]</t>
        </is>
      </c>
    </row>
    <row r="74">
      <c r="A74" s="4" t="inlineStr">
        <is>
          <t>Customers risk, percentage</t>
        </is>
      </c>
      <c r="G74" s="4" t="inlineStr">
        <is>
          <t>3.00%</t>
        </is>
      </c>
      <c r="H74" s="4" t="inlineStr">
        <is>
          <t>1.00%</t>
        </is>
      </c>
    </row>
    <row r="75">
      <c r="A75" s="4" t="inlineStr">
        <is>
          <t>Accounts Receivable [Member] | Customer Four [Member] | Spectrum Global Solutions, Inc. [Member]</t>
        </is>
      </c>
    </row>
    <row r="76">
      <c r="A76" s="3" t="inlineStr">
        <is>
          <t>Significant Accounting Policies (Details) [Line Items]</t>
        </is>
      </c>
    </row>
    <row r="77">
      <c r="A77" s="4" t="inlineStr">
        <is>
          <t>Customers risk, percentage</t>
        </is>
      </c>
      <c r="H77" s="4" t="inlineStr">
        <is>
          <t>9.00%</t>
        </is>
      </c>
    </row>
    <row r="78">
      <c r="A78" s="4" t="inlineStr">
        <is>
          <t>Minimum [Member] | Spectrum Global Solutions, Inc. [Member]</t>
        </is>
      </c>
    </row>
    <row r="79">
      <c r="A79" s="3" t="inlineStr">
        <is>
          <t>Significant Accounting Policies (Details) [Line Items]</t>
        </is>
      </c>
    </row>
    <row r="80">
      <c r="A80" s="4" t="inlineStr">
        <is>
          <t>Definite-lived intangible assets useful lives</t>
        </is>
      </c>
      <c r="G80" s="4" t="inlineStr">
        <is>
          <t>5 years</t>
        </is>
      </c>
    </row>
    <row r="81">
      <c r="A81" s="4" t="inlineStr">
        <is>
          <t>Maximum [Member] | Spectrum Global Solutions, Inc. [Member]</t>
        </is>
      </c>
    </row>
    <row r="82">
      <c r="A82" s="3" t="inlineStr">
        <is>
          <t>Significant Accounting Policies (Details) [Line Items]</t>
        </is>
      </c>
    </row>
    <row r="83">
      <c r="A83" s="4" t="inlineStr">
        <is>
          <t>Definite-lived intangible assets useful lives</t>
        </is>
      </c>
      <c r="G83" s="4" t="inlineStr">
        <is>
          <t>35 years</t>
        </is>
      </c>
    </row>
    <row r="84">
      <c r="A84" s="4" t="inlineStr">
        <is>
          <t>UNITED STATES | Revenue Benchmark [Member] | Spectrum Global Solutions, Inc. [Member]</t>
        </is>
      </c>
    </row>
    <row r="85">
      <c r="A85" s="3" t="inlineStr">
        <is>
          <t>Significant Accounting Policies (Details) [Line Items]</t>
        </is>
      </c>
    </row>
    <row r="86">
      <c r="A86" s="4" t="inlineStr">
        <is>
          <t>Customers risk, percentage</t>
        </is>
      </c>
      <c r="G86" s="4" t="inlineStr">
        <is>
          <t>93.00%</t>
        </is>
      </c>
    </row>
    <row r="87">
      <c r="A87" s="4" t="inlineStr">
        <is>
          <t>PUERTO RICO | Revenue Benchmark [Member] | Spectrum Global Solutions, Inc. [Member]</t>
        </is>
      </c>
    </row>
    <row r="88">
      <c r="A88" s="3" t="inlineStr">
        <is>
          <t>Significant Accounting Policies (Details) [Line Items]</t>
        </is>
      </c>
    </row>
    <row r="89">
      <c r="A89" s="4" t="inlineStr">
        <is>
          <t>Customers risk, percentage</t>
        </is>
      </c>
      <c r="G89" s="4" t="inlineStr">
        <is>
          <t>7.00%</t>
        </is>
      </c>
      <c r="H89" s="4" t="inlineStr">
        <is>
          <t>6.00%</t>
        </is>
      </c>
    </row>
    <row r="90">
      <c r="A90" s="4" t="inlineStr">
        <is>
          <t>Customer Concentration Risk [Member] | Revenue Benchmark [Member] | Customer One [Member]</t>
        </is>
      </c>
    </row>
    <row r="91">
      <c r="A91" s="3" t="inlineStr">
        <is>
          <t>Significant Accounting Policies (Details) [Line Items]</t>
        </is>
      </c>
    </row>
    <row r="92">
      <c r="A92" s="4" t="inlineStr">
        <is>
          <t>Customers risk, percentage</t>
        </is>
      </c>
      <c r="E92" s="4" t="inlineStr">
        <is>
          <t>20.00%</t>
        </is>
      </c>
      <c r="F92" s="4" t="inlineStr">
        <is>
          <t>20.00%</t>
        </is>
      </c>
    </row>
    <row r="93">
      <c r="A93" s="4" t="inlineStr">
        <is>
          <t>Customer Concentration Risk [Member] | Revenue Benchmark [Member] | Customer One [Member] | Spectrum Global Solutions, Inc. [Member]</t>
        </is>
      </c>
    </row>
    <row r="94">
      <c r="A94" s="3" t="inlineStr">
        <is>
          <t>Significant Accounting Policies (Details) [Line Items]</t>
        </is>
      </c>
    </row>
    <row r="95">
      <c r="A95" s="4" t="inlineStr">
        <is>
          <t>Customers risk, percentage</t>
        </is>
      </c>
      <c r="G95" s="4" t="inlineStr">
        <is>
          <t>31.00%</t>
        </is>
      </c>
    </row>
    <row r="96">
      <c r="A96" s="4" t="inlineStr">
        <is>
          <t>Customer Concentration Risk [Member] | Revenue Benchmark [Member] | Customer Two [Member]</t>
        </is>
      </c>
    </row>
    <row r="97">
      <c r="A97" s="3" t="inlineStr">
        <is>
          <t>Significant Accounting Policies (Details) [Line Items]</t>
        </is>
      </c>
    </row>
    <row r="98">
      <c r="A98" s="4" t="inlineStr">
        <is>
          <t>Customers risk, percentage</t>
        </is>
      </c>
      <c r="E98" s="4" t="inlineStr">
        <is>
          <t>15.00%</t>
        </is>
      </c>
      <c r="F98" s="4" t="inlineStr">
        <is>
          <t>18.00%</t>
        </is>
      </c>
    </row>
    <row r="99">
      <c r="A99" s="4" t="inlineStr">
        <is>
          <t>Customer Concentration Risk [Member] | Revenue Benchmark [Member] | Customer Two [Member] | Spectrum Global Solutions, Inc. [Member]</t>
        </is>
      </c>
    </row>
    <row r="100">
      <c r="A100" s="3" t="inlineStr">
        <is>
          <t>Significant Accounting Policies (Details) [Line Items]</t>
        </is>
      </c>
    </row>
    <row r="101">
      <c r="A101" s="4" t="inlineStr">
        <is>
          <t>Customers risk, percentage</t>
        </is>
      </c>
      <c r="G101" s="4" t="inlineStr">
        <is>
          <t>21.00%</t>
        </is>
      </c>
    </row>
    <row r="102">
      <c r="A102" s="4" t="inlineStr">
        <is>
          <t>Customer Concentration Risk [Member] | Revenue Benchmark [Member] | Customer Three [Member]</t>
        </is>
      </c>
    </row>
    <row r="103">
      <c r="A103" s="3" t="inlineStr">
        <is>
          <t>Significant Accounting Policies (Details) [Line Items]</t>
        </is>
      </c>
    </row>
    <row r="104">
      <c r="A104" s="4" t="inlineStr">
        <is>
          <t>Customers risk, percentage</t>
        </is>
      </c>
      <c r="E104" s="4" t="inlineStr">
        <is>
          <t>12.00%</t>
        </is>
      </c>
      <c r="F104" s="4" t="inlineStr">
        <is>
          <t>17.00%</t>
        </is>
      </c>
    </row>
    <row r="105">
      <c r="A105" s="4" t="inlineStr">
        <is>
          <t>Customer Concentration Risk [Member] | Revenue Benchmark [Member] | Customer Three [Member] | Spectrum Global Solutions, Inc. [Member]</t>
        </is>
      </c>
    </row>
    <row r="106">
      <c r="A106" s="3" t="inlineStr">
        <is>
          <t>Significant Accounting Policies (Details) [Line Items]</t>
        </is>
      </c>
    </row>
    <row r="107">
      <c r="A107" s="4" t="inlineStr">
        <is>
          <t>Customers risk, percentage</t>
        </is>
      </c>
      <c r="G107" s="4" t="inlineStr">
        <is>
          <t>10.00%</t>
        </is>
      </c>
    </row>
    <row r="108">
      <c r="A108" s="4" t="inlineStr">
        <is>
          <t>Accounts Receivable [Member]</t>
        </is>
      </c>
    </row>
    <row r="109">
      <c r="A109" s="3" t="inlineStr">
        <is>
          <t>Significant Accounting Policies (Details) [Line Items]</t>
        </is>
      </c>
    </row>
    <row r="110">
      <c r="A110" s="4" t="inlineStr">
        <is>
          <t>Allowance for doubtful accounts (in Dollars)</t>
        </is>
      </c>
      <c r="E110" s="5" t="n">
        <v>38881</v>
      </c>
      <c r="G110" s="5" t="n">
        <v>0</v>
      </c>
    </row>
    <row r="111">
      <c r="A111" s="4" t="inlineStr">
        <is>
          <t>Contract liabilities (in Dollars)</t>
        </is>
      </c>
      <c r="E111" s="5" t="n">
        <v>1348906</v>
      </c>
      <c r="G111" s="5" t="n">
        <v>464450</v>
      </c>
    </row>
    <row r="112"/>
    <row r="113">
      <c r="A113" s="4" t="inlineStr">
        <is>
          <t>[1]</t>
        </is>
      </c>
      <c r="B113" s="4" t="inlineStr">
        <is>
          <t>The Company has estimated the fair value of these derivatives using the Monte-Carlo model.</t>
        </is>
      </c>
    </row>
  </sheetData>
  <mergeCells count="6">
    <mergeCell ref="A1:B2"/>
    <mergeCell ref="C1:D1"/>
    <mergeCell ref="E1:F1"/>
    <mergeCell ref="G1:H1"/>
    <mergeCell ref="A112:H112"/>
    <mergeCell ref="B113:H1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 - Schedule of property and equipment estimated useful lives</t>
        </is>
      </c>
      <c r="B1" s="2" t="inlineStr">
        <is>
          <t>9 Months Ended</t>
        </is>
      </c>
    </row>
    <row r="2">
      <c r="B2" s="2" t="inlineStr">
        <is>
          <t>Sep. 30, 2021</t>
        </is>
      </c>
    </row>
    <row r="3">
      <c r="A3" s="4" t="inlineStr">
        <is>
          <t>Leasehold improvements [Member]</t>
        </is>
      </c>
    </row>
    <row r="4">
      <c r="A4" s="3" t="inlineStr">
        <is>
          <t>Significant Accounting Policies (Details) - Schedule of property and equipment estimated useful lives [Line Items]</t>
        </is>
      </c>
    </row>
    <row r="5">
      <c r="A5" s="4" t="inlineStr">
        <is>
          <t>Property and equipment, useful lives</t>
        </is>
      </c>
      <c r="B5" s="4" t="inlineStr">
        <is>
          <t>5 years</t>
        </is>
      </c>
    </row>
    <row r="6">
      <c r="A6" s="4" t="inlineStr">
        <is>
          <t>Software [Member]</t>
        </is>
      </c>
    </row>
    <row r="7">
      <c r="A7" s="3" t="inlineStr">
        <is>
          <t>Significant Accounting Policies (Details) - Schedule of property and equipment estimated useful lives [Line Items]</t>
        </is>
      </c>
    </row>
    <row r="8">
      <c r="A8" s="4" t="inlineStr">
        <is>
          <t>Property and equipment, useful lives</t>
        </is>
      </c>
      <c r="B8" s="4" t="inlineStr">
        <is>
          <t>5 years</t>
        </is>
      </c>
    </row>
    <row r="9">
      <c r="A9" s="4" t="inlineStr">
        <is>
          <t>Machinery and Equipment [Member]</t>
        </is>
      </c>
    </row>
    <row r="10">
      <c r="A10" s="3" t="inlineStr">
        <is>
          <t>Significant Accounting Policies (Details) - Schedule of property and equipment estimated useful lives [Line Items]</t>
        </is>
      </c>
    </row>
    <row r="11">
      <c r="A11" s="4" t="inlineStr">
        <is>
          <t>Property and equipment, useful lives</t>
        </is>
      </c>
      <c r="B11" s="4" t="inlineStr">
        <is>
          <t>5 years</t>
        </is>
      </c>
    </row>
    <row r="12">
      <c r="A12" s="4" t="inlineStr">
        <is>
          <t>Minimum [Member] | Computers and office equipment [Member]</t>
        </is>
      </c>
    </row>
    <row r="13">
      <c r="A13" s="3" t="inlineStr">
        <is>
          <t>Significant Accounting Policies (Details) - Schedule of property and equipment estimated useful lives [Line Items]</t>
        </is>
      </c>
    </row>
    <row r="14">
      <c r="A14" s="4" t="inlineStr">
        <is>
          <t>Property and equipment, useful lives</t>
        </is>
      </c>
      <c r="B14" s="4" t="inlineStr">
        <is>
          <t>3 years</t>
        </is>
      </c>
    </row>
    <row r="15">
      <c r="A15" s="4" t="inlineStr">
        <is>
          <t>Minimum [Member] | Vehicles [Member]</t>
        </is>
      </c>
    </row>
    <row r="16">
      <c r="A16" s="3" t="inlineStr">
        <is>
          <t>Significant Accounting Policies (Details) - Schedule of property and equipment estimated useful lives [Line Items]</t>
        </is>
      </c>
    </row>
    <row r="17">
      <c r="A17" s="4" t="inlineStr">
        <is>
          <t>Property and equipment, useful lives</t>
        </is>
      </c>
      <c r="B17" s="4" t="inlineStr">
        <is>
          <t>3 years</t>
        </is>
      </c>
    </row>
    <row r="18">
      <c r="A18" s="4" t="inlineStr">
        <is>
          <t>Maximum [Member] | Computers and office equipment [Member]</t>
        </is>
      </c>
    </row>
    <row r="19">
      <c r="A19" s="3" t="inlineStr">
        <is>
          <t>Significant Accounting Policies (Details) - Schedule of property and equipment estimated useful lives [Line Items]</t>
        </is>
      </c>
    </row>
    <row r="20">
      <c r="A20" s="4" t="inlineStr">
        <is>
          <t>Property and equipment, useful lives</t>
        </is>
      </c>
      <c r="B20" s="4" t="inlineStr">
        <is>
          <t>7 years</t>
        </is>
      </c>
    </row>
    <row r="21">
      <c r="A21" s="4" t="inlineStr">
        <is>
          <t>Maximum [Member] | Vehicles [Member]</t>
        </is>
      </c>
    </row>
    <row r="22">
      <c r="A22" s="3" t="inlineStr">
        <is>
          <t>Significant Accounting Policies (Details) - Schedule of property and equipment estimated useful lives [Line Items]</t>
        </is>
      </c>
    </row>
    <row r="23">
      <c r="A23" s="4" t="inlineStr">
        <is>
          <t>Property and equipment, useful lives</t>
        </is>
      </c>
      <c r="B23"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disaggregates its revenue from contracts with customers by service typ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fessional Services [Member]</t>
        </is>
      </c>
    </row>
    <row r="4">
      <c r="A4" s="3" t="inlineStr">
        <is>
          <t>Disaggregation of Revenue [Line Items]</t>
        </is>
      </c>
    </row>
    <row r="5">
      <c r="A5" s="4" t="inlineStr">
        <is>
          <t>Revenue</t>
        </is>
      </c>
      <c r="B5" s="5" t="n">
        <v>3992942</v>
      </c>
      <c r="C5" s="4" t="inlineStr">
        <is>
          <t xml:space="preserve"> </t>
        </is>
      </c>
      <c r="D5" s="5" t="n">
        <v>4762645</v>
      </c>
      <c r="E5" s="4" t="inlineStr">
        <is>
          <t xml:space="preserve"> </t>
        </is>
      </c>
    </row>
    <row r="6">
      <c r="A6" s="4" t="inlineStr">
        <is>
          <t>Construction [Member]</t>
        </is>
      </c>
    </row>
    <row r="7">
      <c r="A7" s="3" t="inlineStr">
        <is>
          <t>Disaggregation of Revenue [Line Items]</t>
        </is>
      </c>
    </row>
    <row r="8">
      <c r="A8" s="4" t="inlineStr">
        <is>
          <t>Revenue</t>
        </is>
      </c>
      <c r="B8" s="6" t="n">
        <v>7375091</v>
      </c>
      <c r="C8" s="6" t="n">
        <v>3650379</v>
      </c>
      <c r="D8" s="6" t="n">
        <v>19473292</v>
      </c>
      <c r="E8" s="6" t="n">
        <v>12394889</v>
      </c>
    </row>
    <row r="9">
      <c r="A9" s="4" t="inlineStr">
        <is>
          <t>Revenue by service type [Member]</t>
        </is>
      </c>
    </row>
    <row r="10">
      <c r="A10" s="3" t="inlineStr">
        <is>
          <t>Disaggregation of Revenue [Line Items]</t>
        </is>
      </c>
    </row>
    <row r="11">
      <c r="A11" s="4" t="inlineStr">
        <is>
          <t>Revenue</t>
        </is>
      </c>
      <c r="B11" s="6" t="n">
        <v>11368033</v>
      </c>
      <c r="C11" s="6" t="n">
        <v>3650379</v>
      </c>
      <c r="D11" s="6" t="n">
        <v>24235937</v>
      </c>
      <c r="E11" s="6" t="n">
        <v>12394889</v>
      </c>
    </row>
    <row r="12">
      <c r="A12" s="4" t="inlineStr">
        <is>
          <t>Short-term [Member]</t>
        </is>
      </c>
    </row>
    <row r="13">
      <c r="A13" s="3" t="inlineStr">
        <is>
          <t>Disaggregation of Revenue [Line Items]</t>
        </is>
      </c>
    </row>
    <row r="14">
      <c r="A14" s="4" t="inlineStr">
        <is>
          <t>Revenue</t>
        </is>
      </c>
      <c r="B14" s="6" t="n">
        <v>65085</v>
      </c>
      <c r="C14" s="6" t="n">
        <v>20615</v>
      </c>
      <c r="D14" s="6" t="n">
        <v>138089</v>
      </c>
      <c r="E14" s="6" t="n">
        <v>49328</v>
      </c>
    </row>
    <row r="15">
      <c r="A15" s="4" t="inlineStr">
        <is>
          <t>Long-term [Member]</t>
        </is>
      </c>
    </row>
    <row r="16">
      <c r="A16" s="3" t="inlineStr">
        <is>
          <t>Disaggregation of Revenue [Line Items]</t>
        </is>
      </c>
    </row>
    <row r="17">
      <c r="A17" s="4" t="inlineStr">
        <is>
          <t>Revenue</t>
        </is>
      </c>
      <c r="B17" s="6" t="n">
        <v>11302948</v>
      </c>
      <c r="C17" s="6" t="n">
        <v>3629764</v>
      </c>
      <c r="D17" s="6" t="n">
        <v>24097848</v>
      </c>
      <c r="E17" s="6" t="n">
        <v>12345561</v>
      </c>
    </row>
    <row r="18">
      <c r="A18" s="4" t="inlineStr">
        <is>
          <t>Revenue by contract duration [Member]</t>
        </is>
      </c>
    </row>
    <row r="19">
      <c r="A19" s="3" t="inlineStr">
        <is>
          <t>Disaggregation of Revenue [Line Items]</t>
        </is>
      </c>
    </row>
    <row r="20">
      <c r="A20" s="4" t="inlineStr">
        <is>
          <t>Revenue</t>
        </is>
      </c>
      <c r="B20" s="6" t="n">
        <v>11368033</v>
      </c>
      <c r="C20" s="6" t="n">
        <v>3650379</v>
      </c>
      <c r="D20" s="6" t="n">
        <v>24235937</v>
      </c>
      <c r="E20" s="6" t="n">
        <v>12394889</v>
      </c>
    </row>
    <row r="21">
      <c r="A21" s="4" t="inlineStr">
        <is>
          <t>Fixed-price [Member]</t>
        </is>
      </c>
    </row>
    <row r="22">
      <c r="A22" s="3" t="inlineStr">
        <is>
          <t>Disaggregation of Revenue [Line Items]</t>
        </is>
      </c>
    </row>
    <row r="23">
      <c r="A23" s="4" t="inlineStr">
        <is>
          <t>Revenue</t>
        </is>
      </c>
      <c r="B23" s="6" t="n">
        <v>7375091</v>
      </c>
      <c r="C23" s="6" t="n">
        <v>3650379</v>
      </c>
      <c r="D23" s="6" t="n">
        <v>19473292</v>
      </c>
      <c r="E23" s="6" t="n">
        <v>12394889</v>
      </c>
    </row>
    <row r="24">
      <c r="A24" s="4" t="inlineStr">
        <is>
          <t>Time-and-materials [Member]</t>
        </is>
      </c>
    </row>
    <row r="25">
      <c r="A25" s="3" t="inlineStr">
        <is>
          <t>Disaggregation of Revenue [Line Items]</t>
        </is>
      </c>
    </row>
    <row r="26">
      <c r="A26" s="4" t="inlineStr">
        <is>
          <t>Revenue</t>
        </is>
      </c>
      <c r="B26" s="6" t="n">
        <v>3992942</v>
      </c>
      <c r="C26" s="4" t="inlineStr">
        <is>
          <t xml:space="preserve"> </t>
        </is>
      </c>
      <c r="D26" s="6" t="n">
        <v>4762645</v>
      </c>
      <c r="E26" s="4" t="inlineStr">
        <is>
          <t xml:space="preserve"> </t>
        </is>
      </c>
    </row>
    <row r="27">
      <c r="A27" s="4" t="inlineStr">
        <is>
          <t>Revenue by contract type [Member]</t>
        </is>
      </c>
    </row>
    <row r="28">
      <c r="A28" s="3" t="inlineStr">
        <is>
          <t>Disaggregation of Revenue [Line Items]</t>
        </is>
      </c>
    </row>
    <row r="29">
      <c r="A29" s="4" t="inlineStr">
        <is>
          <t>Revenue</t>
        </is>
      </c>
      <c r="B29" s="5" t="n">
        <v>11368033</v>
      </c>
      <c r="C29" s="5" t="n">
        <v>3650379</v>
      </c>
      <c r="D29" s="5" t="n">
        <v>24235937</v>
      </c>
      <c r="E29" s="5" t="n">
        <v>123948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Details) - Schedule of financial assets and liabilities fair value measured on a recurring basis - USD ($)</t>
        </is>
      </c>
      <c r="C1" s="2" t="inlineStr">
        <is>
          <t>Sep. 30, 2021</t>
        </is>
      </c>
      <c r="D1" s="2" t="inlineStr">
        <is>
          <t>Dec. 31, 2020</t>
        </is>
      </c>
    </row>
    <row r="2">
      <c r="A2" s="3" t="inlineStr">
        <is>
          <t>Significant Accounting Policies (Details) - Schedule of financial assets and liabilities fair value measured on a recurring basis [Line Items]</t>
        </is>
      </c>
    </row>
    <row r="3">
      <c r="A3" s="4" t="inlineStr">
        <is>
          <t>Derivative liability</t>
        </is>
      </c>
      <c r="B3" s="4" t="inlineStr">
        <is>
          <t>[1]</t>
        </is>
      </c>
      <c r="C3" s="5" t="n">
        <v>16327217</v>
      </c>
      <c r="D3" s="4" t="inlineStr">
        <is>
          <t xml:space="preserve"> </t>
        </is>
      </c>
    </row>
    <row r="4">
      <c r="A4" s="4" t="inlineStr">
        <is>
          <t>Quoted prices in active markets (Level 1) [Member]</t>
        </is>
      </c>
    </row>
    <row r="5">
      <c r="A5" s="3" t="inlineStr">
        <is>
          <t>Significant Accounting Policies (Details) - Schedule of financial assets and liabilities fair value measured on a recurring basis [Line Items]</t>
        </is>
      </c>
    </row>
    <row r="6">
      <c r="A6" s="4" t="inlineStr">
        <is>
          <t>Derivative liability</t>
        </is>
      </c>
      <c r="B6" s="4" t="inlineStr">
        <is>
          <t>[1]</t>
        </is>
      </c>
      <c r="C6" s="4" t="inlineStr">
        <is>
          <t xml:space="preserve"> </t>
        </is>
      </c>
      <c r="D6" s="4" t="inlineStr">
        <is>
          <t xml:space="preserve"> </t>
        </is>
      </c>
    </row>
    <row r="7">
      <c r="A7" s="4" t="inlineStr">
        <is>
          <t>Quoted prices in active markets (Level 2) [Member]</t>
        </is>
      </c>
    </row>
    <row r="8">
      <c r="A8" s="3" t="inlineStr">
        <is>
          <t>Significant Accounting Policies (Details) - Schedule of financial assets and liabilities fair value measured on a recurring basis [Line Items]</t>
        </is>
      </c>
    </row>
    <row r="9">
      <c r="A9" s="4" t="inlineStr">
        <is>
          <t>Derivative liability</t>
        </is>
      </c>
      <c r="B9" s="4" t="inlineStr">
        <is>
          <t>[1]</t>
        </is>
      </c>
      <c r="C9" s="4" t="inlineStr">
        <is>
          <t xml:space="preserve"> </t>
        </is>
      </c>
      <c r="D9" s="4" t="inlineStr">
        <is>
          <t xml:space="preserve"> </t>
        </is>
      </c>
    </row>
    <row r="10">
      <c r="A10" s="4" t="inlineStr">
        <is>
          <t>Quoted prices in active markets (Level 3) [Member]</t>
        </is>
      </c>
    </row>
    <row r="11">
      <c r="A11" s="3" t="inlineStr">
        <is>
          <t>Significant Accounting Policies (Details) - Schedule of financial assets and liabilities fair value measured on a recurring basis [Line Items]</t>
        </is>
      </c>
    </row>
    <row r="12">
      <c r="A12" s="4" t="inlineStr">
        <is>
          <t>Derivative liability</t>
        </is>
      </c>
      <c r="B12" s="4" t="inlineStr">
        <is>
          <t>[1]</t>
        </is>
      </c>
      <c r="C12" s="5" t="n">
        <v>16327217</v>
      </c>
      <c r="D12" s="4" t="inlineStr">
        <is>
          <t xml:space="preserve"> </t>
        </is>
      </c>
    </row>
    <row r="13"/>
    <row r="14">
      <c r="A14" s="4" t="inlineStr">
        <is>
          <t>[1]</t>
        </is>
      </c>
      <c r="B14" s="4" t="inlineStr">
        <is>
          <t>The Company has estimated the fair value of these derivatives using the Monte-Carlo model.</t>
        </is>
      </c>
    </row>
  </sheetData>
  <mergeCells count="3">
    <mergeCell ref="A1:B1"/>
    <mergeCell ref="A13:C13"/>
    <mergeCell ref="B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Reverse Merger (Details)</t>
        </is>
      </c>
      <c r="B1" s="2" t="inlineStr">
        <is>
          <t>Jun. 15, 2021</t>
        </is>
      </c>
    </row>
    <row r="2">
      <c r="A2" s="3" t="inlineStr">
        <is>
          <t>Disclosure Text Block Supplement [Abstract]</t>
        </is>
      </c>
    </row>
    <row r="3">
      <c r="A3" s="4" t="inlineStr">
        <is>
          <t>Merger transaction, description</t>
        </is>
      </c>
      <c r="B3" s="4" t="inlineStr">
        <is>
          <t>HWN shareholders exchanged 100% of the common stock of HWN for 350 shares newly issued shares of the Company’s Series D preferred stock and 1,000 shares of the Company’s previously issued Series B preferred stock (formerly held by management of legacy Spectrum Global Solutions, Inc.).</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Merger (Details) - Schedule of estimates and valuations of management - USD ($)</t>
        </is>
      </c>
      <c r="B1" s="2" t="inlineStr">
        <is>
          <t>9 Months Ended</t>
        </is>
      </c>
    </row>
    <row r="2">
      <c r="B2" s="2" t="inlineStr">
        <is>
          <t>Sep. 30, 2021</t>
        </is>
      </c>
      <c r="C2" s="2" t="inlineStr">
        <is>
          <t>Jun. 15, 2021</t>
        </is>
      </c>
    </row>
    <row r="3">
      <c r="A3" s="3" t="inlineStr">
        <is>
          <t>Schedule of estimates and valuations of management [Abstract]</t>
        </is>
      </c>
    </row>
    <row r="4">
      <c r="A4" s="4" t="inlineStr">
        <is>
          <t>Common stock</t>
        </is>
      </c>
      <c r="B4" s="5" t="n">
        <v>5561975</v>
      </c>
    </row>
    <row r="5">
      <c r="A5" s="4" t="inlineStr">
        <is>
          <t>Convertible debt</t>
        </is>
      </c>
      <c r="B5" s="6" t="n">
        <v>944000</v>
      </c>
    </row>
    <row r="6">
      <c r="A6" s="4" t="inlineStr">
        <is>
          <t>Derivative liabilities</t>
        </is>
      </c>
      <c r="B6" s="6" t="n">
        <v>6929000</v>
      </c>
      <c r="C6" s="5" t="n">
        <v>7520076</v>
      </c>
    </row>
    <row r="7">
      <c r="A7" s="4" t="inlineStr">
        <is>
          <t>Loans payable</t>
        </is>
      </c>
      <c r="B7" s="6" t="n">
        <v>2377400</v>
      </c>
    </row>
    <row r="8">
      <c r="A8" s="4" t="inlineStr">
        <is>
          <t>Loans payable, related parties</t>
        </is>
      </c>
      <c r="B8" s="6" t="n">
        <v>2447252</v>
      </c>
    </row>
    <row r="9">
      <c r="A9" s="4" t="inlineStr">
        <is>
          <t>Lease liabilities</t>
        </is>
      </c>
      <c r="B9" s="5" t="n">
        <v>106615</v>
      </c>
    </row>
    <row r="10">
      <c r="A10" s="4" t="inlineStr">
        <is>
          <t>Fair value of stock options (in Dollars per share)</t>
        </is>
      </c>
      <c r="B10" s="5" t="n">
        <v>204715</v>
      </c>
    </row>
    <row r="11">
      <c r="A11" s="4" t="inlineStr">
        <is>
          <t>Fair value of warrants</t>
        </is>
      </c>
      <c r="B11" s="5" t="n">
        <v>362687</v>
      </c>
    </row>
    <row r="12">
      <c r="A12" s="4" t="inlineStr">
        <is>
          <t>Fair value of Series A Preferred</t>
        </is>
      </c>
      <c r="B12" s="6" t="n">
        <v>1024000</v>
      </c>
    </row>
    <row r="13">
      <c r="A13" s="4" t="inlineStr">
        <is>
          <t>Fair value of Series D Preferred</t>
        </is>
      </c>
      <c r="B13" s="6" t="n">
        <v>1271000</v>
      </c>
    </row>
    <row r="14">
      <c r="A14" s="4" t="inlineStr">
        <is>
          <t>Total provisional purchase price</t>
        </is>
      </c>
      <c r="B14" s="6" t="n">
        <v>21228644</v>
      </c>
    </row>
    <row r="15">
      <c r="A15" s="3" t="inlineStr">
        <is>
          <t>Allocation of purchase consideration</t>
        </is>
      </c>
    </row>
    <row r="16">
      <c r="A16" s="4" t="inlineStr">
        <is>
          <t>Working capital</t>
        </is>
      </c>
      <c r="B16" s="6" t="n">
        <v>781470</v>
      </c>
    </row>
    <row r="17">
      <c r="A17" s="4" t="inlineStr">
        <is>
          <t>Other assets</t>
        </is>
      </c>
      <c r="B17" s="6" t="n">
        <v>12893</v>
      </c>
    </row>
    <row r="18">
      <c r="A18" s="4" t="inlineStr">
        <is>
          <t>Contract assets</t>
        </is>
      </c>
      <c r="B18" s="6" t="n">
        <v>426647</v>
      </c>
    </row>
    <row r="19">
      <c r="A19" s="4" t="inlineStr">
        <is>
          <t>Provisional goodwill</t>
        </is>
      </c>
      <c r="B19" s="6" t="n">
        <v>13562296</v>
      </c>
    </row>
    <row r="20">
      <c r="A20" s="4" t="inlineStr">
        <is>
          <t>Customer lists</t>
        </is>
      </c>
      <c r="B20" s="6" t="n">
        <v>4720863</v>
      </c>
    </row>
    <row r="21">
      <c r="A21" s="4" t="inlineStr">
        <is>
          <t>Tradenames</t>
        </is>
      </c>
      <c r="B21" s="6" t="n">
        <v>1724475</v>
      </c>
    </row>
    <row r="22">
      <c r="A22" s="4" t="inlineStr">
        <is>
          <t>Total provisional enterprise value</t>
        </is>
      </c>
      <c r="B22" s="5" t="n">
        <v>212286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rse Merger (Details) - Schedule of estimated acquisition date fair values - USD ($)</t>
        </is>
      </c>
      <c r="B1" s="2" t="inlineStr">
        <is>
          <t>3 Months Ended</t>
        </is>
      </c>
      <c r="C1" s="2" t="inlineStr">
        <is>
          <t>9 Months Ended</t>
        </is>
      </c>
    </row>
    <row r="2">
      <c r="B2" s="2" t="inlineStr">
        <is>
          <t>Sep. 30, 2020</t>
        </is>
      </c>
      <c r="C2" s="2" t="inlineStr">
        <is>
          <t>Sep. 30, 2021</t>
        </is>
      </c>
      <c r="D2" s="2" t="inlineStr">
        <is>
          <t>Sep. 30, 2020</t>
        </is>
      </c>
    </row>
    <row r="3">
      <c r="A3" s="4" t="inlineStr">
        <is>
          <t>As Reported [Member]</t>
        </is>
      </c>
    </row>
    <row r="4">
      <c r="A4" s="3" t="inlineStr">
        <is>
          <t>Condensed Income Statements, Captions [Line Items]</t>
        </is>
      </c>
    </row>
    <row r="5">
      <c r="A5" s="4" t="inlineStr">
        <is>
          <t>Revenue</t>
        </is>
      </c>
      <c r="B5" s="5" t="n">
        <v>3650379</v>
      </c>
      <c r="C5" s="5" t="n">
        <v>24235937</v>
      </c>
      <c r="D5" s="5" t="n">
        <v>12394889</v>
      </c>
    </row>
    <row r="6">
      <c r="A6" s="4" t="inlineStr">
        <is>
          <t>Net loss attributable to HWN, Inc. common shareholders</t>
        </is>
      </c>
      <c r="B6" s="6" t="n">
        <v>-11363994</v>
      </c>
      <c r="C6" s="5" t="n">
        <v>-610633</v>
      </c>
      <c r="D6" s="6" t="n">
        <v>-1128934</v>
      </c>
    </row>
    <row r="7">
      <c r="A7" s="4" t="inlineStr">
        <is>
          <t>Loss per common share, basic and diluted: (in Dollars per share)</t>
        </is>
      </c>
      <c r="C7" s="8" t="n">
        <v>-0.24</v>
      </c>
    </row>
    <row r="8">
      <c r="A8" s="4" t="inlineStr">
        <is>
          <t>Pro Forma [Member]</t>
        </is>
      </c>
    </row>
    <row r="9">
      <c r="A9" s="3" t="inlineStr">
        <is>
          <t>Condensed Income Statements, Captions [Line Items]</t>
        </is>
      </c>
    </row>
    <row r="10">
      <c r="A10" s="4" t="inlineStr">
        <is>
          <t>Revenue</t>
        </is>
      </c>
      <c r="B10" s="6" t="n">
        <v>8408376</v>
      </c>
      <c r="C10" s="5" t="n">
        <v>31331806</v>
      </c>
      <c r="D10" s="6" t="n">
        <v>27085738</v>
      </c>
    </row>
    <row r="11">
      <c r="A11" s="4" t="inlineStr">
        <is>
          <t>Net loss attributable to HWN, Inc. common shareholders</t>
        </is>
      </c>
      <c r="B11" s="5" t="n">
        <v>-17368636</v>
      </c>
      <c r="C11" s="5" t="n">
        <v>-6776050</v>
      </c>
      <c r="D11" s="5" t="n">
        <v>-11532431</v>
      </c>
    </row>
    <row r="12">
      <c r="A12" s="4" t="inlineStr">
        <is>
          <t>Loss per common share, basic and diluted: (in Dollars per share)</t>
        </is>
      </c>
      <c r="C12" s="8" t="n">
        <v>-0.5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44" customWidth="1" min="2" max="2"/>
    <col width="58" customWidth="1" min="3" max="3"/>
    <col width="71" customWidth="1" min="4" max="4"/>
    <col width="55" customWidth="1" min="5" max="5"/>
    <col width="46" customWidth="1" min="6" max="6"/>
    <col width="32" customWidth="1" min="7" max="7"/>
    <col width="13" customWidth="1" min="8" max="8"/>
    <col width="27" customWidth="1" min="9" max="9"/>
    <col width="40" customWidth="1" min="10" max="10"/>
    <col width="24" customWidth="1" min="11" max="11"/>
    <col width="13" customWidth="1" min="12" max="12"/>
  </cols>
  <sheetData>
    <row r="1">
      <c r="A1" s="1" t="inlineStr">
        <is>
          <t>Condensed Consolidated Statements of Stockholder’s Equity (Unaudited) - USD ($)</t>
        </is>
      </c>
      <c r="B1" s="2" t="inlineStr">
        <is>
          <t>Spectrum Global Solutions, Inc.Common stock</t>
        </is>
      </c>
      <c r="C1" s="2" t="inlineStr">
        <is>
          <t>Spectrum Global Solutions, Inc.Additional paid-in capital</t>
        </is>
      </c>
      <c r="D1" s="2" t="inlineStr">
        <is>
          <t>Spectrum Global Solutions, Inc.(Accumulated deficit)/retained earnings</t>
        </is>
      </c>
      <c r="E1" s="2" t="inlineStr">
        <is>
          <t>Spectrum Global Solutions, Inc.Common stock subscribed</t>
        </is>
      </c>
      <c r="F1" s="2" t="inlineStr">
        <is>
          <t>Spectrum Global Solutions, Inc.Treasury stock</t>
        </is>
      </c>
      <c r="G1" s="2" t="inlineStr">
        <is>
          <t>Spectrum Global Solutions, Inc.</t>
        </is>
      </c>
      <c r="H1" s="2" t="inlineStr">
        <is>
          <t>Common stock</t>
        </is>
      </c>
      <c r="I1" s="2" t="inlineStr">
        <is>
          <t>Additional paid-in capital</t>
        </is>
      </c>
      <c r="J1" s="2" t="inlineStr">
        <is>
          <t>(Accumulated deficit)/retained earnings</t>
        </is>
      </c>
      <c r="K1" s="2" t="inlineStr">
        <is>
          <t>Noncontrolling interest</t>
        </is>
      </c>
      <c r="L1" s="2" t="inlineStr">
        <is>
          <t>Total</t>
        </is>
      </c>
    </row>
    <row r="2">
      <c r="A2" s="4" t="inlineStr">
        <is>
          <t>Beginning Balance at Dec. 31, 2018</t>
        </is>
      </c>
      <c r="C2" s="5" t="n">
        <v>18681467</v>
      </c>
      <c r="D2" s="5" t="n">
        <v>-24170105</v>
      </c>
      <c r="E2" s="5" t="n">
        <v>74742</v>
      </c>
      <c r="F2" s="5" t="n">
        <v>-277436</v>
      </c>
      <c r="G2" s="5" t="n">
        <v>-5691332</v>
      </c>
    </row>
    <row r="3">
      <c r="A3" s="4" t="inlineStr">
        <is>
          <t>Beginning Balance (in Shares) at Dec. 31, 2018</t>
        </is>
      </c>
      <c r="B3" s="6" t="n">
        <v>25703</v>
      </c>
    </row>
    <row r="4">
      <c r="A4" s="4" t="inlineStr">
        <is>
          <t>Issuance of common stock to Dominion Capital</t>
        </is>
      </c>
      <c r="B4" s="4" t="inlineStr">
        <is>
          <t xml:space="preserve"> </t>
        </is>
      </c>
      <c r="C4" s="6" t="n">
        <v>36454</v>
      </c>
      <c r="D4" s="4" t="inlineStr">
        <is>
          <t xml:space="preserve"> </t>
        </is>
      </c>
      <c r="E4" s="4" t="inlineStr">
        <is>
          <t xml:space="preserve"> </t>
        </is>
      </c>
      <c r="F4" s="4" t="inlineStr">
        <is>
          <t xml:space="preserve"> </t>
        </is>
      </c>
      <c r="G4" s="6" t="n">
        <v>36454</v>
      </c>
    </row>
    <row r="5">
      <c r="A5" s="4" t="inlineStr">
        <is>
          <t>Issuance of common stock to Dominion Capital (in Shares)</t>
        </is>
      </c>
      <c r="B5" s="6" t="n">
        <v>3104</v>
      </c>
    </row>
    <row r="6">
      <c r="A6" s="4" t="inlineStr">
        <is>
          <t>Issuance of common stock to InterCloud Systems</t>
        </is>
      </c>
      <c r="B6" s="5" t="n">
        <v>2</v>
      </c>
      <c r="C6" s="6" t="n">
        <v>3381839</v>
      </c>
      <c r="D6" s="4" t="inlineStr">
        <is>
          <t xml:space="preserve"> </t>
        </is>
      </c>
      <c r="E6" s="4" t="inlineStr">
        <is>
          <t xml:space="preserve"> </t>
        </is>
      </c>
      <c r="F6" s="4" t="inlineStr">
        <is>
          <t xml:space="preserve"> </t>
        </is>
      </c>
      <c r="G6" s="6" t="n">
        <v>3381841</v>
      </c>
    </row>
    <row r="7">
      <c r="A7" s="4" t="inlineStr">
        <is>
          <t>Issuance of common stock to InterCloud Systems (in Shares)</t>
        </is>
      </c>
      <c r="B7" s="6" t="n">
        <v>121019</v>
      </c>
    </row>
    <row r="8">
      <c r="A8" s="4" t="inlineStr">
        <is>
          <t>Issuance of common stock to M2B Funding</t>
        </is>
      </c>
      <c r="B8" s="4" t="inlineStr">
        <is>
          <t xml:space="preserve"> </t>
        </is>
      </c>
      <c r="C8" s="6" t="n">
        <v>48608</v>
      </c>
      <c r="D8" s="4" t="inlineStr">
        <is>
          <t xml:space="preserve"> </t>
        </is>
      </c>
      <c r="F8" s="4" t="inlineStr">
        <is>
          <t xml:space="preserve"> </t>
        </is>
      </c>
      <c r="G8" s="6" t="n">
        <v>48608</v>
      </c>
    </row>
    <row r="9">
      <c r="A9" s="4" t="inlineStr">
        <is>
          <t>Issuance of common stock to M2B Funding (in Shares)</t>
        </is>
      </c>
      <c r="B9" s="6" t="n">
        <v>4448</v>
      </c>
    </row>
    <row r="10">
      <c r="A10" s="4" t="inlineStr">
        <is>
          <t>Issuance of common stock to MZ Group for services</t>
        </is>
      </c>
      <c r="B10" s="4" t="inlineStr">
        <is>
          <t xml:space="preserve"> </t>
        </is>
      </c>
      <c r="C10" s="6" t="n">
        <v>37500</v>
      </c>
      <c r="D10" s="4" t="inlineStr">
        <is>
          <t xml:space="preserve"> </t>
        </is>
      </c>
      <c r="E10" s="4" t="inlineStr">
        <is>
          <t xml:space="preserve"> </t>
        </is>
      </c>
      <c r="F10" s="4" t="inlineStr">
        <is>
          <t xml:space="preserve"> </t>
        </is>
      </c>
      <c r="G10" s="6" t="n">
        <v>37500</v>
      </c>
    </row>
    <row r="11">
      <c r="A11" s="4" t="inlineStr">
        <is>
          <t>Issuance of common stock to MZ Group for services (in Shares)</t>
        </is>
      </c>
      <c r="B11" s="6" t="n">
        <v>2778</v>
      </c>
    </row>
    <row r="12">
      <c r="A12" s="4" t="inlineStr">
        <is>
          <t>Issuance of common stock to RDW Capital</t>
        </is>
      </c>
      <c r="B12" s="4" t="inlineStr">
        <is>
          <t xml:space="preserve"> </t>
        </is>
      </c>
      <c r="C12" s="6" t="n">
        <v>304028</v>
      </c>
      <c r="D12" s="4" t="inlineStr">
        <is>
          <t xml:space="preserve"> </t>
        </is>
      </c>
      <c r="E12" s="4" t="inlineStr">
        <is>
          <t xml:space="preserve"> </t>
        </is>
      </c>
      <c r="F12" s="4" t="inlineStr">
        <is>
          <t xml:space="preserve"> </t>
        </is>
      </c>
      <c r="G12" s="6" t="n">
        <v>304028</v>
      </c>
    </row>
    <row r="13">
      <c r="A13" s="4" t="inlineStr">
        <is>
          <t>Issuance of common stock to RDW Capital (in Shares)</t>
        </is>
      </c>
      <c r="B13" s="6" t="n">
        <v>4126</v>
      </c>
    </row>
    <row r="14">
      <c r="A14" s="4" t="inlineStr">
        <is>
          <t>Issuance of common stock to Silverback Capital</t>
        </is>
      </c>
      <c r="B14" s="4" t="inlineStr">
        <is>
          <t xml:space="preserve"> </t>
        </is>
      </c>
      <c r="C14" s="6" t="n">
        <v>207052</v>
      </c>
      <c r="D14" s="4" t="inlineStr">
        <is>
          <t xml:space="preserve"> </t>
        </is>
      </c>
      <c r="E14" s="4" t="inlineStr">
        <is>
          <t xml:space="preserve"> </t>
        </is>
      </c>
      <c r="F14" s="4" t="inlineStr">
        <is>
          <t xml:space="preserve"> </t>
        </is>
      </c>
      <c r="G14" s="6" t="n">
        <v>207052</v>
      </c>
    </row>
    <row r="15">
      <c r="A15" s="4" t="inlineStr">
        <is>
          <t>Issuance of common stock to Silverback Capital (in Shares)</t>
        </is>
      </c>
      <c r="B15" s="6" t="n">
        <v>7700</v>
      </c>
    </row>
    <row r="16">
      <c r="A16" s="4" t="inlineStr">
        <is>
          <t>Issuance of common stock to Virtual Capital</t>
        </is>
      </c>
      <c r="B16" s="4" t="inlineStr">
        <is>
          <t xml:space="preserve"> </t>
        </is>
      </c>
      <c r="C16" s="6" t="n">
        <v>698921</v>
      </c>
      <c r="D16" s="4" t="inlineStr">
        <is>
          <t xml:space="preserve"> </t>
        </is>
      </c>
      <c r="E16" s="4" t="inlineStr">
        <is>
          <t xml:space="preserve"> </t>
        </is>
      </c>
      <c r="F16" s="4" t="inlineStr">
        <is>
          <t xml:space="preserve"> </t>
        </is>
      </c>
      <c r="G16" s="6" t="n">
        <v>698921</v>
      </c>
    </row>
    <row r="17">
      <c r="A17" s="4" t="inlineStr">
        <is>
          <t>Issuance of common stock to Virtual Capital (in Shares)</t>
        </is>
      </c>
      <c r="B17" s="6" t="n">
        <v>13239</v>
      </c>
    </row>
    <row r="18">
      <c r="A18" s="4" t="inlineStr">
        <is>
          <t>Issuance of common stock to employees pursuant to the conversions of convertible debt</t>
        </is>
      </c>
      <c r="B18" s="4" t="inlineStr">
        <is>
          <t xml:space="preserve"> </t>
        </is>
      </c>
      <c r="C18" s="6" t="n">
        <v>308000</v>
      </c>
      <c r="D18" s="4" t="inlineStr">
        <is>
          <t xml:space="preserve"> </t>
        </is>
      </c>
      <c r="E18" s="4" t="inlineStr">
        <is>
          <t xml:space="preserve"> </t>
        </is>
      </c>
      <c r="F18" s="4" t="inlineStr">
        <is>
          <t xml:space="preserve"> </t>
        </is>
      </c>
      <c r="G18" s="6" t="n">
        <v>308000</v>
      </c>
    </row>
    <row r="19">
      <c r="A19" s="4" t="inlineStr">
        <is>
          <t>Issuance of common stock to employees pursuant to the conversions of convertible debt (in Shares)</t>
        </is>
      </c>
      <c r="B19" s="6" t="n">
        <v>4667</v>
      </c>
    </row>
    <row r="20">
      <c r="A20" s="4" t="inlineStr">
        <is>
          <t>Impact of Dominion Capital beneficial conversion feature</t>
        </is>
      </c>
      <c r="C20" s="6" t="n">
        <v>314228</v>
      </c>
      <c r="D20" s="4" t="inlineStr">
        <is>
          <t xml:space="preserve"> </t>
        </is>
      </c>
      <c r="E20" s="4" t="inlineStr">
        <is>
          <t xml:space="preserve"> </t>
        </is>
      </c>
      <c r="F20" s="4" t="inlineStr">
        <is>
          <t xml:space="preserve"> </t>
        </is>
      </c>
      <c r="G20" s="6" t="n">
        <v>314228</v>
      </c>
    </row>
    <row r="21">
      <c r="A21" s="4" t="inlineStr">
        <is>
          <t>Stock-based compensation</t>
        </is>
      </c>
      <c r="B21" s="4" t="inlineStr">
        <is>
          <t xml:space="preserve"> </t>
        </is>
      </c>
      <c r="C21" s="6" t="n">
        <v>1237194</v>
      </c>
      <c r="D21" s="4" t="inlineStr">
        <is>
          <t xml:space="preserve"> </t>
        </is>
      </c>
      <c r="E21" s="4" t="inlineStr">
        <is>
          <t xml:space="preserve"> </t>
        </is>
      </c>
      <c r="F21" s="4" t="inlineStr">
        <is>
          <t xml:space="preserve"> </t>
        </is>
      </c>
      <c r="G21" s="6" t="n">
        <v>1237194</v>
      </c>
    </row>
    <row r="22">
      <c r="A22" s="4" t="inlineStr">
        <is>
          <t>Stock-based compensation (in Shares)</t>
        </is>
      </c>
      <c r="B22" s="6" t="n">
        <v>9565</v>
      </c>
    </row>
    <row r="23">
      <c r="A23" s="4" t="inlineStr">
        <is>
          <t>Cancellation of shares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ncellation of shares for services (in Shares)</t>
        </is>
      </c>
      <c r="B24" s="6" t="n">
        <v>-634</v>
      </c>
    </row>
    <row r="25">
      <c r="A25" s="4" t="inlineStr">
        <is>
          <t>Deemed dividend - Series A preferred stock modification</t>
        </is>
      </c>
      <c r="C25" s="4" t="inlineStr">
        <is>
          <t xml:space="preserve"> </t>
        </is>
      </c>
      <c r="D25" s="6" t="n">
        <v>-488072</v>
      </c>
      <c r="E25" s="4" t="inlineStr">
        <is>
          <t xml:space="preserve"> </t>
        </is>
      </c>
      <c r="F25" s="4" t="inlineStr">
        <is>
          <t xml:space="preserve"> </t>
        </is>
      </c>
      <c r="G25" s="6" t="n">
        <v>-488072</v>
      </c>
    </row>
    <row r="26">
      <c r="A26" s="4" t="inlineStr">
        <is>
          <t>Net loss for the period</t>
        </is>
      </c>
      <c r="C26" s="4" t="inlineStr">
        <is>
          <t xml:space="preserve"> </t>
        </is>
      </c>
      <c r="D26" s="6" t="n">
        <v>-5834258</v>
      </c>
      <c r="E26" s="4" t="inlineStr">
        <is>
          <t xml:space="preserve"> </t>
        </is>
      </c>
      <c r="F26" s="4" t="inlineStr">
        <is>
          <t xml:space="preserve"> </t>
        </is>
      </c>
      <c r="G26" s="6" t="n">
        <v>-5834258</v>
      </c>
    </row>
    <row r="27">
      <c r="A27" s="4" t="inlineStr">
        <is>
          <t>Ending balance at Dec. 31, 2019</t>
        </is>
      </c>
      <c r="B27" s="5" t="n">
        <v>2</v>
      </c>
      <c r="C27" s="6" t="n">
        <v>25255291</v>
      </c>
      <c r="D27" s="6" t="n">
        <v>-30492435</v>
      </c>
      <c r="E27" s="6" t="n">
        <v>74742</v>
      </c>
      <c r="F27" s="6" t="n">
        <v>-277436</v>
      </c>
      <c r="G27" s="6" t="n">
        <v>-5439836</v>
      </c>
      <c r="J27" s="5" t="n">
        <v>3509870</v>
      </c>
      <c r="K27" s="5" t="n">
        <v>1240840</v>
      </c>
      <c r="L27" s="5" t="n">
        <v>4750710</v>
      </c>
    </row>
    <row r="28">
      <c r="A28" s="4" t="inlineStr">
        <is>
          <t>Ending balance (in Shares) at Dec. 31, 2019</t>
        </is>
      </c>
      <c r="B28" s="6" t="n">
        <v>195715</v>
      </c>
    </row>
    <row r="29">
      <c r="A29" s="4" t="inlineStr">
        <is>
          <t>Distributions to shareholders</t>
        </is>
      </c>
      <c r="J29" s="6" t="n">
        <v>-6954</v>
      </c>
      <c r="K29" s="6" t="n">
        <v>-351968</v>
      </c>
      <c r="L29" s="6" t="n">
        <v>-358922</v>
      </c>
    </row>
    <row r="30">
      <c r="A30" s="4" t="inlineStr">
        <is>
          <t>Net loss for the period</t>
        </is>
      </c>
      <c r="J30" s="6" t="n">
        <v>78571</v>
      </c>
      <c r="K30" s="6" t="n">
        <v>108425</v>
      </c>
      <c r="L30" s="6" t="n">
        <v>186996</v>
      </c>
    </row>
    <row r="31">
      <c r="A31" s="4" t="inlineStr">
        <is>
          <t>Ending balance at Mar. 31, 2020</t>
        </is>
      </c>
      <c r="H31" s="4" t="inlineStr">
        <is>
          <t xml:space="preserve"> </t>
        </is>
      </c>
      <c r="I31" s="4" t="inlineStr">
        <is>
          <t xml:space="preserve"> </t>
        </is>
      </c>
      <c r="J31" s="6" t="n">
        <v>3581487</v>
      </c>
      <c r="K31" s="6" t="n">
        <v>997297</v>
      </c>
      <c r="L31" s="6" t="n">
        <v>4578784</v>
      </c>
    </row>
    <row r="32">
      <c r="A32" s="4" t="inlineStr">
        <is>
          <t>Ending balance (in Shares) at Mar. 31, 2020</t>
        </is>
      </c>
      <c r="H32" s="4" t="inlineStr">
        <is>
          <t xml:space="preserve"> </t>
        </is>
      </c>
    </row>
    <row r="33">
      <c r="A33" s="4" t="inlineStr">
        <is>
          <t>Beginning Balance at Dec. 31, 2019</t>
        </is>
      </c>
      <c r="B33" s="5" t="n">
        <v>2</v>
      </c>
      <c r="C33" s="6" t="n">
        <v>25255291</v>
      </c>
      <c r="D33" s="6" t="n">
        <v>-30492435</v>
      </c>
      <c r="E33" s="6" t="n">
        <v>74742</v>
      </c>
      <c r="F33" s="6" t="n">
        <v>-277436</v>
      </c>
      <c r="G33" s="6" t="n">
        <v>-5439836</v>
      </c>
      <c r="J33" s="6" t="n">
        <v>3509870</v>
      </c>
      <c r="K33" s="6" t="n">
        <v>1240840</v>
      </c>
      <c r="L33" s="6" t="n">
        <v>4750710</v>
      </c>
    </row>
    <row r="34">
      <c r="A34" s="4" t="inlineStr">
        <is>
          <t>Beginning Balance (in Shares) at Dec. 31, 2019</t>
        </is>
      </c>
      <c r="B34" s="6" t="n">
        <v>195715</v>
      </c>
    </row>
    <row r="35">
      <c r="A35" s="4" t="inlineStr">
        <is>
          <t>Stock-based compensation</t>
        </is>
      </c>
      <c r="B35" s="4" t="inlineStr">
        <is>
          <t xml:space="preserve"> </t>
        </is>
      </c>
      <c r="C35" s="6" t="n">
        <v>1852725</v>
      </c>
      <c r="D35" s="4" t="inlineStr">
        <is>
          <t xml:space="preserve"> </t>
        </is>
      </c>
      <c r="E35" s="4" t="inlineStr">
        <is>
          <t xml:space="preserve"> </t>
        </is>
      </c>
      <c r="F35" s="4" t="inlineStr">
        <is>
          <t xml:space="preserve"> </t>
        </is>
      </c>
      <c r="G35" s="6" t="n">
        <v>1852725</v>
      </c>
    </row>
    <row r="36">
      <c r="A36" s="4" t="inlineStr">
        <is>
          <t>Net loss for the period</t>
        </is>
      </c>
      <c r="C36" s="4" t="inlineStr">
        <is>
          <t xml:space="preserve"> </t>
        </is>
      </c>
      <c r="D36" s="6" t="n">
        <v>-17710296</v>
      </c>
      <c r="E36" s="4" t="inlineStr">
        <is>
          <t xml:space="preserve"> </t>
        </is>
      </c>
      <c r="F36" s="4" t="inlineStr">
        <is>
          <t xml:space="preserve"> </t>
        </is>
      </c>
      <c r="G36" s="6" t="n">
        <v>-17710296</v>
      </c>
    </row>
    <row r="37">
      <c r="A37" s="4" t="inlineStr">
        <is>
          <t>Ending balance at Dec. 31, 2020</t>
        </is>
      </c>
      <c r="B37" s="5" t="n">
        <v>132</v>
      </c>
      <c r="C37" s="6" t="n">
        <v>38292653</v>
      </c>
      <c r="D37" s="6" t="n">
        <v>-48202731</v>
      </c>
      <c r="E37" s="6" t="n">
        <v>74742</v>
      </c>
      <c r="F37" s="6" t="n">
        <v>-277436</v>
      </c>
      <c r="G37" s="6" t="n">
        <v>-10112640</v>
      </c>
      <c r="H37" s="4" t="inlineStr">
        <is>
          <t xml:space="preserve"> </t>
        </is>
      </c>
      <c r="I37" s="4" t="inlineStr">
        <is>
          <t xml:space="preserve"> </t>
        </is>
      </c>
      <c r="J37" s="6" t="n">
        <v>2896346</v>
      </c>
      <c r="K37" s="6" t="n">
        <v>886204</v>
      </c>
      <c r="L37" s="6" t="n">
        <v>3782550</v>
      </c>
    </row>
    <row r="38">
      <c r="A38" s="4" t="inlineStr">
        <is>
          <t>Ending balance (in Shares) at Dec. 31, 2020</t>
        </is>
      </c>
      <c r="B38" s="6" t="n">
        <v>13188951</v>
      </c>
      <c r="H38" s="4" t="inlineStr">
        <is>
          <t xml:space="preserve"> </t>
        </is>
      </c>
    </row>
    <row r="39">
      <c r="A39" s="4" t="inlineStr">
        <is>
          <t>Issuance of common stock to M2B Funding upon conversion of Series A preferred stock</t>
        </is>
      </c>
      <c r="B39" s="5" t="n">
        <v>2</v>
      </c>
      <c r="C39" s="6" t="n">
        <v>53465</v>
      </c>
      <c r="D39" s="4" t="inlineStr">
        <is>
          <t xml:space="preserve"> </t>
        </is>
      </c>
      <c r="E39" s="4" t="inlineStr">
        <is>
          <t xml:space="preserve"> </t>
        </is>
      </c>
      <c r="F39" s="4" t="inlineStr">
        <is>
          <t xml:space="preserve"> </t>
        </is>
      </c>
      <c r="G39" s="6" t="n">
        <v>53467</v>
      </c>
    </row>
    <row r="40">
      <c r="A40" s="4" t="inlineStr">
        <is>
          <t>Issuance of common stock to M2B Funding upon conversion of Series A preferred stock (in Shares)</t>
        </is>
      </c>
      <c r="B40" s="6" t="n">
        <v>171112</v>
      </c>
    </row>
    <row r="41">
      <c r="A41" s="4" t="inlineStr">
        <is>
          <t>Issuance of common stock to CCAG Investments upon execution of convertible debenture agreements</t>
        </is>
      </c>
      <c r="B41" s="4" t="inlineStr">
        <is>
          <t xml:space="preserve"> </t>
        </is>
      </c>
      <c r="C41" s="6" t="n">
        <v>51500</v>
      </c>
      <c r="D41" s="4" t="inlineStr">
        <is>
          <t xml:space="preserve"> </t>
        </is>
      </c>
      <c r="E41" s="4" t="inlineStr">
        <is>
          <t xml:space="preserve"> </t>
        </is>
      </c>
      <c r="F41" s="4" t="inlineStr">
        <is>
          <t xml:space="preserve"> </t>
        </is>
      </c>
      <c r="G41" s="6" t="n">
        <v>51500</v>
      </c>
    </row>
    <row r="42">
      <c r="A42" s="4" t="inlineStr">
        <is>
          <t>Issuance of common stock to CCAG Investments upon execution of convertible debenture agreements (in Shares)</t>
        </is>
      </c>
      <c r="B42" s="6" t="n">
        <v>9755</v>
      </c>
    </row>
    <row r="43">
      <c r="A43" s="4" t="inlineStr">
        <is>
          <t>Issuance of common stock to FJ Vulis upon execution of convertible debenture agreements</t>
        </is>
      </c>
      <c r="B43" s="4" t="inlineStr">
        <is>
          <t xml:space="preserve"> </t>
        </is>
      </c>
      <c r="C43" s="6" t="n">
        <v>51500</v>
      </c>
      <c r="D43" s="4" t="inlineStr">
        <is>
          <t xml:space="preserve"> </t>
        </is>
      </c>
      <c r="E43" s="4" t="inlineStr">
        <is>
          <t xml:space="preserve"> </t>
        </is>
      </c>
      <c r="F43" s="4" t="inlineStr">
        <is>
          <t xml:space="preserve"> </t>
        </is>
      </c>
      <c r="G43" s="6" t="n">
        <v>51500</v>
      </c>
    </row>
    <row r="44">
      <c r="A44" s="4" t="inlineStr">
        <is>
          <t>Issuance of common stock to FJ Vulis upon execution of convertible debenture agreements (in Shares)</t>
        </is>
      </c>
      <c r="B44" s="6" t="n">
        <v>9755</v>
      </c>
    </row>
    <row r="45">
      <c r="A45" s="4" t="inlineStr">
        <is>
          <t>Issuance of common stock to Dominion Capital upon conversion of Series A preferred stock</t>
        </is>
      </c>
      <c r="B45" s="5" t="n">
        <v>6</v>
      </c>
      <c r="C45" s="6" t="n">
        <v>217012</v>
      </c>
      <c r="D45" s="4" t="inlineStr">
        <is>
          <t xml:space="preserve"> </t>
        </is>
      </c>
      <c r="E45" s="4" t="inlineStr">
        <is>
          <t xml:space="preserve"> </t>
        </is>
      </c>
      <c r="F45" s="4" t="inlineStr">
        <is>
          <t xml:space="preserve"> </t>
        </is>
      </c>
      <c r="G45" s="6" t="n">
        <v>217018</v>
      </c>
    </row>
    <row r="46">
      <c r="A46" s="4" t="inlineStr">
        <is>
          <t>Issuance of common stock to Dominion Capital upon conversion of Series A preferred stock (in Shares)</t>
        </is>
      </c>
      <c r="B46" s="6" t="n">
        <v>537406</v>
      </c>
    </row>
    <row r="47">
      <c r="A47" s="4" t="inlineStr">
        <is>
          <t>Issuance of common stock to GS Capital Partners upon conversion of a convertible debenture</t>
        </is>
      </c>
      <c r="B47" s="5" t="n">
        <v>56</v>
      </c>
      <c r="C47" s="6" t="n">
        <v>1316592</v>
      </c>
      <c r="D47" s="4" t="inlineStr">
        <is>
          <t xml:space="preserve"> </t>
        </is>
      </c>
      <c r="E47" s="4" t="inlineStr">
        <is>
          <t xml:space="preserve"> </t>
        </is>
      </c>
      <c r="F47" s="4" t="inlineStr">
        <is>
          <t xml:space="preserve"> </t>
        </is>
      </c>
      <c r="G47" s="6" t="n">
        <v>1316648</v>
      </c>
    </row>
    <row r="48">
      <c r="A48" s="4" t="inlineStr">
        <is>
          <t>Issuance of common stock to GS Capital Partners upon conversion of a convertible debenture (in Shares)</t>
        </is>
      </c>
      <c r="B48" s="6" t="n">
        <v>5590167</v>
      </c>
    </row>
    <row r="49">
      <c r="A49" s="4" t="inlineStr">
        <is>
          <t>Issuance of common stock to Power Up Lending upon conversion of convertible debentures</t>
        </is>
      </c>
      <c r="B49" s="5" t="n">
        <v>22</v>
      </c>
      <c r="C49" s="6" t="n">
        <v>666639</v>
      </c>
      <c r="D49" s="4" t="inlineStr">
        <is>
          <t xml:space="preserve"> </t>
        </is>
      </c>
      <c r="E49" s="4" t="inlineStr">
        <is>
          <t xml:space="preserve"> </t>
        </is>
      </c>
      <c r="F49" s="4" t="inlineStr">
        <is>
          <t xml:space="preserve"> </t>
        </is>
      </c>
      <c r="G49" s="6" t="n">
        <v>666661</v>
      </c>
    </row>
    <row r="50">
      <c r="A50" s="4" t="inlineStr">
        <is>
          <t>Issuance of common stock to Power Up Lending upon conversion of convertible debentures (in Shares)</t>
        </is>
      </c>
      <c r="B50" s="6" t="n">
        <v>2246990</v>
      </c>
    </row>
    <row r="51">
      <c r="A51" s="4" t="inlineStr">
        <is>
          <t>Issuance of common stock to SCS, LLC upon conversion of a convertible debenture</t>
        </is>
      </c>
      <c r="B51" s="5" t="n">
        <v>1</v>
      </c>
      <c r="C51" s="6" t="n">
        <v>19732</v>
      </c>
      <c r="D51" s="4" t="inlineStr">
        <is>
          <t xml:space="preserve"> </t>
        </is>
      </c>
      <c r="E51" s="4" t="inlineStr">
        <is>
          <t xml:space="preserve"> </t>
        </is>
      </c>
      <c r="F51" s="4" t="inlineStr">
        <is>
          <t xml:space="preserve"> </t>
        </is>
      </c>
      <c r="G51" s="6" t="n">
        <v>19733</v>
      </c>
    </row>
    <row r="52">
      <c r="A52" s="4" t="inlineStr">
        <is>
          <t>Issuance of common stock to SCS, LLC upon conversion of a convertible debenture (in Shares)</t>
        </is>
      </c>
      <c r="B52" s="6" t="n">
        <v>154288</v>
      </c>
    </row>
    <row r="53">
      <c r="A53" s="4" t="inlineStr">
        <is>
          <t>Issuance of common stock to Crown Bridge Partners upon conversion of a convertible debenture</t>
        </is>
      </c>
      <c r="B53" s="5" t="n">
        <v>10</v>
      </c>
      <c r="C53" s="6" t="n">
        <v>143291</v>
      </c>
      <c r="D53" s="4" t="inlineStr">
        <is>
          <t xml:space="preserve"> </t>
        </is>
      </c>
      <c r="E53" s="4" t="inlineStr">
        <is>
          <t xml:space="preserve"> </t>
        </is>
      </c>
      <c r="F53" s="4" t="inlineStr">
        <is>
          <t xml:space="preserve"> </t>
        </is>
      </c>
      <c r="G53" s="6" t="n">
        <v>143301</v>
      </c>
    </row>
    <row r="54">
      <c r="A54" s="4" t="inlineStr">
        <is>
          <t>Issuance of common stock to Crown Bridge Partners upon conversion of a convertible debenture (in Shares)</t>
        </is>
      </c>
      <c r="B54" s="6" t="n">
        <v>980500</v>
      </c>
    </row>
    <row r="55">
      <c r="A55" s="4" t="inlineStr">
        <is>
          <t>Common stock issued for related party receivable from WaveTech GmbH debt assumption</t>
        </is>
      </c>
      <c r="B55" s="5" t="n">
        <v>11</v>
      </c>
      <c r="C55" s="6" t="n">
        <v>8507546</v>
      </c>
      <c r="D55" s="4" t="inlineStr">
        <is>
          <t xml:space="preserve"> </t>
        </is>
      </c>
      <c r="E55" s="4" t="inlineStr">
        <is>
          <t xml:space="preserve"> </t>
        </is>
      </c>
      <c r="F55" s="4" t="inlineStr">
        <is>
          <t xml:space="preserve"> </t>
        </is>
      </c>
      <c r="G55" s="6" t="n">
        <v>8507557</v>
      </c>
    </row>
    <row r="56">
      <c r="A56" s="4" t="inlineStr">
        <is>
          <t>Common stock issued for related party receivable from WaveTech GmbH debt assumption (in Shares)</t>
        </is>
      </c>
      <c r="B56" s="6" t="n">
        <v>1082731</v>
      </c>
    </row>
    <row r="57">
      <c r="A57" s="4" t="inlineStr">
        <is>
          <t>Issuance of common stock to CCAG Investments based on terms of a convertible debenture</t>
        </is>
      </c>
      <c r="B57" s="5" t="n">
        <v>15</v>
      </c>
      <c r="C57" s="6" t="n">
        <v>109690</v>
      </c>
      <c r="D57" s="4" t="inlineStr">
        <is>
          <t xml:space="preserve"> </t>
        </is>
      </c>
      <c r="E57" s="4" t="inlineStr">
        <is>
          <t xml:space="preserve"> </t>
        </is>
      </c>
      <c r="F57" s="4" t="inlineStr">
        <is>
          <t xml:space="preserve"> </t>
        </is>
      </c>
      <c r="G57" s="6" t="n">
        <v>109705</v>
      </c>
    </row>
    <row r="58">
      <c r="A58" s="4" t="inlineStr">
        <is>
          <t>Issuance of common stock to CCAG Investments based on terms of a convertible debenture (in Shares)</t>
        </is>
      </c>
      <c r="B58" s="6" t="n">
        <v>1542000</v>
      </c>
    </row>
    <row r="59">
      <c r="A59" s="4" t="inlineStr">
        <is>
          <t>Issuance of common stock to FJ Vulis based on terms of a convertible debenture</t>
        </is>
      </c>
      <c r="B59" s="5" t="n">
        <v>9</v>
      </c>
      <c r="C59" s="6" t="n">
        <v>68031</v>
      </c>
      <c r="D59" s="4" t="inlineStr">
        <is>
          <t xml:space="preserve"> </t>
        </is>
      </c>
      <c r="E59" s="4" t="inlineStr">
        <is>
          <t xml:space="preserve"> </t>
        </is>
      </c>
      <c r="F59" s="4" t="inlineStr">
        <is>
          <t xml:space="preserve"> </t>
        </is>
      </c>
      <c r="G59" s="6" t="n">
        <v>68040</v>
      </c>
    </row>
    <row r="60">
      <c r="A60" s="4" t="inlineStr">
        <is>
          <t>Issuance of common stock to FJ Vulis based on terms of a convertible debenture (in Shares)</t>
        </is>
      </c>
      <c r="B60" s="6" t="n">
        <v>900000</v>
      </c>
    </row>
    <row r="61">
      <c r="A61" s="4" t="inlineStr">
        <is>
          <t>Shares returned by GS Capital Partners and canceled</t>
        </is>
      </c>
      <c r="B61" s="5" t="n">
        <v>-2</v>
      </c>
      <c r="C61" s="6" t="n">
        <v>-20002</v>
      </c>
      <c r="D61" s="4" t="inlineStr">
        <is>
          <t xml:space="preserve"> </t>
        </is>
      </c>
      <c r="E61" s="4" t="inlineStr">
        <is>
          <t xml:space="preserve"> </t>
        </is>
      </c>
      <c r="F61" s="4" t="inlineStr">
        <is>
          <t xml:space="preserve"> </t>
        </is>
      </c>
      <c r="G61" s="6" t="n">
        <v>-20004</v>
      </c>
    </row>
    <row r="62">
      <c r="A62" s="4" t="inlineStr">
        <is>
          <t>Shares returned by GS Capital Partners and canceled (in Shares)</t>
        </is>
      </c>
      <c r="B62" s="6" t="n">
        <v>-226800</v>
      </c>
    </row>
    <row r="63">
      <c r="A63" s="4" t="inlineStr">
        <is>
          <t>Shares returned by Raven and Roeske and canceled</t>
        </is>
      </c>
      <c r="B63" s="4" t="inlineStr">
        <is>
          <t xml:space="preserve"> </t>
        </is>
      </c>
      <c r="C63" s="6" t="n">
        <v>-359</v>
      </c>
      <c r="D63" s="4" t="inlineStr">
        <is>
          <t xml:space="preserve"> </t>
        </is>
      </c>
      <c r="E63" s="4" t="inlineStr">
        <is>
          <t xml:space="preserve"> </t>
        </is>
      </c>
      <c r="F63" s="4" t="inlineStr">
        <is>
          <t xml:space="preserve"> </t>
        </is>
      </c>
      <c r="G63" s="6" t="n">
        <v>-359</v>
      </c>
    </row>
    <row r="64">
      <c r="A64" s="4" t="inlineStr">
        <is>
          <t>Shares returned by Raven and Roeske and canceled (in Shares)</t>
        </is>
      </c>
      <c r="B64" s="6" t="n">
        <v>-4668</v>
      </c>
    </row>
    <row r="65">
      <c r="A65" s="4" t="inlineStr">
        <is>
          <t>Beginning Balance at Mar. 31, 2020</t>
        </is>
      </c>
      <c r="H65" s="4" t="inlineStr">
        <is>
          <t xml:space="preserve"> </t>
        </is>
      </c>
      <c r="I65" s="4" t="inlineStr">
        <is>
          <t xml:space="preserve"> </t>
        </is>
      </c>
      <c r="J65" s="6" t="n">
        <v>3581487</v>
      </c>
      <c r="K65" s="6" t="n">
        <v>997297</v>
      </c>
      <c r="L65" s="6" t="n">
        <v>4578784</v>
      </c>
    </row>
    <row r="66">
      <c r="A66" s="4" t="inlineStr">
        <is>
          <t>Beginning Balance (in Shares) at Mar. 31, 2020</t>
        </is>
      </c>
      <c r="H66" s="4" t="inlineStr">
        <is>
          <t xml:space="preserve"> </t>
        </is>
      </c>
    </row>
    <row r="67">
      <c r="A67" s="4" t="inlineStr">
        <is>
          <t>Net loss for the period</t>
        </is>
      </c>
      <c r="J67" s="6" t="n">
        <v>-596870</v>
      </c>
      <c r="K67" s="6" t="n">
        <v>19429</v>
      </c>
      <c r="L67" s="6" t="n">
        <v>-577441</v>
      </c>
    </row>
    <row r="68">
      <c r="A68" s="4" t="inlineStr">
        <is>
          <t>Ending balance at Jun. 30, 2020</t>
        </is>
      </c>
      <c r="H68" s="4" t="inlineStr">
        <is>
          <t xml:space="preserve"> </t>
        </is>
      </c>
      <c r="I68" s="4" t="inlineStr">
        <is>
          <t xml:space="preserve"> </t>
        </is>
      </c>
      <c r="J68" s="6" t="n">
        <v>2984617</v>
      </c>
      <c r="K68" s="6" t="n">
        <v>1016726</v>
      </c>
      <c r="L68" s="6" t="n">
        <v>4001343</v>
      </c>
    </row>
    <row r="69">
      <c r="A69" s="4" t="inlineStr">
        <is>
          <t>Ending balance (in Shares) at Jun. 30, 2020</t>
        </is>
      </c>
      <c r="H69" s="4" t="inlineStr">
        <is>
          <t xml:space="preserve"> </t>
        </is>
      </c>
    </row>
    <row r="70">
      <c r="A70" s="4" t="inlineStr">
        <is>
          <t>Distributions to shareholders</t>
        </is>
      </c>
      <c r="I70" s="4" t="inlineStr">
        <is>
          <t xml:space="preserve"> </t>
        </is>
      </c>
      <c r="J70" s="6" t="n">
        <v>-25000</v>
      </c>
      <c r="K70" s="6" t="n">
        <v>-25000</v>
      </c>
      <c r="L70" s="6" t="n">
        <v>-50000</v>
      </c>
    </row>
    <row r="71">
      <c r="A71" s="4" t="inlineStr">
        <is>
          <t>Net loss for the period</t>
        </is>
      </c>
      <c r="J71" s="6" t="n">
        <v>-610635</v>
      </c>
      <c r="K71" s="6" t="n">
        <v>-19408</v>
      </c>
      <c r="L71" s="6" t="n">
        <v>-630043</v>
      </c>
    </row>
    <row r="72">
      <c r="A72" s="4" t="inlineStr">
        <is>
          <t>Ending balance at Sep. 30, 2020</t>
        </is>
      </c>
      <c r="H72" s="4" t="inlineStr">
        <is>
          <t xml:space="preserve"> </t>
        </is>
      </c>
      <c r="I72" s="4" t="inlineStr">
        <is>
          <t xml:space="preserve"> </t>
        </is>
      </c>
      <c r="J72" s="6" t="n">
        <v>2348982</v>
      </c>
      <c r="K72" s="6" t="n">
        <v>972318</v>
      </c>
      <c r="L72" s="6" t="n">
        <v>3321300</v>
      </c>
    </row>
    <row r="73">
      <c r="A73" s="4" t="inlineStr">
        <is>
          <t>Ending balance (in Shares) at Sep. 30, 2020</t>
        </is>
      </c>
      <c r="H73" s="4" t="inlineStr">
        <is>
          <t xml:space="preserve"> </t>
        </is>
      </c>
    </row>
    <row r="74">
      <c r="A74" s="4" t="inlineStr">
        <is>
          <t>Beginning Balance at Dec. 31, 2020</t>
        </is>
      </c>
      <c r="B74" s="5" t="n">
        <v>132</v>
      </c>
      <c r="C74" s="5" t="n">
        <v>38292653</v>
      </c>
      <c r="D74" s="5" t="n">
        <v>-48202731</v>
      </c>
      <c r="E74" s="5" t="n">
        <v>74742</v>
      </c>
      <c r="F74" s="5" t="n">
        <v>-277436</v>
      </c>
      <c r="G74" s="5" t="n">
        <v>-10112640</v>
      </c>
      <c r="H74" s="4" t="inlineStr">
        <is>
          <t xml:space="preserve"> </t>
        </is>
      </c>
      <c r="I74" s="4" t="inlineStr">
        <is>
          <t xml:space="preserve"> </t>
        </is>
      </c>
      <c r="J74" s="6" t="n">
        <v>2896346</v>
      </c>
      <c r="K74" s="6" t="n">
        <v>886204</v>
      </c>
      <c r="L74" s="6" t="n">
        <v>3782550</v>
      </c>
    </row>
    <row r="75">
      <c r="A75" s="4" t="inlineStr">
        <is>
          <t>Beginning Balance (in Shares) at Dec. 31, 2020</t>
        </is>
      </c>
      <c r="B75" s="6" t="n">
        <v>13188951</v>
      </c>
      <c r="H75" s="4" t="inlineStr">
        <is>
          <t xml:space="preserve"> </t>
        </is>
      </c>
    </row>
    <row r="76">
      <c r="A76" s="4" t="inlineStr">
        <is>
          <t>Net loss for the period</t>
        </is>
      </c>
      <c r="I76" s="4" t="inlineStr">
        <is>
          <t xml:space="preserve"> </t>
        </is>
      </c>
      <c r="J76" s="6" t="n">
        <v>-99575</v>
      </c>
      <c r="K76" s="6" t="n">
        <v>503377</v>
      </c>
      <c r="L76" s="6" t="n">
        <v>403802</v>
      </c>
    </row>
    <row r="77">
      <c r="A77" s="4" t="inlineStr">
        <is>
          <t>Ending balance at Mar. 31, 2021</t>
        </is>
      </c>
      <c r="H77" s="4" t="inlineStr">
        <is>
          <t xml:space="preserve"> </t>
        </is>
      </c>
      <c r="I77" s="4" t="inlineStr">
        <is>
          <t xml:space="preserve"> </t>
        </is>
      </c>
      <c r="J77" s="6" t="n">
        <v>2796771</v>
      </c>
      <c r="K77" s="6" t="n">
        <v>1389581</v>
      </c>
      <c r="L77" s="6" t="n">
        <v>4186352</v>
      </c>
    </row>
    <row r="78">
      <c r="A78" s="4" t="inlineStr">
        <is>
          <t>Ending balance (in Shares) at Mar. 31, 2021</t>
        </is>
      </c>
      <c r="H78" s="4" t="inlineStr">
        <is>
          <t xml:space="preserve"> </t>
        </is>
      </c>
    </row>
    <row r="79">
      <c r="A79" s="4" t="inlineStr">
        <is>
          <t>Net loss for the period</t>
        </is>
      </c>
      <c r="I79" s="4" t="inlineStr">
        <is>
          <t xml:space="preserve"> </t>
        </is>
      </c>
      <c r="J79" s="6" t="n">
        <v>-1951590</v>
      </c>
      <c r="K79" s="6" t="n">
        <v>291857</v>
      </c>
      <c r="L79" s="6" t="n">
        <v>-1659733</v>
      </c>
    </row>
    <row r="80">
      <c r="A80" s="4" t="inlineStr">
        <is>
          <t>Ending balance at Jun. 30, 2021</t>
        </is>
      </c>
      <c r="H80" s="5" t="n">
        <v>283</v>
      </c>
      <c r="I80" s="6" t="n">
        <v>7048852</v>
      </c>
      <c r="J80" s="6" t="n">
        <v>358381</v>
      </c>
      <c r="K80" s="6" t="n">
        <v>1681438</v>
      </c>
      <c r="L80" s="6" t="n">
        <v>9088954</v>
      </c>
    </row>
    <row r="81">
      <c r="A81" s="4" t="inlineStr">
        <is>
          <t>Ending balance (in Shares) at Jun. 30, 2021</t>
        </is>
      </c>
      <c r="H81" s="6" t="n">
        <v>28276474</v>
      </c>
    </row>
    <row r="82">
      <c r="A82" s="4" t="inlineStr">
        <is>
          <t>Issuance of shares for reverse merger</t>
        </is>
      </c>
      <c r="H82" s="5" t="n">
        <v>255</v>
      </c>
      <c r="I82" s="6" t="n">
        <v>5561720</v>
      </c>
      <c r="J82" s="4" t="inlineStr">
        <is>
          <t xml:space="preserve"> </t>
        </is>
      </c>
      <c r="K82" s="4" t="inlineStr">
        <is>
          <t xml:space="preserve"> </t>
        </is>
      </c>
      <c r="L82" s="6" t="n">
        <v>5561975</v>
      </c>
    </row>
    <row r="83">
      <c r="A83" s="4" t="inlineStr">
        <is>
          <t>Issuance of shares for reverse merger (in Shares)</t>
        </is>
      </c>
      <c r="H83" s="6" t="n">
        <v>25474625</v>
      </c>
    </row>
    <row r="84">
      <c r="A84" s="4" t="inlineStr">
        <is>
          <t>Stock compensation in connection with reverse merger</t>
        </is>
      </c>
      <c r="I84" s="6" t="n">
        <v>729292</v>
      </c>
      <c r="J84" s="4" t="inlineStr">
        <is>
          <t xml:space="preserve"> </t>
        </is>
      </c>
      <c r="K84" s="4" t="inlineStr">
        <is>
          <t xml:space="preserve"> </t>
        </is>
      </c>
      <c r="L84" s="6" t="n">
        <v>729292</v>
      </c>
    </row>
    <row r="85">
      <c r="A85" s="4" t="inlineStr">
        <is>
          <t>Fair value of convertible debt issued to HWN shareholders</t>
        </is>
      </c>
      <c r="I85" s="4" t="inlineStr">
        <is>
          <t xml:space="preserve"> </t>
        </is>
      </c>
      <c r="J85" s="6" t="n">
        <v>-486800</v>
      </c>
      <c r="K85" s="4" t="inlineStr">
        <is>
          <t xml:space="preserve"> </t>
        </is>
      </c>
      <c r="L85" s="6" t="n">
        <v>-486800</v>
      </c>
    </row>
    <row r="86">
      <c r="A86" s="4" t="inlineStr">
        <is>
          <t>Issuance of common stock to Cobra Equities upon conversion of a convertible debenture</t>
        </is>
      </c>
      <c r="H86" s="5" t="n">
        <v>11</v>
      </c>
      <c r="I86" s="6" t="n">
        <v>306500</v>
      </c>
      <c r="J86" s="4" t="inlineStr">
        <is>
          <t xml:space="preserve"> </t>
        </is>
      </c>
      <c r="K86" s="4" t="inlineStr">
        <is>
          <t xml:space="preserve"> </t>
        </is>
      </c>
      <c r="L86" s="6" t="n">
        <v>306511</v>
      </c>
    </row>
    <row r="87">
      <c r="A87" s="4" t="inlineStr">
        <is>
          <t>Issuance of common stock to Cobra Equities upon conversion of a convertible debenture (in Shares)</t>
        </is>
      </c>
      <c r="H87" s="6" t="n">
        <v>1086917</v>
      </c>
    </row>
    <row r="88">
      <c r="A88" s="4" t="inlineStr">
        <is>
          <t>Issuance of common stock to a related party upon conversion of a convertible debenture</t>
        </is>
      </c>
      <c r="H88" s="5" t="n">
        <v>6</v>
      </c>
      <c r="I88" s="6" t="n">
        <v>223733</v>
      </c>
      <c r="J88" s="4" t="inlineStr">
        <is>
          <t xml:space="preserve"> </t>
        </is>
      </c>
      <c r="K88" s="4" t="inlineStr">
        <is>
          <t xml:space="preserve"> </t>
        </is>
      </c>
      <c r="L88" s="6" t="n">
        <v>223739</v>
      </c>
    </row>
    <row r="89">
      <c r="A89" s="4" t="inlineStr">
        <is>
          <t>Issuance of common stock to a related party upon conversion of a convertible debenture (in Shares)</t>
        </is>
      </c>
      <c r="H89" s="6" t="n">
        <v>660000</v>
      </c>
    </row>
    <row r="90">
      <c r="A90" s="4" t="inlineStr">
        <is>
          <t>Issuance of common stock to Dominion Capital upon conversion of Series A preferred stock</t>
        </is>
      </c>
      <c r="H90" s="5" t="n">
        <v>10</v>
      </c>
      <c r="I90" s="6" t="n">
        <v>209006</v>
      </c>
      <c r="J90" s="4" t="inlineStr">
        <is>
          <t xml:space="preserve"> </t>
        </is>
      </c>
      <c r="K90" s="4" t="inlineStr">
        <is>
          <t xml:space="preserve"> </t>
        </is>
      </c>
      <c r="L90" s="6" t="n">
        <v>209016</v>
      </c>
    </row>
    <row r="91">
      <c r="A91" s="4" t="inlineStr">
        <is>
          <t>Issuance of common stock to Dominion Capital upon conversion of Series A preferred stock (in Shares)</t>
        </is>
      </c>
      <c r="H91" s="6" t="n">
        <v>985651</v>
      </c>
    </row>
    <row r="92">
      <c r="A92" s="4" t="inlineStr">
        <is>
          <t>Issuance of common stock to Efrat Investments upon exercise of warrants</t>
        </is>
      </c>
      <c r="H92" s="5" t="n">
        <v>1</v>
      </c>
      <c r="I92" s="6" t="n">
        <v>18601</v>
      </c>
      <c r="J92" s="4" t="inlineStr">
        <is>
          <t xml:space="preserve"> </t>
        </is>
      </c>
      <c r="K92" s="4" t="inlineStr">
        <is>
          <t xml:space="preserve"> </t>
        </is>
      </c>
      <c r="L92" s="6" t="n">
        <v>18602</v>
      </c>
    </row>
    <row r="93">
      <c r="A93" s="4" t="inlineStr">
        <is>
          <t>Issuance of common stock to Efrat Investments upon exercise of warrants (in Shares)</t>
        </is>
      </c>
      <c r="H93" s="6" t="n">
        <v>69281</v>
      </c>
    </row>
    <row r="94">
      <c r="A94" s="4" t="inlineStr">
        <is>
          <t>Stock-based compensation</t>
        </is>
      </c>
      <c r="I94" s="6" t="n">
        <v>39290</v>
      </c>
      <c r="J94" s="4" t="inlineStr">
        <is>
          <t xml:space="preserve"> </t>
        </is>
      </c>
      <c r="K94" s="4" t="inlineStr">
        <is>
          <t xml:space="preserve"> </t>
        </is>
      </c>
      <c r="L94" s="6" t="n">
        <v>39290</v>
      </c>
    </row>
    <row r="95">
      <c r="A95" s="4" t="inlineStr">
        <is>
          <t>Net loss for the period</t>
        </is>
      </c>
      <c r="J95" s="6" t="n">
        <v>-9312829</v>
      </c>
      <c r="K95" s="6" t="n">
        <v>114150</v>
      </c>
      <c r="L95" s="6" t="n">
        <v>-9198679</v>
      </c>
    </row>
    <row r="96">
      <c r="A96" s="4" t="inlineStr">
        <is>
          <t>Ending balance at Sep. 30, 2021</t>
        </is>
      </c>
      <c r="H96" s="5" t="n">
        <v>355</v>
      </c>
      <c r="I96" s="6" t="n">
        <v>9528855</v>
      </c>
      <c r="J96" s="6" t="n">
        <v>-8954448</v>
      </c>
      <c r="K96" s="6" t="n">
        <v>1795588</v>
      </c>
      <c r="L96" s="6" t="n">
        <v>2370350</v>
      </c>
    </row>
    <row r="97">
      <c r="A97" s="4" t="inlineStr">
        <is>
          <t>Ending balance (in Shares) at Sep. 30, 2021</t>
        </is>
      </c>
      <c r="H97" s="6" t="n">
        <v>35465167</v>
      </c>
    </row>
    <row r="98">
      <c r="A98" s="4" t="inlineStr">
        <is>
          <t>Issuance of common stock to Cobra Equities upon conversion of a convertible debenture</t>
        </is>
      </c>
      <c r="H98" s="5" t="n">
        <v>33</v>
      </c>
      <c r="I98" s="6" t="n">
        <v>983892</v>
      </c>
      <c r="J98" s="4" t="inlineStr">
        <is>
          <t xml:space="preserve"> </t>
        </is>
      </c>
      <c r="K98" s="4" t="inlineStr">
        <is>
          <t xml:space="preserve"> </t>
        </is>
      </c>
      <c r="L98" s="6" t="n">
        <v>983925</v>
      </c>
    </row>
    <row r="99">
      <c r="A99" s="4" t="inlineStr">
        <is>
          <t>Issuance of common stock to Cobra Equities upon conversion of a convertible debenture (in Shares)</t>
        </is>
      </c>
      <c r="H99" s="6" t="n">
        <v>3324432</v>
      </c>
    </row>
    <row r="100">
      <c r="A100" s="4" t="inlineStr">
        <is>
          <t>Issuance of common stock to a related party upon conversion of a convertible debenture</t>
        </is>
      </c>
      <c r="H100" s="5" t="n">
        <v>15</v>
      </c>
      <c r="I100" s="6" t="n">
        <v>521235</v>
      </c>
      <c r="J100" s="4" t="inlineStr">
        <is>
          <t xml:space="preserve"> </t>
        </is>
      </c>
      <c r="K100" s="4" t="inlineStr">
        <is>
          <t xml:space="preserve"> </t>
        </is>
      </c>
      <c r="L100" s="6" t="n">
        <v>521250</v>
      </c>
    </row>
    <row r="101">
      <c r="A101" s="4" t="inlineStr">
        <is>
          <t>Issuance of common stock to a related party upon conversion of a convertible debenture (in Shares)</t>
        </is>
      </c>
      <c r="H101" s="6" t="n">
        <v>1500000</v>
      </c>
    </row>
    <row r="102">
      <c r="A102" s="4" t="inlineStr">
        <is>
          <t>Issuance of common stock to Dominion Capital upon conversion of Series A preferred stock</t>
        </is>
      </c>
      <c r="H102" s="5" t="n">
        <v>10</v>
      </c>
      <c r="I102" s="6" t="n">
        <v>195745</v>
      </c>
      <c r="J102" s="4" t="inlineStr">
        <is>
          <t xml:space="preserve"> </t>
        </is>
      </c>
      <c r="K102" s="4" t="inlineStr">
        <is>
          <t xml:space="preserve"> </t>
        </is>
      </c>
      <c r="L102" s="6" t="n">
        <v>195755</v>
      </c>
    </row>
    <row r="103">
      <c r="A103" s="4" t="inlineStr">
        <is>
          <t>Issuance of common stock to Dominion Capital upon conversion of Series A preferred stock (in Shares)</t>
        </is>
      </c>
      <c r="H103" s="6" t="n">
        <v>1025641</v>
      </c>
    </row>
    <row r="104">
      <c r="A104" s="4" t="inlineStr">
        <is>
          <t>Issuance of common stock to Efrat Investments upon exercise of warrants</t>
        </is>
      </c>
      <c r="H104" s="5" t="n">
        <v>14</v>
      </c>
      <c r="I104" s="5" t="n">
        <v>739841</v>
      </c>
      <c r="J104" s="4" t="inlineStr">
        <is>
          <t xml:space="preserve"> </t>
        </is>
      </c>
      <c r="K104" s="4" t="inlineStr">
        <is>
          <t xml:space="preserve"> </t>
        </is>
      </c>
      <c r="L104" s="5" t="n">
        <v>739855</v>
      </c>
    </row>
    <row r="105">
      <c r="A105" s="4" t="inlineStr">
        <is>
          <t>Issuance of common stock to Efrat Investments upon exercise of warrants (in Shares)</t>
        </is>
      </c>
      <c r="H105" s="6" t="n">
        <v>13386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Property and Equipment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and Equipment (Details) [Line Items]</t>
        </is>
      </c>
    </row>
    <row r="4">
      <c r="A4" s="4" t="inlineStr">
        <is>
          <t>Depreciation expense</t>
        </is>
      </c>
      <c r="B4" s="5" t="n">
        <v>110277</v>
      </c>
      <c r="C4" s="5" t="n">
        <v>74608</v>
      </c>
    </row>
    <row r="5">
      <c r="A5" s="4" t="inlineStr">
        <is>
          <t>Spectrum Global Solutions, Inc. [Member]</t>
        </is>
      </c>
    </row>
    <row r="6">
      <c r="A6" s="3" t="inlineStr">
        <is>
          <t>Property and Equipment (Details) [Line Items]</t>
        </is>
      </c>
    </row>
    <row r="7">
      <c r="A7" s="4" t="inlineStr">
        <is>
          <t>Depreciation expense</t>
        </is>
      </c>
      <c r="D7" s="5" t="n">
        <v>3272</v>
      </c>
      <c r="E7" s="5" t="n">
        <v>17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t>
        </is>
      </c>
      <c r="B1" s="2" t="inlineStr">
        <is>
          <t>Sep. 30, 2021</t>
        </is>
      </c>
      <c r="C1" s="2" t="inlineStr">
        <is>
          <t>Dec. 31, 2020</t>
        </is>
      </c>
    </row>
    <row r="2">
      <c r="A2" s="3" t="inlineStr">
        <is>
          <t>Property, Plant and Equipment [Line Items]</t>
        </is>
      </c>
    </row>
    <row r="3">
      <c r="A3" s="4" t="inlineStr">
        <is>
          <t>Total</t>
        </is>
      </c>
      <c r="B3" s="5" t="n">
        <v>836910</v>
      </c>
      <c r="C3" s="5" t="n">
        <v>679154</v>
      </c>
    </row>
    <row r="4">
      <c r="A4" s="4" t="inlineStr">
        <is>
          <t>Less: accumulated depreciation</t>
        </is>
      </c>
      <c r="B4" s="6" t="n">
        <v>-486185</v>
      </c>
      <c r="C4" s="6" t="n">
        <v>-295045</v>
      </c>
    </row>
    <row r="5">
      <c r="A5" s="4" t="inlineStr">
        <is>
          <t>Equipment, net</t>
        </is>
      </c>
      <c r="B5" s="6" t="n">
        <v>350725</v>
      </c>
      <c r="C5" s="6" t="n">
        <v>384109</v>
      </c>
    </row>
    <row r="6">
      <c r="A6" s="4" t="inlineStr">
        <is>
          <t>Computers and office equipment [Member]</t>
        </is>
      </c>
    </row>
    <row r="7">
      <c r="A7" s="3" t="inlineStr">
        <is>
          <t>Property, Plant and Equipment [Line Items]</t>
        </is>
      </c>
    </row>
    <row r="8">
      <c r="A8" s="4" t="inlineStr">
        <is>
          <t>Total</t>
        </is>
      </c>
      <c r="B8" s="6" t="n">
        <v>139381</v>
      </c>
      <c r="C8" s="6" t="n">
        <v>41564</v>
      </c>
    </row>
    <row r="9">
      <c r="A9" s="4" t="inlineStr">
        <is>
          <t>Vehicles [Member]</t>
        </is>
      </c>
    </row>
    <row r="10">
      <c r="A10" s="3" t="inlineStr">
        <is>
          <t>Property, Plant and Equipment [Line Items]</t>
        </is>
      </c>
    </row>
    <row r="11">
      <c r="A11" s="4" t="inlineStr">
        <is>
          <t>Total</t>
        </is>
      </c>
      <c r="B11" s="6" t="n">
        <v>200844</v>
      </c>
      <c r="C11" s="6" t="n">
        <v>189906</v>
      </c>
    </row>
    <row r="12">
      <c r="A12" s="4" t="inlineStr">
        <is>
          <t>Leasehold improvements [Member]</t>
        </is>
      </c>
    </row>
    <row r="13">
      <c r="A13" s="3" t="inlineStr">
        <is>
          <t>Property, Plant and Equipment [Line Items]</t>
        </is>
      </c>
    </row>
    <row r="14">
      <c r="A14" s="4" t="inlineStr">
        <is>
          <t>Total</t>
        </is>
      </c>
      <c r="B14" s="6" t="n">
        <v>6113</v>
      </c>
      <c r="C14" s="6" t="n">
        <v>6113</v>
      </c>
    </row>
    <row r="15">
      <c r="A15" s="4" t="inlineStr">
        <is>
          <t>Software [Member]</t>
        </is>
      </c>
    </row>
    <row r="16">
      <c r="A16" s="3" t="inlineStr">
        <is>
          <t>Property, Plant and Equipment [Line Items]</t>
        </is>
      </c>
    </row>
    <row r="17">
      <c r="A17" s="4" t="inlineStr">
        <is>
          <t>Total</t>
        </is>
      </c>
      <c r="B17" s="6" t="n">
        <v>415774</v>
      </c>
      <c r="C17" s="6" t="n">
        <v>366773</v>
      </c>
    </row>
    <row r="18">
      <c r="A18" s="4" t="inlineStr">
        <is>
          <t>Machinery and equipment [Member]</t>
        </is>
      </c>
    </row>
    <row r="19">
      <c r="A19" s="3" t="inlineStr">
        <is>
          <t>Property, Plant and Equipment [Line Items]</t>
        </is>
      </c>
    </row>
    <row r="20">
      <c r="A20" s="4" t="inlineStr">
        <is>
          <t>Total</t>
        </is>
      </c>
      <c r="B20" s="5" t="n">
        <v>74798</v>
      </c>
      <c r="C20" s="5" t="n">
        <v>747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Intangible Asset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tangible Assets (Details) [Line Items]</t>
        </is>
      </c>
    </row>
    <row r="4">
      <c r="A4" s="4" t="inlineStr">
        <is>
          <t>Amortization expense</t>
        </is>
      </c>
      <c r="B4" s="5" t="n">
        <v>145733</v>
      </c>
      <c r="C4" s="5" t="n">
        <v>0</v>
      </c>
    </row>
    <row r="5">
      <c r="A5" s="4" t="inlineStr">
        <is>
          <t>Spectrum Global Solutions, Inc. [Member]</t>
        </is>
      </c>
    </row>
    <row r="6">
      <c r="A6" s="3" t="inlineStr">
        <is>
          <t>Intangible Assets (Details) [Line Items]</t>
        </is>
      </c>
    </row>
    <row r="7">
      <c r="A7" s="4" t="inlineStr">
        <is>
          <t>Amortization expense</t>
        </is>
      </c>
      <c r="D7" s="5" t="n">
        <v>50976</v>
      </c>
      <c r="E7" s="5" t="n">
        <v>509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intangible assets - Intangible Assets [Member] - USD ($)</t>
        </is>
      </c>
      <c r="B1" s="2" t="inlineStr">
        <is>
          <t>9 Months Ended</t>
        </is>
      </c>
    </row>
    <row r="2">
      <c r="B2" s="2" t="inlineStr">
        <is>
          <t>Sep. 30, 2021</t>
        </is>
      </c>
      <c r="C2" s="2" t="inlineStr">
        <is>
          <t>Dec. 31, 2020</t>
        </is>
      </c>
    </row>
    <row r="3">
      <c r="A3" s="3" t="inlineStr">
        <is>
          <t>Finite-Lived Intangible Assets [Line Items]</t>
        </is>
      </c>
    </row>
    <row r="4">
      <c r="A4" s="4" t="inlineStr">
        <is>
          <t>Cost</t>
        </is>
      </c>
      <c r="B4" s="5" t="n">
        <v>6445338</v>
      </c>
    </row>
    <row r="5">
      <c r="A5" s="4" t="inlineStr">
        <is>
          <t>Accumulated Amortization</t>
        </is>
      </c>
      <c r="B5" s="6" t="n">
        <v>-125781</v>
      </c>
    </row>
    <row r="6">
      <c r="A6" s="4" t="inlineStr">
        <is>
          <t>Impairment</t>
        </is>
      </c>
      <c r="B6" s="4" t="inlineStr">
        <is>
          <t xml:space="preserve"> </t>
        </is>
      </c>
    </row>
    <row r="7">
      <c r="A7" s="4" t="inlineStr">
        <is>
          <t>Net carrying value</t>
        </is>
      </c>
      <c r="B7" s="6" t="n">
        <v>6319557</v>
      </c>
      <c r="C7" s="4" t="inlineStr">
        <is>
          <t xml:space="preserve"> </t>
        </is>
      </c>
    </row>
    <row r="8">
      <c r="A8" s="4" t="inlineStr">
        <is>
          <t>Customer relationship and lists [Member]</t>
        </is>
      </c>
    </row>
    <row r="9">
      <c r="A9" s="3" t="inlineStr">
        <is>
          <t>Finite-Lived Intangible Assets [Line Items]</t>
        </is>
      </c>
    </row>
    <row r="10">
      <c r="A10" s="4" t="inlineStr">
        <is>
          <t>Cost</t>
        </is>
      </c>
      <c r="B10" s="6" t="n">
        <v>4720863</v>
      </c>
    </row>
    <row r="11">
      <c r="A11" s="4" t="inlineStr">
        <is>
          <t>Accumulated Amortization</t>
        </is>
      </c>
      <c r="B11" s="6" t="n">
        <v>-93014</v>
      </c>
    </row>
    <row r="12">
      <c r="A12" s="4" t="inlineStr">
        <is>
          <t>Impairment</t>
        </is>
      </c>
      <c r="B12" s="4" t="inlineStr">
        <is>
          <t xml:space="preserve"> </t>
        </is>
      </c>
    </row>
    <row r="13">
      <c r="A13" s="4" t="inlineStr">
        <is>
          <t>Net carrying value</t>
        </is>
      </c>
      <c r="B13" s="6" t="n">
        <v>4627849</v>
      </c>
      <c r="C13" s="4" t="inlineStr">
        <is>
          <t xml:space="preserve"> </t>
        </is>
      </c>
    </row>
    <row r="14">
      <c r="A14" s="4" t="inlineStr">
        <is>
          <t>Trade names [Member]</t>
        </is>
      </c>
    </row>
    <row r="15">
      <c r="A15" s="3" t="inlineStr">
        <is>
          <t>Finite-Lived Intangible Assets [Line Items]</t>
        </is>
      </c>
    </row>
    <row r="16">
      <c r="A16" s="4" t="inlineStr">
        <is>
          <t>Cost</t>
        </is>
      </c>
      <c r="B16" s="6" t="n">
        <v>1724475</v>
      </c>
    </row>
    <row r="17">
      <c r="A17" s="4" t="inlineStr">
        <is>
          <t>Accumulated Amortization</t>
        </is>
      </c>
      <c r="B17" s="6" t="n">
        <v>-32767</v>
      </c>
    </row>
    <row r="18">
      <c r="A18" s="4" t="inlineStr">
        <is>
          <t>Impairment</t>
        </is>
      </c>
      <c r="B18" s="4" t="inlineStr">
        <is>
          <t xml:space="preserve"> </t>
        </is>
      </c>
    </row>
    <row r="19">
      <c r="A19" s="4" t="inlineStr">
        <is>
          <t>Net carrying value</t>
        </is>
      </c>
      <c r="B19" s="5" t="n">
        <v>1691708</v>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future amortization expense</t>
        </is>
      </c>
      <c r="B1" s="2" t="inlineStr">
        <is>
          <t>Sep. 30, 2021USD ($)</t>
        </is>
      </c>
    </row>
    <row r="2">
      <c r="A2" s="3" t="inlineStr">
        <is>
          <t>Schedule of estimated future amortization expense [Abstract]</t>
        </is>
      </c>
    </row>
    <row r="3">
      <c r="A3" s="4" t="inlineStr">
        <is>
          <t>2021</t>
        </is>
      </c>
      <c r="B3" s="5" t="n">
        <v>107417</v>
      </c>
    </row>
    <row r="4">
      <c r="A4" s="4" t="inlineStr">
        <is>
          <t>2022</t>
        </is>
      </c>
      <c r="B4" s="6" t="n">
        <v>429668</v>
      </c>
    </row>
    <row r="5">
      <c r="A5" s="4" t="inlineStr">
        <is>
          <t>2023</t>
        </is>
      </c>
      <c r="B5" s="6" t="n">
        <v>429668</v>
      </c>
    </row>
    <row r="6">
      <c r="A6" s="4" t="inlineStr">
        <is>
          <t>2024</t>
        </is>
      </c>
      <c r="B6" s="6" t="n">
        <v>429668</v>
      </c>
    </row>
    <row r="7">
      <c r="A7" s="4" t="inlineStr">
        <is>
          <t>2025</t>
        </is>
      </c>
      <c r="B7" s="6" t="n">
        <v>429668</v>
      </c>
    </row>
    <row r="8">
      <c r="A8" s="4" t="inlineStr">
        <is>
          <t>Thereafter</t>
        </is>
      </c>
      <c r="B8" s="6" t="n">
        <v>4493468</v>
      </c>
    </row>
    <row r="9">
      <c r="A9" s="4" t="inlineStr">
        <is>
          <t>Total</t>
        </is>
      </c>
      <c r="B9" s="5" t="n">
        <v>63195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P19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80" customWidth="1" min="19" max="19"/>
    <col width="14" customWidth="1" min="20" max="20"/>
    <col width="80" customWidth="1" min="21" max="21"/>
    <col width="14" customWidth="1" min="22" max="22"/>
    <col width="14" customWidth="1" min="23" max="23"/>
    <col width="14" customWidth="1" min="24" max="24"/>
    <col width="14" customWidth="1" min="25" max="25"/>
    <col width="80" customWidth="1" min="26" max="26"/>
    <col width="80" customWidth="1" min="27" max="27"/>
    <col width="14" customWidth="1" min="28" max="28"/>
    <col width="80" customWidth="1" min="29" max="29"/>
    <col width="14" customWidth="1" min="30" max="30"/>
    <col width="14" customWidth="1" min="31" max="31"/>
    <col width="80" customWidth="1" min="32" max="32"/>
    <col width="14" customWidth="1" min="33" max="33"/>
    <col width="14" customWidth="1" min="34" max="34"/>
    <col width="14" customWidth="1" min="35" max="35"/>
    <col width="14" customWidth="1" min="36" max="36"/>
    <col width="14" customWidth="1" min="37" max="37"/>
    <col width="80" customWidth="1" min="38" max="38"/>
    <col width="14" customWidth="1" min="39" max="39"/>
    <col width="14" customWidth="1" min="40" max="40"/>
    <col width="14" customWidth="1" min="41" max="41"/>
    <col width="14" customWidth="1" min="42" max="42"/>
  </cols>
  <sheetData>
    <row r="1">
      <c r="A1" s="1" t="inlineStr">
        <is>
          <t>Related Party Transactions (Details) - USD ($)</t>
        </is>
      </c>
      <c r="B1" s="2" t="inlineStr">
        <is>
          <t>Dec. 15, 2021</t>
        </is>
      </c>
      <c r="C1" s="2" t="inlineStr">
        <is>
          <t>May 31, 2021</t>
        </is>
      </c>
      <c r="D1" s="2" t="inlineStr">
        <is>
          <t>Mar. 01, 2021</t>
        </is>
      </c>
      <c r="E1" s="2" t="inlineStr">
        <is>
          <t>Jan. 14, 2021</t>
        </is>
      </c>
      <c r="F1" s="2" t="inlineStr">
        <is>
          <t>Jan. 14, 2020</t>
        </is>
      </c>
      <c r="G1" s="2" t="inlineStr">
        <is>
          <t>Nov. 14, 2019</t>
        </is>
      </c>
      <c r="H1" s="2" t="inlineStr">
        <is>
          <t>Aug. 16, 2019</t>
        </is>
      </c>
      <c r="I1" s="2" t="inlineStr">
        <is>
          <t>Aug. 12, 2019</t>
        </is>
      </c>
      <c r="J1" s="2" t="inlineStr">
        <is>
          <t>Jul. 15, 2019</t>
        </is>
      </c>
      <c r="K1" s="2" t="inlineStr">
        <is>
          <t>May 06, 2019</t>
        </is>
      </c>
      <c r="L1" s="2" t="inlineStr">
        <is>
          <t>Mar. 15, 2019</t>
        </is>
      </c>
      <c r="M1" s="2" t="inlineStr">
        <is>
          <t>Aug. 21, 2018</t>
        </is>
      </c>
      <c r="N1" s="2" t="inlineStr">
        <is>
          <t>Jun. 07, 2018</t>
        </is>
      </c>
      <c r="O1" s="2" t="inlineStr">
        <is>
          <t>Apr. 23, 2018</t>
        </is>
      </c>
      <c r="P1" s="2" t="inlineStr">
        <is>
          <t>Apr. 13, 2018</t>
        </is>
      </c>
      <c r="Q1" s="2" t="inlineStr">
        <is>
          <t>Dec. 15, 2017</t>
        </is>
      </c>
      <c r="R1" s="2" t="inlineStr">
        <is>
          <t>Jun. 15, 2021</t>
        </is>
      </c>
      <c r="S1" s="2" t="inlineStr">
        <is>
          <t>Aug. 31, 2020</t>
        </is>
      </c>
      <c r="T1" s="2" t="inlineStr">
        <is>
          <t>Aug. 31, 2020</t>
        </is>
      </c>
      <c r="U1" s="2" t="inlineStr">
        <is>
          <t>Apr. 10, 2020</t>
        </is>
      </c>
      <c r="V1" s="2" t="inlineStr">
        <is>
          <t>Feb. 18, 2020</t>
        </is>
      </c>
      <c r="W1" s="2" t="inlineStr">
        <is>
          <t>Nov. 30, 2019</t>
        </is>
      </c>
      <c r="X1" s="2" t="inlineStr">
        <is>
          <t>Aug. 31, 2019</t>
        </is>
      </c>
      <c r="Y1" s="2" t="inlineStr">
        <is>
          <t>Jan. 24, 2019</t>
        </is>
      </c>
      <c r="Z1" s="2" t="inlineStr">
        <is>
          <t>Sep. 26, 2018</t>
        </is>
      </c>
      <c r="AA1" s="2" t="inlineStr">
        <is>
          <t>Feb. 27, 2018</t>
        </is>
      </c>
      <c r="AB1" s="2" t="inlineStr">
        <is>
          <t>Feb. 21, 2018</t>
        </is>
      </c>
      <c r="AC1" s="2" t="inlineStr">
        <is>
          <t>Feb. 16, 2018</t>
        </is>
      </c>
      <c r="AD1" s="2" t="inlineStr">
        <is>
          <t>Feb. 14, 2018</t>
        </is>
      </c>
      <c r="AE1" s="2" t="inlineStr">
        <is>
          <t>Nov. 30, 2017</t>
        </is>
      </c>
      <c r="AF1" s="2" t="inlineStr">
        <is>
          <t>Apr. 27, 2017</t>
        </is>
      </c>
      <c r="AG1" s="2" t="inlineStr">
        <is>
          <t>Sep. 30, 2021</t>
        </is>
      </c>
      <c r="AH1" s="2" t="inlineStr">
        <is>
          <t>Sep. 30, 2020</t>
        </is>
      </c>
      <c r="AI1" s="2" t="inlineStr">
        <is>
          <t>Sep. 30, 2021</t>
        </is>
      </c>
      <c r="AJ1" s="2" t="inlineStr">
        <is>
          <t>Sep. 30, 2021</t>
        </is>
      </c>
      <c r="AK1" s="2" t="inlineStr">
        <is>
          <t>Sep. 30, 2020</t>
        </is>
      </c>
      <c r="AL1" s="2" t="inlineStr">
        <is>
          <t>Dec. 31, 2020</t>
        </is>
      </c>
      <c r="AM1" s="2" t="inlineStr">
        <is>
          <t>Dec. 31, 2019</t>
        </is>
      </c>
      <c r="AN1" s="2" t="inlineStr">
        <is>
          <t>Dec. 31, 2018</t>
        </is>
      </c>
      <c r="AO1" s="2" t="inlineStr">
        <is>
          <t>Aug. 20, 2019</t>
        </is>
      </c>
      <c r="AP1" s="2" t="inlineStr">
        <is>
          <t>Apr. 13, 2019</t>
        </is>
      </c>
    </row>
    <row r="2">
      <c r="A2" s="3" t="inlineStr">
        <is>
          <t>Related Party Transactions (Details) [Line Items]</t>
        </is>
      </c>
    </row>
    <row r="3">
      <c r="A3" s="4" t="inlineStr">
        <is>
          <t>Increase to additional paid in capital</t>
        </is>
      </c>
      <c r="R3" s="5" t="n">
        <v>1271000</v>
      </c>
    </row>
    <row r="4">
      <c r="A4" s="4" t="inlineStr">
        <is>
          <t>Fixed conversion price per share (in Dollars per share)</t>
        </is>
      </c>
      <c r="R4" s="8" t="n">
        <v>0.06</v>
      </c>
    </row>
    <row r="5">
      <c r="A5" s="4" t="inlineStr">
        <is>
          <t>Conversion price per share (in Dollars per share)</t>
        </is>
      </c>
      <c r="R5" s="8" t="n">
        <v>0.06</v>
      </c>
    </row>
    <row r="6">
      <c r="A6" s="4" t="inlineStr">
        <is>
          <t>ConversionOfStockAmountIssued1</t>
        </is>
      </c>
      <c r="R6" s="5" t="n">
        <v>1359761</v>
      </c>
    </row>
    <row r="7">
      <c r="A7" s="4" t="inlineStr">
        <is>
          <t>Fair value of note</t>
        </is>
      </c>
      <c r="R7" s="5" t="n">
        <v>378000</v>
      </c>
    </row>
    <row r="8">
      <c r="A8" s="4" t="inlineStr">
        <is>
          <t>Principal shares value</t>
        </is>
      </c>
      <c r="AI8" s="5" t="n">
        <v>90000</v>
      </c>
    </row>
    <row r="9">
      <c r="A9" s="4" t="inlineStr">
        <is>
          <t>Settlement of debt</t>
        </is>
      </c>
      <c r="AG9" s="5" t="n">
        <v>431250</v>
      </c>
      <c r="AJ9" s="5" t="n">
        <v>431250</v>
      </c>
    </row>
    <row r="10">
      <c r="A10" s="4" t="inlineStr">
        <is>
          <t>Pursuant to agreement amount</t>
        </is>
      </c>
      <c r="AJ10" s="6" t="n">
        <v>464031</v>
      </c>
    </row>
    <row r="11">
      <c r="A11" s="4" t="inlineStr">
        <is>
          <t>Remaining premium</t>
        </is>
      </c>
      <c r="AJ11" s="6" t="n">
        <v>1359761</v>
      </c>
    </row>
    <row r="12">
      <c r="A12" s="4" t="inlineStr">
        <is>
          <t>Total liability</t>
        </is>
      </c>
      <c r="AJ12" s="6" t="n">
        <v>1823793</v>
      </c>
    </row>
    <row r="13">
      <c r="A13" s="4" t="inlineStr">
        <is>
          <t>Bearing interest rate, per annum</t>
        </is>
      </c>
      <c r="B13" s="4" t="inlineStr">
        <is>
          <t>9.00%</t>
        </is>
      </c>
    </row>
    <row r="14">
      <c r="A14" s="4" t="inlineStr">
        <is>
          <t>Pursuant agreement</t>
        </is>
      </c>
      <c r="AJ14" s="6" t="n">
        <v>100000</v>
      </c>
    </row>
    <row r="15">
      <c r="A15" s="4" t="inlineStr">
        <is>
          <t>Loss on settlement of debt</t>
        </is>
      </c>
      <c r="AG15" s="5" t="n">
        <v>-1151355</v>
      </c>
      <c r="AH15" s="4" t="inlineStr">
        <is>
          <t xml:space="preserve"> </t>
        </is>
      </c>
      <c r="AJ15" s="6" t="n">
        <v>-1278998</v>
      </c>
      <c r="AK15" s="4" t="inlineStr">
        <is>
          <t xml:space="preserve"> </t>
        </is>
      </c>
    </row>
    <row r="16">
      <c r="A16" s="4" t="inlineStr">
        <is>
          <t>Description of promissory note</t>
        </is>
      </c>
      <c r="R16" s="4" t="inlineStr">
        <is>
          <t>On June 15, 2021, in connection with the merger transaction described in Note 3, Reverse Merger, the Company assumed CARES Act Loans totaling $2,160,000 that were originally received by ADEX. Collectively, these amounts are the “PPP Funds.”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will be deferred for six months and will accrue interest at a fixed annual rate of 1.0% and carry a two year maturity date. There is no prepayment penalty on the CARES Act Loan. On November 4, 2020, High Wire received approval for forgiveness of its $873,400 CARES Act Loan. On March 30, 2021, JTM received approval for forgiveness of its $250,800 CARES Act Loan. As a result, the Company recorded a gain on PPP loan forgiveness to the unaudited condensed consolidated statement of operations for the nine months ended September 30, 2021. On August 6, 2021, High Wire received approval for forgiveness of its $873,465 CARES Act Loan. As a result, the Company recorded a gain on PPP loan forgiveness to the unaudited condensed consolidated statement of operations for the three and nine months ended September 30, 2021. As of September 30, 2021 and December 31, 2020, the aggregate balance of these loans was $2,160,000 and $250,800, respectively, and is included in loans payable on the unaudited condensed consolidated balance sheets.</t>
        </is>
      </c>
    </row>
    <row r="17">
      <c r="A17" s="4" t="inlineStr">
        <is>
          <t>Fair value of the warrants</t>
        </is>
      </c>
      <c r="AJ17" s="5" t="n">
        <v>362687</v>
      </c>
    </row>
    <row r="18">
      <c r="A18" s="4" t="inlineStr">
        <is>
          <t>Spectrum Global Solutions, Inc. [Member]</t>
        </is>
      </c>
    </row>
    <row r="19">
      <c r="A19" s="3" t="inlineStr">
        <is>
          <t>Related Party Transactions (Details) [Line Items]</t>
        </is>
      </c>
    </row>
    <row r="20">
      <c r="A20" s="4" t="inlineStr">
        <is>
          <t>Conversion price per share (in Dollars per share)</t>
        </is>
      </c>
      <c r="E20" s="8" t="n">
        <v>0.06</v>
      </c>
      <c r="F20" s="8" t="n">
        <v>0.06</v>
      </c>
    </row>
    <row r="21">
      <c r="A21" s="4" t="inlineStr">
        <is>
          <t>Fair value of note</t>
        </is>
      </c>
      <c r="AL21" s="5" t="n">
        <v>577925</v>
      </c>
      <c r="AM21" s="4" t="inlineStr">
        <is>
          <t xml:space="preserve"> </t>
        </is>
      </c>
    </row>
    <row r="22">
      <c r="A22" s="4" t="inlineStr">
        <is>
          <t>Settlement of debt</t>
        </is>
      </c>
      <c r="V22" s="5" t="n">
        <v>8507557</v>
      </c>
    </row>
    <row r="23">
      <c r="A23" s="4" t="inlineStr">
        <is>
          <t>Bearing interest rate, per annum</t>
        </is>
      </c>
      <c r="D23" s="4" t="inlineStr">
        <is>
          <t>9.00%</t>
        </is>
      </c>
      <c r="AM23" s="4" t="inlineStr">
        <is>
          <t>8.00%</t>
        </is>
      </c>
    </row>
    <row r="24">
      <c r="A24" s="4" t="inlineStr">
        <is>
          <t>Proceeds from issuance of promissory notes</t>
        </is>
      </c>
      <c r="AN24" s="5" t="n">
        <v>85000</v>
      </c>
    </row>
    <row r="25">
      <c r="A25" s="4" t="inlineStr">
        <is>
          <t>Mezzanine equity</t>
        </is>
      </c>
      <c r="O25" s="5" t="n">
        <v>484530</v>
      </c>
    </row>
    <row r="26">
      <c r="A26" s="4" t="inlineStr">
        <is>
          <t>Acquiring percentage</t>
        </is>
      </c>
      <c r="G26" s="4" t="inlineStr">
        <is>
          <t>60.00%</t>
        </is>
      </c>
    </row>
    <row r="27">
      <c r="A27" s="4" t="inlineStr">
        <is>
          <t>Effective interest rate</t>
        </is>
      </c>
      <c r="AL27" s="4" t="inlineStr">
        <is>
          <t>11.20%</t>
        </is>
      </c>
    </row>
    <row r="28">
      <c r="A28" s="4" t="inlineStr">
        <is>
          <t>Convertible promissory note principal amount</t>
        </is>
      </c>
      <c r="S28" s="5" t="n">
        <v>554031</v>
      </c>
      <c r="AL28" s="5" t="n">
        <v>3319972</v>
      </c>
    </row>
    <row r="29">
      <c r="A29" s="4" t="inlineStr">
        <is>
          <t>Convertible promissory note interest</t>
        </is>
      </c>
      <c r="S29" s="4" t="inlineStr">
        <is>
          <t>10.00%</t>
        </is>
      </c>
    </row>
    <row r="30">
      <c r="A30" s="4" t="inlineStr">
        <is>
          <t>Initial fair value of the conversion feature</t>
        </is>
      </c>
      <c r="AL30" s="5" t="n">
        <v>362000</v>
      </c>
    </row>
    <row r="31">
      <c r="A31" s="4" t="inlineStr">
        <is>
          <t>Loss on settlement of debt</t>
        </is>
      </c>
      <c r="AL31" s="4" t="inlineStr">
        <is>
          <t>$362,000</t>
        </is>
      </c>
    </row>
    <row r="32">
      <c r="A32" s="4" t="inlineStr">
        <is>
          <t>Owed to the agreement</t>
        </is>
      </c>
      <c r="AL32" s="5" t="n">
        <v>554031</v>
      </c>
    </row>
    <row r="33">
      <c r="A33" s="4" t="inlineStr">
        <is>
          <t>Description of promissory note</t>
        </is>
      </c>
      <c r="H33" s="4" t="inlineStr">
        <is>
          <t>Under the Financing Agreement, the Financing Parties sold to C6 Capital future receivables in an aggregate amount equal to $337,500 for a purchase price of $250,000. The Company received cash of $242,500 and recorded a debt discount of $95,000.</t>
        </is>
      </c>
      <c r="U33" s="4" t="inlineStr">
        <is>
          <t>the weekly payment amount was reduced from $4,219 to $1,266. The final payment is now estimated to be due on April 16, 2021.</t>
        </is>
      </c>
    </row>
    <row r="34">
      <c r="A34" s="4" t="inlineStr">
        <is>
          <t>Debt instrument, interest rate terms, description</t>
        </is>
      </c>
      <c r="Z34" s="4" t="inlineStr">
        <is>
          <t>the holder of the convertible promissory note entered into agreement to sell and assign a total of $75,000 of the outstanding principal to a third party. The Company approved and wa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2,400.00. On December 3, 2018, the holder of the convertible promissory note entered into agreement to sell and assign a total of $50,000 of the outstanding principal to a third party. The Company accounted for the assignments in accordance with ASC 470-50 “Modifications and Extinguishments”. In accordance with ASC 470-50, the Company accounted for the assignment as a debt extinguishment and adjusted the fair value of the derivative to its fair value on the assignment date.</t>
        </is>
      </c>
    </row>
    <row r="35">
      <c r="A35" s="4" t="inlineStr">
        <is>
          <t>Conversion of stock, description</t>
        </is>
      </c>
      <c r="K35" s="4" t="inlineStr">
        <is>
          <t xml:space="preserve">On May 6, 2019, the remaining principal balance of $1,452,299 was converted into shares of the Company’s common stock through an automatic forced conversion. </t>
        </is>
      </c>
    </row>
    <row r="36">
      <c r="A36" s="4" t="inlineStr">
        <is>
          <t>Repaid loan amount</t>
        </is>
      </c>
      <c r="AL36" s="5" t="n">
        <v>1360836</v>
      </c>
      <c r="AM36" s="5" t="n">
        <v>366321</v>
      </c>
    </row>
    <row r="37">
      <c r="A37" s="4" t="inlineStr">
        <is>
          <t>Loan received in cash</t>
        </is>
      </c>
      <c r="J37" s="5" t="n">
        <v>3000000</v>
      </c>
    </row>
    <row r="38">
      <c r="A38" s="4" t="inlineStr">
        <is>
          <t>Additional loan received</t>
        </is>
      </c>
      <c r="J38" s="6" t="n">
        <v>1664083</v>
      </c>
      <c r="AM38" s="6" t="n">
        <v>10022</v>
      </c>
    </row>
    <row r="39">
      <c r="A39" s="4" t="inlineStr">
        <is>
          <t>Spectrum Global Solutions, Inc. [Member] | WaveTech GmbH [Member]</t>
        </is>
      </c>
    </row>
    <row r="40">
      <c r="A40" s="3" t="inlineStr">
        <is>
          <t>Related Party Transactions (Details) [Line Items]</t>
        </is>
      </c>
    </row>
    <row r="41">
      <c r="A41" s="4" t="inlineStr">
        <is>
          <t>Loan received in cash</t>
        </is>
      </c>
      <c r="J41" s="6" t="n">
        <v>1325895</v>
      </c>
    </row>
    <row r="42">
      <c r="A42" s="4" t="inlineStr">
        <is>
          <t>Spectrum Global Solutions, Inc. [Member] | ADEX [Member]</t>
        </is>
      </c>
    </row>
    <row r="43">
      <c r="A43" s="3" t="inlineStr">
        <is>
          <t>Related Party Transactions (Details) [Line Items]</t>
        </is>
      </c>
    </row>
    <row r="44">
      <c r="A44" s="4" t="inlineStr">
        <is>
          <t>Interest rate</t>
        </is>
      </c>
      <c r="AL44" s="4" t="inlineStr">
        <is>
          <t>8.00%</t>
        </is>
      </c>
    </row>
    <row r="45">
      <c r="A45" s="4" t="inlineStr">
        <is>
          <t>Purchase price</t>
        </is>
      </c>
      <c r="AL45" s="5" t="n">
        <v>500000</v>
      </c>
    </row>
    <row r="46">
      <c r="A46" s="4" t="inlineStr">
        <is>
          <t>Repaid loan amount</t>
        </is>
      </c>
      <c r="AM46" s="6" t="n">
        <v>57600</v>
      </c>
    </row>
    <row r="47">
      <c r="A47" s="4" t="inlineStr">
        <is>
          <t>Principal Outstanding amount</t>
        </is>
      </c>
      <c r="AL47" s="5" t="n">
        <v>217400</v>
      </c>
    </row>
    <row r="48">
      <c r="A48" s="4" t="inlineStr">
        <is>
          <t>Chief Executive Officer [Member]</t>
        </is>
      </c>
    </row>
    <row r="49">
      <c r="A49" s="3" t="inlineStr">
        <is>
          <t>Related Party Transactions (Details) [Line Items]</t>
        </is>
      </c>
    </row>
    <row r="50">
      <c r="A50" s="4" t="inlineStr">
        <is>
          <t>Proceeds from issuance of promissory notes</t>
        </is>
      </c>
      <c r="C50" s="5" t="n">
        <v>100000</v>
      </c>
    </row>
    <row r="51">
      <c r="A51" s="4" t="inlineStr">
        <is>
          <t>Chief Executive Officer [Member] | Spectrum Global Solutions, Inc. [Member]</t>
        </is>
      </c>
    </row>
    <row r="52">
      <c r="A52" s="3" t="inlineStr">
        <is>
          <t>Related Party Transactions (Details) [Line Items]</t>
        </is>
      </c>
    </row>
    <row r="53">
      <c r="A53" s="4" t="inlineStr">
        <is>
          <t>Proceeds from issuance of promissory notes</t>
        </is>
      </c>
      <c r="AE53" s="5" t="n">
        <v>18858</v>
      </c>
    </row>
    <row r="54">
      <c r="A54" s="4" t="inlineStr">
        <is>
          <t>President [Member]</t>
        </is>
      </c>
    </row>
    <row r="55">
      <c r="A55" s="3" t="inlineStr">
        <is>
          <t>Related Party Transactions (Details) [Line Items]</t>
        </is>
      </c>
    </row>
    <row r="56">
      <c r="A56" s="4" t="inlineStr">
        <is>
          <t>Bearing interest rate, per annum</t>
        </is>
      </c>
      <c r="B56" s="4" t="inlineStr">
        <is>
          <t>9.00%</t>
        </is>
      </c>
    </row>
    <row r="57">
      <c r="A57" s="4" t="inlineStr">
        <is>
          <t>President [Member] | Spectrum Global Solutions, Inc. [Member]</t>
        </is>
      </c>
    </row>
    <row r="58">
      <c r="A58" s="3" t="inlineStr">
        <is>
          <t>Related Party Transactions (Details) [Line Items]</t>
        </is>
      </c>
    </row>
    <row r="59">
      <c r="A59" s="4" t="inlineStr">
        <is>
          <t>Bearing interest rate, per annum</t>
        </is>
      </c>
      <c r="I59" s="4" t="inlineStr">
        <is>
          <t>10.00%</t>
        </is>
      </c>
    </row>
    <row r="60">
      <c r="A60" s="4" t="inlineStr">
        <is>
          <t>Proceeds from issuance of promissory notes</t>
        </is>
      </c>
      <c r="I60" s="5" t="n">
        <v>170000</v>
      </c>
      <c r="M60" s="5" t="n">
        <v>80000</v>
      </c>
    </row>
    <row r="61">
      <c r="A61" s="4" t="inlineStr">
        <is>
          <t>President Two [Member] | Spectrum Global Solutions, Inc. [Member]</t>
        </is>
      </c>
    </row>
    <row r="62">
      <c r="A62" s="3" t="inlineStr">
        <is>
          <t>Related Party Transactions (Details) [Line Items]</t>
        </is>
      </c>
    </row>
    <row r="63">
      <c r="A63" s="4" t="inlineStr">
        <is>
          <t>Interest rate</t>
        </is>
      </c>
      <c r="AO63" s="4" t="inlineStr">
        <is>
          <t>10.00%</t>
        </is>
      </c>
    </row>
    <row r="64">
      <c r="A64" s="4" t="inlineStr">
        <is>
          <t>Bearing interest rate, per annum</t>
        </is>
      </c>
      <c r="M64" s="4" t="inlineStr">
        <is>
          <t>8.00%</t>
        </is>
      </c>
    </row>
    <row r="65">
      <c r="A65" s="4" t="inlineStr">
        <is>
          <t>President Two [Member] | Spectrum Global Solutions, Inc. [Member] | Keith Hayter [Member]</t>
        </is>
      </c>
    </row>
    <row r="66">
      <c r="A66" s="3" t="inlineStr">
        <is>
          <t>Related Party Transactions (Details) [Line Items]</t>
        </is>
      </c>
    </row>
    <row r="67">
      <c r="A67" s="4" t="inlineStr">
        <is>
          <t>Bearing interest rate, per annum</t>
        </is>
      </c>
      <c r="AL67" s="4" t="inlineStr">
        <is>
          <t>10.00%</t>
        </is>
      </c>
    </row>
    <row r="68">
      <c r="A68" s="4" t="inlineStr">
        <is>
          <t>President One [Member] | Spectrum Global Solutions, Inc. [Member]</t>
        </is>
      </c>
    </row>
    <row r="69">
      <c r="A69" s="3" t="inlineStr">
        <is>
          <t>Related Party Transactions (Details) [Line Items]</t>
        </is>
      </c>
    </row>
    <row r="70">
      <c r="A70" s="4" t="inlineStr">
        <is>
          <t>Bearing interest rate, per annum</t>
        </is>
      </c>
      <c r="P70" s="4" t="inlineStr">
        <is>
          <t>8.00%</t>
        </is>
      </c>
    </row>
    <row r="71">
      <c r="A71" s="4" t="inlineStr">
        <is>
          <t>Proceeds from issuance of promissory notes</t>
        </is>
      </c>
      <c r="P71" s="5" t="n">
        <v>85000</v>
      </c>
    </row>
    <row r="72">
      <c r="A72" s="4" t="inlineStr">
        <is>
          <t>InterCloud Systems, Inc, [Member] | Spectrum Global Solutions, Inc. [Member]</t>
        </is>
      </c>
    </row>
    <row r="73">
      <c r="A73" s="3" t="inlineStr">
        <is>
          <t>Related Party Transactions (Details) [Line Items]</t>
        </is>
      </c>
    </row>
    <row r="74">
      <c r="A74" s="4" t="inlineStr">
        <is>
          <t>Outstanding principal amount</t>
        </is>
      </c>
      <c r="AM74" s="6" t="n">
        <v>3000000</v>
      </c>
    </row>
    <row r="75">
      <c r="A75" s="4" t="inlineStr">
        <is>
          <t>Description of promissory note</t>
        </is>
      </c>
      <c r="AA75" s="4" t="inlineStr">
        <is>
          <t>The interest on the outstanding principal due under the ADEX note accrued at a rate of 6% per annum. All principal and accrued interest under the ADEX note was due one year following the issue date of the ADEX note and was convertible into shares of common stock at a conversion price equal to of the lowest volume-weighted average price during the 15 trading days immediately preceding the date of conversion, but in no event ever lower than $300 (the “Floor”), unless the note was in default, at which time the Floor would have terminated.</t>
        </is>
      </c>
    </row>
    <row r="76">
      <c r="A76" s="4" t="inlineStr">
        <is>
          <t>Promissory note percentage</t>
        </is>
      </c>
      <c r="AH76" s="4" t="inlineStr">
        <is>
          <t>6.00%</t>
        </is>
      </c>
      <c r="AK76" s="4" t="inlineStr">
        <is>
          <t>6.00%</t>
        </is>
      </c>
    </row>
    <row r="77">
      <c r="A77" s="4" t="inlineStr">
        <is>
          <t>Roger Ponder [Member]</t>
        </is>
      </c>
    </row>
    <row r="78">
      <c r="A78" s="3" t="inlineStr">
        <is>
          <t>Related Party Transactions (Details) [Line Items]</t>
        </is>
      </c>
    </row>
    <row r="79">
      <c r="A79" s="4" t="inlineStr">
        <is>
          <t>Interest</t>
        </is>
      </c>
      <c r="AJ79" s="4" t="inlineStr">
        <is>
          <t>10.00%</t>
        </is>
      </c>
    </row>
    <row r="80">
      <c r="A80" s="4" t="inlineStr">
        <is>
          <t>Outstanding principal amount</t>
        </is>
      </c>
      <c r="S80" s="5" t="n">
        <v>554031</v>
      </c>
    </row>
    <row r="81">
      <c r="A81" s="4" t="inlineStr">
        <is>
          <t>Interest rate</t>
        </is>
      </c>
      <c r="S81" s="4" t="inlineStr">
        <is>
          <t>10.00%</t>
        </is>
      </c>
      <c r="T81" s="4" t="inlineStr">
        <is>
          <t>10.00%</t>
        </is>
      </c>
    </row>
    <row r="82">
      <c r="A82" s="4" t="inlineStr">
        <is>
          <t>Debt convertible promissory note, description</t>
        </is>
      </c>
      <c r="R82" s="4" t="inlineStr">
        <is>
          <t>All principal and accrued but unpaid interest under the note is due on August 31, 2022.</t>
        </is>
      </c>
    </row>
    <row r="83">
      <c r="A83" s="4" t="inlineStr">
        <is>
          <t>Roger Ponder [Member] | Spectrum Global Solutions, Inc. [Member]</t>
        </is>
      </c>
    </row>
    <row r="84">
      <c r="A84" s="3" t="inlineStr">
        <is>
          <t>Related Party Transactions (Details) [Line Items]</t>
        </is>
      </c>
    </row>
    <row r="85">
      <c r="A85" s="4" t="inlineStr">
        <is>
          <t>Interest rate</t>
        </is>
      </c>
      <c r="S85" s="4" t="inlineStr">
        <is>
          <t>10.00%</t>
        </is>
      </c>
      <c r="T85" s="4" t="inlineStr">
        <is>
          <t>10.00%</t>
        </is>
      </c>
      <c r="AG85" s="4" t="inlineStr">
        <is>
          <t>10.00%</t>
        </is>
      </c>
      <c r="AI85" s="4" t="inlineStr">
        <is>
          <t>10.00%</t>
        </is>
      </c>
      <c r="AJ85" s="4" t="inlineStr">
        <is>
          <t>10.00%</t>
        </is>
      </c>
    </row>
    <row r="86">
      <c r="A86" s="4" t="inlineStr">
        <is>
          <t>Aggregate principal amount</t>
        </is>
      </c>
      <c r="S86" s="5" t="n">
        <v>23894</v>
      </c>
      <c r="T86" s="5" t="n">
        <v>23894</v>
      </c>
    </row>
    <row r="87">
      <c r="A87" s="4" t="inlineStr">
        <is>
          <t>WaveTech GmbH [Member] | Spectrum Global Solutions, Inc. [Member]</t>
        </is>
      </c>
    </row>
    <row r="88">
      <c r="A88" s="3" t="inlineStr">
        <is>
          <t>Related Party Transactions (Details) [Line Items]</t>
        </is>
      </c>
    </row>
    <row r="89">
      <c r="A89" s="4" t="inlineStr">
        <is>
          <t>Acquiring percentage</t>
        </is>
      </c>
      <c r="W89" s="4" t="inlineStr">
        <is>
          <t>60.00%</t>
        </is>
      </c>
    </row>
    <row r="90">
      <c r="A90" s="4" t="inlineStr">
        <is>
          <t>Loan received in cash</t>
        </is>
      </c>
      <c r="G90" s="5" t="n">
        <v>1325895</v>
      </c>
    </row>
    <row r="91">
      <c r="A91" s="4" t="inlineStr">
        <is>
          <t>Roger Ponden [Member] | Spectrum Global Solutions, Inc. [Member]</t>
        </is>
      </c>
    </row>
    <row r="92">
      <c r="A92" s="3" t="inlineStr">
        <is>
          <t>Related Party Transactions (Details) [Line Items]</t>
        </is>
      </c>
    </row>
    <row r="93">
      <c r="A93" s="4" t="inlineStr">
        <is>
          <t>Bearing interest rate, per annum</t>
        </is>
      </c>
      <c r="S93" s="4" t="inlineStr">
        <is>
          <t>10.00%</t>
        </is>
      </c>
    </row>
    <row r="94">
      <c r="A94" s="4" t="inlineStr">
        <is>
          <t>Roger Ponder, 10% interest, unsecured, matures August 31, 2022 | Spectrum Global Solutions, Inc. [Member]</t>
        </is>
      </c>
    </row>
    <row r="95">
      <c r="A95" s="3" t="inlineStr">
        <is>
          <t>Related Party Transactions (Details) [Line Items]</t>
        </is>
      </c>
    </row>
    <row r="96">
      <c r="A96" s="4" t="inlineStr">
        <is>
          <t>Interest</t>
        </is>
      </c>
      <c r="S96" s="4" t="inlineStr">
        <is>
          <t>10.00%</t>
        </is>
      </c>
    </row>
    <row r="97">
      <c r="A97" s="4" t="inlineStr">
        <is>
          <t>Debt convertible promissory note, description</t>
        </is>
      </c>
      <c r="S97" s="4" t="inlineStr">
        <is>
          <t>All principal and accrued but unpaid interest under the note is due on August 31, 2022. The note is convertible into shares of the Company’s common stock at 80% of the lowest trading price in the 5 trading days prior to the conversion date. The conversion price has a floor of $0.01 per share.</t>
        </is>
      </c>
    </row>
    <row r="98">
      <c r="A98" s="4" t="inlineStr">
        <is>
          <t>Convertible promissory note principal amount</t>
        </is>
      </c>
      <c r="S98" s="5" t="n">
        <v>23894</v>
      </c>
    </row>
    <row r="99">
      <c r="A99" s="4" t="inlineStr">
        <is>
          <t>Debt conversion rate</t>
        </is>
      </c>
      <c r="S99" s="4" t="inlineStr">
        <is>
          <t>10.00%</t>
        </is>
      </c>
    </row>
    <row r="100">
      <c r="A100" s="4" t="inlineStr">
        <is>
          <t>Derivatives and hedging amount</t>
        </is>
      </c>
      <c r="AL100" s="5" t="n">
        <v>16000</v>
      </c>
    </row>
    <row r="101">
      <c r="A101" s="4" t="inlineStr">
        <is>
          <t>Loss on settlement of debt</t>
        </is>
      </c>
      <c r="AL101" s="6" t="n">
        <v>16000</v>
      </c>
    </row>
    <row r="102">
      <c r="A102" s="4" t="inlineStr">
        <is>
          <t>Debt pursuant to agreement</t>
        </is>
      </c>
      <c r="AL102" s="5" t="n">
        <v>23894</v>
      </c>
    </row>
    <row r="103">
      <c r="A103" s="4" t="inlineStr">
        <is>
          <t>President [Member] | Spectrum Global Solutions, Inc. [Member]</t>
        </is>
      </c>
    </row>
    <row r="104">
      <c r="A104" s="3" t="inlineStr">
        <is>
          <t>Related Party Transactions (Details) [Line Items]</t>
        </is>
      </c>
    </row>
    <row r="105">
      <c r="A105" s="4" t="inlineStr">
        <is>
          <t>Interest rate</t>
        </is>
      </c>
      <c r="AP105" s="4" t="inlineStr">
        <is>
          <t>10.00%</t>
        </is>
      </c>
    </row>
    <row r="106">
      <c r="A106" s="4" t="inlineStr">
        <is>
          <t>Keith Hayter Two [Member] | Spectrum Global Solutions, Inc. [Member]</t>
        </is>
      </c>
    </row>
    <row r="107">
      <c r="A107" s="3" t="inlineStr">
        <is>
          <t>Related Party Transactions (Details) [Line Items]</t>
        </is>
      </c>
    </row>
    <row r="108">
      <c r="A108" s="4" t="inlineStr">
        <is>
          <t>Bearing interest rate, per annum</t>
        </is>
      </c>
      <c r="S108" s="4" t="inlineStr">
        <is>
          <t>10.00%</t>
        </is>
      </c>
    </row>
    <row r="109">
      <c r="A109" s="4" t="inlineStr">
        <is>
          <t>Convertible promissory note keith hayter interest</t>
        </is>
      </c>
      <c r="X109" s="4" t="inlineStr">
        <is>
          <t>10.00%</t>
        </is>
      </c>
    </row>
    <row r="110">
      <c r="A110" s="4" t="inlineStr">
        <is>
          <t>Keith Hayter [Member] | Spectrum Global Solutions, Inc. [Member]</t>
        </is>
      </c>
    </row>
    <row r="111">
      <c r="A111" s="3" t="inlineStr">
        <is>
          <t>Related Party Transactions (Details) [Line Items]</t>
        </is>
      </c>
    </row>
    <row r="112">
      <c r="A112" s="4" t="inlineStr">
        <is>
          <t>Convertible promissory note keith hayter interest</t>
        </is>
      </c>
      <c r="X112" s="4" t="inlineStr">
        <is>
          <t>10.00%</t>
        </is>
      </c>
    </row>
    <row r="113">
      <c r="A113" s="4" t="inlineStr">
        <is>
          <t>InterCloud Systems, Inc, [Member] | Spectrum Global Solutions, Inc. [Member]</t>
        </is>
      </c>
    </row>
    <row r="114">
      <c r="A114" s="3" t="inlineStr">
        <is>
          <t>Related Party Transactions (Details) [Line Items]</t>
        </is>
      </c>
    </row>
    <row r="115">
      <c r="A115" s="4" t="inlineStr">
        <is>
          <t>Aggregate principal amount</t>
        </is>
      </c>
      <c r="AA115" s="5" t="n">
        <v>2000000</v>
      </c>
    </row>
    <row r="116">
      <c r="A116" s="4" t="inlineStr">
        <is>
          <t>Convertible Promissory Notes [Member] | Spectrum Global Solutions, Inc. [Member]</t>
        </is>
      </c>
    </row>
    <row r="117">
      <c r="A117" s="3" t="inlineStr">
        <is>
          <t>Related Party Transactions (Details) [Line Items]</t>
        </is>
      </c>
    </row>
    <row r="118">
      <c r="A118" s="4" t="inlineStr">
        <is>
          <t>Outstanding principal amount</t>
        </is>
      </c>
      <c r="L118" s="5" t="n">
        <v>100000</v>
      </c>
      <c r="N118" s="5" t="n">
        <v>39375</v>
      </c>
      <c r="Q118" s="5" t="n">
        <v>105000</v>
      </c>
      <c r="Y118" s="5" t="n">
        <v>100000</v>
      </c>
      <c r="AB118" s="5" t="n">
        <v>105000</v>
      </c>
      <c r="AD118" s="5" t="n">
        <v>105000</v>
      </c>
    </row>
    <row r="119">
      <c r="A119" s="4" t="inlineStr">
        <is>
          <t>ConversionOfStockAmountIssued1</t>
        </is>
      </c>
      <c r="AK119" s="5" t="n">
        <v>354375</v>
      </c>
    </row>
    <row r="120">
      <c r="A120" s="4" t="inlineStr">
        <is>
          <t>Description of promissory note</t>
        </is>
      </c>
      <c r="AL120" s="4" t="inlineStr">
        <is>
          <t xml:space="preserve">Convertible promissory note, InterCloud Systems, Inc, 8% interest, unsecured, matured April 27, 2018 </t>
        </is>
      </c>
    </row>
    <row r="121">
      <c r="A121" s="4" t="inlineStr">
        <is>
          <t>Debt instrument, interest rate terms, description</t>
        </is>
      </c>
      <c r="AF121" s="4" t="inlineStr">
        <is>
          <t>As a result of the assignment, the conversion price for the total of $354,375 of notes assigned was equal to the lesser 70% of the lowest volume-weighted average price during the 15 trading days immediately preceding the date of conversion and $2,400.00.</t>
        </is>
      </c>
    </row>
    <row r="122">
      <c r="A122" s="4" t="inlineStr">
        <is>
          <t>Fair value of the conversion feature</t>
        </is>
      </c>
      <c r="AF122" s="5" t="n">
        <v>1174000</v>
      </c>
      <c r="AH122" s="5" t="n">
        <v>348000</v>
      </c>
      <c r="AK122" s="6" t="n">
        <v>348000</v>
      </c>
    </row>
    <row r="123">
      <c r="A123" s="4" t="inlineStr">
        <is>
          <t>Notes payable</t>
        </is>
      </c>
      <c r="AF123" s="6" t="n">
        <v>943299</v>
      </c>
      <c r="AH123" s="5" t="n">
        <v>348000</v>
      </c>
      <c r="AK123" s="5" t="n">
        <v>348000</v>
      </c>
    </row>
    <row r="124">
      <c r="A124" s="4" t="inlineStr">
        <is>
          <t>Loan received in cash</t>
        </is>
      </c>
      <c r="J124" s="5" t="n">
        <v>3000000</v>
      </c>
    </row>
    <row r="125">
      <c r="A125" s="4" t="inlineStr">
        <is>
          <t>Convertible Promissory Notes [Member] | InterCloud Systems, Inc, [Member] | Spectrum Global Solutions, Inc. [Member]</t>
        </is>
      </c>
    </row>
    <row r="126">
      <c r="A126" s="3" t="inlineStr">
        <is>
          <t>Related Party Transactions (Details) [Line Items]</t>
        </is>
      </c>
    </row>
    <row r="127">
      <c r="A127" s="4" t="inlineStr">
        <is>
          <t>Loss on settlement of debt</t>
        </is>
      </c>
      <c r="AF127" s="5" t="n">
        <v>2000000</v>
      </c>
    </row>
    <row r="128">
      <c r="A128" s="4" t="inlineStr">
        <is>
          <t>Convertible Promissory Notes [Member] | InterCloud Systems, Inc, [Member] | Spectrum Global Solutions, Inc. [Member]</t>
        </is>
      </c>
    </row>
    <row r="129">
      <c r="A129" s="3" t="inlineStr">
        <is>
          <t>Related Party Transactions (Details) [Line Items]</t>
        </is>
      </c>
    </row>
    <row r="130">
      <c r="A130" s="4" t="inlineStr">
        <is>
          <t>Description of promissory note</t>
        </is>
      </c>
      <c r="K130" s="4" t="inlineStr">
        <is>
          <t xml:space="preserve">On May 6, 2019, the remaining principal balance of $1,445,625 was converted into shares of the Company’s common stock through an automatic forced conversion. </t>
        </is>
      </c>
    </row>
    <row r="131">
      <c r="A131" s="4" t="inlineStr">
        <is>
          <t>Aggregate principal amount</t>
        </is>
      </c>
      <c r="AM131" s="6" t="n">
        <v>55124</v>
      </c>
    </row>
    <row r="132">
      <c r="A132" s="4" t="inlineStr">
        <is>
          <t>Working capital adjustment</t>
        </is>
      </c>
      <c r="AM132" s="6" t="n">
        <v>295000</v>
      </c>
    </row>
    <row r="133">
      <c r="A133" s="4" t="inlineStr">
        <is>
          <t>Convertible Note [Member] | Derivatives and Hedging [Member] | Spectrum Global Solutions, Inc. [Member]</t>
        </is>
      </c>
    </row>
    <row r="134">
      <c r="A134" s="3" t="inlineStr">
        <is>
          <t>Related Party Transactions (Details) [Line Items]</t>
        </is>
      </c>
    </row>
    <row r="135">
      <c r="A135" s="4" t="inlineStr">
        <is>
          <t>Debt instrument, interest rate terms, description</t>
        </is>
      </c>
      <c r="AC135" s="4" t="inlineStr">
        <is>
          <t>The note was originally due on August 16, 2019 and bore interest at 1% per annum. The note was convertible into common shares of the Company at a conversion price equal to the 80% of the lowest volume-weighted average price during the 5 trading days immediately preceding the date of conversion.</t>
        </is>
      </c>
    </row>
    <row r="136">
      <c r="A136" s="4" t="inlineStr">
        <is>
          <t>Notes payable</t>
        </is>
      </c>
      <c r="AA136" s="6" t="n">
        <v>639000</v>
      </c>
    </row>
    <row r="137">
      <c r="A137" s="4" t="inlineStr">
        <is>
          <t>Promissory note percentage</t>
        </is>
      </c>
      <c r="AC137" s="4" t="inlineStr">
        <is>
          <t>1.00%</t>
        </is>
      </c>
    </row>
    <row r="138">
      <c r="A138" s="4" t="inlineStr">
        <is>
          <t>Aggregate principal amount</t>
        </is>
      </c>
      <c r="H138" s="5" t="n">
        <v>793894</v>
      </c>
      <c r="AC138" s="5" t="n">
        <v>793894</v>
      </c>
    </row>
    <row r="139">
      <c r="A139" s="4" t="inlineStr">
        <is>
          <t>Contingent liability</t>
        </is>
      </c>
      <c r="AC139" s="5" t="n">
        <v>793894</v>
      </c>
    </row>
    <row r="140">
      <c r="A140" s="4" t="inlineStr">
        <is>
          <t>Fair value of the warrants</t>
        </is>
      </c>
      <c r="AA140" s="5" t="n">
        <v>2455000</v>
      </c>
    </row>
    <row r="141">
      <c r="A141" s="4" t="inlineStr">
        <is>
          <t>Chief Executive Officer [Member] | Spectrum Global Solutions, Inc. [Member]</t>
        </is>
      </c>
    </row>
    <row r="142">
      <c r="A142" s="3" t="inlineStr">
        <is>
          <t>Related Party Transactions (Details) [Line Items]</t>
        </is>
      </c>
    </row>
    <row r="143">
      <c r="A143" s="4" t="inlineStr">
        <is>
          <t>Shares issued for Series B preferred stock (in Shares)</t>
        </is>
      </c>
      <c r="O143" s="6" t="n">
        <v>542500</v>
      </c>
    </row>
    <row r="144">
      <c r="A144" s="4" t="inlineStr">
        <is>
          <t>No of Series B preferred stock exchanged (in Shares)</t>
        </is>
      </c>
      <c r="O144" s="6" t="n">
        <v>500</v>
      </c>
    </row>
    <row r="145">
      <c r="A145" s="4" t="inlineStr">
        <is>
          <t>President [Member] | Spectrum Global Solutions, Inc. [Member]</t>
        </is>
      </c>
    </row>
    <row r="146">
      <c r="A146" s="3" t="inlineStr">
        <is>
          <t>Related Party Transactions (Details) [Line Items]</t>
        </is>
      </c>
    </row>
    <row r="147">
      <c r="A147" s="4" t="inlineStr">
        <is>
          <t>Shares issued for Series B preferred stock (in Shares)</t>
        </is>
      </c>
      <c r="O147" s="6" t="n">
        <v>542500</v>
      </c>
    </row>
    <row r="148">
      <c r="A148" s="4" t="inlineStr">
        <is>
          <t>No of Series B preferred stock exchanged (in Shares)</t>
        </is>
      </c>
      <c r="O148" s="6" t="n">
        <v>500</v>
      </c>
    </row>
    <row r="149">
      <c r="A149" s="4" t="inlineStr">
        <is>
          <t>Keith Hayter [Member] | Spectrum Global Solutions, Inc. [Member]</t>
        </is>
      </c>
    </row>
    <row r="150">
      <c r="A150" s="3" t="inlineStr">
        <is>
          <t>Related Party Transactions (Details) [Line Items]</t>
        </is>
      </c>
    </row>
    <row r="151">
      <c r="A151" s="4" t="inlineStr">
        <is>
          <t>Convertible promissory note roger ponder, description</t>
        </is>
      </c>
      <c r="S151" s="4" t="inlineStr">
        <is>
          <t>Interest accrues on the new note at 10% per annum. All principal and accrued but unpaid interest under the note is due on August 31, 2022. The note is convertible into shares of the Company’s common stock at 80% of the lowest trading price in the 5 trading days prior to the conversion date. The conversion price has a floor of $0.01 per share</t>
        </is>
      </c>
    </row>
    <row r="152">
      <c r="A152" s="4" t="inlineStr">
        <is>
          <t>Roger Ponden [Member] | Spectrum Global Solutions, Inc. [Member]</t>
        </is>
      </c>
    </row>
    <row r="153">
      <c r="A153" s="3" t="inlineStr">
        <is>
          <t>Related Party Transactions (Details) [Line Items]</t>
        </is>
      </c>
    </row>
    <row r="154">
      <c r="A154" s="4" t="inlineStr">
        <is>
          <t>Convertible promissory note roger ponder, description</t>
        </is>
      </c>
      <c r="S154" s="4" t="inlineStr">
        <is>
          <t>Interest accrues on the new note at 10% per annum. All principal and accrued but unpaid interest under the note is due on August 31, 2022. The note is convertible into shares of the Company’s common stock at 80% of the lowest trading price in the 5 trading days prior to the conversion date. The conversion price has a floor of $0.01 per share.</t>
        </is>
      </c>
    </row>
    <row r="155">
      <c r="A155" s="4" t="inlineStr">
        <is>
          <t>Series D Preferred Stock [Member]</t>
        </is>
      </c>
    </row>
    <row r="156">
      <c r="A156" s="3" t="inlineStr">
        <is>
          <t>Related Party Transactions (Details) [Line Items]</t>
        </is>
      </c>
    </row>
    <row r="157">
      <c r="A157" s="4" t="inlineStr">
        <is>
          <t>Common stock exchanged, shares (in Shares)</t>
        </is>
      </c>
      <c r="R157" s="6" t="n">
        <v>350</v>
      </c>
    </row>
    <row r="158">
      <c r="A158" s="4" t="inlineStr">
        <is>
          <t>Mezzanine equity</t>
        </is>
      </c>
      <c r="AG158" s="5" t="n">
        <v>1271000</v>
      </c>
      <c r="AI158" s="5" t="n">
        <v>1271000</v>
      </c>
      <c r="AJ158" s="5" t="n">
        <v>1271000</v>
      </c>
      <c r="AL158" s="4" t="inlineStr">
        <is>
          <t xml:space="preserve"> </t>
        </is>
      </c>
    </row>
    <row r="159">
      <c r="A159" s="4" t="inlineStr">
        <is>
          <t>Series B Preferred Stock [Member]</t>
        </is>
      </c>
    </row>
    <row r="160">
      <c r="A160" s="3" t="inlineStr">
        <is>
          <t>Related Party Transactions (Details) [Line Items]</t>
        </is>
      </c>
    </row>
    <row r="161">
      <c r="A161" s="4" t="inlineStr">
        <is>
          <t>Common stock aggregate, shares (in Shares)</t>
        </is>
      </c>
      <c r="R161" s="6" t="n">
        <v>1000</v>
      </c>
    </row>
    <row r="162">
      <c r="A162" s="4" t="inlineStr">
        <is>
          <t>Mezzanine equity</t>
        </is>
      </c>
      <c r="AG162" s="4" t="inlineStr">
        <is>
          <t xml:space="preserve"> </t>
        </is>
      </c>
      <c r="AI162" s="4" t="inlineStr">
        <is>
          <t xml:space="preserve"> </t>
        </is>
      </c>
      <c r="AJ162" s="4" t="inlineStr">
        <is>
          <t xml:space="preserve"> </t>
        </is>
      </c>
      <c r="AL162" s="4" t="inlineStr">
        <is>
          <t xml:space="preserve"> </t>
        </is>
      </c>
    </row>
    <row r="163">
      <c r="A163" s="4" t="inlineStr">
        <is>
          <t>Series B Preferred Stock [Member] | Spectrum Global Solutions, Inc. [Member]</t>
        </is>
      </c>
    </row>
    <row r="164">
      <c r="A164" s="3" t="inlineStr">
        <is>
          <t>Related Party Transactions (Details) [Line Items]</t>
        </is>
      </c>
    </row>
    <row r="165">
      <c r="A165" s="4" t="inlineStr">
        <is>
          <t>No of Series B preferred stock exchanged (in Shares)</t>
        </is>
      </c>
      <c r="AL165" s="6" t="n">
        <v>1500</v>
      </c>
    </row>
    <row r="166">
      <c r="A166" s="4" t="inlineStr">
        <is>
          <t>Mezzanine equity</t>
        </is>
      </c>
      <c r="AL166" s="5" t="n">
        <v>484530</v>
      </c>
      <c r="AM166" s="5" t="n">
        <v>484530</v>
      </c>
    </row>
    <row r="167">
      <c r="A167" s="4" t="inlineStr">
        <is>
          <t>Class D Stock [Member] | Spectrum Global Solutions, Inc. [Member]</t>
        </is>
      </c>
    </row>
    <row r="168">
      <c r="A168" s="3" t="inlineStr">
        <is>
          <t>Related Party Transactions (Details) [Line Items]</t>
        </is>
      </c>
    </row>
    <row r="169">
      <c r="A169" s="4" t="inlineStr">
        <is>
          <t>Shares issued for Series B preferred stock (in Shares)</t>
        </is>
      </c>
      <c r="O169" s="6" t="n">
        <v>1500</v>
      </c>
    </row>
    <row r="170">
      <c r="A170" s="4" t="inlineStr">
        <is>
          <t>Unsecured Debt [Member] | Chief Executive Officer [Member] | Spectrum Global Solutions, Inc. [Member]</t>
        </is>
      </c>
    </row>
    <row r="171">
      <c r="A171" s="3" t="inlineStr">
        <is>
          <t>Related Party Transactions (Details) [Line Items]</t>
        </is>
      </c>
    </row>
    <row r="172">
      <c r="A172" s="4" t="inlineStr">
        <is>
          <t>Bearing interest rate, per annum</t>
        </is>
      </c>
      <c r="AE172" s="4" t="inlineStr">
        <is>
          <t>10.00%</t>
        </is>
      </c>
    </row>
    <row r="173">
      <c r="A173" s="4" t="inlineStr">
        <is>
          <t>Unsecured Debt [Member] | President [Member] | Spectrum Global Solutions, Inc. [Member]</t>
        </is>
      </c>
    </row>
    <row r="174">
      <c r="A174" s="3" t="inlineStr">
        <is>
          <t>Related Party Transactions (Details) [Line Items]</t>
        </is>
      </c>
    </row>
    <row r="175">
      <c r="A175" s="4" t="inlineStr">
        <is>
          <t>Interest rate</t>
        </is>
      </c>
      <c r="AE175" s="4" t="inlineStr">
        <is>
          <t>10.00%</t>
        </is>
      </c>
    </row>
    <row r="176">
      <c r="A176" s="4" t="inlineStr">
        <is>
          <t>Bearing interest rate, per annum</t>
        </is>
      </c>
      <c r="T176" s="4" t="inlineStr">
        <is>
          <t>10.00%</t>
        </is>
      </c>
    </row>
    <row r="177">
      <c r="A177" s="4" t="inlineStr">
        <is>
          <t>Proceeds from issuance of promissory notes</t>
        </is>
      </c>
      <c r="AE177" s="5" t="n">
        <v>130000</v>
      </c>
    </row>
    <row r="178">
      <c r="A178" s="4" t="inlineStr">
        <is>
          <t>Unsecured Debt [Member] | President Two [Member] | Spectrum Global Solutions, Inc. [Member]</t>
        </is>
      </c>
    </row>
    <row r="179">
      <c r="A179" s="3" t="inlineStr">
        <is>
          <t>Related Party Transactions (Details) [Line Items]</t>
        </is>
      </c>
    </row>
    <row r="180">
      <c r="A180" s="4" t="inlineStr">
        <is>
          <t>Interest rate</t>
        </is>
      </c>
      <c r="AL180" s="4" t="inlineStr">
        <is>
          <t>8.00%</t>
        </is>
      </c>
    </row>
    <row r="181">
      <c r="A181" s="4" t="inlineStr">
        <is>
          <t>Unsecured Debt [Member] | Convertible Promissory Notes [Member] | Spectrum Global Solutions, Inc. [Member]</t>
        </is>
      </c>
    </row>
    <row r="182">
      <c r="A182" s="3" t="inlineStr">
        <is>
          <t>Related Party Transactions (Details) [Line Items]</t>
        </is>
      </c>
    </row>
    <row r="183">
      <c r="A183" s="4" t="inlineStr">
        <is>
          <t>Debt instrument, interest rate terms, description</t>
        </is>
      </c>
      <c r="AF183" s="4" t="inlineStr">
        <is>
          <t>The interest on the outstanding principal due under the unsecured note accrued at a rate of 8% per annum. All principal and accrued interest under the unsecured note was due one year following the issue date of the unsecured note and was convertible into shares of common stock at a conversion price equal to 75% of the lowest volume-weighted average price during the 15 trading days immediately preceding the date of conversion.</t>
        </is>
      </c>
    </row>
    <row r="184">
      <c r="A184" s="4" t="inlineStr">
        <is>
          <t>Minimum [Member]</t>
        </is>
      </c>
    </row>
    <row r="185">
      <c r="A185" s="3" t="inlineStr">
        <is>
          <t>Related Party Transactions (Details) [Line Items]</t>
        </is>
      </c>
    </row>
    <row r="186">
      <c r="A186" s="4" t="inlineStr">
        <is>
          <t>Effective interest rate</t>
        </is>
      </c>
      <c r="AJ186" s="4" t="inlineStr">
        <is>
          <t>8.30%</t>
        </is>
      </c>
    </row>
    <row r="187">
      <c r="A187" s="4" t="inlineStr">
        <is>
          <t>Minimum [Member] | Spectrum Global Solutions, Inc. [Member]</t>
        </is>
      </c>
    </row>
    <row r="188">
      <c r="A188" s="3" t="inlineStr">
        <is>
          <t>Related Party Transactions (Details) [Line Items]</t>
        </is>
      </c>
    </row>
    <row r="189">
      <c r="A189" s="4" t="inlineStr">
        <is>
          <t>Effective interest rate</t>
        </is>
      </c>
      <c r="AG189" s="4" t="inlineStr">
        <is>
          <t>11.20%</t>
        </is>
      </c>
      <c r="AI189" s="4" t="inlineStr">
        <is>
          <t>11.20%</t>
        </is>
      </c>
      <c r="AJ189" s="4" t="inlineStr">
        <is>
          <t>11.20%</t>
        </is>
      </c>
    </row>
    <row r="190">
      <c r="A190" s="4" t="inlineStr">
        <is>
          <t>Maximum [Member]</t>
        </is>
      </c>
    </row>
    <row r="191">
      <c r="A191" s="3" t="inlineStr">
        <is>
          <t>Related Party Transactions (Details) [Line Items]</t>
        </is>
      </c>
    </row>
    <row r="192">
      <c r="A192" s="4" t="inlineStr">
        <is>
          <t>Effective interest rate</t>
        </is>
      </c>
      <c r="AJ192" s="4" t="inlineStr">
        <is>
          <t>39.60%</t>
        </is>
      </c>
    </row>
    <row r="193">
      <c r="A193" s="4" t="inlineStr">
        <is>
          <t>Maximum [Member] | Spectrum Global Solutions, Inc. [Member]</t>
        </is>
      </c>
    </row>
    <row r="194">
      <c r="A194" s="3" t="inlineStr">
        <is>
          <t>Related Party Transactions (Details) [Line Items]</t>
        </is>
      </c>
    </row>
    <row r="195">
      <c r="A195" s="4" t="inlineStr">
        <is>
          <t>Effective interest rate</t>
        </is>
      </c>
      <c r="AG195" s="4" t="inlineStr">
        <is>
          <t>156.80%</t>
        </is>
      </c>
      <c r="AI195" s="4" t="inlineStr">
        <is>
          <t>156.80%</t>
        </is>
      </c>
      <c r="AJ195" s="4" t="inlineStr">
        <is>
          <t>156.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Sep. 30, 2021</t>
        </is>
      </c>
      <c r="C1" s="2" t="inlineStr">
        <is>
          <t>Dec. 31, 2020</t>
        </is>
      </c>
    </row>
    <row r="2">
      <c r="A2" s="3" t="inlineStr">
        <is>
          <t>Related Party Transaction [Line Items]</t>
        </is>
      </c>
    </row>
    <row r="3">
      <c r="A3" s="4" t="inlineStr">
        <is>
          <t>Total</t>
        </is>
      </c>
      <c r="B3" s="5" t="n">
        <v>1923793</v>
      </c>
      <c r="C3" s="4" t="inlineStr">
        <is>
          <t xml:space="preserve"> </t>
        </is>
      </c>
    </row>
    <row r="4">
      <c r="A4" s="4" t="inlineStr">
        <is>
          <t>Convertible promissory note issued to Keith Hayter [Member]</t>
        </is>
      </c>
    </row>
    <row r="5">
      <c r="A5" s="3" t="inlineStr">
        <is>
          <t>Related Party Transaction [Line Items]</t>
        </is>
      </c>
    </row>
    <row r="6">
      <c r="A6" s="4" t="inlineStr">
        <is>
          <t>Total</t>
        </is>
      </c>
      <c r="B6" s="6" t="n">
        <v>1823793</v>
      </c>
      <c r="C6" s="4" t="inlineStr">
        <is>
          <t xml:space="preserve"> </t>
        </is>
      </c>
    </row>
    <row r="7">
      <c r="A7" s="4" t="inlineStr">
        <is>
          <t>Promissory note issued to Mark Porter [Member]</t>
        </is>
      </c>
    </row>
    <row r="8">
      <c r="A8" s="3" t="inlineStr">
        <is>
          <t>Related Party Transaction [Line Items]</t>
        </is>
      </c>
    </row>
    <row r="9">
      <c r="A9" s="4" t="inlineStr">
        <is>
          <t>Total</t>
        </is>
      </c>
      <c r="B9" s="5" t="n">
        <v>100000</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related party transactions (Parentheticals)</t>
        </is>
      </c>
      <c r="B1" s="2" t="inlineStr">
        <is>
          <t>9 Months Ended</t>
        </is>
      </c>
    </row>
    <row r="2">
      <c r="B2" s="2" t="inlineStr">
        <is>
          <t>Sep. 30, 2021USD ($)</t>
        </is>
      </c>
    </row>
    <row r="3">
      <c r="A3" s="4" t="inlineStr">
        <is>
          <t>Convertible promissory note issued to Keith Hayter [Member]</t>
        </is>
      </c>
    </row>
    <row r="4">
      <c r="A4" s="3" t="inlineStr">
        <is>
          <t>Related Party Transaction [Line Items]</t>
        </is>
      </c>
    </row>
    <row r="5">
      <c r="A5" s="4" t="inlineStr">
        <is>
          <t>Interest rate</t>
        </is>
      </c>
      <c r="B5" s="4" t="inlineStr">
        <is>
          <t>10.00%</t>
        </is>
      </c>
    </row>
    <row r="6">
      <c r="A6" s="4" t="inlineStr">
        <is>
          <t>Maturity date</t>
        </is>
      </c>
      <c r="B6" s="4" t="inlineStr">
        <is>
          <t>Aug. 31,
		2022</t>
        </is>
      </c>
    </row>
    <row r="7">
      <c r="A7" s="4" t="inlineStr">
        <is>
          <t>Debt premium</t>
        </is>
      </c>
      <c r="B7" s="5" t="n">
        <v>1359761</v>
      </c>
    </row>
    <row r="8">
      <c r="A8" s="4" t="inlineStr">
        <is>
          <t>Promissory note issued to Mark Porter [Member]</t>
        </is>
      </c>
    </row>
    <row r="9">
      <c r="A9" s="3" t="inlineStr">
        <is>
          <t>Related Party Transaction [Line Items]</t>
        </is>
      </c>
    </row>
    <row r="10">
      <c r="A10" s="4" t="inlineStr">
        <is>
          <t>Interest rate</t>
        </is>
      </c>
      <c r="B10" s="4" t="inlineStr">
        <is>
          <t>9.00%</t>
        </is>
      </c>
    </row>
    <row r="11">
      <c r="A11" s="4" t="inlineStr">
        <is>
          <t>Maturity date</t>
        </is>
      </c>
      <c r="B11" s="4" t="inlineStr">
        <is>
          <t>Dec. 15,
		20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A174"/>
  <sheetViews>
    <sheetView workbookViewId="0">
      <selection activeCell="A1" sqref="A1"/>
    </sheetView>
  </sheetViews>
  <sheetFormatPr baseColWidth="8" defaultRowHeight="15"/>
  <cols>
    <col width="80" customWidth="1" min="1" max="1"/>
    <col width="37" customWidth="1" min="2" max="2"/>
    <col width="21" customWidth="1" min="3" max="3"/>
    <col width="80" customWidth="1" min="4" max="4"/>
    <col width="21" customWidth="1" min="5" max="5"/>
    <col width="80" customWidth="1" min="6" max="6"/>
    <col width="80" customWidth="1" min="7" max="7"/>
    <col width="80" customWidth="1" min="8" max="8"/>
    <col width="80" customWidth="1" min="9" max="9"/>
    <col width="80" customWidth="1" min="10" max="10"/>
    <col width="21" customWidth="1" min="11" max="11"/>
    <col width="21" customWidth="1" min="12" max="12"/>
    <col width="21" customWidth="1" min="13" max="13"/>
    <col width="21" customWidth="1" min="14" max="14"/>
    <col width="21" customWidth="1" min="15" max="15"/>
    <col width="21" customWidth="1" min="16" max="16"/>
    <col width="80"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7" customWidth="1" min="27" max="27"/>
  </cols>
  <sheetData>
    <row r="1">
      <c r="A1" s="1" t="inlineStr">
        <is>
          <t>Loans Payable (Details)</t>
        </is>
      </c>
      <c r="B1" s="2" t="inlineStr">
        <is>
          <t>Jul. 14, 2020$ / sharesshares</t>
        </is>
      </c>
      <c r="C1" s="2" t="inlineStr">
        <is>
          <t>Feb. 11, 2020USD ($)</t>
        </is>
      </c>
      <c r="D1" s="2" t="inlineStr">
        <is>
          <t>Aug. 16, 2019USD ($)</t>
        </is>
      </c>
      <c r="E1" s="2" t="inlineStr">
        <is>
          <t>Feb. 04, 2019USD ($)</t>
        </is>
      </c>
      <c r="F1" s="2" t="inlineStr">
        <is>
          <t>Jan. 04, 2019USD ($)</t>
        </is>
      </c>
      <c r="G1" s="2" t="inlineStr">
        <is>
          <t>Oct. 10, 2018</t>
        </is>
      </c>
      <c r="H1" s="2" t="inlineStr">
        <is>
          <t>Jun. 15, 2021USD ($)</t>
        </is>
      </c>
      <c r="I1" s="2" t="inlineStr">
        <is>
          <t>Apr. 10, 2020</t>
        </is>
      </c>
      <c r="J1" s="2" t="inlineStr">
        <is>
          <t>Dec. 10, 2019USD ($)</t>
        </is>
      </c>
      <c r="K1" s="2" t="inlineStr">
        <is>
          <t>Oct. 21, 2019USD ($)</t>
        </is>
      </c>
      <c r="L1" s="2" t="inlineStr">
        <is>
          <t>Sep. 23, 2019USD ($)</t>
        </is>
      </c>
      <c r="M1" s="2" t="inlineStr">
        <is>
          <t>Aug. 16, 2019USD ($)</t>
        </is>
      </c>
      <c r="N1" s="2" t="inlineStr">
        <is>
          <t>Aug. 16, 2019USD ($)</t>
        </is>
      </c>
      <c r="O1" s="2" t="inlineStr">
        <is>
          <t>Sep. 30, 2021USD ($)</t>
        </is>
      </c>
      <c r="P1" s="2" t="inlineStr">
        <is>
          <t>Sep. 30, 2020USD ($)</t>
        </is>
      </c>
      <c r="Q1" s="2" t="inlineStr">
        <is>
          <t>Dec. 31, 2020USD ($)</t>
        </is>
      </c>
      <c r="R1" s="2" t="inlineStr">
        <is>
          <t>Dec. 31, 2019USD ($)</t>
        </is>
      </c>
      <c r="S1" s="2" t="inlineStr">
        <is>
          <t>Apr. 14, 2021USD ($)</t>
        </is>
      </c>
      <c r="T1" s="2" t="inlineStr">
        <is>
          <t>Mar. 31, 2021USD ($)</t>
        </is>
      </c>
      <c r="U1" s="2" t="inlineStr">
        <is>
          <t>Apr. 08, 2020USD ($)</t>
        </is>
      </c>
      <c r="V1" s="2" t="inlineStr">
        <is>
          <t>Dec. 31, 2019CAD ($)</t>
        </is>
      </c>
      <c r="W1" s="2" t="inlineStr">
        <is>
          <t>Feb. 17, 2019USD ($)</t>
        </is>
      </c>
      <c r="X1" s="2" t="inlineStr">
        <is>
          <t>Dec. 31, 2018USD ($)</t>
        </is>
      </c>
      <c r="Y1" s="2" t="inlineStr">
        <is>
          <t>Feb. 27, 2018USD ($)</t>
        </is>
      </c>
      <c r="Z1" s="2" t="inlineStr">
        <is>
          <t>Apr. 12, 2017USD ($)</t>
        </is>
      </c>
      <c r="AA1" s="2" t="inlineStr">
        <is>
          <t>Mar. 31, 2012USD ($)shares</t>
        </is>
      </c>
    </row>
    <row r="2">
      <c r="A2" s="3" t="inlineStr">
        <is>
          <t>Loans Payable (Details) [Line Items]</t>
        </is>
      </c>
    </row>
    <row r="3">
      <c r="A3" s="4" t="inlineStr">
        <is>
          <t>Maturity date</t>
        </is>
      </c>
      <c r="W3" s="4" t="inlineStr">
        <is>
          <t>Feb. 27,
		2022</t>
        </is>
      </c>
    </row>
    <row r="4">
      <c r="A4" s="4" t="inlineStr">
        <is>
          <t>Description of loan payable</t>
        </is>
      </c>
      <c r="H4" s="4" t="inlineStr">
        <is>
          <t>On June 15, 2021, in connection with the merger transaction described in Note 3, Reverse Merger, the Company assumed CARES Act Loans totaling $2,160,000 that were originally received by ADEX. Collectively, these amounts are the “PPP Funds.”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will be deferred for six months and will accrue interest at a fixed annual rate of 1.0% and carry a two year maturity date. There is no prepayment penalty on the CARES Act Loan. On November 4, 2020, High Wire received approval for forgiveness of its $873,400 CARES Act Loan. On March 30, 2021, JTM received approval for forgiveness of its $250,800 CARES Act Loan. As a result, the Company recorded a gain on PPP loan forgiveness to the unaudited condensed consolidated statement of operations for the nine months ended September 30, 2021. On August 6, 2021, High Wire received approval for forgiveness of its $873,465 CARES Act Loan. As a result, the Company recorded a gain on PPP loan forgiveness to the unaudited condensed consolidated statement of operations for the three and nine months ended September 30, 2021. As of September 30, 2021 and December 31, 2020, the aggregate balance of these loans was $2,160,000 and $250,800, respectively, and is included in loans payable on the unaudited condensed consolidated balance sheets.</t>
        </is>
      </c>
    </row>
    <row r="5">
      <c r="A5" s="4" t="inlineStr">
        <is>
          <t>Repaid on aggregate amount</t>
        </is>
      </c>
      <c r="O5" s="5" t="n">
        <v>40195</v>
      </c>
      <c r="P5" s="5" t="n">
        <v>391780</v>
      </c>
    </row>
    <row r="6">
      <c r="A6" s="4" t="inlineStr">
        <is>
          <t>Cash</t>
        </is>
      </c>
      <c r="O6" s="5" t="n">
        <v>2264689</v>
      </c>
      <c r="Q6" s="5" t="n">
        <v>436448</v>
      </c>
    </row>
    <row r="7">
      <c r="A7" s="4" t="inlineStr">
        <is>
          <t>Promissory Note Issued to Jeffrey Gardner and James Marsh [Member]</t>
        </is>
      </c>
    </row>
    <row r="8">
      <c r="A8" s="3" t="inlineStr">
        <is>
          <t>Loans Payable (Details) [Line Items]</t>
        </is>
      </c>
    </row>
    <row r="9">
      <c r="A9" s="4" t="inlineStr">
        <is>
          <t>Interest rate</t>
        </is>
      </c>
      <c r="O9" s="4" t="inlineStr">
        <is>
          <t>5.50%</t>
        </is>
      </c>
    </row>
    <row r="10">
      <c r="A10" s="4" t="inlineStr">
        <is>
          <t>Aggregate amount</t>
        </is>
      </c>
      <c r="W10" s="5" t="n">
        <v>4000000</v>
      </c>
    </row>
    <row r="11">
      <c r="A11" s="4" t="inlineStr">
        <is>
          <t>Accrued interest rate</t>
        </is>
      </c>
      <c r="W11" s="4" t="inlineStr">
        <is>
          <t>5.50%</t>
        </is>
      </c>
    </row>
    <row r="12">
      <c r="A12" s="4" t="inlineStr">
        <is>
          <t>Cash payments</t>
        </is>
      </c>
      <c r="Q12" s="6" t="n">
        <v>321487</v>
      </c>
    </row>
    <row r="13">
      <c r="A13" s="4" t="inlineStr">
        <is>
          <t>Owed value</t>
        </is>
      </c>
      <c r="O13" s="5" t="n">
        <v>2292971</v>
      </c>
    </row>
    <row r="14">
      <c r="A14" s="4" t="inlineStr">
        <is>
          <t>Commercial Paper Twenty Three [Member]</t>
        </is>
      </c>
    </row>
    <row r="15">
      <c r="A15" s="3" t="inlineStr">
        <is>
          <t>Loans Payable (Details) [Line Items]</t>
        </is>
      </c>
    </row>
    <row r="16">
      <c r="A16" s="4" t="inlineStr">
        <is>
          <t>Aggregate amount</t>
        </is>
      </c>
      <c r="L16" s="5" t="n">
        <v>66855</v>
      </c>
    </row>
    <row r="17">
      <c r="A17" s="4" t="inlineStr">
        <is>
          <t>Cash payments</t>
        </is>
      </c>
      <c r="O17" s="5" t="n">
        <v>6181</v>
      </c>
      <c r="Q17" s="5" t="n">
        <v>12362</v>
      </c>
    </row>
    <row r="18">
      <c r="A18" s="4" t="inlineStr">
        <is>
          <t>Loan interest</t>
        </is>
      </c>
      <c r="O18" s="4" t="inlineStr">
        <is>
          <t>4.70%</t>
        </is>
      </c>
    </row>
    <row r="19">
      <c r="A19" s="4" t="inlineStr">
        <is>
          <t>Finance charge</t>
        </is>
      </c>
      <c r="L19" s="5" t="n">
        <v>10406</v>
      </c>
    </row>
    <row r="20">
      <c r="A20" s="4" t="inlineStr">
        <is>
          <t>Annual percentage rate</t>
        </is>
      </c>
      <c r="L20" s="4" t="inlineStr">
        <is>
          <t>4.70%</t>
        </is>
      </c>
    </row>
    <row r="21">
      <c r="A21" s="4" t="inlineStr">
        <is>
          <t>Debt Instrument, payment due</t>
        </is>
      </c>
      <c r="L21" s="5" t="n">
        <v>77261</v>
      </c>
    </row>
    <row r="22">
      <c r="A22" s="4" t="inlineStr">
        <is>
          <t>Monthly payment</t>
        </is>
      </c>
      <c r="O22" s="8" t="n">
        <v>1030.15</v>
      </c>
    </row>
    <row r="23">
      <c r="A23" s="4" t="inlineStr">
        <is>
          <t>Auto loan</t>
        </is>
      </c>
      <c r="O23" s="5" t="n">
        <v>45871</v>
      </c>
    </row>
    <row r="24">
      <c r="A24" s="4" t="inlineStr">
        <is>
          <t>Spectrum Global Solutions, Inc. [Member]</t>
        </is>
      </c>
    </row>
    <row r="25">
      <c r="A25" s="3" t="inlineStr">
        <is>
          <t>Loans Payable (Details) [Line Items]</t>
        </is>
      </c>
    </row>
    <row r="26">
      <c r="A26" s="4" t="inlineStr">
        <is>
          <t>Accrued interest rate</t>
        </is>
      </c>
      <c r="Q26" s="4" t="inlineStr">
        <is>
          <t>6.00%</t>
        </is>
      </c>
    </row>
    <row r="27">
      <c r="A27" s="4" t="inlineStr">
        <is>
          <t>Principal amount</t>
        </is>
      </c>
      <c r="E27" s="5" t="n">
        <v>1325895</v>
      </c>
      <c r="F27" s="5" t="n">
        <v>1460000</v>
      </c>
    </row>
    <row r="28">
      <c r="A28" s="4" t="inlineStr">
        <is>
          <t>Description of loan payable</t>
        </is>
      </c>
      <c r="D28" s="4" t="inlineStr">
        <is>
          <t>Under the Financing Agreement, the Financing Parties sold to C6 Capital future receivables in an aggregate amount equal to $337,500 for a purchase price of $250,000. The Company received cash of $242,500 and recorded a debt discount of $95,000.</t>
        </is>
      </c>
      <c r="I28" s="4" t="inlineStr">
        <is>
          <t>the weekly payment amount was reduced from $4,219 to $1,266. The final payment is now estimated to be due on April 16, 2021.</t>
        </is>
      </c>
    </row>
    <row r="29">
      <c r="A29" s="4" t="inlineStr">
        <is>
          <t>Owed to a non-related party, Description</t>
        </is>
      </c>
      <c r="Q29" s="5" t="n">
        <v>0</v>
      </c>
    </row>
    <row r="30">
      <c r="A30" s="4" t="inlineStr">
        <is>
          <t>Common stock subscribed</t>
        </is>
      </c>
      <c r="Q30" s="6" t="n">
        <v>74742</v>
      </c>
      <c r="R30" s="5" t="n">
        <v>74742</v>
      </c>
    </row>
    <row r="31">
      <c r="A31" s="4" t="inlineStr">
        <is>
          <t>Repaid on aggregate amount</t>
        </is>
      </c>
      <c r="Q31" s="6" t="n">
        <v>6836492</v>
      </c>
      <c r="R31" s="6" t="n">
        <v>28795279</v>
      </c>
    </row>
    <row r="32">
      <c r="A32" s="4" t="inlineStr">
        <is>
          <t>Debt discount</t>
        </is>
      </c>
      <c r="Q32" s="6" t="n">
        <v>38874</v>
      </c>
      <c r="R32" s="6" t="n">
        <v>280174</v>
      </c>
    </row>
    <row r="33">
      <c r="A33" s="4" t="inlineStr">
        <is>
          <t>Loss on settlement of debt</t>
        </is>
      </c>
      <c r="Q33" s="5" t="n">
        <v>1490</v>
      </c>
    </row>
    <row r="34">
      <c r="A34" s="4" t="inlineStr">
        <is>
          <t>Purchase price</t>
        </is>
      </c>
      <c r="F34" s="5" t="n">
        <v>1000000</v>
      </c>
    </row>
    <row r="35">
      <c r="A35" s="4" t="inlineStr">
        <is>
          <t>Maturity date</t>
        </is>
      </c>
      <c r="Q35" s="4" t="inlineStr">
        <is>
          <t>Aug. 11,
		2020</t>
        </is>
      </c>
    </row>
    <row r="36">
      <c r="A36" s="4" t="inlineStr">
        <is>
          <t>Purchase price</t>
        </is>
      </c>
      <c r="N36" s="5" t="n">
        <v>250000</v>
      </c>
      <c r="Q36" s="5" t="n">
        <v>349750</v>
      </c>
    </row>
    <row r="37">
      <c r="A37" s="4" t="inlineStr">
        <is>
          <t>Cash</t>
        </is>
      </c>
      <c r="D37" s="5" t="n">
        <v>95000</v>
      </c>
      <c r="M37" s="5" t="n">
        <v>95000</v>
      </c>
      <c r="N37" s="6" t="n">
        <v>95000</v>
      </c>
      <c r="Q37" s="6" t="n">
        <v>580800</v>
      </c>
      <c r="R37" s="6" t="n">
        <v>375141</v>
      </c>
    </row>
    <row r="38">
      <c r="A38" s="4" t="inlineStr">
        <is>
          <t>Original balance</t>
        </is>
      </c>
      <c r="Q38" s="5" t="n">
        <v>107156</v>
      </c>
    </row>
    <row r="39">
      <c r="A39" s="4" t="inlineStr">
        <is>
          <t>Class of warrants purchase to shares (in Shares) | shares</t>
        </is>
      </c>
      <c r="B39" s="6" t="n">
        <v>200000</v>
      </c>
    </row>
    <row r="40">
      <c r="A40" s="4" t="inlineStr">
        <is>
          <t>Exercise price (in Dollars per share) | $ / shares</t>
        </is>
      </c>
      <c r="B40" s="8" t="n">
        <v>0.18</v>
      </c>
    </row>
    <row r="41">
      <c r="A41" s="4" t="inlineStr">
        <is>
          <t>Description of warrants expire</t>
        </is>
      </c>
      <c r="B41" s="4" t="inlineStr">
        <is>
          <t>The warrant expires on July 1, 2021.</t>
        </is>
      </c>
    </row>
    <row r="42">
      <c r="A42" s="4" t="inlineStr">
        <is>
          <t>Debt conversion instrument description</t>
        </is>
      </c>
      <c r="Q42" s="4" t="inlineStr">
        <is>
          <t>Pursuant to the terms of the Financing Agreement, the Company agreed to pay C6 Capital $10,045 each week based upon an anticipated 20% of its future receivables until such time as $337,500 had been paid, a period C6 Capital and the Financing Parties estimated to be approximately eight months. In the event that the Financing Agreement was paid off earlier than eight months, there was to be a discount to the sum owed.</t>
        </is>
      </c>
    </row>
    <row r="43">
      <c r="A43" s="4" t="inlineStr">
        <is>
          <t>Debt instrument, current</t>
        </is>
      </c>
      <c r="Q43" s="5" t="n">
        <v>156696</v>
      </c>
      <c r="R43" s="6" t="n">
        <v>180804</v>
      </c>
    </row>
    <row r="44">
      <c r="A44" s="4" t="inlineStr">
        <is>
          <t>Debt financing agreement, description</t>
        </is>
      </c>
      <c r="Q44" s="4" t="inlineStr">
        <is>
          <t xml:space="preserve">Pursuant to the terms of the Financing Agreement, the Company agreed to pay Cedar Advance $11,658 each week based upon an anticipated 25% of its future receivables until such time as $349,750 has been paid, a period Cedar Advance and the Financing Parties estimate to be approximately seven months. The Financing Agreement also contains customary affirmative and negative covenants, representations and warranties, and default and termination provisions. </t>
        </is>
      </c>
    </row>
    <row r="45">
      <c r="A45" s="4" t="inlineStr">
        <is>
          <t>Notes loan payable current</t>
        </is>
      </c>
      <c r="Q45" s="5" t="n">
        <v>198192</v>
      </c>
    </row>
    <row r="46">
      <c r="A46" s="4" t="inlineStr">
        <is>
          <t>NotesLoansPayableCurrent</t>
        </is>
      </c>
      <c r="Q46" s="5" t="n">
        <v>37801</v>
      </c>
    </row>
    <row r="47">
      <c r="A47" s="4" t="inlineStr">
        <is>
          <t>Maturity term</t>
        </is>
      </c>
      <c r="Q47" s="4" t="inlineStr">
        <is>
          <t>2 years</t>
        </is>
      </c>
    </row>
    <row r="48">
      <c r="A48" s="4" t="inlineStr">
        <is>
          <t>Business Combination, Integration Related Costs</t>
        </is>
      </c>
      <c r="Q48" s="5" t="n">
        <v>2920125</v>
      </c>
    </row>
    <row r="49">
      <c r="A49" s="4" t="inlineStr">
        <is>
          <t>Spectrum Global Solutions, Inc. [Member] | Commercial Paper Twenty Three [Member]</t>
        </is>
      </c>
    </row>
    <row r="50">
      <c r="A50" s="3" t="inlineStr">
        <is>
          <t>Loans Payable (Details) [Line Items]</t>
        </is>
      </c>
    </row>
    <row r="51">
      <c r="A51" s="4" t="inlineStr">
        <is>
          <t>Aggregate amount</t>
        </is>
      </c>
      <c r="J51" s="5" t="n">
        <v>135000</v>
      </c>
    </row>
    <row r="52">
      <c r="A52" s="4" t="inlineStr">
        <is>
          <t>Description of loan payable</t>
        </is>
      </c>
      <c r="J52" s="4" t="inlineStr">
        <is>
          <t>Pursuant to the terms of the Financing Agreement, the Company agreed to pay Pawn Funding $4,219 each week based upon an anticipated 15% of its future receivables until such time as $135,000 has been paid, a period Pawn Funding and the Financing Parties estimate to be approximately eight months.</t>
        </is>
      </c>
    </row>
    <row r="53">
      <c r="A53" s="4" t="inlineStr">
        <is>
          <t>Owed to a non-related party, Description</t>
        </is>
      </c>
      <c r="Q53" s="6" t="n">
        <v>19407</v>
      </c>
    </row>
    <row r="54">
      <c r="A54" s="4" t="inlineStr">
        <is>
          <t>Debt discount</t>
        </is>
      </c>
      <c r="Q54" s="6" t="n">
        <v>1072</v>
      </c>
    </row>
    <row r="55">
      <c r="A55" s="4" t="inlineStr">
        <is>
          <t>Purchase price</t>
        </is>
      </c>
      <c r="J55" s="5" t="n">
        <v>100000</v>
      </c>
    </row>
    <row r="56">
      <c r="A56" s="4" t="inlineStr">
        <is>
          <t>Cash</t>
        </is>
      </c>
      <c r="J56" s="6" t="n">
        <v>97000</v>
      </c>
    </row>
    <row r="57">
      <c r="A57" s="4" t="inlineStr">
        <is>
          <t>Original balance</t>
        </is>
      </c>
      <c r="R57" s="6" t="n">
        <v>8437</v>
      </c>
    </row>
    <row r="58">
      <c r="A58" s="4" t="inlineStr">
        <is>
          <t>Debt discount</t>
        </is>
      </c>
      <c r="J58" s="6" t="n">
        <v>38000</v>
      </c>
    </row>
    <row r="59">
      <c r="A59" s="4" t="inlineStr">
        <is>
          <t>Spectrum Global Solutions, Inc. [Member] | Promissory note issued to S. Kahn [Member]</t>
        </is>
      </c>
    </row>
    <row r="60">
      <c r="A60" s="3" t="inlineStr">
        <is>
          <t>Loans Payable (Details) [Line Items]</t>
        </is>
      </c>
    </row>
    <row r="61">
      <c r="A61" s="4" t="inlineStr">
        <is>
          <t>Owed to a non-related party, Description</t>
        </is>
      </c>
      <c r="Q61" s="6" t="n">
        <v>7760</v>
      </c>
      <c r="V61" s="5" t="n">
        <v>10000</v>
      </c>
    </row>
    <row r="62">
      <c r="A62" s="4" t="inlineStr">
        <is>
          <t>Spectrum Global Solutions, Inc. [Member] | Loan with Heritage Bank [Member]</t>
        </is>
      </c>
    </row>
    <row r="63">
      <c r="A63" s="3" t="inlineStr">
        <is>
          <t>Loans Payable (Details) [Line Items]</t>
        </is>
      </c>
    </row>
    <row r="64">
      <c r="A64" s="4" t="inlineStr">
        <is>
          <t>Description of loan payable</t>
        </is>
      </c>
      <c r="G64" s="4" t="inlineStr">
        <is>
          <t>Under the Loan and Security Agreement, the Borrower may borrow an aggregate outstanding amount not to exceed the lesser of up to (i) $5,000,000 or (ii) the Borrowing Base (as defined in the Loan and Security Agreement) through one or more advances through October 10, 2020 (the “Maturity Date”), subject to the Lender’s satisfactory annual review of the Borrower which is currently ongoing.</t>
        </is>
      </c>
    </row>
    <row r="65">
      <c r="A65" s="4" t="inlineStr">
        <is>
          <t>Spectrum Global Solutions, Inc. [Member] | Loan and Security Agreement [Member]</t>
        </is>
      </c>
    </row>
    <row r="66">
      <c r="A66" s="3" t="inlineStr">
        <is>
          <t>Loans Payable (Details) [Line Items]</t>
        </is>
      </c>
    </row>
    <row r="67">
      <c r="A67" s="4" t="inlineStr">
        <is>
          <t>Owed to a non-related party, Description</t>
        </is>
      </c>
      <c r="X67" s="5" t="n">
        <v>3483015</v>
      </c>
    </row>
    <row r="68">
      <c r="A68" s="4" t="inlineStr">
        <is>
          <t>Debt discount</t>
        </is>
      </c>
      <c r="X68" s="5" t="n">
        <v>257194</v>
      </c>
    </row>
    <row r="69">
      <c r="A69" s="4" t="inlineStr">
        <is>
          <t>Spectrum Global Solutions, Inc. [Member] | Commercial Paper Eighteen [Member]</t>
        </is>
      </c>
    </row>
    <row r="70">
      <c r="A70" s="3" t="inlineStr">
        <is>
          <t>Loans Payable (Details) [Line Items]</t>
        </is>
      </c>
    </row>
    <row r="71">
      <c r="A71" s="4" t="inlineStr">
        <is>
          <t>Maturity date</t>
        </is>
      </c>
      <c r="E71" s="4" t="inlineStr">
        <is>
          <t>Apr. 28,
		2019</t>
        </is>
      </c>
    </row>
    <row r="72">
      <c r="A72" s="4" t="inlineStr">
        <is>
          <t>Spectrum Global Solutions, Inc. [Member] | Commercial Paper Twenty one [Member]</t>
        </is>
      </c>
    </row>
    <row r="73">
      <c r="A73" s="3" t="inlineStr">
        <is>
          <t>Loans Payable (Details) [Line Items]</t>
        </is>
      </c>
    </row>
    <row r="74">
      <c r="A74" s="4" t="inlineStr">
        <is>
          <t>Aggregate amount</t>
        </is>
      </c>
      <c r="D74" s="6" t="n">
        <v>337500</v>
      </c>
      <c r="M74" s="6" t="n">
        <v>337500</v>
      </c>
      <c r="N74" s="6" t="n">
        <v>337500</v>
      </c>
    </row>
    <row r="75">
      <c r="A75" s="4" t="inlineStr">
        <is>
          <t>Owed to a non-related party, Description</t>
        </is>
      </c>
      <c r="Q75" s="6" t="n">
        <v>0</v>
      </c>
    </row>
    <row r="76">
      <c r="A76" s="4" t="inlineStr">
        <is>
          <t>Debt discount</t>
        </is>
      </c>
      <c r="D76" s="6" t="n">
        <v>95000</v>
      </c>
      <c r="M76" s="6" t="n">
        <v>95000</v>
      </c>
      <c r="N76" s="6" t="n">
        <v>95000</v>
      </c>
    </row>
    <row r="77">
      <c r="A77" s="4" t="inlineStr">
        <is>
          <t>Loss on settlement of debt</t>
        </is>
      </c>
      <c r="Q77" s="6" t="n">
        <v>1490</v>
      </c>
    </row>
    <row r="78">
      <c r="A78" s="4" t="inlineStr">
        <is>
          <t>Purchase price</t>
        </is>
      </c>
      <c r="M78" s="6" t="n">
        <v>250000</v>
      </c>
    </row>
    <row r="79">
      <c r="A79" s="4" t="inlineStr">
        <is>
          <t>Cash</t>
        </is>
      </c>
      <c r="D79" s="5" t="n">
        <v>242500</v>
      </c>
      <c r="M79" s="6" t="n">
        <v>242500</v>
      </c>
      <c r="N79" s="5" t="n">
        <v>242500</v>
      </c>
    </row>
    <row r="80">
      <c r="A80" s="4" t="inlineStr">
        <is>
          <t>Original balance</t>
        </is>
      </c>
      <c r="M80" s="5" t="n">
        <v>10045</v>
      </c>
      <c r="Q80" s="6" t="n">
        <v>156696</v>
      </c>
      <c r="R80" s="6" t="n">
        <v>180804</v>
      </c>
    </row>
    <row r="81">
      <c r="A81" s="4" t="inlineStr">
        <is>
          <t>Percentage of future receivable</t>
        </is>
      </c>
      <c r="M81" s="4" t="inlineStr">
        <is>
          <t>20.00%</t>
        </is>
      </c>
    </row>
    <row r="82">
      <c r="A82" s="4" t="inlineStr">
        <is>
          <t>Spectrum Global Solutions, Inc. [Member] | Loan with RDM Capital Funding [Member]</t>
        </is>
      </c>
    </row>
    <row r="83">
      <c r="A83" s="3" t="inlineStr">
        <is>
          <t>Loans Payable (Details) [Line Items]</t>
        </is>
      </c>
    </row>
    <row r="84">
      <c r="A84" s="4" t="inlineStr">
        <is>
          <t>Aggregate amount</t>
        </is>
      </c>
      <c r="J84" s="5" t="n">
        <v>337500</v>
      </c>
    </row>
    <row r="85">
      <c r="A85" s="4" t="inlineStr">
        <is>
          <t>Description of loan payable</t>
        </is>
      </c>
      <c r="J85" s="4" t="inlineStr">
        <is>
          <t>Pursuant to the terms of the Financing Agreement, the Company agreed to pay RDM Capital Funding $10,574 each week based upon an anticipated 3% of its future receivables until such time as $337,500 had been paid, a period RDM Capital Funding and the Financing Parties estimated to be approximately eight months.</t>
        </is>
      </c>
    </row>
    <row r="86">
      <c r="A86" s="4" t="inlineStr">
        <is>
          <t>Owed to a non-related party, Description</t>
        </is>
      </c>
      <c r="Q86" s="6" t="n">
        <v>0</v>
      </c>
    </row>
    <row r="87">
      <c r="A87" s="4" t="inlineStr">
        <is>
          <t>Debt discount</t>
        </is>
      </c>
      <c r="J87" s="5" t="n">
        <v>95000</v>
      </c>
      <c r="Q87" s="6" t="n">
        <v>62652</v>
      </c>
    </row>
    <row r="88">
      <c r="A88" s="4" t="inlineStr">
        <is>
          <t>Loss on settlement of debt</t>
        </is>
      </c>
      <c r="Q88" s="6" t="n">
        <v>34503</v>
      </c>
    </row>
    <row r="89">
      <c r="A89" s="4" t="inlineStr">
        <is>
          <t>Purchase price</t>
        </is>
      </c>
      <c r="J89" s="6" t="n">
        <v>250000</v>
      </c>
    </row>
    <row r="90">
      <c r="A90" s="4" t="inlineStr">
        <is>
          <t>Cash</t>
        </is>
      </c>
      <c r="J90" s="5" t="n">
        <v>242500</v>
      </c>
    </row>
    <row r="91">
      <c r="A91" s="4" t="inlineStr">
        <is>
          <t>Original balance</t>
        </is>
      </c>
      <c r="R91" s="6" t="n">
        <v>21094</v>
      </c>
    </row>
    <row r="92">
      <c r="A92" s="4" t="inlineStr">
        <is>
          <t>Cash payments</t>
        </is>
      </c>
      <c r="Q92" s="6" t="n">
        <v>253754</v>
      </c>
    </row>
    <row r="93">
      <c r="A93" s="4" t="inlineStr">
        <is>
          <t>Loan and Security Agreement [Member] | Spectrum Global Solutions, Inc. [Member]</t>
        </is>
      </c>
    </row>
    <row r="94">
      <c r="A94" s="3" t="inlineStr">
        <is>
          <t>Loans Payable (Details) [Line Items]</t>
        </is>
      </c>
    </row>
    <row r="95">
      <c r="A95" s="4" t="inlineStr">
        <is>
          <t>Description of loan payable</t>
        </is>
      </c>
      <c r="G95" s="4" t="inlineStr">
        <is>
          <t>In addition, the Company issued a warrant (the “Warrant”) to the Lender to purchase an amount of shares of the Company’s common stock equal to $150,000 divided by the Warrant Price (as defined in the Warrant) at a price per share equal to 125% of the prior day’s closing price.</t>
        </is>
      </c>
    </row>
    <row r="96">
      <c r="A96" s="4" t="inlineStr">
        <is>
          <t>Owed to a non-related party, Description</t>
        </is>
      </c>
      <c r="Q96" s="6" t="n">
        <v>41361</v>
      </c>
      <c r="R96" s="6" t="n">
        <v>3122638</v>
      </c>
      <c r="V96" s="6" t="n">
        <v>53300</v>
      </c>
    </row>
    <row r="97">
      <c r="A97" s="4" t="inlineStr">
        <is>
          <t>Repaid on aggregate amount</t>
        </is>
      </c>
      <c r="Q97" s="6" t="n">
        <v>3142796</v>
      </c>
      <c r="R97" s="6" t="n">
        <v>27132642</v>
      </c>
    </row>
    <row r="98">
      <c r="A98" s="4" t="inlineStr">
        <is>
          <t>Interest payable prime rate, percentage</t>
        </is>
      </c>
      <c r="G98" s="4" t="inlineStr">
        <is>
          <t>2.00%</t>
        </is>
      </c>
    </row>
    <row r="99">
      <c r="A99" s="4" t="inlineStr">
        <is>
          <t>Debt discount</t>
        </is>
      </c>
      <c r="R99" s="6" t="n">
        <v>149180</v>
      </c>
    </row>
    <row r="100">
      <c r="A100" s="4" t="inlineStr">
        <is>
          <t>Received on aggregate amount</t>
        </is>
      </c>
      <c r="Q100" s="6" t="n">
        <v>6167328</v>
      </c>
      <c r="R100" s="6" t="n">
        <v>26772037</v>
      </c>
    </row>
    <row r="101">
      <c r="A101" s="4" t="inlineStr">
        <is>
          <t>Repaid net amount</t>
        </is>
      </c>
      <c r="R101" s="6" t="n">
        <v>360605</v>
      </c>
    </row>
    <row r="102">
      <c r="A102" s="4" t="inlineStr">
        <is>
          <t>Loss on settlement of debt</t>
        </is>
      </c>
      <c r="C102" s="5" t="n">
        <v>149180</v>
      </c>
    </row>
    <row r="103">
      <c r="A103" s="4" t="inlineStr">
        <is>
          <t>Financing Agreement [Member] | Spectrum Global Solutions, Inc. [Member]</t>
        </is>
      </c>
    </row>
    <row r="104">
      <c r="A104" s="3" t="inlineStr">
        <is>
          <t>Loans Payable (Details) [Line Items]</t>
        </is>
      </c>
    </row>
    <row r="105">
      <c r="A105" s="4" t="inlineStr">
        <is>
          <t>Description of loan payable</t>
        </is>
      </c>
      <c r="F105" s="4" t="inlineStr">
        <is>
          <t>Pursuant to the terms of the Financing Agreement, the Company agreed to pay Libertas $31,602 each week based upon an anticipated 20% of its future receivables until such time as $1,460,000 had been paid, a period Libertas and the Financing Parties estimated to be approximately eleven months.</t>
        </is>
      </c>
    </row>
    <row r="106">
      <c r="A106" s="4" t="inlineStr">
        <is>
          <t>Owed to a non-related party, Description</t>
        </is>
      </c>
      <c r="R106" s="6" t="n">
        <v>0</v>
      </c>
    </row>
    <row r="107">
      <c r="A107" s="4" t="inlineStr">
        <is>
          <t>Original balance</t>
        </is>
      </c>
      <c r="Q107" s="6" t="n">
        <v>151558</v>
      </c>
    </row>
    <row r="108">
      <c r="A108" s="4" t="inlineStr">
        <is>
          <t>Promissory note issued to 0738856 BC Ltd [Member]</t>
        </is>
      </c>
    </row>
    <row r="109">
      <c r="A109" s="3" t="inlineStr">
        <is>
          <t>Loans Payable (Details) [Line Items]</t>
        </is>
      </c>
    </row>
    <row r="110">
      <c r="A110" s="4" t="inlineStr">
        <is>
          <t>Interest rate</t>
        </is>
      </c>
      <c r="O110" s="4" t="inlineStr">
        <is>
          <t>4.50%</t>
        </is>
      </c>
    </row>
    <row r="111">
      <c r="A111" s="4" t="inlineStr">
        <is>
          <t>Accrued interest rate</t>
        </is>
      </c>
      <c r="K111" s="4" t="inlineStr">
        <is>
          <t>4.50%</t>
        </is>
      </c>
    </row>
    <row r="112">
      <c r="A112" s="4" t="inlineStr">
        <is>
          <t>Cash payments</t>
        </is>
      </c>
      <c r="O112" s="5" t="n">
        <v>40809</v>
      </c>
      <c r="Q112" s="6" t="n">
        <v>52509</v>
      </c>
    </row>
    <row r="113">
      <c r="A113" s="4" t="inlineStr">
        <is>
          <t>Owed value</t>
        </is>
      </c>
      <c r="O113" s="6" t="n">
        <v>318147</v>
      </c>
    </row>
    <row r="114">
      <c r="A114" s="4" t="inlineStr">
        <is>
          <t>Due Date</t>
        </is>
      </c>
      <c r="K114" s="4" t="inlineStr">
        <is>
          <t>Oct. 9,
		2024</t>
        </is>
      </c>
    </row>
    <row r="115">
      <c r="A115" s="4" t="inlineStr">
        <is>
          <t>Principal amount</t>
        </is>
      </c>
      <c r="K115" s="5" t="n">
        <v>420000</v>
      </c>
    </row>
    <row r="116">
      <c r="A116" s="4" t="inlineStr">
        <is>
          <t>Principal and interest</t>
        </is>
      </c>
      <c r="K116" s="6" t="n">
        <v>5851</v>
      </c>
    </row>
    <row r="117">
      <c r="A117" s="4" t="inlineStr">
        <is>
          <t>Final balloon payment</t>
        </is>
      </c>
      <c r="K117" s="5" t="n">
        <v>139033</v>
      </c>
    </row>
    <row r="118">
      <c r="A118" s="4" t="inlineStr">
        <is>
          <t>Promissory note issued to 0738856 BC Ltd [Member] | Spectrum Global Solutions, Inc. [Member]</t>
        </is>
      </c>
    </row>
    <row r="119">
      <c r="A119" s="3" t="inlineStr">
        <is>
          <t>Loans Payable (Details) [Line Items]</t>
        </is>
      </c>
    </row>
    <row r="120">
      <c r="A120" s="4" t="inlineStr">
        <is>
          <t>Owed to a non-related party, Description</t>
        </is>
      </c>
      <c r="Q120" s="6" t="n">
        <v>2636</v>
      </c>
      <c r="V120" s="5" t="n">
        <v>3400</v>
      </c>
    </row>
    <row r="121">
      <c r="A121" s="4" t="inlineStr">
        <is>
          <t>Promissory note issued to Old Main Capital LLC [Member]</t>
        </is>
      </c>
    </row>
    <row r="122">
      <c r="A122" s="3" t="inlineStr">
        <is>
          <t>Loans Payable (Details) [Line Items]</t>
        </is>
      </c>
    </row>
    <row r="123">
      <c r="A123" s="4" t="inlineStr">
        <is>
          <t>Owed value</t>
        </is>
      </c>
      <c r="O123" s="5" t="n">
        <v>217400</v>
      </c>
    </row>
    <row r="124">
      <c r="A124" s="4" t="inlineStr">
        <is>
          <t>Principal amount</t>
        </is>
      </c>
      <c r="Y124" s="5" t="n">
        <v>500000</v>
      </c>
    </row>
    <row r="125">
      <c r="A125" s="4" t="inlineStr">
        <is>
          <t>Outstanding principal</t>
        </is>
      </c>
      <c r="H125" s="5" t="n">
        <v>217400</v>
      </c>
    </row>
    <row r="126">
      <c r="A126" s="4" t="inlineStr">
        <is>
          <t>Promissory note issued to Old Main Capital LLC [Member] | Spectrum Global Solutions, Inc. [Member]</t>
        </is>
      </c>
    </row>
    <row r="127">
      <c r="A127" s="3" t="inlineStr">
        <is>
          <t>Loans Payable (Details) [Line Items]</t>
        </is>
      </c>
    </row>
    <row r="128">
      <c r="A128" s="4" t="inlineStr">
        <is>
          <t>Owed to a non-related party, Description</t>
        </is>
      </c>
      <c r="Q128" s="5" t="n">
        <v>12000</v>
      </c>
      <c r="R128" s="6" t="n">
        <v>12000</v>
      </c>
    </row>
    <row r="129">
      <c r="A129" s="4" t="inlineStr">
        <is>
          <t>Promissory note</t>
        </is>
      </c>
      <c r="Z129" s="5" t="n">
        <v>12000</v>
      </c>
    </row>
    <row r="130">
      <c r="A130" s="4" t="inlineStr">
        <is>
          <t>CARES Act Loans [Member]</t>
        </is>
      </c>
    </row>
    <row r="131">
      <c r="A131" s="3" t="inlineStr">
        <is>
          <t>Loans Payable (Details) [Line Items]</t>
        </is>
      </c>
    </row>
    <row r="132">
      <c r="A132" s="4" t="inlineStr">
        <is>
          <t>Loan received</t>
        </is>
      </c>
      <c r="S132" s="5" t="n">
        <v>250800</v>
      </c>
      <c r="T132" s="5" t="n">
        <v>873465</v>
      </c>
      <c r="U132" s="5" t="n">
        <v>873400</v>
      </c>
    </row>
    <row r="133">
      <c r="A133" s="4" t="inlineStr">
        <is>
          <t>CARES Act Loans [Member] | Spectrum Global Solutions, Inc. [Member]</t>
        </is>
      </c>
    </row>
    <row r="134">
      <c r="A134" s="3" t="inlineStr">
        <is>
          <t>Loans Payable (Details) [Line Items]</t>
        </is>
      </c>
    </row>
    <row r="135">
      <c r="A135" s="4" t="inlineStr">
        <is>
          <t>Interest rate</t>
        </is>
      </c>
      <c r="Q135" s="4" t="inlineStr">
        <is>
          <t>1.00%</t>
        </is>
      </c>
    </row>
    <row r="136">
      <c r="A136" s="4" t="inlineStr">
        <is>
          <t>Description of loan payable</t>
        </is>
      </c>
      <c r="Q136" s="4" t="inlineStr">
        <is>
          <t>On April 27, 2020 and October 14, 2020, the Company’s ADEX subsidiary received $2,692,125 and $150,000 respectively (the “PPP Funds”). On May 12, 2020, the Company’s AWS PR subsidiary received $78,000 in PPP Funds. ADEX entered into loan agreements with Heritage Bank of Commerce and AWS PR entered into a loan agreement with Banco Popular de Puerto Rico. Additionally, on April 21, 2020 and May 14, 2020, the Company’s former AWS and TNS subsidiaries received $682,400 and $108,658, respectively, in PPP Funds. AWS entered into a loan agreement with Iberia Bank and TNS entered into a loan agreement with TCF National Bank. In connection with the sales of these subsidiaries discussed in Note 3, Disposals of Subsidiaries, these CARES Act Loans were assumed by the purchasers. These loan agreements were pursuant to the CARES Act.</t>
        </is>
      </c>
    </row>
    <row r="137">
      <c r="A137" s="4" t="inlineStr">
        <is>
          <t>Promissory note issued to 0738856 BC Ltd [Member] | Spectrum Global Solutions, Inc. [Member]</t>
        </is>
      </c>
    </row>
    <row r="138">
      <c r="A138" s="3" t="inlineStr">
        <is>
          <t>Loans Payable (Details) [Line Items]</t>
        </is>
      </c>
    </row>
    <row r="139">
      <c r="A139" s="4" t="inlineStr">
        <is>
          <t>Owed to a non-related party, Description</t>
        </is>
      </c>
      <c r="Q139" s="5" t="n">
        <v>15000</v>
      </c>
    </row>
    <row r="140">
      <c r="A140" s="4" t="inlineStr">
        <is>
          <t>Debt discount</t>
        </is>
      </c>
      <c r="Q140" s="6" t="n">
        <v>79087</v>
      </c>
      <c r="R140" s="6" t="n">
        <v>79087</v>
      </c>
    </row>
    <row r="141">
      <c r="A141" s="4" t="inlineStr">
        <is>
          <t>Promissory note issued to Bluekey Energy [Member] | Spectrum Global Solutions, Inc. [Member]</t>
        </is>
      </c>
    </row>
    <row r="142">
      <c r="A142" s="3" t="inlineStr">
        <is>
          <t>Loans Payable (Details) [Line Items]</t>
        </is>
      </c>
    </row>
    <row r="143">
      <c r="A143" s="4" t="inlineStr">
        <is>
          <t>Owed to a non-related party, Description</t>
        </is>
      </c>
      <c r="Q143" s="6" t="n">
        <v>7500</v>
      </c>
    </row>
    <row r="144">
      <c r="A144" s="4" t="inlineStr">
        <is>
          <t>Subscription amount due to T. Warkentin [Member] | Spectrum Global Solutions, Inc. [Member]</t>
        </is>
      </c>
    </row>
    <row r="145">
      <c r="A145" s="3" t="inlineStr">
        <is>
          <t>Loans Payable (Details) [Line Items]</t>
        </is>
      </c>
    </row>
    <row r="146">
      <c r="A146" s="4" t="inlineStr">
        <is>
          <t>Owed to a non-related party, Description</t>
        </is>
      </c>
      <c r="AA146" s="5" t="n">
        <v>50000</v>
      </c>
    </row>
    <row r="147">
      <c r="A147" s="4" t="inlineStr">
        <is>
          <t>Common stock share subscriptions (in Shares) | shares</t>
        </is>
      </c>
      <c r="AA147" s="6" t="n">
        <v>167</v>
      </c>
    </row>
    <row r="148">
      <c r="A148" s="4" t="inlineStr">
        <is>
          <t>Common stock subscribed</t>
        </is>
      </c>
      <c r="Q148" s="6" t="n">
        <v>50000</v>
      </c>
      <c r="R148" s="6" t="n">
        <v>50000</v>
      </c>
    </row>
    <row r="149">
      <c r="A149" s="4" t="inlineStr">
        <is>
          <t>Promissory Note Six [Member] | Spectrum Global Solutions, Inc. [Member]</t>
        </is>
      </c>
    </row>
    <row r="150">
      <c r="A150" s="3" t="inlineStr">
        <is>
          <t>Loans Payable (Details) [Line Items]</t>
        </is>
      </c>
    </row>
    <row r="151">
      <c r="A151" s="4" t="inlineStr">
        <is>
          <t>Principal amount</t>
        </is>
      </c>
      <c r="Q151" s="6" t="n">
        <v>217400</v>
      </c>
    </row>
    <row r="152">
      <c r="A152" s="4" t="inlineStr">
        <is>
          <t>Acquisition of purchase price</t>
        </is>
      </c>
      <c r="Q152" s="6" t="n">
        <v>500000</v>
      </c>
    </row>
    <row r="153">
      <c r="A153" s="4" t="inlineStr">
        <is>
          <t>Repaid on aggregate amount</t>
        </is>
      </c>
      <c r="Q153" s="6" t="n">
        <v>57600</v>
      </c>
    </row>
    <row r="154">
      <c r="A154" s="4" t="inlineStr">
        <is>
          <t>Debt discount</t>
        </is>
      </c>
      <c r="Q154" s="5" t="n">
        <v>20272</v>
      </c>
      <c r="R154" s="5" t="n">
        <v>20272</v>
      </c>
    </row>
    <row r="155">
      <c r="A155" s="4" t="inlineStr">
        <is>
          <t>Unsecured Debt [Member] | Spectrum Global Solutions, Inc. [Member] | Promissory note issued to Old Main Capital LLC [Member]</t>
        </is>
      </c>
    </row>
    <row r="156">
      <c r="A156" s="3" t="inlineStr">
        <is>
          <t>Loans Payable (Details) [Line Items]</t>
        </is>
      </c>
    </row>
    <row r="157">
      <c r="A157" s="4" t="inlineStr">
        <is>
          <t>Interest rate</t>
        </is>
      </c>
      <c r="Z157" s="4" t="inlineStr">
        <is>
          <t>10.00%</t>
        </is>
      </c>
    </row>
    <row r="158">
      <c r="A158" s="4" t="inlineStr">
        <is>
          <t>Secured Debt [Member] | Spectrum Global Solutions, Inc. [Member] | Loan with Heritage Bank [Member]</t>
        </is>
      </c>
    </row>
    <row r="159">
      <c r="A159" s="3" t="inlineStr">
        <is>
          <t>Loans Payable (Details) [Line Items]</t>
        </is>
      </c>
    </row>
    <row r="160">
      <c r="A160" s="4" t="inlineStr">
        <is>
          <t>Interest rate</t>
        </is>
      </c>
      <c r="Q160" s="4" t="inlineStr">
        <is>
          <t>2.00%</t>
        </is>
      </c>
    </row>
    <row r="161">
      <c r="A161" s="4" t="inlineStr">
        <is>
          <t>Common Stock [Member] | Loan and Security Agreement [Member] | Spectrum Global Solutions, Inc. [Member]</t>
        </is>
      </c>
    </row>
    <row r="162">
      <c r="A162" s="3" t="inlineStr">
        <is>
          <t>Loans Payable (Details) [Line Items]</t>
        </is>
      </c>
    </row>
    <row r="163">
      <c r="A163" s="4" t="inlineStr">
        <is>
          <t>Description of loan payable</t>
        </is>
      </c>
      <c r="G163" s="4" t="inlineStr">
        <is>
          <t>the Company also issued a warrant to purchase 380 shares of the Company’s common stock at $375.00 per share for three years. The fair value of the warrants of $87,410 and $190,000 of debt issuance costs resulted in a discount to the note payable of $277,410</t>
        </is>
      </c>
    </row>
    <row r="164">
      <c r="A164" s="4" t="inlineStr">
        <is>
          <t>Financing Agreement [Member] | Spectrum Global Solutions, Inc. [Member]</t>
        </is>
      </c>
    </row>
    <row r="165">
      <c r="A165" s="3" t="inlineStr">
        <is>
          <t>Loans Payable (Details) [Line Items]</t>
        </is>
      </c>
    </row>
    <row r="166">
      <c r="A166" s="4" t="inlineStr">
        <is>
          <t>Purchase price</t>
        </is>
      </c>
      <c r="Q166" s="5" t="n">
        <v>250000</v>
      </c>
    </row>
    <row r="167">
      <c r="A167" s="4" t="inlineStr">
        <is>
          <t>Cash</t>
        </is>
      </c>
      <c r="Q167" s="6" t="n">
        <v>242500</v>
      </c>
    </row>
    <row r="168">
      <c r="A168" s="4" t="inlineStr">
        <is>
          <t>Debt discount</t>
        </is>
      </c>
      <c r="Q168" s="5" t="n">
        <v>107250</v>
      </c>
    </row>
    <row r="169">
      <c r="A169" s="4" t="inlineStr">
        <is>
          <t>First Payment [Member] | Commercial Paper Twenty Three [Member]</t>
        </is>
      </c>
    </row>
    <row r="170">
      <c r="A170" s="3" t="inlineStr">
        <is>
          <t>Loans Payable (Details) [Line Items]</t>
        </is>
      </c>
    </row>
    <row r="171">
      <c r="A171" s="4" t="inlineStr">
        <is>
          <t>Due Date</t>
        </is>
      </c>
      <c r="O171" s="4" t="inlineStr">
        <is>
          <t>Oct. 23,
		2019</t>
        </is>
      </c>
    </row>
    <row r="172">
      <c r="A172" s="4" t="inlineStr">
        <is>
          <t>Final Payment [Member] | Commercial Paper Twenty Three [Member]</t>
        </is>
      </c>
    </row>
    <row r="173">
      <c r="A173" s="3" t="inlineStr">
        <is>
          <t>Loans Payable (Details) [Line Items]</t>
        </is>
      </c>
    </row>
    <row r="174">
      <c r="A174" s="4" t="inlineStr">
        <is>
          <t>Due Date</t>
        </is>
      </c>
      <c r="O174" s="4" t="inlineStr">
        <is>
          <t>Dec. 23,
		20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Loans Payable (Details) - Schedule of loans payable - Loans Payable [Member] - Spectrum Global Solutions, Inc. - USD ($)</t>
        </is>
      </c>
      <c r="B1" s="2" t="inlineStr">
        <is>
          <t>9 Months Ended</t>
        </is>
      </c>
      <c r="D1" s="2" t="inlineStr">
        <is>
          <t>12 Months Ended</t>
        </is>
      </c>
    </row>
    <row r="2">
      <c r="B2" s="2" t="inlineStr">
        <is>
          <t>Sep. 30, 2021</t>
        </is>
      </c>
      <c r="D2" s="2" t="inlineStr">
        <is>
          <t>Dec. 31, 2020</t>
        </is>
      </c>
    </row>
    <row r="3">
      <c r="A3" s="3" t="inlineStr">
        <is>
          <t>Dividends Payable [Line Items]</t>
        </is>
      </c>
    </row>
    <row r="4">
      <c r="A4" s="4" t="inlineStr">
        <is>
          <t>Total</t>
        </is>
      </c>
      <c r="B4" s="5" t="n">
        <v>5034389</v>
      </c>
      <c r="D4" s="5" t="n">
        <v>2969221</v>
      </c>
    </row>
    <row r="5">
      <c r="A5" s="4" t="inlineStr">
        <is>
          <t>Less: Long-term portion of loans payable</t>
        </is>
      </c>
      <c r="B5" s="6" t="n">
        <v>-2453920</v>
      </c>
      <c r="D5" s="6" t="n">
        <v>-2886796</v>
      </c>
    </row>
    <row r="6">
      <c r="A6" s="4" t="inlineStr">
        <is>
          <t>Loans payable, current portion, net of debt discount</t>
        </is>
      </c>
      <c r="B6" s="6" t="n">
        <v>2580469</v>
      </c>
      <c r="D6" s="6" t="n">
        <v>82425</v>
      </c>
    </row>
    <row r="7">
      <c r="A7" s="4" t="inlineStr">
        <is>
          <t>Promissory note issued to the Mark Munro [Member]</t>
        </is>
      </c>
    </row>
    <row r="8">
      <c r="A8" s="3" t="inlineStr">
        <is>
          <t>Dividends Payable [Line Items]</t>
        </is>
      </c>
    </row>
    <row r="9">
      <c r="A9" s="4" t="inlineStr">
        <is>
          <t>Total</t>
        </is>
      </c>
      <c r="B9" s="6" t="n">
        <v>2292971</v>
      </c>
      <c r="C9" s="4" t="inlineStr">
        <is>
          <t>[1]</t>
        </is>
      </c>
      <c r="D9" s="6" t="n">
        <v>2292971</v>
      </c>
    </row>
    <row r="10">
      <c r="A10" s="4" t="inlineStr">
        <is>
          <t>Promissory note issued to Cornerstone National Bank &amp; Trust [Member]</t>
        </is>
      </c>
    </row>
    <row r="11">
      <c r="A11" s="3" t="inlineStr">
        <is>
          <t>Dividends Payable [Line Items]</t>
        </is>
      </c>
    </row>
    <row r="12">
      <c r="A12" s="4" t="inlineStr">
        <is>
          <t>Total</t>
        </is>
      </c>
      <c r="B12" s="6" t="n">
        <v>318147</v>
      </c>
      <c r="D12" s="6" t="n">
        <v>358343</v>
      </c>
    </row>
    <row r="13">
      <c r="A13" s="4" t="inlineStr">
        <is>
          <t>Bank of America auto loan [Member]</t>
        </is>
      </c>
    </row>
    <row r="14">
      <c r="A14" s="3" t="inlineStr">
        <is>
          <t>Dividends Payable [Line Items]</t>
        </is>
      </c>
    </row>
    <row r="15">
      <c r="A15" s="4" t="inlineStr">
        <is>
          <t>Total</t>
        </is>
      </c>
      <c r="B15" s="6" t="n">
        <v>45871</v>
      </c>
      <c r="D15" s="6" t="n">
        <v>52051</v>
      </c>
    </row>
    <row r="16">
      <c r="A16" s="4" t="inlineStr">
        <is>
          <t>CARES Act Loans [Member]</t>
        </is>
      </c>
    </row>
    <row r="17">
      <c r="A17" s="3" t="inlineStr">
        <is>
          <t>Dividends Payable [Line Items]</t>
        </is>
      </c>
    </row>
    <row r="18">
      <c r="A18" s="4" t="inlineStr">
        <is>
          <t>Total</t>
        </is>
      </c>
      <c r="B18" s="6" t="n">
        <v>2160000</v>
      </c>
      <c r="D18" s="6" t="n">
        <v>250800</v>
      </c>
    </row>
    <row r="19">
      <c r="A19" s="4" t="inlineStr">
        <is>
          <t>Promissory note issued to InterCloud Systems, Inc. [Member]</t>
        </is>
      </c>
    </row>
    <row r="20">
      <c r="A20" s="3" t="inlineStr">
        <is>
          <t>Dividends Payable [Line Items]</t>
        </is>
      </c>
    </row>
    <row r="21">
      <c r="A21" s="4" t="inlineStr">
        <is>
          <t>Total</t>
        </is>
      </c>
      <c r="B21" s="6" t="n">
        <v>217400</v>
      </c>
      <c r="D21" s="4" t="inlineStr">
        <is>
          <t xml:space="preserve"> </t>
        </is>
      </c>
    </row>
    <row r="22">
      <c r="A22" s="4" t="inlineStr">
        <is>
          <t>Ailco equipment financing [Member]</t>
        </is>
      </c>
    </row>
    <row r="23">
      <c r="A23" s="3" t="inlineStr">
        <is>
          <t>Dividends Payable [Line Items]</t>
        </is>
      </c>
    </row>
    <row r="24">
      <c r="A24" s="4" t="inlineStr">
        <is>
          <t>Ailco equipment financing</t>
        </is>
      </c>
      <c r="B24" s="4" t="inlineStr">
        <is>
          <t xml:space="preserve"> </t>
        </is>
      </c>
      <c r="D24" s="5" t="n">
        <v>15056</v>
      </c>
    </row>
    <row r="25"/>
    <row r="26">
      <c r="A26" s="4" t="inlineStr">
        <is>
          <t>[1]</t>
        </is>
      </c>
      <c r="B26" s="4" t="inlineStr">
        <is>
          <t>During the nine months ended September 30, 2021, this note was assigned to the Mark Munro 1996 Charitable Remainder UniTrust by Jeffrey Gardner and James Marsh.</t>
        </is>
      </c>
    </row>
  </sheetData>
  <mergeCells count="5">
    <mergeCell ref="A1:A2"/>
    <mergeCell ref="B1:C1"/>
    <mergeCell ref="B2:C2"/>
    <mergeCell ref="A25:D25"/>
    <mergeCell ref="B26:D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10454610</v>
      </c>
      <c r="C4" s="5" t="n">
        <v>-1020488</v>
      </c>
    </row>
    <row r="5">
      <c r="A5" s="3" t="inlineStr">
        <is>
          <t>Adjustments to reconcile net loss to net cash used in operating activities:</t>
        </is>
      </c>
    </row>
    <row r="6">
      <c r="A6" s="4" t="inlineStr">
        <is>
          <t>Loss on change in fair value of derivative liability</t>
        </is>
      </c>
      <c r="B6" s="6" t="n">
        <v>9293825</v>
      </c>
      <c r="C6" s="4" t="inlineStr">
        <is>
          <t xml:space="preserve"> </t>
        </is>
      </c>
    </row>
    <row r="7">
      <c r="A7" s="4" t="inlineStr">
        <is>
          <t>Amortization of discounts on convertible debentures</t>
        </is>
      </c>
      <c r="B7" s="6" t="n">
        <v>324465</v>
      </c>
      <c r="C7" s="4" t="inlineStr">
        <is>
          <t xml:space="preserve"> </t>
        </is>
      </c>
    </row>
    <row r="8">
      <c r="A8" s="4" t="inlineStr">
        <is>
          <t>Amortization of premiums on convertible debentures and loans payable to related parties</t>
        </is>
      </c>
      <c r="B8" s="6" t="n">
        <v>-451217</v>
      </c>
    </row>
    <row r="9">
      <c r="A9" s="4" t="inlineStr">
        <is>
          <t>Depreciation and amortization</t>
        </is>
      </c>
      <c r="B9" s="6" t="n">
        <v>256010</v>
      </c>
      <c r="C9" s="6" t="n">
        <v>74608</v>
      </c>
    </row>
    <row r="10">
      <c r="A10" s="4" t="inlineStr">
        <is>
          <t>Amortization of operating right-of-use assets</t>
        </is>
      </c>
      <c r="B10" s="6" t="n">
        <v>78273</v>
      </c>
      <c r="C10" s="6" t="n">
        <v>62785</v>
      </c>
    </row>
    <row r="11">
      <c r="A11" s="4" t="inlineStr">
        <is>
          <t>Amortization of operating right-of-use liabilities</t>
        </is>
      </c>
      <c r="B11" s="6" t="n">
        <v>-81506</v>
      </c>
      <c r="C11" s="6" t="n">
        <v>-55970</v>
      </c>
    </row>
    <row r="12">
      <c r="A12" s="4" t="inlineStr">
        <is>
          <t>Stock compensation</t>
        </is>
      </c>
      <c r="B12" s="6" t="n">
        <v>768582</v>
      </c>
      <c r="C12" s="4" t="inlineStr">
        <is>
          <t xml:space="preserve"> </t>
        </is>
      </c>
    </row>
    <row r="13">
      <c r="A13" s="4" t="inlineStr">
        <is>
          <t>Loss on settlement of debt</t>
        </is>
      </c>
      <c r="B13" s="6" t="n">
        <v>1278998</v>
      </c>
      <c r="C13" s="4" t="inlineStr">
        <is>
          <t xml:space="preserve"> </t>
        </is>
      </c>
    </row>
    <row r="14">
      <c r="A14" s="4" t="inlineStr">
        <is>
          <t>Gain of forgiveness of Cares Act loan</t>
        </is>
      </c>
      <c r="B14" s="6" t="n">
        <v>-1124534</v>
      </c>
      <c r="C14" s="4" t="inlineStr">
        <is>
          <t xml:space="preserve"> </t>
        </is>
      </c>
    </row>
    <row r="15">
      <c r="A15" s="4" t="inlineStr">
        <is>
          <t>Gain on settlement of warrants</t>
        </is>
      </c>
      <c r="B15" s="6" t="n">
        <v>127973</v>
      </c>
      <c r="C15" s="4" t="inlineStr">
        <is>
          <t xml:space="preserve"> </t>
        </is>
      </c>
    </row>
    <row r="16">
      <c r="A16" s="3" t="inlineStr">
        <is>
          <t>Changes in operating assets and liabilities:</t>
        </is>
      </c>
    </row>
    <row r="17">
      <c r="A17" s="4" t="inlineStr">
        <is>
          <t>Accounts receivable</t>
        </is>
      </c>
      <c r="B17" s="6" t="n">
        <v>-2182914</v>
      </c>
      <c r="C17" s="6" t="n">
        <v>889769</v>
      </c>
    </row>
    <row r="18">
      <c r="A18" s="4" t="inlineStr">
        <is>
          <t>Contract assets</t>
        </is>
      </c>
      <c r="B18" s="6" t="n">
        <v>-556846</v>
      </c>
      <c r="C18" s="6" t="n">
        <v>243548</v>
      </c>
    </row>
    <row r="19">
      <c r="A19" s="4" t="inlineStr">
        <is>
          <t>Prepaid expenses and deposits</t>
        </is>
      </c>
      <c r="B19" s="6" t="n">
        <v>-169071</v>
      </c>
      <c r="C19" s="6" t="n">
        <v>60416</v>
      </c>
    </row>
    <row r="20">
      <c r="A20" s="4" t="inlineStr">
        <is>
          <t>Other assets</t>
        </is>
      </c>
      <c r="B20" s="6" t="n">
        <v>-744867</v>
      </c>
      <c r="C20" s="4" t="inlineStr">
        <is>
          <t xml:space="preserve"> </t>
        </is>
      </c>
    </row>
    <row r="21">
      <c r="A21" s="4" t="inlineStr">
        <is>
          <t>Accounts payable and accrued liabilities</t>
        </is>
      </c>
      <c r="B21" s="6" t="n">
        <v>-681164</v>
      </c>
      <c r="C21" s="6" t="n">
        <v>-462476</v>
      </c>
    </row>
    <row r="22">
      <c r="A22" s="4" t="inlineStr">
        <is>
          <t>Contract liabilities</t>
        </is>
      </c>
      <c r="B22" s="6" t="n">
        <v>882456</v>
      </c>
      <c r="C22" s="6" t="n">
        <v>29651</v>
      </c>
    </row>
    <row r="23">
      <c r="A23" s="4" t="inlineStr">
        <is>
          <t>Net cash used in operating activities</t>
        </is>
      </c>
      <c r="B23" s="6" t="n">
        <v>-3436147</v>
      </c>
      <c r="C23" s="6" t="n">
        <v>-178157</v>
      </c>
    </row>
    <row r="24">
      <c r="A24" s="3" t="inlineStr">
        <is>
          <t>Cash flows from investing activities:</t>
        </is>
      </c>
    </row>
    <row r="25">
      <c r="A25" s="4" t="inlineStr">
        <is>
          <t>Cash acquired in reverse acquisition</t>
        </is>
      </c>
      <c r="B25" s="6" t="n">
        <v>2155707</v>
      </c>
      <c r="C25" s="4" t="inlineStr">
        <is>
          <t xml:space="preserve"> </t>
        </is>
      </c>
    </row>
    <row r="26">
      <c r="A26" s="4" t="inlineStr">
        <is>
          <t>Purchase of equipment</t>
        </is>
      </c>
      <c r="B26" s="6" t="n">
        <v>-66292</v>
      </c>
      <c r="C26" s="6" t="n">
        <v>-105319</v>
      </c>
    </row>
    <row r="27">
      <c r="A27" s="4" t="inlineStr">
        <is>
          <t>Net cash provided by/(used in) investing activities</t>
        </is>
      </c>
      <c r="B27" s="6" t="n">
        <v>2089415</v>
      </c>
      <c r="C27" s="6" t="n">
        <v>-105319</v>
      </c>
    </row>
    <row r="28">
      <c r="A28" s="3" t="inlineStr">
        <is>
          <t>Cash flows from financing activities:</t>
        </is>
      </c>
    </row>
    <row r="29">
      <c r="A29" s="4" t="inlineStr">
        <is>
          <t>Repayments of loans payable</t>
        </is>
      </c>
      <c r="B29" s="6" t="n">
        <v>-40195</v>
      </c>
      <c r="C29" s="6" t="n">
        <v>-391780</v>
      </c>
    </row>
    <row r="30">
      <c r="A30" s="4" t="inlineStr">
        <is>
          <t>Distributions to shareholders</t>
        </is>
      </c>
      <c r="B30" s="4" t="inlineStr">
        <is>
          <t xml:space="preserve"> </t>
        </is>
      </c>
      <c r="C30" s="6" t="n">
        <v>-405796</v>
      </c>
    </row>
    <row r="31">
      <c r="A31" s="4" t="inlineStr">
        <is>
          <t>Proceeds from Cares Act loans</t>
        </is>
      </c>
      <c r="B31" s="6" t="n">
        <v>873465</v>
      </c>
      <c r="C31" s="6" t="n">
        <v>1124200</v>
      </c>
    </row>
    <row r="32">
      <c r="A32" s="4" t="inlineStr">
        <is>
          <t>Repayments of convertible debentures</t>
        </is>
      </c>
      <c r="B32" s="6" t="n">
        <v>-94260</v>
      </c>
      <c r="C32" s="4" t="inlineStr">
        <is>
          <t xml:space="preserve"> </t>
        </is>
      </c>
    </row>
    <row r="33">
      <c r="A33" s="4" t="inlineStr">
        <is>
          <t>Release of restricted cash</t>
        </is>
      </c>
      <c r="B33" s="6" t="n">
        <v>2000000</v>
      </c>
      <c r="C33" s="4" t="inlineStr">
        <is>
          <t xml:space="preserve"> </t>
        </is>
      </c>
    </row>
    <row r="34">
      <c r="A34" s="4" t="inlineStr">
        <is>
          <t>Proceeds from factor financing</t>
        </is>
      </c>
      <c r="B34" s="6" t="n">
        <v>5030874</v>
      </c>
      <c r="C34" s="4" t="inlineStr">
        <is>
          <t xml:space="preserve"> </t>
        </is>
      </c>
    </row>
    <row r="35">
      <c r="A35" s="4" t="inlineStr">
        <is>
          <t>Repayments of factor financing</t>
        </is>
      </c>
      <c r="B35" s="6" t="n">
        <v>-4594911</v>
      </c>
      <c r="C35" s="4" t="inlineStr">
        <is>
          <t xml:space="preserve"> </t>
        </is>
      </c>
    </row>
    <row r="36">
      <c r="A36" s="4" t="inlineStr">
        <is>
          <t>Net cash provided by financing activities</t>
        </is>
      </c>
      <c r="B36" s="6" t="n">
        <v>3174973</v>
      </c>
      <c r="C36" s="6" t="n">
        <v>326624</v>
      </c>
    </row>
    <row r="37">
      <c r="A37" s="4" t="inlineStr">
        <is>
          <t>Net increase in cash</t>
        </is>
      </c>
      <c r="B37" s="6" t="n">
        <v>1828241</v>
      </c>
      <c r="C37" s="6" t="n">
        <v>43148</v>
      </c>
    </row>
    <row r="38">
      <c r="A38" s="4" t="inlineStr">
        <is>
          <t>Cash, beginning of period</t>
        </is>
      </c>
      <c r="B38" s="6" t="n">
        <v>436448</v>
      </c>
      <c r="C38" s="6" t="n">
        <v>917790</v>
      </c>
      <c r="D38" s="5" t="n">
        <v>917790</v>
      </c>
    </row>
    <row r="39">
      <c r="A39" s="4" t="inlineStr">
        <is>
          <t>Cash, end of period</t>
        </is>
      </c>
      <c r="B39" s="6" t="n">
        <v>2264689</v>
      </c>
      <c r="C39" s="6" t="n">
        <v>960938</v>
      </c>
      <c r="D39" s="6" t="n">
        <v>436448</v>
      </c>
      <c r="E39" s="5" t="n">
        <v>917790</v>
      </c>
    </row>
    <row r="40">
      <c r="A40" s="3" t="inlineStr">
        <is>
          <t>Supplemental disclosures of cash flow information:</t>
        </is>
      </c>
    </row>
    <row r="41">
      <c r="A41" s="4" t="inlineStr">
        <is>
          <t>Cash paid for interest</t>
        </is>
      </c>
      <c r="B41" s="6" t="n">
        <v>11623</v>
      </c>
      <c r="C41" s="6" t="n">
        <v>95683</v>
      </c>
    </row>
    <row r="42">
      <c r="A42" s="4" t="inlineStr">
        <is>
          <t>Cash paid for income taxes</t>
        </is>
      </c>
      <c r="B42" s="4" t="inlineStr">
        <is>
          <t xml:space="preserve"> </t>
        </is>
      </c>
      <c r="C42" s="4" t="inlineStr">
        <is>
          <t xml:space="preserve"> </t>
        </is>
      </c>
    </row>
    <row r="43">
      <c r="A43" s="3" t="inlineStr">
        <is>
          <t>Non-cash investing and financing activities:</t>
        </is>
      </c>
    </row>
    <row r="44">
      <c r="A44" s="4" t="inlineStr">
        <is>
          <t>Common stock issued for conversion of convertible debentures</t>
        </is>
      </c>
      <c r="B44" s="6" t="n">
        <v>2035425</v>
      </c>
      <c r="C44" s="4" t="inlineStr">
        <is>
          <t xml:space="preserve"> </t>
        </is>
      </c>
    </row>
    <row r="45">
      <c r="A45" s="4" t="inlineStr">
        <is>
          <t>Common stock issued for conversion of Series A preferred stock</t>
        </is>
      </c>
      <c r="B45" s="6" t="n">
        <v>404771</v>
      </c>
      <c r="C45" s="4" t="inlineStr">
        <is>
          <t xml:space="preserve"> </t>
        </is>
      </c>
    </row>
    <row r="46">
      <c r="A46" s="4" t="inlineStr">
        <is>
          <t>Common stock issued upon cashless exercise of warrants</t>
        </is>
      </c>
      <c r="B46" s="6" t="n">
        <v>744927</v>
      </c>
      <c r="C46" s="4" t="inlineStr">
        <is>
          <t xml:space="preserve"> </t>
        </is>
      </c>
    </row>
    <row r="47">
      <c r="A47" s="4" t="inlineStr">
        <is>
          <t>Common stock issued for conversion of warrants</t>
        </is>
      </c>
      <c r="B47" s="6" t="n">
        <v>18602</v>
      </c>
      <c r="C47" s="4" t="inlineStr">
        <is>
          <t xml:space="preserve"> </t>
        </is>
      </c>
    </row>
    <row r="48">
      <c r="A48" s="4" t="inlineStr">
        <is>
          <t>Related party note issued</t>
        </is>
      </c>
      <c r="B48" s="6" t="n">
        <v>100000</v>
      </c>
      <c r="C48" s="4" t="inlineStr">
        <is>
          <t xml:space="preserve"> </t>
        </is>
      </c>
    </row>
    <row r="49">
      <c r="A49" s="4" t="inlineStr">
        <is>
          <t>Convertible debentures issued</t>
        </is>
      </c>
      <c r="B49" s="6" t="n">
        <v>250000</v>
      </c>
      <c r="C49" s="4" t="inlineStr">
        <is>
          <t xml:space="preserve"> </t>
        </is>
      </c>
    </row>
    <row r="50">
      <c r="A50" s="4" t="inlineStr">
        <is>
          <t>Spectrum Global Solutions, Inc</t>
        </is>
      </c>
    </row>
    <row r="51">
      <c r="A51" s="3" t="inlineStr">
        <is>
          <t>Cash flows from operating activities:</t>
        </is>
      </c>
    </row>
    <row r="52">
      <c r="A52" s="4" t="inlineStr">
        <is>
          <t>Net loss</t>
        </is>
      </c>
      <c r="D52" s="6" t="n">
        <v>-17710296</v>
      </c>
      <c r="E52" s="6" t="n">
        <v>-5834258</v>
      </c>
    </row>
    <row r="53">
      <c r="A53" s="3" t="inlineStr">
        <is>
          <t>Adjustments to reconcile net loss to net cash used in operating activities:</t>
        </is>
      </c>
    </row>
    <row r="54">
      <c r="A54" s="4" t="inlineStr">
        <is>
          <t>Loss on change in fair value of derivative liability</t>
        </is>
      </c>
      <c r="D54" s="6" t="n">
        <v>662968</v>
      </c>
      <c r="E54" s="6" t="n">
        <v>-1843935</v>
      </c>
    </row>
    <row r="55">
      <c r="A55" s="4" t="inlineStr">
        <is>
          <t>Amortization of discounts on convertible debentures</t>
        </is>
      </c>
      <c r="D55" s="6" t="n">
        <v>651129</v>
      </c>
      <c r="E55" s="6" t="n">
        <v>1560657</v>
      </c>
    </row>
    <row r="56">
      <c r="A56" s="4" t="inlineStr">
        <is>
          <t>Depreciation and amortization</t>
        </is>
      </c>
      <c r="D56" s="6" t="n">
        <v>54248</v>
      </c>
      <c r="E56" s="6" t="n">
        <v>52696</v>
      </c>
    </row>
    <row r="57">
      <c r="A57" s="4" t="inlineStr">
        <is>
          <t>Amortization of operating right-of-use assets</t>
        </is>
      </c>
      <c r="D57" s="6" t="n">
        <v>51567</v>
      </c>
      <c r="E57" s="6" t="n">
        <v>148215</v>
      </c>
    </row>
    <row r="58">
      <c r="A58" s="4" t="inlineStr">
        <is>
          <t>Amortization of operating right-of-use liabilities</t>
        </is>
      </c>
      <c r="D58" s="6" t="n">
        <v>-50513</v>
      </c>
      <c r="E58" s="6" t="n">
        <v>-143248</v>
      </c>
    </row>
    <row r="59">
      <c r="A59" s="4" t="inlineStr">
        <is>
          <t>Stock compensation</t>
        </is>
      </c>
      <c r="D59" s="6" t="n">
        <v>1852725</v>
      </c>
      <c r="E59" s="6" t="n">
        <v>1274694</v>
      </c>
    </row>
    <row r="60">
      <c r="A60" s="4" t="inlineStr">
        <is>
          <t>Loss on settlement of debt</t>
        </is>
      </c>
      <c r="D60" s="6" t="n">
        <v>2623379</v>
      </c>
      <c r="E60" s="6" t="n">
        <v>-267282</v>
      </c>
    </row>
    <row r="61">
      <c r="A61" s="4" t="inlineStr">
        <is>
          <t>Initial derivative expense</t>
        </is>
      </c>
      <c r="D61" s="6" t="n">
        <v>594803</v>
      </c>
      <c r="E61" s="6" t="n">
        <v>116638</v>
      </c>
    </row>
    <row r="62">
      <c r="A62" s="4" t="inlineStr">
        <is>
          <t>Default and debt extension fees</t>
        </is>
      </c>
      <c r="D62" s="6" t="n">
        <v>120903</v>
      </c>
      <c r="E62" s="4" t="inlineStr">
        <is>
          <t xml:space="preserve"> </t>
        </is>
      </c>
    </row>
    <row r="63">
      <c r="A63" s="4" t="inlineStr">
        <is>
          <t>Loss on return of shares</t>
        </is>
      </c>
      <c r="D63" s="6" t="n">
        <v>194732</v>
      </c>
      <c r="E63" s="4" t="inlineStr">
        <is>
          <t xml:space="preserve"> </t>
        </is>
      </c>
    </row>
    <row r="64">
      <c r="A64" s="4" t="inlineStr">
        <is>
          <t>Loss on fair value of additional shares</t>
        </is>
      </c>
      <c r="D64" s="6" t="n">
        <v>177746</v>
      </c>
      <c r="E64" s="4" t="inlineStr">
        <is>
          <t xml:space="preserve"> </t>
        </is>
      </c>
    </row>
    <row r="65">
      <c r="A65" s="4" t="inlineStr">
        <is>
          <t>Foreign exchange loss</t>
        </is>
      </c>
      <c r="D65" s="4" t="inlineStr">
        <is>
          <t xml:space="preserve"> </t>
        </is>
      </c>
      <c r="E65" s="6" t="n">
        <v>10022</v>
      </c>
    </row>
    <row r="66">
      <c r="A66" s="3" t="inlineStr">
        <is>
          <t>Changes in operating assets and liabilities:</t>
        </is>
      </c>
    </row>
    <row r="67">
      <c r="A67" s="4" t="inlineStr">
        <is>
          <t>Accounts receivable</t>
        </is>
      </c>
      <c r="D67" s="6" t="n">
        <v>1386583</v>
      </c>
      <c r="E67" s="6" t="n">
        <v>1170569</v>
      </c>
    </row>
    <row r="68">
      <c r="A68" s="4" t="inlineStr">
        <is>
          <t>Contract assets</t>
        </is>
      </c>
      <c r="D68" s="6" t="n">
        <v>125559</v>
      </c>
      <c r="E68" s="6" t="n">
        <v>1629708</v>
      </c>
    </row>
    <row r="69">
      <c r="A69" s="4" t="inlineStr">
        <is>
          <t>Prepaid expenses and deposits</t>
        </is>
      </c>
      <c r="D69" s="6" t="n">
        <v>6105</v>
      </c>
      <c r="E69" s="6" t="n">
        <v>5081</v>
      </c>
    </row>
    <row r="70">
      <c r="A70" s="4" t="inlineStr">
        <is>
          <t>Other assets</t>
        </is>
      </c>
      <c r="D70" s="4" t="inlineStr">
        <is>
          <t xml:space="preserve"> </t>
        </is>
      </c>
      <c r="E70" s="6" t="n">
        <v>669641</v>
      </c>
    </row>
    <row r="71">
      <c r="A71" s="4" t="inlineStr">
        <is>
          <t>Accounts payable and accrued liabilities</t>
        </is>
      </c>
      <c r="D71" s="6" t="n">
        <v>129099</v>
      </c>
      <c r="E71" s="6" t="n">
        <v>-860626</v>
      </c>
    </row>
    <row r="72">
      <c r="A72" s="4" t="inlineStr">
        <is>
          <t>Contract liabilities</t>
        </is>
      </c>
      <c r="D72" s="6" t="n">
        <v>-68213</v>
      </c>
      <c r="E72" s="6" t="n">
        <v>84200</v>
      </c>
    </row>
    <row r="73">
      <c r="A73" s="4" t="inlineStr">
        <is>
          <t>Net cash used in operating activities of continuing operations</t>
        </is>
      </c>
      <c r="D73" s="6" t="n">
        <v>-9197476</v>
      </c>
      <c r="E73" s="6" t="n">
        <v>-2227228</v>
      </c>
    </row>
    <row r="74">
      <c r="A74" s="4" t="inlineStr">
        <is>
          <t>Net cash provided by (used in) operating activities of discontinued operations</t>
        </is>
      </c>
      <c r="D74" s="6" t="n">
        <v>8742662</v>
      </c>
      <c r="E74" s="6" t="n">
        <v>-48136</v>
      </c>
    </row>
    <row r="75">
      <c r="A75" s="4" t="inlineStr">
        <is>
          <t>Net cash used in operating activities</t>
        </is>
      </c>
      <c r="D75" s="6" t="n">
        <v>-454814</v>
      </c>
      <c r="E75" s="6" t="n">
        <v>-2275364</v>
      </c>
    </row>
    <row r="76">
      <c r="A76" s="3" t="inlineStr">
        <is>
          <t>Cash flows from investing activities:</t>
        </is>
      </c>
    </row>
    <row r="77">
      <c r="A77" s="4" t="inlineStr">
        <is>
          <t>Purchase of equipment</t>
        </is>
      </c>
      <c r="D77" s="6" t="n">
        <v>-7760</v>
      </c>
      <c r="E77" s="6" t="n">
        <v>-7759</v>
      </c>
    </row>
    <row r="78">
      <c r="A78" s="4" t="inlineStr">
        <is>
          <t>Net cash used in investing activities of continuing operations</t>
        </is>
      </c>
      <c r="D78" s="6" t="n">
        <v>-7760</v>
      </c>
      <c r="E78" s="6" t="n">
        <v>-7759</v>
      </c>
    </row>
    <row r="79">
      <c r="A79" s="4" t="inlineStr">
        <is>
          <t>Net cash used in investing activities of discontinued operations</t>
        </is>
      </c>
      <c r="D79" s="6" t="n">
        <v>-978395</v>
      </c>
      <c r="E79" s="6" t="n">
        <v>-1003656</v>
      </c>
    </row>
    <row r="80">
      <c r="A80" s="4" t="inlineStr">
        <is>
          <t>Net cash provided by/(used in) investing activities</t>
        </is>
      </c>
      <c r="D80" s="6" t="n">
        <v>-986155</v>
      </c>
      <c r="E80" s="6" t="n">
        <v>-1011415</v>
      </c>
    </row>
    <row r="81">
      <c r="A81" s="3" t="inlineStr">
        <is>
          <t>Cash flows from financing activities:</t>
        </is>
      </c>
    </row>
    <row r="82">
      <c r="A82" s="4" t="inlineStr">
        <is>
          <t>Proceeds from loans payable</t>
        </is>
      </c>
      <c r="D82" s="6" t="n">
        <v>6207315</v>
      </c>
      <c r="E82" s="6" t="n">
        <v>28656567</v>
      </c>
    </row>
    <row r="83">
      <c r="A83" s="4" t="inlineStr">
        <is>
          <t>Repayments of loans payable</t>
        </is>
      </c>
      <c r="D83" s="6" t="n">
        <v>-6836492</v>
      </c>
      <c r="E83" s="6" t="n">
        <v>-28795279</v>
      </c>
    </row>
    <row r="84">
      <c r="A84" s="4" t="inlineStr">
        <is>
          <t>Proceeds from loans payable to related parties</t>
        </is>
      </c>
      <c r="D84" s="6" t="n">
        <v>319972</v>
      </c>
      <c r="E84" s="6" t="n">
        <v>3159978</v>
      </c>
    </row>
    <row r="85">
      <c r="A85" s="4" t="inlineStr">
        <is>
          <t>Repayments of loans payable to related parties</t>
        </is>
      </c>
      <c r="D85" s="4" t="inlineStr">
        <is>
          <t xml:space="preserve"> </t>
        </is>
      </c>
      <c r="E85" s="6" t="n">
        <v>-112724</v>
      </c>
    </row>
    <row r="86">
      <c r="A86" s="4" t="inlineStr">
        <is>
          <t>Proceeds from convertible notes</t>
        </is>
      </c>
      <c r="D86" s="6" t="n">
        <v>611000</v>
      </c>
      <c r="E86" s="6" t="n">
        <v>534500</v>
      </c>
    </row>
    <row r="87">
      <c r="A87" s="4" t="inlineStr">
        <is>
          <t>Repayments of convertible notes</t>
        </is>
      </c>
      <c r="D87" s="6" t="n">
        <v>-1360836</v>
      </c>
      <c r="E87" s="6" t="n">
        <v>-366321</v>
      </c>
    </row>
    <row r="88">
      <c r="A88" s="4" t="inlineStr">
        <is>
          <t>Proceeds from factor financing</t>
        </is>
      </c>
      <c r="D88" s="6" t="n">
        <v>16563092</v>
      </c>
      <c r="E88" s="4" t="inlineStr">
        <is>
          <t xml:space="preserve"> </t>
        </is>
      </c>
    </row>
    <row r="89">
      <c r="A89" s="4" t="inlineStr">
        <is>
          <t>Repayments of factor financing</t>
        </is>
      </c>
      <c r="D89" s="6" t="n">
        <v>-14648481</v>
      </c>
      <c r="E89" s="4" t="inlineStr">
        <is>
          <t xml:space="preserve"> </t>
        </is>
      </c>
    </row>
    <row r="90">
      <c r="A90" s="4" t="inlineStr">
        <is>
          <t>Net cash provided by financing activities of continuing operations</t>
        </is>
      </c>
      <c r="D90" s="6" t="n">
        <v>855570</v>
      </c>
      <c r="E90" s="6" t="n">
        <v>3076721</v>
      </c>
    </row>
    <row r="91">
      <c r="A91" s="4" t="inlineStr">
        <is>
          <t>Net cash provided by financing activities of discontinued operations</t>
        </is>
      </c>
      <c r="D91" s="6" t="n">
        <v>791058</v>
      </c>
      <c r="E91" s="4" t="inlineStr">
        <is>
          <t xml:space="preserve"> </t>
        </is>
      </c>
    </row>
    <row r="92">
      <c r="A92" s="4" t="inlineStr">
        <is>
          <t>Net cash provided by financing activities</t>
        </is>
      </c>
      <c r="D92" s="6" t="n">
        <v>1646628</v>
      </c>
      <c r="E92" s="6" t="n">
        <v>3076721</v>
      </c>
    </row>
    <row r="93">
      <c r="A93" s="4" t="inlineStr">
        <is>
          <t>Net increase in cash</t>
        </is>
      </c>
      <c r="D93" s="6" t="n">
        <v>205659</v>
      </c>
      <c r="E93" s="6" t="n">
        <v>-210058</v>
      </c>
    </row>
    <row r="94">
      <c r="A94" s="4" t="inlineStr">
        <is>
          <t>Cash, beginning of period</t>
        </is>
      </c>
      <c r="B94" s="5" t="n">
        <v>580800</v>
      </c>
      <c r="C94" s="5" t="n">
        <v>375141</v>
      </c>
      <c r="D94" s="6" t="n">
        <v>375141</v>
      </c>
      <c r="E94" s="6" t="n">
        <v>585199</v>
      </c>
    </row>
    <row r="95">
      <c r="A95" s="4" t="inlineStr">
        <is>
          <t>Cash, end of period</t>
        </is>
      </c>
      <c r="D95" s="6" t="n">
        <v>580800</v>
      </c>
      <c r="E95" s="6" t="n">
        <v>375141</v>
      </c>
    </row>
    <row r="96">
      <c r="A96" s="3" t="inlineStr">
        <is>
          <t>Supplemental disclosures of cash flow information:</t>
        </is>
      </c>
    </row>
    <row r="97">
      <c r="A97" s="4" t="inlineStr">
        <is>
          <t>Cash paid for interest</t>
        </is>
      </c>
      <c r="D97" s="6" t="n">
        <v>394830</v>
      </c>
      <c r="E97" s="6" t="n">
        <v>374737</v>
      </c>
    </row>
    <row r="98">
      <c r="A98" s="4" t="inlineStr">
        <is>
          <t>Cash paid for income taxes</t>
        </is>
      </c>
      <c r="D98" s="6" t="n">
        <v>14900</v>
      </c>
      <c r="E98" s="6" t="n">
        <v>109099</v>
      </c>
    </row>
    <row r="99">
      <c r="A99" s="3" t="inlineStr">
        <is>
          <t>Non-cash investing and financing activities:</t>
        </is>
      </c>
    </row>
    <row r="100">
      <c r="A100" s="4" t="inlineStr">
        <is>
          <t>Common stock issued for conversion of convertible debentures</t>
        </is>
      </c>
      <c r="D100" s="6" t="n">
        <v>2146342</v>
      </c>
      <c r="E100" s="6" t="n">
        <v>4899842</v>
      </c>
    </row>
    <row r="101">
      <c r="A101" s="4" t="inlineStr">
        <is>
          <t>Original issue discounts</t>
        </is>
      </c>
      <c r="D101" s="6" t="n">
        <v>186250</v>
      </c>
      <c r="E101" s="6" t="n">
        <v>581000</v>
      </c>
    </row>
    <row r="102">
      <c r="A102" s="4" t="inlineStr">
        <is>
          <t>Original debt discount against derivative liability</t>
        </is>
      </c>
      <c r="D102" s="6" t="n">
        <v>611000</v>
      </c>
      <c r="E102" s="4" t="inlineStr">
        <is>
          <t xml:space="preserve"> </t>
        </is>
      </c>
    </row>
    <row r="103">
      <c r="A103" s="4" t="inlineStr">
        <is>
          <t>Common stock issued for conversion of Series A preferred stock</t>
        </is>
      </c>
      <c r="D103" s="6" t="n">
        <v>270485</v>
      </c>
      <c r="E103" s="6" t="n">
        <v>85061</v>
      </c>
    </row>
    <row r="104">
      <c r="A104" s="4" t="inlineStr">
        <is>
          <t>Common stock issued for WaveTech GmbH debtholders</t>
        </is>
      </c>
      <c r="D104" s="6" t="n">
        <v>8507557</v>
      </c>
      <c r="E104" s="4" t="inlineStr">
        <is>
          <t xml:space="preserve"> </t>
        </is>
      </c>
    </row>
    <row r="105">
      <c r="A105" s="4" t="inlineStr">
        <is>
          <t>Addition to principal of convertible debenture due to defaults and debt extension fees</t>
        </is>
      </c>
      <c r="D105" s="6" t="n">
        <v>120903</v>
      </c>
      <c r="E105" s="4" t="inlineStr">
        <is>
          <t xml:space="preserve"> </t>
        </is>
      </c>
    </row>
    <row r="106">
      <c r="A106" s="4" t="inlineStr">
        <is>
          <t>Issuance of common stock upon execution of convertible debenture agreements</t>
        </is>
      </c>
      <c r="D106" s="6" t="n">
        <v>103000</v>
      </c>
      <c r="E106" s="4" t="inlineStr">
        <is>
          <t xml:space="preserve"> </t>
        </is>
      </c>
    </row>
    <row r="107">
      <c r="A107" s="4" t="inlineStr">
        <is>
          <t>Addition to derivative liability due to issuance of stock options</t>
        </is>
      </c>
      <c r="D107" s="6" t="n">
        <v>44700</v>
      </c>
      <c r="E107" s="4" t="inlineStr">
        <is>
          <t xml:space="preserve"> </t>
        </is>
      </c>
    </row>
    <row r="108">
      <c r="A108" s="4" t="inlineStr">
        <is>
          <t>Addition to derivative liability due to issuance of warrants</t>
        </is>
      </c>
      <c r="D108" s="6" t="n">
        <v>100803</v>
      </c>
      <c r="E108" s="4" t="inlineStr">
        <is>
          <t xml:space="preserve"> </t>
        </is>
      </c>
    </row>
    <row r="109">
      <c r="A109" s="4" t="inlineStr">
        <is>
          <t>Additional shares issued based on terms of convertible debentures</t>
        </is>
      </c>
      <c r="D109" s="6" t="n">
        <v>177745</v>
      </c>
      <c r="E109" s="4" t="inlineStr">
        <is>
          <t xml:space="preserve"> </t>
        </is>
      </c>
    </row>
    <row r="110">
      <c r="A110" s="4" t="inlineStr">
        <is>
          <t>Shares returned and canceled</t>
        </is>
      </c>
      <c r="D110" s="6" t="n">
        <v>194732</v>
      </c>
      <c r="E110" s="4" t="inlineStr">
        <is>
          <t xml:space="preserve"> </t>
        </is>
      </c>
    </row>
    <row r="111">
      <c r="A111" s="4" t="inlineStr">
        <is>
          <t>Net assets disposed of in TNS sale</t>
        </is>
      </c>
      <c r="D111" s="6" t="n">
        <v>5500268</v>
      </c>
      <c r="E111" s="4" t="inlineStr">
        <is>
          <t xml:space="preserve"> </t>
        </is>
      </c>
    </row>
    <row r="112">
      <c r="A112" s="4" t="inlineStr">
        <is>
          <t>Net liabilities disposed of in AWS sale</t>
        </is>
      </c>
      <c r="D112" s="6" t="n">
        <v>749609</v>
      </c>
      <c r="E112" s="4" t="inlineStr">
        <is>
          <t xml:space="preserve"> </t>
        </is>
      </c>
    </row>
    <row r="113">
      <c r="A113" s="4" t="inlineStr">
        <is>
          <t>Third party payment of third-party debt</t>
        </is>
      </c>
      <c r="D113" s="4" t="inlineStr">
        <is>
          <t xml:space="preserve"> </t>
        </is>
      </c>
      <c r="E113" s="6" t="n">
        <v>1023365</v>
      </c>
    </row>
    <row r="114">
      <c r="A114" s="4" t="inlineStr">
        <is>
          <t>Addition to principal of convertible debenture due to Barn 11 default</t>
        </is>
      </c>
      <c r="D114" s="4" t="inlineStr">
        <is>
          <t xml:space="preserve"> </t>
        </is>
      </c>
      <c r="E114" s="6" t="n">
        <v>167093</v>
      </c>
    </row>
    <row r="115">
      <c r="A115" s="4" t="inlineStr">
        <is>
          <t>Addition to derivative liability due to Barn 11 default</t>
        </is>
      </c>
      <c r="D115" s="4" t="inlineStr">
        <is>
          <t xml:space="preserve"> </t>
        </is>
      </c>
      <c r="E115" s="6" t="n">
        <v>466000</v>
      </c>
    </row>
    <row r="116">
      <c r="A116" s="4" t="inlineStr">
        <is>
          <t>Deemed dividend - Series A preferred stock modification</t>
        </is>
      </c>
      <c r="D116" s="4" t="inlineStr">
        <is>
          <t xml:space="preserve"> </t>
        </is>
      </c>
      <c r="E116" s="6" t="n">
        <v>488072</v>
      </c>
    </row>
    <row r="117">
      <c r="A117" s="4" t="inlineStr">
        <is>
          <t>Right-of-use operating lease assets obtained in exchange for operating lease liabilities</t>
        </is>
      </c>
      <c r="D117" s="4" t="inlineStr">
        <is>
          <t xml:space="preserve"> </t>
        </is>
      </c>
      <c r="E117" s="6" t="n">
        <v>316599</v>
      </c>
    </row>
    <row r="118">
      <c r="A118" s="4" t="inlineStr">
        <is>
          <t>Accounts payable exchanged for convertible note</t>
        </is>
      </c>
      <c r="D118" s="4" t="inlineStr">
        <is>
          <t xml:space="preserve"> </t>
        </is>
      </c>
      <c r="E118" s="6" t="n">
        <v>51030</v>
      </c>
    </row>
    <row r="119">
      <c r="A119" s="4" t="inlineStr">
        <is>
          <t>Assignment of related party debt</t>
        </is>
      </c>
      <c r="D119" s="4" t="inlineStr">
        <is>
          <t xml:space="preserve"> </t>
        </is>
      </c>
      <c r="E119" s="5" t="n">
        <v>2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Loans Payable (Details) - Schedule of loans payable (Parentheticals) - Loans Payable [Member] - Spectrum Global Solutions, Inc.</t>
        </is>
      </c>
      <c r="B1" s="2" t="inlineStr">
        <is>
          <t>9 Months Ended</t>
        </is>
      </c>
    </row>
    <row r="2">
      <c r="B2" s="2" t="inlineStr">
        <is>
          <t>Sep. 30, 2021</t>
        </is>
      </c>
    </row>
    <row r="3">
      <c r="A3" s="4" t="inlineStr">
        <is>
          <t>Promissory note issued to the Mark Munro [Member]</t>
        </is>
      </c>
    </row>
    <row r="4">
      <c r="A4" s="3" t="inlineStr">
        <is>
          <t>Dividends Payable [Line Items]</t>
        </is>
      </c>
    </row>
    <row r="5">
      <c r="A5" s="4" t="inlineStr">
        <is>
          <t>Interest bearing, maturity date</t>
        </is>
      </c>
      <c r="B5" s="4" t="inlineStr">
        <is>
          <t>Feb. 27,
		2022</t>
        </is>
      </c>
    </row>
    <row r="6">
      <c r="A6" s="4" t="inlineStr">
        <is>
          <t>Unsecured, interest</t>
        </is>
      </c>
      <c r="B6" s="4" t="inlineStr">
        <is>
          <t>5.50%</t>
        </is>
      </c>
    </row>
    <row r="7">
      <c r="A7" s="4" t="inlineStr">
        <is>
          <t>Promissory note issued to Cornerstone National Bank &amp; Trust [Member]</t>
        </is>
      </c>
    </row>
    <row r="8">
      <c r="A8" s="3" t="inlineStr">
        <is>
          <t>Dividends Payable [Line Items]</t>
        </is>
      </c>
    </row>
    <row r="9">
      <c r="A9" s="4" t="inlineStr">
        <is>
          <t>Interest bearing, maturity date</t>
        </is>
      </c>
      <c r="B9" s="4" t="inlineStr">
        <is>
          <t>Oct. 9,
		2024</t>
        </is>
      </c>
    </row>
    <row r="10">
      <c r="A10" s="4" t="inlineStr">
        <is>
          <t>Unsecured, interest</t>
        </is>
      </c>
      <c r="B10" s="4" t="inlineStr">
        <is>
          <t>4.50%</t>
        </is>
      </c>
    </row>
    <row r="11">
      <c r="A11" s="4" t="inlineStr">
        <is>
          <t>Bank of America auto loan [Member]</t>
        </is>
      </c>
    </row>
    <row r="12">
      <c r="A12" s="3" t="inlineStr">
        <is>
          <t>Dividends Payable [Line Items]</t>
        </is>
      </c>
    </row>
    <row r="13">
      <c r="A13" s="4" t="inlineStr">
        <is>
          <t>loan, maturity Date</t>
        </is>
      </c>
      <c r="B13" s="4" t="inlineStr">
        <is>
          <t>Mar. 31,
		20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L53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80" customWidth="1" min="14" max="14"/>
    <col width="14" customWidth="1" min="15" max="15"/>
    <col width="80" customWidth="1" min="16" max="16"/>
    <col width="80" customWidth="1" min="17" max="17"/>
    <col width="14" customWidth="1" min="18" max="18"/>
    <col width="80" customWidth="1" min="19" max="19"/>
    <col width="80" customWidth="1" min="20" max="20"/>
    <col width="14" customWidth="1" min="21" max="21"/>
    <col width="14" customWidth="1" min="22" max="22"/>
    <col width="14" customWidth="1" min="23" max="23"/>
    <col width="14" customWidth="1" min="24" max="24"/>
    <col width="80" customWidth="1" min="25" max="25"/>
    <col width="14" customWidth="1" min="26" max="26"/>
    <col width="80" customWidth="1" min="27" max="27"/>
    <col width="14" customWidth="1" min="28" max="28"/>
    <col width="14" customWidth="1" min="29" max="29"/>
    <col width="14" customWidth="1" min="30" max="30"/>
    <col width="14" customWidth="1" min="31" max="31"/>
    <col width="80" customWidth="1" min="32" max="32"/>
    <col width="80" customWidth="1" min="33" max="33"/>
    <col width="80" customWidth="1" min="34" max="34"/>
    <col width="80" customWidth="1" min="35" max="35"/>
    <col width="14" customWidth="1" min="36" max="36"/>
    <col width="14" customWidth="1" min="37" max="37"/>
    <col width="14" customWidth="1" min="38" max="38"/>
    <col width="14" customWidth="1" min="39" max="39"/>
    <col width="80" customWidth="1" min="40" max="40"/>
    <col width="14" customWidth="1" min="41" max="41"/>
    <col width="80" customWidth="1" min="42" max="42"/>
    <col width="2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s>
  <sheetData>
    <row r="1">
      <c r="A1" s="1" t="inlineStr">
        <is>
          <t>Convertible Debentures (Details) - USD ($)</t>
        </is>
      </c>
      <c r="C1" s="2" t="inlineStr">
        <is>
          <t>Dec. 15, 2021</t>
        </is>
      </c>
      <c r="D1" s="2" t="inlineStr">
        <is>
          <t>Jun. 15, 2021</t>
        </is>
      </c>
      <c r="E1" s="2" t="inlineStr">
        <is>
          <t>Mar. 01, 2021</t>
        </is>
      </c>
      <c r="F1" s="2" t="inlineStr">
        <is>
          <t>Feb. 03, 2021</t>
        </is>
      </c>
      <c r="G1" s="2" t="inlineStr">
        <is>
          <t>Feb. 02, 2021</t>
        </is>
      </c>
      <c r="H1" s="2" t="inlineStr">
        <is>
          <t>Feb. 01, 2021</t>
        </is>
      </c>
      <c r="I1" s="2" t="inlineStr">
        <is>
          <t>Jan. 28, 2021</t>
        </is>
      </c>
      <c r="J1" s="2" t="inlineStr">
        <is>
          <t>Jan. 27, 2021</t>
        </is>
      </c>
      <c r="K1" s="2" t="inlineStr">
        <is>
          <t>Sep. 14, 2020</t>
        </is>
      </c>
      <c r="L1" s="2" t="inlineStr">
        <is>
          <t>Apr. 02, 2020</t>
        </is>
      </c>
      <c r="M1" s="2" t="inlineStr">
        <is>
          <t>Feb. 07, 2020</t>
        </is>
      </c>
      <c r="N1" s="2" t="inlineStr">
        <is>
          <t>Nov. 12, 2019</t>
        </is>
      </c>
      <c r="O1" s="2" t="inlineStr">
        <is>
          <t>Sep. 17, 2019</t>
        </is>
      </c>
      <c r="P1" s="2" t="inlineStr">
        <is>
          <t>Aug. 16, 2019</t>
        </is>
      </c>
      <c r="Q1" s="2" t="inlineStr">
        <is>
          <t>Aug. 02, 2019</t>
        </is>
      </c>
      <c r="R1" s="2" t="inlineStr">
        <is>
          <t>Jun. 02, 2019</t>
        </is>
      </c>
      <c r="S1" s="2" t="inlineStr">
        <is>
          <t>Feb. 21, 2018</t>
        </is>
      </c>
      <c r="T1" s="2" t="inlineStr">
        <is>
          <t>Jun. 15, 2021</t>
        </is>
      </c>
      <c r="U1" s="2" t="inlineStr">
        <is>
          <t>Mar. 15, 2021</t>
        </is>
      </c>
      <c r="V1" s="2" t="inlineStr">
        <is>
          <t>Feb. 19, 2021</t>
        </is>
      </c>
      <c r="W1" s="2" t="inlineStr">
        <is>
          <t>Feb. 09, 2021</t>
        </is>
      </c>
      <c r="X1" s="2" t="inlineStr">
        <is>
          <t>Dec. 29, 2020</t>
        </is>
      </c>
      <c r="Y1" s="2" t="inlineStr">
        <is>
          <t>Oct. 24, 2020</t>
        </is>
      </c>
      <c r="Z1" s="2" t="inlineStr">
        <is>
          <t>Jul. 28, 2020</t>
        </is>
      </c>
      <c r="AA1" s="2" t="inlineStr">
        <is>
          <t>Apr. 10, 2020</t>
        </is>
      </c>
      <c r="AB1" s="2" t="inlineStr">
        <is>
          <t>Nov. 27, 2019</t>
        </is>
      </c>
      <c r="AC1" s="2" t="inlineStr">
        <is>
          <t>Nov. 21, 2019</t>
        </is>
      </c>
      <c r="AD1" s="2" t="inlineStr">
        <is>
          <t>Oct. 24, 2019</t>
        </is>
      </c>
      <c r="AE1" s="2" t="inlineStr">
        <is>
          <t>Oct. 22, 2019</t>
        </is>
      </c>
      <c r="AF1" s="2" t="inlineStr">
        <is>
          <t>Apr. 17, 2019</t>
        </is>
      </c>
      <c r="AG1" s="2" t="inlineStr">
        <is>
          <t>Jan. 28, 2019</t>
        </is>
      </c>
      <c r="AH1" s="2" t="inlineStr">
        <is>
          <t>Sep. 26, 2018</t>
        </is>
      </c>
      <c r="AI1" s="2" t="inlineStr">
        <is>
          <t>Apr. 27, 2017</t>
        </is>
      </c>
      <c r="AJ1" s="2" t="inlineStr">
        <is>
          <t>Sep. 30, 2021</t>
        </is>
      </c>
      <c r="AK1" s="2" t="inlineStr">
        <is>
          <t>Sep. 30, 2021</t>
        </is>
      </c>
      <c r="AL1" s="2" t="inlineStr">
        <is>
          <t>Jun. 30, 2021</t>
        </is>
      </c>
      <c r="AM1" s="2" t="inlineStr">
        <is>
          <t>Sep. 30, 2020</t>
        </is>
      </c>
      <c r="AN1" s="2" t="inlineStr">
        <is>
          <t>Sep. 30, 2021</t>
        </is>
      </c>
      <c r="AO1" s="2" t="inlineStr">
        <is>
          <t>Sep. 30, 2020</t>
        </is>
      </c>
      <c r="AP1" s="2" t="inlineStr">
        <is>
          <t>Dec. 31, 2020</t>
        </is>
      </c>
      <c r="AQ1" s="2" t="inlineStr">
        <is>
          <t>Dec. 31, 2019</t>
        </is>
      </c>
      <c r="AR1" s="2" t="inlineStr">
        <is>
          <t>Nov. 08, 2021</t>
        </is>
      </c>
      <c r="AS1" s="2" t="inlineStr">
        <is>
          <t>Sep. 15, 2021</t>
        </is>
      </c>
      <c r="AT1" s="2" t="inlineStr">
        <is>
          <t>Jun. 16, 2021</t>
        </is>
      </c>
      <c r="AU1" s="2" t="inlineStr">
        <is>
          <t>Mar. 26, 2021</t>
        </is>
      </c>
      <c r="AV1" s="2" t="inlineStr">
        <is>
          <t>Jan. 14, 2021</t>
        </is>
      </c>
      <c r="AW1" s="2" t="inlineStr">
        <is>
          <t>Dec. 02, 2020</t>
        </is>
      </c>
      <c r="AX1" s="2" t="inlineStr">
        <is>
          <t>Sep. 15, 2020</t>
        </is>
      </c>
      <c r="AY1" s="2" t="inlineStr">
        <is>
          <t>Sep. 04, 2020</t>
        </is>
      </c>
      <c r="AZ1" s="2" t="inlineStr">
        <is>
          <t>Aug. 31, 2020</t>
        </is>
      </c>
      <c r="BA1" s="2" t="inlineStr">
        <is>
          <t>Aug. 27, 2020</t>
        </is>
      </c>
      <c r="BB1" s="2" t="inlineStr">
        <is>
          <t>Aug. 24, 2020</t>
        </is>
      </c>
      <c r="BC1" s="2" t="inlineStr">
        <is>
          <t>Aug. 17, 2020</t>
        </is>
      </c>
      <c r="BD1" s="2" t="inlineStr">
        <is>
          <t>Jul. 14, 2020</t>
        </is>
      </c>
      <c r="BE1" s="2" t="inlineStr">
        <is>
          <t>Jun. 18, 2020</t>
        </is>
      </c>
      <c r="BF1" s="2" t="inlineStr">
        <is>
          <t>Apr. 30, 2020</t>
        </is>
      </c>
      <c r="BG1" s="2" t="inlineStr">
        <is>
          <t>Mar. 13, 2020</t>
        </is>
      </c>
      <c r="BH1" s="2" t="inlineStr">
        <is>
          <t>Feb. 18, 2020</t>
        </is>
      </c>
      <c r="BI1" s="2" t="inlineStr">
        <is>
          <t>Feb. 12, 2020</t>
        </is>
      </c>
      <c r="BJ1" s="2" t="inlineStr">
        <is>
          <t>Sep. 02, 2019</t>
        </is>
      </c>
      <c r="BK1" s="2" t="inlineStr">
        <is>
          <t>Feb. 04, 2019</t>
        </is>
      </c>
      <c r="BL1" s="2" t="inlineStr">
        <is>
          <t>Jan. 04, 2019</t>
        </is>
      </c>
    </row>
    <row r="2">
      <c r="A2" s="3" t="inlineStr">
        <is>
          <t>Convertible Debentures (Details) [Line Items]</t>
        </is>
      </c>
    </row>
    <row r="3">
      <c r="A3" s="4" t="inlineStr">
        <is>
          <t>Debt Instrument, description</t>
        </is>
      </c>
      <c r="T3" s="4" t="inlineStr">
        <is>
          <t>On June 15, 2021, in connection with the merger transaction described in Note 3, Reverse Merger, the Company assumed CARES Act Loans totaling $2,160,000 that were originally received by ADEX. Collectively, these amounts are the “PPP Funds.”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will be deferred for six months and will accrue interest at a fixed annual rate of 1.0% and carry a two year maturity date. There is no prepayment penalty on the CARES Act Loan. On November 4, 2020, High Wire received approval for forgiveness of its $873,400 CARES Act Loan. On March 30, 2021, JTM received approval for forgiveness of its $250,800 CARES Act Loan. As a result, the Company recorded a gain on PPP loan forgiveness to the unaudited condensed consolidated statement of operations for the nine months ended September 30, 2021. On August 6, 2021, High Wire received approval for forgiveness of its $873,465 CARES Act Loan. As a result, the Company recorded a gain on PPP loan forgiveness to the unaudited condensed consolidated statement of operations for the three and nine months ended September 30, 2021. As of September 30, 2021 and December 31, 2020, the aggregate balance of these loans was $2,160,000 and $250,800, respectively, and is included in loans payable on the unaudited condensed consolidated balance sheets.</t>
        </is>
      </c>
    </row>
    <row r="4">
      <c r="A4" s="4" t="inlineStr">
        <is>
          <t>Exercise price (in Dollars per share)</t>
        </is>
      </c>
      <c r="BE4" s="8" t="n">
        <v>0.01</v>
      </c>
    </row>
    <row r="5">
      <c r="A5" s="4" t="inlineStr">
        <is>
          <t>Aggregate principal amount</t>
        </is>
      </c>
      <c r="AT5" s="5" t="n">
        <v>250000</v>
      </c>
    </row>
    <row r="6">
      <c r="A6" s="4" t="inlineStr">
        <is>
          <t>Promissory note interest rate</t>
        </is>
      </c>
      <c r="C6" s="4" t="inlineStr">
        <is>
          <t>9.00%</t>
        </is>
      </c>
    </row>
    <row r="7">
      <c r="A7" s="4" t="inlineStr">
        <is>
          <t>Loss on settlement of debt</t>
        </is>
      </c>
      <c r="AK7" s="5" t="n">
        <v>-1151355</v>
      </c>
      <c r="AM7" s="4" t="inlineStr">
        <is>
          <t xml:space="preserve"> </t>
        </is>
      </c>
      <c r="AN7" s="5" t="n">
        <v>-1278998</v>
      </c>
      <c r="AO7" s="4" t="inlineStr">
        <is>
          <t xml:space="preserve"> </t>
        </is>
      </c>
    </row>
    <row r="8">
      <c r="A8" s="4" t="inlineStr">
        <is>
          <t>Fair value</t>
        </is>
      </c>
      <c r="AJ8" s="5" t="n">
        <v>944000</v>
      </c>
      <c r="AK8" s="5" t="n">
        <v>944000</v>
      </c>
      <c r="AN8" s="5" t="n">
        <v>944000</v>
      </c>
    </row>
    <row r="9">
      <c r="A9" s="4" t="inlineStr">
        <is>
          <t>Warrant term</t>
        </is>
      </c>
      <c r="AJ9" s="4" t="inlineStr">
        <is>
          <t>1 year</t>
        </is>
      </c>
      <c r="AK9" s="4" t="inlineStr">
        <is>
          <t>1 year</t>
        </is>
      </c>
      <c r="AN9" s="4" t="inlineStr">
        <is>
          <t>1 year</t>
        </is>
      </c>
    </row>
    <row r="10">
      <c r="A10" s="4" t="inlineStr">
        <is>
          <t>Fair value of the warrants</t>
        </is>
      </c>
      <c r="AN10" s="5" t="n">
        <v>362687</v>
      </c>
    </row>
    <row r="11">
      <c r="A11" s="4" t="inlineStr">
        <is>
          <t>Derivative liability</t>
        </is>
      </c>
      <c r="D11" s="5" t="n">
        <v>7520076</v>
      </c>
      <c r="T11" s="5" t="n">
        <v>7520076</v>
      </c>
      <c r="AJ11" s="5" t="n">
        <v>6929000</v>
      </c>
      <c r="AK11" s="5" t="n">
        <v>6929000</v>
      </c>
      <c r="AN11" s="6" t="n">
        <v>6929000</v>
      </c>
    </row>
    <row r="12">
      <c r="A12" s="4" t="inlineStr">
        <is>
          <t>Additional paid-in capital</t>
        </is>
      </c>
      <c r="AJ12" s="6" t="n">
        <v>9528855</v>
      </c>
      <c r="AK12" s="6" t="n">
        <v>9528855</v>
      </c>
      <c r="AN12" s="6" t="n">
        <v>9528855</v>
      </c>
    </row>
    <row r="13">
      <c r="A13" s="4" t="inlineStr">
        <is>
          <t>Stock Issued During Period, Value, New Issues</t>
        </is>
      </c>
      <c r="AL13" s="5" t="n">
        <v>5561975</v>
      </c>
    </row>
    <row r="14">
      <c r="A14" s="4" t="inlineStr">
        <is>
          <t>Subsequent Event [Member]</t>
        </is>
      </c>
    </row>
    <row r="15">
      <c r="A15" s="3" t="inlineStr">
        <is>
          <t>Convertible Debentures (Details) [Line Items]</t>
        </is>
      </c>
    </row>
    <row r="16">
      <c r="A16" s="4" t="inlineStr">
        <is>
          <t>Principal amount</t>
        </is>
      </c>
      <c r="AR16" s="5" t="n">
        <v>77942</v>
      </c>
    </row>
    <row r="17">
      <c r="A17" s="4" t="inlineStr">
        <is>
          <t>Jeffrey Gardner [Member]</t>
        </is>
      </c>
    </row>
    <row r="18">
      <c r="A18" s="3" t="inlineStr">
        <is>
          <t>Convertible Debentures (Details) [Line Items]</t>
        </is>
      </c>
    </row>
    <row r="19">
      <c r="A19" s="4" t="inlineStr">
        <is>
          <t>Accrues rate</t>
        </is>
      </c>
      <c r="D19" s="4" t="inlineStr">
        <is>
          <t>6.00%</t>
        </is>
      </c>
      <c r="T19" s="4" t="inlineStr">
        <is>
          <t>6.00%</t>
        </is>
      </c>
    </row>
    <row r="20">
      <c r="A20" s="4" t="inlineStr">
        <is>
          <t>Roger Ponder [Member]</t>
        </is>
      </c>
    </row>
    <row r="21">
      <c r="A21" s="3" t="inlineStr">
        <is>
          <t>Convertible Debentures (Details) [Line Items]</t>
        </is>
      </c>
    </row>
    <row r="22">
      <c r="A22" s="4" t="inlineStr">
        <is>
          <t>Debt instrument, interest rate</t>
        </is>
      </c>
      <c r="AZ22" s="4" t="inlineStr">
        <is>
          <t>10.00%</t>
        </is>
      </c>
    </row>
    <row r="23">
      <c r="A23" s="4" t="inlineStr">
        <is>
          <t>Spectrum Global Solutions, Inc. [Member]</t>
        </is>
      </c>
    </row>
    <row r="24">
      <c r="A24" s="3" t="inlineStr">
        <is>
          <t>Convertible Debentures (Details) [Line Items]</t>
        </is>
      </c>
    </row>
    <row r="25">
      <c r="A25" s="4" t="inlineStr">
        <is>
          <t>Effective interest rate</t>
        </is>
      </c>
      <c r="AP25" s="4" t="inlineStr">
        <is>
          <t>11.20%</t>
        </is>
      </c>
    </row>
    <row r="26">
      <c r="A26" s="4" t="inlineStr">
        <is>
          <t>Accrued interest, percentage</t>
        </is>
      </c>
      <c r="AP26" s="4" t="inlineStr">
        <is>
          <t>6.00%</t>
        </is>
      </c>
    </row>
    <row r="27">
      <c r="A27" s="4" t="inlineStr">
        <is>
          <t>Principal amount</t>
        </is>
      </c>
      <c r="AK27" s="6" t="n">
        <v>10000</v>
      </c>
      <c r="AP27" s="5" t="n">
        <v>16500</v>
      </c>
    </row>
    <row r="28">
      <c r="A28" s="4" t="inlineStr">
        <is>
          <t>Debt Instrument, description</t>
        </is>
      </c>
      <c r="P28" s="4" t="inlineStr">
        <is>
          <t>Under the Financing Agreement, the Financing Parties sold to C6 Capital future receivables in an aggregate amount equal to $337,500 for a purchase price of $250,000. The Company received cash of $242,500 and recorded a debt discount of $95,000.</t>
        </is>
      </c>
      <c r="AA28" s="4" t="inlineStr">
        <is>
          <t>the weekly payment amount was reduced from $4,219 to $1,266. The final payment is now estimated to be due on April 16, 2021.</t>
        </is>
      </c>
    </row>
    <row r="29">
      <c r="A29" s="4" t="inlineStr">
        <is>
          <t>Exercise price (in Dollars per share)</t>
        </is>
      </c>
      <c r="BH29" s="9" t="n">
        <v>7.8</v>
      </c>
    </row>
    <row r="30">
      <c r="A30" s="4" t="inlineStr">
        <is>
          <t>Accrued interest</t>
        </is>
      </c>
      <c r="AJ30" s="5" t="n">
        <v>72000</v>
      </c>
      <c r="AK30" s="5" t="n">
        <v>72000</v>
      </c>
      <c r="AN30" s="6" t="n">
        <v>72000</v>
      </c>
    </row>
    <row r="31">
      <c r="A31" s="4" t="inlineStr">
        <is>
          <t>Loss on settlement</t>
        </is>
      </c>
      <c r="AN31" s="6" t="n">
        <v>739545</v>
      </c>
    </row>
    <row r="32">
      <c r="A32" s="4" t="inlineStr">
        <is>
          <t>Principal note</t>
        </is>
      </c>
      <c r="AP32" s="6" t="n">
        <v>108146</v>
      </c>
    </row>
    <row r="33">
      <c r="A33" s="4" t="inlineStr">
        <is>
          <t>Original issue discount</t>
        </is>
      </c>
      <c r="AP33" s="5" t="n">
        <v>186250</v>
      </c>
      <c r="AQ33" s="5" t="n">
        <v>581000</v>
      </c>
    </row>
    <row r="34">
      <c r="A34" s="4" t="inlineStr">
        <is>
          <t>Convertible promissory note, description</t>
        </is>
      </c>
      <c r="AP34" s="4" t="inlineStr">
        <is>
          <t>The Company and WaveTech Group Inc. each agreed that the final payment of $1,141,769 due on October 1, 2020 be amended so that the Company and WaveTech Group Inc. be required to make payments of $570,885 on or before each of October 1, 2020 and November 1, 2020. As a result of this amendment, the amount owed by the Company to Dominion was reduced by the $570,885 of payments that WaveTech Group Inc. is responsible for. On September 30, 2020, the Company made the first payment of $285,442 under the terms of the amendment. On October 30, 2020, Dominion agreed to accept a payment of $35,000 from the Company and postpone the final payment until December 1, 2020.</t>
        </is>
      </c>
    </row>
    <row r="35">
      <c r="A35" s="4" t="inlineStr">
        <is>
          <t>Promissory note interest rate</t>
        </is>
      </c>
      <c r="E35" s="4" t="inlineStr">
        <is>
          <t>9.00%</t>
        </is>
      </c>
      <c r="AQ35" s="4" t="inlineStr">
        <is>
          <t>8.00%</t>
        </is>
      </c>
    </row>
    <row r="36">
      <c r="A36" s="4" t="inlineStr">
        <is>
          <t>Shares Issued, Price Per Share (in Dollars per share)</t>
        </is>
      </c>
      <c r="BD36" s="8" t="n">
        <v>0.18</v>
      </c>
    </row>
    <row r="37">
      <c r="A37" s="4" t="inlineStr">
        <is>
          <t>Warrant term</t>
        </is>
      </c>
      <c r="AP37" s="4" t="inlineStr">
        <is>
          <t>2 years</t>
        </is>
      </c>
      <c r="AQ37" s="4" t="inlineStr">
        <is>
          <t>1 year 3 months 18 days</t>
        </is>
      </c>
    </row>
    <row r="38">
      <c r="A38" s="4" t="inlineStr">
        <is>
          <t>Purchase shares of common stock</t>
        </is>
      </c>
      <c r="W38" s="5" t="n">
        <v>738462</v>
      </c>
    </row>
    <row r="39">
      <c r="A39" s="4" t="inlineStr">
        <is>
          <t>Principal and accrued but unpaid interest, description</t>
        </is>
      </c>
      <c r="AP39" s="4" t="inlineStr">
        <is>
          <t>All principal and accrued but unpaid interest under the note was originally due on January 22, 2021. The note was convertible into shares of the Company’s common stock at 70% of the average of the three lowest VWAPs in the 15 trading days prior to and including the conversion date.The embedded conversion option qualified for derivative accounting and the conversion option qualified for bifurcation under ASC 815-15 “Derivatives and Hedging”. The initial fair value of the conversion feature of $56,000 resulted in an additional discount to the note payable of $56,000, for a total debt discount of $64,500. During the year ended December 31, 2020, the holder of the note converted $68,500 of principal and $2,540 of accrued interest into shares of the Company’s common stock (refer to Note 11, Common Stock, for additional information). As a result of these conversions, the amount owed at December 31, 2020 was $0. The Company recorded a loss on settlement of debt of $42,342 to the consolidated statement of operations for the year ended December 31, 2020. Convertible promissory note, Power Up Lending Group LTD., 8% interest, unsecured, matures February 26, 2021 On November 27, 2019, the Company entered into and closed on a Securities Purchase Agreement with Power Up Lending Group LTD. (“Power Up Lending”), pursuant to which the Company issued to Power Up Lending a convertible promissory note in the aggregate principal amount of $58,000 for an aggregate purchase price of $50,000. The interest on the outstanding principal due under the note accrued at a rate of 8% per annum. All principal and accrued but unpaid interest under the note was due on February 26, 2021.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43,000 resulted in an additional discount to the note payable of $43,000, for a total debt discount of $51,000. During the year ended December 31, 2020, the holder of the note converted $58,000 of principal and $3,656 of accrued interest into shares of the Company’s common stock (refer to Note 11, Common Stock, for additional information). As a result of these conversions, the amount owed at December 31, 2020 was $0. The Company recorded a loss on settlement of debt of $69,438 to the consolidated statement of operations for the year ended December 31, 2020. Convertible promissory note, Crown Bridge Partners, LLC, 10% interest, unsecured, matured November 21, 2020 On November 12, 2019, the Company entered into and closed on a Securities Purchase Agreement with Crown Bridge Partners, LLC, pursuant to which the Company issued to Crown Bridge Partners, LLC a convertible promissory note in the aggregate principal amount of $225,000 for an aggregate purchase price of $202,500. The Company received the first tranche of $75,000 on November 21, 2019 for an aggregate purchase price of $65,500. The Company also issued a warrant equal to the face amount of the note with a term of three years to purchase 2,500 shares of common stock at an exercise price of $30.00 per share. 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s common stock at 60% of the average of the three lowest VWAPs in the 20 trading days prior to and including the conversion date. The embedded conversion option and warrant qualified for derivative accounting and the conversion option qualified for bifurcation under ASC 815-15 “Derivatives and Hedging”. The initial fair value of the conversion option feature of $138,000 and warrant feature of $20,138 resulted in an additional discount to the note payable of $65,500, for a total debt discount of $75,000. The remaining $92,638 of the initial fair value of the conversion feature was recorded as initial derivative expense on the consolidated statement of operations for the year ended December 31, 2019. The first tranche of the note matured on November 21, 2020. The holder of the note accepted guaranteed interest of 15% in lieu of a default. During the year ended December 31, 2020, the holder of the note converted $35,672 of principal and $6,000 of accrued interest into shares of the Company’s common stock (refer to Note 11, Common Stock, for additional information). As a result of these conversions, the Company recorded a loss on settlement of debt of $101,629 to the consolidated statement of operations for the year ended December 31, 2020. At December 31, 2020, the Company owed $39,328 pursuant to the first tranche of this agreement. On January 29, 2021, the Company repaid the outstanding principal and accrued interest related to the first tranche of the note (refer to Note 19, Subsequent Events, for additional detail). Convertible promissory note, Efrat Investments LLC, 10% interest, secured, matures October 5, 2021 On September 14, 2020 the Company issued to Efrat Investments LLC a secured convertible promissory note in the aggregate principal amount of $165,000 for an aggregate purchase price of $146,000. The Company received the funds on October 5, 2020. The Company also issued a warrant equal to the face amount of the note with a term of two years to purchase 1,650,000 shares of common stock at an exercise price of $0.10 per share. The interest on the outstanding principal due under the note accrues at a rate of 10% per annum. All principal and accrued but unpaid interest under the note is due on October 5, 2021. The note is convertible into shares of the Company’s common stock at a fixed conversion price of $0.05 per share. The embedded conversion option and warrant qualified for derivative accounting and the conversion option qualified for bifurcation under ASC 815-15 “Derivatives and Hedging”. The initial fair value of the conversion option feature of $325,000 and warrant feature of $81,923 resulted in an additional discount to the note payable of $146,000, for a total debt discount of $165,000. The remaining $260,923 of the initial fair value of the conversion feature and warrant were recorded as initial derivative expense on the consolidated statement of operations for the year ended December 31, 2020. The terms of the note dictated that principal payments of $16,500 be made monthly on the 1st of the month beginning on November 1, 2020. During the year ended December 31, 2020 the Company paid $33,000 of principal. At December 31, 2020, the Company owed $132,000 pursuant to this agreement and will record accretion equal to the debt discount of $132,000 over the remaining term of the note. Subsequent to December 31, 2020, in lieu of the $16,500 monthly payments, the holder began converting principal of the note into shares of the Company’s common stock (refer to Note 19, Subsequent Events, for additional detail). Convertible promissory note, SCS, LLC, 12% interest, secured, matures December 30, 2021 On December 1, 2020, Dominion Capital LLC assigned the note described in the “Convertible promissory note, Dominion Capital, 12% interest, unsecured, matures October 17, 2020” section of this note to SCS, LLC. The Company issued to SCS, LLC a new secured convertible promissory note in the principal amount of $257,442. The interest on the outstanding principal due under the note accrues at a rate of 12% per annum. All principal and accrued but unpaid interest under the note is due on December 30, 2021. The note is convertible into shares of the Company’s common stock at a fixed conversion price of $0.0275 per share. On or after the date of the closing of a subsequent offering, the fixed conversion price shall be 105% of the price of the common stock issued in the subsequent offering. The embedded conversion option qualified for derivative accounting and the conversion option qualified for bifurcation under ASC 815-15 “Derivatives and Hedging”. The initial fair value of the conversion feature was $425,300. This amount was included in the loss on settlement of debt recorded as a result of the assignment. At December 31, 2020, the Company owed $257,442 pursuant to this agreement. Convertible promissory note, SCS, LLC, 10% interest, secured, matures December 31, 2021 On December 29, 2020, the Company issued to SCS, LLC a secured convertible promissory note in the principal amount of $175,000 for a purchase price of $150,000, resulting in an original issue discount of $25,000. The interest on the outstanding principal due under the note accrues at a rate of 10% per annum. All principal and accrued but unpaid interest under the note is due on December 31, 2021. The note is convertible into shares of the Company’s common stock at a fixed conversion price of $0.04 per share. The embedded conversion option qualified for derivative accounting and the conversion option qualified for bifurcation under ASC 815-15 “Derivatives and Hedging”.</t>
        </is>
      </c>
    </row>
    <row r="40">
      <c r="A40" s="4" t="inlineStr">
        <is>
          <t>loss on settlement of warrant</t>
        </is>
      </c>
      <c r="AN40" s="6" t="n">
        <v>133045</v>
      </c>
    </row>
    <row r="41">
      <c r="A41" s="4" t="inlineStr">
        <is>
          <t>Debt instrument, interest rate terms, description</t>
        </is>
      </c>
      <c r="AH41" s="4" t="inlineStr">
        <is>
          <t>the holder of the convertible promissory note entered into agreement to sell and assign a total of $75,000 of the outstanding principal to a third party. The Company approved and wa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2,400.00. On December 3, 2018, the holder of the convertible promissory note entered into agreement to sell and assign a total of $50,000 of the outstanding principal to a third party. The Company accounted for the assignments in accordance with ASC 470-50 “Modifications and Extinguishments”. In accordance with ASC 470-50, the Company accounted for the assignment as a debt extinguishment and adjusted the fair value of the derivative to its fair value on the assignment date.</t>
        </is>
      </c>
    </row>
    <row r="42">
      <c r="A42" s="4" t="inlineStr">
        <is>
          <t>Derivative liability</t>
        </is>
      </c>
      <c r="B42" s="4" t="inlineStr">
        <is>
          <t>[1]</t>
        </is>
      </c>
      <c r="AP42" s="5" t="n">
        <v>3390504</v>
      </c>
      <c r="AQ42" s="5" t="n">
        <v>992733</v>
      </c>
    </row>
    <row r="43">
      <c r="A43" s="4" t="inlineStr">
        <is>
          <t>Principal amount</t>
        </is>
      </c>
      <c r="BK43" s="5" t="n">
        <v>1325895</v>
      </c>
      <c r="BL43" s="5" t="n">
        <v>1460000</v>
      </c>
    </row>
    <row r="44">
      <c r="A44" s="4" t="inlineStr">
        <is>
          <t>Additional paid-in capital</t>
        </is>
      </c>
      <c r="AP44" s="6" t="n">
        <v>38292653</v>
      </c>
      <c r="AQ44" s="6" t="n">
        <v>25255291</v>
      </c>
    </row>
    <row r="45">
      <c r="A45" s="4" t="inlineStr">
        <is>
          <t>Principal paid</t>
        </is>
      </c>
      <c r="AP45" s="6" t="n">
        <v>853537</v>
      </c>
      <c r="AQ45" s="6" t="n">
        <v>51848</v>
      </c>
    </row>
    <row r="46">
      <c r="A46" s="4" t="inlineStr">
        <is>
          <t>Convertible instrument of settlement debt</t>
        </is>
      </c>
      <c r="AP46" s="6" t="n">
        <v>399306</v>
      </c>
    </row>
    <row r="47">
      <c r="A47" s="4" t="inlineStr">
        <is>
          <t>Convertible note principal amount</t>
        </is>
      </c>
      <c r="AP47" s="6" t="n">
        <v>70000</v>
      </c>
    </row>
    <row r="48">
      <c r="A48" s="4" t="inlineStr">
        <is>
          <t>LongTermDebtMaturitiesRepaymentsOfPrincipalInRolling</t>
        </is>
      </c>
      <c r="AP48" s="6" t="n">
        <v>70000</v>
      </c>
    </row>
    <row r="49">
      <c r="A49" s="4" t="inlineStr">
        <is>
          <t>Debt common stock amount</t>
        </is>
      </c>
      <c r="AP49" s="6" t="n">
        <v>69821</v>
      </c>
    </row>
    <row r="50">
      <c r="A50" s="4" t="inlineStr">
        <is>
          <t>Fair value of conversion feature</t>
        </is>
      </c>
      <c r="AQ50" s="6" t="n">
        <v>308000</v>
      </c>
    </row>
    <row r="51">
      <c r="A51" s="4" t="inlineStr">
        <is>
          <t>Initial fair value</t>
        </is>
      </c>
      <c r="AP51" s="5" t="n">
        <v>159000</v>
      </c>
    </row>
    <row r="52">
      <c r="A52" s="4" t="inlineStr">
        <is>
          <t>Unsecured interest rate</t>
        </is>
      </c>
      <c r="AP52" s="4" t="inlineStr">
        <is>
          <t>8.00%</t>
        </is>
      </c>
    </row>
    <row r="53">
      <c r="A53" s="4" t="inlineStr">
        <is>
          <t>Initial fair value of feature</t>
        </is>
      </c>
      <c r="AP53" s="5" t="n">
        <v>362000</v>
      </c>
    </row>
    <row r="54">
      <c r="A54" s="4" t="inlineStr">
        <is>
          <t>Shares issued description</t>
        </is>
      </c>
      <c r="AP54" s="4" t="inlineStr">
        <is>
          <t xml:space="preserve">In connection with the issuance of the note, the Company also issued to CCAG Investments, LLC 9,755 shares of common stock (refer to Note 11, Common Stock, for additional detail). </t>
        </is>
      </c>
    </row>
    <row r="55">
      <c r="A55" s="4" t="inlineStr">
        <is>
          <t>Under the terms agreement, description</t>
        </is>
      </c>
      <c r="AP55" s="4" t="inlineStr">
        <is>
          <t xml:space="preserve">Under the terms of the agreement, if the shares issued upon execution of the note are no longer worth $87,500 at the time of the shares becoming eligible for resale pursuant to Rule 144, the Company shall issue additional shares to the holder in an amount holding a market value to equal the difference between the value of these shares and $87,500. The 9,755 shares became eligible for resale pursuant to Rule 144 during August 2020 and the value was less than $87,500. As a result, the Company began issuing additional shares to the holder (refer to Note 11, Common Stock, for additional detail). During the year ended December 31, 2020, the Company issued an aggregate of 900,000 shares to the holder and recorded a loss on fair value of additional shares of $68,040 to the consolidated statement of operations for the year ended December 31, 2020. </t>
        </is>
      </c>
    </row>
    <row r="56">
      <c r="A56" s="4" t="inlineStr">
        <is>
          <t>Spectrum Global Solutions, Inc. [Member] | Jeffrey Gardner [Member]</t>
        </is>
      </c>
    </row>
    <row r="57">
      <c r="A57" s="3" t="inlineStr">
        <is>
          <t>Convertible Debentures (Details) [Line Items]</t>
        </is>
      </c>
    </row>
    <row r="58">
      <c r="A58" s="4" t="inlineStr">
        <is>
          <t>Debt instrument, interest rate</t>
        </is>
      </c>
      <c r="AS58" s="4" t="inlineStr">
        <is>
          <t>18.00%</t>
        </is>
      </c>
    </row>
    <row r="59">
      <c r="A59" s="4" t="inlineStr">
        <is>
          <t>Fixed price per share (in Dollars per share)</t>
        </is>
      </c>
      <c r="D59" s="11" t="n">
        <v>0.075</v>
      </c>
      <c r="T59" s="11" t="n">
        <v>0.075</v>
      </c>
    </row>
    <row r="60">
      <c r="A60" s="4" t="inlineStr">
        <is>
          <t>Spectrum Global Solutions, Inc. [Member] | James Marsh [Member]</t>
        </is>
      </c>
    </row>
    <row r="61">
      <c r="A61" s="3" t="inlineStr">
        <is>
          <t>Convertible Debentures (Details) [Line Items]</t>
        </is>
      </c>
    </row>
    <row r="62">
      <c r="A62" s="4" t="inlineStr">
        <is>
          <t>Debt instrument, interest rate</t>
        </is>
      </c>
      <c r="AS62" s="4" t="inlineStr">
        <is>
          <t>18.00%</t>
        </is>
      </c>
    </row>
    <row r="63">
      <c r="A63" s="4" t="inlineStr">
        <is>
          <t>Aggregate principal amount</t>
        </is>
      </c>
      <c r="D63" s="5" t="n">
        <v>125000</v>
      </c>
      <c r="T63" s="5" t="n">
        <v>125000</v>
      </c>
    </row>
    <row r="64">
      <c r="A64" s="4" t="inlineStr">
        <is>
          <t>Pursuant agreement amount</t>
        </is>
      </c>
      <c r="AN64" s="5" t="n">
        <v>125000</v>
      </c>
    </row>
    <row r="65">
      <c r="A65" s="4" t="inlineStr">
        <is>
          <t>Conversion price per share (in Dollars per share)</t>
        </is>
      </c>
      <c r="AJ65" s="11" t="n">
        <v>0.075</v>
      </c>
      <c r="AK65" s="11" t="n">
        <v>0.075</v>
      </c>
      <c r="AN65" s="11" t="n">
        <v>0.075</v>
      </c>
    </row>
    <row r="66">
      <c r="A66" s="4" t="inlineStr">
        <is>
          <t>Spectrum Global Solutions, Inc. [Member] | Roger Ponder [Member]</t>
        </is>
      </c>
    </row>
    <row r="67">
      <c r="A67" s="3" t="inlineStr">
        <is>
          <t>Convertible Debentures (Details) [Line Items]</t>
        </is>
      </c>
    </row>
    <row r="68">
      <c r="A68" s="4" t="inlineStr">
        <is>
          <t>Debt instrument, interest rate</t>
        </is>
      </c>
      <c r="AJ68" s="4" t="inlineStr">
        <is>
          <t>10.00%</t>
        </is>
      </c>
      <c r="AK68" s="4" t="inlineStr">
        <is>
          <t>10.00%</t>
        </is>
      </c>
      <c r="AN68" s="4" t="inlineStr">
        <is>
          <t>10.00%</t>
        </is>
      </c>
      <c r="AZ68" s="4" t="inlineStr">
        <is>
          <t>10.00%</t>
        </is>
      </c>
    </row>
    <row r="69">
      <c r="A69" s="4" t="inlineStr">
        <is>
          <t>Aggregate principal amount</t>
        </is>
      </c>
      <c r="AZ69" s="5" t="n">
        <v>23894</v>
      </c>
    </row>
    <row r="70">
      <c r="A70" s="4" t="inlineStr">
        <is>
          <t>Pursuant agreement amount</t>
        </is>
      </c>
      <c r="AN70" s="5" t="n">
        <v>23894</v>
      </c>
    </row>
    <row r="71">
      <c r="A71" s="4" t="inlineStr">
        <is>
          <t>Conversion price per share (in Dollars per share)</t>
        </is>
      </c>
      <c r="AZ71" s="8" t="n">
        <v>0.06</v>
      </c>
    </row>
    <row r="72">
      <c r="A72" s="4" t="inlineStr">
        <is>
          <t>Shares Issued, Price Per Share (in Dollars per share)</t>
        </is>
      </c>
      <c r="AZ72" s="8" t="n">
        <v>0.06</v>
      </c>
    </row>
    <row r="73">
      <c r="A73" s="4" t="inlineStr">
        <is>
          <t>Total debt discount</t>
        </is>
      </c>
      <c r="AZ73" s="5" t="n">
        <v>58349</v>
      </c>
    </row>
    <row r="74">
      <c r="A74" s="4" t="inlineStr">
        <is>
          <t>Fair value</t>
        </is>
      </c>
      <c r="AZ74" s="5" t="n">
        <v>19000</v>
      </c>
    </row>
    <row r="75">
      <c r="A75" s="4" t="inlineStr">
        <is>
          <t>Remaining premium</t>
        </is>
      </c>
      <c r="AN75" s="6" t="n">
        <v>58349</v>
      </c>
    </row>
    <row r="76">
      <c r="A76" s="4" t="inlineStr">
        <is>
          <t>Total liability</t>
        </is>
      </c>
      <c r="AN76" s="6" t="n">
        <v>82243</v>
      </c>
    </row>
    <row r="77">
      <c r="A77" s="4" t="inlineStr">
        <is>
          <t>Spectrum Global Solutions, Inc. [Member] | Efrat Investments, LLC [Member] | Subsequent Event [Member]</t>
        </is>
      </c>
    </row>
    <row r="78">
      <c r="A78" s="3" t="inlineStr">
        <is>
          <t>Convertible Debentures (Details) [Line Items]</t>
        </is>
      </c>
    </row>
    <row r="79">
      <c r="A79" s="4" t="inlineStr">
        <is>
          <t>Purchase shares of common stock</t>
        </is>
      </c>
      <c r="G79" s="5" t="n">
        <v>750000</v>
      </c>
    </row>
    <row r="80">
      <c r="A80" s="4" t="inlineStr">
        <is>
          <t>Spectrum Global Solutions, Inc. [Member] | CCAG Investments, LLC [Member]</t>
        </is>
      </c>
    </row>
    <row r="81">
      <c r="A81" s="3" t="inlineStr">
        <is>
          <t>Convertible Debentures (Details) [Line Items]</t>
        </is>
      </c>
    </row>
    <row r="82">
      <c r="A82" s="4" t="inlineStr">
        <is>
          <t>Debt Instrument, description</t>
        </is>
      </c>
      <c r="AP82" s="4" t="inlineStr">
        <is>
          <t xml:space="preserve">The Company also issued a warrant equal to 50% of the face amount of the note with a term of three years to purchase 9,723 shares of common stock at an initial exercise price of $9.00 per share.The interest on the outstanding principal due under the note accrued at a rate of 20% per annum. All principal and accrued but unpaid under the secured note was originally due on June 30, 2020. The note was convertible into shares of the Company’s common stock at 70% of the average of the three lowest VWAPs in the 12 trading days prior to and including the conversion date. </t>
        </is>
      </c>
    </row>
    <row r="83">
      <c r="A83" s="4" t="inlineStr">
        <is>
          <t>Spectrum Global Solutions, Inc. [Member] | Convertible Note Six [Member]</t>
        </is>
      </c>
    </row>
    <row r="84">
      <c r="A84" s="3" t="inlineStr">
        <is>
          <t>Convertible Debentures (Details) [Line Items]</t>
        </is>
      </c>
    </row>
    <row r="85">
      <c r="A85" s="4" t="inlineStr">
        <is>
          <t>Notes payable</t>
        </is>
      </c>
      <c r="AP85" s="5" t="n">
        <v>56000</v>
      </c>
    </row>
    <row r="86">
      <c r="A86" s="4" t="inlineStr">
        <is>
          <t>Spectrum Global Solutions, Inc. [Member] | Cobra Equities SPV, LLC [Member]</t>
        </is>
      </c>
    </row>
    <row r="87">
      <c r="A87" s="3" t="inlineStr">
        <is>
          <t>Convertible Debentures (Details) [Line Items]</t>
        </is>
      </c>
    </row>
    <row r="88">
      <c r="A88" s="4" t="inlineStr">
        <is>
          <t>Owned amount</t>
        </is>
      </c>
      <c r="AN88" s="5" t="n">
        <v>94362</v>
      </c>
    </row>
    <row r="89">
      <c r="A89" s="4" t="inlineStr">
        <is>
          <t>Spectrum Global Solutions, Inc. [Member] | Cobra Equities SPV, LLC [Member] | Subsequent Event [Member]</t>
        </is>
      </c>
    </row>
    <row r="90">
      <c r="A90" s="3" t="inlineStr">
        <is>
          <t>Convertible Debentures (Details) [Line Items]</t>
        </is>
      </c>
    </row>
    <row r="91">
      <c r="A91" s="4" t="inlineStr">
        <is>
          <t>Purchase shares of common stock</t>
        </is>
      </c>
      <c r="H91" s="5" t="n">
        <v>760234</v>
      </c>
      <c r="U91" s="5" t="n">
        <v>819444</v>
      </c>
      <c r="V91" s="5" t="n">
        <v>809524</v>
      </c>
    </row>
    <row r="92">
      <c r="A92" s="4" t="inlineStr">
        <is>
          <t>Principal amount</t>
        </is>
      </c>
      <c r="U92" s="5" t="n">
        <v>104000</v>
      </c>
    </row>
    <row r="93">
      <c r="A93" s="4" t="inlineStr">
        <is>
          <t>Spectrum Global Solutions, Inc. [Member] | SCS, LLC [Member]</t>
        </is>
      </c>
    </row>
    <row r="94">
      <c r="A94" s="3" t="inlineStr">
        <is>
          <t>Convertible Debentures (Details) [Line Items]</t>
        </is>
      </c>
    </row>
    <row r="95">
      <c r="A95" s="4" t="inlineStr">
        <is>
          <t>Convertible promissory note, description</t>
        </is>
      </c>
      <c r="AP95" s="4" t="inlineStr">
        <is>
          <t xml:space="preserve">On December 1, 2020, the holder of the note assigned the full outstanding amount to a third party, SCS, LLC (refer to the “Convertible promissory note, SCS, LLC, 12% interest, secured, matures December 30, 2021” section of this note for further detail). In connection with the assignment, the Company recorded a loss on settlement of debt of $399,306 to the consolidated statement of operations for the year ended December 31, 2020. Convertible promissory note issued in connection with the acquisition of TNS, Inc. On January 4, 2019, as part of the TNS acquisition, the Company issued to InterCloud a convertible promissory note in the aggregate principal amount of $620,000 (the “Note”). The interest on the outstanding principal due under the Note accrued at a rate of 6% per annum. All principal and accrued interest under the Note was due January 30, 2020, and was convertible, at any time at InterCloud’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Derivatives and Hedging”.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Convertible promissory note, Michael Roeske, 6% interest, unsecured, matures, January 30, 2020” and “Convertible promissory note, Joel Raven, 6% interest, unsecured, matures January 30, 2020” sections of this note for further detail). The Company approved and is bound by the assignment and sale agreement. Convertible promissory note, Michael Roeske, 6% interest, unsecured, matures December 31, 2020 On January 28, 2019, InterCloud assigned $186,000 of the note issued in connection with the acquisition of TNS to Michael Roeske. The note accrues interest at a rate of 6% per annum and had a maturity date of January 30, 2020. During the year ended December 31, 2019, Mr. Roeske converted $70,000 of principal of the note into shares of the Company’s common stock. On February 14, 2020, the Company and Mr. Roeske entered into an amendment which revised the maturity date to December 31, 2020. Additional, per the amendment, as cash deposits were received by TNS in the ordinary course of business, a portion of such cash deposits could have been directed to Mr. Roeske. These payments would reduce the outstanding obligations of the Company to Mr. Roeske. During the year ended December 31, 2020, the Company remitted $37,200 to Mr. Roeske in accordance with the amendment. On September 8, 2020, Mr. Roeske returned the shares issued in 2019. These shares were then canceled and $70,000 was added back to the outstanding principal of the note. The Company recorded a loss on return of common stock of $69,820 to the consolidated statement of operations for the year ended December 31, 2020. On September 30, 2020, the Company entered into a stock purchase agreement (refer to Note 3, Disposals of Subsidiaries, for further detail). The outstanding balance of $148,800 was assigned to the purchaser. Convertible promissory note, Joel Raven, 6% interest, unsecured, matures December 31, 2020 On January 28, 2019, InterCloud assigned $434,000 of the note issued in connection with the acquisition of TNS to Joel Raven. The note accrued interest at a rate of 6% per annum and had a maturity date of January 30, 2020. During the year ended December 31, 2019, Mr. Raven converted $70,000 of principal of the note into shares of the Company’s common stock. On February 14, 2020, the Company and Mr. Raven entered into an amendment which revised the maturity date to December 31, 2020. Additional, per the amendment, as cash deposits were received by TNS in the ordinary course of business, a portion of such cash deposits could have been directed to Mr. Raven. These payments would reduce the outstanding obligations of the Company to Mr. Raven. During the year ended December 31, 2020, the Company remitted $86,800 to Mr. Raven in accordance with the amendment. On September 8, 2020, Mr. Raven returned the shares issued in 2019. These shares were then canceled and $70,000 was added back to the outstanding principal of the note. The Company recorded a loss on return of common stock of $69,821 to the consolidated statement of operations for the year ended December 31, 2020. On September 30, 2020, the Company entered into a stock purchase agreement (refer to Note 3, Disposals of Subsidiaries, for further detail). The outstanding balance of $347,200 was assigned to the purchaser. Convertible promissory note, GS Capital Partners, LLC, 8% interest, secured, matures August 2, 2020 On August 2, 2019, the Company entered into and closed on a Securities Purchase Agreement with GS Capital Partners, LLC, pursuant to which the Company issued to GS Capital Partners, LLC a senior secured convertible promissory note in the aggregate principal amount of $123,000 for an aggregate purchase price of $112,000. The interest on the outstanding principal due under the secured note accrued at a rate of 8% per annum. All principal and accrued but unpaid interest under the secured note was originally due on August 2, 2020. The secured note was convertible into shares of the Company’s common stock at 71% of the average of the three lowest VWAPs in the 12 trading days prior to and including the conversion date. The conversion price had a floor of $3.00 per share that was removed as a result of the Company’s common stock closing below $3.90 per share. The embedded conversion option qualified for derivative accounting and the conversion option qualified for bifurcation under ASC 815-15 “Derivatives and Hedging”. The initial fair value of the conversion feature of $28,000 resulted in an additional discount to the note payable of $28,000, for a total debt discount of $39,000. On July 28, 2020, GS Capital Partners, LLC returned 226,800 shares of common stock related to prior conversions to the Company. These shares were then cancelled. As a result of these shares being returned, $75,096 of principal was added back to the note. Additionally, the maturity date of the note was extended. During the year ended December 31, 2020, the holder of the note converted $123,000 of principal and $13,429 of accrued interest into shares of the Company’s common stock (refer to Note 11, Common Stock, for additional information). As a result of these conversions, the amount owed at December 31, 2020 was $0. The Company recorded a loss on settlement of debt of $948,292 to the consolidated statement of operations for the year ended December 31, 2020. Convertible promissory note, GS Capital Partners, LLC, 8% interest, unsecured, matures October 24, 2020 On October 24, 2019, the Company entered into and closed on a Securities Purchase Agreement with GS Capital Partners, LLC, pursuant to which the Company issued to GS Capital Partners, LLC a convertible promissory note in the aggregate principal amount of $123,000 for an aggregate purchase price of $112,000. The interest on the outstanding principal due under the note accrued at a rate of 8% per annum. All principal and accrued but unpaid interest under the note was due on October 24, 2020. The note was convertible into shares of the Company’s common stock at 71% of the average of the three lowest VWAPs in the 12 trading days prior to and including the conversion date. The conversion price had a floor of $3.00 per share that was removed as a result of the Company’s common stock closing below $3.90 per share. The embedded conversion option qualified for derivative accounting and the conversion option qualified for bifurcation under ASC 815-15 “Derivatives and Hedging”. The initial fair value of the conversion feature of $20,000 resulted in an additional discount to the note payable of $20,000, for a total debt discount of $31,000. During the year ended December 31, 2020, the holder of the note converted $68,500 of principal and $6,148 of accrued interest into shares of the Company’s common stock (refer to Note 11, Common Stock, for additional information). As a result of these conversions, the Company recorded a loss on settlement of debt of $82,185 to the consolidated statement of operations for the year ended December 31, 2020. At December 31, 2020, the Company owed $54,500 pursuant to this agreement. In the period of January 1, 2021 through March 26, 2021, the holder of the note converted the remaining principal amount into shares of the Company’s common stock (refer to Note 19, Subsequent Events, for additional detail). Convertible promissory note, SCS, LLC, 8% interest, unsecured, matured March 30, 2020 On September 1, 2019, the Company entered into and closed on a Securities Purchase Agreement with SCS, LLC, pursuant to which the Company issued to SCS, LLC an unsecured convertible promissory note in the aggregate principal amount of $51,030 in exchange for rent. The interest on the outstanding principal due under the unsecured note accrued at a rate of 8% per annum. All principal and accrued but unpaid interest under the secured note was originally due on March 30, 2020. The secured note was convertible into shares of the Company’s common stock at 75% of the lowest average VWAP in the 15 trading days prior to the conversion date. The embedded conversion option qualified for derivative accounting and the conversion option qualified for bifurcation under ASC 815-15 “Derivatives and Hedging”. The initial fair value of the conversion feature of $29,000 resulted in a discount to the note payable of $29,000. The note matured on March 30, 2020 and was in default. As a result of the default, the note balance was increased by 25% of outstanding principal, resulting in additional principal of $12,758. The interest also increased from 8% per annum to 24% per annum. During the year ended December 31, 2020, the holder of the note converted $12,000 of principal and $720 of accrued interest into shares of the Company’s common stock (refer to Note 11, Common Stock, for additional information). As a result of these conversions, the Company recorded a loss on settlement of debt of $7,013 to the consolidated statement of operations for the year ended December 31, 2020. At December 31, 2020, the Company owed $51,788 pursuant to this agreement. In the period of January 1, 2021 through March 26, 2021, the holder of the note converted the remaining principal amount into shares of the Company’s common stock (refer to Note 19, Subsequent Events, for additional detail). In connection with the conversions, the holder of the note forgave the $12,758 of principal that had been added to the note after the default. Convertible promissory note, Power Up Lending Group LTD., 8% interest, unsecured, matures September 17, 2020 On September 17, 2019, the Company entered into and closed on a Securities Purchase Agreement with Power Up Lending Group LTD. (“Power Up Lending”), pursuant to which the Company issued to Power Up Lending a convertible promissory note in the aggregate principal amount of $148,000 for an aggregate purchase price of $135,000. The Company received the cash on October 1, 2019. The interest on the outstanding principal due under the note accrued at a rate of 8% per annum. All principal and accrued but unpaid interest under the note was originally due on September 17, 2020.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159,000 resulted in an additional discount to the note payable of $135,000, for a total debt discount of $148,000. The remaining $24,000 of the initial fair value of the conversion feature was recorded as initial derivative expense on the consolidated statement of operations for the year ended December 31, 2019. During the year ended December 31, 2020, the holder of the note converted $148,000 of principal and $5,520 of accrued interest into shares of the Company’s common stock (refer to Note 11, Common Stock, for additional information). As a result of these conversions, the amount owed at December 31, 2020 was $0. The Company recorded a loss on settlement of debt of $262,732 to the consolidated statement of operations for the year ended December 31, 2020. Convertible promissory note, Power Up Lending Group LTD., 8% interest, unsecured, matures January 22, 2021 On October 22, 2019, the Company entered into and closed on a Securities Purchase Agreement with Power Up Lending Group LTD. (“Power Up Lending”), pursuant to which the Company issued to Power Up Lending a convertible promissory note in the aggregate principal amount of $68,500 for an aggregate purchase price of $60,000. The interest on the outstanding principal due under the note accrued at a rate of 8% per annum. All principal and accrued but unpaid interest under the note was originally due on January 22, 2021.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56,000 resulted in an additional discount to the note payable of $56,000, for a total debt discount of $64,500. During the year ended December 31, 2020, the holder of the note converted $68,500 of principal and $2,540 of accrued interest into shares of the Company’s common stock (refer to Note 11, Common Stock, for additional information). As a result of these conversions, the amount owed at December 31, 2020 was $0. The Company recorded a loss on settlement of debt of $42,342 to the consolidated statement of operations for the year ended December 31, 2020. Convertible promissory note, Power Up Lending Group LTD., 8% interest, unsecured, matures February 26, 2021 On November 27, 2019, the Company entered into and closed on a Securities Purchase Agreement with Power Up Lending Group LTD. (“Power Up Lending”), pursuant to which the Company issued to Power Up Lending a convertible promissory note in the aggregate principal amount of $58,000 for an aggregate purchase price of $50,000. The interest on the outstanding principal due under the note accrued at a rate of 8% per annum. All principal and accrued but unpaid interest under the note was due on February 26, 2021.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43,000 resulted in an additional discount to the note payable of $43,000, for a total debt discount of $51,000. During the year ended December 31, 2020, the holder of the note converted $58,000 of principal and $3,656 of accrued interest into shares of the Company’s common stock (refer to Note 11, Common Stock, for additional information). As a result of these conversions, the amount owed at December 31, 2020 was $0. The Company recorded a loss on settlement of debt of $69,438 to the consolidated statement of operations for the year ended December 31, 2020. Convertible promissory note, Crown Bridge Partners, LLC, 10% interest, unsecured, matured November 21, 2020 On November 12, 2019, the Company entered into and closed on a Securities Purchase Agreement with Crown Bridge Partners, LLC, pursuant to which the Company issued to Crown Bridge Partners, LLC a convertible promissory note in the aggregate principal amount of $225,000 for an aggregate purchase price of $202,500. The Company received the first tranche of $75,000 on November 21, 2019 for an aggregate purchase price of $65,500. The Company also issued a warrant equal to the face amount of the note with a term of three years to purchase 2,500 shares of common stock at an exercise price of $30.00 per share. 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s common stock at 60% of the average of the three lowest VWAPs in the 20 trading days prior to and including the conversion date. The embedded conversion option and warrant qualified for derivative accounting and the conversion option qualified for bifurcation under ASC 815-15 “Derivatives and Hedging”. The initial fair value of the conversion option feature of $138,000 and warrant feature of $20,138 resulted in an additional discount to the note payable of $65,500, for a total debt discount of $75,000. The remaining $92,638 of the initial fair value of the conversion feature was recorded as initial derivative expense on the consolidated statement of operations for the year ended December 31, 2019. The first tranche of the note matured on November 21, 2020. The holder of the note accepted guaranteed interest of 15% in lieu of a default. During the year ended December 31, 2020, the holder of the note converted $35,672 of principal and $6,000 of accrued interest into shares of the Company’s common stock (refer to Note 11, Common Stock, for additional information). As a result of these conversions, the Company recorded a loss on settlement of debt of $101,629 to the consolidated statement of operations for the year ended December 31, 2020. At December 31, 2020, the Company owed $39,328 pursuant to the first tranche of this agreement. On January 29, 2021, the Company repaid the outstanding principal and accrued interest related to the first tranche of the note (refer to Note 19, Subsequent Events, for additional detail). Convertible promissory note, Efrat Investments LLC, 10% interest, secured, matures October 5, 2021 On September 14, 2020 the Company issued to Efrat Investments LLC a secured convertible promissory note in the aggregate principal amount of $165,000 for an aggregate purchase price of $146,000. The Company received the funds on October 5, 2020. The Company also issued a warrant equal to the face amount of the note with a term of two years to purchase 1,650,000 shares of common stock at an exercise price of $0.10 per share. The interest on the outstanding principal due under the note accrues at a rate of 10% per annum. All principal and accrued but unpaid interest under the note is due on October 5, 2021. The note is convertible into shares of the Company’s common stock at a fixed conversion price of $0.05 per share. The embedded conversion option and warrant qualified for derivative accounting and the conversion option qualified for bifurcation under ASC 815-15 “Derivatives and Hedging”. The initial fair value of the conversion option feature of $325,000 and warrant feature of $81,923 resulted in an additional discount to the note payable of $146,000, for a total debt discount of $165,000. The remaining $260,923 of the initial fair value of the conversion feature and warrant were recorded as initial derivative expense on the consolidated statement of operations for the year ended December 31, 2020. The terms of the note dictated that principal payments of $16,500 be made monthly on the 1st of the month beginning on November 1, 2020. During the year ended December 31, 2020 the Company paid $33,000 of principal. At December 31, 2020, the Company owed $132,000 pursuant to this agreement and will record accretion equal to the debt discount of $132,000 over the remaining term of the note. Subsequent to December 31, 2020, in lieu of the $16,500 monthly payments, the holder began converting principal of the note into shares of the Company’s common stock (refer to Note 19, Subsequent Events, for additional detail). Convertible promissory note, SCS, LLC, 12% interest, secured, matures December 30, 2021 On December 1, 2020, Dominion Capital LLC assigned the note described in the “Convertible promissory note, Dominion Capital, 12% interest, unsecured, matures October 17, 2020” section of this note to SCS, LLC. The Company issued to SCS, LLC a new secured convertible promissory note in the principal amount of $257,442. </t>
        </is>
      </c>
    </row>
    <row r="96">
      <c r="A96" s="4" t="inlineStr">
        <is>
          <t>Spectrum Global Solutions, Inc. [Member] | SCS, LLC [Member] | Subsequent Event [Member]</t>
        </is>
      </c>
    </row>
    <row r="97">
      <c r="A97" s="3" t="inlineStr">
        <is>
          <t>Convertible Debentures (Details) [Line Items]</t>
        </is>
      </c>
    </row>
    <row r="98">
      <c r="A98" s="4" t="inlineStr">
        <is>
          <t>Purchase shares of common stock</t>
        </is>
      </c>
      <c r="H98" s="6" t="n">
        <v>919356</v>
      </c>
    </row>
    <row r="99">
      <c r="A99" s="4" t="inlineStr">
        <is>
          <t>Principal amount</t>
        </is>
      </c>
      <c r="H99" s="5" t="n">
        <v>39030</v>
      </c>
    </row>
    <row r="100">
      <c r="A100" s="4" t="inlineStr">
        <is>
          <t>Spectrum Global Solutions, Inc. [Member] | SCS, LLC, [Member]</t>
        </is>
      </c>
    </row>
    <row r="101">
      <c r="A101" s="3" t="inlineStr">
        <is>
          <t>Convertible Debentures (Details) [Line Items]</t>
        </is>
      </c>
    </row>
    <row r="102">
      <c r="A102" s="4" t="inlineStr">
        <is>
          <t>Accrued interest, percentage</t>
        </is>
      </c>
      <c r="AP102" s="4" t="inlineStr">
        <is>
          <t>10.00%</t>
        </is>
      </c>
    </row>
    <row r="103">
      <c r="A103" s="4" t="inlineStr">
        <is>
          <t>Spectrum Global Solutions, Inc. [Member] | SCS Capital Partners, LLC [Member]</t>
        </is>
      </c>
    </row>
    <row r="104">
      <c r="A104" s="3" t="inlineStr">
        <is>
          <t>Convertible Debentures (Details) [Line Items]</t>
        </is>
      </c>
    </row>
    <row r="105">
      <c r="A105" s="4" t="inlineStr">
        <is>
          <t>Convertible promissory note percentage</t>
        </is>
      </c>
      <c r="AN105" s="4" t="inlineStr">
        <is>
          <t>10.00%</t>
        </is>
      </c>
    </row>
    <row r="106">
      <c r="A106" s="4" t="inlineStr">
        <is>
          <t>Spectrum Global Solutions, Inc. [Member] | Efrat Investments, LLC [Member]</t>
        </is>
      </c>
    </row>
    <row r="107">
      <c r="A107" s="3" t="inlineStr">
        <is>
          <t>Convertible Debentures (Details) [Line Items]</t>
        </is>
      </c>
    </row>
    <row r="108">
      <c r="A108" s="4" t="inlineStr">
        <is>
          <t>Accrued interest</t>
        </is>
      </c>
      <c r="D108" s="6" t="n">
        <v>8282</v>
      </c>
      <c r="T108" s="6" t="n">
        <v>8282</v>
      </c>
    </row>
    <row r="109">
      <c r="A109" s="4" t="inlineStr">
        <is>
          <t>Principal and accrued but unpaid interest, description</t>
        </is>
      </c>
      <c r="AN109" s="4" t="inlineStr">
        <is>
          <t>As a result of these conversions, the amount owed at September 30, 2021 was $0. The Company recorded a gain on settlement of debt of $208,567 to the unaudited condensed consolidated statement of operations for the nine months ended September 30, 2021.</t>
        </is>
      </c>
    </row>
    <row r="110">
      <c r="A110" s="4" t="inlineStr">
        <is>
          <t>Spectrum Global Solutions, Inc. [Member] | Efrat Investments, LLC [Member] | Securities Purchase Agreement One [Member]</t>
        </is>
      </c>
    </row>
    <row r="111">
      <c r="A111" s="3" t="inlineStr">
        <is>
          <t>Convertible Debentures (Details) [Line Items]</t>
        </is>
      </c>
    </row>
    <row r="112">
      <c r="A112" s="4" t="inlineStr">
        <is>
          <t>Convertible debentures, net of discount</t>
        </is>
      </c>
      <c r="AJ112" s="5" t="n">
        <v>32603</v>
      </c>
      <c r="AK112" s="5" t="n">
        <v>32603</v>
      </c>
      <c r="AN112" s="5" t="n">
        <v>32603</v>
      </c>
    </row>
    <row r="113">
      <c r="A113" s="4" t="inlineStr">
        <is>
          <t>Spectrum Global Solutions, Inc. [Member] | Efrat Investments, LLC [Member] | Convertible Note Six [Member]</t>
        </is>
      </c>
    </row>
    <row r="114">
      <c r="A114" s="3" t="inlineStr">
        <is>
          <t>Convertible Debentures (Details) [Line Items]</t>
        </is>
      </c>
    </row>
    <row r="115">
      <c r="A115" s="4" t="inlineStr">
        <is>
          <t>Fixed price per share (in Dollars per share)</t>
        </is>
      </c>
      <c r="K115" s="8" t="n">
        <v>0.05</v>
      </c>
    </row>
    <row r="116">
      <c r="A116" s="4" t="inlineStr">
        <is>
          <t>Warrant term</t>
        </is>
      </c>
      <c r="K116" s="4" t="inlineStr">
        <is>
          <t>2 years</t>
        </is>
      </c>
    </row>
    <row r="117">
      <c r="A117" s="4" t="inlineStr">
        <is>
          <t>Purchase shares of common stock</t>
        </is>
      </c>
      <c r="K117" s="5" t="n">
        <v>1650000</v>
      </c>
    </row>
    <row r="118">
      <c r="A118" s="4" t="inlineStr">
        <is>
          <t>Spectrum Global Solutions, Inc. [Member] | IQ Financial Inc. [Member]</t>
        </is>
      </c>
    </row>
    <row r="119">
      <c r="A119" s="3" t="inlineStr">
        <is>
          <t>Convertible Debentures (Details) [Line Items]</t>
        </is>
      </c>
    </row>
    <row r="120">
      <c r="A120" s="4" t="inlineStr">
        <is>
          <t>Owned amount</t>
        </is>
      </c>
      <c r="AN120" s="6" t="n">
        <v>289474</v>
      </c>
    </row>
    <row r="121">
      <c r="A121" s="4" t="inlineStr">
        <is>
          <t>Face owed amount</t>
        </is>
      </c>
      <c r="AJ121" s="5" t="n">
        <v>163681</v>
      </c>
      <c r="AK121" s="5" t="n">
        <v>163681</v>
      </c>
      <c r="AN121" s="5" t="n">
        <v>163681</v>
      </c>
    </row>
    <row r="122">
      <c r="A122" s="4" t="inlineStr">
        <is>
          <t>Convertible debentures, net of discount</t>
        </is>
      </c>
      <c r="I122" s="5" t="n">
        <v>14474</v>
      </c>
    </row>
    <row r="123">
      <c r="A123" s="4" t="inlineStr">
        <is>
          <t>Convertible promissory note, description</t>
        </is>
      </c>
      <c r="J123" s="4" t="inlineStr">
        <is>
          <t>The funds were received in two disbursements – $275,000 on January 28, 2021 and $325,000 on March 1, 2021 (refer to the “Convertible promissory note, IQ Financial Inc. Tranche 1, 9% interest, secured, matures January 1, 2023” and “Convertible promissory note, IQ Financial Inc. Tranche 2, 9% interest, secured, matures January 1, 2023” sections below for additional detail.</t>
        </is>
      </c>
    </row>
    <row r="124">
      <c r="A124" s="4" t="inlineStr">
        <is>
          <t>Promissory note interest rate</t>
        </is>
      </c>
      <c r="I124" s="4" t="inlineStr">
        <is>
          <t>9.00%</t>
        </is>
      </c>
    </row>
    <row r="125">
      <c r="A125" s="4" t="inlineStr">
        <is>
          <t>Company received notes</t>
        </is>
      </c>
      <c r="I125" s="5" t="n">
        <v>275000</v>
      </c>
    </row>
    <row r="126">
      <c r="A126" s="4" t="inlineStr">
        <is>
          <t>Accrues rate</t>
        </is>
      </c>
      <c r="AJ126" s="4" t="inlineStr">
        <is>
          <t>9.00%</t>
        </is>
      </c>
      <c r="AK126" s="4" t="inlineStr">
        <is>
          <t>9.00%</t>
        </is>
      </c>
      <c r="AN126" s="4" t="inlineStr">
        <is>
          <t>9.00%</t>
        </is>
      </c>
    </row>
    <row r="127">
      <c r="A127" s="4" t="inlineStr">
        <is>
          <t>Fixed price per share (in Dollars per share)</t>
        </is>
      </c>
      <c r="AJ127" s="8" t="n">
        <v>0.05</v>
      </c>
      <c r="AK127" s="8" t="n">
        <v>0.05</v>
      </c>
      <c r="AN127" s="8" t="n">
        <v>0.05</v>
      </c>
    </row>
    <row r="128">
      <c r="A128" s="4" t="inlineStr">
        <is>
          <t>Spectrum Global Solutions, Inc. [Member] | CCAG Investments, LLC [Member] | Subsequent Event [Member]</t>
        </is>
      </c>
    </row>
    <row r="129">
      <c r="A129" s="3" t="inlineStr">
        <is>
          <t>Convertible Debentures (Details) [Line Items]</t>
        </is>
      </c>
    </row>
    <row r="130">
      <c r="A130" s="4" t="inlineStr">
        <is>
          <t>Purchase shares of common stock</t>
        </is>
      </c>
      <c r="F130" s="5" t="n">
        <v>1015505</v>
      </c>
    </row>
    <row r="131">
      <c r="A131" s="4" t="inlineStr">
        <is>
          <t>Spectrum Global Solutions, Inc. [Member] | Dominion Capital Three [Member]</t>
        </is>
      </c>
    </row>
    <row r="132">
      <c r="A132" s="3" t="inlineStr">
        <is>
          <t>Convertible Debentures (Details) [Line Items]</t>
        </is>
      </c>
    </row>
    <row r="133">
      <c r="A133" s="4" t="inlineStr">
        <is>
          <t>Debt Instrument, description</t>
        </is>
      </c>
      <c r="AF133" s="4" t="inlineStr">
        <is>
          <t>Interest accrues on the new note at 12% per annum. All principal and accrued interest under the Exchange Note is due on October 17, 2020 and is convertible into shares of the Company’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t>
        </is>
      </c>
    </row>
    <row r="134">
      <c r="A134" s="4" t="inlineStr">
        <is>
          <t>Spectrum Global Solutions, Inc. [Member] | GS Capital Partners, LLC [Member]</t>
        </is>
      </c>
    </row>
    <row r="135">
      <c r="A135" s="3" t="inlineStr">
        <is>
          <t>Convertible Debentures (Details) [Line Items]</t>
        </is>
      </c>
    </row>
    <row r="136">
      <c r="A136" s="4" t="inlineStr">
        <is>
          <t>Convertible promissory note, description</t>
        </is>
      </c>
      <c r="AP136" s="4" t="inlineStr">
        <is>
          <t>The Company recorded a loss on settlement of debt of $948,292 to the consolidated statement of operations for the year ended December 31, 2020.Convertible promissory note, GS Capital Partners, LLC, 8% interest, unsecured, matures October 24, 2020 On October 24, 2019, the Company entered into and closed on a Securities Purchase Agreement with GS Capital Partners, LLC, pursuant to which the Company issued to GS Capital Partners, LLC a convertible promissory note in the aggregate principal amount of $123,000 for an aggregate purchase price of $112,000. The interest on the outstanding principal due under the note accrued at a rate of 8% per annum. All principal and accrued but unpaid interest under the note was due on October 24, 2020. The note was convertible into shares of the Company’s common stock at 71% of the average of the three lowest VWAPs in the 12 trading days prior to and including the conversion date. The conversion price had a floor of $3.00 per share that was removed as a result of the Company’s common stock closing below $3.90 per share. The embedded conversion option qualified for derivative accounting and the conversion option qualified for bifurcation under ASC 815-15 “Derivatives and Hedging”. The initial fair value of the conversion feature of $20,000 resulted in an additional discount to the note payable of $20,000, for a total debt discount of $31,000. During the year ended December 31, 2020, the holder of the note converted $68,500 of principal and $6,148 of accrued interest into shares of the Company’s common stock (refer to Note 11, Common Stock, for additional information). As a result of these conversions, the Company recorded a loss on settlement of debt of $82,185 to the consolidated statement of operations for the year ended December 31, 2020. At December 31, 2020, the Company owed $54,500 pursuant to this agreement. In the period of January 1, 2021 through March 26, 2021, the holder of the note converted the remaining principal amount into shares of the Company’s common stock (refer to Note 19, Subsequent Events, for additional detail). Convertible promissory note, SCS, LLC, 8% interest, unsecured, matured March 30, 2020 On September 1, 2019, the Company entered into and closed on a Securities Purchase Agreement with SCS, LLC, pursuant to which the Company issued to SCS, LLC an unsecured convertible promissory note in the aggregate principal amount of $51,030 in exchange for rent. The interest on the outstanding principal due under the unsecured note accrued at a rate of 8% per annum. All principal and accrued but unpaid interest under the secured note was originally due on March 30, 2020. The secured note was convertible into shares of the Company’s common stock at 75% of the lowest average VWAP in the 15 trading days prior to the conversion date. The embedded conversion option qualified for derivative accounting and the conversion option qualified for bifurcation under ASC 815-15 “Derivatives and Hedging”. The initial fair value of the conversion feature of $29,000 resulted in a discount to the note payable of $29,000. The note matured on March 30, 2020 and was in default. As a result of the default, the note balance was increased by 25% of outstanding principal, resulting in additional principal of $12,758. The interest also increased from 8% per annum to 24% per annum. During the year ended December 31, 2020, the holder of the note converted $12,000 of principal and $720 of accrued interest into shares of the Company’s common stock (refer to Note 11, Common Stock, for additional information). As a result of these conversions, the Company recorded a loss on settlement of debt of $7,013 to the consolidated statement of operations for the year ended December 31, 2020. At December 31, 2020, the Company owed $51,788 pursuant to this agreement. In the period of January 1, 2021 through March 26, 2021, the holder of the note converted the remaining principal amount into shares of the Company’s common stock (refer to Note 19, Subsequent Events, for additional detail). In connection with the conversions, the holder of the note forgave the $12,758 of principal that had been added to the note after the default. Convertible promissory note, Power Up Lending Group LTD., 8% interest, unsecured, matures September 17, 2020 On September 17, 2019, the Company entered into and closed on a Securities Purchase Agreement with Power Up Lending Group LTD. (“Power Up Lending”), pursuant to which the Company issued to Power Up Lending a convertible promissory note in the aggregate principal amount of $148,000 for an aggregate purchase price of $135,000. The Company received the cash on October 1, 2019. The interest on the outstanding principal due under the note accrued at a rate of 8% per annum. All principal and accrued but unpaid interest under the note was originally due on September 17, 2020.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159,000 resulted in an additional discount to the note payable of $135,000, for a total debt discount of $148,000. The remaining $24,000 of the initial fair value of the conversion feature was recorded as initial derivative expense on the consolidated statement of operations for the year ended December 31, 2019. During the year ended December 31, 2020, the holder of the note converted $148,000 of principal and $5,520 of accrued interest into shares of the Company’s common stock (refer to Note 11, Common Stock, for additional information). As a result of these conversions, the amount owed at December 31, 2020 was $0. The Company recorded a loss on settlement of debt of $262,732 to the consolidated statement of operations for the year ended December 31, 2020. Convertible promissory note, Power Up Lending Group LTD., 8% interest, unsecured, matures January 22, 2021 On October 22, 2019, the Company entered into and closed on a Securities Purchase Agreement with Power Up Lending Group LTD. (“Power Up Lending”), pursuant to which the Company issued to Power Up Lending a convertible promissory note in the aggregate principal amount of $68,500 for an aggregate purchase price of $60,000. The interest on the outstanding principal due under the note accrued at a rate of 8% per annum. All principal and accrued but unpaid interest under the note was originally due on January 22, 2021.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56,000 resulted in an additional discount to the note payable of $56,000, for a total debt discount of $64,500. During the year ended December 31, 2020, the holder of the note converted $68,500 of principal and $2,540 of accrued interest into shares of the Company’s common stock (refer to Note 11, Common Stock, for additional information). As a result of these conversions, the amount owed at December 31, 2020 was $0. The Company recorded a loss on settlement of debt of $42,342 to the consolidated statement of operations for the year ended December 31, 2020. Convertible promissory note, Power Up Lending Group LTD., 8% interest, unsecured, matures February 26, 2021 On November 27, 2019, the Company entered into and closed on a Securities Purchase Agreement with Power Up Lending Group LTD. (“Power Up Lending”), pursuant to which the Company issued to Power Up Lending a convertible promissory note in the aggregate principal amount of $58,000 for an aggregate purchase price of $50,000. The interest on the outstanding principal due under the note accrued at a rate of 8% per annum. All principal and accrued but unpaid interest under the note was due on February 26, 2021.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43,000 resulted in an additional discount to the note payable of $43,000, for a total debt discount of $51,000. During the year ended December 31, 2020, the holder of the note converted $58,000 of principal and $3,656 of accrued interest into shares of the Company’s common stock (refer to Note 11, Common Stock, for additional information). As a result of these conversions, the amount owed at December 31, 2020 was $0. The Company recorded a loss on settlement of debt of $69,438 to the consolidated statement of operations for the year ended December 31, 2020. Convertible promissory note, Crown Bridge Partners, LLC, 10% interest, unsecured, matured November 21, 2020 On November 12, 2019, the Company entered into and closed on a Securities Purchase Agreement with Crown Bridge Partners, LLC, pursuant to which the Company issued to Crown Bridge Partners, LLC a convertible promissory note in the aggregate principal amount of $225,000 for an aggregate purchase price of $202,500. The Company received the first tranche of $75,000 on November 21, 2019 for an aggregate purchase price of $65,500. The Company also issued a warrant equal to the face amount of the note with a term of three years to purchase 2,500 shares of common stock at an exercise price of $30.00 per share. 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s common stock at 60% of the average of the three lowest VWAPs in the 20 trading days prior to and including the conversion date. The embedded conversion option and warrant qualified for derivative accounting and the conversion option qualified for bifurcation under ASC 815-15 “Derivatives and Hedging”. The initial fair value of the conversion option feature of $138,000 and warrant feature of $20,138 resulted in an additional discount to the note payable of $65,500, for a total debt discount of $75,000. The remaining $92,638 of the initial fair value of the conversion feature was recorded as initial derivative expense on the consolidated statement of operations for the year ended December 31, 2019. The first tranche of the note matured on November 21, 2020. The holder of the note accepted guaranteed interest of 15% in lieu of a default. During the year ended December 31, 2020, the holder of the note converted $35,672 of principal and $6,000 of accrued interest into shares of the Company’s common stock (refer to Note 11, Common Stock, for additional information). As a result of these conversions, the Company recorded a loss on settlement of debt of $101,629 to the consolidated statement of operations for the year ended December 31, 2020. At December 31, 2020, the Company owed $39,328 pursuant to the first tranche of this agreement. On January 29, 2021, the Company repaid the outstanding principal and accrued interest related to the first tranche of the note (refer to Note 19, Subsequent Events, for additional detail). Convertible promissory note, Efrat Investments LLC, 10% interest, secured, matures October 5, 2021 On September 14, 2020 the Company issued to Efrat Investments LLC a secured convertible promissory note in the aggregate principal amount of $165,000 for an aggregate purchase price of $146,000. The Company received the funds on October 5, 2020. The Company also issued a warrant equal to the face amount of the note with a term of two years to purchase 1,650,000 shares of common stock at an exercise price of $0.10 per share. The interest on the outstanding principal due under the note accrues at a rate of 10% per annum. All principal and accrued but unpaid interest under the note is due on October 5, 2021. The note is convertible into shares of the Company’s common stock at a fixed conversion price of $0.05 per share. The embedded conversion option and warrant qualified for derivative accounting and the conversion option qualified for bifurcation under ASC 815-15 “Derivatives and Hedging”. The initial fair value of the conversion option feature of $325,000 and warrant feature of $81,923 resulted in an additional discount to the note payable of $146,000, for a total debt discount of $165,000. The remaining $260,923 of the initial fair value of the conversion feature and warrant were recorded as initial derivative expense on the consolidated statement of operations for the year ended December 31, 2020. The terms of the note dictated that principal payments of $16,500 be made monthly on the 1st of the month beginning on November 1, 2020. During the year ended December 31, 2020 the Company paid $33,000 of principal. At December 31, 2020, the Company owed $132,000 pursuant to this agreement and will record accretion equal to the debt discount of $132,000 over the remaining term of the note. Subsequent to December 31, 2020, in lieu of the $16,500 monthly payments, the holder began converting principal of the note into shares of the Company’s common stock (refer to Note 19, Subsequent Events, for additional detail). Convertible promissory note, SCS, LLC, 12% interest, secured, matures December 30, 2021 On December 1, 2020, Dominion Capital LLC assigned the note described in the “Convertible promissory note, Dominion Capital, 12% interest, unsecured, matures October 17, 2020” section of this note to SCS, LLC. The Company issued to SCS, LLC a new secured convertible promissory note in the principal amount of $257,442. The interest on the outstanding principal due under the note accrues at a rate of 12% per annum. All principal and accrued but unpaid interest under the note is due on December 30, 2021. The note is convertible into shares of the Company’s common stock at a fixed conversion price of $0.0275 per share. On or after the date of the closing of a subsequent offering, the fixed conversion price shall be 105% of the price of the common stock issued in the subsequent offering. The embedded conversion option qualified for derivative accounting and the conversion option qualified for bifurcation under ASC 815-15 “Derivatives and Hedging”. The initial fair value of the conversion feature was $425,300. This amount was included in the loss on settlement of debt recorded as a result of the assignment. At December 31, 2020, the Company owed $257,442 pursuant to this agreement. Convertible promissory note, SCS, LLC, 10% interest, secured, matures December 31, 2021 On December 29, 2020, the Company issued to SCS, LLC a secured convertible promissory note in the principal amount of $175,000 for a purchase price of $150,000, resulting in an original issue discount of $25,000. The interest on the outstanding principal due under the note accrues at a rate of 10% per annum. All principal and accrued but unpaid interest under the note is due on December 31, 2021. The note is convertible into shares of the Company’s common stock at a fixed conversion price of $0.04 per share. The embedded conversion option qualified for derivative accounting and the conversion option qualified for bifurcation under ASC 815-15 “Derivatives and Hedging”.</t>
        </is>
      </c>
    </row>
    <row r="137">
      <c r="A137" s="4" t="inlineStr">
        <is>
          <t>Spectrum Global Solutions, Inc. [Member] | GS Capital Partners, LLC [Member] | Securities Purchase Agreement One [Member]</t>
        </is>
      </c>
    </row>
    <row r="138">
      <c r="A138" s="3" t="inlineStr">
        <is>
          <t>Convertible Debentures (Details) [Line Items]</t>
        </is>
      </c>
    </row>
    <row r="139">
      <c r="A139" s="4" t="inlineStr">
        <is>
          <t>Debt Instrument, description</t>
        </is>
      </c>
      <c r="Q139" s="4" t="inlineStr">
        <is>
          <t>The interest on the outstanding principal due under the secured note accrued at a rate of 8% per annum. All principal and accrued but unpaid interest under the secured note was originally due on August 2, 2020. The secured note was convertible into shares of the Company’s common stock at 71% of the average of the three lowest VWAPs in the 12 trading days prior to and including the conversion date. The conversion price had a floor of $3.00 per share that was removed as a result of the Company’s common stock closing below $3.90 per share. The embedded conversion option qualified for derivative accounting and the conversion option qualified for bifurcation under ASC 815-15 “Derivatives and Hedging”. The initial fair value of the conversion feature of $28,000 resulted in an additional discount to the note payable of $28,000, for a total debt discount of $39,000. On July 28, 2020, GS Capital Partners, LLC returned 226,800 shares of common stock related to prior conversions to the Company. These shares were then cancelled. As a result of these shares being returned, $75,096 of principal was added back to the note. Additionally, the maturity date of the note was extended. During the year ended December 31, 2020, the holder of the note converted $123,000 of principal and $13,429 of accrued interest into shares of the Company’s common stock (refer to Note 11, Common Stock, for additional information). As a result of these conversions, the amount owed at December 31, 2020 was $0. The Company recorded a loss on settlement of debt of $948,292 to the consolidated statement of operations for the year ended December 31, 2020. Convertible promissory note, GS Capital Partners, LLC, 8% interest, unsecured, matures October 24, 2020 On October 24, 2019, the Company entered into and closed on a Securities Purchase Agreement with GS Capital Partners, LLC, pursuant to which the Company issued to GS Capital Partners, LLC a convertible promissory note in the aggregate principal amount of $123,000 for an aggregate purchase price of $112,000. The interest on the outstanding principal due under the note accrued at a rate of 8% per annum. All principal and accrued but unpaid interest under the note was due on October 24, 2020. The note was convertible into shares of the Company’s common stock at 71% of the average of the three lowest VWAPs in the 12 trading days prior to and including the conversion date. The conversion price had a floor of $3.00 per share that was removed as a result of the Company’s common stock closing below $3.90 per share. The embedded conversion option qualified for derivative accounting and the conversion option qualified for bifurcation under ASC 815-15 “Derivatives and Hedging”. The initial fair value of the conversion feature of $20,000 resulted in an additional discount to the note payable of $20,000, for a total debt discount of $31,000. During the year ended December 31, 2020, the holder of the note converted $68,500 of principal and $6,148 of accrued interest into shares of the Company’s common stock (refer to Note 11, Common Stock, for additional information). As a result of these conversions, the Company recorded a loss on settlement of debt of $82,185 to the consolidated statement of operations for the year ended December 31, 2020. At December 31, 2020, the Company owed $54,500 pursuant to this agreement. In the period of January 1, 2021 through March 26, 2021, the holder of the note converted the remaining principal amount into shares of the Company’s common stock (refer to Note 19, Subsequent Events, for additional detail). Convertible promissory note, SCS, LLC, 8% interest, unsecured, matured March 30, 2020 On September 1, 2019, the Company entered into and closed on a Securities Purchase Agreement with SCS, LLC, pursuant to which the Company issued to SCS, LLC an unsecured convertible promissory note in the aggregate principal amount of $51,030 in exchange for rent. The interest on the outstanding principal due under the unsecured note accrued at a rate of 8% per annum. All principal and accrued but unpaid interest under the secured note was originally due on March 30, 2020. The secured note was convertible into shares of the Company’s common stock at 75% of the lowest average VWAP in the 15 trading days prior to the conversion date. The embedded conversion option qualified for derivative accounting and the conversion option qualified for bifurcation under ASC 815-15 “Derivatives and Hedging”. The initial fair value of the conversion feature of $29,000 resulted in a discount to the note payable of $29,000. The note matured on March 30, 2020 and was in default. As a result of the default, the note balance was increased by 25% of outstanding principal, resulting in additional principal of $12,758. The interest also increased from 8% per annum to 24% per annum. During the year ended December 31, 2020, the holder of the note converted $12,000 of principal and $720 of accrued interest into shares of the Company’s common stock (refer to Note 11, Common Stock, for additional information). As a result of these conversions, the Company recorded a loss on settlement of debt of $7,013 to the consolidated statement of operations for the year ended December 31, 2020. At December 31, 2020, the Company owed $51,788 pursuant to this agreement. In the period of January 1, 2021 through March 26, 2021, the holder of the note converted the remaining principal amount into shares of the Company’s common stock (refer to Note 19, Subsequent Events, for additional detail). In connection with the conversions, the holder of the note forgave the $12,758 of principal that had been added to the note after the default. Convertible promissory note, Power Up Lending Group LTD., 8% interest, unsecured, matures September 17, 2020 On September 17, 2019, the Company entered into and closed on a Securities Purchase Agreement with Power Up Lending Group LTD. (“Power Up Lending”), pursuant to which the Company issued to Power Up Lending a convertible promissory note in the aggregate principal amount of $148,000 for an aggregate purchase price of $135,000. The Company received the cash on October 1, 2019. The interest on the outstanding principal due under the note accrued at a rate of 8% per annum. All principal and accrued but unpaid interest under the note was originally due on September 17, 2020.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159,000 resulted in an additional discount to the note payable of $135,000, for a total debt discount of $148,000. The remaining $24,000 of the initial fair value of the conversion feature was recorded as initial derivative expense on the consolidated statement of operations for the year ended December 31, 2019. During the year ended December 31, 2020, the holder of the note converted $148,000 of principal and $5,520 of accrued interest into shares of the Company’s common stock (refer to Note 11, Common Stock, for additional information). As a result of these conversions, the amount owed at December 31, 2020 was $0. The Company recorded a loss on settlement of debt of $262,732 to the consolidated statement of operations for the year ended December 31, 2020. Convertible promissory note, Power Up Lending Group LTD., 8% interest, unsecured, matures January 22, 2021 On October 22, 2019, the Company entered into and closed on a Securities Purchase Agreement with Power Up Lending Group LTD. (“Power Up Lending”), pursuant to which the Company issued to Power Up Lending a convertible promissory note in the aggregate principal amount of $68,500 for an aggregate purchase price of $60,000. The interest on the outstanding principal due under the note accrued at a rate of 8% per annum. All principal and accrued but unpaid interest under the note was originally due on January 22, 2021.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56,000 resulted in an additional discount to the note payable of $56,000, for a total debt discount of $64,500. During the year ended December 31, 2020, the holder of the note converted $68,500 of principal and $2,540 of accrued interest into shares of the Company’s common stock (refer to Note 11, Common Stock, for additional information). As a result of these conversions, the amount owed at December 31, 2020 was $0. The Company recorded a loss on settlement of debt of $42,342 to the consolidated statement of operations for the year ended December 31, 2020. Convertible promissory note, Power Up Lending Group LTD., 8% interest, unsecured, matures February 26, 2021 On November 27, 2019, the Company entered into and closed on a Securities Purchase Agreement with Power Up Lending Group LTD. (“Power Up Lending”), pursuant to which the Company issued to Power Up Lending a convertible promissory note in the aggregate principal amount of $58,000 for an aggregate purchase price of $50,000. The interest on the outstanding principal due under the note accrued at a rate of 8% per annum. All principal and accrued but unpaid interest under the note was due on February 26, 2021.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43,000 resulted in an additional discount to the note payable of $43,000, for a total debt discount of $51,000. During the year ended December 31, 2020, the holder of the note converted $58,000 of principal and $3,656 of accrued interest into shares of the Company’s common stock (refer to Note 11, Common Stock, for additional information). As a result of these conversions, the amount owed at December 31, 2020 was $0. The Company recorded a loss on settlement of debt of $69,438 to the consolidated statement of operations for the year ended December 31, 2020. Convertible promissory note, Crown Bridge Partners, LLC, 10% interest, unsecured, matured November 21, 2020 On November 12, 2019, the Company entered into and closed on a Securities Purchase Agreement with Crown Bridge Partners, LLC, pursuant to which the Company issued to Crown Bridge Partners, LLC a convertible promissory note in the aggregate principal amount of $225,000 for an aggregate purchase price of $202,500. The Company received the first tranche of $75,000 on November 21, 2019 for an aggregate purchase price of $65,500. The Company also issued a warrant equal to the face amount of the note with a term of three years to purchase 2,500 shares of common stock at an exercise price of $30.00 per share. 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s common stock at 60% of the average of the three lowest VWAPs in the 20 trading days prior to and including the conversion date. The embedded conversion option and warrant qualified for derivative accounting and the conversion option qualified for bifurcation under ASC 815-15 “Derivatives and Hedging”. The initial fair value of the conversion option feature of $138,000 and warrant feature of $20,138 resulted in an additional discount to the note payable of $65,500, for a total debt discount of $75,000. The remaining $92,638 of the initial fair value of the conversion feature was recorded as initial derivative expense on the consolidated statement of operations for the year ended December 31, 2019. The first tranche of the note matured on November 21, 2020. The holder of the note accepted guaranteed interest of 15% in lieu of a default. During the year ended December 31, 2020, the holder of the note converted $35,672 of principal and $6,000 of accrued interest into shares of the Company’s common stock (refer to Note 11, Common Stock, for additional information). As a result of these conversions, the Company recorded a loss on settlement of debt of $101,629 to the consolidated statement of operations for the year ended December 31, 2020. At December 31, 2020, the Company owed $39,328 pursuant to the first tranche of this agreement. On January 29, 2021, the Company repaid the outstanding principal and accrued interest related to the first tranche of the note (refer to Note 19, Subsequent Events, for additional detail). Convertible promissory note, Efrat Investments LLC, 10% interest, secured, matures October 5, 2021 On September 14, 2020 the Company issued to Efrat Investments LLC a secured convertible promissory note in the aggregate principal amount of $165,000 for an aggregate purchase price of $146,000. The Company received the funds on October 5, 2020. The Company also issued a warrant equal to the face amount of the note with a term of two years to purchase 1,650,000 shares of common stock at an exercise price of $0.10 per share. The interest on the outstanding principal due under the note accrues at a rate of 10% per annum. All principal and accrued but unpaid interest under the note is due on October 5, 2021. The note is convertible into shares of the Company’s common stock at a fixed conversion price of $0.05 per share. The embedded conversion option and warrant qualified for derivative accounting and the conversion option qualified for bifurcation under ASC 815-15 “Derivatives and Hedging”. The initial fair value of the conversion option feature of $325,000 and warrant feature of $81,923 resulted in an additional discount to the note payable of $146,000, for a total debt discount of $165,000. The remaining $260,923 of the initial fair value of the conversion feature and warrant were recorded as initial derivative expense on the consolidated statement of operations for the year ended December 31, 2020. The terms of the note dictated that principal payments of $16,500 be made monthly on the 1st of the month beginning on November 1, 2020. During the year ended December 31, 2020 the Company paid $33,000 of principal. At December 31, 2020, the Company owed $132,000 pursuant to this agreement and will record accretion equal to the debt discount of $132,000 over the remaining term of the note. Subsequent to December 31, 2020, in lieu of the $16,500 monthly payments, the holder began converting principal of the note into shares of the Company’s common stock (refer to Note 19, Subsequent Events, for additional detail). Convertible promissory note, SCS, LLC, 12% interest, secured, matures December 30, 2021 On December 1, 2020, Dominion Capital LLC assigned the note described in the “Convertible promissory note, Dominion Capital, 12% interest, unsecured, matures October 17, 2020” section of this note to SCS, LLC. The Company issued to SCS, LLC a new secured convertible promissory note in the principal amount of $257,442. The interest on the outstanding principal due under the note accrues at a rate of 12% per annum. All principal and accrued but unpaid interest under the note is due on December 30, 2021. The note is convertible into shares of the Company’s common stock at a fixed conversion price of $0.0275 per share. On or after the date of the closing of a subsequent offering, the fixed conversion price shall be 105% of the price of the common stock issued in the subsequent offering. The embedded conversion option qualified for derivative accounting and the conversion option qualified for bifurcation under ASC 815-15 “Derivatives and Hedging”. The initial fair value of the conversion feature was $425,300. This amount was included in the loss on settlement of debt recorded as a result of the assignment. At December 31, 2020, the Company owed $257,442 pursuant to this agreement. Convertible promissory note, SCS, LLC, 10% interest, secured, matures December 31, 2021 On December 29, 2020, the Company issued to SCS, LLC a secured convertible promissory note in the principal amount of $175,000 for a purchase price of $150,000, resulting in an original issue discount of $25,000. The interest on the outstanding principal due under the note accrues at a rate of 10% per annum. All principal and accrued but unpaid interest under the note is due on December 31, 2021. The note is convertible into shares of the Company’s common stock at a fixed conversion price of $0.04 per share. The embedded conversion option qualified for derivative accounting and the conversion option qualified for bifurcation under ASC 815-15 “Derivatives and Hedging”.</t>
        </is>
      </c>
    </row>
    <row r="140">
      <c r="A140" s="4" t="inlineStr">
        <is>
          <t>Spectrum Global Solutions, Inc. [Member] | FJ Vulis and Associates LLC [Member] | Subsequent Event [Member]</t>
        </is>
      </c>
    </row>
    <row r="141">
      <c r="A141" s="3" t="inlineStr">
        <is>
          <t>Convertible Debentures (Details) [Line Items]</t>
        </is>
      </c>
    </row>
    <row r="142">
      <c r="A142" s="4" t="inlineStr">
        <is>
          <t>Purchase shares of common stock</t>
        </is>
      </c>
      <c r="W142" s="5" t="n">
        <v>989587</v>
      </c>
    </row>
    <row r="143">
      <c r="A143" s="4" t="inlineStr">
        <is>
          <t>Convertible Note Nine [Member] | Spectrum Global Solutions, Inc. [Member] | FJ Vulis and Associates LLC [Member]</t>
        </is>
      </c>
    </row>
    <row r="144">
      <c r="A144" s="3" t="inlineStr">
        <is>
          <t>Convertible Debentures (Details) [Line Items]</t>
        </is>
      </c>
    </row>
    <row r="145">
      <c r="A145" s="4" t="inlineStr">
        <is>
          <t>Accrued interest, percentage</t>
        </is>
      </c>
      <c r="AP145" s="4" t="inlineStr">
        <is>
          <t>20.00%</t>
        </is>
      </c>
    </row>
    <row r="146">
      <c r="A146" s="4" t="inlineStr">
        <is>
          <t>Aggregate principal amount</t>
        </is>
      </c>
      <c r="K146" s="6" t="n">
        <v>165000</v>
      </c>
      <c r="M146" s="5" t="n">
        <v>175000</v>
      </c>
    </row>
    <row r="147">
      <c r="A147" s="4" t="inlineStr">
        <is>
          <t>Aggregate purchase price</t>
        </is>
      </c>
      <c r="M147" s="6" t="n">
        <v>157500</v>
      </c>
    </row>
    <row r="148">
      <c r="A148" s="4" t="inlineStr">
        <is>
          <t>Original issue discount</t>
        </is>
      </c>
      <c r="M148" s="6" t="n">
        <v>17500</v>
      </c>
    </row>
    <row r="149">
      <c r="A149" s="4" t="inlineStr">
        <is>
          <t>Loss on settlement of debt</t>
        </is>
      </c>
      <c r="AP149" s="5" t="n">
        <v>127654</v>
      </c>
    </row>
    <row r="150">
      <c r="A150" s="4" t="inlineStr">
        <is>
          <t>Principal repayment, percentage</t>
        </is>
      </c>
      <c r="AP150" s="4" t="inlineStr">
        <is>
          <t>120.00%</t>
        </is>
      </c>
    </row>
    <row r="151">
      <c r="A151" s="4" t="inlineStr">
        <is>
          <t>Convertible Note Nine [Member] | Spectrum Global Solutions, Inc. [Member] | Efrat Investments, LLC [Member]</t>
        </is>
      </c>
    </row>
    <row r="152">
      <c r="A152" s="3" t="inlineStr">
        <is>
          <t>Convertible Debentures (Details) [Line Items]</t>
        </is>
      </c>
    </row>
    <row r="153">
      <c r="A153" s="4" t="inlineStr">
        <is>
          <t>Aggregate purchase price</t>
        </is>
      </c>
      <c r="K153" s="6" t="n">
        <v>146000</v>
      </c>
    </row>
    <row r="154">
      <c r="A154" s="4" t="inlineStr">
        <is>
          <t>Convertible Note Nine [Member] | Spectrum Global Solutions, Inc. [Member] | Cobra Equities SPV, LLC [Member]</t>
        </is>
      </c>
    </row>
    <row r="155">
      <c r="A155" s="3" t="inlineStr">
        <is>
          <t>Convertible Debentures (Details) [Line Items]</t>
        </is>
      </c>
    </row>
    <row r="156">
      <c r="A156" s="4" t="inlineStr">
        <is>
          <t>Accrued interest, percentage</t>
        </is>
      </c>
      <c r="AJ156" s="4" t="inlineStr">
        <is>
          <t>18.00%</t>
        </is>
      </c>
      <c r="AK156" s="4" t="inlineStr">
        <is>
          <t>18.00%</t>
        </is>
      </c>
      <c r="AN156" s="4" t="inlineStr">
        <is>
          <t>18.00%</t>
        </is>
      </c>
    </row>
    <row r="157">
      <c r="A157" s="4" t="inlineStr">
        <is>
          <t>Convertible Note Nine [Member] | Spectrum Global Solutions, Inc. [Member] | IQ Financial Inc. [Member]</t>
        </is>
      </c>
    </row>
    <row r="158">
      <c r="A158" s="3" t="inlineStr">
        <is>
          <t>Convertible Debentures (Details) [Line Items]</t>
        </is>
      </c>
    </row>
    <row r="159">
      <c r="A159" s="4" t="inlineStr">
        <is>
          <t>Convertible promissory note percentage</t>
        </is>
      </c>
      <c r="AN159" s="4" t="inlineStr">
        <is>
          <t>9.00%</t>
        </is>
      </c>
    </row>
    <row r="160">
      <c r="A160" s="4" t="inlineStr">
        <is>
          <t>Convertible debentures, net of discount</t>
        </is>
      </c>
      <c r="E160" s="5" t="n">
        <v>17105</v>
      </c>
    </row>
    <row r="161">
      <c r="A161" s="4" t="inlineStr">
        <is>
          <t>Notes receivable</t>
        </is>
      </c>
      <c r="E161" s="5" t="n">
        <v>325000</v>
      </c>
    </row>
    <row r="162">
      <c r="A162" s="4" t="inlineStr">
        <is>
          <t>Convertible Note Nine [Member] | Spectrum Global Solutions, Inc. [Member] | Dominion Capital Three [Member]</t>
        </is>
      </c>
    </row>
    <row r="163">
      <c r="A163" s="3" t="inlineStr">
        <is>
          <t>Convertible Debentures (Details) [Line Items]</t>
        </is>
      </c>
    </row>
    <row r="164">
      <c r="A164" s="4" t="inlineStr">
        <is>
          <t>Accrued interest, percentage</t>
        </is>
      </c>
      <c r="AP164" s="4" t="inlineStr">
        <is>
          <t>12.00%</t>
        </is>
      </c>
    </row>
    <row r="165">
      <c r="A165" s="4" t="inlineStr">
        <is>
          <t>Convertible Note Nine [Member] | Spectrum Global Solutions, Inc. [Member] | FJ Vulis and Associates LLC [Member]</t>
        </is>
      </c>
    </row>
    <row r="166">
      <c r="A166" s="3" t="inlineStr">
        <is>
          <t>Convertible Debentures (Details) [Line Items]</t>
        </is>
      </c>
    </row>
    <row r="167">
      <c r="A167" s="4" t="inlineStr">
        <is>
          <t>Accrued interest</t>
        </is>
      </c>
      <c r="AP167" s="5" t="n">
        <v>8247</v>
      </c>
    </row>
    <row r="168">
      <c r="A168" s="4" t="inlineStr">
        <is>
          <t>Total payments</t>
        </is>
      </c>
      <c r="AP168" s="5" t="n">
        <v>218247</v>
      </c>
    </row>
    <row r="169">
      <c r="A169" s="4" t="inlineStr">
        <is>
          <t>Convertible Note Nine [Member] | Spectrum Global Solutions, Inc. [Member] | FJ Vulis and Associates LLC [Member] | Securities Purchase Agreement One [Member]</t>
        </is>
      </c>
    </row>
    <row r="170">
      <c r="A170" s="3" t="inlineStr">
        <is>
          <t>Convertible Debentures (Details) [Line Items]</t>
        </is>
      </c>
    </row>
    <row r="171">
      <c r="A171" s="4" t="inlineStr">
        <is>
          <t>Convertible debentures, net of discount</t>
        </is>
      </c>
      <c r="M171" s="6" t="n">
        <v>175000</v>
      </c>
    </row>
    <row r="172">
      <c r="A172" s="4" t="inlineStr">
        <is>
          <t>Notes payable</t>
        </is>
      </c>
      <c r="M172" s="6" t="n">
        <v>29000</v>
      </c>
    </row>
    <row r="173">
      <c r="A173" s="4" t="inlineStr">
        <is>
          <t>Fair value of the warrants</t>
        </is>
      </c>
      <c r="M173" s="6" t="n">
        <v>64000</v>
      </c>
    </row>
    <row r="174">
      <c r="A174" s="4" t="inlineStr">
        <is>
          <t>Fair value of conversion feature</t>
        </is>
      </c>
      <c r="M174" s="6" t="n">
        <v>42000</v>
      </c>
    </row>
    <row r="175">
      <c r="A175" s="4" t="inlineStr">
        <is>
          <t>Issuance of common stock</t>
        </is>
      </c>
      <c r="M175" s="5" t="n">
        <v>51500</v>
      </c>
    </row>
    <row r="176">
      <c r="A176" s="4" t="inlineStr">
        <is>
          <t>Convertible Note One [Member] | Spectrum Global Solutions, Inc. [Member] | SCS, LLC, [Member] | Securities Purchase Agreement One [Member]</t>
        </is>
      </c>
    </row>
    <row r="177">
      <c r="A177" s="3" t="inlineStr">
        <is>
          <t>Convertible Debentures (Details) [Line Items]</t>
        </is>
      </c>
    </row>
    <row r="178">
      <c r="A178" s="4" t="inlineStr">
        <is>
          <t>Accruing interest rate</t>
        </is>
      </c>
      <c r="AJ178" s="4" t="inlineStr">
        <is>
          <t>9.00%</t>
        </is>
      </c>
      <c r="AK178" s="4" t="inlineStr">
        <is>
          <t>9.00%</t>
        </is>
      </c>
      <c r="AN178" s="4" t="inlineStr">
        <is>
          <t>9.00%</t>
        </is>
      </c>
      <c r="AP178" s="4" t="inlineStr">
        <is>
          <t>10.00%</t>
        </is>
      </c>
    </row>
    <row r="179">
      <c r="A179" s="4" t="inlineStr">
        <is>
          <t>Debt instrument of purchase price</t>
        </is>
      </c>
      <c r="D179" s="6" t="n">
        <v>289473</v>
      </c>
      <c r="AP179" s="5" t="n">
        <v>150000</v>
      </c>
    </row>
    <row r="180">
      <c r="A180" s="4" t="inlineStr">
        <is>
          <t>Original issue discount</t>
        </is>
      </c>
      <c r="D180" s="6" t="n">
        <v>11202</v>
      </c>
      <c r="AP180" s="6" t="n">
        <v>25000</v>
      </c>
    </row>
    <row r="181">
      <c r="A181" s="4" t="inlineStr">
        <is>
          <t>Notes payable</t>
        </is>
      </c>
      <c r="D181" s="6" t="n">
        <v>342105</v>
      </c>
      <c r="T181" s="6" t="n">
        <v>342105</v>
      </c>
      <c r="AP181" s="6" t="n">
        <v>150000</v>
      </c>
    </row>
    <row r="182">
      <c r="A182" s="4" t="inlineStr">
        <is>
          <t>Debt discount</t>
        </is>
      </c>
      <c r="D182" s="5" t="n">
        <v>10446</v>
      </c>
      <c r="T182" s="6" t="n">
        <v>10446</v>
      </c>
      <c r="AP182" s="5" t="n">
        <v>175000</v>
      </c>
    </row>
    <row r="183">
      <c r="A183" s="4" t="inlineStr">
        <is>
          <t>Aggregate principal amount</t>
        </is>
      </c>
      <c r="J183" s="5" t="n">
        <v>631579</v>
      </c>
    </row>
    <row r="184">
      <c r="A184" s="4" t="inlineStr">
        <is>
          <t>Conversion price (in Dollars per share)</t>
        </is>
      </c>
      <c r="AP184" s="8" t="n">
        <v>0.04</v>
      </c>
    </row>
    <row r="185">
      <c r="A185" s="4" t="inlineStr">
        <is>
          <t>Principal amount</t>
        </is>
      </c>
      <c r="AP185" s="5" t="n">
        <v>175000</v>
      </c>
    </row>
    <row r="186">
      <c r="A186" s="4" t="inlineStr">
        <is>
          <t>Initial fair value of feature</t>
        </is>
      </c>
      <c r="AP186" s="6" t="n">
        <v>465000</v>
      </c>
    </row>
    <row r="187">
      <c r="A187" s="4" t="inlineStr">
        <is>
          <t>Initial derivative expense</t>
        </is>
      </c>
      <c r="AP187" s="5" t="n">
        <v>315000</v>
      </c>
    </row>
    <row r="188">
      <c r="A188" s="4" t="inlineStr">
        <is>
          <t>Convertible Note One [Member] | Spectrum Global Solutions, Inc. [Member] | Barn [Member]</t>
        </is>
      </c>
    </row>
    <row r="189">
      <c r="A189" s="3" t="inlineStr">
        <is>
          <t>Convertible Debentures (Details) [Line Items]</t>
        </is>
      </c>
    </row>
    <row r="190">
      <c r="A190" s="4" t="inlineStr">
        <is>
          <t>Aggregate principal amount</t>
        </is>
      </c>
      <c r="AQ190" s="6" t="n">
        <v>25000</v>
      </c>
    </row>
    <row r="191">
      <c r="A191" s="4" t="inlineStr">
        <is>
          <t>Convertible Note Two [Member] | Spectrum Global Solutions, Inc. [Member]</t>
        </is>
      </c>
    </row>
    <row r="192">
      <c r="A192" s="3" t="inlineStr">
        <is>
          <t>Convertible Debentures (Details) [Line Items]</t>
        </is>
      </c>
    </row>
    <row r="193">
      <c r="A193" s="4" t="inlineStr">
        <is>
          <t>Debt Instrument, description</t>
        </is>
      </c>
      <c r="D193" s="4" t="inlineStr">
        <is>
          <t xml:space="preserve">Interest accrues on the note at 18% per annum. The note is convertible into shares of the Company’s common stock at a conversion price equal to 60% of the lowest VWAP for the 10 consecutive trading days immediately preceding the conversion. </t>
        </is>
      </c>
    </row>
    <row r="194">
      <c r="A194" s="4" t="inlineStr">
        <is>
          <t>Convertible Note Two [Member] | Spectrum Global Solutions, Inc. [Member] | Michael Roeske [Member]</t>
        </is>
      </c>
    </row>
    <row r="195">
      <c r="A195" s="3" t="inlineStr">
        <is>
          <t>Convertible Debentures (Details) [Line Items]</t>
        </is>
      </c>
    </row>
    <row r="196">
      <c r="A196" s="4" t="inlineStr">
        <is>
          <t>Debt Instrument, description</t>
        </is>
      </c>
      <c r="AG196" s="4" t="inlineStr">
        <is>
          <t>the holder of the convertible promissory note entered into agreement to sell and assign a total of $620,000 of the $620,000 outstanding principal to two third parties, with $186,000 and $434,000 of principal assigned to each party (refer to the “Convertible promissory note, Michael Roeske, 6% interest, unsecured, matures, January 30, 2020” and “Convertible promissory note, Joel Raven, 6% interest, unsecured, matures January 30, 2020” sections of this note for further detail). The Company approved and is bound by the assignment and sale agreement.</t>
        </is>
      </c>
    </row>
    <row r="197">
      <c r="A197" s="4" t="inlineStr">
        <is>
          <t>Convertible Note Two [Member] | Spectrum Global Solutions, Inc. [Member] | Cobra Equities SPV, LLC [Member]</t>
        </is>
      </c>
    </row>
    <row r="198">
      <c r="A198" s="3" t="inlineStr">
        <is>
          <t>Convertible Debentures (Details) [Line Items]</t>
        </is>
      </c>
    </row>
    <row r="199">
      <c r="A199" s="4" t="inlineStr">
        <is>
          <t>Modification Fee, description</t>
        </is>
      </c>
      <c r="AN199" s="4" t="inlineStr">
        <is>
          <t xml:space="preserve">During the period of June 16, 2021 through September 30, 2021, the holder of the note converted $206,000 of principal and $3,620 of accrued interest into shares of the Company’s common stock (refer to Note 11, Common Stock, for additional detail). As a result of these conversions, the Company recorded a loss on settlement of debt of $80,559 and $268,770, respectively, to the unaudited condensed consolidated statement of operations for the three and nine months ended September 30, 2021. </t>
        </is>
      </c>
    </row>
    <row r="200">
      <c r="A200" s="4" t="inlineStr">
        <is>
          <t>Convertible Note Two [Member] | Spectrum Global Solutions, Inc. [Member] | SCS, LLC [Member]</t>
        </is>
      </c>
    </row>
    <row r="201">
      <c r="A201" s="3" t="inlineStr">
        <is>
          <t>Convertible Debentures (Details) [Line Items]</t>
        </is>
      </c>
    </row>
    <row r="202">
      <c r="A202" s="4" t="inlineStr">
        <is>
          <t>Accrued interest</t>
        </is>
      </c>
      <c r="D202" s="5" t="n">
        <v>16763</v>
      </c>
      <c r="T202" s="6" t="n">
        <v>16763</v>
      </c>
    </row>
    <row r="203">
      <c r="A203" s="4" t="inlineStr">
        <is>
          <t>Debt instrument, interest rate</t>
        </is>
      </c>
      <c r="AJ203" s="4" t="inlineStr">
        <is>
          <t>12.00%</t>
        </is>
      </c>
      <c r="AK203" s="4" t="inlineStr">
        <is>
          <t>12.00%</t>
        </is>
      </c>
      <c r="AN203" s="4" t="inlineStr">
        <is>
          <t>12.00%</t>
        </is>
      </c>
    </row>
    <row r="204">
      <c r="A204" s="4" t="inlineStr">
        <is>
          <t>Convertible Note Two [Member] | Spectrum Global Solutions, Inc. [Member] | SCS, LLC, [Member]</t>
        </is>
      </c>
    </row>
    <row r="205">
      <c r="A205" s="3" t="inlineStr">
        <is>
          <t>Convertible Debentures (Details) [Line Items]</t>
        </is>
      </c>
    </row>
    <row r="206">
      <c r="A206" s="4" t="inlineStr">
        <is>
          <t>Principal amount</t>
        </is>
      </c>
      <c r="D206" s="6" t="n">
        <v>235989</v>
      </c>
    </row>
    <row r="207">
      <c r="A207" s="4" t="inlineStr">
        <is>
          <t>Convertible Note Two [Member] | Spectrum Global Solutions, Inc. [Member] | Dominion Capital Three [Member]</t>
        </is>
      </c>
    </row>
    <row r="208">
      <c r="A208" s="3" t="inlineStr">
        <is>
          <t>Convertible Debentures (Details) [Line Items]</t>
        </is>
      </c>
    </row>
    <row r="209">
      <c r="A209" s="4" t="inlineStr">
        <is>
          <t>Debt Instrument, description</t>
        </is>
      </c>
      <c r="AP209" s="4" t="inlineStr">
        <is>
          <t>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t>
        </is>
      </c>
    </row>
    <row r="210">
      <c r="A210" s="4" t="inlineStr">
        <is>
          <t>Modification Fee, description</t>
        </is>
      </c>
      <c r="L210" s="4" t="inlineStr">
        <is>
          <t xml:space="preserve">On April 2, 2020 the Company paid a $20,000 modification fee in order to avoid an event of default under the note and receive payment forbearance for a period of 30 days. </t>
        </is>
      </c>
    </row>
    <row r="211">
      <c r="A211" s="4" t="inlineStr">
        <is>
          <t>Loss on settlement of debt</t>
        </is>
      </c>
      <c r="AQ211" s="6" t="n">
        <v>904469</v>
      </c>
    </row>
    <row r="212">
      <c r="A212" s="4" t="inlineStr">
        <is>
          <t>Additional paid-in capital</t>
        </is>
      </c>
      <c r="AQ212" s="6" t="n">
        <v>314228</v>
      </c>
    </row>
    <row r="213">
      <c r="A213" s="4" t="inlineStr">
        <is>
          <t>Convertible Note Two [Member] | Spectrum Global Solutions, Inc. [Member] | Mr. Roeske [Member]</t>
        </is>
      </c>
    </row>
    <row r="214">
      <c r="A214" s="3" t="inlineStr">
        <is>
          <t>Convertible Debentures (Details) [Line Items]</t>
        </is>
      </c>
    </row>
    <row r="215">
      <c r="A215" s="4" t="inlineStr">
        <is>
          <t>Debt instrument payment amount</t>
        </is>
      </c>
      <c r="AP215" s="5" t="n">
        <v>37200</v>
      </c>
    </row>
    <row r="216">
      <c r="A216" s="4" t="inlineStr">
        <is>
          <t>Convertible Note Four [Member] | Spectrum Global Solutions, Inc. [Member] | Securities Purchase Agreement One [Member] | GS Capital Partners, LLC [Member]</t>
        </is>
      </c>
    </row>
    <row r="217">
      <c r="A217" s="3" t="inlineStr">
        <is>
          <t>Convertible Debentures (Details) [Line Items]</t>
        </is>
      </c>
    </row>
    <row r="218">
      <c r="A218" s="4" t="inlineStr">
        <is>
          <t>Aggregate principal amount</t>
        </is>
      </c>
      <c r="Q218" s="5" t="n">
        <v>123000</v>
      </c>
    </row>
    <row r="219">
      <c r="A219" s="4" t="inlineStr">
        <is>
          <t>Aggregate purchase price</t>
        </is>
      </c>
      <c r="Q219" s="5" t="n">
        <v>112000</v>
      </c>
    </row>
    <row r="220">
      <c r="A220" s="4" t="inlineStr">
        <is>
          <t>Convertible Note Four [Member] | Spectrum Global Solutions, Inc. [Member] | SCS, LLC [Member] | Securities Purchase Agreement One [Member]</t>
        </is>
      </c>
    </row>
    <row r="221">
      <c r="A221" s="3" t="inlineStr">
        <is>
          <t>Convertible Debentures (Details) [Line Items]</t>
        </is>
      </c>
    </row>
    <row r="222">
      <c r="A222" s="4" t="inlineStr">
        <is>
          <t>Accrued rate per annum</t>
        </is>
      </c>
      <c r="AN222" s="4" t="inlineStr">
        <is>
          <t>12.00%</t>
        </is>
      </c>
    </row>
    <row r="223">
      <c r="A223" s="4" t="inlineStr">
        <is>
          <t>Exercise price (in Dollars per share)</t>
        </is>
      </c>
      <c r="AJ223" s="12" t="n">
        <v>0.0275</v>
      </c>
      <c r="AK223" s="12" t="n">
        <v>0.0275</v>
      </c>
      <c r="AN223" s="12" t="n">
        <v>0.0275</v>
      </c>
    </row>
    <row r="224">
      <c r="A224" s="4" t="inlineStr">
        <is>
          <t>Convertible Note Four [Member] | Spectrum Global Solutions, Inc. [Member] | Efrat Investments, LLC [Member] | Securities Purchase Agreement One [Member]</t>
        </is>
      </c>
    </row>
    <row r="225">
      <c r="A225" s="3" t="inlineStr">
        <is>
          <t>Convertible Debentures (Details) [Line Items]</t>
        </is>
      </c>
    </row>
    <row r="226">
      <c r="A226" s="4" t="inlineStr">
        <is>
          <t>Principal amount</t>
        </is>
      </c>
      <c r="AP226" s="5" t="n">
        <v>165000</v>
      </c>
    </row>
    <row r="227">
      <c r="A227" s="4" t="inlineStr">
        <is>
          <t>Exercise price (in Dollars per share)</t>
        </is>
      </c>
      <c r="AP227" s="9" t="n">
        <v>0.1</v>
      </c>
    </row>
    <row r="228">
      <c r="A228" s="4" t="inlineStr">
        <is>
          <t>Aggregate purchase price</t>
        </is>
      </c>
      <c r="K228" s="5" t="n">
        <v>146000</v>
      </c>
    </row>
    <row r="229">
      <c r="A229" s="4" t="inlineStr">
        <is>
          <t>Warrants term</t>
        </is>
      </c>
      <c r="K229" s="4" t="inlineStr">
        <is>
          <t>2 years</t>
        </is>
      </c>
    </row>
    <row r="230">
      <c r="A230" s="4" t="inlineStr">
        <is>
          <t>Common stock purchase shares (in Shares)</t>
        </is>
      </c>
      <c r="AP230" s="6" t="n">
        <v>1650000</v>
      </c>
    </row>
    <row r="231">
      <c r="A231" s="4" t="inlineStr">
        <is>
          <t>Convertible Note Four [Member] | Spectrum Global Solutions, Inc. [Member] | GS Capital Partners, LLC [Member]</t>
        </is>
      </c>
    </row>
    <row r="232">
      <c r="A232" s="3" t="inlineStr">
        <is>
          <t>Convertible Debentures (Details) [Line Items]</t>
        </is>
      </c>
    </row>
    <row r="233">
      <c r="A233" s="4" t="inlineStr">
        <is>
          <t>Loss on settlement of debt</t>
        </is>
      </c>
      <c r="AP233" s="5" t="n">
        <v>42342</v>
      </c>
    </row>
    <row r="234">
      <c r="A234" s="4" t="inlineStr">
        <is>
          <t>Convertible Note Four [Member] | Spectrum Global Solutions, Inc. [Member] | GS Capital Partners, LLC [Member] | Securities Purchase Agreement One [Member]</t>
        </is>
      </c>
    </row>
    <row r="235">
      <c r="A235" s="3" t="inlineStr">
        <is>
          <t>Convertible Debentures (Details) [Line Items]</t>
        </is>
      </c>
    </row>
    <row r="236">
      <c r="A236" s="4" t="inlineStr">
        <is>
          <t>Accrued interest, percentage</t>
        </is>
      </c>
      <c r="Y236" s="4" t="inlineStr">
        <is>
          <t>6.00%</t>
        </is>
      </c>
    </row>
    <row r="237">
      <c r="A237" s="4" t="inlineStr">
        <is>
          <t>Debt Instrument, description</t>
        </is>
      </c>
      <c r="Y237" s="4" t="inlineStr">
        <is>
          <t>The note was convertible into shares of the Company’s common stock at 71% of the average of the three lowest VWAPs in the 12 trading days prior to and including the conversion date. The conversion price had a floor of $3.00 per share that was removed as a result of the Company’s common stock closing below $3.90 per share.</t>
        </is>
      </c>
    </row>
    <row r="238">
      <c r="A238" s="4" t="inlineStr">
        <is>
          <t>Debt instrument, interest rate</t>
        </is>
      </c>
      <c r="AP238" s="4" t="inlineStr">
        <is>
          <t>8.00%</t>
        </is>
      </c>
    </row>
    <row r="239">
      <c r="A239" s="4" t="inlineStr">
        <is>
          <t>Convertible debentures, net of discount</t>
        </is>
      </c>
      <c r="AP239" s="5" t="n">
        <v>39000</v>
      </c>
    </row>
    <row r="240">
      <c r="A240" s="4" t="inlineStr">
        <is>
          <t>Notes payable</t>
        </is>
      </c>
      <c r="AP240" s="6" t="n">
        <v>28000</v>
      </c>
    </row>
    <row r="241">
      <c r="A241" s="4" t="inlineStr">
        <is>
          <t>Fair value of conversion feature</t>
        </is>
      </c>
      <c r="AP241" s="5" t="n">
        <v>28000</v>
      </c>
    </row>
    <row r="242">
      <c r="A242" s="4" t="inlineStr">
        <is>
          <t>Convertible Note Six [Member] | Spectrum Global Solutions, Inc. [Member]</t>
        </is>
      </c>
    </row>
    <row r="243">
      <c r="A243" s="3" t="inlineStr">
        <is>
          <t>Convertible Debentures (Details) [Line Items]</t>
        </is>
      </c>
    </row>
    <row r="244">
      <c r="A244" s="4" t="inlineStr">
        <is>
          <t>Principal amount</t>
        </is>
      </c>
      <c r="AF244" s="5" t="n">
        <v>1571134</v>
      </c>
      <c r="BH244" s="5" t="n">
        <v>8507557</v>
      </c>
    </row>
    <row r="245">
      <c r="A245" s="4" t="inlineStr">
        <is>
          <t>Convertible Note Six [Member] | Spectrum Global Solutions, Inc. [Member] | SCS, LLC [Member]</t>
        </is>
      </c>
    </row>
    <row r="246">
      <c r="A246" s="3" t="inlineStr">
        <is>
          <t>Convertible Debentures (Details) [Line Items]</t>
        </is>
      </c>
    </row>
    <row r="247">
      <c r="A247" s="4" t="inlineStr">
        <is>
          <t>Debt instrument, interest rate terms, description</t>
        </is>
      </c>
      <c r="AP247" s="4" t="inlineStr">
        <is>
          <t xml:space="preserve">The note matured on March 30, 2020 and was in default. As a result of the default, the note balance was increased by 25% of outstanding principal, resulting in additional principal of $12,758. The interest also increased from 8% per annum to 24% per annum. </t>
        </is>
      </c>
    </row>
    <row r="248">
      <c r="A248" s="4" t="inlineStr">
        <is>
          <t>Convertible Note Six [Member] | Spectrum Global Solutions, Inc. [Member] | Power Up Lending Group LTD [Member]</t>
        </is>
      </c>
    </row>
    <row r="249">
      <c r="A249" s="3" t="inlineStr">
        <is>
          <t>Convertible Debentures (Details) [Line Items]</t>
        </is>
      </c>
    </row>
    <row r="250">
      <c r="A250" s="4" t="inlineStr">
        <is>
          <t>Accrued interest</t>
        </is>
      </c>
      <c r="AP250" s="5" t="n">
        <v>5520</v>
      </c>
    </row>
    <row r="251">
      <c r="A251" s="4" t="inlineStr">
        <is>
          <t>Face owed amount</t>
        </is>
      </c>
      <c r="AP251" s="6" t="n">
        <v>0</v>
      </c>
    </row>
    <row r="252">
      <c r="A252" s="4" t="inlineStr">
        <is>
          <t>Aggregate principal amount</t>
        </is>
      </c>
      <c r="AP252" s="6" t="n">
        <v>148000</v>
      </c>
    </row>
    <row r="253">
      <c r="A253" s="4" t="inlineStr">
        <is>
          <t>Loss on settlement of debt</t>
        </is>
      </c>
      <c r="AP253" s="5" t="n">
        <v>262732</v>
      </c>
    </row>
    <row r="254">
      <c r="A254" s="4" t="inlineStr">
        <is>
          <t>Convertible Note Six [Member] | Spectrum Global Solutions, Inc. [Member] | Securities Purchase Agreement One [Member] | Power Up Lending Group LTD [Member]</t>
        </is>
      </c>
    </row>
    <row r="255">
      <c r="A255" s="3" t="inlineStr">
        <is>
          <t>Convertible Debentures (Details) [Line Items]</t>
        </is>
      </c>
    </row>
    <row r="256">
      <c r="A256" s="4" t="inlineStr">
        <is>
          <t>Aggregate purchase price</t>
        </is>
      </c>
      <c r="O256" s="5" t="n">
        <v>135000</v>
      </c>
    </row>
    <row r="257">
      <c r="A257" s="4" t="inlineStr">
        <is>
          <t>Convertible Note Six [Member] | Spectrum Global Solutions, Inc. [Member] | SCS, LLC [Member] | Securities Purchase Agreement One [Member]</t>
        </is>
      </c>
    </row>
    <row r="258">
      <c r="A258" s="3" t="inlineStr">
        <is>
          <t>Convertible Debentures (Details) [Line Items]</t>
        </is>
      </c>
    </row>
    <row r="259">
      <c r="A259" s="4" t="inlineStr">
        <is>
          <t>Debt Instrument, description</t>
        </is>
      </c>
      <c r="AP259" s="4" t="inlineStr">
        <is>
          <t xml:space="preserve">The interest on the outstanding principal due under the unsecured note accrued at a rate of 8% per annum. All principal and accrued but unpaid interest under the secured note was originally due on March 30, 2020. The secured note was convertible into shares of the Company’s common stock at 75% of the lowest average VWAP in the 15 trading days prior to the conversion date. </t>
        </is>
      </c>
    </row>
    <row r="260">
      <c r="A260" s="4" t="inlineStr">
        <is>
          <t>Fixed conversion percentage</t>
        </is>
      </c>
      <c r="AJ260" s="4" t="inlineStr">
        <is>
          <t>105.00%</t>
        </is>
      </c>
      <c r="AK260" s="4" t="inlineStr">
        <is>
          <t>105.00%</t>
        </is>
      </c>
      <c r="AN260" s="4" t="inlineStr">
        <is>
          <t>105.00%</t>
        </is>
      </c>
    </row>
    <row r="261">
      <c r="A261" s="4" t="inlineStr">
        <is>
          <t>Convertible Note Six [Member] | Spectrum Global Solutions, Inc. [Member] | Efrat Investments, LLC [Member]</t>
        </is>
      </c>
    </row>
    <row r="262">
      <c r="A262" s="3" t="inlineStr">
        <is>
          <t>Convertible Debentures (Details) [Line Items]</t>
        </is>
      </c>
    </row>
    <row r="263">
      <c r="A263" s="4" t="inlineStr">
        <is>
          <t>Purchase shares of common stock (in Shares)</t>
        </is>
      </c>
      <c r="AJ263" s="6" t="n">
        <v>33000</v>
      </c>
    </row>
    <row r="264">
      <c r="A264" s="4" t="inlineStr">
        <is>
          <t>Exercise price per share (in Dollars per share)</t>
        </is>
      </c>
      <c r="K264" s="9" t="n">
        <v>0.1</v>
      </c>
    </row>
    <row r="265">
      <c r="A265" s="4" t="inlineStr">
        <is>
          <t>Convertible Note Six [Member] | Spectrum Global Solutions, Inc. [Member] | CCAG Investments, LLC [Member] | Securities Purchase Agreement One [Member]</t>
        </is>
      </c>
    </row>
    <row r="266">
      <c r="A266" s="3" t="inlineStr">
        <is>
          <t>Convertible Debentures (Details) [Line Items]</t>
        </is>
      </c>
    </row>
    <row r="267">
      <c r="A267" s="4" t="inlineStr">
        <is>
          <t>Notes payable</t>
        </is>
      </c>
      <c r="AQ267" s="6" t="n">
        <v>106000</v>
      </c>
    </row>
    <row r="268">
      <c r="A268" s="4" t="inlineStr">
        <is>
          <t>Convertible Note Six [Member] | Spectrum Global Solutions, Inc. [Member] | Power Up Lending Group LTD [Member] | Securities Purchase Agreement One [Member]</t>
        </is>
      </c>
    </row>
    <row r="269">
      <c r="A269" s="3" t="inlineStr">
        <is>
          <t>Convertible Debentures (Details) [Line Items]</t>
        </is>
      </c>
    </row>
    <row r="270">
      <c r="A270" s="4" t="inlineStr">
        <is>
          <t>Accrued interest, percentage</t>
        </is>
      </c>
      <c r="M270" s="4" t="inlineStr">
        <is>
          <t>8.00%</t>
        </is>
      </c>
      <c r="O270" s="4" t="inlineStr">
        <is>
          <t>148800.00%</t>
        </is>
      </c>
    </row>
    <row r="271">
      <c r="A271" s="4" t="inlineStr">
        <is>
          <t>Aggregate principal amount</t>
        </is>
      </c>
      <c r="O271" s="5" t="n">
        <v>148000</v>
      </c>
    </row>
    <row r="272">
      <c r="A272" s="4" t="inlineStr">
        <is>
          <t>Fair value of the warrants</t>
        </is>
      </c>
      <c r="AP272" s="5" t="n">
        <v>148000</v>
      </c>
    </row>
    <row r="273">
      <c r="A273" s="4" t="inlineStr">
        <is>
          <t>Beneficial conversion feature</t>
        </is>
      </c>
      <c r="AP273" s="10" t="n">
        <v>0.08</v>
      </c>
    </row>
    <row r="274">
      <c r="A274" s="4" t="inlineStr">
        <is>
          <t>Fair value of conversion feature</t>
        </is>
      </c>
      <c r="AP274" s="5" t="n">
        <v>135000</v>
      </c>
    </row>
    <row r="275">
      <c r="A275" s="4" t="inlineStr">
        <is>
          <t>Convertible Note Six [Member] | Spectrum Global Solutions, Inc. [Member] | Crown Bridge Partners, LLC [Member] | Securities Purchase Agreement One [Member]</t>
        </is>
      </c>
    </row>
    <row r="276">
      <c r="A276" s="3" t="inlineStr">
        <is>
          <t>Convertible Debentures (Details) [Line Items]</t>
        </is>
      </c>
    </row>
    <row r="277">
      <c r="A277" s="4" t="inlineStr">
        <is>
          <t>Accrued interest, percentage</t>
        </is>
      </c>
      <c r="AP277" s="4" t="inlineStr">
        <is>
          <t>10.00%</t>
        </is>
      </c>
    </row>
    <row r="278">
      <c r="A278" s="4" t="inlineStr">
        <is>
          <t>Aggregate principal amount</t>
        </is>
      </c>
      <c r="BJ278" s="5" t="n">
        <v>51030</v>
      </c>
    </row>
    <row r="279">
      <c r="A279" s="4" t="inlineStr">
        <is>
          <t>Notes payable</t>
        </is>
      </c>
      <c r="N279" s="5" t="n">
        <v>65500</v>
      </c>
    </row>
    <row r="280">
      <c r="A280" s="4" t="inlineStr">
        <is>
          <t>Convertible Note Three [Member] | Spectrum Global Solutions, Inc. [Member]</t>
        </is>
      </c>
    </row>
    <row r="281">
      <c r="A281" s="3" t="inlineStr">
        <is>
          <t>Convertible Debentures (Details) [Line Items]</t>
        </is>
      </c>
    </row>
    <row r="282">
      <c r="A282" s="4" t="inlineStr">
        <is>
          <t>Exercise price (in Dollars per share)</t>
        </is>
      </c>
      <c r="BI282" s="5" t="n">
        <v>323</v>
      </c>
    </row>
    <row r="283">
      <c r="A283" s="4" t="inlineStr">
        <is>
          <t>Principal amount</t>
        </is>
      </c>
      <c r="AX283" s="5" t="n">
        <v>12750</v>
      </c>
      <c r="AY283" s="5" t="n">
        <v>9350</v>
      </c>
      <c r="BA283" s="5" t="n">
        <v>7500</v>
      </c>
      <c r="BB283" s="5" t="n">
        <v>7000</v>
      </c>
      <c r="BC283" s="5" t="n">
        <v>6296</v>
      </c>
      <c r="BF283" s="5" t="n">
        <v>100000</v>
      </c>
      <c r="BG283" s="5" t="n">
        <v>15000</v>
      </c>
    </row>
    <row r="284">
      <c r="A284" s="4" t="inlineStr">
        <is>
          <t>Convertible Note Three [Member] | Spectrum Global Solutions, Inc. [Member] | Joel Raven [Member]</t>
        </is>
      </c>
    </row>
    <row r="285">
      <c r="A285" s="3" t="inlineStr">
        <is>
          <t>Convertible Debentures (Details) [Line Items]</t>
        </is>
      </c>
    </row>
    <row r="286">
      <c r="A286" s="4" t="inlineStr">
        <is>
          <t>Accrued interest, percentage</t>
        </is>
      </c>
      <c r="AG286" s="4" t="inlineStr">
        <is>
          <t>6.00%</t>
        </is>
      </c>
    </row>
    <row r="287">
      <c r="A287" s="4" t="inlineStr">
        <is>
          <t>Debt instrument payment amount</t>
        </is>
      </c>
      <c r="AP287" s="5" t="n">
        <v>86800</v>
      </c>
    </row>
    <row r="288">
      <c r="A288" s="4" t="inlineStr">
        <is>
          <t>Convertible Note Three [Member] | Spectrum Global Solutions, Inc. [Member] | SCS, LLC [Member]</t>
        </is>
      </c>
    </row>
    <row r="289">
      <c r="A289" s="3" t="inlineStr">
        <is>
          <t>Convertible Debentures (Details) [Line Items]</t>
        </is>
      </c>
    </row>
    <row r="290">
      <c r="A290" s="4" t="inlineStr">
        <is>
          <t>Face owed amount</t>
        </is>
      </c>
      <c r="AJ290" s="5" t="n">
        <v>235989</v>
      </c>
      <c r="AK290" s="5" t="n">
        <v>235989</v>
      </c>
      <c r="AN290" s="5" t="n">
        <v>235989</v>
      </c>
      <c r="AP290" s="6" t="n">
        <v>51788</v>
      </c>
    </row>
    <row r="291">
      <c r="A291" s="4" t="inlineStr">
        <is>
          <t>Convertible Note Three [Member] | Spectrum Global Solutions, Inc. [Member] | SCS, LLC [Member] | Subsequent Event [Member]</t>
        </is>
      </c>
    </row>
    <row r="292">
      <c r="A292" s="3" t="inlineStr">
        <is>
          <t>Convertible Debentures (Details) [Line Items]</t>
        </is>
      </c>
    </row>
    <row r="293">
      <c r="A293" s="4" t="inlineStr">
        <is>
          <t>Principal amount</t>
        </is>
      </c>
      <c r="AU293" s="5" t="n">
        <v>12758</v>
      </c>
    </row>
    <row r="294">
      <c r="A294" s="4" t="inlineStr">
        <is>
          <t>Convertible Note Three [Member] | Spectrum Global Solutions, Inc. [Member] | Joel Raven [Member]</t>
        </is>
      </c>
    </row>
    <row r="295">
      <c r="A295" s="3" t="inlineStr">
        <is>
          <t>Convertible Debentures (Details) [Line Items]</t>
        </is>
      </c>
    </row>
    <row r="296">
      <c r="A296" s="4" t="inlineStr">
        <is>
          <t>Face owed amount</t>
        </is>
      </c>
      <c r="AM296" s="6" t="n">
        <v>347200</v>
      </c>
      <c r="AO296" s="6" t="n">
        <v>347200</v>
      </c>
    </row>
    <row r="297">
      <c r="A297" s="4" t="inlineStr">
        <is>
          <t>Convertible Note Three [Member] | Spectrum Global Solutions, Inc. [Member] | Joel Raven [Member] | Barn [Member]</t>
        </is>
      </c>
    </row>
    <row r="298">
      <c r="A298" s="3" t="inlineStr">
        <is>
          <t>Convertible Debentures (Details) [Line Items]</t>
        </is>
      </c>
    </row>
    <row r="299">
      <c r="A299" s="4" t="inlineStr">
        <is>
          <t>Agreement owed amount</t>
        </is>
      </c>
      <c r="AP299" s="6" t="n">
        <v>594362</v>
      </c>
    </row>
    <row r="300">
      <c r="A300" s="4" t="inlineStr">
        <is>
          <t>Convertible Note Three [Member] | Spectrum Global Solutions, Inc. [Member] | Michael Roeske [Member] | TNS, Inc. [Member]</t>
        </is>
      </c>
    </row>
    <row r="301">
      <c r="A301" s="3" t="inlineStr">
        <is>
          <t>Convertible Debentures (Details) [Line Items]</t>
        </is>
      </c>
    </row>
    <row r="302">
      <c r="A302" s="4" t="inlineStr">
        <is>
          <t>Accrued interest, percentage</t>
        </is>
      </c>
      <c r="AG302" s="4" t="inlineStr">
        <is>
          <t>6.00%</t>
        </is>
      </c>
    </row>
    <row r="303">
      <c r="A303" s="4" t="inlineStr">
        <is>
          <t>Convertible Note Three [Member] | Spectrum Global Solutions, Inc. [Member] | Michael Roeske [Member] | Securities Purchase Agreement One [Member]</t>
        </is>
      </c>
    </row>
    <row r="304">
      <c r="A304" s="3" t="inlineStr">
        <is>
          <t>Convertible Debentures (Details) [Line Items]</t>
        </is>
      </c>
    </row>
    <row r="305">
      <c r="A305" s="4" t="inlineStr">
        <is>
          <t>Debt instrument, interest rate</t>
        </is>
      </c>
      <c r="AG305" s="4" t="inlineStr">
        <is>
          <t>6.00%</t>
        </is>
      </c>
    </row>
    <row r="306">
      <c r="A306" s="4" t="inlineStr">
        <is>
          <t>Convertible Note Three [Member] | Spectrum Global Solutions, Inc. [Member] | M2B Funding [Member] | Securities Purchase Agreement One [Member]</t>
        </is>
      </c>
    </row>
    <row r="307">
      <c r="A307" s="3" t="inlineStr">
        <is>
          <t>Convertible Debentures (Details) [Line Items]</t>
        </is>
      </c>
    </row>
    <row r="308">
      <c r="A308" s="4" t="inlineStr">
        <is>
          <t>Convertible note principal amount</t>
        </is>
      </c>
      <c r="AQ308" s="6" t="n">
        <v>70000</v>
      </c>
    </row>
    <row r="309">
      <c r="A309" s="4" t="inlineStr">
        <is>
          <t>Convertible Note Three [Member] | Spectrum Global Solutions, Inc. [Member] | M2B Funding One [Member] | Securities Purchase Agreement One [Member]</t>
        </is>
      </c>
    </row>
    <row r="310">
      <c r="A310" s="3" t="inlineStr">
        <is>
          <t>Convertible Debentures (Details) [Line Items]</t>
        </is>
      </c>
    </row>
    <row r="311">
      <c r="A311" s="4" t="inlineStr">
        <is>
          <t>Convertible note principal amount</t>
        </is>
      </c>
      <c r="AQ311" s="6" t="n">
        <v>70000</v>
      </c>
    </row>
    <row r="312">
      <c r="A312" s="4" t="inlineStr">
        <is>
          <t>Convertible Note Seven[Member] | Spectrum Global Solutions, Inc. [Member] | Power Up Lending Group LTD [Member]</t>
        </is>
      </c>
    </row>
    <row r="313">
      <c r="A313" s="3" t="inlineStr">
        <is>
          <t>Convertible Debentures (Details) [Line Items]</t>
        </is>
      </c>
    </row>
    <row r="314">
      <c r="A314" s="4" t="inlineStr">
        <is>
          <t>Accrued interest</t>
        </is>
      </c>
      <c r="AP314" s="6" t="n">
        <v>2540</v>
      </c>
    </row>
    <row r="315">
      <c r="A315" s="4" t="inlineStr">
        <is>
          <t>Aggregate principal amount</t>
        </is>
      </c>
      <c r="AP315" s="6" t="n">
        <v>68500</v>
      </c>
    </row>
    <row r="316">
      <c r="A316" s="4" t="inlineStr">
        <is>
          <t>Convertible Note Seven[Member] | Spectrum Global Solutions, Inc. [Member] | Crown Bridge Partners, LLC [Member]</t>
        </is>
      </c>
    </row>
    <row r="317">
      <c r="A317" s="3" t="inlineStr">
        <is>
          <t>Convertible Debentures (Details) [Line Items]</t>
        </is>
      </c>
    </row>
    <row r="318">
      <c r="A318" s="4" t="inlineStr">
        <is>
          <t>Face owed amount</t>
        </is>
      </c>
      <c r="AP318" s="6" t="n">
        <v>175000</v>
      </c>
    </row>
    <row r="319">
      <c r="A319" s="4" t="inlineStr">
        <is>
          <t>Convertible debentures, net of discount</t>
        </is>
      </c>
      <c r="AP319" s="6" t="n">
        <v>169957</v>
      </c>
    </row>
    <row r="320">
      <c r="A320" s="4" t="inlineStr">
        <is>
          <t>Convertible Note Seven[Member] | Spectrum Global Solutions, Inc. [Member] | Securities Purchase Agreement One [Member]</t>
        </is>
      </c>
    </row>
    <row r="321">
      <c r="A321" s="3" t="inlineStr">
        <is>
          <t>Convertible Debentures (Details) [Line Items]</t>
        </is>
      </c>
    </row>
    <row r="322">
      <c r="A322" s="4" t="inlineStr">
        <is>
          <t>Principal note</t>
        </is>
      </c>
      <c r="X322" s="5" t="n">
        <v>175000</v>
      </c>
      <c r="AQ322" s="6" t="n">
        <v>47731</v>
      </c>
    </row>
    <row r="323">
      <c r="A323" s="4" t="inlineStr">
        <is>
          <t>Convertible Note Seven[Member] | Spectrum Global Solutions, Inc. [Member] | Securities Purchase Agreement One [Member] | Power Up Lending Group LTD [Member]</t>
        </is>
      </c>
    </row>
    <row r="324">
      <c r="A324" s="3" t="inlineStr">
        <is>
          <t>Convertible Debentures (Details) [Line Items]</t>
        </is>
      </c>
    </row>
    <row r="325">
      <c r="A325" s="4" t="inlineStr">
        <is>
          <t>Aggregate principal amount</t>
        </is>
      </c>
      <c r="AE325" s="5" t="n">
        <v>68500</v>
      </c>
    </row>
    <row r="326">
      <c r="A326" s="4" t="inlineStr">
        <is>
          <t>Aggregate purchase price</t>
        </is>
      </c>
      <c r="AE326" s="5" t="n">
        <v>60000</v>
      </c>
    </row>
    <row r="327">
      <c r="A327" s="4" t="inlineStr">
        <is>
          <t>Convertible Note Seven[Member] | Spectrum Global Solutions, Inc. [Member] | SCS Capital Partners, LLC [Member] | Securities Purchase Agreement One [Member]</t>
        </is>
      </c>
    </row>
    <row r="328">
      <c r="A328" s="3" t="inlineStr">
        <is>
          <t>Convertible Debentures (Details) [Line Items]</t>
        </is>
      </c>
    </row>
    <row r="329">
      <c r="A329" s="4" t="inlineStr">
        <is>
          <t>Aggregate principal amount</t>
        </is>
      </c>
      <c r="D329" s="6" t="n">
        <v>219941</v>
      </c>
      <c r="T329" s="6" t="n">
        <v>219941</v>
      </c>
    </row>
    <row r="330">
      <c r="A330" s="4" t="inlineStr">
        <is>
          <t>Aggregate purchase price</t>
        </is>
      </c>
      <c r="D330" s="6" t="n">
        <v>7991</v>
      </c>
    </row>
    <row r="331">
      <c r="A331" s="4" t="inlineStr">
        <is>
          <t>Convertible Note Seven[Member] | Spectrum Global Solutions, Inc. [Member] | Power Up Lending Group LTD [Member]</t>
        </is>
      </c>
    </row>
    <row r="332">
      <c r="A332" s="3" t="inlineStr">
        <is>
          <t>Convertible Debentures (Details) [Line Items]</t>
        </is>
      </c>
    </row>
    <row r="333">
      <c r="A333" s="4" t="inlineStr">
        <is>
          <t>Notes payable</t>
        </is>
      </c>
      <c r="AP333" s="6" t="n">
        <v>56000</v>
      </c>
    </row>
    <row r="334">
      <c r="A334" s="4" t="inlineStr">
        <is>
          <t>Total debt discount</t>
        </is>
      </c>
      <c r="AP334" s="5" t="n">
        <v>64500</v>
      </c>
    </row>
    <row r="335">
      <c r="A335" s="4" t="inlineStr">
        <is>
          <t>Convertible Note Seven[Member] | Spectrum Global Solutions, Inc. [Member] | Power Up Lending Group LTD [Member] | Securities Purchase Agreement One [Member]</t>
        </is>
      </c>
    </row>
    <row r="336">
      <c r="A336" s="3" t="inlineStr">
        <is>
          <t>Convertible Debentures (Details) [Line Items]</t>
        </is>
      </c>
    </row>
    <row r="337">
      <c r="A337" s="4" t="inlineStr">
        <is>
          <t>Aggregate principal amount</t>
        </is>
      </c>
      <c r="AB337" s="5" t="n">
        <v>58000</v>
      </c>
    </row>
    <row r="338">
      <c r="A338" s="4" t="inlineStr">
        <is>
          <t>Aggregate purchase price</t>
        </is>
      </c>
      <c r="AB338" s="6" t="n">
        <v>50000</v>
      </c>
    </row>
    <row r="339">
      <c r="A339" s="4" t="inlineStr">
        <is>
          <t>Convertible debentures, net of discount</t>
        </is>
      </c>
      <c r="AB339" s="6" t="n">
        <v>51000</v>
      </c>
    </row>
    <row r="340">
      <c r="A340" s="4" t="inlineStr">
        <is>
          <t>Notes payable</t>
        </is>
      </c>
      <c r="AB340" s="6" t="n">
        <v>43000</v>
      </c>
    </row>
    <row r="341">
      <c r="A341" s="4" t="inlineStr">
        <is>
          <t>Fair value of conversion feature</t>
        </is>
      </c>
      <c r="AB341" s="5" t="n">
        <v>43000</v>
      </c>
    </row>
    <row r="342">
      <c r="A342" s="4" t="inlineStr">
        <is>
          <t>Convertible Note Seven[Member] | Spectrum Global Solutions, Inc. [Member] | Crown Bridge Partners, LLC [Member]</t>
        </is>
      </c>
    </row>
    <row r="343">
      <c r="A343" s="3" t="inlineStr">
        <is>
          <t>Convertible Debentures (Details) [Line Items]</t>
        </is>
      </c>
    </row>
    <row r="344">
      <c r="A344" s="4" t="inlineStr">
        <is>
          <t>Debt Instrument, description</t>
        </is>
      </c>
      <c r="N344" s="4" t="inlineStr">
        <is>
          <t xml:space="preserve">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s common stock at 60% of the average of the three lowest VWAPs in the 20 trading days prior to and including the conversion date. </t>
        </is>
      </c>
    </row>
    <row r="345">
      <c r="A345" s="4" t="inlineStr">
        <is>
          <t>Convertible Note Seven[Member] | Spectrum Global Solutions, Inc. [Member] | Crown Bridge Partners, LLC [Member] | Securities Purchase Agreement One [Member]</t>
        </is>
      </c>
    </row>
    <row r="346">
      <c r="A346" s="3" t="inlineStr">
        <is>
          <t>Convertible Debentures (Details) [Line Items]</t>
        </is>
      </c>
    </row>
    <row r="347">
      <c r="A347" s="4" t="inlineStr">
        <is>
          <t>Accrued interest, percentage</t>
        </is>
      </c>
      <c r="AP347" s="4" t="inlineStr">
        <is>
          <t>10.00%</t>
        </is>
      </c>
    </row>
    <row r="348">
      <c r="A348" s="4" t="inlineStr">
        <is>
          <t>Aggregate principal amount</t>
        </is>
      </c>
      <c r="N348" s="5" t="n">
        <v>225000</v>
      </c>
      <c r="AC348" s="5" t="n">
        <v>75000</v>
      </c>
    </row>
    <row r="349">
      <c r="A349" s="4" t="inlineStr">
        <is>
          <t>Aggregate purchase price</t>
        </is>
      </c>
      <c r="N349" s="6" t="n">
        <v>202500</v>
      </c>
      <c r="AC349" s="5" t="n">
        <v>65500</v>
      </c>
    </row>
    <row r="350">
      <c r="A350" s="4" t="inlineStr">
        <is>
          <t>Convertible debentures, net of discount</t>
        </is>
      </c>
      <c r="N350" s="6" t="n">
        <v>75000</v>
      </c>
    </row>
    <row r="351">
      <c r="A351" s="4" t="inlineStr">
        <is>
          <t>Agreement owed amount</t>
        </is>
      </c>
      <c r="AP351" s="5" t="n">
        <v>39328</v>
      </c>
    </row>
    <row r="352">
      <c r="A352" s="4" t="inlineStr">
        <is>
          <t>Fair value of conversion feature</t>
        </is>
      </c>
      <c r="N352" s="6" t="n">
        <v>138000</v>
      </c>
      <c r="AQ352" s="6" t="n">
        <v>92638</v>
      </c>
    </row>
    <row r="353">
      <c r="A353" s="4" t="inlineStr">
        <is>
          <t>Shares issued description (in Shares)</t>
        </is>
      </c>
      <c r="AC353" s="6" t="n">
        <v>2500</v>
      </c>
    </row>
    <row r="354">
      <c r="A354" s="4" t="inlineStr">
        <is>
          <t>Exercise price (in Dollars per share)</t>
        </is>
      </c>
      <c r="AC354" s="5" t="n">
        <v>30</v>
      </c>
    </row>
    <row r="355">
      <c r="A355" s="4" t="inlineStr">
        <is>
          <t>Fair value of warrant feature</t>
        </is>
      </c>
      <c r="N355" s="5" t="n">
        <v>20138</v>
      </c>
    </row>
    <row r="356">
      <c r="A356" s="4" t="inlineStr">
        <is>
          <t>Guaranteed interest rate</t>
        </is>
      </c>
      <c r="AP356" s="4" t="inlineStr">
        <is>
          <t>15.00%</t>
        </is>
      </c>
    </row>
    <row r="357">
      <c r="A357" s="4" t="inlineStr">
        <is>
          <t>Convertible Note [Member] | Spectrum Global Solutions, Inc. [Member]</t>
        </is>
      </c>
    </row>
    <row r="358">
      <c r="A358" s="3" t="inlineStr">
        <is>
          <t>Convertible Debentures (Details) [Line Items]</t>
        </is>
      </c>
    </row>
    <row r="359">
      <c r="A359" s="4" t="inlineStr">
        <is>
          <t>Principal amount</t>
        </is>
      </c>
      <c r="AN359" s="6" t="n">
        <v>94260</v>
      </c>
    </row>
    <row r="360">
      <c r="A360" s="4" t="inlineStr">
        <is>
          <t>Principal amount</t>
        </is>
      </c>
      <c r="Z360" s="5" t="n">
        <v>75096</v>
      </c>
    </row>
    <row r="361">
      <c r="A361" s="4" t="inlineStr">
        <is>
          <t>Convertible Note [Member] | Spectrum Global Solutions, Inc. [Member] | SCS, LLC [Member]</t>
        </is>
      </c>
    </row>
    <row r="362">
      <c r="A362" s="3" t="inlineStr">
        <is>
          <t>Convertible Debentures (Details) [Line Items]</t>
        </is>
      </c>
    </row>
    <row r="363">
      <c r="A363" s="4" t="inlineStr">
        <is>
          <t>Debt instrument, interest rate</t>
        </is>
      </c>
      <c r="AW363" s="4" t="inlineStr">
        <is>
          <t>12.00%</t>
        </is>
      </c>
    </row>
    <row r="364">
      <c r="A364" s="4" t="inlineStr">
        <is>
          <t>Convertible debentures, net of discount</t>
        </is>
      </c>
      <c r="AP364" s="5" t="n">
        <v>0</v>
      </c>
      <c r="AQ364" s="5" t="n">
        <v>13005</v>
      </c>
    </row>
    <row r="365">
      <c r="A365" s="4" t="inlineStr">
        <is>
          <t>Convertible Note [Member] | Spectrum Global Solutions, Inc. [Member] | SCS, LLC [Member] | Securities Purchase Agreement One [Member]</t>
        </is>
      </c>
    </row>
    <row r="366">
      <c r="A366" s="3" t="inlineStr">
        <is>
          <t>Convertible Debentures (Details) [Line Items]</t>
        </is>
      </c>
    </row>
    <row r="367">
      <c r="A367" s="4" t="inlineStr">
        <is>
          <t>Debt instrument, interest rate</t>
        </is>
      </c>
      <c r="AP367" s="4" t="inlineStr">
        <is>
          <t>12.00%</t>
        </is>
      </c>
    </row>
    <row r="368">
      <c r="A368" s="4" t="inlineStr">
        <is>
          <t>Fixed conversion percentage</t>
        </is>
      </c>
      <c r="AP368" s="4" t="inlineStr">
        <is>
          <t>105.00%</t>
        </is>
      </c>
    </row>
    <row r="369">
      <c r="A369" s="4" t="inlineStr">
        <is>
          <t>Accruing interest rate</t>
        </is>
      </c>
      <c r="AP369" s="4" t="inlineStr">
        <is>
          <t>12.00%</t>
        </is>
      </c>
    </row>
    <row r="370">
      <c r="A370" s="4" t="inlineStr">
        <is>
          <t>Agreement owed amount</t>
        </is>
      </c>
      <c r="AP370" s="5" t="n">
        <v>257442</v>
      </c>
    </row>
    <row r="371">
      <c r="A371" s="4" t="inlineStr">
        <is>
          <t>Beneficial conversion feature</t>
        </is>
      </c>
      <c r="AP371" s="5" t="n">
        <v>425300</v>
      </c>
    </row>
    <row r="372">
      <c r="A372" s="4" t="inlineStr">
        <is>
          <t>Conversion price (in Dollars per share)</t>
        </is>
      </c>
      <c r="AP372" s="12" t="n">
        <v>0.0275</v>
      </c>
    </row>
    <row r="373">
      <c r="A373" s="4" t="inlineStr">
        <is>
          <t>Convertible Note [Member] | Spectrum Global Solutions, Inc. [Member] | SCS, LLC, [Member]</t>
        </is>
      </c>
    </row>
    <row r="374">
      <c r="A374" s="3" t="inlineStr">
        <is>
          <t>Convertible Debentures (Details) [Line Items]</t>
        </is>
      </c>
    </row>
    <row r="375">
      <c r="A375" s="4" t="inlineStr">
        <is>
          <t>Debt instrument, interest rate</t>
        </is>
      </c>
      <c r="AP375" s="4" t="inlineStr">
        <is>
          <t>10.00%</t>
        </is>
      </c>
      <c r="AQ375" s="4" t="inlineStr">
        <is>
          <t>10.00%</t>
        </is>
      </c>
    </row>
    <row r="376">
      <c r="A376" s="4" t="inlineStr">
        <is>
          <t>Convertible debentures, net of discount</t>
        </is>
      </c>
      <c r="AP376" s="5" t="n">
        <v>169957</v>
      </c>
      <c r="AQ376" s="5" t="n">
        <v>169957</v>
      </c>
    </row>
    <row r="377">
      <c r="A377" s="4" t="inlineStr">
        <is>
          <t>Convertible Note [Member] | Spectrum Global Solutions, Inc. [Member] | Efrat Investments, LLC [Member]</t>
        </is>
      </c>
    </row>
    <row r="378">
      <c r="A378" s="3" t="inlineStr">
        <is>
          <t>Convertible Debentures (Details) [Line Items]</t>
        </is>
      </c>
    </row>
    <row r="379">
      <c r="A379" s="4" t="inlineStr">
        <is>
          <t>Debt instrument, interest rate</t>
        </is>
      </c>
      <c r="AP379" s="4" t="inlineStr">
        <is>
          <t>10.00%</t>
        </is>
      </c>
      <c r="AQ379" s="4" t="inlineStr">
        <is>
          <t>10.00%</t>
        </is>
      </c>
    </row>
    <row r="380">
      <c r="A380" s="4" t="inlineStr">
        <is>
          <t>Convertible debentures, net of discount</t>
        </is>
      </c>
      <c r="AP380" s="5" t="n">
        <v>132000</v>
      </c>
      <c r="AQ380" s="5" t="n">
        <v>132000</v>
      </c>
    </row>
    <row r="381">
      <c r="A381" s="4" t="inlineStr">
        <is>
          <t>Convertible Note [Member] | Spectrum Global Solutions, Inc. [Member] | Efrat Investments, LLC [Member] | Securities Purchase Agreement One [Member]</t>
        </is>
      </c>
    </row>
    <row r="382">
      <c r="A382" s="3" t="inlineStr">
        <is>
          <t>Convertible Debentures (Details) [Line Items]</t>
        </is>
      </c>
    </row>
    <row r="383">
      <c r="A383" s="4" t="inlineStr">
        <is>
          <t>Owned to related party</t>
        </is>
      </c>
      <c r="AJ383" s="6" t="n">
        <v>125680</v>
      </c>
      <c r="AK383" s="6" t="n">
        <v>125680</v>
      </c>
      <c r="AN383" s="5" t="n">
        <v>125680</v>
      </c>
    </row>
    <row r="384">
      <c r="A384" s="4" t="inlineStr">
        <is>
          <t>Convertible Note [Member] | Spectrum Global Solutions, Inc. [Member] | Barn [Member]</t>
        </is>
      </c>
    </row>
    <row r="385">
      <c r="A385" s="3" t="inlineStr">
        <is>
          <t>Convertible Debentures (Details) [Line Items]</t>
        </is>
      </c>
    </row>
    <row r="386">
      <c r="A386" s="4" t="inlineStr">
        <is>
          <t>Debt instrument, interest rate</t>
        </is>
      </c>
      <c r="AP386" s="4" t="inlineStr">
        <is>
          <t>18.00%</t>
        </is>
      </c>
      <c r="AQ386" s="4" t="inlineStr">
        <is>
          <t>18.00%</t>
        </is>
      </c>
    </row>
    <row r="387">
      <c r="A387" s="4" t="inlineStr">
        <is>
          <t>Convertible Note [Member] | Spectrum Global Solutions, Inc. [Member] | Joel Raven [Member]</t>
        </is>
      </c>
    </row>
    <row r="388">
      <c r="A388" s="3" t="inlineStr">
        <is>
          <t>Convertible Debentures (Details) [Line Items]</t>
        </is>
      </c>
    </row>
    <row r="389">
      <c r="A389" s="4" t="inlineStr">
        <is>
          <t>Debt instrument, interest rate</t>
        </is>
      </c>
      <c r="AP389" s="4" t="inlineStr">
        <is>
          <t>24.00%</t>
        </is>
      </c>
      <c r="AQ389" s="4" t="inlineStr">
        <is>
          <t>24.00%</t>
        </is>
      </c>
    </row>
    <row r="390">
      <c r="A390" s="4" t="inlineStr">
        <is>
          <t>Convertible debentures, net of discount</t>
        </is>
      </c>
      <c r="AP390" s="5" t="n">
        <v>0</v>
      </c>
      <c r="AQ390" s="5" t="n">
        <v>8658</v>
      </c>
    </row>
    <row r="391">
      <c r="A391" s="4" t="inlineStr">
        <is>
          <t>Convertible Note [Member] | Spectrum Global Solutions, Inc. [Member] | Dominion Capital Three [Member]</t>
        </is>
      </c>
    </row>
    <row r="392">
      <c r="A392" s="3" t="inlineStr">
        <is>
          <t>Convertible Debentures (Details) [Line Items]</t>
        </is>
      </c>
    </row>
    <row r="393">
      <c r="A393" s="4" t="inlineStr">
        <is>
          <t>Debt instrument, interest rate</t>
        </is>
      </c>
      <c r="AP393" s="4" t="inlineStr">
        <is>
          <t>12.00%</t>
        </is>
      </c>
      <c r="AQ393" s="4" t="inlineStr">
        <is>
          <t>12.00%</t>
        </is>
      </c>
    </row>
    <row r="394">
      <c r="A394" s="4" t="inlineStr">
        <is>
          <t>Convertible debentures, net of discount</t>
        </is>
      </c>
      <c r="AP394" s="5" t="n">
        <v>0</v>
      </c>
      <c r="AQ394" s="5" t="n">
        <v>105752</v>
      </c>
    </row>
    <row r="395">
      <c r="A395" s="4" t="inlineStr">
        <is>
          <t>Convertible Note [Member] | Spectrum Global Solutions, Inc. [Member] | GS Capital Partners, LLC [Member]</t>
        </is>
      </c>
    </row>
    <row r="396">
      <c r="A396" s="3" t="inlineStr">
        <is>
          <t>Convertible Debentures (Details) [Line Items]</t>
        </is>
      </c>
    </row>
    <row r="397">
      <c r="A397" s="4" t="inlineStr">
        <is>
          <t>Debt instrument, interest rate</t>
        </is>
      </c>
      <c r="AP397" s="4" t="inlineStr">
        <is>
          <t>8.00%</t>
        </is>
      </c>
      <c r="AQ397" s="4" t="inlineStr">
        <is>
          <t>8.00%</t>
        </is>
      </c>
    </row>
    <row r="398">
      <c r="A398" s="4" t="inlineStr">
        <is>
          <t>Convertible debentures, net of discount</t>
        </is>
      </c>
      <c r="AP398" s="5" t="n">
        <v>0</v>
      </c>
      <c r="AQ398" s="5" t="n">
        <v>23986</v>
      </c>
    </row>
    <row r="399">
      <c r="A399" s="4" t="inlineStr">
        <is>
          <t>Common stock related to prior conversions (in Shares)</t>
        </is>
      </c>
      <c r="Z399" s="6" t="n">
        <v>226800</v>
      </c>
    </row>
    <row r="400">
      <c r="A400" s="4" t="inlineStr">
        <is>
          <t>Convertible Note [Member] | Spectrum Global Solutions, Inc. [Member] | Michael Roeske [Member]</t>
        </is>
      </c>
    </row>
    <row r="401">
      <c r="A401" s="3" t="inlineStr">
        <is>
          <t>Convertible Debentures (Details) [Line Items]</t>
        </is>
      </c>
    </row>
    <row r="402">
      <c r="A402" s="4" t="inlineStr">
        <is>
          <t>Debt instrument, interest rate</t>
        </is>
      </c>
      <c r="AP402" s="4" t="inlineStr">
        <is>
          <t>24.00%</t>
        </is>
      </c>
      <c r="AQ402" s="4" t="inlineStr">
        <is>
          <t>24.00%</t>
        </is>
      </c>
    </row>
    <row r="403">
      <c r="A403" s="4" t="inlineStr">
        <is>
          <t>Convertible debentures, net of discount</t>
        </is>
      </c>
      <c r="AP403" s="5" t="n">
        <v>0</v>
      </c>
      <c r="AQ403" s="5" t="n">
        <v>3512</v>
      </c>
    </row>
    <row r="404">
      <c r="A404" s="4" t="inlineStr">
        <is>
          <t>Convertible Note [Member] | Spectrum Global Solutions, Inc. [Member] | Power Up Lending Group LTD [Member]</t>
        </is>
      </c>
    </row>
    <row r="405">
      <c r="A405" s="3" t="inlineStr">
        <is>
          <t>Convertible Debentures (Details) [Line Items]</t>
        </is>
      </c>
    </row>
    <row r="406">
      <c r="A406" s="4" t="inlineStr">
        <is>
          <t>Debt instrument, interest rate</t>
        </is>
      </c>
      <c r="AP406" s="4" t="inlineStr">
        <is>
          <t>8.00%</t>
        </is>
      </c>
      <c r="AQ406" s="4" t="inlineStr">
        <is>
          <t>8.00%</t>
        </is>
      </c>
    </row>
    <row r="407">
      <c r="A407" s="4" t="inlineStr">
        <is>
          <t>Convertible debentures, net of discount</t>
        </is>
      </c>
      <c r="AP407" s="5" t="n">
        <v>25731</v>
      </c>
      <c r="AQ407" s="5" t="n">
        <v>45125</v>
      </c>
    </row>
    <row r="408">
      <c r="A408" s="4" t="inlineStr">
        <is>
          <t>Convertible Note Eight [Member] | CCAG Investments, LLC [Member] | Convertible Note Six [Member]</t>
        </is>
      </c>
    </row>
    <row r="409">
      <c r="A409" s="3" t="inlineStr">
        <is>
          <t>Convertible Debentures (Details) [Line Items]</t>
        </is>
      </c>
    </row>
    <row r="410">
      <c r="A410" s="4" t="inlineStr">
        <is>
          <t>Convertible promissory note percentage</t>
        </is>
      </c>
      <c r="AN410" s="4" t="inlineStr">
        <is>
          <t>6.00%</t>
        </is>
      </c>
    </row>
    <row r="411">
      <c r="A411" s="4" t="inlineStr">
        <is>
          <t>Convertible Note Eight [Member] | Spectrum Global Solutions, Inc. [Member] | CCAG Investments, LLC [Member]</t>
        </is>
      </c>
    </row>
    <row r="412">
      <c r="A412" s="3" t="inlineStr">
        <is>
          <t>Convertible Debentures (Details) [Line Items]</t>
        </is>
      </c>
    </row>
    <row r="413">
      <c r="A413" s="4" t="inlineStr">
        <is>
          <t>Debt Instrument, description</t>
        </is>
      </c>
      <c r="AP413" s="4" t="inlineStr">
        <is>
          <t xml:space="preserve">The Company also issued a warrant equal to 50% of the face amount of the note with a term of three years to purchase 9,723 shares of common stock at an initial exercise price of $9.00 per share.The interest on the outstanding principal due under the note accrued at a rate of 20% per annum. All principal and accrued but unpaid under the secured note was originally due on June 30, 2020. The note was convertible into shares of the Company’s common stock at 70% of the average of the three lowest VWAPs in the 12 trading days prior to and including the conversion date. </t>
        </is>
      </c>
    </row>
    <row r="414">
      <c r="A414" s="4" t="inlineStr">
        <is>
          <t>Principal repayment, percentage</t>
        </is>
      </c>
      <c r="AP414" s="4" t="inlineStr">
        <is>
          <t>120.00%</t>
        </is>
      </c>
    </row>
    <row r="415">
      <c r="A415" s="4" t="inlineStr">
        <is>
          <t>Convertible Note Eight [Member] | Spectrum Global Solutions, Inc. [Member] | IQ Financial Inc. [Member]</t>
        </is>
      </c>
    </row>
    <row r="416">
      <c r="A416" s="3" t="inlineStr">
        <is>
          <t>Convertible Debentures (Details) [Line Items]</t>
        </is>
      </c>
    </row>
    <row r="417">
      <c r="A417" s="4" t="inlineStr">
        <is>
          <t>Debt Instrument, description</t>
        </is>
      </c>
      <c r="E417" s="4" t="inlineStr">
        <is>
          <t xml:space="preserve">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
        </is>
      </c>
    </row>
    <row r="418">
      <c r="A418" s="4" t="inlineStr">
        <is>
          <t>Convertible promissory note percentage</t>
        </is>
      </c>
      <c r="AN418" s="4" t="inlineStr">
        <is>
          <t>9.00%</t>
        </is>
      </c>
    </row>
    <row r="419">
      <c r="A419" s="4" t="inlineStr">
        <is>
          <t>Convertible Note Eight [Member] | Spectrum Global Solutions, Inc. [Member] | CCAG Investments, LLC [Member] | James Marsh [Member]</t>
        </is>
      </c>
    </row>
    <row r="420">
      <c r="A420" s="3" t="inlineStr">
        <is>
          <t>Convertible Debentures (Details) [Line Items]</t>
        </is>
      </c>
    </row>
    <row r="421">
      <c r="A421" s="4" t="inlineStr">
        <is>
          <t>Loss on settlement of debt</t>
        </is>
      </c>
      <c r="AN421" s="8" t="n">
        <v>0.06</v>
      </c>
    </row>
    <row r="422">
      <c r="A422" s="4" t="inlineStr">
        <is>
          <t>Convertible Note Eight [Member] | Spectrum Global Solutions, Inc. [Member] | CCAG Investments, LLC [Member] | Securities Purchase Agreement One [Member]</t>
        </is>
      </c>
    </row>
    <row r="423">
      <c r="A423" s="3" t="inlineStr">
        <is>
          <t>Convertible Debentures (Details) [Line Items]</t>
        </is>
      </c>
    </row>
    <row r="424">
      <c r="A424" s="4" t="inlineStr">
        <is>
          <t>Aggregate principal amount</t>
        </is>
      </c>
      <c r="M424" s="5" t="n">
        <v>175000</v>
      </c>
    </row>
    <row r="425">
      <c r="A425" s="4" t="inlineStr">
        <is>
          <t>Aggregate purchase price</t>
        </is>
      </c>
      <c r="M425" s="6" t="n">
        <v>157500</v>
      </c>
    </row>
    <row r="426">
      <c r="A426" s="4" t="inlineStr">
        <is>
          <t>Convertible debentures, net of discount</t>
        </is>
      </c>
      <c r="AP426" s="5" t="n">
        <v>175000</v>
      </c>
    </row>
    <row r="427">
      <c r="A427" s="4" t="inlineStr">
        <is>
          <t>Original issue discount</t>
        </is>
      </c>
      <c r="M427" s="6" t="n">
        <v>17500</v>
      </c>
    </row>
    <row r="428">
      <c r="A428" s="4" t="inlineStr">
        <is>
          <t>Fair value of the warrants</t>
        </is>
      </c>
      <c r="AP428" s="6" t="n">
        <v>42000</v>
      </c>
      <c r="AQ428" s="5" t="n">
        <v>64000</v>
      </c>
    </row>
    <row r="429">
      <c r="A429" s="4" t="inlineStr">
        <is>
          <t>Fair value of conversion feature</t>
        </is>
      </c>
      <c r="M429" s="6" t="n">
        <v>29000</v>
      </c>
    </row>
    <row r="430">
      <c r="A430" s="4" t="inlineStr">
        <is>
          <t>Stock Issued During Period, Value, New Issues</t>
        </is>
      </c>
      <c r="AP430" s="5" t="n">
        <v>51500</v>
      </c>
    </row>
    <row r="431">
      <c r="A431" s="4" t="inlineStr">
        <is>
          <t>Convertible Note Eight [Member] | Spectrum Global Solutions, Inc. [Member] | CCAG Investments, LLC [Member] | Securities Purchase Agreement One [Member] | Jeffrey Gardner [Member]</t>
        </is>
      </c>
    </row>
    <row r="432">
      <c r="A432" s="3" t="inlineStr">
        <is>
          <t>Convertible Debentures (Details) [Line Items]</t>
        </is>
      </c>
    </row>
    <row r="433">
      <c r="A433" s="4" t="inlineStr">
        <is>
          <t>Aggregate principal amount</t>
        </is>
      </c>
      <c r="D433" s="5" t="n">
        <v>125000</v>
      </c>
      <c r="T433" s="6" t="n">
        <v>125000</v>
      </c>
    </row>
    <row r="434">
      <c r="A434" s="4" t="inlineStr">
        <is>
          <t>Convertible Note Eight [Member] | Spectrum Global Solutions, Inc. [Member] | CCAG Investments, LLC [Member] | Convertible Note Six [Member]</t>
        </is>
      </c>
    </row>
    <row r="435">
      <c r="A435" s="3" t="inlineStr">
        <is>
          <t>Convertible Debentures (Details) [Line Items]</t>
        </is>
      </c>
    </row>
    <row r="436">
      <c r="A436" s="4" t="inlineStr">
        <is>
          <t>Debt instrument, interest rate</t>
        </is>
      </c>
      <c r="AP436" s="4" t="inlineStr">
        <is>
          <t>20.00%</t>
        </is>
      </c>
    </row>
    <row r="437">
      <c r="A437" s="4" t="inlineStr">
        <is>
          <t>Convertible Note Eight [Member] | Spectrum Global Solutions, Inc. [Member] | FJ Vulis and Associates LLC [Member] | Securities Purchase Agreement One [Member]</t>
        </is>
      </c>
    </row>
    <row r="438">
      <c r="A438" s="3" t="inlineStr">
        <is>
          <t>Convertible Debentures (Details) [Line Items]</t>
        </is>
      </c>
    </row>
    <row r="439">
      <c r="A439" s="4" t="inlineStr">
        <is>
          <t>Notes payable</t>
        </is>
      </c>
      <c r="M439" s="5" t="n">
        <v>106000</v>
      </c>
    </row>
    <row r="440">
      <c r="A440" s="4" t="inlineStr">
        <is>
          <t>Convertible Note Eleven [Member] | Spectrum Global Solutions, Inc. [Member] | IQ Financial Inc. [Member]</t>
        </is>
      </c>
    </row>
    <row r="441">
      <c r="A441" s="3" t="inlineStr">
        <is>
          <t>Convertible Debentures (Details) [Line Items]</t>
        </is>
      </c>
    </row>
    <row r="442">
      <c r="A442" s="4" t="inlineStr">
        <is>
          <t>Face owed amount</t>
        </is>
      </c>
      <c r="AJ442" s="5" t="n">
        <v>352105</v>
      </c>
      <c r="AK442" s="5" t="n">
        <v>352105</v>
      </c>
      <c r="AN442" s="6" t="n">
        <v>352105</v>
      </c>
    </row>
    <row r="443">
      <c r="A443" s="4" t="inlineStr">
        <is>
          <t>Debt discount</t>
        </is>
      </c>
      <c r="AN443" s="5" t="n">
        <v>206122</v>
      </c>
    </row>
    <row r="444">
      <c r="A444" s="4" t="inlineStr">
        <is>
          <t>Convertible Note Ten [Member] | Spectrum Global Solutions, Inc. [Member] | Efrat Investments, LLC [Member]</t>
        </is>
      </c>
    </row>
    <row r="445">
      <c r="A445" s="3" t="inlineStr">
        <is>
          <t>Convertible Debentures (Details) [Line Items]</t>
        </is>
      </c>
    </row>
    <row r="446">
      <c r="A446" s="4" t="inlineStr">
        <is>
          <t>Purchase shares of common stock (in Shares)</t>
        </is>
      </c>
      <c r="D446" s="6" t="n">
        <v>33000</v>
      </c>
    </row>
    <row r="447">
      <c r="A447" s="4" t="inlineStr">
        <is>
          <t>Convertible Notes Payable [Member] | Spectrum Global Solutions, Inc. [Member]</t>
        </is>
      </c>
    </row>
    <row r="448">
      <c r="A448" s="3" t="inlineStr">
        <is>
          <t>Convertible Debentures (Details) [Line Items]</t>
        </is>
      </c>
    </row>
    <row r="449">
      <c r="A449" s="4" t="inlineStr">
        <is>
          <t>Convertible promissory note, description</t>
        </is>
      </c>
      <c r="AP449" s="4" t="inlineStr">
        <is>
          <t>the Company issued to InterCloud a convertible promissory note in the aggregate principal amount of $620,000 (the “Note”). The interest on the outstanding principal due under the Note accrued at a rate of 6% per annum. All principal and accrued interest under the Note was due January 30, 2020, and was convertible, at any time at InterCloud’s election, into shares of common stock of the Company at a conversion price equal to the greater of 75% of the lowest volume-weighted average price during the 10 trading days immediately preceding the date of conversion and $30.00.</t>
        </is>
      </c>
    </row>
    <row r="450">
      <c r="A450" s="4" t="inlineStr">
        <is>
          <t>Convertible Note Five [Member] | Spectrum Global Solutions, Inc. [Member] | SCS, LLC [Member] | Securities Purchase Agreement One [Member]</t>
        </is>
      </c>
    </row>
    <row r="451">
      <c r="A451" s="3" t="inlineStr">
        <is>
          <t>Convertible Debentures (Details) [Line Items]</t>
        </is>
      </c>
    </row>
    <row r="452">
      <c r="A452" s="4" t="inlineStr">
        <is>
          <t>Accrued interest, percentage</t>
        </is>
      </c>
      <c r="AP452" s="4" t="inlineStr">
        <is>
          <t>8.00%</t>
        </is>
      </c>
    </row>
    <row r="453">
      <c r="A453" s="4" t="inlineStr">
        <is>
          <t>Convertible Note Five [Member] | Spectrum Global Solutions, Inc. [Member] | Efrat Investments, LLC [Member] | Securities Purchase Agreement One [Member]</t>
        </is>
      </c>
    </row>
    <row r="454">
      <c r="A454" s="3" t="inlineStr">
        <is>
          <t>Convertible Debentures (Details) [Line Items]</t>
        </is>
      </c>
    </row>
    <row r="455">
      <c r="A455" s="4" t="inlineStr">
        <is>
          <t>Accrued interest, percentage</t>
        </is>
      </c>
      <c r="AP455" s="4" t="inlineStr">
        <is>
          <t>10.00%</t>
        </is>
      </c>
    </row>
    <row r="456">
      <c r="A456" s="4" t="inlineStr">
        <is>
          <t>Notes payable</t>
        </is>
      </c>
      <c r="AP456" s="5" t="n">
        <v>146000</v>
      </c>
    </row>
    <row r="457">
      <c r="A457" s="4" t="inlineStr">
        <is>
          <t>Agreement owed amount</t>
        </is>
      </c>
      <c r="AP457" s="6" t="n">
        <v>132000</v>
      </c>
    </row>
    <row r="458">
      <c r="A458" s="4" t="inlineStr">
        <is>
          <t>Beneficial conversion feature</t>
        </is>
      </c>
      <c r="AP458" s="5" t="n">
        <v>325000</v>
      </c>
    </row>
    <row r="459">
      <c r="A459" s="4" t="inlineStr">
        <is>
          <t>Conversion price (in Dollars per share)</t>
        </is>
      </c>
      <c r="AP459" s="8" t="n">
        <v>0.05</v>
      </c>
    </row>
    <row r="460">
      <c r="A460" s="4" t="inlineStr">
        <is>
          <t>Convertible Beneficial Warrant Feature</t>
        </is>
      </c>
      <c r="AP460" s="5" t="n">
        <v>81923</v>
      </c>
    </row>
    <row r="461">
      <c r="A461" s="4" t="inlineStr">
        <is>
          <t>Debt Discount</t>
        </is>
      </c>
      <c r="AP461" s="6" t="n">
        <v>165000</v>
      </c>
    </row>
    <row r="462">
      <c r="A462" s="4" t="inlineStr">
        <is>
          <t>Initial fair value of conversion feature</t>
        </is>
      </c>
      <c r="AP462" s="6" t="n">
        <v>260923</v>
      </c>
    </row>
    <row r="463">
      <c r="A463" s="4" t="inlineStr">
        <is>
          <t>Principal payment</t>
        </is>
      </c>
      <c r="AP463" s="6" t="n">
        <v>33000</v>
      </c>
    </row>
    <row r="464">
      <c r="A464" s="4" t="inlineStr">
        <is>
          <t>Remaining debt discount</t>
        </is>
      </c>
      <c r="AP464" s="6" t="n">
        <v>132000</v>
      </c>
    </row>
    <row r="465">
      <c r="A465" s="4" t="inlineStr">
        <is>
          <t>Monthly payment</t>
        </is>
      </c>
      <c r="AP465" s="5" t="n">
        <v>16500</v>
      </c>
    </row>
    <row r="466">
      <c r="A466" s="4" t="inlineStr">
        <is>
          <t>Convertible Note Five [Member] | Spectrum Global Solutions, Inc. [Member] | GS Capital Partners, LLC [Member] | Securities Purchase Agreement One [Member]</t>
        </is>
      </c>
    </row>
    <row r="467">
      <c r="A467" s="3" t="inlineStr">
        <is>
          <t>Convertible Debentures (Details) [Line Items]</t>
        </is>
      </c>
    </row>
    <row r="468">
      <c r="A468" s="4" t="inlineStr">
        <is>
          <t>Accrued interest, percentage</t>
        </is>
      </c>
      <c r="AP468" s="4" t="inlineStr">
        <is>
          <t>8.00%</t>
        </is>
      </c>
    </row>
    <row r="469">
      <c r="A469" s="4" t="inlineStr">
        <is>
          <t>Face owed amount</t>
        </is>
      </c>
      <c r="AG469" s="5" t="n">
        <v>186000</v>
      </c>
    </row>
    <row r="470">
      <c r="A470" s="4" t="inlineStr">
        <is>
          <t>Aggregate principal amount</t>
        </is>
      </c>
      <c r="AD470" s="5" t="n">
        <v>123000</v>
      </c>
      <c r="AP470" s="5" t="n">
        <v>68500</v>
      </c>
    </row>
    <row r="471">
      <c r="A471" s="4" t="inlineStr">
        <is>
          <t>Aggregate purchase price</t>
        </is>
      </c>
      <c r="AD471" s="5" t="n">
        <v>112000</v>
      </c>
    </row>
    <row r="472">
      <c r="A472" s="4" t="inlineStr">
        <is>
          <t>Notes payable</t>
        </is>
      </c>
      <c r="AP472" s="6" t="n">
        <v>20000</v>
      </c>
    </row>
    <row r="473">
      <c r="A473" s="4" t="inlineStr">
        <is>
          <t>Agreement owed amount</t>
        </is>
      </c>
      <c r="AP473" s="6" t="n">
        <v>54500</v>
      </c>
    </row>
    <row r="474">
      <c r="A474" s="4" t="inlineStr">
        <is>
          <t>Fair value of conversion feature</t>
        </is>
      </c>
      <c r="AP474" s="6" t="n">
        <v>20000</v>
      </c>
    </row>
    <row r="475">
      <c r="A475" s="4" t="inlineStr">
        <is>
          <t>Accrued interest amount</t>
        </is>
      </c>
      <c r="AP475" s="6" t="n">
        <v>6148</v>
      </c>
    </row>
    <row r="476">
      <c r="A476" s="4" t="inlineStr">
        <is>
          <t>Loss on settlement of debt</t>
        </is>
      </c>
      <c r="AP476" s="5" t="n">
        <v>82185</v>
      </c>
    </row>
    <row r="477">
      <c r="A477" s="4" t="inlineStr">
        <is>
          <t>Convertible Promissory Notes [Member] | Spectrum Global Solutions, Inc. [Member]</t>
        </is>
      </c>
    </row>
    <row r="478">
      <c r="A478" s="3" t="inlineStr">
        <is>
          <t>Convertible Debentures (Details) [Line Items]</t>
        </is>
      </c>
    </row>
    <row r="479">
      <c r="A479" s="4" t="inlineStr">
        <is>
          <t>Debt Instrument, description</t>
        </is>
      </c>
      <c r="AP479" s="4" t="inlineStr">
        <is>
          <t xml:space="preserve">Convertible promissory note, InterCloud Systems, Inc, 8% interest, unsecured, matured April 27, 2018 </t>
        </is>
      </c>
    </row>
    <row r="480">
      <c r="A480" s="4" t="inlineStr">
        <is>
          <t>Notes payable</t>
        </is>
      </c>
      <c r="AI480" s="5" t="n">
        <v>943299</v>
      </c>
      <c r="AM480" s="6" t="n">
        <v>348000</v>
      </c>
      <c r="AO480" s="6" t="n">
        <v>348000</v>
      </c>
    </row>
    <row r="481">
      <c r="A481" s="4" t="inlineStr">
        <is>
          <t>Conversion price per share (in Dollars per share)</t>
        </is>
      </c>
      <c r="AV481" s="8" t="n">
        <v>0.06</v>
      </c>
    </row>
    <row r="482">
      <c r="A482" s="4" t="inlineStr">
        <is>
          <t>Debt instrument, interest rate terms, description</t>
        </is>
      </c>
      <c r="AI482" s="4" t="inlineStr">
        <is>
          <t>As a result of the assignment, the conversion price for the total of $354,375 of notes assigned was equal to the lesser 70% of the lowest volume-weighted average price during the 15 trading days immediately preceding the date of conversion and $2,400.00.</t>
        </is>
      </c>
    </row>
    <row r="483">
      <c r="A483" s="4" t="inlineStr">
        <is>
          <t>Fair value of the conversion feature</t>
        </is>
      </c>
      <c r="AI483" s="5" t="n">
        <v>1174000</v>
      </c>
      <c r="AM483" s="5" t="n">
        <v>348000</v>
      </c>
      <c r="AO483" s="5" t="n">
        <v>348000</v>
      </c>
    </row>
    <row r="484">
      <c r="A484" s="4" t="inlineStr">
        <is>
          <t>Convertible Promissory Notes [Member] | Spectrum Global Solutions, Inc. [Member] | Power Up Lending Group LTD [Member] | Securities Purchase Agreement One [Member]</t>
        </is>
      </c>
    </row>
    <row r="485">
      <c r="A485" s="3" t="inlineStr">
        <is>
          <t>Convertible Debentures (Details) [Line Items]</t>
        </is>
      </c>
    </row>
    <row r="486">
      <c r="A486" s="4" t="inlineStr">
        <is>
          <t>Fair value of conversion feature</t>
        </is>
      </c>
      <c r="AP486" s="5" t="n">
        <v>24000</v>
      </c>
    </row>
    <row r="487">
      <c r="A487" s="4" t="inlineStr">
        <is>
          <t>Derivative And Hedging [Member] | Convertible Note One [Member] | Spectrum Global Solutions, Inc. [Member] | Cobra Equities SPV, LLC [Member]</t>
        </is>
      </c>
    </row>
    <row r="488">
      <c r="A488" s="3" t="inlineStr">
        <is>
          <t>Convertible Debentures (Details) [Line Items]</t>
        </is>
      </c>
    </row>
    <row r="489">
      <c r="A489" s="4" t="inlineStr">
        <is>
          <t>Principal amount</t>
        </is>
      </c>
      <c r="D489" s="5" t="n">
        <v>300362</v>
      </c>
    </row>
    <row r="490">
      <c r="A490" s="4" t="inlineStr">
        <is>
          <t>Accrued interest</t>
        </is>
      </c>
      <c r="D490" s="5" t="n">
        <v>16030</v>
      </c>
      <c r="T490" s="5" t="n">
        <v>16030</v>
      </c>
    </row>
    <row r="491">
      <c r="A491" s="4" t="inlineStr">
        <is>
          <t>Derivative And Hedging [Member] | Convertible Note One [Member] | Spectrum Global Solutions, Inc. [Member] | Barn [Member]</t>
        </is>
      </c>
    </row>
    <row r="492">
      <c r="A492" s="3" t="inlineStr">
        <is>
          <t>Convertible Debentures (Details) [Line Items]</t>
        </is>
      </c>
    </row>
    <row r="493">
      <c r="A493" s="4" t="inlineStr">
        <is>
          <t>Debt instrument, interest rate</t>
        </is>
      </c>
      <c r="AP493" s="4" t="inlineStr">
        <is>
          <t>6.00%</t>
        </is>
      </c>
    </row>
    <row r="494">
      <c r="A494" s="4" t="inlineStr">
        <is>
          <t>Exercise price (in Dollars per share)</t>
        </is>
      </c>
      <c r="S494" s="5" t="n">
        <v>480</v>
      </c>
    </row>
    <row r="495">
      <c r="A495" s="4" t="inlineStr">
        <is>
          <t>Aggregate principal amount</t>
        </is>
      </c>
      <c r="S495" s="5" t="n">
        <v>500000</v>
      </c>
    </row>
    <row r="496">
      <c r="A496" s="4" t="inlineStr">
        <is>
          <t>Notes payable</t>
        </is>
      </c>
      <c r="S496" s="5" t="n">
        <v>500000</v>
      </c>
    </row>
    <row r="497">
      <c r="A497" s="4" t="inlineStr">
        <is>
          <t>Issued shares of common stock (in Shares)</t>
        </is>
      </c>
      <c r="S497" s="6" t="n">
        <v>417</v>
      </c>
    </row>
    <row r="498">
      <c r="A498" s="4" t="inlineStr">
        <is>
          <t>Debt instrument, interest rate terms, description</t>
        </is>
      </c>
      <c r="S498" s="4" t="inlineStr">
        <is>
          <t>The exercise price of the warrant was to reduce to 85% of the closing price of the Company’s common stock if the closing price of the Company’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300.00 (the “Floor”), unless the note is in default, at which time the Floor terminates.</t>
        </is>
      </c>
    </row>
    <row r="499">
      <c r="A499" s="4" t="inlineStr">
        <is>
          <t>Fair value of the conversion feature</t>
        </is>
      </c>
      <c r="S499" s="5" t="n">
        <v>571079</v>
      </c>
    </row>
    <row r="500">
      <c r="A500" s="4" t="inlineStr">
        <is>
          <t>Fair value of the warrants</t>
        </is>
      </c>
      <c r="S500" s="6" t="n">
        <v>158772</v>
      </c>
    </row>
    <row r="501">
      <c r="A501" s="4" t="inlineStr">
        <is>
          <t>Derivative liability</t>
        </is>
      </c>
      <c r="R501" s="5" t="n">
        <v>466000</v>
      </c>
      <c r="S501" s="5" t="n">
        <v>229851</v>
      </c>
    </row>
    <row r="502">
      <c r="A502" s="4" t="inlineStr">
        <is>
          <t>Derivative And Hedging [Member] | Convertible Note Two [Member] | Spectrum Global Solutions, Inc. [Member] | TNS, Inc. [Member]</t>
        </is>
      </c>
    </row>
    <row r="503">
      <c r="A503" s="3" t="inlineStr">
        <is>
          <t>Convertible Debentures (Details) [Line Items]</t>
        </is>
      </c>
    </row>
    <row r="504">
      <c r="A504" s="4" t="inlineStr">
        <is>
          <t>Notes payable</t>
        </is>
      </c>
      <c r="AP504" s="5" t="n">
        <v>144000</v>
      </c>
    </row>
    <row r="505">
      <c r="A505" s="4" t="inlineStr">
        <is>
          <t>Beneficial conversion feature</t>
        </is>
      </c>
      <c r="AP505" s="5" t="n">
        <v>189000</v>
      </c>
    </row>
    <row r="506">
      <c r="A506" s="4" t="inlineStr">
        <is>
          <t>Unsecured Debt [Member] | Spectrum Global Solutions, Inc. [Member] | GS Capital Partners, LLC [Member]</t>
        </is>
      </c>
    </row>
    <row r="507">
      <c r="A507" s="3" t="inlineStr">
        <is>
          <t>Convertible Debentures (Details) [Line Items]</t>
        </is>
      </c>
    </row>
    <row r="508">
      <c r="A508" s="4" t="inlineStr">
        <is>
          <t>Debt instrument, interest rate</t>
        </is>
      </c>
      <c r="AP508" s="4" t="inlineStr">
        <is>
          <t>8.00%</t>
        </is>
      </c>
    </row>
    <row r="509">
      <c r="A509" s="4" t="inlineStr">
        <is>
          <t>Unsecured Debt [Member] | Convertible Promissory Notes [Member] | Spectrum Global Solutions, Inc. [Member]</t>
        </is>
      </c>
    </row>
    <row r="510">
      <c r="A510" s="3" t="inlineStr">
        <is>
          <t>Convertible Debentures (Details) [Line Items]</t>
        </is>
      </c>
    </row>
    <row r="511">
      <c r="A511" s="4" t="inlineStr">
        <is>
          <t>Debt instrument, interest rate terms, description</t>
        </is>
      </c>
      <c r="AI511" s="4" t="inlineStr">
        <is>
          <t>The interest on the outstanding principal due under the unsecured note accrued at a rate of 8% per annum. All principal and accrued interest under the unsecured note was due one year following the issue date of the unsecured note and was convertible into shares of common stock at a conversion price equal to 75% of the lowest volume-weighted average price during the 15 trading days immediately preceding the date of conversion.</t>
        </is>
      </c>
    </row>
    <row r="512">
      <c r="A512" s="4" t="inlineStr">
        <is>
          <t>Derivative And Hedging [Member] | Convertible Note One [Member] | Spectrum Global Solutions, Inc. [Member]</t>
        </is>
      </c>
    </row>
    <row r="513">
      <c r="A513" s="3" t="inlineStr">
        <is>
          <t>Convertible Debentures (Details) [Line Items]</t>
        </is>
      </c>
    </row>
    <row r="514">
      <c r="A514" s="4" t="inlineStr">
        <is>
          <t>Premium balance owed percentage</t>
        </is>
      </c>
      <c r="R514" s="4" t="inlineStr">
        <is>
          <t>15.00%</t>
        </is>
      </c>
    </row>
    <row r="515">
      <c r="A515" s="4" t="inlineStr">
        <is>
          <t>Convertible Debentures [Member] | Spectrum Global Solutions, Inc. [Member]</t>
        </is>
      </c>
    </row>
    <row r="516">
      <c r="A516" s="3" t="inlineStr">
        <is>
          <t>Convertible Debentures (Details) [Line Items]</t>
        </is>
      </c>
    </row>
    <row r="517">
      <c r="A517" s="4" t="inlineStr">
        <is>
          <t>Debt Convertible amount</t>
        </is>
      </c>
      <c r="AP517" s="5" t="n">
        <v>1141769</v>
      </c>
    </row>
    <row r="518">
      <c r="A518" s="4" t="inlineStr">
        <is>
          <t>Convertible Debentures [Member] | Spectrum Global Solutions, Inc. [Member] | Convertible Note Six [Member]</t>
        </is>
      </c>
    </row>
    <row r="519">
      <c r="A519" s="3" t="inlineStr">
        <is>
          <t>Convertible Debentures (Details) [Line Items]</t>
        </is>
      </c>
    </row>
    <row r="520">
      <c r="A520" s="4" t="inlineStr">
        <is>
          <t>Debt Convertible amount</t>
        </is>
      </c>
      <c r="AP520" s="6" t="n">
        <v>69820</v>
      </c>
    </row>
    <row r="521">
      <c r="A521" s="4" t="inlineStr">
        <is>
          <t>Convertible Debentures [Member] | Convertible Note Five [Member] | Spectrum Global Solutions, Inc. [Member] | GS Capital Partners, LLC [Member] | Securities Purchase Agreement One [Member]</t>
        </is>
      </c>
    </row>
    <row r="522">
      <c r="A522" s="3" t="inlineStr">
        <is>
          <t>Convertible Debentures (Details) [Line Items]</t>
        </is>
      </c>
    </row>
    <row r="523">
      <c r="A523" s="4" t="inlineStr">
        <is>
          <t>Convertible debentures, net of discount</t>
        </is>
      </c>
      <c r="AP523" s="5" t="n">
        <v>31000</v>
      </c>
    </row>
    <row r="524">
      <c r="A524" s="4" t="inlineStr">
        <is>
          <t>Minimum [Member] | Spectrum Global Solutions, Inc. [Member]</t>
        </is>
      </c>
    </row>
    <row r="525">
      <c r="A525" s="3" t="inlineStr">
        <is>
          <t>Convertible Debentures (Details) [Line Items]</t>
        </is>
      </c>
    </row>
    <row r="526">
      <c r="A526" s="4" t="inlineStr">
        <is>
          <t>Effective interest rate</t>
        </is>
      </c>
      <c r="AJ526" s="4" t="inlineStr">
        <is>
          <t>11.20%</t>
        </is>
      </c>
      <c r="AK526" s="4" t="inlineStr">
        <is>
          <t>11.20%</t>
        </is>
      </c>
      <c r="AN526" s="4" t="inlineStr">
        <is>
          <t>11.20%</t>
        </is>
      </c>
    </row>
    <row r="527">
      <c r="A527" s="4" t="inlineStr">
        <is>
          <t>Convertible debentures effective interest rate range</t>
        </is>
      </c>
      <c r="AP527" s="4" t="inlineStr">
        <is>
          <t>12.80%</t>
        </is>
      </c>
    </row>
    <row r="528">
      <c r="A528" s="4" t="inlineStr">
        <is>
          <t>Maximum [Member] | Spectrum Global Solutions, Inc. [Member]</t>
        </is>
      </c>
    </row>
    <row r="529">
      <c r="A529" s="3" t="inlineStr">
        <is>
          <t>Convertible Debentures (Details) [Line Items]</t>
        </is>
      </c>
    </row>
    <row r="530">
      <c r="A530" s="4" t="inlineStr">
        <is>
          <t>Effective interest rate</t>
        </is>
      </c>
      <c r="AJ530" s="4" t="inlineStr">
        <is>
          <t>156.80%</t>
        </is>
      </c>
      <c r="AK530" s="4" t="inlineStr">
        <is>
          <t>156.80%</t>
        </is>
      </c>
      <c r="AN530" s="4" t="inlineStr">
        <is>
          <t>156.80%</t>
        </is>
      </c>
    </row>
    <row r="531">
      <c r="A531" s="4" t="inlineStr">
        <is>
          <t>Convertible debentures effective interest rate range</t>
        </is>
      </c>
      <c r="AP531" s="4" t="inlineStr">
        <is>
          <t>129.90%</t>
        </is>
      </c>
    </row>
    <row r="532">
      <c r="A532" s="4" t="inlineStr">
        <is>
          <t>Convertible promissory note [Member] | Spectrum Global Solutions, Inc. [Member] | Jeffrey Gardner [Member]</t>
        </is>
      </c>
    </row>
    <row r="533">
      <c r="A533" s="3" t="inlineStr">
        <is>
          <t>Convertible Debentures (Details) [Line Items]</t>
        </is>
      </c>
    </row>
    <row r="534">
      <c r="A534" s="4" t="inlineStr">
        <is>
          <t>Pursuant agreement amount</t>
        </is>
      </c>
      <c r="AN534" s="5" t="n">
        <v>125000</v>
      </c>
    </row>
    <row r="535"/>
    <row r="536">
      <c r="A536" s="4" t="inlineStr">
        <is>
          <t>[1]</t>
        </is>
      </c>
      <c r="B536" s="4" t="inlineStr">
        <is>
          <t>The Company has estimated the fair value of these derivatives using the Monte-Carlo model.</t>
        </is>
      </c>
    </row>
  </sheetData>
  <mergeCells count="3">
    <mergeCell ref="A1:B1"/>
    <mergeCell ref="A535:BK535"/>
    <mergeCell ref="B536:BK5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vertible Debentures (Details) - Schedule of convertible promissory note - Spectrum Global Solutions, Inc. [Member] - USD ($)</t>
        </is>
      </c>
      <c r="B1" s="2" t="inlineStr">
        <is>
          <t>Sep. 30, 2021</t>
        </is>
      </c>
      <c r="D1" s="2" t="inlineStr">
        <is>
          <t>Dec. 31, 2020</t>
        </is>
      </c>
    </row>
    <row r="2">
      <c r="A2" s="3" t="inlineStr">
        <is>
          <t>Convertible Debentures (Details) - Schedule of convertible promissory note [Line Items]</t>
        </is>
      </c>
    </row>
    <row r="3">
      <c r="A3" s="4" t="inlineStr">
        <is>
          <t>Total</t>
        </is>
      </c>
      <c r="B3" s="5" t="n">
        <v>1027447</v>
      </c>
      <c r="D3" s="4" t="inlineStr">
        <is>
          <t xml:space="preserve"> </t>
        </is>
      </c>
    </row>
    <row r="4">
      <c r="A4" s="4" t="inlineStr">
        <is>
          <t>Less: Long-term portion of convertible debentures, net of debt discount</t>
        </is>
      </c>
      <c r="B4" s="6" t="n">
        <v>-93862</v>
      </c>
      <c r="D4" s="4" t="inlineStr">
        <is>
          <t xml:space="preserve"> </t>
        </is>
      </c>
    </row>
    <row r="5">
      <c r="A5" s="4" t="inlineStr">
        <is>
          <t>Convertible debentures, current portion, net of net debt discount/premium</t>
        </is>
      </c>
      <c r="B5" s="6" t="n">
        <v>933585</v>
      </c>
      <c r="D5" s="4" t="inlineStr">
        <is>
          <t xml:space="preserve"> </t>
        </is>
      </c>
    </row>
    <row r="6">
      <c r="A6" s="4" t="inlineStr">
        <is>
          <t>Cobra Equities SPV, LLC [Member]</t>
        </is>
      </c>
    </row>
    <row r="7">
      <c r="A7" s="3" t="inlineStr">
        <is>
          <t>Convertible Debentures (Details) - Schedule of convertible promissory note [Line Items]</t>
        </is>
      </c>
    </row>
    <row r="8">
      <c r="A8" s="4" t="inlineStr">
        <is>
          <t>Total</t>
        </is>
      </c>
      <c r="B8" s="6" t="n">
        <v>94362</v>
      </c>
      <c r="D8" s="4" t="inlineStr">
        <is>
          <t xml:space="preserve"> </t>
        </is>
      </c>
    </row>
    <row r="9">
      <c r="A9" s="4" t="inlineStr">
        <is>
          <t>SCS Capital Partners, LLC [Member]</t>
        </is>
      </c>
    </row>
    <row r="10">
      <c r="A10" s="3" t="inlineStr">
        <is>
          <t>Convertible Debentures (Details) - Schedule of convertible promissory note [Line Items]</t>
        </is>
      </c>
    </row>
    <row r="11">
      <c r="A11" s="4" t="inlineStr">
        <is>
          <t>Total</t>
        </is>
      </c>
      <c r="B11" s="6" t="n">
        <v>235989</v>
      </c>
      <c r="D11" s="4" t="inlineStr">
        <is>
          <t xml:space="preserve"> </t>
        </is>
      </c>
    </row>
    <row r="12">
      <c r="A12" s="4" t="inlineStr">
        <is>
          <t>SCS Capital Partners, LLC One [Member]</t>
        </is>
      </c>
    </row>
    <row r="13">
      <c r="A13" s="3" t="inlineStr">
        <is>
          <t>Convertible Debentures (Details) - Schedule of convertible promissory note [Line Items]</t>
        </is>
      </c>
    </row>
    <row r="14">
      <c r="A14" s="4" t="inlineStr">
        <is>
          <t>Total</t>
        </is>
      </c>
      <c r="B14" s="6" t="n">
        <v>93077</v>
      </c>
      <c r="D14" s="4" t="inlineStr">
        <is>
          <t xml:space="preserve"> </t>
        </is>
      </c>
    </row>
    <row r="15">
      <c r="A15" s="4" t="inlineStr">
        <is>
          <t>IQ Financial Inc. [Member]</t>
        </is>
      </c>
    </row>
    <row r="16">
      <c r="A16" s="3" t="inlineStr">
        <is>
          <t>Convertible Debentures (Details) - Schedule of convertible promissory note [Line Items]</t>
        </is>
      </c>
    </row>
    <row r="17">
      <c r="A17" s="4" t="inlineStr">
        <is>
          <t>Total</t>
        </is>
      </c>
      <c r="B17" s="6" t="n">
        <v>125793</v>
      </c>
      <c r="D17" s="4" t="inlineStr">
        <is>
          <t xml:space="preserve"> </t>
        </is>
      </c>
    </row>
    <row r="18">
      <c r="A18" s="4" t="inlineStr">
        <is>
          <t>IQ Financial Inc. One [Member]</t>
        </is>
      </c>
    </row>
    <row r="19">
      <c r="A19" s="3" t="inlineStr">
        <is>
          <t>Convertible Debentures (Details) - Schedule of convertible promissory note [Line Items]</t>
        </is>
      </c>
    </row>
    <row r="20">
      <c r="A20" s="4" t="inlineStr">
        <is>
          <t>Total</t>
        </is>
      </c>
      <c r="B20" s="6" t="n">
        <v>145983</v>
      </c>
      <c r="D20" s="4" t="inlineStr">
        <is>
          <t xml:space="preserve"> </t>
        </is>
      </c>
    </row>
    <row r="21">
      <c r="A21" s="4" t="inlineStr">
        <is>
          <t>Jeffrey Gardner [Member]</t>
        </is>
      </c>
    </row>
    <row r="22">
      <c r="A22" s="3" t="inlineStr">
        <is>
          <t>Convertible Debentures (Details) - Schedule of convertible promissory note [Line Items]</t>
        </is>
      </c>
    </row>
    <row r="23">
      <c r="A23" s="4" t="inlineStr">
        <is>
          <t>Total</t>
        </is>
      </c>
      <c r="B23" s="6" t="n">
        <v>125000</v>
      </c>
      <c r="D23" s="4" t="inlineStr">
        <is>
          <t xml:space="preserve"> </t>
        </is>
      </c>
    </row>
    <row r="24">
      <c r="A24" s="4" t="inlineStr">
        <is>
          <t>James Marsh [Member]</t>
        </is>
      </c>
    </row>
    <row r="25">
      <c r="A25" s="3" t="inlineStr">
        <is>
          <t>Convertible Debentures (Details) - Schedule of convertible promissory note [Line Items]</t>
        </is>
      </c>
    </row>
    <row r="26">
      <c r="A26" s="4" t="inlineStr">
        <is>
          <t>Total</t>
        </is>
      </c>
      <c r="B26" s="6" t="n">
        <v>125000</v>
      </c>
      <c r="D26" s="4" t="inlineStr">
        <is>
          <t xml:space="preserve"> </t>
        </is>
      </c>
    </row>
    <row r="27">
      <c r="A27" s="4" t="inlineStr">
        <is>
          <t>Roger Ponder [Member]</t>
        </is>
      </c>
    </row>
    <row r="28">
      <c r="A28" s="3" t="inlineStr">
        <is>
          <t>Convertible Debentures (Details) - Schedule of convertible promissory note [Line Items]</t>
        </is>
      </c>
    </row>
    <row r="29">
      <c r="A29" s="4" t="inlineStr">
        <is>
          <t>Total</t>
        </is>
      </c>
      <c r="B29" s="5" t="n">
        <v>82243</v>
      </c>
      <c r="C29" s="4" t="inlineStr">
        <is>
          <t>[1]</t>
        </is>
      </c>
      <c r="D29" s="4" t="inlineStr">
        <is>
          <t xml:space="preserve"> </t>
        </is>
      </c>
    </row>
    <row r="30"/>
    <row r="31">
      <c r="A31" s="4" t="inlineStr">
        <is>
          <t>[1]</t>
        </is>
      </c>
      <c r="B31" s="4" t="inlineStr">
        <is>
          <t>During September 2021, as a result of shares of, as a result of his resignation as a director and the potential shares to be issued about conversion of his debt and Series D preferred stock, the Company determined that Roger Ponder was no longer a related party. The effective date of the reclassification was June 16, 2021.</t>
        </is>
      </c>
    </row>
  </sheetData>
  <mergeCells count="3">
    <mergeCell ref="B1:C1"/>
    <mergeCell ref="A30:D30"/>
    <mergeCell ref="B31:D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onvertible Debentures (Details) - Schedule of convertible promissory note (Parentheticals) - Spectrum Global Solutions, Inc. [Member]</t>
        </is>
      </c>
      <c r="B1" s="2" t="inlineStr">
        <is>
          <t>9 Months Ended</t>
        </is>
      </c>
    </row>
    <row r="2">
      <c r="B2" s="2" t="inlineStr">
        <is>
          <t>Sep. 30, 2021USD ($)</t>
        </is>
      </c>
    </row>
    <row r="3">
      <c r="A3" s="4" t="inlineStr">
        <is>
          <t>Cobra Equities SPV, LLC [Member]</t>
        </is>
      </c>
    </row>
    <row r="4">
      <c r="A4" s="3" t="inlineStr">
        <is>
          <t>Convertible Debentures (Details) - Schedule of convertible promissory note (Parentheticals) [Line Items]</t>
        </is>
      </c>
    </row>
    <row r="5">
      <c r="A5" s="4" t="inlineStr">
        <is>
          <t>Debt instrument, interest rate</t>
        </is>
      </c>
      <c r="B5" s="4" t="inlineStr">
        <is>
          <t>18.00%</t>
        </is>
      </c>
    </row>
    <row r="6">
      <c r="A6" s="4" t="inlineStr">
        <is>
          <t>Debt instrument maturity date</t>
        </is>
      </c>
      <c r="B6" s="4" t="inlineStr">
        <is>
          <t>Jun. 1,
		2019</t>
        </is>
      </c>
    </row>
    <row r="7">
      <c r="A7" s="4" t="inlineStr">
        <is>
          <t>SCS Capital Partners, LLC [Member]</t>
        </is>
      </c>
    </row>
    <row r="8">
      <c r="A8" s="3" t="inlineStr">
        <is>
          <t>Convertible Debentures (Details) - Schedule of convertible promissory note (Parentheticals) [Line Items]</t>
        </is>
      </c>
    </row>
    <row r="9">
      <c r="A9" s="4" t="inlineStr">
        <is>
          <t>Debt instrument, interest rate</t>
        </is>
      </c>
      <c r="B9" s="4" t="inlineStr">
        <is>
          <t>12.00%</t>
        </is>
      </c>
    </row>
    <row r="10">
      <c r="A10" s="4" t="inlineStr">
        <is>
          <t>Debt instrument maturity date</t>
        </is>
      </c>
      <c r="B10" s="4" t="inlineStr">
        <is>
          <t>Dec. 30,
		2021</t>
        </is>
      </c>
    </row>
    <row r="11">
      <c r="A11" s="4" t="inlineStr">
        <is>
          <t>SCS Capital Partners, LLC One [Member]</t>
        </is>
      </c>
    </row>
    <row r="12">
      <c r="A12" s="3" t="inlineStr">
        <is>
          <t>Convertible Debentures (Details) - Schedule of convertible promissory note (Parentheticals) [Line Items]</t>
        </is>
      </c>
    </row>
    <row r="13">
      <c r="A13" s="4" t="inlineStr">
        <is>
          <t>Debt instrument, interest rate</t>
        </is>
      </c>
      <c r="B13" s="4" t="inlineStr">
        <is>
          <t>10.00%</t>
        </is>
      </c>
    </row>
    <row r="14">
      <c r="A14" s="4" t="inlineStr">
        <is>
          <t>Debt instrument maturity date</t>
        </is>
      </c>
      <c r="B14" s="4" t="inlineStr">
        <is>
          <t>Dec. 31,
		2021</t>
        </is>
      </c>
    </row>
    <row r="15">
      <c r="A15" s="4" t="inlineStr">
        <is>
          <t>Convertible debentures, net of discount</t>
        </is>
      </c>
      <c r="B15" s="5" t="n">
        <v>32603</v>
      </c>
    </row>
    <row r="16">
      <c r="A16" s="4" t="inlineStr">
        <is>
          <t>IQ Financial Inc. [Member]</t>
        </is>
      </c>
    </row>
    <row r="17">
      <c r="A17" s="3" t="inlineStr">
        <is>
          <t>Convertible Debentures (Details) - Schedule of convertible promissory note (Parentheticals) [Line Items]</t>
        </is>
      </c>
    </row>
    <row r="18">
      <c r="A18" s="4" t="inlineStr">
        <is>
          <t>Debt instrument, interest rate</t>
        </is>
      </c>
      <c r="B18" s="4" t="inlineStr">
        <is>
          <t>9.00%</t>
        </is>
      </c>
    </row>
    <row r="19">
      <c r="A19" s="4" t="inlineStr">
        <is>
          <t>Debt instrument maturity date</t>
        </is>
      </c>
      <c r="B19" s="4" t="inlineStr">
        <is>
          <t>Jan. 1,
		2023</t>
        </is>
      </c>
    </row>
    <row r="20">
      <c r="A20" s="4" t="inlineStr">
        <is>
          <t>Convertible debentures, net of discount</t>
        </is>
      </c>
      <c r="B20" s="5" t="n">
        <v>163681</v>
      </c>
    </row>
    <row r="21">
      <c r="A21" s="4" t="inlineStr">
        <is>
          <t>IQ Financial Inc. One [Member]</t>
        </is>
      </c>
    </row>
    <row r="22">
      <c r="A22" s="3" t="inlineStr">
        <is>
          <t>Convertible Debentures (Details) - Schedule of convertible promissory note (Parentheticals) [Line Items]</t>
        </is>
      </c>
    </row>
    <row r="23">
      <c r="A23" s="4" t="inlineStr">
        <is>
          <t>Debt instrument, interest rate</t>
        </is>
      </c>
      <c r="B23" s="4" t="inlineStr">
        <is>
          <t>9.00%</t>
        </is>
      </c>
    </row>
    <row r="24">
      <c r="A24" s="4" t="inlineStr">
        <is>
          <t>Debt instrument maturity date</t>
        </is>
      </c>
      <c r="B24" s="4" t="inlineStr">
        <is>
          <t>Jan. 1,
		2023</t>
        </is>
      </c>
    </row>
    <row r="25">
      <c r="A25" s="4" t="inlineStr">
        <is>
          <t>Convertible debentures, net of discount</t>
        </is>
      </c>
      <c r="B25" s="5" t="n">
        <v>206122</v>
      </c>
    </row>
    <row r="26">
      <c r="A26" s="4" t="inlineStr">
        <is>
          <t>Jeffrey Gardner [Member]</t>
        </is>
      </c>
    </row>
    <row r="27">
      <c r="A27" s="3" t="inlineStr">
        <is>
          <t>Convertible Debentures (Details) - Schedule of convertible promissory note (Parentheticals) [Line Items]</t>
        </is>
      </c>
    </row>
    <row r="28">
      <c r="A28" s="4" t="inlineStr">
        <is>
          <t>Debt instrument, interest rate</t>
        </is>
      </c>
      <c r="B28" s="4" t="inlineStr">
        <is>
          <t>6.00%</t>
        </is>
      </c>
    </row>
    <row r="29">
      <c r="A29" s="4" t="inlineStr">
        <is>
          <t>Debt instrument maturity date</t>
        </is>
      </c>
      <c r="B29" s="4" t="inlineStr">
        <is>
          <t>Sep. 15,
		2021</t>
        </is>
      </c>
    </row>
    <row r="30">
      <c r="A30" s="4" t="inlineStr">
        <is>
          <t>James Marsh [Member]</t>
        </is>
      </c>
    </row>
    <row r="31">
      <c r="A31" s="3" t="inlineStr">
        <is>
          <t>Convertible Debentures (Details) - Schedule of convertible promissory note (Parentheticals) [Line Items]</t>
        </is>
      </c>
    </row>
    <row r="32">
      <c r="A32" s="4" t="inlineStr">
        <is>
          <t>Debt instrument, interest rate</t>
        </is>
      </c>
      <c r="B32" s="4" t="inlineStr">
        <is>
          <t>6.00%</t>
        </is>
      </c>
    </row>
    <row r="33">
      <c r="A33" s="4" t="inlineStr">
        <is>
          <t>Debt instrument maturity date</t>
        </is>
      </c>
      <c r="B33" s="4" t="inlineStr">
        <is>
          <t>Sep. 15,
		2021</t>
        </is>
      </c>
    </row>
    <row r="34">
      <c r="A34" s="4" t="inlineStr">
        <is>
          <t>Roger Ponder [Member]</t>
        </is>
      </c>
    </row>
    <row r="35">
      <c r="A35" s="3" t="inlineStr">
        <is>
          <t>Convertible Debentures (Details) - Schedule of convertible promissory note (Parentheticals) [Line Items]</t>
        </is>
      </c>
    </row>
    <row r="36">
      <c r="A36" s="4" t="inlineStr">
        <is>
          <t>Debt instrument, interest rate</t>
        </is>
      </c>
      <c r="B36" s="4" t="inlineStr">
        <is>
          <t>10.00%</t>
        </is>
      </c>
    </row>
    <row r="37">
      <c r="A37" s="4" t="inlineStr">
        <is>
          <t>Debt instrument maturity date</t>
        </is>
      </c>
      <c r="B37" s="4" t="inlineStr">
        <is>
          <t>Aug. 31,
		2022</t>
        </is>
      </c>
    </row>
    <row r="38">
      <c r="A38" s="4" t="inlineStr">
        <is>
          <t>Debt Premium</t>
        </is>
      </c>
      <c r="B38" s="5" t="n">
        <v>583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80" customWidth="1" min="6" max="6"/>
    <col width="14" customWidth="1" min="7" max="7"/>
  </cols>
  <sheetData>
    <row r="1">
      <c r="A1" s="1" t="inlineStr">
        <is>
          <t>Factor Financing (Details) - USD ($)</t>
        </is>
      </c>
      <c r="B1" s="2" t="inlineStr">
        <is>
          <t>Feb. 11, 2020</t>
        </is>
      </c>
      <c r="C1" s="2" t="inlineStr">
        <is>
          <t>Jun. 15, 2021</t>
        </is>
      </c>
      <c r="D1" s="2" t="inlineStr">
        <is>
          <t>Sep. 30, 2021</t>
        </is>
      </c>
      <c r="E1" s="2" t="inlineStr">
        <is>
          <t>Sep. 30, 2021</t>
        </is>
      </c>
      <c r="F1" s="2" t="inlineStr">
        <is>
          <t>Dec. 31, 2020</t>
        </is>
      </c>
      <c r="G1" s="2" t="inlineStr">
        <is>
          <t>Dec. 31, 2019</t>
        </is>
      </c>
    </row>
    <row r="2">
      <c r="A2" s="3" t="inlineStr">
        <is>
          <t>Factor Financing (Details) [Line Items]</t>
        </is>
      </c>
    </row>
    <row r="3">
      <c r="A3" s="4" t="inlineStr">
        <is>
          <t>Outstanding amount</t>
        </is>
      </c>
      <c r="C3" s="5" t="n">
        <v>1968816</v>
      </c>
    </row>
    <row r="4">
      <c r="A4" s="4" t="inlineStr">
        <is>
          <t>Amount from bay view funding</t>
        </is>
      </c>
      <c r="B4" s="5" t="n">
        <v>3024532</v>
      </c>
    </row>
    <row r="5">
      <c r="A5" s="4" t="inlineStr">
        <is>
          <t>Factoring fees</t>
        </is>
      </c>
      <c r="D5" s="5" t="n">
        <v>143082</v>
      </c>
    </row>
    <row r="6">
      <c r="A6" s="4" t="inlineStr">
        <is>
          <t>Debt received</t>
        </is>
      </c>
      <c r="D6" s="6" t="n">
        <v>5391582</v>
      </c>
      <c r="E6" s="5" t="n">
        <v>5391582</v>
      </c>
    </row>
    <row r="7">
      <c r="A7" s="4" t="inlineStr">
        <is>
          <t>Proceeds from factoring financing</t>
        </is>
      </c>
      <c r="D7" s="6" t="n">
        <v>4234203</v>
      </c>
    </row>
    <row r="8">
      <c r="A8" s="4" t="inlineStr">
        <is>
          <t>Company owed amount</t>
        </is>
      </c>
      <c r="D8" s="6" t="n">
        <v>3126195</v>
      </c>
      <c r="E8" s="6" t="n">
        <v>3126195</v>
      </c>
    </row>
    <row r="9">
      <c r="A9" s="4" t="inlineStr">
        <is>
          <t>Spectrum Global Solutions, Inc. [Member]</t>
        </is>
      </c>
    </row>
    <row r="10">
      <c r="A10" s="3" t="inlineStr">
        <is>
          <t>Factor Financing (Details) [Line Items]</t>
        </is>
      </c>
    </row>
    <row r="11">
      <c r="A11" s="4" t="inlineStr">
        <is>
          <t>Amount from bay view funding</t>
        </is>
      </c>
      <c r="B11" s="5" t="n">
        <v>3024532</v>
      </c>
    </row>
    <row r="12">
      <c r="A12" s="4" t="inlineStr">
        <is>
          <t>Factory fees</t>
        </is>
      </c>
      <c r="F12" s="5" t="n">
        <v>323919</v>
      </c>
    </row>
    <row r="13">
      <c r="A13" s="4" t="inlineStr">
        <is>
          <t>Finance charges</t>
        </is>
      </c>
      <c r="F13" s="6" t="n">
        <v>123606</v>
      </c>
    </row>
    <row r="14">
      <c r="A14" s="4" t="inlineStr">
        <is>
          <t>Paid in cash</t>
        </is>
      </c>
      <c r="F14" s="6" t="n">
        <v>83606</v>
      </c>
    </row>
    <row r="15">
      <c r="A15" s="4" t="inlineStr">
        <is>
          <t>Accounts payable and accrued liabilities</t>
        </is>
      </c>
      <c r="F15" s="6" t="n">
        <v>40000</v>
      </c>
    </row>
    <row r="16">
      <c r="A16" s="4" t="inlineStr">
        <is>
          <t>Repayment of factor financing</t>
        </is>
      </c>
      <c r="F16" s="6" t="n">
        <v>1360836</v>
      </c>
      <c r="G16" s="5" t="n">
        <v>366321</v>
      </c>
    </row>
    <row r="17">
      <c r="A17" s="4" t="inlineStr">
        <is>
          <t>Factor financing owned</t>
        </is>
      </c>
      <c r="D17" s="5" t="n">
        <v>93862</v>
      </c>
      <c r="E17" s="5" t="n">
        <v>93862</v>
      </c>
      <c r="F17" s="4" t="inlineStr">
        <is>
          <t xml:space="preserve"> </t>
        </is>
      </c>
    </row>
    <row r="18">
      <c r="A18" s="4" t="inlineStr">
        <is>
          <t>Spectrum Global Solutions, Inc. [Member] | Factoring Agreement [Member]</t>
        </is>
      </c>
    </row>
    <row r="19">
      <c r="A19" s="3" t="inlineStr">
        <is>
          <t>Factor Financing (Details) [Line Items]</t>
        </is>
      </c>
    </row>
    <row r="20">
      <c r="A20" s="4" t="inlineStr">
        <is>
          <t>Proceeds from factoring financing</t>
        </is>
      </c>
      <c r="F20" s="6" t="n">
        <v>16563092</v>
      </c>
    </row>
    <row r="21">
      <c r="A21" s="4" t="inlineStr">
        <is>
          <t>Repayment of factor financing</t>
        </is>
      </c>
      <c r="F21" s="6" t="n">
        <v>3024532</v>
      </c>
    </row>
    <row r="22">
      <c r="A22" s="4" t="inlineStr">
        <is>
          <t>Repaid cost</t>
        </is>
      </c>
      <c r="F22" s="6" t="n">
        <v>14648481</v>
      </c>
    </row>
    <row r="23">
      <c r="A23" s="4" t="inlineStr">
        <is>
          <t>Factor financing owned</t>
        </is>
      </c>
      <c r="F23" s="5" t="n">
        <v>1914611</v>
      </c>
    </row>
    <row r="24">
      <c r="A24" s="4" t="inlineStr">
        <is>
          <t>ADEX [Member]</t>
        </is>
      </c>
    </row>
    <row r="25">
      <c r="A25" s="3" t="inlineStr">
        <is>
          <t>Factor Financing (Details) [Line Items]</t>
        </is>
      </c>
    </row>
    <row r="26">
      <c r="A26" s="4" t="inlineStr">
        <is>
          <t>Factor agreement, description</t>
        </is>
      </c>
      <c r="E26" s="4" t="inlineStr">
        <is>
          <t>the factoring agreement, Spectrum’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t>
        </is>
      </c>
    </row>
    <row r="27">
      <c r="A27" s="4" t="inlineStr">
        <is>
          <t>ADEX [Member] | Spectrum Global Solutions, Inc. [Member]</t>
        </is>
      </c>
    </row>
    <row r="28">
      <c r="A28" s="3" t="inlineStr">
        <is>
          <t>Factor Financing (Details) [Line Items]</t>
        </is>
      </c>
    </row>
    <row r="29">
      <c r="A29" s="4" t="inlineStr">
        <is>
          <t>Factor agreement, description</t>
        </is>
      </c>
      <c r="F29" s="4" t="inlineStr">
        <is>
          <t>the Company’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t>
        </is>
      </c>
    </row>
    <row r="30">
      <c r="A30" s="4" t="inlineStr">
        <is>
          <t>Repayment of factor financing</t>
        </is>
      </c>
      <c r="G30" s="5" t="n">
        <v>57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6" customWidth="1" min="1" max="1"/>
    <col width="80" customWidth="1" min="2" max="2"/>
    <col width="15" customWidth="1" min="3" max="3"/>
    <col width="15" customWidth="1" min="4" max="4"/>
    <col width="80" customWidth="1" min="5" max="5"/>
    <col width="80" customWidth="1" min="6" max="6"/>
  </cols>
  <sheetData>
    <row r="1">
      <c r="A1" s="1" t="inlineStr">
        <is>
          <t>Derivative Liabilities (Details) - USD ($)</t>
        </is>
      </c>
      <c r="C1" s="2" t="inlineStr">
        <is>
          <t>1 Months Ended</t>
        </is>
      </c>
      <c r="D1" s="2" t="inlineStr">
        <is>
          <t>9 Months Ended</t>
        </is>
      </c>
      <c r="E1" s="2" t="inlineStr">
        <is>
          <t>12 Months Ended</t>
        </is>
      </c>
    </row>
    <row r="2">
      <c r="C2" s="2" t="inlineStr">
        <is>
          <t>Jun. 15, 2021</t>
        </is>
      </c>
      <c r="D2" s="2" t="inlineStr">
        <is>
          <t>Sep. 30, 2021</t>
        </is>
      </c>
      <c r="E2" s="2" t="inlineStr">
        <is>
          <t>Dec. 31, 2020</t>
        </is>
      </c>
      <c r="F2" s="2" t="inlineStr">
        <is>
          <t>Dec. 31, 2019</t>
        </is>
      </c>
    </row>
    <row r="3">
      <c r="A3" s="3" t="inlineStr">
        <is>
          <t>Derivative Liabilities (Details) [Line Items]</t>
        </is>
      </c>
    </row>
    <row r="4">
      <c r="A4" s="4" t="inlineStr">
        <is>
          <t>Derivative liability</t>
        </is>
      </c>
      <c r="C4" s="5" t="n">
        <v>7520076</v>
      </c>
      <c r="D4" s="5" t="n">
        <v>6929000</v>
      </c>
    </row>
    <row r="5">
      <c r="A5" s="4" t="inlineStr">
        <is>
          <t>Derivative comprised</t>
        </is>
      </c>
      <c r="C5" s="6" t="n">
        <v>6952674</v>
      </c>
    </row>
    <row r="6">
      <c r="A6" s="4" t="inlineStr">
        <is>
          <t>Share purchase warrants</t>
        </is>
      </c>
      <c r="C6" s="5" t="n">
        <v>567402</v>
      </c>
    </row>
    <row r="7">
      <c r="A7" s="4" t="inlineStr">
        <is>
          <t>Spectrum Global Solutions, Inc. [Member]</t>
        </is>
      </c>
    </row>
    <row r="8">
      <c r="A8" s="3" t="inlineStr">
        <is>
          <t>Derivative Liabilities (Details) [Line Items]</t>
        </is>
      </c>
    </row>
    <row r="9">
      <c r="A9" s="4" t="inlineStr">
        <is>
          <t>Derivative liability</t>
        </is>
      </c>
      <c r="B9" s="4" t="inlineStr">
        <is>
          <t>[1]</t>
        </is>
      </c>
      <c r="E9" s="5" t="n">
        <v>3390504</v>
      </c>
      <c r="F9" s="5" t="n">
        <v>992733</v>
      </c>
    </row>
    <row r="10">
      <c r="A10" s="4" t="inlineStr">
        <is>
          <t>Derivative liabilities, description</t>
        </is>
      </c>
      <c r="E10" s="4" t="inlineStr">
        <is>
          <t>As of December 31, 2020, the derivative liability balance of $3,390,504 was comprised of $3,252,000 of derivatives related to the Company’s convertible debentures, and $138,504 of derivatives related to the Company’s share purchase warrants and stock options.</t>
        </is>
      </c>
      <c r="F10" s="4" t="inlineStr">
        <is>
          <t>As of December 31, 2019, the derivative liability balance of $992,733 was comprised of $801,000 of derivatives related to the Company’s convertible debentures, and $191,732 of derivatives related to the Company’s share purchase warrants and stock options.</t>
        </is>
      </c>
    </row>
    <row r="11">
      <c r="A11" s="4" t="inlineStr">
        <is>
          <t>Warrants and Stock Options [Member]</t>
        </is>
      </c>
    </row>
    <row r="12">
      <c r="A12" s="3" t="inlineStr">
        <is>
          <t>Derivative Liabilities (Details) [Line Items]</t>
        </is>
      </c>
    </row>
    <row r="13">
      <c r="A13" s="4" t="inlineStr">
        <is>
          <t>Derivative liability</t>
        </is>
      </c>
      <c r="D13" s="6" t="n">
        <v>16327217</v>
      </c>
    </row>
    <row r="14">
      <c r="A14" s="4" t="inlineStr">
        <is>
          <t>Derivative comprised</t>
        </is>
      </c>
      <c r="D14" s="6" t="n">
        <v>15823876</v>
      </c>
    </row>
    <row r="15">
      <c r="A15" s="4" t="inlineStr">
        <is>
          <t>Convertible debenture</t>
        </is>
      </c>
      <c r="D15" s="5" t="n">
        <v>503341</v>
      </c>
    </row>
    <row r="16"/>
    <row r="17">
      <c r="A17" s="4" t="inlineStr">
        <is>
          <t>[1]</t>
        </is>
      </c>
      <c r="B17" s="4" t="inlineStr">
        <is>
          <t>The Company has estimated the fair value of these derivatives using the Monte-Carlo model.</t>
        </is>
      </c>
    </row>
  </sheetData>
  <mergeCells count="4">
    <mergeCell ref="A1:B2"/>
    <mergeCell ref="E1:F1"/>
    <mergeCell ref="A16:E16"/>
    <mergeCell ref="B17:E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changes in the fair value of the Company's Level 3 financial liabilities</t>
        </is>
      </c>
      <c r="B1" s="2" t="inlineStr">
        <is>
          <t>4 Months Ended</t>
        </is>
      </c>
    </row>
    <row r="2">
      <c r="B2" s="2" t="inlineStr">
        <is>
          <t>Sep. 30, 2021USD ($)</t>
        </is>
      </c>
    </row>
    <row r="3">
      <c r="A3" s="3" t="inlineStr">
        <is>
          <t>Schedule of changes in the fair value of the Company's Level 3 financial liabilities [Abstract]</t>
        </is>
      </c>
    </row>
    <row r="4">
      <c r="A4" s="4" t="inlineStr">
        <is>
          <t>Balance at the beginning of the period</t>
        </is>
      </c>
      <c r="B4" s="4" t="inlineStr">
        <is>
          <t xml:space="preserve"> </t>
        </is>
      </c>
    </row>
    <row r="5">
      <c r="A5" s="4" t="inlineStr">
        <is>
          <t>Initial value of derivatives after reverse merger</t>
        </is>
      </c>
      <c r="B5" s="6" t="n">
        <v>7520076</v>
      </c>
    </row>
    <row r="6">
      <c r="A6" s="4" t="inlineStr">
        <is>
          <t>Change in fair value of embedded conversion option</t>
        </is>
      </c>
      <c r="B6" s="6" t="n">
        <v>9293825</v>
      </c>
    </row>
    <row r="7">
      <c r="A7" s="4" t="inlineStr">
        <is>
          <t>Initial value of derivatives upon issuance</t>
        </is>
      </c>
      <c r="B7" s="6" t="n">
        <v>486800</v>
      </c>
    </row>
    <row r="8">
      <c r="A8" s="4" t="inlineStr">
        <is>
          <t>Conversion of derivative liability</t>
        </is>
      </c>
      <c r="B8" s="6" t="n">
        <v>-343000</v>
      </c>
    </row>
    <row r="9">
      <c r="A9" s="4" t="inlineStr">
        <is>
          <t>Fair value of warrant exercises</t>
        </is>
      </c>
      <c r="B9" s="6" t="n">
        <v>-630484</v>
      </c>
    </row>
    <row r="10">
      <c r="A10" s="4" t="inlineStr">
        <is>
          <t>Balance at the end of the period</t>
        </is>
      </c>
      <c r="B10" s="5" t="n">
        <v>163272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5" customWidth="1" min="2" max="2"/>
  </cols>
  <sheetData>
    <row r="1">
      <c r="A1" s="1" t="inlineStr">
        <is>
          <t>Derivative Liabilities (Details) - Schedule of fair value measurement</t>
        </is>
      </c>
      <c r="B1" s="2" t="inlineStr">
        <is>
          <t>9 Months Ended</t>
        </is>
      </c>
    </row>
    <row r="2">
      <c r="B2" s="2" t="inlineStr">
        <is>
          <t>Sep. 30, 2021</t>
        </is>
      </c>
    </row>
    <row r="3">
      <c r="A3" s="3" t="inlineStr">
        <is>
          <t>Fair Value Measurement Inputs and Valuation Techniques [Line Items]</t>
        </is>
      </c>
    </row>
    <row r="4">
      <c r="A4" s="4" t="inlineStr">
        <is>
          <t>Expected dividend yield</t>
        </is>
      </c>
      <c r="B4" s="4" t="inlineStr">
        <is>
          <t>0.00%</t>
        </is>
      </c>
    </row>
    <row r="5">
      <c r="A5" s="4" t="inlineStr">
        <is>
          <t>Minimum [Member]</t>
        </is>
      </c>
    </row>
    <row r="6">
      <c r="A6" s="3" t="inlineStr">
        <is>
          <t>Fair Value Measurement Inputs and Valuation Techniques [Line Items]</t>
        </is>
      </c>
    </row>
    <row r="7">
      <c r="A7" s="4" t="inlineStr">
        <is>
          <t>Expected volatility</t>
        </is>
      </c>
      <c r="B7" s="4" t="inlineStr">
        <is>
          <t>16.00%</t>
        </is>
      </c>
    </row>
    <row r="8">
      <c r="A8" s="4" t="inlineStr">
        <is>
          <t>Risk-free interest rate</t>
        </is>
      </c>
      <c r="B8" s="4" t="inlineStr">
        <is>
          <t>0.04%</t>
        </is>
      </c>
    </row>
    <row r="9">
      <c r="A9" s="4" t="inlineStr">
        <is>
          <t>Expected life (in years)</t>
        </is>
      </c>
      <c r="B9" s="4" t="inlineStr">
        <is>
          <t>3 months</t>
        </is>
      </c>
    </row>
    <row r="10">
      <c r="A10" s="4" t="inlineStr">
        <is>
          <t>Maximum [Member]</t>
        </is>
      </c>
    </row>
    <row r="11">
      <c r="A11" s="3" t="inlineStr">
        <is>
          <t>Fair Value Measurement Inputs and Valuation Techniques [Line Items]</t>
        </is>
      </c>
    </row>
    <row r="12">
      <c r="A12" s="4" t="inlineStr">
        <is>
          <t>Expected volatility</t>
        </is>
      </c>
      <c r="B12" s="4" t="inlineStr">
        <is>
          <t>262.00%</t>
        </is>
      </c>
    </row>
    <row r="13">
      <c r="A13" s="4" t="inlineStr">
        <is>
          <t>Risk-free interest rate</t>
        </is>
      </c>
      <c r="B13" s="4" t="inlineStr">
        <is>
          <t>0.28%</t>
        </is>
      </c>
    </row>
    <row r="14">
      <c r="A14" s="4" t="inlineStr">
        <is>
          <t>Expected life (in years)</t>
        </is>
      </c>
      <c r="B14" s="4" t="inlineStr">
        <is>
          <t>2 years 2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K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3" customWidth="1" min="41" max="41"/>
    <col width="13"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3"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s>
  <sheetData>
    <row r="1">
      <c r="A1" s="1" t="inlineStr">
        <is>
          <t>Common Stock (Details) - USD ($)</t>
        </is>
      </c>
      <c r="B1" s="2" t="inlineStr">
        <is>
          <t>Aug. 12, 2021</t>
        </is>
      </c>
      <c r="C1" s="2" t="inlineStr">
        <is>
          <t>Aug. 12, 2021</t>
        </is>
      </c>
      <c r="D1" s="2" t="inlineStr">
        <is>
          <t>Jun. 24, 2021</t>
        </is>
      </c>
      <c r="E1" s="2" t="inlineStr">
        <is>
          <t>Jun. 17, 2021</t>
        </is>
      </c>
      <c r="F1" s="2" t="inlineStr">
        <is>
          <t>Jun. 16, 2021</t>
        </is>
      </c>
      <c r="G1" s="2" t="inlineStr">
        <is>
          <t>Jun. 15, 2021</t>
        </is>
      </c>
      <c r="H1" s="2" t="inlineStr">
        <is>
          <t>Dec. 07, 2020</t>
        </is>
      </c>
      <c r="I1" s="2" t="inlineStr">
        <is>
          <t>Nov. 03, 2020</t>
        </is>
      </c>
      <c r="J1" s="2" t="inlineStr">
        <is>
          <t>Oct. 14, 2020</t>
        </is>
      </c>
      <c r="K1" s="2" t="inlineStr">
        <is>
          <t>Oct. 07, 2020</t>
        </is>
      </c>
      <c r="L1" s="2" t="inlineStr">
        <is>
          <t>Oct. 05, 2020</t>
        </is>
      </c>
      <c r="M1" s="2" t="inlineStr">
        <is>
          <t>Sep. 11, 2020</t>
        </is>
      </c>
      <c r="N1" s="2" t="inlineStr">
        <is>
          <t>Sep. 10, 2020</t>
        </is>
      </c>
      <c r="O1" s="2" t="inlineStr">
        <is>
          <t>Sep. 08, 2020</t>
        </is>
      </c>
      <c r="P1" s="2" t="inlineStr">
        <is>
          <t>Sep. 04, 2020</t>
        </is>
      </c>
      <c r="Q1" s="2" t="inlineStr">
        <is>
          <t>Sep. 02, 2020</t>
        </is>
      </c>
      <c r="R1" s="2" t="inlineStr">
        <is>
          <t>Aug. 27, 2020</t>
        </is>
      </c>
      <c r="S1" s="2" t="inlineStr">
        <is>
          <t>Aug. 26, 2020</t>
        </is>
      </c>
      <c r="T1" s="2" t="inlineStr">
        <is>
          <t>Aug. 24, 2020</t>
        </is>
      </c>
      <c r="U1" s="2" t="inlineStr">
        <is>
          <t>Aug. 24, 2020</t>
        </is>
      </c>
      <c r="V1" s="2" t="inlineStr">
        <is>
          <t>Aug. 20, 2020</t>
        </is>
      </c>
      <c r="W1" s="2" t="inlineStr">
        <is>
          <t>Aug. 17, 2020</t>
        </is>
      </c>
      <c r="X1" s="2" t="inlineStr">
        <is>
          <t>Aug. 17, 2020</t>
        </is>
      </c>
      <c r="Y1" s="2" t="inlineStr">
        <is>
          <t>Aug. 13, 2020</t>
        </is>
      </c>
      <c r="Z1" s="2" t="inlineStr">
        <is>
          <t>Aug. 11, 2020</t>
        </is>
      </c>
      <c r="AA1" s="2" t="inlineStr">
        <is>
          <t>Aug. 04, 2020</t>
        </is>
      </c>
      <c r="AB1" s="2" t="inlineStr">
        <is>
          <t>Jul. 29, 2020</t>
        </is>
      </c>
      <c r="AC1" s="2" t="inlineStr">
        <is>
          <t>Jul. 13, 2020</t>
        </is>
      </c>
      <c r="AD1" s="2" t="inlineStr">
        <is>
          <t>Jul. 13, 2020</t>
        </is>
      </c>
      <c r="AE1" s="2" t="inlineStr">
        <is>
          <t>Jul. 08, 2020</t>
        </is>
      </c>
      <c r="AF1" s="2" t="inlineStr">
        <is>
          <t>Jun. 26, 2020</t>
        </is>
      </c>
      <c r="AG1" s="2" t="inlineStr">
        <is>
          <t>Jun. 25, 2020</t>
        </is>
      </c>
      <c r="AH1" s="2" t="inlineStr">
        <is>
          <t>Jun. 22, 2020</t>
        </is>
      </c>
      <c r="AI1" s="2" t="inlineStr">
        <is>
          <t>Jun. 19, 2020</t>
        </is>
      </c>
      <c r="AJ1" s="2" t="inlineStr">
        <is>
          <t>Jun. 16, 2020</t>
        </is>
      </c>
      <c r="AK1" s="2" t="inlineStr">
        <is>
          <t>Jun. 12, 2020</t>
        </is>
      </c>
      <c r="AL1" s="2" t="inlineStr">
        <is>
          <t>Jun. 09, 2020</t>
        </is>
      </c>
      <c r="AM1" s="2" t="inlineStr">
        <is>
          <t>Jun. 08, 2020</t>
        </is>
      </c>
      <c r="AN1" s="2" t="inlineStr">
        <is>
          <t>May 20, 2020</t>
        </is>
      </c>
      <c r="AO1" s="2" t="inlineStr">
        <is>
          <t>May 13, 2020</t>
        </is>
      </c>
      <c r="AP1" s="2" t="inlineStr">
        <is>
          <t>May 12, 2020</t>
        </is>
      </c>
      <c r="AQ1" s="2" t="inlineStr">
        <is>
          <t>May 06, 2020</t>
        </is>
      </c>
      <c r="AR1" s="2" t="inlineStr">
        <is>
          <t>Apr. 20, 2020</t>
        </is>
      </c>
      <c r="AS1" s="2" t="inlineStr">
        <is>
          <t>Apr. 16, 2020</t>
        </is>
      </c>
      <c r="AT1" s="2" t="inlineStr">
        <is>
          <t>Apr. 13, 2020</t>
        </is>
      </c>
      <c r="AU1" s="2" t="inlineStr">
        <is>
          <t>Apr. 09, 2020</t>
        </is>
      </c>
      <c r="AV1" s="2" t="inlineStr">
        <is>
          <t>Apr. 02, 2020</t>
        </is>
      </c>
      <c r="AW1" s="2" t="inlineStr">
        <is>
          <t>Mar. 13, 2020</t>
        </is>
      </c>
      <c r="AX1" s="2" t="inlineStr">
        <is>
          <t>Feb. 12, 2020</t>
        </is>
      </c>
      <c r="AY1" s="2" t="inlineStr">
        <is>
          <t>Feb. 11, 2020</t>
        </is>
      </c>
      <c r="AZ1" s="2" t="inlineStr">
        <is>
          <t>Feb. 07, 2020</t>
        </is>
      </c>
      <c r="BA1" s="2" t="inlineStr">
        <is>
          <t>Jan. 07, 2020</t>
        </is>
      </c>
      <c r="BB1" s="2" t="inlineStr">
        <is>
          <t>Dec. 04, 2019</t>
        </is>
      </c>
      <c r="BC1" s="2" t="inlineStr">
        <is>
          <t>Oct. 24, 2019</t>
        </is>
      </c>
      <c r="BD1" s="2" t="inlineStr">
        <is>
          <t>Oct. 21, 2019</t>
        </is>
      </c>
      <c r="BE1" s="2" t="inlineStr">
        <is>
          <t>Oct. 21, 2019</t>
        </is>
      </c>
      <c r="BF1" s="2" t="inlineStr">
        <is>
          <t>Oct. 15, 2019</t>
        </is>
      </c>
      <c r="BG1" s="2" t="inlineStr">
        <is>
          <t>Aug. 16, 2019</t>
        </is>
      </c>
      <c r="BH1" s="2" t="inlineStr">
        <is>
          <t>Jul. 18, 2019</t>
        </is>
      </c>
      <c r="BI1" s="2" t="inlineStr">
        <is>
          <t>Jul. 15, 2019</t>
        </is>
      </c>
      <c r="BJ1" s="2" t="inlineStr">
        <is>
          <t>Jul. 02, 2019</t>
        </is>
      </c>
      <c r="BK1" s="2" t="inlineStr">
        <is>
          <t>Jun. 18, 2019</t>
        </is>
      </c>
      <c r="BL1" s="2" t="inlineStr">
        <is>
          <t>May 17, 2019</t>
        </is>
      </c>
      <c r="BM1" s="2" t="inlineStr">
        <is>
          <t>Apr. 12, 2019</t>
        </is>
      </c>
      <c r="BN1" s="2" t="inlineStr">
        <is>
          <t>Apr. 01, 2019</t>
        </is>
      </c>
      <c r="BO1" s="2" t="inlineStr">
        <is>
          <t>Mar. 07, 2019</t>
        </is>
      </c>
      <c r="BP1" s="2" t="inlineStr">
        <is>
          <t>Feb. 14, 2019</t>
        </is>
      </c>
      <c r="BQ1" s="2" t="inlineStr">
        <is>
          <t>Feb. 12, 2019</t>
        </is>
      </c>
      <c r="BR1" s="2" t="inlineStr">
        <is>
          <t>Feb. 11, 2019</t>
        </is>
      </c>
      <c r="BS1" s="2" t="inlineStr">
        <is>
          <t>Feb. 07, 2019</t>
        </is>
      </c>
      <c r="BT1" s="2" t="inlineStr">
        <is>
          <t>Feb. 01, 2019</t>
        </is>
      </c>
      <c r="BU1" s="2" t="inlineStr">
        <is>
          <t>Jan. 14, 2019</t>
        </is>
      </c>
      <c r="BV1" s="2" t="inlineStr">
        <is>
          <t>Sep. 23, 2021</t>
        </is>
      </c>
      <c r="BW1" s="2" t="inlineStr">
        <is>
          <t>Sep. 22, 2021</t>
        </is>
      </c>
      <c r="BX1" s="2" t="inlineStr">
        <is>
          <t>Jun. 29, 2021</t>
        </is>
      </c>
      <c r="BY1" s="2" t="inlineStr">
        <is>
          <t>Jun. 24, 2021</t>
        </is>
      </c>
      <c r="BZ1" s="2" t="inlineStr">
        <is>
          <t>Dec. 31, 2020</t>
        </is>
      </c>
      <c r="CA1" s="2" t="inlineStr">
        <is>
          <t>Dec. 21, 2020</t>
        </is>
      </c>
      <c r="CB1" s="2" t="inlineStr">
        <is>
          <t>Dec. 18, 2020</t>
        </is>
      </c>
      <c r="CC1" s="2" t="inlineStr">
        <is>
          <t>Nov. 23, 2020</t>
        </is>
      </c>
      <c r="CD1" s="2" t="inlineStr">
        <is>
          <t>Oct. 27, 2020</t>
        </is>
      </c>
      <c r="CE1" s="2" t="inlineStr">
        <is>
          <t>Sep. 23, 2020</t>
        </is>
      </c>
      <c r="CF1" s="2" t="inlineStr">
        <is>
          <t>Sep. 21, 2020</t>
        </is>
      </c>
      <c r="CG1" s="2" t="inlineStr">
        <is>
          <t>Sep. 15, 2020</t>
        </is>
      </c>
      <c r="CH1" s="2" t="inlineStr">
        <is>
          <t>Aug. 24, 2020</t>
        </is>
      </c>
      <c r="CI1" s="2" t="inlineStr">
        <is>
          <t>Aug. 11, 2020</t>
        </is>
      </c>
      <c r="CJ1" s="2" t="inlineStr">
        <is>
          <t>Jul. 28, 2020</t>
        </is>
      </c>
      <c r="CK1" s="2" t="inlineStr">
        <is>
          <t>Jul. 27, 2020</t>
        </is>
      </c>
      <c r="CL1" s="2" t="inlineStr">
        <is>
          <t>Jul. 20, 2020</t>
        </is>
      </c>
      <c r="CM1" s="2" t="inlineStr">
        <is>
          <t>Jun. 26, 2020</t>
        </is>
      </c>
      <c r="CN1" s="2" t="inlineStr">
        <is>
          <t>May 21, 2020</t>
        </is>
      </c>
      <c r="CO1" s="2" t="inlineStr">
        <is>
          <t>Apr. 30, 2020</t>
        </is>
      </c>
      <c r="CP1" s="2" t="inlineStr">
        <is>
          <t>Apr. 30, 2020</t>
        </is>
      </c>
      <c r="CQ1" s="2" t="inlineStr">
        <is>
          <t>Apr. 29, 2020</t>
        </is>
      </c>
      <c r="CR1" s="2" t="inlineStr">
        <is>
          <t>Feb. 18, 2020</t>
        </is>
      </c>
      <c r="CS1" s="2" t="inlineStr">
        <is>
          <t>Sep. 27, 2019</t>
        </is>
      </c>
      <c r="CT1" s="2" t="inlineStr">
        <is>
          <t>Sep. 18, 2019</t>
        </is>
      </c>
      <c r="CU1" s="2" t="inlineStr">
        <is>
          <t>Aug. 30, 2019</t>
        </is>
      </c>
      <c r="CV1" s="2" t="inlineStr">
        <is>
          <t>Aug. 29, 2019</t>
        </is>
      </c>
      <c r="CW1" s="2" t="inlineStr">
        <is>
          <t>Aug. 26, 2019</t>
        </is>
      </c>
      <c r="CX1" s="2" t="inlineStr">
        <is>
          <t>May 22, 2019</t>
        </is>
      </c>
      <c r="CY1" s="2" t="inlineStr">
        <is>
          <t>May 21, 2019</t>
        </is>
      </c>
      <c r="CZ1" s="2" t="inlineStr">
        <is>
          <t>Apr. 25, 2019</t>
        </is>
      </c>
      <c r="DA1" s="2" t="inlineStr">
        <is>
          <t>Feb. 07, 2019</t>
        </is>
      </c>
      <c r="DB1" s="2" t="inlineStr">
        <is>
          <t>Jan. 28, 2019</t>
        </is>
      </c>
      <c r="DC1" s="2" t="inlineStr">
        <is>
          <t>Sep. 30, 2021</t>
        </is>
      </c>
      <c r="DD1" s="2" t="inlineStr">
        <is>
          <t>Jan. 27, 2021</t>
        </is>
      </c>
      <c r="DE1" s="2" t="inlineStr">
        <is>
          <t>Jun. 18, 2020</t>
        </is>
      </c>
      <c r="DF1" s="2" t="inlineStr">
        <is>
          <t>Apr. 08, 2020</t>
        </is>
      </c>
      <c r="DG1" s="2" t="inlineStr">
        <is>
          <t>Dec. 31, 2019</t>
        </is>
      </c>
      <c r="DH1" s="2" t="inlineStr">
        <is>
          <t>Apr. 17, 2019</t>
        </is>
      </c>
      <c r="DI1" s="2" t="inlineStr">
        <is>
          <t>Feb. 04, 2019</t>
        </is>
      </c>
      <c r="DJ1" s="2" t="inlineStr">
        <is>
          <t>Jan. 04, 2019</t>
        </is>
      </c>
      <c r="DK1" s="2" t="inlineStr">
        <is>
          <t>Nov. 15, 2017</t>
        </is>
      </c>
    </row>
    <row r="2">
      <c r="A2" s="3" t="inlineStr">
        <is>
          <t>Common Stock (Details) [Line Items]</t>
        </is>
      </c>
    </row>
    <row r="3">
      <c r="A3" s="4" t="inlineStr">
        <is>
          <t>Common stock, shares authorized</t>
        </is>
      </c>
      <c r="BZ3" s="6" t="n">
        <v>1000000000</v>
      </c>
      <c r="DC3" s="6" t="n">
        <v>1000000000</v>
      </c>
    </row>
    <row r="4">
      <c r="A4" s="4" t="inlineStr">
        <is>
          <t>Common stock price (in Dollars per share)</t>
        </is>
      </c>
      <c r="BZ4" s="7" t="n">
        <v>1e-05</v>
      </c>
      <c r="DC4" s="7" t="n">
        <v>1e-05</v>
      </c>
    </row>
    <row r="5">
      <c r="A5" s="4" t="inlineStr">
        <is>
          <t>Common stock, shares issued</t>
        </is>
      </c>
      <c r="BX5" s="6" t="n">
        <v>69281</v>
      </c>
      <c r="DC5" s="6" t="n">
        <v>1338620</v>
      </c>
    </row>
    <row r="6">
      <c r="A6" s="4" t="inlineStr">
        <is>
          <t>Fair value (in Dollars)</t>
        </is>
      </c>
      <c r="F6" s="5" t="n">
        <v>486400</v>
      </c>
    </row>
    <row r="7">
      <c r="A7" s="4" t="inlineStr">
        <is>
          <t>Aggregate principal amount (in Dollars)</t>
        </is>
      </c>
      <c r="F7" s="5" t="n">
        <v>250000</v>
      </c>
    </row>
    <row r="8">
      <c r="A8" s="4" t="inlineStr">
        <is>
          <t>Stated value per share (in Dollars per share)</t>
        </is>
      </c>
      <c r="DE8" s="8" t="n">
        <v>0.01</v>
      </c>
    </row>
    <row r="9">
      <c r="A9" s="4" t="inlineStr">
        <is>
          <t>Common stock, shares issued</t>
        </is>
      </c>
      <c r="BZ9" s="6" t="n">
        <v>0</v>
      </c>
      <c r="DC9" s="6" t="n">
        <v>35467238</v>
      </c>
    </row>
    <row r="10">
      <c r="A10" s="4" t="inlineStr">
        <is>
          <t>Spectrum Global Solutions, Inc. [Member]</t>
        </is>
      </c>
    </row>
    <row r="11">
      <c r="A11" s="3" t="inlineStr">
        <is>
          <t>Common Stock (Details) [Line Items]</t>
        </is>
      </c>
    </row>
    <row r="12">
      <c r="A12" s="4" t="inlineStr">
        <is>
          <t>Common stock, shares authorized</t>
        </is>
      </c>
      <c r="BZ12" s="6" t="n">
        <v>750000000</v>
      </c>
      <c r="DG12" s="6" t="n">
        <v>750000000</v>
      </c>
    </row>
    <row r="13">
      <c r="A13" s="4" t="inlineStr">
        <is>
          <t>Common stock price (in Dollars per share)</t>
        </is>
      </c>
      <c r="BZ13" s="7" t="n">
        <v>1e-05</v>
      </c>
      <c r="DG13" s="7" t="n">
        <v>1e-05</v>
      </c>
    </row>
    <row r="14">
      <c r="A14" s="4" t="inlineStr">
        <is>
          <t>Conversion of principal amount (in Dollars)</t>
        </is>
      </c>
      <c r="DI14" s="5" t="n">
        <v>1325895</v>
      </c>
      <c r="DJ14" s="5" t="n">
        <v>1460000</v>
      </c>
    </row>
    <row r="15">
      <c r="A15" s="4" t="inlineStr">
        <is>
          <t>Stated value per share (in Dollars per share)</t>
        </is>
      </c>
      <c r="CR15" s="9" t="n">
        <v>7.8</v>
      </c>
    </row>
    <row r="16">
      <c r="A16" s="4" t="inlineStr">
        <is>
          <t>Common stock, shares issued</t>
        </is>
      </c>
      <c r="BZ16" s="6" t="n">
        <v>13188951</v>
      </c>
      <c r="DG16" s="6" t="n">
        <v>195715</v>
      </c>
    </row>
    <row r="17">
      <c r="A17" s="4" t="inlineStr">
        <is>
          <t>Principal amount (in Dollars)</t>
        </is>
      </c>
      <c r="BI17" s="5" t="n">
        <v>3000000</v>
      </c>
    </row>
    <row r="18">
      <c r="A18" s="4" t="inlineStr">
        <is>
          <t>Power Up Lending Group LTD. [Member] | Spectrum Global Solutions, Inc. [Member]</t>
        </is>
      </c>
    </row>
    <row r="19">
      <c r="A19" s="3" t="inlineStr">
        <is>
          <t>Common Stock (Details) [Line Items]</t>
        </is>
      </c>
    </row>
    <row r="20">
      <c r="A20" s="4" t="inlineStr">
        <is>
          <t>Common stock, shares issued</t>
        </is>
      </c>
      <c r="V20" s="6" t="n">
        <v>5200</v>
      </c>
      <c r="X20" s="6" t="n">
        <v>158055</v>
      </c>
      <c r="Y20" s="6" t="n">
        <v>159218</v>
      </c>
      <c r="AA20" s="6" t="n">
        <v>153631</v>
      </c>
      <c r="AJ20" s="6" t="n">
        <v>118554</v>
      </c>
      <c r="AK20" s="6" t="n">
        <v>118554</v>
      </c>
      <c r="AN20" s="6" t="n">
        <v>113379</v>
      </c>
      <c r="AO20" s="6" t="n">
        <v>77912</v>
      </c>
      <c r="AP20" s="6" t="n">
        <v>38956</v>
      </c>
      <c r="AR20" s="6" t="n">
        <v>12122</v>
      </c>
      <c r="AS20" s="6" t="n">
        <v>2071</v>
      </c>
      <c r="AT20" s="6" t="n">
        <v>9196</v>
      </c>
      <c r="AV20" s="6" t="n">
        <v>5715</v>
      </c>
      <c r="CI20" s="6" t="n">
        <v>153203</v>
      </c>
      <c r="CK20" s="6" t="n">
        <v>154639</v>
      </c>
      <c r="CL20" s="6" t="n">
        <v>130037</v>
      </c>
      <c r="CP20" s="6" t="n">
        <v>58434</v>
      </c>
    </row>
    <row r="21">
      <c r="A21" s="4" t="inlineStr">
        <is>
          <t>Conversion of principal amount (in Dollars)</t>
        </is>
      </c>
      <c r="T21" s="5" t="n">
        <v>5800</v>
      </c>
      <c r="U21" s="5" t="n">
        <v>5800</v>
      </c>
      <c r="W21" s="5" t="n">
        <v>5200</v>
      </c>
      <c r="X21" s="5" t="n">
        <v>5200</v>
      </c>
      <c r="Y21" s="5" t="n">
        <v>5700</v>
      </c>
      <c r="Z21" s="5" t="n">
        <v>5500</v>
      </c>
      <c r="AA21" s="5" t="n">
        <v>5500</v>
      </c>
      <c r="AE21" s="5" t="n">
        <v>12000</v>
      </c>
      <c r="AF21" s="5" t="n">
        <v>16500</v>
      </c>
      <c r="AJ21" s="5" t="n">
        <v>20000</v>
      </c>
      <c r="AK21" s="5" t="n">
        <v>20000</v>
      </c>
      <c r="AL21" s="5" t="n">
        <v>5000</v>
      </c>
      <c r="AN21" s="5" t="n">
        <v>20000</v>
      </c>
      <c r="AO21" s="5" t="n">
        <v>20000</v>
      </c>
      <c r="AR21" s="5" t="n">
        <v>20000</v>
      </c>
      <c r="AS21" s="5" t="n">
        <v>10000</v>
      </c>
      <c r="AT21" s="5" t="n">
        <v>16000</v>
      </c>
      <c r="AV21" s="5" t="n">
        <v>12000</v>
      </c>
      <c r="CH21" s="5" t="n">
        <v>5800</v>
      </c>
      <c r="CI21" s="5" t="n">
        <v>5500</v>
      </c>
      <c r="CK21" s="5" t="n">
        <v>6000</v>
      </c>
      <c r="CL21" s="5" t="n">
        <v>7100</v>
      </c>
      <c r="CM21" s="5" t="n">
        <v>16500</v>
      </c>
      <c r="CO21" s="5" t="n">
        <v>15000</v>
      </c>
      <c r="CP21" s="5" t="n">
        <v>15000</v>
      </c>
    </row>
    <row r="22">
      <c r="A22" s="4" t="inlineStr">
        <is>
          <t>Accrued interest (in Dollars)</t>
        </is>
      </c>
      <c r="U22" s="5" t="n">
        <v>1925</v>
      </c>
      <c r="AL22" s="5" t="n">
        <v>5520</v>
      </c>
      <c r="CM22" s="5" t="n">
        <v>2540</v>
      </c>
    </row>
    <row r="23">
      <c r="A23" s="4" t="inlineStr">
        <is>
          <t>Common stock, shares issued</t>
        </is>
      </c>
      <c r="T23" s="6" t="n">
        <v>236963</v>
      </c>
      <c r="U23" s="6" t="n">
        <v>236963</v>
      </c>
      <c r="V23" s="6" t="n">
        <v>159509</v>
      </c>
      <c r="AF23" s="6" t="n">
        <v>118777</v>
      </c>
      <c r="AL23" s="6" t="n">
        <v>62359</v>
      </c>
      <c r="CH23" s="6" t="n">
        <v>236963</v>
      </c>
      <c r="CM23" s="6" t="n">
        <v>118777</v>
      </c>
    </row>
    <row r="24">
      <c r="A24" s="4" t="inlineStr">
        <is>
          <t>CCAG Investments, LLC [Member] | Spectrum Global Solutions, Inc. [Member]</t>
        </is>
      </c>
    </row>
    <row r="25">
      <c r="A25" s="3" t="inlineStr">
        <is>
          <t>Common Stock (Details) [Line Items]</t>
        </is>
      </c>
    </row>
    <row r="26">
      <c r="A26" s="4" t="inlineStr">
        <is>
          <t>Common stock, shares issued</t>
        </is>
      </c>
      <c r="AZ26" s="6" t="n">
        <v>9755</v>
      </c>
    </row>
    <row r="27">
      <c r="A27" s="4" t="inlineStr">
        <is>
          <t>Silverback Capital Convertible Debentures [Member] | Spectrum Global Solutions, Inc. [Member]</t>
        </is>
      </c>
    </row>
    <row r="28">
      <c r="A28" s="3" t="inlineStr">
        <is>
          <t>Common Stock (Details) [Line Items]</t>
        </is>
      </c>
    </row>
    <row r="29">
      <c r="A29" s="4" t="inlineStr">
        <is>
          <t>Common stock, shares issued</t>
        </is>
      </c>
      <c r="AZ29" s="6" t="n">
        <v>9755</v>
      </c>
    </row>
    <row r="30">
      <c r="A30" s="4" t="inlineStr">
        <is>
          <t>InterCloud Convertible Debentures [Member] | Spectrum Global Solutions, Inc. [Member]</t>
        </is>
      </c>
    </row>
    <row r="31">
      <c r="A31" s="3" t="inlineStr">
        <is>
          <t>Common Stock (Details) [Line Items]</t>
        </is>
      </c>
    </row>
    <row r="32">
      <c r="A32" s="4" t="inlineStr">
        <is>
          <t>Common stock, shares issued</t>
        </is>
      </c>
      <c r="P32" s="6" t="n">
        <v>316672</v>
      </c>
      <c r="R32" s="6" t="n">
        <v>253656</v>
      </c>
      <c r="T32" s="6" t="n">
        <v>236602</v>
      </c>
      <c r="W32" s="6" t="n">
        <v>204447</v>
      </c>
      <c r="AW32" s="6" t="n">
        <v>11212</v>
      </c>
      <c r="CG32" s="6" t="n">
        <v>333053</v>
      </c>
      <c r="CO32" s="6" t="n">
        <v>302121</v>
      </c>
    </row>
    <row r="33">
      <c r="A33" s="4" t="inlineStr">
        <is>
          <t>Conversion of principal amount (in Dollars)</t>
        </is>
      </c>
      <c r="P33" s="5" t="n">
        <v>9350</v>
      </c>
      <c r="R33" s="5" t="n">
        <v>7500</v>
      </c>
      <c r="T33" s="5" t="n">
        <v>7000</v>
      </c>
      <c r="U33" s="5" t="n">
        <v>7000</v>
      </c>
      <c r="W33" s="5" t="n">
        <v>6296</v>
      </c>
      <c r="X33" s="5" t="n">
        <v>6296</v>
      </c>
      <c r="AW33" s="5" t="n">
        <v>15000</v>
      </c>
      <c r="CG33" s="5" t="n">
        <v>12750</v>
      </c>
      <c r="CH33" s="5" t="n">
        <v>7000</v>
      </c>
      <c r="CO33" s="5" t="n">
        <v>100000</v>
      </c>
      <c r="CP33" s="5" t="n">
        <v>100000</v>
      </c>
    </row>
    <row r="34">
      <c r="A34" s="4" t="inlineStr">
        <is>
          <t>Accrued interest (in Dollars)</t>
        </is>
      </c>
      <c r="P34" s="5" t="n">
        <v>795</v>
      </c>
      <c r="R34" s="5" t="n">
        <v>626</v>
      </c>
      <c r="T34" s="5" t="n">
        <v>580</v>
      </c>
      <c r="W34" s="5" t="n">
        <v>512</v>
      </c>
      <c r="AW34" s="5" t="n">
        <v>703</v>
      </c>
      <c r="CG34" s="5" t="n">
        <v>1118</v>
      </c>
      <c r="CO34" s="5" t="n">
        <v>5742</v>
      </c>
    </row>
    <row r="35">
      <c r="A35" s="4" t="inlineStr">
        <is>
          <t>Common stock issued for services</t>
        </is>
      </c>
      <c r="AX35" s="6" t="n">
        <v>1647</v>
      </c>
    </row>
    <row r="36">
      <c r="A36" s="4" t="inlineStr">
        <is>
          <t>Conversion of shares</t>
        </is>
      </c>
      <c r="AX36" s="6" t="n">
        <v>8000</v>
      </c>
    </row>
    <row r="37">
      <c r="A37" s="4" t="inlineStr">
        <is>
          <t>Stated value per share (in Dollars per share)</t>
        </is>
      </c>
      <c r="AX37" s="5" t="n">
        <v>323</v>
      </c>
    </row>
    <row r="38">
      <c r="A38" s="4" t="inlineStr">
        <is>
          <t>WaveTech GmbH Post-Closing Notes [Member] | Spectrum Global Solutions, Inc. [Member]</t>
        </is>
      </c>
    </row>
    <row r="39">
      <c r="A39" s="3" t="inlineStr">
        <is>
          <t>Common Stock (Details) [Line Items]</t>
        </is>
      </c>
    </row>
    <row r="40">
      <c r="A40" s="4" t="inlineStr">
        <is>
          <t>Common stock, shares issued</t>
        </is>
      </c>
      <c r="CR40" s="6" t="n">
        <v>1082731</v>
      </c>
    </row>
    <row r="41">
      <c r="A41" s="4" t="inlineStr">
        <is>
          <t>Conversion of principal amount (in Dollars)</t>
        </is>
      </c>
      <c r="CR41" s="5" t="n">
        <v>8507557</v>
      </c>
      <c r="DH41" s="5" t="n">
        <v>1571134</v>
      </c>
    </row>
    <row r="42">
      <c r="A42" s="4" t="inlineStr">
        <is>
          <t>Power Up Lending Group LTD [Member] | Spectrum Global Solutions, Inc. [Member]</t>
        </is>
      </c>
    </row>
    <row r="43">
      <c r="A43" s="3" t="inlineStr">
        <is>
          <t>Common Stock (Details) [Line Items]</t>
        </is>
      </c>
    </row>
    <row r="44">
      <c r="A44" s="4" t="inlineStr">
        <is>
          <t>Common stock, shares issued</t>
        </is>
      </c>
      <c r="AE44" s="6" t="n">
        <v>119403</v>
      </c>
      <c r="AS44" s="6" t="n">
        <v>8621</v>
      </c>
    </row>
    <row r="45">
      <c r="A45" s="4" t="inlineStr">
        <is>
          <t>Conversion of principal amount (in Dollars)</t>
        </is>
      </c>
      <c r="AS45" s="5" t="n">
        <v>15000</v>
      </c>
    </row>
    <row r="46">
      <c r="A46" s="4" t="inlineStr">
        <is>
          <t>Accrued interest (in Dollars)</t>
        </is>
      </c>
      <c r="AL46" s="5" t="n">
        <v>12000</v>
      </c>
    </row>
    <row r="47">
      <c r="A47" s="4" t="inlineStr">
        <is>
          <t>Common stock, shares issued</t>
        </is>
      </c>
      <c r="AL47" s="6" t="n">
        <v>71132</v>
      </c>
    </row>
    <row r="48">
      <c r="A48" s="4" t="inlineStr">
        <is>
          <t>SCS, LLC [Member] | Spectrum Global Solutions, Inc. [Member]</t>
        </is>
      </c>
    </row>
    <row r="49">
      <c r="A49" s="3" t="inlineStr">
        <is>
          <t>Common Stock (Details) [Line Items]</t>
        </is>
      </c>
    </row>
    <row r="50">
      <c r="A50" s="4" t="inlineStr">
        <is>
          <t>Common stock, shares issued</t>
        </is>
      </c>
      <c r="AB50" s="6" t="n">
        <v>88333</v>
      </c>
      <c r="AD50" s="6" t="n">
        <v>42400</v>
      </c>
      <c r="AI50" s="6" t="n">
        <v>23555</v>
      </c>
    </row>
    <row r="51">
      <c r="A51" s="4" t="inlineStr">
        <is>
          <t>Conversion of principal amount (in Dollars)</t>
        </is>
      </c>
      <c r="AB51" s="5" t="n">
        <v>4000</v>
      </c>
      <c r="AC51" s="5" t="n">
        <v>4000</v>
      </c>
      <c r="AD51" s="5" t="n">
        <v>4000</v>
      </c>
      <c r="AI51" s="5" t="n">
        <v>4000</v>
      </c>
    </row>
    <row r="52">
      <c r="A52" s="4" t="inlineStr">
        <is>
          <t>Accrued interest (in Dollars)</t>
        </is>
      </c>
      <c r="AB52" s="5" t="n">
        <v>240</v>
      </c>
      <c r="AD52" s="5" t="n">
        <v>240</v>
      </c>
      <c r="AI52" s="5" t="n">
        <v>240</v>
      </c>
    </row>
    <row r="53">
      <c r="A53" s="4" t="inlineStr">
        <is>
          <t>Crown Bridge [Member] | Spectrum Global Solutions, Inc. [Member]</t>
        </is>
      </c>
    </row>
    <row r="54">
      <c r="A54" s="3" t="inlineStr">
        <is>
          <t>Common Stock (Details) [Line Items]</t>
        </is>
      </c>
    </row>
    <row r="55">
      <c r="A55" s="4" t="inlineStr">
        <is>
          <t>Common stock issued for services</t>
        </is>
      </c>
      <c r="M55" s="6" t="n">
        <v>250000</v>
      </c>
      <c r="S55" s="6" t="n">
        <v>170500</v>
      </c>
      <c r="AM55" s="6" t="n">
        <v>85000</v>
      </c>
      <c r="CH55" s="6" t="n">
        <v>170000</v>
      </c>
      <c r="CN55" s="6" t="n">
        <v>50000</v>
      </c>
    </row>
    <row r="56">
      <c r="A56" s="4" t="inlineStr">
        <is>
          <t>Conversion of shares</t>
        </is>
      </c>
      <c r="M56" s="6" t="n">
        <v>5355</v>
      </c>
      <c r="S56" s="6" t="n">
        <v>3604</v>
      </c>
      <c r="AM56" s="6" t="n">
        <v>11288</v>
      </c>
      <c r="CH56" s="6" t="n">
        <v>3590</v>
      </c>
      <c r="CN56" s="6" t="n">
        <v>6512</v>
      </c>
    </row>
    <row r="57">
      <c r="A57" s="4" t="inlineStr">
        <is>
          <t>Stated value per share (in Dollars per share)</t>
        </is>
      </c>
      <c r="M57" s="5" t="n">
        <v>1000</v>
      </c>
      <c r="S57" s="5" t="n">
        <v>1000</v>
      </c>
      <c r="T57" s="5" t="n">
        <v>1000</v>
      </c>
      <c r="U57" s="5" t="n">
        <v>1000</v>
      </c>
      <c r="AM57" s="5" t="n">
        <v>1000</v>
      </c>
      <c r="CH57" s="5" t="n">
        <v>1000</v>
      </c>
      <c r="CN57" s="5" t="n">
        <v>1000</v>
      </c>
    </row>
    <row r="58">
      <c r="A58" s="4" t="inlineStr">
        <is>
          <t>Series A Preferred Stock [Member]</t>
        </is>
      </c>
    </row>
    <row r="59">
      <c r="A59" s="3" t="inlineStr">
        <is>
          <t>Common Stock (Details) [Line Items]</t>
        </is>
      </c>
    </row>
    <row r="60">
      <c r="A60" s="4" t="inlineStr">
        <is>
          <t>Common stock, shares issued</t>
        </is>
      </c>
      <c r="B60" s="6" t="n">
        <v>1025641</v>
      </c>
      <c r="D60" s="6" t="n">
        <v>985651</v>
      </c>
    </row>
    <row r="61">
      <c r="A61" s="4" t="inlineStr">
        <is>
          <t>Fair value (in Dollars)</t>
        </is>
      </c>
      <c r="B61" s="5" t="n">
        <v>206410</v>
      </c>
      <c r="C61" s="5" t="n">
        <v>206410</v>
      </c>
      <c r="D61" s="5" t="n">
        <v>209016</v>
      </c>
      <c r="BY61" s="5" t="n">
        <v>209016</v>
      </c>
    </row>
    <row r="62">
      <c r="A62" s="4" t="inlineStr">
        <is>
          <t>Conversion of shares</t>
        </is>
      </c>
      <c r="B62" s="6" t="n">
        <v>100000</v>
      </c>
      <c r="C62" s="6" t="n">
        <v>100000</v>
      </c>
      <c r="D62" s="6" t="n">
        <v>96101</v>
      </c>
      <c r="BY62" s="6" t="n">
        <v>96101</v>
      </c>
    </row>
    <row r="63">
      <c r="A63" s="4" t="inlineStr">
        <is>
          <t>Stated value per share (in Dollars per share)</t>
        </is>
      </c>
      <c r="B63" s="5" t="n">
        <v>1</v>
      </c>
      <c r="C63" s="5" t="n">
        <v>1</v>
      </c>
      <c r="D63" s="5" t="n">
        <v>1</v>
      </c>
      <c r="BY63" s="5" t="n">
        <v>1</v>
      </c>
    </row>
    <row r="64">
      <c r="A64" s="4" t="inlineStr">
        <is>
          <t>Conversion of shares</t>
        </is>
      </c>
      <c r="C64" s="6" t="n">
        <v>100000</v>
      </c>
      <c r="BY64" s="6" t="n">
        <v>96101</v>
      </c>
    </row>
    <row r="65">
      <c r="A65" s="4" t="inlineStr">
        <is>
          <t>Preferred Stock, Par or Stated Value Per Share (in Dollars per share)</t>
        </is>
      </c>
      <c r="BZ65" s="7" t="n">
        <v>1e-05</v>
      </c>
      <c r="DC65" s="7" t="n">
        <v>1e-05</v>
      </c>
    </row>
    <row r="66">
      <c r="A66" s="4" t="inlineStr">
        <is>
          <t>Stated value per share (in Dollars per share)</t>
        </is>
      </c>
      <c r="B66" s="5" t="n">
        <v>3</v>
      </c>
      <c r="C66" s="5" t="n">
        <v>3</v>
      </c>
      <c r="DD66" s="12" t="n">
        <v>0.0975</v>
      </c>
      <c r="DE66" s="9" t="n">
        <v>0.2</v>
      </c>
      <c r="DF66" s="5" t="n">
        <v>1000</v>
      </c>
    </row>
    <row r="67">
      <c r="A67" s="4" t="inlineStr">
        <is>
          <t>Common stock, shares issued</t>
        </is>
      </c>
      <c r="B67" s="6" t="n">
        <v>1025641</v>
      </c>
      <c r="C67" s="6" t="n">
        <v>1025641</v>
      </c>
    </row>
    <row r="68">
      <c r="A68" s="4" t="inlineStr">
        <is>
          <t>Series A Preferred Stock [Member] | Spectrum Global Solutions, Inc. [Member]</t>
        </is>
      </c>
    </row>
    <row r="69">
      <c r="A69" s="3" t="inlineStr">
        <is>
          <t>Common Stock (Details) [Line Items]</t>
        </is>
      </c>
    </row>
    <row r="70">
      <c r="A70" s="4" t="inlineStr">
        <is>
          <t>Preferred Stock, Par or Stated Value Per Share (in Dollars per share)</t>
        </is>
      </c>
      <c r="BZ70" s="13" t="n">
        <v>1e-05</v>
      </c>
      <c r="DG70" s="7" t="n">
        <v>1e-05</v>
      </c>
    </row>
    <row r="71">
      <c r="A71" s="4" t="inlineStr">
        <is>
          <t>Series B Preferred Stock [Member]</t>
        </is>
      </c>
    </row>
    <row r="72">
      <c r="A72" s="3" t="inlineStr">
        <is>
          <t>Common Stock (Details) [Line Items]</t>
        </is>
      </c>
    </row>
    <row r="73">
      <c r="A73" s="4" t="inlineStr">
        <is>
          <t>Preferred Stock, Par or Stated Value Per Share (in Dollars per share)</t>
        </is>
      </c>
      <c r="BZ73" s="6" t="n">
        <v>3500</v>
      </c>
      <c r="DC73" s="5" t="n">
        <v>3500</v>
      </c>
    </row>
    <row r="74">
      <c r="A74" s="4" t="inlineStr">
        <is>
          <t>Series B Preferred Stock [Member] | Spectrum Global Solutions, Inc. [Member]</t>
        </is>
      </c>
    </row>
    <row r="75">
      <c r="A75" s="3" t="inlineStr">
        <is>
          <t>Common Stock (Details) [Line Items]</t>
        </is>
      </c>
    </row>
    <row r="76">
      <c r="A76" s="4" t="inlineStr">
        <is>
          <t>Preferred Stock, Par or Stated Value Per Share (in Dollars per share)</t>
        </is>
      </c>
      <c r="BZ76" s="5" t="n">
        <v>3500</v>
      </c>
      <c r="DG76" s="5" t="n">
        <v>3500</v>
      </c>
    </row>
    <row r="77">
      <c r="A77" s="4" t="inlineStr">
        <is>
          <t>Minimum [Member] | Spectrum Global Solutions, Inc. [Member]</t>
        </is>
      </c>
    </row>
    <row r="78">
      <c r="A78" s="3" t="inlineStr">
        <is>
          <t>Common Stock (Details) [Line Items]</t>
        </is>
      </c>
    </row>
    <row r="79">
      <c r="A79" s="4" t="inlineStr">
        <is>
          <t>Common stock, shares issued</t>
        </is>
      </c>
      <c r="Z79" s="6" t="n">
        <v>300000</v>
      </c>
      <c r="CE79" s="6" t="n">
        <v>300000</v>
      </c>
      <c r="CF79" s="6" t="n">
        <v>300000</v>
      </c>
    </row>
    <row r="80">
      <c r="A80" s="4" t="inlineStr">
        <is>
          <t>Maximum [Member] | Spectrum Global Solutions, Inc. [Member]</t>
        </is>
      </c>
    </row>
    <row r="81">
      <c r="A81" s="3" t="inlineStr">
        <is>
          <t>Common Stock (Details) [Line Items]</t>
        </is>
      </c>
    </row>
    <row r="82">
      <c r="A82" s="4" t="inlineStr">
        <is>
          <t>Common stock, shares issued</t>
        </is>
      </c>
      <c r="Z82" s="6" t="n">
        <v>300000</v>
      </c>
      <c r="CE82" s="6" t="n">
        <v>300000</v>
      </c>
      <c r="CF82" s="6" t="n">
        <v>300000</v>
      </c>
    </row>
    <row r="83">
      <c r="A83" s="4" t="inlineStr">
        <is>
          <t>Common Stock [Member]</t>
        </is>
      </c>
    </row>
    <row r="84">
      <c r="A84" s="3" t="inlineStr">
        <is>
          <t>Common Stock (Details) [Line Items]</t>
        </is>
      </c>
    </row>
    <row r="85">
      <c r="A85" s="4" t="inlineStr">
        <is>
          <t>Common stock, shares authorized</t>
        </is>
      </c>
      <c r="DC85" s="6" t="n">
        <v>750000000</v>
      </c>
    </row>
    <row r="86">
      <c r="A86" s="4" t="inlineStr">
        <is>
          <t>Common stock price (in Dollars per share)</t>
        </is>
      </c>
      <c r="DC86" s="7" t="n">
        <v>1e-05</v>
      </c>
    </row>
    <row r="87">
      <c r="A87" s="4" t="inlineStr">
        <is>
          <t>Common Stock [Member] | Spectrum Global Solutions, Inc. [Member]</t>
        </is>
      </c>
    </row>
    <row r="88">
      <c r="A88" s="3" t="inlineStr">
        <is>
          <t>Common Stock (Details) [Line Items]</t>
        </is>
      </c>
    </row>
    <row r="89">
      <c r="A89" s="4" t="inlineStr">
        <is>
          <t>Common stock, shares issued</t>
        </is>
      </c>
      <c r="O89" s="6" t="n">
        <v>4668</v>
      </c>
      <c r="CJ89" s="6" t="n">
        <v>226800</v>
      </c>
    </row>
    <row r="90">
      <c r="A90" s="4" t="inlineStr">
        <is>
          <t>Common Stock [Member] | Spectrum Global Solutions, Inc. [Member] | GS Capital Partners, LLC [Member]</t>
        </is>
      </c>
    </row>
    <row r="91">
      <c r="A91" s="3" t="inlineStr">
        <is>
          <t>Common Stock (Details) [Line Items]</t>
        </is>
      </c>
    </row>
    <row r="92">
      <c r="A92" s="4" t="inlineStr">
        <is>
          <t>Common stock, shares issued</t>
        </is>
      </c>
      <c r="J92" s="6" t="n">
        <v>507518</v>
      </c>
      <c r="K92" s="6" t="n">
        <v>458809</v>
      </c>
    </row>
    <row r="93">
      <c r="A93" s="4" t="inlineStr">
        <is>
          <t>Conversion of principal amount (in Dollars)</t>
        </is>
      </c>
      <c r="J93" s="5" t="n">
        <v>13000</v>
      </c>
      <c r="K93" s="5" t="n">
        <v>12200</v>
      </c>
    </row>
    <row r="94">
      <c r="A94" s="4" t="inlineStr">
        <is>
          <t>Accrued interest (in Dollars)</t>
        </is>
      </c>
      <c r="J94" s="5" t="n">
        <v>1222</v>
      </c>
      <c r="K94" s="5" t="n">
        <v>1129</v>
      </c>
    </row>
    <row r="95">
      <c r="A95" s="4" t="inlineStr">
        <is>
          <t>Common Stock [Member] | Spectrum Global Solutions, Inc. [Member] | Crown Bridge [Member]</t>
        </is>
      </c>
    </row>
    <row r="96">
      <c r="A96" s="3" t="inlineStr">
        <is>
          <t>Common Stock (Details) [Line Items]</t>
        </is>
      </c>
    </row>
    <row r="97">
      <c r="A97" s="4" t="inlineStr">
        <is>
          <t>Common stock, shares issued</t>
        </is>
      </c>
      <c r="L97" s="6" t="n">
        <v>255000</v>
      </c>
      <c r="CB97" s="6" t="n">
        <v>642000</v>
      </c>
    </row>
    <row r="98">
      <c r="A98" s="4" t="inlineStr">
        <is>
          <t>Conversion of principal amount (in Dollars)</t>
        </is>
      </c>
      <c r="L98" s="5" t="n">
        <v>5324</v>
      </c>
    </row>
    <row r="99">
      <c r="A99" s="4" t="inlineStr">
        <is>
          <t>Accrued interest (in Dollars)</t>
        </is>
      </c>
      <c r="L99" s="5" t="n">
        <v>1000</v>
      </c>
    </row>
    <row r="100">
      <c r="A100" s="4" t="inlineStr">
        <is>
          <t>Common Stock [Member] | Spectrum Global Solutions, Inc. [Member] | RDW Capital LLC [Member]</t>
        </is>
      </c>
    </row>
    <row r="101">
      <c r="A101" s="3" t="inlineStr">
        <is>
          <t>Common Stock (Details) [Line Items]</t>
        </is>
      </c>
    </row>
    <row r="102">
      <c r="A102" s="4" t="inlineStr">
        <is>
          <t>Common stock, shares issued</t>
        </is>
      </c>
      <c r="BO102" s="6" t="n">
        <v>1922</v>
      </c>
      <c r="BQ102" s="6" t="n">
        <v>1000</v>
      </c>
      <c r="BS102" s="6" t="n">
        <v>575</v>
      </c>
      <c r="BU102" s="6" t="n">
        <v>370</v>
      </c>
      <c r="CY102" s="6" t="n">
        <v>259</v>
      </c>
    </row>
    <row r="103">
      <c r="A103" s="4" t="inlineStr">
        <is>
          <t>Principal amount (in Dollars)</t>
        </is>
      </c>
      <c r="BO103" s="5" t="n">
        <v>39375</v>
      </c>
      <c r="BQ103" s="5" t="n">
        <v>21750</v>
      </c>
      <c r="BS103" s="5" t="n">
        <v>12500</v>
      </c>
      <c r="BU103" s="5" t="n">
        <v>10000</v>
      </c>
      <c r="CY103" s="5" t="n">
        <v>5750</v>
      </c>
    </row>
    <row r="104">
      <c r="A104" s="4" t="inlineStr">
        <is>
          <t>Common Stock [Member] | Power Up Lending Group LTD. [Member] | Spectrum Global Solutions, Inc. [Member]</t>
        </is>
      </c>
    </row>
    <row r="105">
      <c r="A105" s="3" t="inlineStr">
        <is>
          <t>Common Stock (Details) [Line Items]</t>
        </is>
      </c>
    </row>
    <row r="106">
      <c r="A106" s="4" t="inlineStr">
        <is>
          <t>Common stock, shares issued</t>
        </is>
      </c>
      <c r="AS106" s="6" t="n">
        <v>8621</v>
      </c>
    </row>
    <row r="107">
      <c r="A107" s="4" t="inlineStr">
        <is>
          <t>Conversion of principal amount (in Dollars)</t>
        </is>
      </c>
      <c r="AS107" s="5" t="n">
        <v>15000</v>
      </c>
    </row>
    <row r="108">
      <c r="A108" s="4" t="inlineStr">
        <is>
          <t>Common Stock [Member] | Silverback Capital Convertible Debentures [Member] | Spectrum Global Solutions, Inc. [Member]</t>
        </is>
      </c>
    </row>
    <row r="109">
      <c r="A109" s="3" t="inlineStr">
        <is>
          <t>Common Stock (Details) [Line Items]</t>
        </is>
      </c>
    </row>
    <row r="110">
      <c r="A110" s="4" t="inlineStr">
        <is>
          <t>Common stock, shares issued</t>
        </is>
      </c>
      <c r="BE110" s="6" t="n">
        <v>1806</v>
      </c>
      <c r="BJ110" s="6" t="n">
        <v>1000</v>
      </c>
      <c r="BL110" s="6" t="n">
        <v>667</v>
      </c>
      <c r="BR110" s="6" t="n">
        <v>1059</v>
      </c>
      <c r="BU110" s="6" t="n">
        <v>334</v>
      </c>
      <c r="CV110" s="6" t="n">
        <v>2167</v>
      </c>
      <c r="DB110" s="6" t="n">
        <v>667</v>
      </c>
    </row>
    <row r="111">
      <c r="A111" s="4" t="inlineStr">
        <is>
          <t>Accrued interest (in Dollars)</t>
        </is>
      </c>
      <c r="BJ111" s="5" t="n">
        <v>290</v>
      </c>
      <c r="CV111" s="5" t="n">
        <v>338</v>
      </c>
    </row>
    <row r="112">
      <c r="A112" s="4" t="inlineStr">
        <is>
          <t>Principal amount (in Dollars)</t>
        </is>
      </c>
      <c r="BE112" s="5" t="n">
        <v>627</v>
      </c>
      <c r="BJ112" s="5" t="n">
        <v>8500</v>
      </c>
      <c r="BL112" s="5" t="n">
        <v>13000</v>
      </c>
      <c r="BR112" s="5" t="n">
        <v>24697</v>
      </c>
      <c r="BU112" s="5" t="n">
        <v>9746</v>
      </c>
      <c r="CV112" s="5" t="n">
        <v>6000</v>
      </c>
      <c r="DB112" s="5" t="n">
        <v>15552</v>
      </c>
    </row>
    <row r="113">
      <c r="A113" s="4" t="inlineStr">
        <is>
          <t>Common Stock [Member] | InterCloud Convertible Debentures [Member] | Spectrum Global Solutions, Inc. [Member]</t>
        </is>
      </c>
    </row>
    <row r="114">
      <c r="A114" s="3" t="inlineStr">
        <is>
          <t>Common Stock (Details) [Line Items]</t>
        </is>
      </c>
    </row>
    <row r="115">
      <c r="A115" s="4" t="inlineStr">
        <is>
          <t>Common stock, shares issued</t>
        </is>
      </c>
      <c r="AQ115" s="6" t="n">
        <v>52358</v>
      </c>
      <c r="BG115" s="6" t="n">
        <v>68661</v>
      </c>
    </row>
    <row r="116">
      <c r="A116" s="4" t="inlineStr">
        <is>
          <t>Conversion of principal amount (in Dollars)</t>
        </is>
      </c>
      <c r="AQ116" s="5" t="n">
        <v>2897924</v>
      </c>
      <c r="BG116" s="5" t="n">
        <v>793894</v>
      </c>
    </row>
    <row r="117">
      <c r="A117" s="4" t="inlineStr">
        <is>
          <t>Accrued interest (in Dollars)</t>
        </is>
      </c>
      <c r="AQ117" s="5" t="n">
        <v>429135</v>
      </c>
      <c r="BG117" s="5" t="n">
        <v>12063</v>
      </c>
    </row>
    <row r="118">
      <c r="A118" s="4" t="inlineStr">
        <is>
          <t>Common Stock [Member] | Virtual Capital Convertible Debentures [Member] | Spectrum Global Solutions, Inc. [Member]</t>
        </is>
      </c>
    </row>
    <row r="119">
      <c r="A119" s="3" t="inlineStr">
        <is>
          <t>Common Stock (Details) [Line Items]</t>
        </is>
      </c>
    </row>
    <row r="120">
      <c r="A120" s="4" t="inlineStr">
        <is>
          <t>Common stock, shares issued</t>
        </is>
      </c>
      <c r="BN120" s="6" t="n">
        <v>4667</v>
      </c>
      <c r="CZ120" s="6" t="n">
        <v>-5000</v>
      </c>
      <c r="DA120" s="6" t="n">
        <v>3572</v>
      </c>
    </row>
    <row r="121">
      <c r="A121" s="4" t="inlineStr">
        <is>
          <t>Accrued interest (in Dollars)</t>
        </is>
      </c>
      <c r="BN121" s="5" t="n">
        <v>6930</v>
      </c>
      <c r="CZ121" s="5" t="n">
        <v>19998</v>
      </c>
      <c r="DA121" s="5" t="n">
        <v>7499</v>
      </c>
    </row>
    <row r="122">
      <c r="A122" s="4" t="inlineStr">
        <is>
          <t>Principal amount (in Dollars)</t>
        </is>
      </c>
      <c r="BN122" s="5" t="n">
        <v>70000</v>
      </c>
      <c r="CZ122" s="5" t="n">
        <v>55000</v>
      </c>
      <c r="DA122" s="5" t="n">
        <v>75000</v>
      </c>
    </row>
    <row r="123">
      <c r="A123" s="4" t="inlineStr">
        <is>
          <t>Common Stock [Member] | Employee Convertible Debentures [Member] | Spectrum Global Solutions, Inc. [Member]</t>
        </is>
      </c>
    </row>
    <row r="124">
      <c r="A124" s="3" t="inlineStr">
        <is>
          <t>Common Stock (Details) [Line Items]</t>
        </is>
      </c>
    </row>
    <row r="125">
      <c r="A125" s="4" t="inlineStr">
        <is>
          <t>Common stock, shares issued</t>
        </is>
      </c>
      <c r="BP125" s="6" t="n">
        <v>4667</v>
      </c>
    </row>
    <row r="126">
      <c r="A126" s="4" t="inlineStr">
        <is>
          <t>Conversion of principal amount (in Dollars)</t>
        </is>
      </c>
      <c r="BP126" s="5" t="n">
        <v>140000</v>
      </c>
    </row>
    <row r="127">
      <c r="A127" s="4" t="inlineStr">
        <is>
          <t>Common Stock [Member] | Director [Member] | Spectrum Global Solutions, Inc. [Member]</t>
        </is>
      </c>
    </row>
    <row r="128">
      <c r="A128" s="3" t="inlineStr">
        <is>
          <t>Common Stock (Details) [Line Items]</t>
        </is>
      </c>
    </row>
    <row r="129">
      <c r="A129" s="4" t="inlineStr">
        <is>
          <t>Common stock issued for services</t>
        </is>
      </c>
      <c r="BH129" s="6" t="n">
        <v>2778</v>
      </c>
      <c r="BT129" s="6" t="n">
        <v>9565</v>
      </c>
    </row>
    <row r="130">
      <c r="A130" s="4" t="inlineStr">
        <is>
          <t>Common Stock [Member] | Former Employees [Member] | Spectrum Global Solutions, Inc. [Member]</t>
        </is>
      </c>
    </row>
    <row r="131">
      <c r="A131" s="3" t="inlineStr">
        <is>
          <t>Common Stock (Details) [Line Items]</t>
        </is>
      </c>
    </row>
    <row r="132">
      <c r="A132" s="4" t="inlineStr">
        <is>
          <t>Common stock issued for services</t>
        </is>
      </c>
      <c r="BB132" s="6" t="n">
        <v>167</v>
      </c>
      <c r="BK132" s="6" t="n">
        <v>67</v>
      </c>
      <c r="BM132" s="6" t="n">
        <v>300</v>
      </c>
      <c r="CX132" s="6" t="n">
        <v>100</v>
      </c>
    </row>
    <row r="133">
      <c r="A133" s="4" t="inlineStr">
        <is>
          <t>Common Stock [Member] | Cobra Equities SPV, LLC [Member]</t>
        </is>
      </c>
    </row>
    <row r="134">
      <c r="A134" s="3" t="inlineStr">
        <is>
          <t>Common Stock (Details) [Line Items]</t>
        </is>
      </c>
    </row>
    <row r="135">
      <c r="A135" s="4" t="inlineStr">
        <is>
          <t>Common stock, shares issued</t>
        </is>
      </c>
      <c r="B135" s="6" t="n">
        <v>1363636</v>
      </c>
      <c r="F135" s="6" t="n">
        <v>1086917</v>
      </c>
      <c r="G135" s="6" t="n">
        <v>688069</v>
      </c>
      <c r="BV135" s="6" t="n">
        <v>1272727</v>
      </c>
    </row>
    <row r="136">
      <c r="A136" s="4" t="inlineStr">
        <is>
          <t>Conversion of principal amount (in Dollars)</t>
        </is>
      </c>
      <c r="F136" s="5" t="n">
        <v>116000</v>
      </c>
      <c r="G136" s="5" t="n">
        <v>90000</v>
      </c>
    </row>
    <row r="137">
      <c r="A137" s="4" t="inlineStr">
        <is>
          <t>Accrued interest (in Dollars)</t>
        </is>
      </c>
      <c r="B137" s="5" t="n">
        <v>37500</v>
      </c>
      <c r="F137" s="6" t="n">
        <v>2300</v>
      </c>
      <c r="G137" s="6" t="n">
        <v>1320</v>
      </c>
      <c r="BV137" s="5" t="n">
        <v>35000</v>
      </c>
    </row>
    <row r="138">
      <c r="A138" s="4" t="inlineStr">
        <is>
          <t>Fair value (in Dollars)</t>
        </is>
      </c>
      <c r="B138" s="6" t="n">
        <v>353864</v>
      </c>
      <c r="C138" s="5" t="n">
        <v>353864</v>
      </c>
      <c r="F138" s="6" t="n">
        <v>306510</v>
      </c>
      <c r="G138" s="6" t="n">
        <v>171880</v>
      </c>
      <c r="BV138" s="6" t="n">
        <v>458182</v>
      </c>
    </row>
    <row r="139">
      <c r="A139" s="4" t="inlineStr">
        <is>
          <t>Loss on debt conversion (in Dollars)</t>
        </is>
      </c>
      <c r="B139" s="5" t="n">
        <v>316364</v>
      </c>
      <c r="F139" s="5" t="n">
        <v>188211</v>
      </c>
      <c r="G139" s="5" t="n">
        <v>80560</v>
      </c>
      <c r="BV139" s="5" t="n">
        <v>423182</v>
      </c>
    </row>
    <row r="140">
      <c r="A140" s="4" t="inlineStr">
        <is>
          <t>Common Stock [Member] | Efrat Investments, LLC [Member]</t>
        </is>
      </c>
    </row>
    <row r="141">
      <c r="A141" s="3" t="inlineStr">
        <is>
          <t>Common Stock (Details) [Line Items]</t>
        </is>
      </c>
    </row>
    <row r="142">
      <c r="A142" s="4" t="inlineStr">
        <is>
          <t>Common stock, shares issued</t>
        </is>
      </c>
      <c r="E142" s="6" t="n">
        <v>660000</v>
      </c>
    </row>
    <row r="143">
      <c r="A143" s="4" t="inlineStr">
        <is>
          <t>Conversion of principal amount (in Dollars)</t>
        </is>
      </c>
      <c r="E143" s="5" t="n">
        <v>33000</v>
      </c>
    </row>
    <row r="144">
      <c r="A144" s="4" t="inlineStr">
        <is>
          <t>Fair value (in Dollars)</t>
        </is>
      </c>
      <c r="E144" s="6" t="n">
        <v>223740</v>
      </c>
    </row>
    <row r="145">
      <c r="A145" s="4" t="inlineStr">
        <is>
          <t>Accured interest (in Dollars)</t>
        </is>
      </c>
      <c r="E145" s="6" t="n">
        <v>8307</v>
      </c>
    </row>
    <row r="146">
      <c r="A146" s="4" t="inlineStr">
        <is>
          <t>Derivative value (in Dollars)</t>
        </is>
      </c>
      <c r="E146" s="6" t="n">
        <v>330000</v>
      </c>
    </row>
    <row r="147">
      <c r="A147" s="4" t="inlineStr">
        <is>
          <t>Gain of debt conversion (in Dollars)</t>
        </is>
      </c>
      <c r="E147" s="5" t="n">
        <v>160567</v>
      </c>
    </row>
    <row r="148">
      <c r="A148" s="4" t="inlineStr">
        <is>
          <t>Common Stock [Member] | Keith Hayter [Member]</t>
        </is>
      </c>
    </row>
    <row r="149">
      <c r="A149" s="3" t="inlineStr">
        <is>
          <t>Common Stock (Details) [Line Items]</t>
        </is>
      </c>
    </row>
    <row r="150">
      <c r="A150" s="4" t="inlineStr">
        <is>
          <t>Common stock, shares issued</t>
        </is>
      </c>
      <c r="BW150" s="6" t="n">
        <v>1500000</v>
      </c>
    </row>
    <row r="151">
      <c r="A151" s="4" t="inlineStr">
        <is>
          <t>Conversion of principal amount (in Dollars)</t>
        </is>
      </c>
      <c r="BW151" s="5" t="n">
        <v>90000</v>
      </c>
    </row>
    <row r="152">
      <c r="A152" s="4" t="inlineStr">
        <is>
          <t>Fair value (in Dollars)</t>
        </is>
      </c>
      <c r="BW152" s="6" t="n">
        <v>521250</v>
      </c>
    </row>
    <row r="153">
      <c r="A153" s="4" t="inlineStr">
        <is>
          <t>Gain of debt conversion (in Dollars)</t>
        </is>
      </c>
      <c r="BW153" s="5" t="n">
        <v>431250</v>
      </c>
    </row>
    <row r="154">
      <c r="A154" s="4" t="inlineStr">
        <is>
          <t>Common Stock [Member] | Series A Preferred Stock [Member] | Spectrum Global Solutions, Inc. [Member]</t>
        </is>
      </c>
    </row>
    <row r="155">
      <c r="A155" s="3" t="inlineStr">
        <is>
          <t>Common Stock (Details) [Line Items]</t>
        </is>
      </c>
    </row>
    <row r="156">
      <c r="A156" s="4" t="inlineStr">
        <is>
          <t>Common stock price (in Dollars per share)</t>
        </is>
      </c>
      <c r="N156" s="5" t="n">
        <v>1</v>
      </c>
      <c r="Q156" s="5" t="n">
        <v>1</v>
      </c>
      <c r="R156" s="5" t="n">
        <v>1</v>
      </c>
      <c r="AC156" s="5" t="n">
        <v>1</v>
      </c>
      <c r="AD156" s="5" t="n">
        <v>1</v>
      </c>
      <c r="AF156" s="5" t="n">
        <v>1</v>
      </c>
      <c r="AG156" s="5" t="n">
        <v>1</v>
      </c>
      <c r="AH156" s="5" t="n">
        <v>1</v>
      </c>
      <c r="AU156" s="5" t="n">
        <v>1</v>
      </c>
      <c r="AY156" s="5" t="n">
        <v>1</v>
      </c>
      <c r="BA156" s="5" t="n">
        <v>1</v>
      </c>
      <c r="BC156" s="5" t="n">
        <v>1</v>
      </c>
      <c r="BD156" s="5" t="n">
        <v>1</v>
      </c>
      <c r="BE156" s="5" t="n">
        <v>1</v>
      </c>
      <c r="BF156" s="5" t="n">
        <v>1</v>
      </c>
      <c r="CM156" s="5" t="n">
        <v>1</v>
      </c>
      <c r="CS156" s="5" t="n">
        <v>1</v>
      </c>
      <c r="CT156" s="5" t="n">
        <v>1</v>
      </c>
      <c r="CU156" s="5" t="n">
        <v>1</v>
      </c>
      <c r="CW156" s="5" t="n">
        <v>1</v>
      </c>
    </row>
    <row r="157">
      <c r="A157" s="4" t="inlineStr">
        <is>
          <t>Common stock, shares issued</t>
        </is>
      </c>
      <c r="AC157" s="6" t="n">
        <v>75000</v>
      </c>
    </row>
    <row r="158">
      <c r="A158" s="4" t="inlineStr">
        <is>
          <t>Conversion of principal amount (in Dollars)</t>
        </is>
      </c>
      <c r="AC158" s="5" t="n">
        <v>15000</v>
      </c>
      <c r="AD158" s="5" t="n">
        <v>15000</v>
      </c>
    </row>
    <row r="159">
      <c r="A159" s="4" t="inlineStr">
        <is>
          <t>Common stock issued for services</t>
        </is>
      </c>
      <c r="N159" s="6" t="n">
        <v>142960</v>
      </c>
      <c r="Q159" s="6" t="n">
        <v>150000</v>
      </c>
      <c r="R159" s="6" t="n">
        <v>85000</v>
      </c>
      <c r="AF159" s="6" t="n">
        <v>75000</v>
      </c>
      <c r="AG159" s="6" t="n">
        <v>75000</v>
      </c>
      <c r="AH159" s="6" t="n">
        <v>85000</v>
      </c>
      <c r="AU159" s="6" t="n">
        <v>8334</v>
      </c>
      <c r="AY159" s="6" t="n">
        <v>2778</v>
      </c>
      <c r="BC159" s="6" t="n">
        <v>1112</v>
      </c>
      <c r="BD159" s="6" t="n">
        <v>1112</v>
      </c>
      <c r="BF159" s="6" t="n">
        <v>1112</v>
      </c>
      <c r="CQ159" s="6" t="n">
        <v>8334</v>
      </c>
      <c r="CS159" s="6" t="n">
        <v>1112</v>
      </c>
      <c r="CT159" s="6" t="n">
        <v>1112</v>
      </c>
      <c r="CU159" s="6" t="n">
        <v>1112</v>
      </c>
      <c r="CW159" s="6" t="n">
        <v>880</v>
      </c>
    </row>
    <row r="160">
      <c r="A160" s="4" t="inlineStr">
        <is>
          <t>Conversion of shares</t>
        </is>
      </c>
      <c r="N160" s="6" t="n">
        <v>28592</v>
      </c>
      <c r="Q160" s="6" t="n">
        <v>30000</v>
      </c>
      <c r="R160" s="6" t="n">
        <v>17000</v>
      </c>
      <c r="AF160" s="6" t="n">
        <v>15000</v>
      </c>
      <c r="AG160" s="6" t="n">
        <v>15000</v>
      </c>
      <c r="AH160" s="6" t="n">
        <v>17000</v>
      </c>
      <c r="AU160" s="6" t="n">
        <v>25000</v>
      </c>
      <c r="AY160" s="6" t="n">
        <v>25000</v>
      </c>
      <c r="BA160" s="6" t="n">
        <v>10000</v>
      </c>
      <c r="BC160" s="6" t="n">
        <v>10000</v>
      </c>
      <c r="BD160" s="6" t="n">
        <v>10000</v>
      </c>
      <c r="BF160" s="6" t="n">
        <v>10000</v>
      </c>
      <c r="CQ160" s="6" t="n">
        <v>25000</v>
      </c>
      <c r="CS160" s="6" t="n">
        <v>10000</v>
      </c>
      <c r="CT160" s="6" t="n">
        <v>10000</v>
      </c>
      <c r="CU160" s="6" t="n">
        <v>10000</v>
      </c>
      <c r="CW160" s="6" t="n">
        <v>10000</v>
      </c>
    </row>
    <row r="161">
      <c r="A161" s="4" t="inlineStr">
        <is>
          <t>Preferred Stock, Par or Stated Value Per Share (in Dollars per share)</t>
        </is>
      </c>
      <c r="CQ161" s="5" t="n">
        <v>1</v>
      </c>
    </row>
    <row r="162">
      <c r="A162" s="4" t="inlineStr">
        <is>
          <t>Common Stock [Member] | Series B Preferred Stock [Member] | Spectrum Global Solutions, Inc. [Member]</t>
        </is>
      </c>
    </row>
    <row r="163">
      <c r="A163" s="3" t="inlineStr">
        <is>
          <t>Common Stock (Details) [Line Items]</t>
        </is>
      </c>
    </row>
    <row r="164">
      <c r="A164" s="4" t="inlineStr">
        <is>
          <t>Common stock issued for services</t>
        </is>
      </c>
      <c r="BA164" s="6" t="n">
        <v>1112</v>
      </c>
    </row>
    <row r="165">
      <c r="A165" s="4" t="inlineStr">
        <is>
          <t>Common Stock [Member] | GS Capital Partners, LLC [Member] | Spectrum Global Solutions, Inc. [Member]</t>
        </is>
      </c>
    </row>
    <row r="166">
      <c r="A166" s="3" t="inlineStr">
        <is>
          <t>Common Stock (Details) [Line Items]</t>
        </is>
      </c>
    </row>
    <row r="167">
      <c r="A167" s="4" t="inlineStr">
        <is>
          <t>Common stock, shares issued</t>
        </is>
      </c>
      <c r="H167" s="6" t="n">
        <v>553818</v>
      </c>
      <c r="I167" s="6" t="n">
        <v>502869</v>
      </c>
      <c r="BZ167" s="6" t="n">
        <v>551562</v>
      </c>
      <c r="CA167" s="6" t="n">
        <v>565834</v>
      </c>
      <c r="CC167" s="6" t="n">
        <v>516128</v>
      </c>
      <c r="CD167" s="6" t="n">
        <v>274219</v>
      </c>
    </row>
    <row r="168">
      <c r="A168" s="4" t="inlineStr">
        <is>
          <t>Conversion of principal amount (in Dollars)</t>
        </is>
      </c>
      <c r="H168" s="5" t="n">
        <v>10700</v>
      </c>
      <c r="I168" s="5" t="n">
        <v>10350</v>
      </c>
      <c r="BZ168" s="5" t="n">
        <v>20500</v>
      </c>
      <c r="CA168" s="5" t="n">
        <v>16950</v>
      </c>
      <c r="CC168" s="5" t="n">
        <v>10000</v>
      </c>
      <c r="CD168" s="5" t="n">
        <v>7000</v>
      </c>
    </row>
    <row r="169">
      <c r="A169" s="4" t="inlineStr">
        <is>
          <t>Accrued interest (in Dollars)</t>
        </is>
      </c>
      <c r="H169" s="5" t="n">
        <v>952</v>
      </c>
      <c r="I169" s="5" t="n">
        <v>844</v>
      </c>
      <c r="BZ169" s="5" t="n">
        <v>1932</v>
      </c>
      <c r="CA169" s="5" t="n">
        <v>1560</v>
      </c>
      <c r="CC169" s="5" t="n">
        <v>859</v>
      </c>
      <c r="CD169" s="5" t="n">
        <v>678</v>
      </c>
    </row>
    <row r="170">
      <c r="A170" s="4" t="inlineStr">
        <is>
          <t>Common Stock [Member] | Minimum [Member] | Spectrum Global Solutions, Inc. [Member]</t>
        </is>
      </c>
    </row>
    <row r="171">
      <c r="A171" s="3" t="inlineStr">
        <is>
          <t>Common Stock (Details) [Line Items]</t>
        </is>
      </c>
    </row>
    <row r="172">
      <c r="A172" s="4" t="inlineStr">
        <is>
          <t>Common stock, shares authorized</t>
        </is>
      </c>
      <c r="DK172" s="6" t="n">
        <v>275000000</v>
      </c>
    </row>
    <row r="173">
      <c r="A173" s="4" t="inlineStr">
        <is>
          <t>Common stock price (in Dollars per share)</t>
        </is>
      </c>
      <c r="DK173" s="7" t="n">
        <v>1e-05</v>
      </c>
    </row>
    <row r="174">
      <c r="A174" s="4" t="inlineStr">
        <is>
          <t>Common Stock [Member] | Maximum [Member] | Spectrum Global Solutions, Inc. [Member]</t>
        </is>
      </c>
    </row>
    <row r="175">
      <c r="A175" s="3" t="inlineStr">
        <is>
          <t>Common Stock (Details) [Line Items]</t>
        </is>
      </c>
    </row>
    <row r="176">
      <c r="A176" s="4" t="inlineStr">
        <is>
          <t>Common stock, shares authorized</t>
        </is>
      </c>
      <c r="DK176" s="6" t="n">
        <v>750000000</v>
      </c>
    </row>
    <row r="177">
      <c r="A177" s="4" t="inlineStr">
        <is>
          <t>Common stock price (in Dollars per share)</t>
        </is>
      </c>
      <c r="DK177" s="7" t="n">
        <v>1e-05</v>
      </c>
    </row>
    <row r="178">
      <c r="A178" s="4" t="inlineStr">
        <is>
          <t>Treasury Stock [Member] | Spectrum Global Solutions, Inc. [Member]</t>
        </is>
      </c>
    </row>
    <row r="179">
      <c r="A179" s="3" t="inlineStr">
        <is>
          <t>Common Stock (Details) [Line Items]</t>
        </is>
      </c>
    </row>
    <row r="180">
      <c r="A180" s="4" t="inlineStr">
        <is>
          <t>Common stock, shares issued</t>
        </is>
      </c>
      <c r="AS180" s="6" t="n">
        <v>2774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80" customWidth="1" min="7" max="7"/>
    <col width="80"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Preferred Stock (Details) - USD ($)</t>
        </is>
      </c>
      <c r="B1" s="2" t="inlineStr">
        <is>
          <t>Aug. 12, 2021</t>
        </is>
      </c>
      <c r="C1" s="2" t="inlineStr">
        <is>
          <t>Nov. 14, 2019</t>
        </is>
      </c>
      <c r="D1" s="2" t="inlineStr">
        <is>
          <t>May 06, 2019</t>
        </is>
      </c>
      <c r="E1" s="2" t="inlineStr">
        <is>
          <t>Apr. 16, 2018</t>
        </is>
      </c>
      <c r="F1" s="2" t="inlineStr">
        <is>
          <t>Jun. 24, 2021</t>
        </is>
      </c>
      <c r="G1" s="2" t="inlineStr">
        <is>
          <t>Jan. 27, 2021</t>
        </is>
      </c>
      <c r="H1" s="2" t="inlineStr">
        <is>
          <t>Oct. 29, 2018</t>
        </is>
      </c>
      <c r="I1" s="2" t="inlineStr">
        <is>
          <t>Sep. 30, 2021</t>
        </is>
      </c>
      <c r="J1" s="2" t="inlineStr">
        <is>
          <t>Dec. 31, 2020</t>
        </is>
      </c>
      <c r="K1" s="2" t="inlineStr">
        <is>
          <t>Dec. 31, 2019</t>
        </is>
      </c>
      <c r="L1" s="2" t="inlineStr">
        <is>
          <t>Jun. 14, 2021</t>
        </is>
      </c>
      <c r="M1" s="2" t="inlineStr">
        <is>
          <t>Sep. 29, 2020</t>
        </is>
      </c>
      <c r="N1" s="2" t="inlineStr">
        <is>
          <t>Jun. 18, 2020</t>
        </is>
      </c>
      <c r="O1" s="2" t="inlineStr">
        <is>
          <t>Apr. 14, 2020</t>
        </is>
      </c>
      <c r="P1" s="2" t="inlineStr">
        <is>
          <t>Apr. 08, 2020</t>
        </is>
      </c>
      <c r="Q1" s="2" t="inlineStr">
        <is>
          <t>Feb. 18, 2020</t>
        </is>
      </c>
      <c r="R1" s="2" t="inlineStr">
        <is>
          <t>Nov. 15, 2017</t>
        </is>
      </c>
    </row>
    <row r="2">
      <c r="A2" s="3" t="inlineStr">
        <is>
          <t>Preferred Stock (Textual)</t>
        </is>
      </c>
    </row>
    <row r="3">
      <c r="A3" s="4" t="inlineStr">
        <is>
          <t>Fair value (in Dollars)</t>
        </is>
      </c>
      <c r="I3" s="5" t="n">
        <v>1271000</v>
      </c>
    </row>
    <row r="4">
      <c r="A4" s="4" t="inlineStr">
        <is>
          <t>Conversion price</t>
        </is>
      </c>
      <c r="N4" s="8" t="n">
        <v>0.01</v>
      </c>
    </row>
    <row r="5">
      <c r="A5" s="4" t="inlineStr">
        <is>
          <t>Common stock shares issued (in Shares)</t>
        </is>
      </c>
      <c r="I5" s="6" t="n">
        <v>35467238</v>
      </c>
      <c r="J5" s="6" t="n">
        <v>0</v>
      </c>
    </row>
    <row r="6">
      <c r="A6" s="4" t="inlineStr">
        <is>
          <t>Fair value (in Dollars)</t>
        </is>
      </c>
      <c r="I6" s="5" t="n">
        <v>619229</v>
      </c>
    </row>
    <row r="7">
      <c r="A7" s="4" t="inlineStr">
        <is>
          <t>Series B preferred stock voting, description</t>
        </is>
      </c>
      <c r="I7" s="4" t="inlineStr">
        <is>
          <t xml:space="preserve">Voting - The holders of shares of Series B preferred stock shall be voted together with the shares of common stock such that the aggregate voting power of the Series B preferred stock is equal to 51% of the total voting power of the Company. </t>
        </is>
      </c>
    </row>
    <row r="8">
      <c r="A8" s="4" t="inlineStr">
        <is>
          <t>Preferred stock, description</t>
        </is>
      </c>
      <c r="I8" s="4" t="inlineStr">
        <is>
          <t>Voting - Except as otherwise provided in the agreement or as required by law, the Series D shall be voted together with the shares of common stock, par value $0.00001 per share of the Corporation (“Common Stock”), and any other series of preferred stock then outstanding that have voting rights, and except as provided in Section 7, not as a separate class, at any annual or special meeting of stockholders of the Corporation, with respect to any question or matter upon which the holders of Common Stock have the right to vote, such that the voting power of each share of Series D is equal to the voting power of the shares of Common Stock that each such share of Series D would be convertible into pursuant to Section 6 if the Series D Conversion Date was the date of the vote.</t>
        </is>
      </c>
    </row>
    <row r="9">
      <c r="A9" s="4" t="inlineStr">
        <is>
          <t>Percentage of conversion</t>
        </is>
      </c>
      <c r="I9" s="4" t="inlineStr">
        <is>
          <t>51.00%</t>
        </is>
      </c>
    </row>
    <row r="10">
      <c r="A10" s="4" t="inlineStr">
        <is>
          <t>Common stock, par value</t>
        </is>
      </c>
      <c r="I10" s="7" t="n">
        <v>1e-05</v>
      </c>
      <c r="J10" s="7" t="n">
        <v>1e-05</v>
      </c>
    </row>
    <row r="11">
      <c r="A11" s="4" t="inlineStr">
        <is>
          <t>Spectrum Global Solutions, Inc. [Member]</t>
        </is>
      </c>
    </row>
    <row r="12">
      <c r="A12" s="3" t="inlineStr">
        <is>
          <t>Preferred Stock (Textual)</t>
        </is>
      </c>
    </row>
    <row r="13">
      <c r="A13" s="4" t="inlineStr">
        <is>
          <t>Conversion price</t>
        </is>
      </c>
      <c r="Q13" s="9" t="n">
        <v>7.8</v>
      </c>
    </row>
    <row r="14">
      <c r="A14" s="4" t="inlineStr">
        <is>
          <t>Common stock shares issued (in Shares)</t>
        </is>
      </c>
      <c r="J14" s="6" t="n">
        <v>13188951</v>
      </c>
      <c r="K14" s="6" t="n">
        <v>195715</v>
      </c>
    </row>
    <row r="15">
      <c r="A15" s="4" t="inlineStr">
        <is>
          <t>Stated value per share</t>
        </is>
      </c>
      <c r="E15" s="5" t="n">
        <v>3500</v>
      </c>
    </row>
    <row r="16">
      <c r="A16" s="4" t="inlineStr">
        <is>
          <t>Series B preferred stock voting, description</t>
        </is>
      </c>
      <c r="E16" s="4" t="inlineStr">
        <is>
          <t xml:space="preserve">Voting - The holders of shares of Series B preferred stock shall be voted together with the shares of common stock such that the aggregate voting power of the Series B preferred stock is equal to 51% of the total voting power of the Company. </t>
        </is>
      </c>
    </row>
    <row r="17">
      <c r="A17" s="4" t="inlineStr">
        <is>
          <t>Conversion rights, description</t>
        </is>
      </c>
      <c r="D17" s="4" t="inlineStr">
        <is>
          <t xml:space="preserve">On May 6, 2019, the remaining principal balance of $1,452,299 was converted into shares of the Company’s common stock through an automatic forced conversion. </t>
        </is>
      </c>
    </row>
    <row r="18">
      <c r="A18" s="4" t="inlineStr">
        <is>
          <t>Percentage of conversion</t>
        </is>
      </c>
      <c r="O18" s="4" t="inlineStr">
        <is>
          <t>95.00%</t>
        </is>
      </c>
    </row>
    <row r="19">
      <c r="A19" s="4" t="inlineStr">
        <is>
          <t>Common stock, par value</t>
        </is>
      </c>
      <c r="J19" s="7" t="n">
        <v>1e-05</v>
      </c>
      <c r="K19" s="7" t="n">
        <v>1e-05</v>
      </c>
    </row>
    <row r="20">
      <c r="A20" s="4" t="inlineStr">
        <is>
          <t>Spectrum Global Solutions, Inc. [Member] | Subsequent Event [Member]</t>
        </is>
      </c>
    </row>
    <row r="21">
      <c r="A21" s="3" t="inlineStr">
        <is>
          <t>Preferred Stock (Textual)</t>
        </is>
      </c>
    </row>
    <row r="22">
      <c r="A22" s="4" t="inlineStr">
        <is>
          <t>Conversion rights, description</t>
        </is>
      </c>
      <c r="G22" s="4" t="inlineStr">
        <is>
          <t xml:space="preserve">On January 27, 2021, the Company made the fifth amendment to the Certificate of Designation of its Series A preferred stock which lowered the fixed conversion price to $0.0975 per share (refer to Note 17, Subsequent Events, for additional detail). </t>
        </is>
      </c>
    </row>
    <row r="23">
      <c r="A23" s="4" t="inlineStr">
        <is>
          <t>Dominion Capital [Member]</t>
        </is>
      </c>
    </row>
    <row r="24">
      <c r="A24" s="3" t="inlineStr">
        <is>
          <t>Preferred Stock (Textual)</t>
        </is>
      </c>
    </row>
    <row r="25">
      <c r="A25" s="4" t="inlineStr">
        <is>
          <t>Fair value (in Dollars)</t>
        </is>
      </c>
      <c r="F25" s="5" t="n">
        <v>1271000</v>
      </c>
    </row>
    <row r="26">
      <c r="A26" s="4" t="inlineStr">
        <is>
          <t>Common stock shares issued (in Shares)</t>
        </is>
      </c>
      <c r="F26" s="6" t="n">
        <v>985651</v>
      </c>
    </row>
    <row r="27">
      <c r="A27" s="4" t="inlineStr">
        <is>
          <t>Series A Preferred Stock [Member]</t>
        </is>
      </c>
    </row>
    <row r="28">
      <c r="A28" s="3" t="inlineStr">
        <is>
          <t>Preferred Stock (Textual)</t>
        </is>
      </c>
    </row>
    <row r="29">
      <c r="A29" s="4" t="inlineStr">
        <is>
          <t>Preferred stock, shares authorized (in Shares)</t>
        </is>
      </c>
      <c r="I29" s="6" t="n">
        <v>8000000</v>
      </c>
      <c r="J29" s="6" t="n">
        <v>8000000</v>
      </c>
      <c r="R29" s="6" t="n">
        <v>20000000</v>
      </c>
    </row>
    <row r="30">
      <c r="A30" s="4" t="inlineStr">
        <is>
          <t>Preferred stock shares designated (in Shares)</t>
        </is>
      </c>
      <c r="R30" s="6" t="n">
        <v>8000000</v>
      </c>
    </row>
    <row r="31">
      <c r="A31" s="4" t="inlineStr">
        <is>
          <t>Conversion price</t>
        </is>
      </c>
      <c r="B31" s="5" t="n">
        <v>3</v>
      </c>
      <c r="G31" s="12" t="n">
        <v>0.0975</v>
      </c>
      <c r="N31" s="9" t="n">
        <v>0.2</v>
      </c>
      <c r="P31" s="5" t="n">
        <v>1000</v>
      </c>
    </row>
    <row r="32">
      <c r="A32" s="4" t="inlineStr">
        <is>
          <t>Common stock shares issued (in Shares)</t>
        </is>
      </c>
      <c r="B32" s="6" t="n">
        <v>1025641</v>
      </c>
    </row>
    <row r="33">
      <c r="A33" s="4" t="inlineStr">
        <is>
          <t>Conversion shares (in Shares)</t>
        </is>
      </c>
      <c r="B33" s="6" t="n">
        <v>100000</v>
      </c>
      <c r="F33" s="6" t="n">
        <v>96101</v>
      </c>
    </row>
    <row r="34">
      <c r="A34" s="4" t="inlineStr">
        <is>
          <t>Stated value per share</t>
        </is>
      </c>
      <c r="B34" s="5" t="n">
        <v>1</v>
      </c>
      <c r="F34" s="5" t="n">
        <v>1</v>
      </c>
    </row>
    <row r="35">
      <c r="A35" s="4" t="inlineStr">
        <is>
          <t>Fair value (in Dollars)</t>
        </is>
      </c>
      <c r="B35" s="5" t="n">
        <v>206410</v>
      </c>
      <c r="F35" s="5" t="n">
        <v>209016</v>
      </c>
    </row>
    <row r="36">
      <c r="A36" s="4" t="inlineStr">
        <is>
          <t>Preferred stock, stated value</t>
        </is>
      </c>
      <c r="I36" s="7" t="n">
        <v>1e-05</v>
      </c>
      <c r="J36" s="7" t="n">
        <v>1e-05</v>
      </c>
    </row>
    <row r="37">
      <c r="A37" s="4" t="inlineStr">
        <is>
          <t>Series A Preferred Stock [Member] | Spectrum Global Solutions, Inc. [Member]</t>
        </is>
      </c>
    </row>
    <row r="38">
      <c r="A38" s="3" t="inlineStr">
        <is>
          <t>Preferred Stock (Textual)</t>
        </is>
      </c>
    </row>
    <row r="39">
      <c r="A39" s="4" t="inlineStr">
        <is>
          <t>Preferred stock, shares authorized (in Shares)</t>
        </is>
      </c>
      <c r="J39" s="6" t="n">
        <v>8000000</v>
      </c>
      <c r="K39" s="6" t="n">
        <v>8000000</v>
      </c>
      <c r="R39" s="6" t="n">
        <v>20000000</v>
      </c>
    </row>
    <row r="40">
      <c r="A40" s="4" t="inlineStr">
        <is>
          <t>Preferred stock shares designated (in Shares)</t>
        </is>
      </c>
      <c r="R40" s="6" t="n">
        <v>8000000</v>
      </c>
    </row>
    <row r="41">
      <c r="A41" s="4" t="inlineStr">
        <is>
          <t>Preferred stock conversion, description</t>
        </is>
      </c>
      <c r="H41" s="4" t="inlineStr">
        <is>
          <t>the Company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t>
        </is>
      </c>
    </row>
    <row r="42">
      <c r="A42" s="4" t="inlineStr">
        <is>
          <t>Preferred stock, stated value</t>
        </is>
      </c>
      <c r="J42" s="7" t="n">
        <v>1e-05</v>
      </c>
      <c r="K42" s="7" t="n">
        <v>1e-05</v>
      </c>
    </row>
    <row r="43">
      <c r="A43" s="4" t="inlineStr">
        <is>
          <t>Conversion rights, description</t>
        </is>
      </c>
      <c r="J43" s="4" t="inlineStr">
        <is>
          <t>The number of shares of common stock into which each share of the Series A preferred stock shares may be converted shall be determined by dividing the sum of the stated value of the Series A preferred stock shares ($1.00 per share) being converted and any accrued and unpaid dividends by the conversion price in effect at the time of the conversion. The Series A preferred stock shares may be converted at a fixed conversion price of $0.0975, subject to adjustment for any subdivision or combination of the Company’s outstanding shares of common stock. The conversion price has a floor of $0.01 per share.</t>
        </is>
      </c>
    </row>
    <row r="44">
      <c r="A44" s="4" t="inlineStr">
        <is>
          <t>Preferred stock deemed dividend (in Dollars)</t>
        </is>
      </c>
      <c r="K44" s="5" t="n">
        <v>488072</v>
      </c>
    </row>
    <row r="45">
      <c r="A45" s="4" t="inlineStr">
        <is>
          <t>Series A Preferred Stock [Member] | Spectrum Global Solutions, Inc. [Member] | Subsequent Event [Member]</t>
        </is>
      </c>
    </row>
    <row r="46">
      <c r="A46" s="3" t="inlineStr">
        <is>
          <t>Preferred Stock (Textual)</t>
        </is>
      </c>
    </row>
    <row r="47">
      <c r="A47" s="4" t="inlineStr">
        <is>
          <t>Stated value per share</t>
        </is>
      </c>
      <c r="G47" s="12" t="n">
        <v>0.0975</v>
      </c>
    </row>
    <row r="48">
      <c r="A48" s="4" t="inlineStr">
        <is>
          <t>Series A Preferred Stock [Member] | Preferred Stock [Member]</t>
        </is>
      </c>
    </row>
    <row r="49">
      <c r="A49" s="3" t="inlineStr">
        <is>
          <t>Preferred Stock (Textual)</t>
        </is>
      </c>
    </row>
    <row r="50">
      <c r="A50" s="4" t="inlineStr">
        <is>
          <t>Preferred stock conversion, description</t>
        </is>
      </c>
      <c r="H50" s="4" t="inlineStr">
        <is>
          <t>Spectrum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t>
        </is>
      </c>
    </row>
    <row r="51">
      <c r="A51" s="4" t="inlineStr">
        <is>
          <t>Series B Preferred Stock [Member]</t>
        </is>
      </c>
    </row>
    <row r="52">
      <c r="A52" s="3" t="inlineStr">
        <is>
          <t>Preferred Stock (Textual)</t>
        </is>
      </c>
    </row>
    <row r="53">
      <c r="A53" s="4" t="inlineStr">
        <is>
          <t>Preferred stock, shares authorized (in Shares)</t>
        </is>
      </c>
      <c r="I53" s="6" t="n">
        <v>1000</v>
      </c>
      <c r="J53" s="6" t="n">
        <v>1000</v>
      </c>
    </row>
    <row r="54">
      <c r="A54" s="4" t="inlineStr">
        <is>
          <t>Stated value per share</t>
        </is>
      </c>
      <c r="E54" s="5" t="n">
        <v>3500</v>
      </c>
      <c r="I54" s="5" t="n">
        <v>3500</v>
      </c>
    </row>
    <row r="55">
      <c r="A55" s="4" t="inlineStr">
        <is>
          <t>Preferred stock, stated value</t>
        </is>
      </c>
      <c r="I55" s="5" t="n">
        <v>3500</v>
      </c>
      <c r="J55" s="5" t="n">
        <v>3500</v>
      </c>
    </row>
    <row r="56">
      <c r="A56" s="4" t="inlineStr">
        <is>
          <t>Series B Preferred Stock [Member] | Spectrum Global Solutions, Inc. [Member]</t>
        </is>
      </c>
    </row>
    <row r="57">
      <c r="A57" s="3" t="inlineStr">
        <is>
          <t>Preferred Stock (Textual)</t>
        </is>
      </c>
    </row>
    <row r="58">
      <c r="A58" s="4" t="inlineStr">
        <is>
          <t>Preferred stock, shares authorized (in Shares)</t>
        </is>
      </c>
      <c r="J58" s="6" t="n">
        <v>1000</v>
      </c>
      <c r="K58" s="6" t="n">
        <v>1000</v>
      </c>
    </row>
    <row r="59">
      <c r="A59" s="4" t="inlineStr">
        <is>
          <t>Preferred stock shares designated (in Shares)</t>
        </is>
      </c>
      <c r="E59" s="6" t="n">
        <v>1000</v>
      </c>
    </row>
    <row r="60">
      <c r="A60" s="4" t="inlineStr">
        <is>
          <t>Stated value per share</t>
        </is>
      </c>
      <c r="E60" s="5" t="n">
        <v>3500</v>
      </c>
      <c r="J60" s="5" t="n">
        <v>3500</v>
      </c>
    </row>
    <row r="61">
      <c r="A61" s="4" t="inlineStr">
        <is>
          <t>Preferred stock, stated value</t>
        </is>
      </c>
      <c r="J61" s="5" t="n">
        <v>3500</v>
      </c>
      <c r="K61" s="5" t="n">
        <v>3500</v>
      </c>
    </row>
    <row r="62">
      <c r="A62" s="4" t="inlineStr">
        <is>
          <t>Series B preferred stock exchanged (in Shares)</t>
        </is>
      </c>
      <c r="J62" s="6" t="n">
        <v>1500</v>
      </c>
    </row>
    <row r="63">
      <c r="A63" s="4" t="inlineStr">
        <is>
          <t>Series D Preferred Stock [Member]</t>
        </is>
      </c>
    </row>
    <row r="64">
      <c r="A64" s="3" t="inlineStr">
        <is>
          <t>Preferred Stock (Textual)</t>
        </is>
      </c>
    </row>
    <row r="65">
      <c r="A65" s="4" t="inlineStr">
        <is>
          <t>Preferred stock, shares authorized (in Shares)</t>
        </is>
      </c>
      <c r="I65" s="6" t="n">
        <v>1590</v>
      </c>
      <c r="J65" s="6" t="n">
        <v>1590</v>
      </c>
    </row>
    <row r="66">
      <c r="A66" s="4" t="inlineStr">
        <is>
          <t>Stated value per share</t>
        </is>
      </c>
      <c r="I66" s="5" t="n">
        <v>10000</v>
      </c>
    </row>
    <row r="67">
      <c r="A67" s="4" t="inlineStr">
        <is>
          <t>Preferred stock, stated value</t>
        </is>
      </c>
      <c r="I67" s="5" t="n">
        <v>10000</v>
      </c>
      <c r="J67" s="5" t="n">
        <v>10000</v>
      </c>
      <c r="L67" s="5" t="n">
        <v>10000</v>
      </c>
    </row>
    <row r="68">
      <c r="A68" s="4" t="inlineStr">
        <is>
          <t>Series D Preferred Stock [Member] | Spectrum Global Solutions, Inc. [Member]</t>
        </is>
      </c>
    </row>
    <row r="69">
      <c r="A69" s="3" t="inlineStr">
        <is>
          <t>Preferred Stock (Textual)</t>
        </is>
      </c>
    </row>
    <row r="70">
      <c r="A70" s="4" t="inlineStr">
        <is>
          <t>Stated value per share</t>
        </is>
      </c>
      <c r="J70" s="6" t="n">
        <v>10000</v>
      </c>
    </row>
    <row r="71">
      <c r="A71" s="4" t="inlineStr">
        <is>
          <t>Series C Preferred Stock [Member]</t>
        </is>
      </c>
    </row>
    <row r="72">
      <c r="A72" s="3" t="inlineStr">
        <is>
          <t>Preferred Stock (Textual)</t>
        </is>
      </c>
    </row>
    <row r="73">
      <c r="A73" s="4" t="inlineStr">
        <is>
          <t>Conversion rights, description</t>
        </is>
      </c>
      <c r="I73" s="4" t="inlineStr">
        <is>
          <t>On the earlier of the (i) two hundred (200) day anniversary of the date of issuance and (ii) the business day immediately preceding the listing of the Common Stock on a national securities exchange (the “Automatic Series D Conversion Date”), without any further action, all remaining outstanding shares of Series D shall automatically convert into an aggregate number of shares of Common Stock equal to $15,900,000 (minus the value at the time of conversion, as determined above, of any Series D that has already been converted) divided by the Average Price (as defined below).</t>
        </is>
      </c>
    </row>
    <row r="74">
      <c r="A74" s="4" t="inlineStr">
        <is>
          <t>Percentage of conversion</t>
        </is>
      </c>
      <c r="I74" s="4" t="inlineStr">
        <is>
          <t>10.00%</t>
        </is>
      </c>
    </row>
    <row r="75">
      <c r="A75" s="4" t="inlineStr">
        <is>
          <t>Series C Preferred Stock [Member] | Spectrum Global Solutions, Inc. [Member]</t>
        </is>
      </c>
    </row>
    <row r="76">
      <c r="A76" s="3" t="inlineStr">
        <is>
          <t>Preferred Stock (Textual)</t>
        </is>
      </c>
    </row>
    <row r="77">
      <c r="A77" s="4" t="inlineStr">
        <is>
          <t>Preferred stock shares designated (in Shares)</t>
        </is>
      </c>
      <c r="C77" s="6" t="n">
        <v>9000000</v>
      </c>
      <c r="M77" s="6" t="n">
        <v>8888888</v>
      </c>
    </row>
    <row r="78">
      <c r="A78" s="4" t="inlineStr">
        <is>
          <t>Stated value per share</t>
        </is>
      </c>
      <c r="C78" s="7" t="n">
        <v>1e-05</v>
      </c>
      <c r="J78" s="7" t="n">
        <v>1e-05</v>
      </c>
    </row>
    <row r="79">
      <c r="A79" s="4" t="inlineStr">
        <is>
          <t>Preferred stock, stated value</t>
        </is>
      </c>
      <c r="C79" s="7" t="n">
        <v>1e-05</v>
      </c>
    </row>
    <row r="80">
      <c r="A80" s="4" t="inlineStr">
        <is>
          <t>Conversion rights, description</t>
        </is>
      </c>
      <c r="C80" s="4" t="inlineStr">
        <is>
          <t>(i) $90,000,000 (the “Aggregate Value”)/Strike Price (as defined below), or (ii) the Aggregate Value/$9.75 (as adjusted for any reverse stock split or similar adjustment that may occur prior to the Series C Conversion Date). Provided, however, if a Triggering Event (as defined below) occurs, the Aggregate Value shall be reduced by the amount of any Losses (as defined below).</t>
        </is>
      </c>
    </row>
    <row r="81">
      <c r="A81" s="4" t="inlineStr">
        <is>
          <t>Percentage of conversion</t>
        </is>
      </c>
      <c r="O81" s="4" t="inlineStr">
        <is>
          <t>95.00%</t>
        </is>
      </c>
    </row>
    <row r="82">
      <c r="A82" s="4" t="inlineStr">
        <is>
          <t>Aggregate number of common stock value (in Dollars)</t>
        </is>
      </c>
      <c r="O82" s="5" t="n">
        <v>9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1</t>
        </is>
      </c>
      <c r="C2" s="2" t="inlineStr">
        <is>
          <t>Dec. 31, 2020</t>
        </is>
      </c>
    </row>
    <row r="3">
      <c r="A3" s="3" t="inlineStr">
        <is>
          <t>Organization [Line Items]</t>
        </is>
      </c>
    </row>
    <row r="4">
      <c r="A4" s="4" t="inlineStr">
        <is>
          <t>Organization</t>
        </is>
      </c>
      <c r="B4" s="4" t="inlineStr">
        <is>
          <t>1. Organization Spectrum Global Solutions, Inc., (“Spectrum”) (f/k/a Mantra Venture Group Ltd.) was incorporated in the State of Nevada on January 22, 2007 to acquire and commercially exploit various new energy related technologies through licenses and purchases. On December 8, 2008, Spectrum reincorporated in the province of British Columbia, Canada. On April 25, 2017, Spectrum entered into and closed on an Asset Purchase Agreement with InterCloud Systems, Inc. (“InterCloud”). Pursuant to the terms of the Asset Purchase Agreement, Spectrum purchased 80.1% of the assets associated with InterCloud’s AW Solutions, Inc., AW Solutions Puerto Rico, LLC (“AWS PR”), and Tropical Communications, Inc. (“Tropical”) (collectively “AWS” or the “AWS Entities”) subsidiaries. On November 15, 2017, Spectrum changed its name to “Spectrum Global Solutions, Inc.” and reincorporated in the state of Nevada. On February 14, 2018, Spectrum entered into an agreement with InterCloud providing for the sale, transfer, conveyance and delivery to Spectrum of the remaining 19.9% of the assets associated with InterCloud’s AWS business not already purchased by Spectrum. On February 6, 2018, Spectrum entered into and closed on a Stock Purchase Agreement with InterCloud Systems, Inc. (“InterCloud”). Pursuant to the terms of the Stock Purchase Agreement Spectrum purchased all of the issued and outstanding capital stock and membership interests of ADEX Corporation, ADEX Puerto Rico LLC, ADEX Towers, Inc. and ADEX Telecom, Inc. and formed ADEX Canada LLC in September 2019 (collectively “ADEX” or the “ADEX Entities”). Spectrum completed the acquisition on February 27, 2018. On May 18, 2018, Spectrum transferred all of its ownership interests in and to its subsidiaries Carbon Commodity Corporation, Mantra China Limited, Mantra Media Corp., Mantra NextGen Power Inc., Mantra Wind Inc., Climate ESCO Ltd. and Mantra Energy Alternatives Ltd. to an entity controlled by Mantra’s former Chief Executive Officer, Larry Kristof. The new owner of the aforementioned entities assumed all liabilities and obligations with respect to such entities. On January 4, 2019, Spectrum entered into a Stock Purchase Agreement with InterCloud. Pursuant to the terms of the Purchase Agreement, InterCloud agreed to sell, and Spectrum agreed to purchase, all of the issued and outstanding capital stock of TNS, Inc. (“TNS”), an Illinois corporation. On September 30, 2020, Spectrum sold its TNS subsidiary. On December 31, 2020, Spectrum sold its AWS subsidiary. HWN, Inc., (d/b/a High Wire Network Solutions, Inc.) (“High Wire” or the “Company”) was incorporated in Delaware on January 20, 2017. The Company is a global provider of managed security, professional services and commercial/industrial electrical solutions delivered exclusively through a channel sales model. The Company’s Overwatch managed security platform-as-a-service offers organizations end-to-end protection for networks, data, endpoints and users via multiyear recurring revenue contracts in this fast-growing technology segment. High Wire and JTM Electrical Contractors, Inc. (“JTM”), an Illinois Corporation, entered into an operating agreement through which High Wire owns 50% of JTM. On June 16, 2021, the Company completed a merger with Spectrum. The merger was accounted for as a reverse merger (refer to Note 3, Reverse Merger, for additional detail). At the time of the reverse merger, Spectrum’s subsidiaries included ADEX Corporation, ADEX Puerto Rico LLC, ADEX Canada, ADEX Towers, Inc. and ADEX Telecom, Inc. (collectively “ADEX” or the “ADEX Entities”), AW Solutions Puerto Rico, LLC (“AWS PR”), and Tropical Communications, Inc. (“Tropical”). On September 2, 2021, Spectrum legally changed its name to HWN. For accounting purposes, HWN is the surviving entity and is referred to throughout as “HWN”, “High Wire”, or “the Company”. The Company’s AWS PR and Tropical subsidiaries are professional, multi-service line, telecommunications infrastructure companies that provide outsourced services to the wireless and wireline industry. The Company’s ADEX Entities are a leading outsource provider of engineering and installation services, staffing solutions and other services which include consulting to the telecommunications industry, service providers and enterprise customers domestically and internationally.</t>
        </is>
      </c>
    </row>
    <row r="5">
      <c r="A5" s="4" t="inlineStr">
        <is>
          <t>Spectrum Global Solutions, Inc. [Member]</t>
        </is>
      </c>
    </row>
    <row r="6">
      <c r="A6" s="3" t="inlineStr">
        <is>
          <t>Organization [Line Items]</t>
        </is>
      </c>
    </row>
    <row r="7">
      <c r="A7" s="4" t="inlineStr">
        <is>
          <t>Organization</t>
        </is>
      </c>
      <c r="C7" s="4" t="inlineStr">
        <is>
          <t>1. Organization and Going Concern Spectrum Global Solutions, Inc., (the “Company”) (f/k/a Mantra Venture Group Ltd.) was incorporated in the State of Nevada on January 22, 2007 to acquire and commercially exploit various new energy related technologies through licenses and purchases. On December 8, 2008, the Company reincorporated in the province of British Columbia, Canada. On April 25, 2017, the Company entered into and closed on an Asset Purchase Agreement with InterCloud Systems, Inc. (“InterCloud”). Pursuant to the terms of the Asset Purchase Agreement, the Company purchased 80.1% of the assets associated with InterCloud’s AW Solutions, Inc., AW Solutions Puerto Rico, LLC (“AWS PR”), and Tropical Communications, Inc. (“Tropical”) (collectively “AWS” or the “AWS Entities”) subsidiaries. On November 15, 2017, the Company changed its name to “Spectrum Global Solutions, Inc.” and reincorporated in the state of Nevada. On February 14, 2018, the Company entered into an agreement with InterCloud providing for the sale, transfer, conveyance and delivery to the Company of the remaining 19.9% of the assets associated with InterCloud’s AWS business not already purchased by the Company. On February 6, 2018, the Company entered into and closed on a Stock Purchase Agreement with InterCloud Systems, Inc. (“InterCloud”). Pursuant to the terms of the Stock Purchase Agreement, the Company purchased all of the issued and outstanding capital stock and membership interests of ADEX Corporation, ADEX Puerto Rico LLC, ADEX Towers, Inc. and ADEX Telecom, Inc. and formed ADEX Canada LLC in September 2019 On May 18, 2018, the Company transferred all of its ownership interests in and to its subsidiaries Carbon Commodity Corporation, Mantra China Limited, Mantra Media Corp., Mantra NextGen Power Inc., Mantra Wind Inc., Climate ESCO Ltd. and Mantra Energy Alternatives Ltd. to an entity controlled by the Company’s former Chief Executive Officer, Larry Kristof. The new owner of the aforementioned entities assumed all liabilities and obligations with respect to such entities. On January 4, 2019, the Company entered into a Stock Purchase Agreement with InterCloud. Pursuant to the terms of the Purchase Agreement, InterCloud agreed to sell, and the Company agreed to purchase, all of the issued and outstanding capital stock of TNS, Inc. (“TNS”), an Illinois corporation. On September 30, 2020, the Company sold its TNS subsidiary (refer to Note 3, Disposals of Subsidiaries, for additional detail). On December 31, 2020, the Company sold its AWS subsidiary (refer to Note 3, Disposals of Subsidiaries, for additional detail). As a result of the sale of AWS, the remaining subsidiaries from the Company’s former AWS Entities, AWS PR and Tropical, are now broken out separately. The Company’s AWS PR and Tropical subsidiaries are professional, multi-service line, telecommunications infrastructure companies that provide outsourced services to the wireless and wireline industry. The Company’s ADEX Entities are a leading outsource provider of engineering and installation services, staffing solutions and other services which include consulting to the telecommunications industry, service providers and enterprise customers domestically and internationally. These consolidated financial statements have been prepared on a going concern basis, which implies the Company will continue to realize its assets and discharge its liabilities in the normal course of business. The recently acquired AWS and ADEX businesses have also incurred losses and experienced negative cash flows from operations during their most recent fiscal year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December 31, 2020, the Company had an accumulated deficit of $48,202,731, and a working capital deficit of $6,115,451. These factors raise substantial doubt regarding the Company’s ability to continue as a going concern for a period of one year from the issuance of these financial statement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25" customWidth="1" min="3" max="3"/>
    <col width="16" customWidth="1" min="4" max="4"/>
    <col width="24" customWidth="1" min="5" max="5"/>
  </cols>
  <sheetData>
    <row r="1">
      <c r="A1" s="1" t="inlineStr">
        <is>
          <t>Share Purchase Warrants and Stock Options (Details) - USD ($)</t>
        </is>
      </c>
      <c r="B1" s="2" t="inlineStr">
        <is>
          <t>1 Months Ended</t>
        </is>
      </c>
      <c r="C1" s="2" t="inlineStr">
        <is>
          <t>9 Months Ended</t>
        </is>
      </c>
      <c r="D1" s="2" t="inlineStr">
        <is>
          <t>12 Months Ended</t>
        </is>
      </c>
    </row>
    <row r="2">
      <c r="B2" s="2" t="inlineStr">
        <is>
          <t>Jun. 15, 2021</t>
        </is>
      </c>
      <c r="C2" s="2" t="inlineStr">
        <is>
          <t>Sep. 30, 2021</t>
        </is>
      </c>
      <c r="D2" s="2" t="inlineStr">
        <is>
          <t>Dec. 31, 2020</t>
        </is>
      </c>
      <c r="E2" s="2" t="inlineStr">
        <is>
          <t>Dec. 31, 2019</t>
        </is>
      </c>
    </row>
    <row r="3">
      <c r="A3" s="3" t="inlineStr">
        <is>
          <t>Share Purchase Warrants (Textual)</t>
        </is>
      </c>
    </row>
    <row r="4">
      <c r="A4" s="4" t="inlineStr">
        <is>
          <t>Share purchase warrants</t>
        </is>
      </c>
      <c r="B4" s="5" t="n">
        <v>1320087</v>
      </c>
    </row>
    <row r="5">
      <c r="A5" s="4" t="inlineStr">
        <is>
          <t>Fair value of warrants</t>
        </is>
      </c>
      <c r="C5" s="5" t="n">
        <v>503341</v>
      </c>
    </row>
    <row r="6">
      <c r="A6" s="4" t="inlineStr">
        <is>
          <t>Share purchase warrants</t>
        </is>
      </c>
      <c r="C6" s="4" t="inlineStr">
        <is>
          <t>1 year</t>
        </is>
      </c>
    </row>
    <row r="7">
      <c r="A7" s="4" t="inlineStr">
        <is>
          <t>Weighted-average remaining life</t>
        </is>
      </c>
      <c r="C7" s="4" t="inlineStr">
        <is>
          <t>4 years 9 months 18 days</t>
        </is>
      </c>
    </row>
    <row r="8">
      <c r="A8" s="4" t="inlineStr">
        <is>
          <t>Unvested stock options</t>
        </is>
      </c>
      <c r="C8" s="5" t="n">
        <v>1700564</v>
      </c>
    </row>
    <row r="9">
      <c r="A9" s="4" t="inlineStr">
        <is>
          <t>Spectrum Global Solutions, Inc. [Member]</t>
        </is>
      </c>
    </row>
    <row r="10">
      <c r="A10" s="3" t="inlineStr">
        <is>
          <t>Share Purchase Warrants (Textual)</t>
        </is>
      </c>
    </row>
    <row r="11">
      <c r="A11" s="4" t="inlineStr">
        <is>
          <t>Share purchase warrants</t>
        </is>
      </c>
      <c r="D11" s="4" t="inlineStr">
        <is>
          <t>2 years</t>
        </is>
      </c>
      <c r="E11" s="4" t="inlineStr">
        <is>
          <t>1 year 3 months 18 days</t>
        </is>
      </c>
    </row>
    <row r="12">
      <c r="A12" s="4" t="inlineStr">
        <is>
          <t>Fair value adjustment of warrants</t>
        </is>
      </c>
      <c r="D12" s="5" t="n">
        <v>138504</v>
      </c>
      <c r="E12" s="5" t="n">
        <v>191732</v>
      </c>
    </row>
    <row r="13">
      <c r="A13" s="4" t="inlineStr">
        <is>
          <t>Percentage of warrant convertible shares</t>
        </is>
      </c>
      <c r="D13" s="4" t="inlineStr">
        <is>
          <t>4.00%</t>
        </is>
      </c>
    </row>
    <row r="14">
      <c r="A14" s="4" t="inlineStr">
        <is>
          <t>Percentage of shares outstanding</t>
        </is>
      </c>
      <c r="D14" s="4" t="inlineStr">
        <is>
          <t>4.00%</t>
        </is>
      </c>
    </row>
    <row r="15">
      <c r="A15" s="4" t="inlineStr">
        <is>
          <t>Shares outstanding (in Shares)</t>
        </is>
      </c>
      <c r="D15" s="6" t="n">
        <v>1318688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 Purchase Warrants and Stock Options (Details) - Schedule of share purchase warrants</t>
        </is>
      </c>
      <c r="B1" s="2" t="inlineStr">
        <is>
          <t>9 Months Ended</t>
        </is>
      </c>
    </row>
    <row r="2">
      <c r="B2" s="2" t="inlineStr">
        <is>
          <t>Sep. 30, 2021USD ($)$ / sharesshares</t>
        </is>
      </c>
    </row>
    <row r="3">
      <c r="A3" s="3" t="inlineStr">
        <is>
          <t>Schedule of share purchase warrants [Abstract]</t>
        </is>
      </c>
    </row>
    <row r="4">
      <c r="A4" s="4" t="inlineStr">
        <is>
          <t>Number of warrants, Beginning Balance | shares</t>
        </is>
      </c>
      <c r="B4" s="4" t="inlineStr">
        <is>
          <t xml:space="preserve"> </t>
        </is>
      </c>
    </row>
    <row r="5">
      <c r="A5" s="4" t="inlineStr">
        <is>
          <t>Weighted average exercise price, Beginning Balance | $ / shares</t>
        </is>
      </c>
      <c r="B5" s="4" t="inlineStr">
        <is>
          <t xml:space="preserve"> </t>
        </is>
      </c>
    </row>
    <row r="6">
      <c r="A6" s="4" t="inlineStr">
        <is>
          <t>Intrinsic value, Beginning Balance | $</t>
        </is>
      </c>
      <c r="B6" s="4" t="inlineStr">
        <is>
          <t xml:space="preserve"> </t>
        </is>
      </c>
    </row>
    <row r="7">
      <c r="A7" s="4" t="inlineStr">
        <is>
          <t>Number of warrants, Assumed in merger transaction | shares</t>
        </is>
      </c>
      <c r="B7" s="6" t="n">
        <v>1722161</v>
      </c>
    </row>
    <row r="8">
      <c r="A8" s="4" t="inlineStr">
        <is>
          <t>Weighted average exercise price, Assumed in merger transaction | $ / shares</t>
        </is>
      </c>
      <c r="B8" s="8" t="n">
        <v>0.22</v>
      </c>
    </row>
    <row r="9">
      <c r="A9" s="4" t="inlineStr">
        <is>
          <t>Number of warrants, Issued | shares</t>
        </is>
      </c>
      <c r="B9" s="4" t="inlineStr">
        <is>
          <t xml:space="preserve"> </t>
        </is>
      </c>
    </row>
    <row r="10">
      <c r="A10" s="4" t="inlineStr">
        <is>
          <t>Weighted average exercise price, Issued | $ / shares</t>
        </is>
      </c>
      <c r="B10" s="4" t="inlineStr">
        <is>
          <t xml:space="preserve"> </t>
        </is>
      </c>
    </row>
    <row r="11">
      <c r="A11" s="4" t="inlineStr">
        <is>
          <t>Number of warrants, Exercised | shares</t>
        </is>
      </c>
      <c r="B11" s="6" t="n">
        <v>-1719281</v>
      </c>
    </row>
    <row r="12">
      <c r="A12" s="4" t="inlineStr">
        <is>
          <t>Weighted average exercise price, Exercised | $ / shares</t>
        </is>
      </c>
      <c r="B12" s="8" t="n">
        <v>0.37</v>
      </c>
    </row>
    <row r="13">
      <c r="A13" s="4" t="inlineStr">
        <is>
          <t>Number of warrants, Expired | shares</t>
        </is>
      </c>
      <c r="B13" s="4" t="inlineStr">
        <is>
          <t xml:space="preserve"> </t>
        </is>
      </c>
    </row>
    <row r="14">
      <c r="A14" s="4" t="inlineStr">
        <is>
          <t>Weighted average exercise price, Expired | $ / shares</t>
        </is>
      </c>
      <c r="B14" s="4" t="inlineStr">
        <is>
          <t xml:space="preserve"> </t>
        </is>
      </c>
    </row>
    <row r="15">
      <c r="A15" s="4" t="inlineStr">
        <is>
          <t>Number of warrants, Ending Balance | shares</t>
        </is>
      </c>
      <c r="B15" s="6" t="n">
        <v>2880</v>
      </c>
    </row>
    <row r="16">
      <c r="A16" s="4" t="inlineStr">
        <is>
          <t>Weighted average exercise price, Ending Balance | $ / shares</t>
        </is>
      </c>
      <c r="B16" s="8" t="n">
        <v>68.79000000000001</v>
      </c>
    </row>
    <row r="17">
      <c r="A17" s="4" t="inlineStr">
        <is>
          <t>Intrinsic value, Ending Balance | $</t>
        </is>
      </c>
      <c r="B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hare Purchase Warrants and Stock Options (Details) - Schedule of share purchase warrants outstanding</t>
        </is>
      </c>
      <c r="B1" s="2" t="inlineStr">
        <is>
          <t>9 Months Ended</t>
        </is>
      </c>
    </row>
    <row r="2">
      <c r="B2" s="2" t="inlineStr">
        <is>
          <t>Sep. 30, 2021shares</t>
        </is>
      </c>
    </row>
    <row r="3">
      <c r="A3" s="3" t="inlineStr">
        <is>
          <t>Class of Warrant or Right [Line Items]</t>
        </is>
      </c>
    </row>
    <row r="4">
      <c r="A4" s="4" t="inlineStr">
        <is>
          <t>Number of warrants</t>
        </is>
      </c>
      <c r="B4" s="6" t="n">
        <v>2880</v>
      </c>
    </row>
    <row r="5">
      <c r="A5" s="4" t="inlineStr">
        <is>
          <t>Warrant Expiry Date One [Member]</t>
        </is>
      </c>
    </row>
    <row r="6">
      <c r="A6" s="3" t="inlineStr">
        <is>
          <t>Class of Warrant or Right [Line Items]</t>
        </is>
      </c>
    </row>
    <row r="7">
      <c r="A7" s="4" t="inlineStr">
        <is>
          <t>Number of warrants</t>
        </is>
      </c>
      <c r="B7" s="6" t="n">
        <v>380</v>
      </c>
    </row>
    <row r="8">
      <c r="A8" s="4" t="inlineStr">
        <is>
          <t>Exercise Price</t>
        </is>
      </c>
      <c r="B8" s="6" t="n">
        <v>324</v>
      </c>
    </row>
    <row r="9">
      <c r="A9" s="4" t="inlineStr">
        <is>
          <t>Issuance date</t>
        </is>
      </c>
      <c r="B9" s="4" t="inlineStr">
        <is>
          <t>10/10/2018</t>
        </is>
      </c>
    </row>
    <row r="10">
      <c r="A10" s="4" t="inlineStr">
        <is>
          <t>Expiry date</t>
        </is>
      </c>
      <c r="B10" s="4" t="inlineStr">
        <is>
          <t>10/10/2021</t>
        </is>
      </c>
    </row>
    <row r="11">
      <c r="A11" s="4" t="inlineStr">
        <is>
          <t>Remaining life</t>
        </is>
      </c>
      <c r="B11" s="4" t="inlineStr">
        <is>
          <t>10 days</t>
        </is>
      </c>
    </row>
    <row r="12">
      <c r="A12" s="4" t="inlineStr">
        <is>
          <t>Warrant Expiry Date Two [Member]</t>
        </is>
      </c>
    </row>
    <row r="13">
      <c r="A13" s="3" t="inlineStr">
        <is>
          <t>Class of Warrant or Right [Line Items]</t>
        </is>
      </c>
    </row>
    <row r="14">
      <c r="A14" s="4" t="inlineStr">
        <is>
          <t>Number of warrants</t>
        </is>
      </c>
      <c r="B14" s="6" t="n">
        <v>2500</v>
      </c>
    </row>
    <row r="15">
      <c r="A15" s="4" t="inlineStr">
        <is>
          <t>Exercise Price</t>
        </is>
      </c>
      <c r="B15" s="6" t="n">
        <v>30</v>
      </c>
    </row>
    <row r="16">
      <c r="A16" s="4" t="inlineStr">
        <is>
          <t>Issuance date</t>
        </is>
      </c>
      <c r="B16" s="4" t="inlineStr">
        <is>
          <t>11/21/2019</t>
        </is>
      </c>
    </row>
    <row r="17">
      <c r="A17" s="4" t="inlineStr">
        <is>
          <t>Expiry date</t>
        </is>
      </c>
      <c r="B17" s="4" t="inlineStr">
        <is>
          <t>11/21/2022</t>
        </is>
      </c>
    </row>
    <row r="18">
      <c r="A18" s="4" t="inlineStr">
        <is>
          <t>Remaining life</t>
        </is>
      </c>
      <c r="B18" s="4" t="inlineStr">
        <is>
          <t>1 year 1 month 2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 Purchase Warrants and Stock Options (Details) - Schedule of activity of stock options</t>
        </is>
      </c>
      <c r="B1" s="2" t="inlineStr">
        <is>
          <t>9 Months Ended</t>
        </is>
      </c>
    </row>
    <row r="2">
      <c r="B2" s="2" t="inlineStr">
        <is>
          <t>Sep. 30, 2021USD ($)$ / sharesshares</t>
        </is>
      </c>
    </row>
    <row r="3">
      <c r="A3" s="3" t="inlineStr">
        <is>
          <t>Schedule of activity of stock options [Abstract]</t>
        </is>
      </c>
    </row>
    <row r="4">
      <c r="A4" s="4" t="inlineStr">
        <is>
          <t>Number of stock options, Beginning Balance</t>
        </is>
      </c>
      <c r="B4" s="4" t="inlineStr">
        <is>
          <t xml:space="preserve"> </t>
        </is>
      </c>
    </row>
    <row r="5">
      <c r="A5" s="4" t="inlineStr">
        <is>
          <t>Weighted average exercise price, Beginning Balance (in Dollars per share) | $ / shares</t>
        </is>
      </c>
      <c r="B5" s="4" t="inlineStr">
        <is>
          <t xml:space="preserve"> </t>
        </is>
      </c>
    </row>
    <row r="6">
      <c r="A6" s="4" t="inlineStr">
        <is>
          <t>Intrinsic value, Beginning Balance (in Dollars) | $</t>
        </is>
      </c>
      <c r="B6" s="4" t="inlineStr">
        <is>
          <t xml:space="preserve"> </t>
        </is>
      </c>
    </row>
    <row r="7">
      <c r="A7" s="4" t="inlineStr">
        <is>
          <t>Number of stock options, Assumed in merger transaction</t>
        </is>
      </c>
      <c r="B7" s="6" t="n">
        <v>966330</v>
      </c>
    </row>
    <row r="8">
      <c r="A8" s="4" t="inlineStr">
        <is>
          <t>Weighted average exercise price, Assumed in merger transaction (in Dollars per share) | $ / shares</t>
        </is>
      </c>
      <c r="B8" s="8" t="n">
        <v>0.62</v>
      </c>
    </row>
    <row r="9">
      <c r="A9" s="4" t="inlineStr">
        <is>
          <t>Number of stock options, Issued</t>
        </is>
      </c>
      <c r="B9" s="6" t="n">
        <v>9648021</v>
      </c>
    </row>
    <row r="10">
      <c r="A10" s="4" t="inlineStr">
        <is>
          <t>Weighted average exercise price, Issued (in Dollars per share) | $ / shares</t>
        </is>
      </c>
      <c r="B10" s="8" t="n">
        <v>0.25</v>
      </c>
    </row>
    <row r="11">
      <c r="A11" s="4" t="inlineStr">
        <is>
          <t>Number of stock options, Exercised</t>
        </is>
      </c>
      <c r="B11" s="4" t="inlineStr">
        <is>
          <t xml:space="preserve"> </t>
        </is>
      </c>
    </row>
    <row r="12">
      <c r="A12" s="4" t="inlineStr">
        <is>
          <t>Weighted average exercise price, Exercised</t>
        </is>
      </c>
      <c r="B12" s="4" t="inlineStr">
        <is>
          <t xml:space="preserve"> </t>
        </is>
      </c>
    </row>
    <row r="13">
      <c r="A13" s="4" t="inlineStr">
        <is>
          <t>Number of stock options, Expired</t>
        </is>
      </c>
      <c r="B13" s="4" t="inlineStr">
        <is>
          <t xml:space="preserve"> </t>
        </is>
      </c>
    </row>
    <row r="14">
      <c r="A14" s="4" t="inlineStr">
        <is>
          <t>Weighted average exercise price, Expired (in Dollars per share) | $ / shares</t>
        </is>
      </c>
      <c r="B14" s="4" t="inlineStr">
        <is>
          <t xml:space="preserve"> </t>
        </is>
      </c>
    </row>
    <row r="15">
      <c r="A15" s="4" t="inlineStr">
        <is>
          <t>Number of stock options, Ending Balance</t>
        </is>
      </c>
      <c r="B15" s="6" t="n">
        <v>10614351</v>
      </c>
    </row>
    <row r="16">
      <c r="A16" s="4" t="inlineStr">
        <is>
          <t>Weighted average exercise price, Ending Balance (in Dollars per share) | $ / shares</t>
        </is>
      </c>
      <c r="B16" s="8" t="n">
        <v>0.29</v>
      </c>
    </row>
    <row r="17">
      <c r="A17" s="4" t="inlineStr">
        <is>
          <t>Intrinsic value, Ending Balance (in Dollars) | $</t>
        </is>
      </c>
      <c r="B17" s="5" t="n">
        <v>289257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and Stock Options (Details) - Schedule of stock options outstanding</t>
        </is>
      </c>
      <c r="B1" s="2" t="inlineStr">
        <is>
          <t>9 Months Ended</t>
        </is>
      </c>
    </row>
    <row r="2">
      <c r="B2" s="2" t="inlineStr">
        <is>
          <t>Sep. 30, 2021$ / sharesshares</t>
        </is>
      </c>
    </row>
    <row r="3">
      <c r="A3" s="3" t="inlineStr">
        <is>
          <t>Share Purchase Warrants and Stock Options (Details) - Schedule of stock options outstanding [Line Items]</t>
        </is>
      </c>
    </row>
    <row r="4">
      <c r="A4" s="4" t="inlineStr">
        <is>
          <t>Number of stock options</t>
        </is>
      </c>
      <c r="B4" s="6" t="n">
        <v>10614351</v>
      </c>
    </row>
    <row r="5">
      <c r="A5" s="4" t="inlineStr">
        <is>
          <t>Stock Options One [Member]</t>
        </is>
      </c>
    </row>
    <row r="6">
      <c r="A6" s="3" t="inlineStr">
        <is>
          <t>Share Purchase Warrants and Stock Options (Details) - Schedule of stock options outstanding [Line Items]</t>
        </is>
      </c>
    </row>
    <row r="7">
      <c r="A7" s="4" t="inlineStr">
        <is>
          <t>Number of stock options</t>
        </is>
      </c>
      <c r="B7" s="6" t="n">
        <v>5000</v>
      </c>
    </row>
    <row r="8">
      <c r="A8" s="4" t="inlineStr">
        <is>
          <t>Exercise price | $ / shares</t>
        </is>
      </c>
      <c r="B8" s="5" t="n">
        <v>9</v>
      </c>
    </row>
    <row r="9">
      <c r="A9" s="4" t="inlineStr">
        <is>
          <t>Issuance Date</t>
        </is>
      </c>
      <c r="B9" s="4" t="inlineStr">
        <is>
          <t>Nov. 25,
		2019</t>
        </is>
      </c>
    </row>
    <row r="10">
      <c r="A10" s="4" t="inlineStr">
        <is>
          <t>Expiry date</t>
        </is>
      </c>
      <c r="B10" s="4" t="inlineStr">
        <is>
          <t>Nov. 25,
		2021</t>
        </is>
      </c>
    </row>
    <row r="11">
      <c r="A11" s="4" t="inlineStr">
        <is>
          <t>Remaining Life</t>
        </is>
      </c>
      <c r="B11" s="4" t="inlineStr">
        <is>
          <t>1 month 24 days</t>
        </is>
      </c>
    </row>
    <row r="12">
      <c r="A12" s="4" t="inlineStr">
        <is>
          <t>Stock Options Two [Member]</t>
        </is>
      </c>
    </row>
    <row r="13">
      <c r="A13" s="3" t="inlineStr">
        <is>
          <t>Share Purchase Warrants and Stock Options (Details) - Schedule of stock options outstanding [Line Items]</t>
        </is>
      </c>
    </row>
    <row r="14">
      <c r="A14" s="4" t="inlineStr">
        <is>
          <t>Number of stock options</t>
        </is>
      </c>
      <c r="B14" s="6" t="n">
        <v>323763</v>
      </c>
    </row>
    <row r="15">
      <c r="A15" s="4" t="inlineStr">
        <is>
          <t>Exercise price | $ / shares</t>
        </is>
      </c>
      <c r="B15" s="8" t="n">
        <v>0.58</v>
      </c>
    </row>
    <row r="16">
      <c r="A16" s="4" t="inlineStr">
        <is>
          <t>Issuance Date</t>
        </is>
      </c>
      <c r="B16" s="4" t="inlineStr">
        <is>
          <t>Feb. 23,
		2021</t>
        </is>
      </c>
    </row>
    <row r="17">
      <c r="A17" s="4" t="inlineStr">
        <is>
          <t>Expiry date</t>
        </is>
      </c>
      <c r="B17" s="4" t="inlineStr">
        <is>
          <t>Feb. 23,
		2026</t>
        </is>
      </c>
    </row>
    <row r="18">
      <c r="A18" s="4" t="inlineStr">
        <is>
          <t>Remaining Life</t>
        </is>
      </c>
      <c r="B18" s="4" t="inlineStr">
        <is>
          <t>4 years 4 months 24 days</t>
        </is>
      </c>
    </row>
    <row r="19">
      <c r="A19" s="4" t="inlineStr">
        <is>
          <t>Stock Options Three [Member]</t>
        </is>
      </c>
    </row>
    <row r="20">
      <c r="A20" s="3" t="inlineStr">
        <is>
          <t>Share Purchase Warrants and Stock Options (Details) - Schedule of stock options outstanding [Line Items]</t>
        </is>
      </c>
    </row>
    <row r="21">
      <c r="A21" s="4" t="inlineStr">
        <is>
          <t>Number of stock options</t>
        </is>
      </c>
      <c r="B21" s="6" t="n">
        <v>482393</v>
      </c>
    </row>
    <row r="22">
      <c r="A22" s="4" t="inlineStr">
        <is>
          <t>Exercise price | $ / shares</t>
        </is>
      </c>
      <c r="B22" s="8" t="n">
        <v>0.58</v>
      </c>
    </row>
    <row r="23">
      <c r="A23" s="4" t="inlineStr">
        <is>
          <t>Issuance Date</t>
        </is>
      </c>
      <c r="B23" s="4" t="inlineStr">
        <is>
          <t>Feb. 23,
		2021</t>
        </is>
      </c>
    </row>
    <row r="24">
      <c r="A24" s="4" t="inlineStr">
        <is>
          <t>Expiry date</t>
        </is>
      </c>
      <c r="B24" s="4" t="inlineStr">
        <is>
          <t>Feb. 23,
		2026</t>
        </is>
      </c>
    </row>
    <row r="25">
      <c r="A25" s="4" t="inlineStr">
        <is>
          <t>Remaining Life</t>
        </is>
      </c>
      <c r="B25" s="4" t="inlineStr">
        <is>
          <t>4 years 4 months 24 days</t>
        </is>
      </c>
    </row>
    <row r="26">
      <c r="A26" s="4" t="inlineStr">
        <is>
          <t>Stock Options Four [Member]</t>
        </is>
      </c>
    </row>
    <row r="27">
      <c r="A27" s="3" t="inlineStr">
        <is>
          <t>Share Purchase Warrants and Stock Options (Details) - Schedule of stock options outstanding [Line Items]</t>
        </is>
      </c>
    </row>
    <row r="28">
      <c r="A28" s="4" t="inlineStr">
        <is>
          <t>Number of stock options</t>
        </is>
      </c>
      <c r="B28" s="6" t="n">
        <v>77587</v>
      </c>
    </row>
    <row r="29">
      <c r="A29" s="4" t="inlineStr">
        <is>
          <t>Exercise price | $ / shares</t>
        </is>
      </c>
      <c r="B29" s="8" t="n">
        <v>0.58</v>
      </c>
    </row>
    <row r="30">
      <c r="A30" s="4" t="inlineStr">
        <is>
          <t>Issuance Date</t>
        </is>
      </c>
      <c r="B30" s="4" t="inlineStr">
        <is>
          <t>Feb. 23,
		2021</t>
        </is>
      </c>
    </row>
    <row r="31">
      <c r="A31" s="4" t="inlineStr">
        <is>
          <t>Expiry date</t>
        </is>
      </c>
      <c r="B31" s="4" t="inlineStr">
        <is>
          <t>Feb. 23,
		2026</t>
        </is>
      </c>
    </row>
    <row r="32">
      <c r="A32" s="4" t="inlineStr">
        <is>
          <t>Remaining Life</t>
        </is>
      </c>
      <c r="B32" s="4" t="inlineStr">
        <is>
          <t>4 years 4 months 24 days</t>
        </is>
      </c>
    </row>
    <row r="33">
      <c r="A33" s="4" t="inlineStr">
        <is>
          <t>Stock Options Five [Member]</t>
        </is>
      </c>
    </row>
    <row r="34">
      <c r="A34" s="3" t="inlineStr">
        <is>
          <t>Share Purchase Warrants and Stock Options (Details) - Schedule of stock options outstanding [Line Items]</t>
        </is>
      </c>
    </row>
    <row r="35">
      <c r="A35" s="4" t="inlineStr">
        <is>
          <t>Number of stock options</t>
        </is>
      </c>
      <c r="B35" s="6" t="n">
        <v>77587</v>
      </c>
    </row>
    <row r="36">
      <c r="A36" s="4" t="inlineStr">
        <is>
          <t>Exercise price | $ / shares</t>
        </is>
      </c>
      <c r="B36" s="8" t="n">
        <v>0.58</v>
      </c>
    </row>
    <row r="37">
      <c r="A37" s="4" t="inlineStr">
        <is>
          <t>Issuance Date</t>
        </is>
      </c>
      <c r="B37" s="4" t="inlineStr">
        <is>
          <t>Feb. 23,
		2021</t>
        </is>
      </c>
    </row>
    <row r="38">
      <c r="A38" s="4" t="inlineStr">
        <is>
          <t>Expiry date</t>
        </is>
      </c>
      <c r="B38" s="4" t="inlineStr">
        <is>
          <t>Feb. 23,
		2026</t>
        </is>
      </c>
    </row>
    <row r="39">
      <c r="A39" s="4" t="inlineStr">
        <is>
          <t>Remaining Life</t>
        </is>
      </c>
      <c r="B39" s="4" t="inlineStr">
        <is>
          <t>4 years 4 months 24 days</t>
        </is>
      </c>
    </row>
    <row r="40">
      <c r="A40" s="4" t="inlineStr">
        <is>
          <t>Stock Options Six [Member]</t>
        </is>
      </c>
    </row>
    <row r="41">
      <c r="A41" s="3" t="inlineStr">
        <is>
          <t>Share Purchase Warrants and Stock Options (Details) - Schedule of stock options outstanding [Line Items]</t>
        </is>
      </c>
    </row>
    <row r="42">
      <c r="A42" s="4" t="inlineStr">
        <is>
          <t>Number of stock options</t>
        </is>
      </c>
      <c r="B42" s="6" t="n">
        <v>3318584</v>
      </c>
    </row>
    <row r="43">
      <c r="A43" s="4" t="inlineStr">
        <is>
          <t>Exercise price | $ / shares</t>
        </is>
      </c>
      <c r="B43" s="8" t="n">
        <v>0.25</v>
      </c>
    </row>
    <row r="44">
      <c r="A44" s="4" t="inlineStr">
        <is>
          <t>Issuance Date</t>
        </is>
      </c>
      <c r="B44" s="4" t="inlineStr">
        <is>
          <t>Jun. 16,
		2021</t>
        </is>
      </c>
    </row>
    <row r="45">
      <c r="A45" s="4" t="inlineStr">
        <is>
          <t>Expiry date</t>
        </is>
      </c>
      <c r="B45" s="4" t="inlineStr">
        <is>
          <t>Jun. 16,
		2026</t>
        </is>
      </c>
    </row>
    <row r="46">
      <c r="A46" s="4" t="inlineStr">
        <is>
          <t>Remaining Life</t>
        </is>
      </c>
      <c r="B46" s="4" t="inlineStr">
        <is>
          <t>4 years 8 months 12 days</t>
        </is>
      </c>
    </row>
    <row r="47">
      <c r="A47" s="4" t="inlineStr">
        <is>
          <t>Stock Options Seven [Member]</t>
        </is>
      </c>
    </row>
    <row r="48">
      <c r="A48" s="3" t="inlineStr">
        <is>
          <t>Share Purchase Warrants and Stock Options (Details) - Schedule of stock options outstanding [Line Items]</t>
        </is>
      </c>
    </row>
    <row r="49">
      <c r="A49" s="4" t="inlineStr">
        <is>
          <t>Number of stock options</t>
        </is>
      </c>
      <c r="B49" s="6" t="n">
        <v>100603</v>
      </c>
    </row>
    <row r="50">
      <c r="A50" s="4" t="inlineStr">
        <is>
          <t>Exercise price | $ / shares</t>
        </is>
      </c>
      <c r="B50" s="8" t="n">
        <v>0.25</v>
      </c>
    </row>
    <row r="51">
      <c r="A51" s="4" t="inlineStr">
        <is>
          <t>Issuance Date</t>
        </is>
      </c>
      <c r="B51" s="4" t="inlineStr">
        <is>
          <t>Aug. 11,
		2021</t>
        </is>
      </c>
    </row>
    <row r="52">
      <c r="A52" s="4" t="inlineStr">
        <is>
          <t>Expiry date</t>
        </is>
      </c>
      <c r="B52" s="4" t="inlineStr">
        <is>
          <t>Aug. 11,
		2026</t>
        </is>
      </c>
    </row>
    <row r="53">
      <c r="A53" s="4" t="inlineStr">
        <is>
          <t>Remaining Life</t>
        </is>
      </c>
      <c r="B53" s="4" t="inlineStr">
        <is>
          <t>4 years 10 months 13 days</t>
        </is>
      </c>
    </row>
    <row r="54">
      <c r="A54" s="4" t="inlineStr">
        <is>
          <t>Stock Options Eight [Member]</t>
        </is>
      </c>
    </row>
    <row r="55">
      <c r="A55" s="3" t="inlineStr">
        <is>
          <t>Share Purchase Warrants and Stock Options (Details) - Schedule of stock options outstanding [Line Items]</t>
        </is>
      </c>
    </row>
    <row r="56">
      <c r="A56" s="4" t="inlineStr">
        <is>
          <t>Number of stock options</t>
        </is>
      </c>
      <c r="B56" s="6" t="n">
        <v>6228834</v>
      </c>
    </row>
    <row r="57">
      <c r="A57" s="4" t="inlineStr">
        <is>
          <t>Exercise price | $ / shares</t>
        </is>
      </c>
      <c r="B57" s="8" t="n">
        <v>0.25</v>
      </c>
    </row>
    <row r="58">
      <c r="A58" s="4" t="inlineStr">
        <is>
          <t>Issuance Date</t>
        </is>
      </c>
      <c r="B58" s="4" t="inlineStr">
        <is>
          <t>Aug. 18,
		2021</t>
        </is>
      </c>
    </row>
    <row r="59">
      <c r="A59" s="4" t="inlineStr">
        <is>
          <t>Expiry date</t>
        </is>
      </c>
      <c r="B59" s="4" t="inlineStr">
        <is>
          <t>Aug. 18,
		2026</t>
        </is>
      </c>
    </row>
    <row r="60">
      <c r="A60" s="4" t="inlineStr">
        <is>
          <t>Remaining Life</t>
        </is>
      </c>
      <c r="B60" s="4" t="inlineStr">
        <is>
          <t>4 years 10 months 17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24" customWidth="1" min="5" max="5"/>
    <col width="14" customWidth="1" min="6" max="6"/>
    <col width="23" customWidth="1" min="7" max="7"/>
    <col width="14" customWidth="1" min="8" max="8"/>
    <col width="14" customWidth="1" min="9" max="9"/>
  </cols>
  <sheetData>
    <row r="1">
      <c r="A1" s="1" t="inlineStr">
        <is>
          <t>Leases (Details) - USD ($)</t>
        </is>
      </c>
      <c r="B1" s="2" t="inlineStr">
        <is>
          <t>2 Months Ended</t>
        </is>
      </c>
      <c r="C1" s="2" t="inlineStr">
        <is>
          <t>3 Months Ended</t>
        </is>
      </c>
      <c r="E1" s="2" t="inlineStr">
        <is>
          <t>9 Months Ended</t>
        </is>
      </c>
      <c r="G1" s="2" t="inlineStr">
        <is>
          <t>12 Months Ended</t>
        </is>
      </c>
    </row>
    <row r="2">
      <c r="B2" s="2" t="inlineStr">
        <is>
          <t>Sep. 30, 2020</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Jan. 01, 2019</t>
        </is>
      </c>
    </row>
    <row r="3">
      <c r="A3" s="3" t="inlineStr">
        <is>
          <t>Leases (Textual)</t>
        </is>
      </c>
    </row>
    <row r="4">
      <c r="A4" s="4" t="inlineStr">
        <is>
          <t>Operating lease expense</t>
        </is>
      </c>
      <c r="C4" s="5" t="n">
        <v>55652</v>
      </c>
      <c r="D4" s="5" t="n">
        <v>25136</v>
      </c>
      <c r="E4" s="5" t="n">
        <v>105924</v>
      </c>
      <c r="F4" s="5" t="n">
        <v>75408</v>
      </c>
    </row>
    <row r="5">
      <c r="A5" s="4" t="inlineStr">
        <is>
          <t>Short-term lease costs</t>
        </is>
      </c>
      <c r="C5" s="6" t="n">
        <v>15877</v>
      </c>
      <c r="E5" s="6" t="n">
        <v>18523</v>
      </c>
    </row>
    <row r="6">
      <c r="A6" s="4" t="inlineStr">
        <is>
          <t>Measurement of operating lease liabilities</t>
        </is>
      </c>
      <c r="C6" s="6" t="n">
        <v>51752</v>
      </c>
      <c r="E6" s="6" t="n">
        <v>102148</v>
      </c>
    </row>
    <row r="7">
      <c r="A7" s="4" t="inlineStr">
        <is>
          <t>Operating lease value</t>
        </is>
      </c>
      <c r="B7" s="5" t="n">
        <v>24198</v>
      </c>
      <c r="F7" s="6" t="n">
        <v>68594</v>
      </c>
    </row>
    <row r="8">
      <c r="A8" s="4" t="inlineStr">
        <is>
          <t>Right of use operating lease liabilities</t>
        </is>
      </c>
      <c r="C8" s="5" t="n">
        <v>36014</v>
      </c>
      <c r="E8" s="5" t="n">
        <v>79786</v>
      </c>
    </row>
    <row r="9">
      <c r="A9" s="4" t="inlineStr">
        <is>
          <t>Operating lease liabilities cash paid</t>
        </is>
      </c>
      <c r="B9" s="5" t="n">
        <v>20218</v>
      </c>
      <c r="F9" s="5" t="n">
        <v>55970</v>
      </c>
    </row>
    <row r="10">
      <c r="A10" s="4" t="inlineStr">
        <is>
          <t>Weighted average discount rate</t>
        </is>
      </c>
      <c r="C10" s="4" t="inlineStr">
        <is>
          <t>19.00%</t>
        </is>
      </c>
      <c r="E10" s="4" t="inlineStr">
        <is>
          <t>19.00%</t>
        </is>
      </c>
    </row>
    <row r="11">
      <c r="A11" s="4" t="inlineStr">
        <is>
          <t>Weighted average remaining term</t>
        </is>
      </c>
      <c r="E11" s="4" t="inlineStr">
        <is>
          <t>1 year 8 months 12 days</t>
        </is>
      </c>
    </row>
    <row r="12">
      <c r="A12" s="4" t="inlineStr">
        <is>
          <t>Spectrum Global Solutions, Inc. [Member]</t>
        </is>
      </c>
    </row>
    <row r="13">
      <c r="A13" s="3" t="inlineStr">
        <is>
          <t>Leases (Textual)</t>
        </is>
      </c>
    </row>
    <row r="14">
      <c r="A14" s="4" t="inlineStr">
        <is>
          <t>Operating lease expense</t>
        </is>
      </c>
      <c r="G14" s="5" t="n">
        <v>123056</v>
      </c>
      <c r="H14" s="5" t="n">
        <v>234315</v>
      </c>
    </row>
    <row r="15">
      <c r="A15" s="4" t="inlineStr">
        <is>
          <t>Short-term lease costs</t>
        </is>
      </c>
      <c r="G15" s="6" t="n">
        <v>180449</v>
      </c>
      <c r="H15" s="6" t="n">
        <v>246380</v>
      </c>
    </row>
    <row r="16">
      <c r="A16" s="4" t="inlineStr">
        <is>
          <t>Measurement of operating lease liabilities</t>
        </is>
      </c>
      <c r="G16" s="6" t="n">
        <v>122001</v>
      </c>
      <c r="H16" s="6" t="n">
        <v>229348</v>
      </c>
    </row>
    <row r="17">
      <c r="A17" s="4" t="inlineStr">
        <is>
          <t>Right of use operating lease liabilities</t>
        </is>
      </c>
      <c r="G17" s="5" t="n">
        <v>50513</v>
      </c>
      <c r="H17" s="6" t="n">
        <v>143249</v>
      </c>
    </row>
    <row r="18">
      <c r="A18" s="4" t="inlineStr">
        <is>
          <t>Weighted average discount rate</t>
        </is>
      </c>
      <c r="G18" s="4" t="inlineStr">
        <is>
          <t>51.00%</t>
        </is>
      </c>
    </row>
    <row r="19">
      <c r="A19" s="4" t="inlineStr">
        <is>
          <t>Weighted average remaining term</t>
        </is>
      </c>
      <c r="G19" s="4" t="inlineStr">
        <is>
          <t>2 years 1 month 9 days</t>
        </is>
      </c>
    </row>
    <row r="20">
      <c r="A20" s="4" t="inlineStr">
        <is>
          <t>Net lease liabilities</t>
        </is>
      </c>
      <c r="I20" s="5" t="n">
        <v>269341</v>
      </c>
    </row>
    <row r="21">
      <c r="A21" s="4" t="inlineStr">
        <is>
          <t>Non-cash operating lease liabilities</t>
        </is>
      </c>
      <c r="H21" s="5" t="n">
        <v>316600</v>
      </c>
    </row>
  </sheetData>
  <mergeCells count="4">
    <mergeCell ref="A1:A2"/>
    <mergeCell ref="C1:D1"/>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s related to assets and liabilities - USD ($)</t>
        </is>
      </c>
      <c r="B1" s="2" t="inlineStr">
        <is>
          <t>Sep. 30, 2021</t>
        </is>
      </c>
      <c r="C1" s="2" t="inlineStr">
        <is>
          <t>Dec. 31, 2020</t>
        </is>
      </c>
    </row>
    <row r="2">
      <c r="A2" s="3" t="inlineStr">
        <is>
          <t>Schedule of operating leases related to assets and liabilities [Abstract]</t>
        </is>
      </c>
    </row>
    <row r="3">
      <c r="A3" s="4" t="inlineStr">
        <is>
          <t>Operating lease assets</t>
        </is>
      </c>
      <c r="B3" s="5" t="n">
        <v>261985</v>
      </c>
      <c r="C3" s="5" t="n">
        <v>239489</v>
      </c>
    </row>
    <row r="4">
      <c r="A4" s="3" t="inlineStr">
        <is>
          <t>Operating lease liabilities:</t>
        </is>
      </c>
    </row>
    <row r="5">
      <c r="A5" s="4" t="inlineStr">
        <is>
          <t>Current operating lease liabilities</t>
        </is>
      </c>
      <c r="B5" s="6" t="n">
        <v>308213</v>
      </c>
      <c r="C5" s="6" t="n">
        <v>283104</v>
      </c>
    </row>
    <row r="6">
      <c r="A6" s="4" t="inlineStr">
        <is>
          <t>Total operating lease liabilities</t>
        </is>
      </c>
      <c r="B6" s="5" t="n">
        <v>308213</v>
      </c>
      <c r="C6" s="5" t="n">
        <v>2831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Leases (Details) - Schedule of operating lease liabilities</t>
        </is>
      </c>
      <c r="B1" s="2" t="inlineStr">
        <is>
          <t>Sep. 30, 2021USD ($)</t>
        </is>
      </c>
    </row>
    <row r="2">
      <c r="A2" s="3" t="inlineStr">
        <is>
          <t>Schedule of operating lease liabilities [Abstract]</t>
        </is>
      </c>
    </row>
    <row r="3">
      <c r="A3" s="4" t="inlineStr">
        <is>
          <t>2021</t>
        </is>
      </c>
      <c r="B3" s="5" t="n">
        <v>53111</v>
      </c>
    </row>
    <row r="4">
      <c r="A4" s="4" t="inlineStr">
        <is>
          <t>2022</t>
        </is>
      </c>
      <c r="B4" s="6" t="n">
        <v>207767</v>
      </c>
    </row>
    <row r="5">
      <c r="A5" s="4" t="inlineStr">
        <is>
          <t>2023</t>
        </is>
      </c>
      <c r="B5" s="6" t="n">
        <v>96839</v>
      </c>
    </row>
    <row r="6">
      <c r="A6" s="4" t="inlineStr">
        <is>
          <t>Total lease payments</t>
        </is>
      </c>
      <c r="B6" s="6" t="n">
        <v>357717</v>
      </c>
    </row>
    <row r="7">
      <c r="A7" s="4" t="inlineStr">
        <is>
          <t>Less: imputed interest</t>
        </is>
      </c>
      <c r="B7" s="6" t="n">
        <v>-49504</v>
      </c>
    </row>
    <row r="8">
      <c r="A8" s="4" t="inlineStr">
        <is>
          <t>Total</t>
        </is>
      </c>
      <c r="B8" s="5" t="n">
        <v>3082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 width="80" customWidth="1" min="5" max="5"/>
    <col width="80" customWidth="1" min="6" max="6"/>
    <col width="80" customWidth="1" min="7" max="7"/>
    <col width="14" customWidth="1" min="8" max="8"/>
  </cols>
  <sheetData>
    <row r="1">
      <c r="A1" s="1" t="inlineStr">
        <is>
          <t>Commitments and Contingencies (Details) - USD ($)</t>
        </is>
      </c>
      <c r="B1" s="2" t="inlineStr">
        <is>
          <t>Apr. 13, 2021</t>
        </is>
      </c>
      <c r="C1" s="2" t="inlineStr">
        <is>
          <t>Nov. 14, 2019</t>
        </is>
      </c>
      <c r="D1" s="2" t="inlineStr">
        <is>
          <t>Jul. 15, 2019</t>
        </is>
      </c>
      <c r="E1" s="2" t="inlineStr">
        <is>
          <t>Aug. 29, 2019</t>
        </is>
      </c>
      <c r="F1" s="2" t="inlineStr">
        <is>
          <t>Sep. 30, 2021</t>
        </is>
      </c>
      <c r="G1" s="2" t="inlineStr">
        <is>
          <t>Dec. 31, 2020</t>
        </is>
      </c>
      <c r="H1" s="2" t="inlineStr">
        <is>
          <t>Dec. 31, 2019</t>
        </is>
      </c>
    </row>
    <row r="2">
      <c r="A2" s="3" t="inlineStr">
        <is>
          <t>Commitments and Contingencies (Details) [Line Items]</t>
        </is>
      </c>
    </row>
    <row r="3">
      <c r="A3" s="4" t="inlineStr">
        <is>
          <t>Lease term, description</t>
        </is>
      </c>
      <c r="F3" s="4" t="inlineStr">
        <is>
          <t xml:space="preserve">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three and nine months ended September 30, 2021 and 2020). </t>
        </is>
      </c>
    </row>
    <row r="4">
      <c r="A4" s="4" t="inlineStr">
        <is>
          <t>Commitments, description</t>
        </is>
      </c>
      <c r="B4" s="4" t="inlineStr">
        <is>
          <t>(the “Seller”) entered into a Stock Purchase Agreement (the “Agreement”) whereby the Seller agreed to sell SVC to Spectrum, in exchange for $2,500,000 in cash and up to $6,500,000 (less up to $2,000,000 in assumed liabilities) of a newly established series of convertible preferred stock of Spectrum.</t>
        </is>
      </c>
    </row>
    <row r="5">
      <c r="A5" s="4" t="inlineStr">
        <is>
          <t>Purchase agreement, description</t>
        </is>
      </c>
      <c r="B5" s="4" t="inlineStr">
        <is>
          <t>The closing of the transaction contemplated by the Agreement is subject to certain closing conditions, as set forth in the Agreement.</t>
        </is>
      </c>
    </row>
    <row r="6">
      <c r="A6" s="4" t="inlineStr">
        <is>
          <t>Cash receivable</t>
        </is>
      </c>
      <c r="F6" s="5" t="n">
        <v>912692</v>
      </c>
    </row>
    <row r="7">
      <c r="A7" s="4" t="inlineStr">
        <is>
          <t>Spectrum Global Solutions, Inc. [Member]</t>
        </is>
      </c>
    </row>
    <row r="8">
      <c r="A8" s="3" t="inlineStr">
        <is>
          <t>Commitments and Contingencies (Details) [Line Items]</t>
        </is>
      </c>
    </row>
    <row r="9">
      <c r="A9" s="4" t="inlineStr">
        <is>
          <t>Lease term, description</t>
        </is>
      </c>
      <c r="G9" s="4" t="inlineStr">
        <is>
          <t xml:space="preserve">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year ended December 31, 2020 and 2019). </t>
        </is>
      </c>
    </row>
    <row r="10">
      <c r="A10" s="4" t="inlineStr">
        <is>
          <t>Purchase agreement, description</t>
        </is>
      </c>
      <c r="D10" s="4" t="inlineStr">
        <is>
          <t xml:space="preserve">The share purchase agreement also contained certain termination rights for both the Company and WaveTech GmbH, including that the Company or WaveTech GmbH could have terminated the share purchase agreement if WaveTech GmbH had not obtained executed assignment agreements from its shareholders holding an aggregate of (i) fifty one percent (51%) of the issued and outstanding shares of WaveTech GmbH by the date that was ninety (90) days following the date of the share purchase agreement and (ii) ninety percent (90%) of the issued and outstanding shares of WaveTech GmbH by March 31, 2020. </t>
        </is>
      </c>
    </row>
    <row r="11">
      <c r="A11" s="4" t="inlineStr">
        <is>
          <t>Cash receivable</t>
        </is>
      </c>
      <c r="D11" s="5" t="n">
        <v>3000000</v>
      </c>
    </row>
    <row r="12">
      <c r="A12" s="4" t="inlineStr">
        <is>
          <t>Purchase of common stock</t>
        </is>
      </c>
      <c r="D12" s="5" t="n">
        <v>8507557</v>
      </c>
    </row>
    <row r="13">
      <c r="A13" s="4" t="inlineStr">
        <is>
          <t>Acquiring percentage</t>
        </is>
      </c>
      <c r="C13" s="4" t="inlineStr">
        <is>
          <t>60.00%</t>
        </is>
      </c>
    </row>
    <row r="14">
      <c r="A14" s="4" t="inlineStr">
        <is>
          <t>Exchange loss</t>
        </is>
      </c>
      <c r="H14" s="5" t="n">
        <v>10022</v>
      </c>
    </row>
    <row r="15">
      <c r="A15" s="4" t="inlineStr">
        <is>
          <t>Additional in cash</t>
        </is>
      </c>
      <c r="G15" s="5" t="n">
        <v>319972</v>
      </c>
    </row>
    <row r="16">
      <c r="A16" s="4" t="inlineStr">
        <is>
          <t>Shareholder aggregate issued and outstanding percentage</t>
        </is>
      </c>
      <c r="G16" s="4" t="inlineStr">
        <is>
          <t>30.00%</t>
        </is>
      </c>
    </row>
    <row r="17">
      <c r="A17" s="4" t="inlineStr">
        <is>
          <t>Description of equity purchase agreement</t>
        </is>
      </c>
      <c r="E17" s="4" t="inlineStr">
        <is>
          <t>the equity purchase agreement, the Company shall have the discretion to deliver put notices to Oasis Capital and Oasis Capital will be obligated to purchase shares of the Company’s common stock, par value $0.00001 per share based on the investment amount specified in each put notice. The maximum amount that the Company shall be entitled to put to Oasis Capital in each put notice shall not exceed the lesser of $250,000 or two hundred percent (200%) of the average daily trading volume of the Company’s common stock during the ten (10) trading days preceding the put. Pursuant to the equity purchase agreement, Oasis Capital and its affiliates will not be permitted to purchase and the Company may not put shares of the Company’s common stock to Oasis Capital that would result in Oasis Capital’s beneficial ownership of the Company’s outstanding common stock exceeding 9.99%. The price of each put share shall be equal to eighty five percent (85%) of the market price (as defined in the equity purchase agreement). Puts may be delivered by the Company to Oasis Capital until the earlier of (i) the date on which Oasis Capital has purchased an aggregate of $2,500,000 worth of common stock under the terms of the equity purchase agreement, (ii) August 29, 2022, or (iii) written notice of termination delivered by the Company to Oasis Capital, subject to certain equity conditions set forth in the equity purchase agreement.</t>
        </is>
      </c>
    </row>
    <row r="18">
      <c r="A18" s="4" t="inlineStr">
        <is>
          <t>Spectrum Global Solutions, Inc. [Member] | WaveTech GmbH [Member]</t>
        </is>
      </c>
    </row>
    <row r="19">
      <c r="A19" s="3" t="inlineStr">
        <is>
          <t>Commitments and Contingencies (Details) [Line Items]</t>
        </is>
      </c>
    </row>
    <row r="20">
      <c r="A20" s="4" t="inlineStr">
        <is>
          <t>Cash received</t>
        </is>
      </c>
      <c r="H20" s="5" t="n">
        <v>2989978</v>
      </c>
    </row>
    <row r="21">
      <c r="A21" s="4" t="inlineStr">
        <is>
          <t>Shareholder aggregate issued and outstanding percentage</t>
        </is>
      </c>
      <c r="G21" s="4" t="inlineStr">
        <is>
          <t>90.00%</t>
        </is>
      </c>
    </row>
    <row r="22">
      <c r="A22" s="4" t="inlineStr">
        <is>
          <t>Spectrum Global Solutions, Inc. [Member] | Oasis Capital Agreed [Member]</t>
        </is>
      </c>
    </row>
    <row r="23">
      <c r="A23" s="3" t="inlineStr">
        <is>
          <t>Commitments and Contingencies (Details) [Line Items]</t>
        </is>
      </c>
    </row>
    <row r="24">
      <c r="A24" s="4" t="inlineStr">
        <is>
          <t>Purchase of common stock</t>
        </is>
      </c>
      <c r="E24" s="5" t="n">
        <v>2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3"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Segment Disclosures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egment Disclosures (Details) [Line Items]</t>
        </is>
      </c>
    </row>
    <row r="4">
      <c r="A4" s="4" t="inlineStr">
        <is>
          <t>Number of operating segments</t>
        </is>
      </c>
      <c r="B4" s="6" t="n">
        <v>3</v>
      </c>
      <c r="C4" s="6" t="n">
        <v>2</v>
      </c>
      <c r="D4" s="6" t="n">
        <v>3</v>
      </c>
      <c r="E4" s="6" t="n">
        <v>2</v>
      </c>
    </row>
    <row r="5">
      <c r="A5" s="4" t="inlineStr">
        <is>
          <t>Segment reporting, description</t>
        </is>
      </c>
      <c r="D5" s="4" t="inlineStr">
        <is>
          <t>The Company operates the SGS reporting segment and the JTM segment in one geographical area (the United States) and the ADEX/AWS PR/TROP/High Wire operating segment in three geographical areas (the United States, Puerto Rico and Canada).</t>
        </is>
      </c>
    </row>
    <row r="6">
      <c r="A6" s="4" t="inlineStr">
        <is>
          <t>Spectrum Global Solutions, Inc. [Member]</t>
        </is>
      </c>
    </row>
    <row r="7">
      <c r="A7" s="3" t="inlineStr">
        <is>
          <t>Segment Disclosures (Details) [Line Items]</t>
        </is>
      </c>
    </row>
    <row r="8">
      <c r="A8" s="4" t="inlineStr">
        <is>
          <t>Number of operating segments</t>
        </is>
      </c>
      <c r="F8" s="6" t="n">
        <v>2</v>
      </c>
      <c r="G8" s="6" t="n">
        <v>2</v>
      </c>
    </row>
    <row r="9">
      <c r="A9" s="4" t="inlineStr">
        <is>
          <t>Segment reporting, description</t>
        </is>
      </c>
      <c r="F9" s="4" t="inlineStr">
        <is>
          <t>The Company operates the SGS reporting segment in one geographical area (the United States) and the ADEX/AWS PR/TROP operating segment in three geographical areas (the United States, Puerto Rico and Canada).</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Significant Accounting Policies [Line Items]</t>
        </is>
      </c>
    </row>
    <row r="4">
      <c r="A4" s="4" t="inlineStr">
        <is>
          <t>Significant Accounting Policies</t>
        </is>
      </c>
      <c r="B4" s="4" t="inlineStr">
        <is>
          <t>2. Significant Accounting Policies 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JTM, as well as Spectrum and its subsidiaries, the ADEX Entities, AWS PR, and Tropical. All subsidiaries are wholly-owned, with the exception of JTM, which is 50% owned. All inter-company balances and transactions have been eliminated. Reverse Merger On January 27, 2021, Spectrum Global Solutions, Inc. HW Merger Sub, Inc., HWN, Inc. and the stockholders of HWN, Inc. (the “Stockholders”) entered into an Agreement and Plan of Merger (the “Agreement”) whereby the Stockholders agreed to sell to the Company all of the capital stock of HWN, Inc. On June 16, 2021, the transaction contemplated by the Agreement closed, and HWN, Inc. became a wholly-owned subsidiary of Spectrum Global Solutions, Inc. As previously disclosed, as part of the consideration for the transaction, Spectrum Global Solutions, Inc. issued shares of a newly established Series D Preferred Stock. The merger has been accounted for as a reverse merger in accordance with US GAAP. This determination was primarily based on High Wire’s business comprising the ongoing operations of the Company following the Merger, High Wire’s senior management comprising the senior management of the Company and High Wire’s stockholders having a majority of the voting power of the Company. For accounting purposes, Spectrum is considered the “acquired” company and High Wire is considered the “acquirer.” Accordingly, for accounting purposes, the Merger is treated as the equivalent of High Wire issuing stock for the net assets of Spectrum, accompanied by a recapitalization. The net assets of Spectrum have been remeasured at fair value and applied against the purchase price resulting in goodwill or other intangible assets recorded. The consolidated assets, liabilities and results of operations prior to the Closing Date of the merger are those of High Wire, and Spectrum’s assets, liabilities and results of operations are consolidated with High Wire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Spectrum prior to the merger have not been separately presented in these condensed consolidated financial statements. Impact of the COVID-19 Pandemic The extent to which the coronavirus (“COVID-19”) outbreak and measures taken in response thereto impact the Company’s business, results of operations and financial condition will depend on future developments, which are highly uncertain and cannot be predicted. Global health concerns relating to the COVID-19 outbreak have been weighing on the macroeconomic environment, and the outbreak has significantly increased economic uncertainty. Risks related to consumers and businesses lowering or changing spending, which impact domestic and international spend. The outbreak has resulted in authorities implementing numerous measures to try to contain the virus, such as travel bans and restrictions, quarantines, shelter in place orders, and business shutdowns. These measures have not only negatively impacted consumer spending and business spending habits, they have also adversely impacted and may further impact the Company’s workforce and operations and the operations of its customers, suppliers and business partners. These measures may remain in place for a significant period of time and they are likely to continue to adversely affect the Company’s business, results of operations and financial condition. The spread of COVID-19 has caused the Company to modify its business practices (including employee travel, employee work locations, and cancellation of physical participation in meetings, events and conferences), and the Company may take further actions as may be required by government authorities or that the Company determines are in the best interests of its employees, customers and business partners. There is no certainty that such measures will be sufficient to mitigate the risks posed by the virus or otherwise be satisfactory to government authorities. The extent to which the COVID-19 outbreak impacts the Company’s busines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 global pandemic, and, as a result, the ultimate impact of the COVID-19 outbreak or a similar health epidemic is highly uncertain and subject to change. The Company does not yet know the full extent of the impacts on its business, its operations or the global economy as a whole. However, the effects could have a material impact on the Company’s results of operations, and the Company will continue to monitor the COVID-19 situation closely. As of November 2021, multiple variants of the COVID-19 virus are circulating globally that are highly transmissible, and there is uncertainty around vaccine effectiveness on the new strains of the virus. Uncertainty around vaccine distribution, supply and effectiveness will impact when the negative economic effects as a result of COVID-19 will abate or end and the timing of such recovery may affect the Company’s financial condi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September 30, 2021 and December 31, 2020 was $38,881 and $0, respectively. 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Goodwill Goodwill was initially generated through the acquisition of JTM in 2019, and the reverse merger with Spectrum in 2021,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and nine months ended September 30, 2021 and 2020. Intangible Assets At September 30, 2021 and December 31, 2020, definite-lived intangible assets consist of tradenames and customer relationships which are being amortized over their estimated useful lives of 1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and nine months ended September 30, 2021 and 2020.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three and nine months ended September 30, 2021 and 2020.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0.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AWS PR received a tax notice from the Puerto Rican government requesting payment of taxes related to 2014. The amount due as of June 30, 2021 was $156,711 plus penalties and interest of $140,319 for a total obligation due of $297,030. During June 2021, AWS PR was notified that the Puerto Rican government would settle the outstanding debt for $11,105, which the Company paid during July 2021. 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Three months Nine months Nine months
Professional Services $ 3,992,942 $ - $ 4,762,645 $ -
Construction 7,375,091 3,650,379 19,473,292 12,394,889
Total $ 11,368,033 $ 3,650,379 $ 24,235,937 $ 12,394,889
Revenue by contract duration Three months Three months Nine months Nine months
Short-term $ 65,085 $ 20,615 $ 138,089 $ 49,328
Long-term 11,302,948 3,629,764 24,097,848 12,345,561
Total $ 11,368,033 $ 3,650,379 $ 24,235,937 $ 12,394,889
Revenue by contract type Three months Three months Nine months Nine months
Fixed-price $ 7,375,091 $ 3,650,379 $ 19,473,292 $ 12,394,889
Time-and-materials 3,992,942 - 4,762,645 -
Total $ 11,368,033 $ 3,650,379 $ 24,235,937 $ 12,394,889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September 30, 2021 and December 31, 2020, contract assets totaled $681,860 and $0, respectively. Contract liabilities include payment received for incomplete performance obligations and are included in contract liabilities on the consolidated balance sheets. At September 30, 2021 and December 31, 2020, contract liabilities totaled $1,348,906 and $464,450, respectively. 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1 and December 31, 2020, respectively, the Company had 81,521,332 and 0 common stock equivalents outstanding. Leases The Company adopted FASB Accounting Standards Codification, Topic 842, Leases (“ASC 842”)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unaudit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sales of securities, external bank lines of credit, and issuance of third-party and related party debt to support cash flow from operations. For the nine months ended September 30, 2021, the Company had an operating loss of $1,467,635 (before deducting losses attributable to noncontrolling interests, cash flows used in operations of $3,536,955 and a working capital deficit of $17,345,487. Management has prepared estimates of operations for the remainder of fiscal year 2021 and for 2022 and believes that sufficient funds will be generated from operations to fund its operations and to service its debt obligations for one year from the date of the filing of the unaudited consolidated financial statements in the Company’s Quarterly Report on Form 10-Q, which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ARES Act provides for economic assistance loans through the SBA. As of September 30, 2021, ADEX had $2,160,000 of PPP loans outstanding from the SBA under the CARES Act. The PPP provides that the PPP loans may be partially or wholly forgiven if the funds are used for certain qualifying expenses as described in the CARES Act. ADEX used the proceeds from the PPP loans for qualifying expenses and is applying for forgiveness of the PPP loans in accordance with the terms of the CARES Act. The accompanying unaudit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unaudit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Recent Accounting Pronouncements ASU 2020-06, Accounting for Convertible Instruments and Contracts in an Entity’s Own Equity Derivatives and Hedging: Contracts in Entity’s Own Equity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As of September 30, 2021, ADEX and JTM had cash balances in excess of provided insurance of $727,998 and $799,105, respectively. The Company provides credit to customers on an uncollateralized basis after evaluating client creditworthiness. For the nine months ended September 30, 2021, three customers accounted for 20%, 15% and 12%, respectively, of consolidated revenues for the period. In addition, amounts due from these customers represented 8%, 9% and 7%, respectively, of trade accounts receivable as of September 30, 2021. For the nine months ended September 30, 2020, three customers accounted for 20%, 18% and 17%, respectively, of consolidated revenues for the period. In addition, amounts due from these customers represented 24%, 19% and 21%, respectively, of trade accounts receivable as of September 30, 2020. The Company’s customers are primarily located within the domestic United States of America, Puerto Rico, and Canada. Revenues generated within the domestic United States of America accounted for approximately 97% of consolidated revenues for the nine months ended September 30, 2021. Revenues generated from customers in Puerto Rico and Canada accounted for approximately 3% of consolidated revenues for the nine months ended September 30, 2021. Revenues generated within the domestic United States of America accounted for 100% of cons</t>
        </is>
      </c>
    </row>
    <row r="5">
      <c r="A5" s="4" t="inlineStr">
        <is>
          <t>Spectrum Global Solutions, Inc. [Member]</t>
        </is>
      </c>
    </row>
    <row r="6">
      <c r="A6" s="3" t="inlineStr">
        <is>
          <t>Significant Accounting Policies [Line Items]</t>
        </is>
      </c>
    </row>
    <row r="7">
      <c r="A7" s="4" t="inlineStr">
        <is>
          <t>Significant Accounting Policies</t>
        </is>
      </c>
      <c r="C7" s="4" t="inlineStr">
        <is>
          <t>2. Significant Accounting Policies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the ADEX Entities, AWS PR, and Tropical. All subsidiaries are wholly-owned. During the year ended December 31, 2020, the Company sold its AWS and TNS subsidiaries (refer to Note 3, Disposals of Subsidiaries, for additional detail). The operations of AWS and TNS (from the date of acquisition, January 4, 2019) have been included as discontinued operations in the accompanying financial statements. All inter-company balances and transactions have been eliminated. Impact of the COVID-19 Pandemic The extent to which the coronavirus (“COVID-19”) outbreak and measures taken in response thereto impact the Company’s business, results of operations and financial condition will depend on future developments, which are highly uncertain and cannot be predicted. Global health concerns relating to the COVID-19 outbreak have been weighing on the macroeconomic environment, and the outbreak has significantly increased economic uncertainty. Risks related to consumers and businesses lowering or changing spending, which impact domestic and international spend. The outbreak has resulted in authorities implementing numerous measures to try to contain the virus, such as travel bans and restrictions, quarantines, shelter in place orders, and business shutdowns. These measures have not only negatively impacted consumer spending and business spending habits, they have also adversely impacted and may further impact the Company’s workforce and operations and the operations of its customers, suppliers and business partners. These measures may remain in place for a significant period of time and they are likely to continue to adversely affect the Company’s business, results of operations and financial condition. The spread of COVID-19 has caused the Company to modify its business practices (including employee travel, employee work locations, and cancellation of physical participation in meetings, events and conferences), and the Company may take further actions as may be required by government authorities or that the Company determines are in the best interests of its employees, customers and business partners. There is no certainty that such measures will be sufficient to mitigate the risks posed by the virus or otherwise be satisfactory to government authorities. The extent to which the COVID-19 outbreak impacts the Company’s busines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 global pandemic, and, as a result, the ultimate impact of the COVID-19 outbreak or a similar health epidemic is highly uncertain and subject to change. The Company does not yet know the full extent of the impacts on its business, its operations or the global economy as a whole. However, the effects could have a material impact on the Company’s results of operations, and the Company will continue to monitor the COVID-19 situation closely. As of March 2021, multiple variants of the COVID-19 virus are circulating globally that are highly transmissible, and there is uncertainty around vaccine effectiveness on the new strains of the virus. Uncertainty around vaccine distribution, supply and effectiveness will impact when the negative economic effects as a result of COVID-19 will abate or end and the timing of such recovery may affect the Company’s financial condition. Reverse Stock Split 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er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20 and 2019 was $38,881 and $440,486, respectively.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Goodwill Goodwill was initially generated through the acquisitions of the AWS Entities in 2017, the ADEX Entities in 2018, and TNS in 2019,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 ended December 31, 2019. During the year ended December 31, 2020, the Company sold its TNS and AWS subsidiaries. In connection with the sales, the Company tested its goodwill for impairment. The Company completed a recoverability test as there were indicators of impairment and determined that the value was recoverable. As such, no impairment was recorded for the year ended December 31, 2020. Intangible Assets At December 31, 2020 and 2019, definite-lived intangible assets primarily consist of tradenames and customer relationships which are being amortized over their estimated useful lives ranging from 5-3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year ended December 31, 2019. During the year ended December 31, 2020, the Company sold its TNS and AWS subsidiaries. In connection with the sales, the Company tested its intangible assets for impairment. The Company completed a recoverability test as there were indicators of impairment and determined that the value was recoverable. As such, no impairment was recorded for the year ended December 31, 2020.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years ended December 31, 2020 and 2019.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0.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The amount due as of December 31, 2020 was $156,711 plus penalties and interest of $129,967 for a total obligation due of $286,678. The amount due as of December 31, 2019 was $156,711 plus penalties and interest of $126,700 for a total obligation due of $283,411. This tax assessment was included in accrued expenses at December 31, 2020 and 2019. 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Year Ended Year Ended
Professional Services $ 17,167,905 $ 19,452,318
Construction 1,509,539 6,043,753
Total $ 18,677,444 $ 25,496,071
Revenue by contract duration Year Ended Year Ended
Short-term $ 79,279 $ 8,821
Long-term 18,598,165 25,487,250
Total $ 18,677,444 $ 25,496,071
Revenue by contract type Year Ended Year Ended
Unit-price $ 377,065 $ 4,625,229
Fixed-price $ 1,132,474 $ 1,418,524
Time-and-materials 17,167,905 19,452,318
Total $ 18,677,444 $ 25,496,071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December 31, 2020 and 2019, contract assets totaled $167,649 and $293,209, respectively. Contract liabilities include payment received for incomplete performance obligations and are included in contract liabilities on the consolidated balance sheets. At December 31, 2020 and 2019, contract liabilities totaled $287,775 and $355,988, respectively. 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0 and 2019, respectively, the Company had 53,429,108 and 286,736 common stock equivalents outstanding. Leases The Company adopted FASB Accounting Standards Codification, Topic 842, Leases (“ASC 842”)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Recent Accounting Pronouncements In August 2018, the FASB issued ASU 2018-13, Fair Value Measurement (Topic 820): Disclosure Framework—Changes to the Disclosure Requirements for Fair Value Measurement, which amends the disclosure requirements for fair value measurements by removing, modifying and adding certain disclosures. The Company adopted this standard on January 1, 2020. The adoption of this standard did not materially impact the Company’s consolidated financial statements and relate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year ended December 31, 2020, three customers accounted for 31%, 21%, and 10%, respectively, of consolidated revenues for the period. In addition, amounts due from these customers represented 34%, 20%, and 3%, respectively, of trade accounts receivable as of December 31, 2020. For the year ended December 31, 2019, four customers accounted for 37%, 19%, 14%, and 12%, respectively, of consolidated revenues for the period. In addition, amounts due from these customers represented 57%, 2%, 1%, and 9%, respectively, of trade accounts receivable as of December 31, 2019. The Company’s customers are primarily located within the domestic United States of America, Puerto Rico, and Canada. Revenues generated within the domestic United States of America accounted for approximately 93% of consolidated revenues for the year ended December 31, 2020. Revenues generated from customers in Puerto Rico and Canada accounted for approximately 7% of consolidated revenues for the year ended December 31, 2020. Revenues generated within the domestic United States of America accounted for approximately 94% of consolidated revenues for the year ended December 31, 2019. Revenues generated from customers in Puerto Rico and Canada accounted for approximately 6% of consolidated revenues for the year ended December 31, 2019.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s ended December 31, 2020 and 2019.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December 31, 2020 and 2019 consisted of the following:
Total fair value at Quoted prices in active markets Quoted prices in active markets Quoted prices in active markets
Description:
Derivative liability (1) $ 3,390,504 $ - $ - $ 3,390,504
Total fair value at Quoted prices in active markets Quoted prices in active markets Quoted prices in active markets
Description:
Derivative liability (1) $ 992,733 $ - $ - $ 992,733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9, Derivative Liabilities, for additional information. Derivative Liabilities The Company accounts for derivative instruments in accordance with ASC Topic 815, “ Derivatives and Hedging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classifications Certain balances in previously issued consolidated financial statements have been reclassified to be consistent with the current period presentation. The reclassification had no impact on total financial position, net income, or stockhold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Details) - Schedule of information by operating segmen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5" t="n">
        <v>11368033</v>
      </c>
      <c r="C4" s="5" t="n">
        <v>3650379</v>
      </c>
      <c r="D4" s="5" t="n">
        <v>24235937</v>
      </c>
      <c r="E4" s="5" t="n">
        <v>12394889</v>
      </c>
    </row>
    <row r="5">
      <c r="A5" s="4" t="inlineStr">
        <is>
          <t>Operating (loss) income</t>
        </is>
      </c>
      <c r="B5" s="6" t="n">
        <v>-1134363</v>
      </c>
      <c r="C5" s="6" t="n">
        <v>-601592</v>
      </c>
      <c r="D5" s="6" t="n">
        <v>-1467635</v>
      </c>
      <c r="E5" s="6" t="n">
        <v>-924311</v>
      </c>
    </row>
    <row r="6">
      <c r="A6" s="4" t="inlineStr">
        <is>
          <t>Interest expense</t>
        </is>
      </c>
      <c r="B6" s="6" t="n">
        <v>277568</v>
      </c>
      <c r="C6" s="6" t="n">
        <v>53782</v>
      </c>
      <c r="D6" s="6" t="n">
        <v>379979</v>
      </c>
      <c r="E6" s="6" t="n">
        <v>122198</v>
      </c>
    </row>
    <row r="7">
      <c r="A7" s="4" t="inlineStr">
        <is>
          <t>Depreciation and amortization</t>
        </is>
      </c>
      <c r="B7" s="6" t="n">
        <v>178083</v>
      </c>
      <c r="C7" s="6" t="n">
        <v>26404</v>
      </c>
      <c r="D7" s="6" t="n">
        <v>256010</v>
      </c>
      <c r="E7" s="6" t="n">
        <v>74608</v>
      </c>
    </row>
    <row r="8">
      <c r="A8" s="4" t="inlineStr">
        <is>
          <t>Total assets</t>
        </is>
      </c>
      <c r="B8" s="6" t="n">
        <v>37555242</v>
      </c>
      <c r="C8" s="6" t="n">
        <v>8978444</v>
      </c>
      <c r="D8" s="6" t="n">
        <v>37555242</v>
      </c>
      <c r="E8" s="6" t="n">
        <v>8978444</v>
      </c>
    </row>
    <row r="9">
      <c r="A9" s="4" t="inlineStr">
        <is>
          <t>Spectrum Global [Member]</t>
        </is>
      </c>
    </row>
    <row r="10">
      <c r="A10" s="3" t="inlineStr">
        <is>
          <t>Segment Reporting Information [Line Items]</t>
        </is>
      </c>
    </row>
    <row r="11">
      <c r="A11" s="4" t="inlineStr">
        <is>
          <t>Net sales</t>
        </is>
      </c>
      <c r="B11" s="4" t="inlineStr">
        <is>
          <t xml:space="preserve"> </t>
        </is>
      </c>
      <c r="D11" s="4" t="inlineStr">
        <is>
          <t xml:space="preserve"> </t>
        </is>
      </c>
    </row>
    <row r="12">
      <c r="A12" s="4" t="inlineStr">
        <is>
          <t>Operating (loss) income</t>
        </is>
      </c>
      <c r="B12" s="6" t="n">
        <v>-625679</v>
      </c>
      <c r="D12" s="6" t="n">
        <v>-1416012</v>
      </c>
    </row>
    <row r="13">
      <c r="A13" s="4" t="inlineStr">
        <is>
          <t>Interest expense</t>
        </is>
      </c>
      <c r="B13" s="6" t="n">
        <v>226656</v>
      </c>
      <c r="D13" s="6" t="n">
        <v>239318</v>
      </c>
    </row>
    <row r="14">
      <c r="A14" s="4" t="inlineStr">
        <is>
          <t>Depreciation and amortization</t>
        </is>
      </c>
      <c r="B14" s="4" t="inlineStr">
        <is>
          <t xml:space="preserve"> </t>
        </is>
      </c>
      <c r="D14" s="4" t="inlineStr">
        <is>
          <t xml:space="preserve"> </t>
        </is>
      </c>
    </row>
    <row r="15">
      <c r="A15" s="4" t="inlineStr">
        <is>
          <t>Total assets</t>
        </is>
      </c>
      <c r="B15" s="6" t="n">
        <v>1021785</v>
      </c>
      <c r="D15" s="6" t="n">
        <v>1021785</v>
      </c>
    </row>
    <row r="16">
      <c r="A16" s="4" t="inlineStr">
        <is>
          <t>Technology [Member]</t>
        </is>
      </c>
    </row>
    <row r="17">
      <c r="A17" s="3" t="inlineStr">
        <is>
          <t>Segment Reporting Information [Line Items]</t>
        </is>
      </c>
    </row>
    <row r="18">
      <c r="A18" s="4" t="inlineStr">
        <is>
          <t>Net sales</t>
        </is>
      </c>
      <c r="B18" s="6" t="n">
        <v>8691334</v>
      </c>
      <c r="C18" s="6" t="n">
        <v>2069843</v>
      </c>
      <c r="D18" s="6" t="n">
        <v>15467351</v>
      </c>
      <c r="E18" s="6" t="n">
        <v>7775868</v>
      </c>
    </row>
    <row r="19">
      <c r="A19" s="4" t="inlineStr">
        <is>
          <t>Operating (loss) income</t>
        </is>
      </c>
      <c r="B19" s="6" t="n">
        <v>-762267</v>
      </c>
      <c r="C19" s="6" t="n">
        <v>-562776</v>
      </c>
      <c r="D19" s="6" t="n">
        <v>-1616537</v>
      </c>
      <c r="E19" s="6" t="n">
        <v>-1141203</v>
      </c>
    </row>
    <row r="20">
      <c r="A20" s="4" t="inlineStr">
        <is>
          <t>Interest expense</t>
        </is>
      </c>
      <c r="B20" s="6" t="n">
        <v>47822</v>
      </c>
      <c r="C20" s="6" t="n">
        <v>53782</v>
      </c>
      <c r="D20" s="6" t="n">
        <v>137571</v>
      </c>
      <c r="E20" s="6" t="n">
        <v>122198</v>
      </c>
    </row>
    <row r="21">
      <c r="A21" s="4" t="inlineStr">
        <is>
          <t>Depreciation and amortization</t>
        </is>
      </c>
      <c r="B21" s="6" t="n">
        <v>153289</v>
      </c>
      <c r="C21" s="6" t="n">
        <v>26404</v>
      </c>
      <c r="D21" s="6" t="n">
        <v>218664</v>
      </c>
      <c r="E21" s="6" t="n">
        <v>74608</v>
      </c>
    </row>
    <row r="22">
      <c r="A22" s="4" t="inlineStr">
        <is>
          <t>Total assets</t>
        </is>
      </c>
      <c r="B22" s="6" t="n">
        <v>33139807</v>
      </c>
      <c r="C22" s="6" t="n">
        <v>7086367</v>
      </c>
      <c r="D22" s="6" t="n">
        <v>33139807</v>
      </c>
      <c r="E22" s="6" t="n">
        <v>7086367</v>
      </c>
    </row>
    <row r="23">
      <c r="A23" s="4" t="inlineStr">
        <is>
          <t>Construction [Member]</t>
        </is>
      </c>
    </row>
    <row r="24">
      <c r="A24" s="3" t="inlineStr">
        <is>
          <t>Segment Reporting Information [Line Items]</t>
        </is>
      </c>
    </row>
    <row r="25">
      <c r="A25" s="4" t="inlineStr">
        <is>
          <t>Net sales</t>
        </is>
      </c>
      <c r="B25" s="6" t="n">
        <v>2676699</v>
      </c>
      <c r="C25" s="6" t="n">
        <v>1580536</v>
      </c>
      <c r="D25" s="6" t="n">
        <v>8768586</v>
      </c>
      <c r="E25" s="6" t="n">
        <v>4619021</v>
      </c>
    </row>
    <row r="26">
      <c r="A26" s="4" t="inlineStr">
        <is>
          <t>Operating (loss) income</t>
        </is>
      </c>
      <c r="B26" s="6" t="n">
        <v>253583</v>
      </c>
      <c r="C26" s="6" t="n">
        <v>-38816</v>
      </c>
      <c r="D26" s="6" t="n">
        <v>1564914</v>
      </c>
      <c r="E26" s="6" t="n">
        <v>216892</v>
      </c>
    </row>
    <row r="27">
      <c r="A27" s="4" t="inlineStr">
        <is>
          <t>Interest expense</t>
        </is>
      </c>
      <c r="B27" s="6" t="n">
        <v>3090</v>
      </c>
      <c r="C27" s="4" t="inlineStr">
        <is>
          <t xml:space="preserve"> </t>
        </is>
      </c>
      <c r="D27" s="6" t="n">
        <v>3090</v>
      </c>
      <c r="E27" s="4" t="inlineStr">
        <is>
          <t xml:space="preserve"> </t>
        </is>
      </c>
    </row>
    <row r="28">
      <c r="A28" s="4" t="inlineStr">
        <is>
          <t>Depreciation and amortization</t>
        </is>
      </c>
      <c r="B28" s="6" t="n">
        <v>24794</v>
      </c>
      <c r="C28" s="4" t="inlineStr">
        <is>
          <t xml:space="preserve"> </t>
        </is>
      </c>
      <c r="D28" s="6" t="n">
        <v>37346</v>
      </c>
      <c r="E28" s="4" t="inlineStr">
        <is>
          <t xml:space="preserve"> </t>
        </is>
      </c>
    </row>
    <row r="29">
      <c r="A29" s="4" t="inlineStr">
        <is>
          <t>Total assets</t>
        </is>
      </c>
      <c r="B29" s="5" t="n">
        <v>3393650</v>
      </c>
      <c r="C29" s="5" t="n">
        <v>1892077</v>
      </c>
      <c r="D29" s="5" t="n">
        <v>3393650</v>
      </c>
      <c r="E29" s="5" t="n">
        <v>189207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Disclosures (Details) - Schedule of geographic information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Revenues</t>
        </is>
      </c>
      <c r="B4" s="5" t="n">
        <v>11368033</v>
      </c>
      <c r="C4" s="5" t="n">
        <v>3650379</v>
      </c>
      <c r="D4" s="5" t="n">
        <v>24235937</v>
      </c>
      <c r="E4" s="5" t="n">
        <v>12394889</v>
      </c>
    </row>
    <row r="5">
      <c r="A5" s="4" t="inlineStr">
        <is>
          <t>Long-lived Assets</t>
        </is>
      </c>
      <c r="B5" s="6" t="n">
        <v>26715075</v>
      </c>
      <c r="D5" s="6" t="n">
        <v>26715075</v>
      </c>
      <c r="F5" s="5" t="n">
        <v>5793317</v>
      </c>
    </row>
    <row r="6">
      <c r="A6" s="4" t="inlineStr">
        <is>
          <t>Puerto Rico and Canada [Member]</t>
        </is>
      </c>
    </row>
    <row r="7">
      <c r="A7" s="3" t="inlineStr">
        <is>
          <t>Revenues from External Customers and Long-Lived Assets [Line Items]</t>
        </is>
      </c>
    </row>
    <row r="8">
      <c r="A8" s="4" t="inlineStr">
        <is>
          <t>Revenues</t>
        </is>
      </c>
      <c r="B8" s="6" t="n">
        <v>540559</v>
      </c>
      <c r="C8" s="4" t="inlineStr">
        <is>
          <t xml:space="preserve"> </t>
        </is>
      </c>
      <c r="D8" s="6" t="n">
        <v>645720</v>
      </c>
      <c r="E8" s="4" t="inlineStr">
        <is>
          <t xml:space="preserve"> </t>
        </is>
      </c>
    </row>
    <row r="9">
      <c r="A9" s="4" t="inlineStr">
        <is>
          <t>Long-lived Assets</t>
        </is>
      </c>
      <c r="B9" s="6" t="n">
        <v>11858</v>
      </c>
      <c r="D9" s="6" t="n">
        <v>11858</v>
      </c>
      <c r="F9" s="4" t="inlineStr">
        <is>
          <t xml:space="preserve"> </t>
        </is>
      </c>
    </row>
    <row r="10">
      <c r="A10" s="4" t="inlineStr">
        <is>
          <t>United States [Member]</t>
        </is>
      </c>
    </row>
    <row r="11">
      <c r="A11" s="3" t="inlineStr">
        <is>
          <t>Revenues from External Customers and Long-Lived Assets [Line Items]</t>
        </is>
      </c>
    </row>
    <row r="12">
      <c r="A12" s="4" t="inlineStr">
        <is>
          <t>Revenues</t>
        </is>
      </c>
      <c r="B12" s="6" t="n">
        <v>10827474</v>
      </c>
      <c r="C12" s="5" t="n">
        <v>3650379</v>
      </c>
      <c r="D12" s="6" t="n">
        <v>23590217</v>
      </c>
      <c r="E12" s="5" t="n">
        <v>12394889</v>
      </c>
    </row>
    <row r="13">
      <c r="A13" s="4" t="inlineStr">
        <is>
          <t>Long-lived Assets</t>
        </is>
      </c>
      <c r="B13" s="5" t="n">
        <v>26703217</v>
      </c>
      <c r="D13" s="5" t="n">
        <v>26703217</v>
      </c>
      <c r="F13" s="5" t="n">
        <v>579331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R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80"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ubsequent Events (Details) - USD ($)</t>
        </is>
      </c>
      <c r="B1" s="2" t="inlineStr">
        <is>
          <t>Aug. 12, 2021</t>
        </is>
      </c>
      <c r="C1" s="2" t="inlineStr">
        <is>
          <t>Jun. 24, 2021</t>
        </is>
      </c>
      <c r="D1" s="2" t="inlineStr">
        <is>
          <t>Mar. 01, 2021</t>
        </is>
      </c>
      <c r="E1" s="2" t="inlineStr">
        <is>
          <t>Feb. 03, 2021</t>
        </is>
      </c>
      <c r="F1" s="2" t="inlineStr">
        <is>
          <t>Feb. 02, 2021</t>
        </is>
      </c>
      <c r="G1" s="2" t="inlineStr">
        <is>
          <t>Feb. 01, 2021</t>
        </is>
      </c>
      <c r="H1" s="2" t="inlineStr">
        <is>
          <t>Jan. 11, 2021</t>
        </is>
      </c>
      <c r="I1" s="2" t="inlineStr">
        <is>
          <t>Sep. 11, 2020</t>
        </is>
      </c>
      <c r="J1" s="2" t="inlineStr">
        <is>
          <t>Aug. 26, 2020</t>
        </is>
      </c>
      <c r="K1" s="2" t="inlineStr">
        <is>
          <t>Jun. 08, 2020</t>
        </is>
      </c>
      <c r="L1" s="2" t="inlineStr">
        <is>
          <t>Dec. 31, 2021</t>
        </is>
      </c>
      <c r="M1" s="2" t="inlineStr">
        <is>
          <t>Jun. 29, 2021</t>
        </is>
      </c>
      <c r="N1" s="2" t="inlineStr">
        <is>
          <t>Mar. 15, 2021</t>
        </is>
      </c>
      <c r="O1" s="2" t="inlineStr">
        <is>
          <t>Feb. 23, 2021</t>
        </is>
      </c>
      <c r="P1" s="2" t="inlineStr">
        <is>
          <t>Feb. 22, 2021</t>
        </is>
      </c>
      <c r="Q1" s="2" t="inlineStr">
        <is>
          <t>Feb. 19, 2021</t>
        </is>
      </c>
      <c r="R1" s="2" t="inlineStr">
        <is>
          <t>Feb. 09, 2021</t>
        </is>
      </c>
      <c r="S1" s="2" t="inlineStr">
        <is>
          <t>Jan. 31, 2021</t>
        </is>
      </c>
      <c r="T1" s="2" t="inlineStr">
        <is>
          <t>Jan. 29, 2021</t>
        </is>
      </c>
      <c r="U1" s="2" t="inlineStr">
        <is>
          <t>Jan. 28, 2021</t>
        </is>
      </c>
      <c r="V1" s="2" t="inlineStr">
        <is>
          <t>Jan. 27, 2021</t>
        </is>
      </c>
      <c r="W1" s="2" t="inlineStr">
        <is>
          <t>Jan. 25, 2021</t>
        </is>
      </c>
      <c r="X1" s="2" t="inlineStr">
        <is>
          <t>Jan. 18, 2021</t>
        </is>
      </c>
      <c r="Y1" s="2" t="inlineStr">
        <is>
          <t>Aug. 24, 2020</t>
        </is>
      </c>
      <c r="Z1" s="2" t="inlineStr">
        <is>
          <t>May 21, 2020</t>
        </is>
      </c>
      <c r="AA1" s="2" t="inlineStr">
        <is>
          <t>Sep. 30, 2021</t>
        </is>
      </c>
      <c r="AB1" s="2" t="inlineStr">
        <is>
          <t>Sep. 30, 2020</t>
        </is>
      </c>
      <c r="AC1" s="2" t="inlineStr">
        <is>
          <t>Nov. 03, 2022</t>
        </is>
      </c>
      <c r="AD1" s="2" t="inlineStr">
        <is>
          <t>Dec. 31, 2020</t>
        </is>
      </c>
      <c r="AE1" s="2" t="inlineStr">
        <is>
          <t>Dec. 31, 2019</t>
        </is>
      </c>
      <c r="AF1" s="2" t="inlineStr">
        <is>
          <t>Jan. 27, 2022</t>
        </is>
      </c>
      <c r="AG1" s="2" t="inlineStr">
        <is>
          <t>Nov. 08, 2021</t>
        </is>
      </c>
      <c r="AH1" s="2" t="inlineStr">
        <is>
          <t>Nov. 04, 2021</t>
        </is>
      </c>
      <c r="AI1" s="2" t="inlineStr">
        <is>
          <t>Oct. 25, 2021</t>
        </is>
      </c>
      <c r="AJ1" s="2" t="inlineStr">
        <is>
          <t>Oct. 10, 2021</t>
        </is>
      </c>
      <c r="AK1" s="2" t="inlineStr">
        <is>
          <t>Oct. 06, 2021</t>
        </is>
      </c>
      <c r="AL1" s="2" t="inlineStr">
        <is>
          <t>Jan. 14, 2021</t>
        </is>
      </c>
      <c r="AM1" s="2" t="inlineStr">
        <is>
          <t>Jun. 18, 2020</t>
        </is>
      </c>
      <c r="AN1" s="2" t="inlineStr">
        <is>
          <t>Apr. 08, 2020</t>
        </is>
      </c>
      <c r="AO1" s="2" t="inlineStr">
        <is>
          <t>Feb. 18, 2020</t>
        </is>
      </c>
      <c r="AP1" s="2" t="inlineStr">
        <is>
          <t>Feb. 04, 2019</t>
        </is>
      </c>
      <c r="AQ1" s="2" t="inlineStr">
        <is>
          <t>Jan. 04, 2019</t>
        </is>
      </c>
      <c r="AR1" s="2" t="inlineStr">
        <is>
          <t>Apr. 16, 2018</t>
        </is>
      </c>
    </row>
    <row r="2">
      <c r="A2" s="3" t="inlineStr">
        <is>
          <t>Subsequent Events (Details) [Line Items]</t>
        </is>
      </c>
    </row>
    <row r="3">
      <c r="A3" s="4" t="inlineStr">
        <is>
          <t>Options of purchase shares (in Shares)</t>
        </is>
      </c>
      <c r="AA3" s="4" t="inlineStr">
        <is>
          <t xml:space="preserve"> </t>
        </is>
      </c>
    </row>
    <row r="4">
      <c r="A4" s="4" t="inlineStr">
        <is>
          <t>Principal amount of convertible debt</t>
        </is>
      </c>
      <c r="AC4" s="5" t="n">
        <v>2500000</v>
      </c>
    </row>
    <row r="5">
      <c r="A5" s="4" t="inlineStr">
        <is>
          <t>Gross proceeds</t>
        </is>
      </c>
      <c r="AC5" s="5" t="n">
        <v>2425000</v>
      </c>
    </row>
    <row r="6">
      <c r="A6" s="4" t="inlineStr">
        <is>
          <t>Accrues interest rate</t>
        </is>
      </c>
      <c r="AC6" s="4" t="inlineStr">
        <is>
          <t>9.90%</t>
        </is>
      </c>
    </row>
    <row r="7">
      <c r="A7" s="4" t="inlineStr">
        <is>
          <t>Conversion price</t>
        </is>
      </c>
      <c r="AC7" s="4" t="inlineStr">
        <is>
          <t>0.50%</t>
        </is>
      </c>
    </row>
    <row r="8">
      <c r="A8" s="4" t="inlineStr">
        <is>
          <t>Purchase of warrant (in Shares)</t>
        </is>
      </c>
      <c r="AA8" s="6" t="n">
        <v>5400000</v>
      </c>
    </row>
    <row r="9">
      <c r="A9" s="4" t="inlineStr">
        <is>
          <t>Common stock of exercise price (in Dollars per share)</t>
        </is>
      </c>
      <c r="AA9" s="9" t="n">
        <v>0.5</v>
      </c>
    </row>
    <row r="10">
      <c r="A10" s="4" t="inlineStr">
        <is>
          <t>Conversion price (in Dollars per share)</t>
        </is>
      </c>
      <c r="AM10" s="8" t="n">
        <v>0.01</v>
      </c>
    </row>
    <row r="11">
      <c r="A11" s="4" t="inlineStr">
        <is>
          <t>Repayment of loan</t>
        </is>
      </c>
      <c r="AA11" s="5" t="n">
        <v>40195</v>
      </c>
      <c r="AB11" s="5" t="n">
        <v>391780</v>
      </c>
    </row>
    <row r="12">
      <c r="A12" s="4" t="inlineStr">
        <is>
          <t>Debt discount</t>
        </is>
      </c>
      <c r="AA12" s="5" t="n">
        <v>216340</v>
      </c>
      <c r="AD12" s="5" t="n">
        <v>0</v>
      </c>
    </row>
    <row r="13">
      <c r="A13" s="4" t="inlineStr">
        <is>
          <t>Conversion of shares (in Shares)</t>
        </is>
      </c>
      <c r="M13" s="6" t="n">
        <v>69281</v>
      </c>
      <c r="AA13" s="6" t="n">
        <v>1338620</v>
      </c>
    </row>
    <row r="14">
      <c r="A14" s="4" t="inlineStr">
        <is>
          <t>Subsequent Event [Member]</t>
        </is>
      </c>
    </row>
    <row r="15">
      <c r="A15" s="3" t="inlineStr">
        <is>
          <t>Subsequent Events (Details) [Line Items]</t>
        </is>
      </c>
    </row>
    <row r="16">
      <c r="A16" s="4" t="inlineStr">
        <is>
          <t>Conversion of principal amount</t>
        </is>
      </c>
      <c r="AG16" s="5" t="n">
        <v>77942</v>
      </c>
    </row>
    <row r="17">
      <c r="A17" s="4" t="inlineStr">
        <is>
          <t>Accrued interest</t>
        </is>
      </c>
      <c r="AG17" s="6" t="n">
        <v>37500</v>
      </c>
    </row>
    <row r="18">
      <c r="A18" s="4" t="inlineStr">
        <is>
          <t>Spectrum Global Solutions, Inc. [Member]</t>
        </is>
      </c>
    </row>
    <row r="19">
      <c r="A19" s="3" t="inlineStr">
        <is>
          <t>Subsequent Events (Details) [Line Items]</t>
        </is>
      </c>
    </row>
    <row r="20">
      <c r="A20" s="4" t="inlineStr">
        <is>
          <t>Conversion of principal amount</t>
        </is>
      </c>
      <c r="AP20" s="5" t="n">
        <v>1325895</v>
      </c>
      <c r="AQ20" s="5" t="n">
        <v>1460000</v>
      </c>
    </row>
    <row r="21">
      <c r="A21" s="4" t="inlineStr">
        <is>
          <t>Principal amount of convertible debt</t>
        </is>
      </c>
      <c r="AD21" s="5" t="n">
        <v>3000000</v>
      </c>
    </row>
    <row r="22">
      <c r="A22" s="4" t="inlineStr">
        <is>
          <t>Purchase shares of common stock</t>
        </is>
      </c>
      <c r="R22" s="5" t="n">
        <v>738462</v>
      </c>
    </row>
    <row r="23">
      <c r="A23" s="4" t="inlineStr">
        <is>
          <t>Conversion of principal amount</t>
        </is>
      </c>
      <c r="H23" s="5" t="n">
        <v>29000</v>
      </c>
    </row>
    <row r="24">
      <c r="A24" s="4" t="inlineStr">
        <is>
          <t>Conversion price (in Dollars per share)</t>
        </is>
      </c>
      <c r="AO24" s="9" t="n">
        <v>7.8</v>
      </c>
    </row>
    <row r="25">
      <c r="A25" s="4" t="inlineStr">
        <is>
          <t>Liquidation preference per share (in Dollars per share)</t>
        </is>
      </c>
      <c r="AR25" s="5" t="n">
        <v>3500</v>
      </c>
    </row>
    <row r="26">
      <c r="A26" s="4" t="inlineStr">
        <is>
          <t>Conversion price, description</t>
        </is>
      </c>
      <c r="AD26" s="4" t="inlineStr">
        <is>
          <t>(i) two hundred (200) day anniversary of the date of issuance and (ii) the business day immediately preceding the listing of the Common Stock on a national securities exchange (the “Automatic Series D Conversion Date”), all remaining outstanding shares of Series D shall automatically convert into an aggregate number of shares of Common Stock equal to $15,900,000 divided by the greater of the Fixed Price and the Average Price. “Fixed Price” shall be defined as the closing price of the Common Stock on the trading day immediately preceding the date of issuance of the Series D. “Average Price” shall mean the average closing price of the Company’s common stock for the ten trading days immediately preceding, but not including, the conversion date.</t>
        </is>
      </c>
    </row>
    <row r="27">
      <c r="A27" s="4" t="inlineStr">
        <is>
          <t>Repayment of loan</t>
        </is>
      </c>
      <c r="AD27" s="5" t="n">
        <v>6836492</v>
      </c>
      <c r="AE27" s="5" t="n">
        <v>28795279</v>
      </c>
    </row>
    <row r="28">
      <c r="A28" s="4" t="inlineStr">
        <is>
          <t>Debt discount</t>
        </is>
      </c>
      <c r="AD28" s="5" t="n">
        <v>301957</v>
      </c>
      <c r="AE28" s="5" t="n">
        <v>352055</v>
      </c>
    </row>
    <row r="29">
      <c r="A29" s="4" t="inlineStr">
        <is>
          <t>Preferred stock, stated value per share (in Dollars per share)</t>
        </is>
      </c>
      <c r="R29" s="5" t="n">
        <v>1</v>
      </c>
    </row>
    <row r="30">
      <c r="A30" s="4" t="inlineStr">
        <is>
          <t>Stock options exercise price (in Dollars per share)</t>
        </is>
      </c>
      <c r="O30" s="8" t="n">
        <v>0.58</v>
      </c>
    </row>
    <row r="31">
      <c r="A31" s="4" t="inlineStr">
        <is>
          <t>Spectrum Global Solutions, Inc. [Member] | GS Capital Partners, LLC [Member] | Subsequent Event [Member]</t>
        </is>
      </c>
    </row>
    <row r="32">
      <c r="A32" s="3" t="inlineStr">
        <is>
          <t>Subsequent Events (Details) [Line Items]</t>
        </is>
      </c>
    </row>
    <row r="33">
      <c r="A33" s="4" t="inlineStr">
        <is>
          <t>Accrued interest</t>
        </is>
      </c>
      <c r="H33" s="6" t="n">
        <v>2803</v>
      </c>
      <c r="W33" s="5" t="n">
        <v>2543</v>
      </c>
    </row>
    <row r="34">
      <c r="A34" s="4" t="inlineStr">
        <is>
          <t>Purchase shares of common stock</t>
        </is>
      </c>
      <c r="H34" s="5" t="n">
        <v>668787</v>
      </c>
      <c r="W34" s="6" t="n">
        <v>694707</v>
      </c>
    </row>
    <row r="35">
      <c r="A35" s="4" t="inlineStr">
        <is>
          <t>Conversion of principal amount</t>
        </is>
      </c>
      <c r="W35" s="5" t="n">
        <v>25500</v>
      </c>
    </row>
    <row r="36">
      <c r="A36" s="4" t="inlineStr">
        <is>
          <t>Spectrum Global Solutions, Inc. [Member] | IQ Financial Inc. [Member] | Subsequent Event [Member]</t>
        </is>
      </c>
    </row>
    <row r="37">
      <c r="A37" s="3" t="inlineStr">
        <is>
          <t>Subsequent Events (Details) [Line Items]</t>
        </is>
      </c>
    </row>
    <row r="38">
      <c r="A38" s="4" t="inlineStr">
        <is>
          <t>Interest rate</t>
        </is>
      </c>
      <c r="V38" s="4" t="inlineStr">
        <is>
          <t>12.00%</t>
        </is>
      </c>
    </row>
    <row r="39">
      <c r="A39" s="4" t="inlineStr">
        <is>
          <t>Aggregate purchase price</t>
        </is>
      </c>
      <c r="V39" s="5" t="n">
        <v>600000</v>
      </c>
    </row>
    <row r="40">
      <c r="A40" s="4" t="inlineStr">
        <is>
          <t>Disbursements of fund received</t>
        </is>
      </c>
      <c r="D40" s="5" t="n">
        <v>325000</v>
      </c>
      <c r="U40" s="5" t="n">
        <v>275000</v>
      </c>
    </row>
    <row r="41">
      <c r="A41" s="4" t="inlineStr">
        <is>
          <t>Spectrum Global Solutions, Inc. [Member] | Cedar Advance LLC [Member] | Subsequent Event [Member]</t>
        </is>
      </c>
    </row>
    <row r="42">
      <c r="A42" s="3" t="inlineStr">
        <is>
          <t>Subsequent Events (Details) [Line Items]</t>
        </is>
      </c>
    </row>
    <row r="43">
      <c r="A43" s="4" t="inlineStr">
        <is>
          <t>Repayment of loan</t>
        </is>
      </c>
      <c r="S43" s="5" t="n">
        <v>11658</v>
      </c>
      <c r="U43" s="6" t="n">
        <v>119308</v>
      </c>
    </row>
    <row r="44">
      <c r="A44" s="4" t="inlineStr">
        <is>
          <t>Total cash payment</t>
        </is>
      </c>
      <c r="U44" s="6" t="n">
        <v>165942</v>
      </c>
    </row>
    <row r="45">
      <c r="A45" s="4" t="inlineStr">
        <is>
          <t>Debt discount</t>
        </is>
      </c>
      <c r="U45" s="5" t="n">
        <v>32250</v>
      </c>
    </row>
    <row r="46">
      <c r="A46" s="4" t="inlineStr">
        <is>
          <t>Spectrum Global Solutions, Inc. [Member] | SCS, LLC [Member] | Subsequent Event [Member]</t>
        </is>
      </c>
    </row>
    <row r="47">
      <c r="A47" s="3" t="inlineStr">
        <is>
          <t>Subsequent Events (Details) [Line Items]</t>
        </is>
      </c>
    </row>
    <row r="48">
      <c r="A48" s="4" t="inlineStr">
        <is>
          <t>Conversion of principal amount</t>
        </is>
      </c>
      <c r="G48" s="5" t="n">
        <v>39030</v>
      </c>
    </row>
    <row r="49">
      <c r="A49" s="4" t="inlineStr">
        <is>
          <t>Accrued interest</t>
        </is>
      </c>
      <c r="G49" s="6" t="n">
        <v>2341</v>
      </c>
    </row>
    <row r="50">
      <c r="A50" s="4" t="inlineStr">
        <is>
          <t>Purchase shares of common stock</t>
        </is>
      </c>
      <c r="G50" s="6" t="n">
        <v>919356</v>
      </c>
    </row>
    <row r="51">
      <c r="A51" s="4" t="inlineStr">
        <is>
          <t>Spectrum Global Solutions, Inc. [Member] | Cobra Equities SPV, LLC [Member] | Subsequent Event [Member]</t>
        </is>
      </c>
    </row>
    <row r="52">
      <c r="A52" s="3" t="inlineStr">
        <is>
          <t>Subsequent Events (Details) [Line Items]</t>
        </is>
      </c>
    </row>
    <row r="53">
      <c r="A53" s="4" t="inlineStr">
        <is>
          <t>Conversion of principal amount</t>
        </is>
      </c>
      <c r="N53" s="5" t="n">
        <v>104000</v>
      </c>
    </row>
    <row r="54">
      <c r="A54" s="4" t="inlineStr">
        <is>
          <t>Accrued interest</t>
        </is>
      </c>
      <c r="G54" s="6" t="n">
        <v>26000</v>
      </c>
      <c r="N54" s="6" t="n">
        <v>73000</v>
      </c>
      <c r="Q54" s="5" t="n">
        <v>136000</v>
      </c>
    </row>
    <row r="55">
      <c r="A55" s="4" t="inlineStr">
        <is>
          <t>Purchase shares of common stock</t>
        </is>
      </c>
      <c r="G55" s="5" t="n">
        <v>760234</v>
      </c>
      <c r="N55" s="5" t="n">
        <v>819444</v>
      </c>
      <c r="Q55" s="5" t="n">
        <v>809524</v>
      </c>
    </row>
    <row r="56">
      <c r="A56" s="4" t="inlineStr">
        <is>
          <t>Spectrum Global Solutions, Inc. [Member] | CCAG Investments, LLC [Member] | Subsequent Event [Member]</t>
        </is>
      </c>
    </row>
    <row r="57">
      <c r="A57" s="3" t="inlineStr">
        <is>
          <t>Subsequent Events (Details) [Line Items]</t>
        </is>
      </c>
    </row>
    <row r="58">
      <c r="A58" s="4" t="inlineStr">
        <is>
          <t>Purchase shares of common stock</t>
        </is>
      </c>
      <c r="E58" s="5" t="n">
        <v>1015505</v>
      </c>
    </row>
    <row r="59">
      <c r="A59" s="4" t="inlineStr">
        <is>
          <t>Spectrum Global Solutions, Inc. [Member] | FJ Vulis and Associates, LLC [Member] | Subsequent Event [Member]</t>
        </is>
      </c>
    </row>
    <row r="60">
      <c r="A60" s="3" t="inlineStr">
        <is>
          <t>Subsequent Events (Details) [Line Items]</t>
        </is>
      </c>
    </row>
    <row r="61">
      <c r="A61" s="4" t="inlineStr">
        <is>
          <t>Purchase shares of common stock</t>
        </is>
      </c>
      <c r="R61" s="5" t="n">
        <v>989587</v>
      </c>
    </row>
    <row r="62">
      <c r="A62" s="4" t="inlineStr">
        <is>
          <t>Spectrum Global Solutions, Inc. [Member] | Oasis Capital, LLC [Member] | Subsequent Event [Member]</t>
        </is>
      </c>
    </row>
    <row r="63">
      <c r="A63" s="3" t="inlineStr">
        <is>
          <t>Subsequent Events (Details) [Line Items]</t>
        </is>
      </c>
    </row>
    <row r="64">
      <c r="A64" s="4" t="inlineStr">
        <is>
          <t>Purchase shares of common stock</t>
        </is>
      </c>
      <c r="P64" s="5" t="n">
        <v>250000</v>
      </c>
    </row>
    <row r="65">
      <c r="A65" s="4" t="inlineStr">
        <is>
          <t>Spectrum Global Solutions, Inc. [Member] | Roger M. Ponder [Member]</t>
        </is>
      </c>
    </row>
    <row r="66">
      <c r="A66" s="3" t="inlineStr">
        <is>
          <t>Subsequent Events (Details) [Line Items]</t>
        </is>
      </c>
    </row>
    <row r="67">
      <c r="A67" s="4" t="inlineStr">
        <is>
          <t>Stock options granted (in Shares)</t>
        </is>
      </c>
      <c r="O67" s="6" t="n">
        <v>77587</v>
      </c>
    </row>
    <row r="68">
      <c r="A68" s="4" t="inlineStr">
        <is>
          <t>Spectrum Global Solutions, Inc. [Member] | Roger M. Ponder [Member] | Subsequent Event [Member]</t>
        </is>
      </c>
    </row>
    <row r="69">
      <c r="A69" s="3" t="inlineStr">
        <is>
          <t>Subsequent Events (Details) [Line Items]</t>
        </is>
      </c>
    </row>
    <row r="70">
      <c r="A70" s="4" t="inlineStr">
        <is>
          <t>Non-qualified stock options granted (in Shares)</t>
        </is>
      </c>
      <c r="O70" s="6" t="n">
        <v>961329</v>
      </c>
    </row>
    <row r="71">
      <c r="A71" s="4" t="inlineStr">
        <is>
          <t>Stock options granted (in Shares)</t>
        </is>
      </c>
      <c r="O71" s="6" t="n">
        <v>323763</v>
      </c>
    </row>
    <row r="72">
      <c r="A72" s="4" t="inlineStr">
        <is>
          <t>Spectrum Global Solutions, Inc. [Member] | Keith W. Hayter [Member] | Subsequent Event [Member]</t>
        </is>
      </c>
    </row>
    <row r="73">
      <c r="A73" s="3" t="inlineStr">
        <is>
          <t>Subsequent Events (Details) [Line Items]</t>
        </is>
      </c>
    </row>
    <row r="74">
      <c r="A74" s="4" t="inlineStr">
        <is>
          <t>Stock options granted (in Shares)</t>
        </is>
      </c>
      <c r="O74" s="6" t="n">
        <v>482393</v>
      </c>
    </row>
    <row r="75">
      <c r="A75" s="4" t="inlineStr">
        <is>
          <t>Cobra Equities SPV, LLC [Member] | Subsequent Event [Member]</t>
        </is>
      </c>
    </row>
    <row r="76">
      <c r="A76" s="3" t="inlineStr">
        <is>
          <t>Subsequent Events (Details) [Line Items]</t>
        </is>
      </c>
    </row>
    <row r="77">
      <c r="A77" s="4" t="inlineStr">
        <is>
          <t>Conversion of principal amount</t>
        </is>
      </c>
      <c r="AH77" s="5" t="n">
        <v>32500</v>
      </c>
      <c r="AI77" s="5" t="n">
        <v>33000</v>
      </c>
      <c r="AK77" s="5" t="n">
        <v>12442</v>
      </c>
    </row>
    <row r="78">
      <c r="A78" s="4" t="inlineStr">
        <is>
          <t>Accrued interest</t>
        </is>
      </c>
      <c r="AI78" s="5" t="n">
        <v>1500</v>
      </c>
      <c r="AK78" s="5" t="n">
        <v>36000</v>
      </c>
    </row>
    <row r="79">
      <c r="A79" s="4" t="inlineStr">
        <is>
          <t>Shares issued of common stock (in Shares)</t>
        </is>
      </c>
      <c r="AH79" s="6" t="n">
        <v>1181818</v>
      </c>
      <c r="AI79" s="6" t="n">
        <v>1254545</v>
      </c>
      <c r="AK79" s="6" t="n">
        <v>1761527</v>
      </c>
    </row>
    <row r="80">
      <c r="A80" s="4" t="inlineStr">
        <is>
          <t>Keith Hayter [Member] | Subsequent Event [Member]</t>
        </is>
      </c>
    </row>
    <row r="81">
      <c r="A81" s="3" t="inlineStr">
        <is>
          <t>Subsequent Events (Details) [Line Items]</t>
        </is>
      </c>
    </row>
    <row r="82">
      <c r="A82" s="4" t="inlineStr">
        <is>
          <t>Conversion of principal amount</t>
        </is>
      </c>
      <c r="AG82" s="5" t="n">
        <v>110000</v>
      </c>
    </row>
    <row r="83">
      <c r="A83" s="4" t="inlineStr">
        <is>
          <t>Shares issued of common stock (in Shares)</t>
        </is>
      </c>
      <c r="AG83" s="6" t="n">
        <v>1833333</v>
      </c>
    </row>
    <row r="84">
      <c r="A84" s="4" t="inlineStr">
        <is>
          <t>Shares issued of series D preferred stock (in Shares)</t>
        </is>
      </c>
      <c r="AJ84" s="6" t="n">
        <v>140</v>
      </c>
    </row>
    <row r="85">
      <c r="A85" s="4" t="inlineStr">
        <is>
          <t>Grant of stock options [Member] | Subsequent Event [Member]</t>
        </is>
      </c>
    </row>
    <row r="86">
      <c r="A86" s="3" t="inlineStr">
        <is>
          <t>Subsequent Events (Details) [Line Items]</t>
        </is>
      </c>
    </row>
    <row r="87">
      <c r="A87" s="4" t="inlineStr">
        <is>
          <t>Options of purchase shares (in Shares)</t>
        </is>
      </c>
      <c r="AC87" s="6" t="n">
        <v>185254</v>
      </c>
    </row>
    <row r="88">
      <c r="A88" s="4" t="inlineStr">
        <is>
          <t>Common stock of exercise price</t>
        </is>
      </c>
      <c r="AC88" s="4" t="inlineStr">
        <is>
          <t>0.5398%</t>
        </is>
      </c>
    </row>
    <row r="89">
      <c r="A89" s="4" t="inlineStr">
        <is>
          <t>FJ Vulis and Associates, LLC [Member] | Spectrum Global Solutions, Inc. [Member] | Subsequent Event [Member]</t>
        </is>
      </c>
    </row>
    <row r="90">
      <c r="A90" s="3" t="inlineStr">
        <is>
          <t>Subsequent Events (Details) [Line Items]</t>
        </is>
      </c>
    </row>
    <row r="91">
      <c r="A91" s="4" t="inlineStr">
        <is>
          <t>Common stock issued for services (in Shares)</t>
        </is>
      </c>
      <c r="X91" s="6" t="n">
        <v>642000</v>
      </c>
    </row>
    <row r="92">
      <c r="A92" s="4" t="inlineStr">
        <is>
          <t>Efrat Investments LLC [Member] | Spectrum Global Solutions, Inc. [Member] | Subsequent Event [Member]</t>
        </is>
      </c>
    </row>
    <row r="93">
      <c r="A93" s="3" t="inlineStr">
        <is>
          <t>Subsequent Events (Details) [Line Items]</t>
        </is>
      </c>
    </row>
    <row r="94">
      <c r="A94" s="4" t="inlineStr">
        <is>
          <t>Purchase shares of common stock</t>
        </is>
      </c>
      <c r="F94" s="5" t="n">
        <v>750000</v>
      </c>
    </row>
    <row r="95">
      <c r="A95" s="4" t="inlineStr">
        <is>
          <t>Efrat Investments LLC [Member] | Subsequent Event [Member]</t>
        </is>
      </c>
    </row>
    <row r="96">
      <c r="A96" s="3" t="inlineStr">
        <is>
          <t>Subsequent Events (Details) [Line Items]</t>
        </is>
      </c>
    </row>
    <row r="97">
      <c r="A97" s="4" t="inlineStr">
        <is>
          <t>Interest rate</t>
        </is>
      </c>
      <c r="L97" s="4" t="inlineStr">
        <is>
          <t>12.00%</t>
        </is>
      </c>
    </row>
    <row r="98">
      <c r="A98" s="4" t="inlineStr">
        <is>
          <t>Convertible Promissory Notes [Member] | Spectrum Global Solutions, Inc. [Member]</t>
        </is>
      </c>
    </row>
    <row r="99">
      <c r="A99" s="3" t="inlineStr">
        <is>
          <t>Subsequent Events (Details) [Line Items]</t>
        </is>
      </c>
    </row>
    <row r="100">
      <c r="A100" s="4" t="inlineStr">
        <is>
          <t>Conversion price (in Dollars per share)</t>
        </is>
      </c>
      <c r="AL100" s="8" t="n">
        <v>0.06</v>
      </c>
    </row>
    <row r="101">
      <c r="A101" s="4" t="inlineStr">
        <is>
          <t>Convertible Promissory Notes [Member] | Spectrum Global Solutions, Inc. [Member] | IQ Financial Inc. [Member]</t>
        </is>
      </c>
    </row>
    <row r="102">
      <c r="A102" s="3" t="inlineStr">
        <is>
          <t>Subsequent Events (Details) [Line Items]</t>
        </is>
      </c>
    </row>
    <row r="103">
      <c r="A103" s="4" t="inlineStr">
        <is>
          <t>Interest rate</t>
        </is>
      </c>
      <c r="AD103" s="4" t="inlineStr">
        <is>
          <t>12.00%</t>
        </is>
      </c>
    </row>
    <row r="104">
      <c r="A104" s="4" t="inlineStr">
        <is>
          <t>Conversion of principal amount</t>
        </is>
      </c>
      <c r="V104" s="5" t="n">
        <v>631579</v>
      </c>
    </row>
    <row r="105">
      <c r="A105" s="4" t="inlineStr">
        <is>
          <t>Crown Bridge Partners, LLC [Member] | Spectrum Global Solutions, Inc. [Member]</t>
        </is>
      </c>
    </row>
    <row r="106">
      <c r="A106" s="3" t="inlineStr">
        <is>
          <t>Subsequent Events (Details) [Line Items]</t>
        </is>
      </c>
    </row>
    <row r="107">
      <c r="A107" s="4" t="inlineStr">
        <is>
          <t>Common stock issued for services (in Shares)</t>
        </is>
      </c>
      <c r="I107" s="6" t="n">
        <v>250000</v>
      </c>
      <c r="J107" s="6" t="n">
        <v>170500</v>
      </c>
      <c r="K107" s="6" t="n">
        <v>85000</v>
      </c>
      <c r="Y107" s="6" t="n">
        <v>170000</v>
      </c>
      <c r="Z107" s="6" t="n">
        <v>50000</v>
      </c>
    </row>
    <row r="108">
      <c r="A108" s="4" t="inlineStr">
        <is>
          <t>Conversion price (in Dollars per share)</t>
        </is>
      </c>
      <c r="I108" s="5" t="n">
        <v>1000</v>
      </c>
      <c r="J108" s="5" t="n">
        <v>1000</v>
      </c>
      <c r="K108" s="5" t="n">
        <v>1000</v>
      </c>
      <c r="Y108" s="5" t="n">
        <v>1000</v>
      </c>
      <c r="Z108" s="5" t="n">
        <v>1000</v>
      </c>
    </row>
    <row r="109">
      <c r="A109" s="4" t="inlineStr">
        <is>
          <t>Crown Bridge Partners, LLC [Member] | Spectrum Global Solutions, Inc. [Member] | Subsequent Event [Member]</t>
        </is>
      </c>
    </row>
    <row r="110">
      <c r="A110" s="3" t="inlineStr">
        <is>
          <t>Subsequent Events (Details) [Line Items]</t>
        </is>
      </c>
    </row>
    <row r="111">
      <c r="A111" s="4" t="inlineStr">
        <is>
          <t>Conversion of principal amount</t>
        </is>
      </c>
      <c r="T111" s="5" t="n">
        <v>39328</v>
      </c>
    </row>
    <row r="112">
      <c r="A112" s="4" t="inlineStr">
        <is>
          <t>Total cash payment</t>
        </is>
      </c>
      <c r="T112" s="6" t="n">
        <v>47561</v>
      </c>
    </row>
    <row r="113">
      <c r="A113" s="4" t="inlineStr">
        <is>
          <t>Accrued interest</t>
        </is>
      </c>
      <c r="T113" s="5" t="n">
        <v>8233</v>
      </c>
    </row>
    <row r="114">
      <c r="A114" s="4" t="inlineStr">
        <is>
          <t>Efrat Investments LLC [Member] | Spectrum Global Solutions, Inc. [Member] | Subsequent Event [Member]</t>
        </is>
      </c>
    </row>
    <row r="115">
      <c r="A115" s="3" t="inlineStr">
        <is>
          <t>Subsequent Events (Details) [Line Items]</t>
        </is>
      </c>
    </row>
    <row r="116">
      <c r="A116" s="4" t="inlineStr">
        <is>
          <t>Conversion of principal amount</t>
        </is>
      </c>
      <c r="F116" s="6" t="n">
        <v>37500</v>
      </c>
    </row>
    <row r="117">
      <c r="A117" s="4" t="inlineStr">
        <is>
          <t>WaveTech [Member] | Spectrum Global Solutions, Inc. [Member]</t>
        </is>
      </c>
    </row>
    <row r="118">
      <c r="A118" s="3" t="inlineStr">
        <is>
          <t>Subsequent Events (Details) [Line Items]</t>
        </is>
      </c>
    </row>
    <row r="119">
      <c r="A119" s="4" t="inlineStr">
        <is>
          <t>Common stock issued for services (in Shares)</t>
        </is>
      </c>
      <c r="AD119" s="6" t="n">
        <v>1027844</v>
      </c>
    </row>
    <row r="120">
      <c r="A120" s="4" t="inlineStr">
        <is>
          <t>Wave tech group agreed Issuance of common stock (in Shares)</t>
        </is>
      </c>
      <c r="AD120" s="6" t="n">
        <v>1082731</v>
      </c>
    </row>
    <row r="121">
      <c r="A121" s="4" t="inlineStr">
        <is>
          <t>Forecast [Member] | Spectrum Global Solutions, Inc. [Member]</t>
        </is>
      </c>
    </row>
    <row r="122">
      <c r="A122" s="3" t="inlineStr">
        <is>
          <t>Subsequent Events (Details) [Line Items]</t>
        </is>
      </c>
    </row>
    <row r="123">
      <c r="A123" s="4" t="inlineStr">
        <is>
          <t>Conversion price (in Dollars per share)</t>
        </is>
      </c>
      <c r="AF123" s="8" t="n">
        <v>0.05</v>
      </c>
    </row>
    <row r="124">
      <c r="A124" s="4" t="inlineStr">
        <is>
          <t>Series A Preferred Stock [Member]</t>
        </is>
      </c>
    </row>
    <row r="125">
      <c r="A125" s="3" t="inlineStr">
        <is>
          <t>Subsequent Events (Details) [Line Items]</t>
        </is>
      </c>
    </row>
    <row r="126">
      <c r="A126" s="4" t="inlineStr">
        <is>
          <t>Conversion price (in Dollars per share)</t>
        </is>
      </c>
      <c r="B126" s="5" t="n">
        <v>1</v>
      </c>
      <c r="C126" s="5" t="n">
        <v>1</v>
      </c>
    </row>
    <row r="127">
      <c r="A127" s="4" t="inlineStr">
        <is>
          <t>Conversion price (in Dollars per share)</t>
        </is>
      </c>
      <c r="B127" s="5" t="n">
        <v>3</v>
      </c>
      <c r="V127" s="12" t="n">
        <v>0.0975</v>
      </c>
      <c r="AM127" s="9" t="n">
        <v>0.2</v>
      </c>
      <c r="AN127" s="5" t="n">
        <v>1000</v>
      </c>
    </row>
    <row r="128">
      <c r="A128" s="4" t="inlineStr">
        <is>
          <t>Conversion of shares (in Shares)</t>
        </is>
      </c>
      <c r="B128" s="6" t="n">
        <v>1025641</v>
      </c>
      <c r="C128" s="6" t="n">
        <v>985651</v>
      </c>
    </row>
    <row r="129">
      <c r="A129" s="4" t="inlineStr">
        <is>
          <t>Series A Preferred Stock [Member] | Spectrum Global Solutions, Inc. [Member] | Subsequent Event [Member]</t>
        </is>
      </c>
    </row>
    <row r="130">
      <c r="A130" s="3" t="inlineStr">
        <is>
          <t>Subsequent Events (Details) [Line Items]</t>
        </is>
      </c>
    </row>
    <row r="131">
      <c r="A131" s="4" t="inlineStr">
        <is>
          <t>Purchase shares of common stock</t>
        </is>
      </c>
      <c r="F131" s="5" t="n">
        <v>397272</v>
      </c>
    </row>
    <row r="132">
      <c r="A132" s="4" t="inlineStr">
        <is>
          <t>Conversion price (in Dollars per share)</t>
        </is>
      </c>
      <c r="V132" s="12" t="n">
        <v>0.0975</v>
      </c>
    </row>
    <row r="133">
      <c r="A133" s="4" t="inlineStr">
        <is>
          <t>Conversion of shares (in Shares)</t>
        </is>
      </c>
      <c r="F133" s="6" t="n">
        <v>38734</v>
      </c>
      <c r="R133" s="6" t="n">
        <v>72000</v>
      </c>
    </row>
    <row r="134">
      <c r="A134" s="4" t="inlineStr">
        <is>
          <t>Preferred stock, stated value per share (in Dollars per share)</t>
        </is>
      </c>
      <c r="F134" s="5" t="n">
        <v>1</v>
      </c>
    </row>
    <row r="135">
      <c r="A135" s="4" t="inlineStr">
        <is>
          <t>Series D Preferred Stock [Member]</t>
        </is>
      </c>
    </row>
    <row r="136">
      <c r="A136" s="3" t="inlineStr">
        <is>
          <t>Subsequent Events (Details) [Line Items]</t>
        </is>
      </c>
    </row>
    <row r="137">
      <c r="A137" s="4" t="inlineStr">
        <is>
          <t>Liquidation preference per share (in Dollars per share)</t>
        </is>
      </c>
      <c r="AA137" s="5" t="n">
        <v>10000</v>
      </c>
    </row>
    <row r="138">
      <c r="A138" s="4" t="inlineStr">
        <is>
          <t>Series D Preferred Stock [Member] | Spectrum Global Solutions, Inc. [Member]</t>
        </is>
      </c>
    </row>
    <row r="139">
      <c r="A139" s="3" t="inlineStr">
        <is>
          <t>Subsequent Events (Details) [Line Items]</t>
        </is>
      </c>
    </row>
    <row r="140">
      <c r="A140" s="4" t="inlineStr">
        <is>
          <t>Conversion of principal amount</t>
        </is>
      </c>
      <c r="AD140" s="5" t="n">
        <v>350000</v>
      </c>
    </row>
    <row r="141">
      <c r="A141" s="4" t="inlineStr">
        <is>
          <t>Liquidation preference per share (in Dollars per share)</t>
        </is>
      </c>
      <c r="AD141" s="5" t="n">
        <v>1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estimated useful lives - Spectrum Global Solutions, Inc. [Member]</t>
        </is>
      </c>
      <c r="B1" s="2" t="inlineStr">
        <is>
          <t>12 Months Ended</t>
        </is>
      </c>
    </row>
    <row r="2">
      <c r="B2" s="2" t="inlineStr">
        <is>
          <t>Dec. 31, 2020</t>
        </is>
      </c>
    </row>
    <row r="3">
      <c r="A3" s="4" t="inlineStr">
        <is>
          <t>Leasehold improvements [Member]</t>
        </is>
      </c>
    </row>
    <row r="4">
      <c r="A4" s="3" t="inlineStr">
        <is>
          <t>Significant Accounting Policies (Details) - Schedule of property and equipment estimated useful lives [Line Items]</t>
        </is>
      </c>
    </row>
    <row r="5">
      <c r="A5" s="4" t="inlineStr">
        <is>
          <t>Property and equipment, useful lives</t>
        </is>
      </c>
      <c r="B5" s="4" t="inlineStr">
        <is>
          <t>5 years</t>
        </is>
      </c>
    </row>
    <row r="6">
      <c r="A6" s="4" t="inlineStr">
        <is>
          <t>Office equipment and furniture [Member]</t>
        </is>
      </c>
    </row>
    <row r="7">
      <c r="A7" s="3" t="inlineStr">
        <is>
          <t>Significant Accounting Policies (Details) - Schedule of property and equipment estimated useful lives [Line Items]</t>
        </is>
      </c>
    </row>
    <row r="8">
      <c r="A8" s="4" t="inlineStr">
        <is>
          <t>Property and equipment, useful lives</t>
        </is>
      </c>
      <c r="B8" s="4" t="inlineStr">
        <is>
          <t>5 years</t>
        </is>
      </c>
    </row>
    <row r="9">
      <c r="A9" s="4" t="inlineStr">
        <is>
          <t>Minimum [Member] | Automotive [Member]</t>
        </is>
      </c>
    </row>
    <row r="10">
      <c r="A10" s="3" t="inlineStr">
        <is>
          <t>Significant Accounting Policies (Details) - Schedule of property and equipment estimated useful lives [Line Items]</t>
        </is>
      </c>
    </row>
    <row r="11">
      <c r="A11" s="4" t="inlineStr">
        <is>
          <t>Property and equipment, useful lives</t>
        </is>
      </c>
      <c r="B11" s="4" t="inlineStr">
        <is>
          <t>3 years</t>
        </is>
      </c>
    </row>
    <row r="12">
      <c r="A12" s="4" t="inlineStr">
        <is>
          <t>Minimum [Member] | Computer equipment and software [Member]</t>
        </is>
      </c>
    </row>
    <row r="13">
      <c r="A13" s="3" t="inlineStr">
        <is>
          <t>Significant Accounting Policies (Details) - Schedule of property and equipment estimated useful lives [Line Items]</t>
        </is>
      </c>
    </row>
    <row r="14">
      <c r="A14" s="4" t="inlineStr">
        <is>
          <t>Property and equipment, useful lives</t>
        </is>
      </c>
      <c r="B14" s="4" t="inlineStr">
        <is>
          <t>3 years</t>
        </is>
      </c>
    </row>
    <row r="15">
      <c r="A15" s="4" t="inlineStr">
        <is>
          <t>Maximum [Member] | Automotive [Member]</t>
        </is>
      </c>
    </row>
    <row r="16">
      <c r="A16" s="3" t="inlineStr">
        <is>
          <t>Significant Accounting Policies (Details) - Schedule of property and equipment estimated useful lives [Line Items]</t>
        </is>
      </c>
    </row>
    <row r="17">
      <c r="A17" s="4" t="inlineStr">
        <is>
          <t>Property and equipment, useful lives</t>
        </is>
      </c>
      <c r="B17" s="4" t="inlineStr">
        <is>
          <t>5 years</t>
        </is>
      </c>
    </row>
    <row r="18">
      <c r="A18" s="4" t="inlineStr">
        <is>
          <t>Maximum [Member] | Computer equipment and software [Member]</t>
        </is>
      </c>
    </row>
    <row r="19">
      <c r="A19" s="3" t="inlineStr">
        <is>
          <t>Significant Accounting Policies (Details) - Schedule of property and equipment estimated useful lives [Line Items]</t>
        </is>
      </c>
    </row>
    <row r="20">
      <c r="A20" s="4" t="inlineStr">
        <is>
          <t>Property and equipment, useful lives</t>
        </is>
      </c>
      <c r="B20" s="4" t="inlineStr">
        <is>
          <t>7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disaggregates its revenue from contracts with customers by service type - Spectrum Global Solutions, Inc. [Member] - USD ($)</t>
        </is>
      </c>
      <c r="B1" s="2" t="inlineStr">
        <is>
          <t>12 Months Ended</t>
        </is>
      </c>
    </row>
    <row r="2">
      <c r="B2" s="2" t="inlineStr">
        <is>
          <t>Dec. 31, 2020</t>
        </is>
      </c>
      <c r="C2" s="2" t="inlineStr">
        <is>
          <t>Dec. 31, 2019</t>
        </is>
      </c>
    </row>
    <row r="3">
      <c r="A3" s="4" t="inlineStr">
        <is>
          <t>Professional Services [Member]</t>
        </is>
      </c>
    </row>
    <row r="4">
      <c r="A4" s="3" t="inlineStr">
        <is>
          <t>Disaggregation of Revenue [Line Items]</t>
        </is>
      </c>
    </row>
    <row r="5">
      <c r="A5" s="4" t="inlineStr">
        <is>
          <t>Revenue</t>
        </is>
      </c>
      <c r="B5" s="5" t="n">
        <v>17167905</v>
      </c>
      <c r="C5" s="5" t="n">
        <v>19452318</v>
      </c>
    </row>
    <row r="6">
      <c r="A6" s="4" t="inlineStr">
        <is>
          <t>Construction [Member]</t>
        </is>
      </c>
    </row>
    <row r="7">
      <c r="A7" s="3" t="inlineStr">
        <is>
          <t>Disaggregation of Revenue [Line Items]</t>
        </is>
      </c>
    </row>
    <row r="8">
      <c r="A8" s="4" t="inlineStr">
        <is>
          <t>Revenue</t>
        </is>
      </c>
      <c r="B8" s="6" t="n">
        <v>1509539</v>
      </c>
      <c r="C8" s="6" t="n">
        <v>6043753</v>
      </c>
    </row>
    <row r="9">
      <c r="A9" s="4" t="inlineStr">
        <is>
          <t>Revenue by service type [Member]</t>
        </is>
      </c>
    </row>
    <row r="10">
      <c r="A10" s="3" t="inlineStr">
        <is>
          <t>Disaggregation of Revenue [Line Items]</t>
        </is>
      </c>
    </row>
    <row r="11">
      <c r="A11" s="4" t="inlineStr">
        <is>
          <t>Revenue</t>
        </is>
      </c>
      <c r="B11" s="6" t="n">
        <v>18677444</v>
      </c>
      <c r="C11" s="6" t="n">
        <v>25496071</v>
      </c>
    </row>
    <row r="12">
      <c r="A12" s="4" t="inlineStr">
        <is>
          <t>Short-term [Member]</t>
        </is>
      </c>
    </row>
    <row r="13">
      <c r="A13" s="3" t="inlineStr">
        <is>
          <t>Disaggregation of Revenue [Line Items]</t>
        </is>
      </c>
    </row>
    <row r="14">
      <c r="A14" s="4" t="inlineStr">
        <is>
          <t>Revenue</t>
        </is>
      </c>
      <c r="B14" s="6" t="n">
        <v>79279</v>
      </c>
      <c r="C14" s="6" t="n">
        <v>8821</v>
      </c>
    </row>
    <row r="15">
      <c r="A15" s="4" t="inlineStr">
        <is>
          <t>Long-term [Member]</t>
        </is>
      </c>
    </row>
    <row r="16">
      <c r="A16" s="3" t="inlineStr">
        <is>
          <t>Disaggregation of Revenue [Line Items]</t>
        </is>
      </c>
    </row>
    <row r="17">
      <c r="A17" s="4" t="inlineStr">
        <is>
          <t>Revenue</t>
        </is>
      </c>
      <c r="B17" s="6" t="n">
        <v>18598165</v>
      </c>
      <c r="C17" s="6" t="n">
        <v>25487250</v>
      </c>
    </row>
    <row r="18">
      <c r="A18" s="4" t="inlineStr">
        <is>
          <t>Revenue by contract duration [Member]</t>
        </is>
      </c>
    </row>
    <row r="19">
      <c r="A19" s="3" t="inlineStr">
        <is>
          <t>Disaggregation of Revenue [Line Items]</t>
        </is>
      </c>
    </row>
    <row r="20">
      <c r="A20" s="4" t="inlineStr">
        <is>
          <t>Revenue</t>
        </is>
      </c>
      <c r="B20" s="6" t="n">
        <v>18677444</v>
      </c>
      <c r="C20" s="6" t="n">
        <v>25496071</v>
      </c>
    </row>
    <row r="21">
      <c r="A21" s="4" t="inlineStr">
        <is>
          <t>Unit-Price [Member]</t>
        </is>
      </c>
    </row>
    <row r="22">
      <c r="A22" s="3" t="inlineStr">
        <is>
          <t>Disaggregation of Revenue [Line Items]</t>
        </is>
      </c>
    </row>
    <row r="23">
      <c r="A23" s="4" t="inlineStr">
        <is>
          <t>Revenue</t>
        </is>
      </c>
      <c r="B23" s="6" t="n">
        <v>377065</v>
      </c>
      <c r="C23" s="6" t="n">
        <v>4625229</v>
      </c>
    </row>
    <row r="24">
      <c r="A24" s="4" t="inlineStr">
        <is>
          <t>Fixed-price [Member]</t>
        </is>
      </c>
    </row>
    <row r="25">
      <c r="A25" s="3" t="inlineStr">
        <is>
          <t>Disaggregation of Revenue [Line Items]</t>
        </is>
      </c>
    </row>
    <row r="26">
      <c r="A26" s="4" t="inlineStr">
        <is>
          <t>Revenue</t>
        </is>
      </c>
      <c r="B26" s="6" t="n">
        <v>1132474</v>
      </c>
      <c r="C26" s="6" t="n">
        <v>1418524</v>
      </c>
    </row>
    <row r="27">
      <c r="A27" s="4" t="inlineStr">
        <is>
          <t>Time-and-materials [Member]</t>
        </is>
      </c>
    </row>
    <row r="28">
      <c r="A28" s="3" t="inlineStr">
        <is>
          <t>Disaggregation of Revenue [Line Items]</t>
        </is>
      </c>
    </row>
    <row r="29">
      <c r="A29" s="4" t="inlineStr">
        <is>
          <t>Revenue</t>
        </is>
      </c>
      <c r="B29" s="6" t="n">
        <v>17167905</v>
      </c>
      <c r="C29" s="6" t="n">
        <v>19452318</v>
      </c>
    </row>
    <row r="30">
      <c r="A30" s="4" t="inlineStr">
        <is>
          <t>Revenue by contract type [Member]</t>
        </is>
      </c>
    </row>
    <row r="31">
      <c r="A31" s="3" t="inlineStr">
        <is>
          <t>Disaggregation of Revenue [Line Items]</t>
        </is>
      </c>
    </row>
    <row r="32">
      <c r="A32" s="4" t="inlineStr">
        <is>
          <t>Revenue</t>
        </is>
      </c>
      <c r="B32" s="5" t="n">
        <v>18677444</v>
      </c>
      <c r="C32" s="5" t="n">
        <v>2549607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Details) - Schedule of financial assets and liabilities fair value measured on a recurring basis - Spectrum Global Solutions, Inc. [Member] - USD ($)</t>
        </is>
      </c>
      <c r="C1" s="2" t="inlineStr">
        <is>
          <t>Dec. 31, 2020</t>
        </is>
      </c>
      <c r="D1" s="2" t="inlineStr">
        <is>
          <t>Dec. 31, 2019</t>
        </is>
      </c>
    </row>
    <row r="2">
      <c r="A2" s="3" t="inlineStr">
        <is>
          <t>Significant Accounting Policies (Details) - Schedule of financial assets and liabilities fair value measured on a recurring basis [Line Items]</t>
        </is>
      </c>
    </row>
    <row r="3">
      <c r="A3" s="4" t="inlineStr">
        <is>
          <t>Derivative liability</t>
        </is>
      </c>
      <c r="B3" s="4" t="inlineStr">
        <is>
          <t>[1]</t>
        </is>
      </c>
      <c r="C3" s="5" t="n">
        <v>3390504</v>
      </c>
      <c r="D3" s="5" t="n">
        <v>992733</v>
      </c>
    </row>
    <row r="4">
      <c r="A4" s="4" t="inlineStr">
        <is>
          <t>Quoted prices in active markets (Level 1) [Member]</t>
        </is>
      </c>
    </row>
    <row r="5">
      <c r="A5" s="3" t="inlineStr">
        <is>
          <t>Significant Accounting Policies (Details) - Schedule of financial assets and liabilities fair value measured on a recurring basis [Line Items]</t>
        </is>
      </c>
    </row>
    <row r="6">
      <c r="A6" s="4" t="inlineStr">
        <is>
          <t>Derivative liability</t>
        </is>
      </c>
      <c r="B6" s="4" t="inlineStr">
        <is>
          <t>[1]</t>
        </is>
      </c>
      <c r="C6" s="4" t="inlineStr">
        <is>
          <t xml:space="preserve"> </t>
        </is>
      </c>
      <c r="D6" s="4" t="inlineStr">
        <is>
          <t xml:space="preserve"> </t>
        </is>
      </c>
    </row>
    <row r="7">
      <c r="A7" s="4" t="inlineStr">
        <is>
          <t>Quoted prices in active markets (Level 2) [Member]</t>
        </is>
      </c>
    </row>
    <row r="8">
      <c r="A8" s="3" t="inlineStr">
        <is>
          <t>Significant Accounting Policies (Details) - Schedule of financial assets and liabilities fair value measured on a recurring basis [Line Items]</t>
        </is>
      </c>
    </row>
    <row r="9">
      <c r="A9" s="4" t="inlineStr">
        <is>
          <t>Derivative liability</t>
        </is>
      </c>
      <c r="B9" s="4" t="inlineStr">
        <is>
          <t>[1]</t>
        </is>
      </c>
      <c r="C9" s="4" t="inlineStr">
        <is>
          <t xml:space="preserve"> </t>
        </is>
      </c>
      <c r="D9" s="4" t="inlineStr">
        <is>
          <t xml:space="preserve"> </t>
        </is>
      </c>
    </row>
    <row r="10">
      <c r="A10" s="4" t="inlineStr">
        <is>
          <t>Quoted prices in active markets (Level 3) [Member]</t>
        </is>
      </c>
    </row>
    <row r="11">
      <c r="A11" s="3" t="inlineStr">
        <is>
          <t>Significant Accounting Policies (Details) - Schedule of financial assets and liabilities fair value measured on a recurring basis [Line Items]</t>
        </is>
      </c>
    </row>
    <row r="12">
      <c r="A12" s="4" t="inlineStr">
        <is>
          <t>Derivative liability</t>
        </is>
      </c>
      <c r="B12" s="4" t="inlineStr">
        <is>
          <t>[1]</t>
        </is>
      </c>
      <c r="C12" s="5" t="n">
        <v>3390504</v>
      </c>
      <c r="D12" s="5" t="n">
        <v>992733</v>
      </c>
    </row>
    <row r="13"/>
    <row r="14">
      <c r="A14" s="4" t="inlineStr">
        <is>
          <t>[1]</t>
        </is>
      </c>
      <c r="B14" s="4" t="inlineStr">
        <is>
          <t>The Company has estimated the fair value of these derivatives using the Monte-Carlo model.</t>
        </is>
      </c>
    </row>
  </sheetData>
  <mergeCells count="3">
    <mergeCell ref="A1:B1"/>
    <mergeCell ref="A13:C13"/>
    <mergeCell ref="B14:C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Disposals of Subsidiaries (Details) - Spectrum Global Solutions, Inc. [Member] - USD ($)</t>
        </is>
      </c>
      <c r="B1" s="2" t="inlineStr">
        <is>
          <t>1 Months Ended</t>
        </is>
      </c>
      <c r="D1" s="2" t="inlineStr">
        <is>
          <t>9 Months Ended</t>
        </is>
      </c>
      <c r="E1" s="2" t="inlineStr">
        <is>
          <t>12 Months Ended</t>
        </is>
      </c>
    </row>
    <row r="2">
      <c r="B2" s="2" t="inlineStr">
        <is>
          <t>Aug. 31, 2020</t>
        </is>
      </c>
      <c r="C2" s="2" t="inlineStr">
        <is>
          <t>Feb. 18, 2020</t>
        </is>
      </c>
      <c r="D2" s="2" t="inlineStr">
        <is>
          <t>Sep. 30, 2020</t>
        </is>
      </c>
      <c r="E2" s="2" t="inlineStr">
        <is>
          <t>Dec. 31, 2020</t>
        </is>
      </c>
    </row>
    <row r="3">
      <c r="A3" s="3" t="inlineStr">
        <is>
          <t>Disposals of Subsidiaries (Details) [Line Items]</t>
        </is>
      </c>
    </row>
    <row r="4">
      <c r="A4" s="4" t="inlineStr">
        <is>
          <t>Due from related parties, current</t>
        </is>
      </c>
      <c r="E4" s="5" t="n">
        <v>5187585</v>
      </c>
    </row>
    <row r="5">
      <c r="A5" s="4" t="inlineStr">
        <is>
          <t>Principal and accrued interest</t>
        </is>
      </c>
      <c r="E5" s="6" t="n">
        <v>7531309</v>
      </c>
    </row>
    <row r="6">
      <c r="A6" s="4" t="inlineStr">
        <is>
          <t>Debt convertible note</t>
        </is>
      </c>
      <c r="C6" s="5" t="n">
        <v>1082731</v>
      </c>
    </row>
    <row r="7">
      <c r="A7" s="4" t="inlineStr">
        <is>
          <t>Conversion price (in Dollars per share)</t>
        </is>
      </c>
      <c r="C7" s="9" t="n">
        <v>7.8</v>
      </c>
    </row>
    <row r="8">
      <c r="A8" s="4" t="inlineStr">
        <is>
          <t>Value of conversion amount</t>
        </is>
      </c>
      <c r="C8" s="5" t="n">
        <v>8507557</v>
      </c>
    </row>
    <row r="9">
      <c r="A9" s="4" t="inlineStr">
        <is>
          <t>Related party transactions, amount</t>
        </is>
      </c>
      <c r="B9" s="5" t="n">
        <v>554031</v>
      </c>
      <c r="E9" s="6" t="n">
        <v>3319972</v>
      </c>
    </row>
    <row r="10">
      <c r="A10" s="4" t="inlineStr">
        <is>
          <t>Debt initial loan amount</t>
        </is>
      </c>
      <c r="E10" s="6" t="n">
        <v>3000000</v>
      </c>
    </row>
    <row r="11">
      <c r="A11" s="4" t="inlineStr">
        <is>
          <t>Additional debt amount</t>
        </is>
      </c>
      <c r="E11" s="5" t="n">
        <v>319972</v>
      </c>
    </row>
    <row r="12">
      <c r="A12" s="4" t="inlineStr">
        <is>
          <t>Common stock, percentage</t>
        </is>
      </c>
      <c r="D12" s="4" t="inlineStr">
        <is>
          <t>90.00%</t>
        </is>
      </c>
    </row>
    <row r="13">
      <c r="A13" s="4" t="inlineStr">
        <is>
          <t>Wave Tech Group offered shares of common stock (in Shares)</t>
        </is>
      </c>
      <c r="D13" s="6" t="n">
        <v>1082731</v>
      </c>
    </row>
    <row r="14">
      <c r="A14" s="4" t="inlineStr">
        <is>
          <t>Assigned shares (in Shares)</t>
        </is>
      </c>
      <c r="E14" s="6" t="n">
        <v>1027844</v>
      </c>
    </row>
    <row r="15">
      <c r="A15" s="4" t="inlineStr">
        <is>
          <t>Assumption of the liabilities</t>
        </is>
      </c>
      <c r="E15" s="5" t="n">
        <v>1</v>
      </c>
    </row>
    <row r="16">
      <c r="A16" s="4" t="inlineStr">
        <is>
          <t>Gain on disposal of subsidiary</t>
        </is>
      </c>
      <c r="E16" s="6" t="n">
        <v>711676</v>
      </c>
    </row>
    <row r="17">
      <c r="A17" s="4" t="inlineStr">
        <is>
          <t>Dominion Capital LLC [Member]</t>
        </is>
      </c>
    </row>
    <row r="18">
      <c r="A18" s="3" t="inlineStr">
        <is>
          <t>Disposals of Subsidiaries (Details) [Line Items]</t>
        </is>
      </c>
    </row>
    <row r="19">
      <c r="A19" s="4" t="inlineStr">
        <is>
          <t>Wave tech group agreed outstanding principal</t>
        </is>
      </c>
      <c r="D19" s="5" t="n">
        <v>570885</v>
      </c>
    </row>
    <row r="20">
      <c r="A20" s="4" t="inlineStr">
        <is>
          <t>WaveTech [Member]</t>
        </is>
      </c>
    </row>
    <row r="21">
      <c r="A21" s="3" t="inlineStr">
        <is>
          <t>Disposals of Subsidiaries (Details) [Line Items]</t>
        </is>
      </c>
    </row>
    <row r="22">
      <c r="A22" s="4" t="inlineStr">
        <is>
          <t>Wave tech group agreed outstanding principal</t>
        </is>
      </c>
      <c r="D22" s="6" t="n">
        <v>347200</v>
      </c>
    </row>
    <row r="23">
      <c r="A23" s="4" t="inlineStr">
        <is>
          <t>Joel Raven and Michael Roeske [Member]</t>
        </is>
      </c>
    </row>
    <row r="24">
      <c r="A24" s="3" t="inlineStr">
        <is>
          <t>Disposals of Subsidiaries (Details) [Line Items]</t>
        </is>
      </c>
    </row>
    <row r="25">
      <c r="A25" s="4" t="inlineStr">
        <is>
          <t>Wave tech group agreed outstanding principal</t>
        </is>
      </c>
      <c r="D25" s="6" t="n">
        <v>148800</v>
      </c>
    </row>
    <row r="26">
      <c r="A26" s="4" t="inlineStr">
        <is>
          <t>TNS [Member]</t>
        </is>
      </c>
    </row>
    <row r="27">
      <c r="A27" s="3" t="inlineStr">
        <is>
          <t>Disposals of Subsidiaries (Details) [Line Items]</t>
        </is>
      </c>
    </row>
    <row r="28">
      <c r="A28" s="4" t="inlineStr">
        <is>
          <t>Wave tech group agreed outstanding principal</t>
        </is>
      </c>
      <c r="D28" s="5" t="n">
        <v>108658</v>
      </c>
    </row>
    <row r="29">
      <c r="A29" s="4" t="inlineStr">
        <is>
          <t>Loss on fair value of additional shares</t>
        </is>
      </c>
      <c r="E29" s="5" t="n">
        <v>6478663</v>
      </c>
    </row>
    <row r="30">
      <c r="A30" s="4" t="inlineStr">
        <is>
          <t>Series C Preferred Stock [Member]</t>
        </is>
      </c>
    </row>
    <row r="31">
      <c r="A31" s="3" t="inlineStr">
        <is>
          <t>Disposals of Subsidiaries (Details) [Line Items]</t>
        </is>
      </c>
    </row>
    <row r="32">
      <c r="A32" s="4" t="inlineStr">
        <is>
          <t>WaveTech group agreed debt (in Shares)</t>
        </is>
      </c>
      <c r="D32" s="6" t="n">
        <v>589799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Disposals of Subsidiaries (Details) - Schedule of breakout the consideration received and given - Spectrum Global Solutions, Inc. [Member]</t>
        </is>
      </c>
      <c r="B1" s="2" t="inlineStr">
        <is>
          <t>12 Months Ended</t>
        </is>
      </c>
    </row>
    <row r="2">
      <c r="B2" s="2" t="inlineStr">
        <is>
          <t>Dec. 31, 2020USD ($)</t>
        </is>
      </c>
    </row>
    <row r="3">
      <c r="A3" s="3" t="inlineStr">
        <is>
          <t>Liabilities disposed of</t>
        </is>
      </c>
    </row>
    <row r="4">
      <c r="A4" s="4" t="inlineStr">
        <is>
          <t>Assumption of portion of Dominion Capital LLC note</t>
        </is>
      </c>
      <c r="B4" s="5" t="n">
        <v>570885</v>
      </c>
    </row>
    <row r="5">
      <c r="A5" s="4" t="inlineStr">
        <is>
          <t>Assumption of Joel Raven note</t>
        </is>
      </c>
      <c r="B5" s="6" t="n">
        <v>347200</v>
      </c>
    </row>
    <row r="6">
      <c r="A6" s="4" t="inlineStr">
        <is>
          <t>Assumption of Michael Roeske note</t>
        </is>
      </c>
      <c r="B6" s="6" t="n">
        <v>148800</v>
      </c>
    </row>
    <row r="7">
      <c r="A7" s="4" t="inlineStr">
        <is>
          <t>Assumption of TNS CARES Act loan</t>
        </is>
      </c>
      <c r="B7" s="6" t="n">
        <v>108658</v>
      </c>
    </row>
    <row r="8">
      <c r="A8" s="4" t="inlineStr">
        <is>
          <t>Assumption of accounts payable and accrued expenses</t>
        </is>
      </c>
      <c r="B8" s="6" t="n">
        <v>1070288</v>
      </c>
    </row>
    <row r="9">
      <c r="A9" s="4" t="inlineStr">
        <is>
          <t>Assumption of contract liabilities</t>
        </is>
      </c>
      <c r="B9" s="6" t="n">
        <v>2488494</v>
      </c>
    </row>
    <row r="10">
      <c r="A10" s="4" t="inlineStr">
        <is>
          <t>Total liabilities disposed of</t>
        </is>
      </c>
      <c r="B10" s="6" t="n">
        <v>4734325</v>
      </c>
    </row>
    <row r="11">
      <c r="A11" s="3" t="inlineStr">
        <is>
          <t>Assets disposed of</t>
        </is>
      </c>
    </row>
    <row r="12">
      <c r="A12" s="4" t="inlineStr">
        <is>
          <t>Cash</t>
        </is>
      </c>
      <c r="B12" s="6" t="n">
        <v>978395</v>
      </c>
    </row>
    <row r="13">
      <c r="A13" s="4" t="inlineStr">
        <is>
          <t>Accounts receivable, net</t>
        </is>
      </c>
      <c r="B13" s="6" t="n">
        <v>1317230</v>
      </c>
    </row>
    <row r="14">
      <c r="A14" s="4" t="inlineStr">
        <is>
          <t>Due from related party</t>
        </is>
      </c>
      <c r="B14" s="6" t="n">
        <v>5187585</v>
      </c>
    </row>
    <row r="15">
      <c r="A15" s="4" t="inlineStr">
        <is>
          <t>Prepaid expenses and deposits</t>
        </is>
      </c>
      <c r="B15" s="6" t="n">
        <v>310958</v>
      </c>
    </row>
    <row r="16">
      <c r="A16" s="4" t="inlineStr">
        <is>
          <t>Goodwill</t>
        </is>
      </c>
      <c r="B16" s="6" t="n">
        <v>1574599</v>
      </c>
    </row>
    <row r="17">
      <c r="A17" s="4" t="inlineStr">
        <is>
          <t>Customer lists, net</t>
        </is>
      </c>
      <c r="B17" s="6" t="n">
        <v>1672399</v>
      </c>
    </row>
    <row r="18">
      <c r="A18" s="4" t="inlineStr">
        <is>
          <t>Tradenames, net</t>
        </is>
      </c>
      <c r="B18" s="6" t="n">
        <v>171822</v>
      </c>
    </row>
    <row r="19">
      <c r="A19" s="4" t="inlineStr">
        <is>
          <t>Total assets disposed of</t>
        </is>
      </c>
      <c r="B19" s="6" t="n">
        <v>11212988</v>
      </c>
    </row>
    <row r="20">
      <c r="A20" s="4" t="inlineStr">
        <is>
          <t>Gain (Loss) on disposal of subsidiary</t>
        </is>
      </c>
      <c r="B20" s="6" t="n">
        <v>6478663</v>
      </c>
    </row>
    <row r="21">
      <c r="A21" s="4" t="inlineStr">
        <is>
          <t>Consideration received [Member]</t>
        </is>
      </c>
    </row>
    <row r="22">
      <c r="A22" s="3" t="inlineStr">
        <is>
          <t>Liabilities disposed of</t>
        </is>
      </c>
    </row>
    <row r="23">
      <c r="A23" s="4" t="inlineStr">
        <is>
          <t>Assumption of AWS CARES Act loan</t>
        </is>
      </c>
      <c r="B23" s="6" t="n">
        <v>682400</v>
      </c>
    </row>
    <row r="24">
      <c r="A24" s="4" t="inlineStr">
        <is>
          <t>Assumption of accounts payable and accrued expenses</t>
        </is>
      </c>
      <c r="B24" s="6" t="n">
        <v>1425265</v>
      </c>
    </row>
    <row r="25">
      <c r="A25" s="4" t="inlineStr">
        <is>
          <t>Total liabilities disposed of</t>
        </is>
      </c>
      <c r="B25" s="6" t="n">
        <v>2107665</v>
      </c>
    </row>
    <row r="26">
      <c r="A26" s="3" t="inlineStr">
        <is>
          <t>Assets disposed of</t>
        </is>
      </c>
    </row>
    <row r="27">
      <c r="A27" s="4" t="inlineStr">
        <is>
          <t>Cash</t>
        </is>
      </c>
      <c r="B27" s="6" t="n">
        <v>37933</v>
      </c>
    </row>
    <row r="28">
      <c r="A28" s="4" t="inlineStr">
        <is>
          <t>Accounts receivable, net</t>
        </is>
      </c>
      <c r="B28" s="6" t="n">
        <v>399107</v>
      </c>
    </row>
    <row r="29">
      <c r="A29" s="4" t="inlineStr">
        <is>
          <t>Other assets</t>
        </is>
      </c>
      <c r="B29" s="6" t="n">
        <v>20754</v>
      </c>
    </row>
    <row r="30">
      <c r="A30" s="4" t="inlineStr">
        <is>
          <t>Intangible assets</t>
        </is>
      </c>
      <c r="B30" s="6" t="n">
        <v>938195</v>
      </c>
    </row>
    <row r="31">
      <c r="A31" s="4" t="inlineStr">
        <is>
          <t>Total assets disposed of</t>
        </is>
      </c>
      <c r="B31" s="6" t="n">
        <v>1395989</v>
      </c>
    </row>
    <row r="32">
      <c r="A32" s="4" t="inlineStr">
        <is>
          <t>Gain (Loss) on disposal of subsidiary</t>
        </is>
      </c>
      <c r="B32" s="5" t="n">
        <v>71167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Spectrum Global Solutions, Inc. [Member] - USD ($)</t>
        </is>
      </c>
      <c r="B1" s="2" t="inlineStr">
        <is>
          <t>Dec. 31, 2020</t>
        </is>
      </c>
      <c r="C1" s="2" t="inlineStr">
        <is>
          <t>Dec. 31, 2019</t>
        </is>
      </c>
    </row>
    <row r="2">
      <c r="A2" s="3" t="inlineStr">
        <is>
          <t>Property, Plant and Equipment [Line Items]</t>
        </is>
      </c>
    </row>
    <row r="3">
      <c r="A3" s="4" t="inlineStr">
        <is>
          <t>Total</t>
        </is>
      </c>
      <c r="B3" s="5" t="n">
        <v>297675</v>
      </c>
      <c r="C3" s="5" t="n">
        <v>289915</v>
      </c>
    </row>
    <row r="4">
      <c r="A4" s="4" t="inlineStr">
        <is>
          <t>Less: accumulated depreciation</t>
        </is>
      </c>
      <c r="B4" s="6" t="n">
        <v>-283489</v>
      </c>
      <c r="C4" s="6" t="n">
        <v>-280217</v>
      </c>
    </row>
    <row r="5">
      <c r="A5" s="4" t="inlineStr">
        <is>
          <t>Equipment, net</t>
        </is>
      </c>
      <c r="B5" s="6" t="n">
        <v>14186</v>
      </c>
      <c r="C5" s="6" t="n">
        <v>9698</v>
      </c>
    </row>
    <row r="6">
      <c r="A6" s="4" t="inlineStr">
        <is>
          <t>Computers and office equipment [Member]</t>
        </is>
      </c>
    </row>
    <row r="7">
      <c r="A7" s="3" t="inlineStr">
        <is>
          <t>Property, Plant and Equipment [Line Items]</t>
        </is>
      </c>
    </row>
    <row r="8">
      <c r="A8" s="4" t="inlineStr">
        <is>
          <t>Total</t>
        </is>
      </c>
      <c r="B8" s="6" t="n">
        <v>217155</v>
      </c>
      <c r="C8" s="6" t="n">
        <v>209395</v>
      </c>
    </row>
    <row r="9">
      <c r="A9" s="4" t="inlineStr">
        <is>
          <t>Vehicles [Member]</t>
        </is>
      </c>
    </row>
    <row r="10">
      <c r="A10" s="3" t="inlineStr">
        <is>
          <t>Property, Plant and Equipment [Line Items]</t>
        </is>
      </c>
    </row>
    <row r="11">
      <c r="A11" s="4" t="inlineStr">
        <is>
          <t>Total</t>
        </is>
      </c>
      <c r="B11" s="6" t="n">
        <v>58635</v>
      </c>
      <c r="C11" s="6" t="n">
        <v>58635</v>
      </c>
    </row>
    <row r="12">
      <c r="A12" s="4" t="inlineStr">
        <is>
          <t>Leasehold improvements [Member]</t>
        </is>
      </c>
    </row>
    <row r="13">
      <c r="A13" s="3" t="inlineStr">
        <is>
          <t>Property, Plant and Equipment [Line Items]</t>
        </is>
      </c>
    </row>
    <row r="14">
      <c r="A14" s="4" t="inlineStr">
        <is>
          <t>Total</t>
        </is>
      </c>
      <c r="B14" s="5" t="n">
        <v>21885</v>
      </c>
      <c r="C14" s="5" t="n">
        <v>218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Spectrum Global Solutions, Inc. [Member] - USD ($)</t>
        </is>
      </c>
      <c r="B1" s="2" t="inlineStr">
        <is>
          <t>12 Months Ended</t>
        </is>
      </c>
    </row>
    <row r="2">
      <c r="B2" s="2" t="inlineStr">
        <is>
          <t>Dec. 31, 2020</t>
        </is>
      </c>
      <c r="C2" s="2" t="inlineStr">
        <is>
          <t>Dec. 31, 2019</t>
        </is>
      </c>
    </row>
    <row r="3">
      <c r="A3" s="3" t="inlineStr">
        <is>
          <t>Finite-Lived Intangible Assets [Line Items]</t>
        </is>
      </c>
    </row>
    <row r="4">
      <c r="A4" s="4" t="inlineStr">
        <is>
          <t>Cost</t>
        </is>
      </c>
      <c r="B4" s="5" t="n">
        <v>767000</v>
      </c>
    </row>
    <row r="5">
      <c r="A5" s="4" t="inlineStr">
        <is>
          <t>Accumulated Amortization</t>
        </is>
      </c>
      <c r="B5" s="6" t="n">
        <v>144432</v>
      </c>
    </row>
    <row r="6">
      <c r="A6" s="4" t="inlineStr">
        <is>
          <t>Impairment</t>
        </is>
      </c>
      <c r="B6" s="4" t="inlineStr">
        <is>
          <t xml:space="preserve"> </t>
        </is>
      </c>
    </row>
    <row r="7">
      <c r="A7" s="4" t="inlineStr">
        <is>
          <t>Net carrying value</t>
        </is>
      </c>
      <c r="B7" s="6" t="n">
        <v>622568</v>
      </c>
      <c r="C7" s="5" t="n">
        <v>673544</v>
      </c>
    </row>
    <row r="8">
      <c r="A8" s="4" t="inlineStr">
        <is>
          <t>Customer relationship and lists [Member]</t>
        </is>
      </c>
    </row>
    <row r="9">
      <c r="A9" s="3" t="inlineStr">
        <is>
          <t>Finite-Lived Intangible Assets [Line Items]</t>
        </is>
      </c>
    </row>
    <row r="10">
      <c r="A10" s="4" t="inlineStr">
        <is>
          <t>Cost</t>
        </is>
      </c>
      <c r="B10" s="6" t="n">
        <v>136000</v>
      </c>
    </row>
    <row r="11">
      <c r="A11" s="4" t="inlineStr">
        <is>
          <t>Accumulated Amortization</t>
        </is>
      </c>
      <c r="B11" s="6" t="n">
        <v>89386</v>
      </c>
    </row>
    <row r="12">
      <c r="A12" s="4" t="inlineStr">
        <is>
          <t>Impairment</t>
        </is>
      </c>
      <c r="B12" s="4" t="inlineStr">
        <is>
          <t xml:space="preserve"> </t>
        </is>
      </c>
    </row>
    <row r="13">
      <c r="A13" s="4" t="inlineStr">
        <is>
          <t>Net carrying value</t>
        </is>
      </c>
      <c r="B13" s="6" t="n">
        <v>46614</v>
      </c>
      <c r="C13" s="6" t="n">
        <v>78162</v>
      </c>
    </row>
    <row r="14">
      <c r="A14" s="4" t="inlineStr">
        <is>
          <t>Trade names [Member]</t>
        </is>
      </c>
    </row>
    <row r="15">
      <c r="A15" s="3" t="inlineStr">
        <is>
          <t>Finite-Lived Intangible Assets [Line Items]</t>
        </is>
      </c>
    </row>
    <row r="16">
      <c r="A16" s="4" t="inlineStr">
        <is>
          <t>Cost</t>
        </is>
      </c>
      <c r="B16" s="6" t="n">
        <v>631000</v>
      </c>
    </row>
    <row r="17">
      <c r="A17" s="4" t="inlineStr">
        <is>
          <t>Accumulated Amortization</t>
        </is>
      </c>
      <c r="B17" s="6" t="n">
        <v>55046</v>
      </c>
    </row>
    <row r="18">
      <c r="A18" s="4" t="inlineStr">
        <is>
          <t>Impairment</t>
        </is>
      </c>
      <c r="B18" s="4" t="inlineStr">
        <is>
          <t xml:space="preserve"> </t>
        </is>
      </c>
    </row>
    <row r="19">
      <c r="A19" s="4" t="inlineStr">
        <is>
          <t>Net carrying value</t>
        </is>
      </c>
      <c r="B19" s="5" t="n">
        <v>575954</v>
      </c>
      <c r="C19" s="5" t="n">
        <v>5953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t>
        </is>
      </c>
      <c r="B1" s="2" t="inlineStr">
        <is>
          <t>9 Months Ended</t>
        </is>
      </c>
    </row>
    <row r="2">
      <c r="B2" s="2" t="inlineStr">
        <is>
          <t>Sep. 30, 2021</t>
        </is>
      </c>
    </row>
    <row r="3">
      <c r="A3" s="3" t="inlineStr">
        <is>
          <t>Reverse Merger [Abstract]</t>
        </is>
      </c>
    </row>
    <row r="4">
      <c r="A4" s="4" t="inlineStr">
        <is>
          <t>Reverse Merger</t>
        </is>
      </c>
      <c r="B4" s="4" t="inlineStr">
        <is>
          <t xml:space="preserve">3. Reverse Merger As noted in Note 2, on June 16, 2021, the Company consummated a reverse merger in which HWN, Inc. became a legal subsidiary of Spectrum Global Solutions, Inc., but HWN, Inc. was deemed to be the accounting acquirer. HWN shareholders exchanged 100% of the common stock of HWN for 350 shares newly issued shares of the Company’s Series D preferred stock and 1,000 shares of the Company’s previously issued Series B preferred stock (formerly held by management of legacy Spectrum Global Solutions, Inc.). The purpose of the acquisition was to continue to increase revenue. The acquisition was accounted for under the acquisition method of accounting which requires the consideration given, assets acquired, and liabilities assumed to be measured at fair value. In measuring the consideration transferred, since this was a reverse merger between a public company (as the legal acquirer) and a private company (as the accounting acquirer), the fair value of the legal acquirer’s public stock generally was more reliably determinable than the fair value of the accounting acquirer’s private stock. As such, the determination and measurement of the consideration transferred was based on the fair value of the legal acquirer’s stock rather than the fair value of the accounting acquirer’s stock. Further, since this was a reverse merger for accounting purposes, the consideration transferred includes the equity-based instruments retained by the legacy shareholders of Spectrum Global Solutions, Inc. The fair value of the assets acquired, liabilities assumed and consideration transferred denoted below are provisional in nature and based on the management’s best estimates using information that it has obtained as of the reporting date. The Company is awaiting additional valuation information and expects to finalize the purchase price allocation before the end of the fiscal year. The fair value of the consideration transferred (provisional), liabilities assumed (provisional) are as follows:
Provisional
Purchase consideration Fair Value
Common stock $ 5,561,975
Convertible debt 944,000
Derivative liabilities 6,929,000
Loans payable 2,377,400
Loans payable, related parties 2,447,252
Lease liabilities 106,615
Fair value of stock options 204,715
Fair value of warrants 362,687
Fair value of Series A Preferred 1,024,000
Fair value of Series D Preferred 1,271,000
Total provisional purchase price $ 21,228,644 The fair value of the net assets acquired (provisional) are as follows:
Allocation of purchase consideration
Working capital $ 781,470
Other assets 12,893
Contract assets 426,647
Provisional goodwill 13,562,296
Customer lists 4,720,863
Tradenames 1,724,475
Total provisional enterprise value 21,228,644 The preliminary allocation of consideration to the assets acquired and liabilities assumed at their estimated acquisition date fair values are considered preliminary and may change within the permissible measurement period, not to exceed one year. The following shows pro forma results for the nine month periods ended September 30, 2021 and 2020 and the three month period ended September 30, 2020, as if the transaction had occurred on January 1, 2020.
Nine months ended Three months ended Nine months ended
As Pro Forma As Pro Forma As Pro Forma
Revenue $ 24,235,937 $ 31,331,806 $ 3,650,379 $ 8,408,376 $ 12,394,889 $ 27,085,738
Net loss attributable to HWN, Inc. common shareholders (610,633 ) (6,776,050 ) (11,363,994 ) (17,368,636 ) (1,128,934 ) (11,532,431 )
Loss per common share, basic and diluted: (0.24 ) (0.58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future amortization expense - Spectrum Global Solutions, Inc. [Member] - Intangible Assets [Member]</t>
        </is>
      </c>
      <c r="B1" s="2" t="inlineStr">
        <is>
          <t>Dec. 31, 2020USD ($)</t>
        </is>
      </c>
    </row>
    <row r="2">
      <c r="A2" s="3" t="inlineStr">
        <is>
          <t>Intangible Assets (Details) - Schedule of estimated future amortization expense [Line Items]</t>
        </is>
      </c>
    </row>
    <row r="3">
      <c r="A3" s="4" t="inlineStr">
        <is>
          <t>2021</t>
        </is>
      </c>
      <c r="B3" s="5" t="n">
        <v>50976</v>
      </c>
    </row>
    <row r="4">
      <c r="A4" s="4" t="inlineStr">
        <is>
          <t>2022</t>
        </is>
      </c>
      <c r="B4" s="6" t="n">
        <v>34494</v>
      </c>
    </row>
    <row r="5">
      <c r="A5" s="4" t="inlineStr">
        <is>
          <t>2023</t>
        </is>
      </c>
      <c r="B5" s="6" t="n">
        <v>19428</v>
      </c>
    </row>
    <row r="6">
      <c r="A6" s="4" t="inlineStr">
        <is>
          <t>2024</t>
        </is>
      </c>
      <c r="B6" s="6" t="n">
        <v>19428</v>
      </c>
    </row>
    <row r="7">
      <c r="A7" s="4" t="inlineStr">
        <is>
          <t>2025</t>
        </is>
      </c>
      <c r="B7" s="6" t="n">
        <v>19428</v>
      </c>
    </row>
    <row r="8">
      <c r="A8" s="4" t="inlineStr">
        <is>
          <t>Thereafter</t>
        </is>
      </c>
      <c r="B8" s="6" t="n">
        <v>478814</v>
      </c>
    </row>
    <row r="9">
      <c r="A9" s="4" t="inlineStr">
        <is>
          <t>Total</t>
        </is>
      </c>
      <c r="B9" s="5" t="n">
        <v>6225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Spectrum Global Solutions, Inc. [Member] - USD ($)</t>
        </is>
      </c>
      <c r="B1" s="2" t="inlineStr">
        <is>
          <t>Dec. 31, 2020</t>
        </is>
      </c>
      <c r="C1" s="2" t="inlineStr">
        <is>
          <t>Dec. 31, 2019</t>
        </is>
      </c>
    </row>
    <row r="2">
      <c r="A2" s="3" t="inlineStr">
        <is>
          <t>Related Party Transaction [Line Items]</t>
        </is>
      </c>
    </row>
    <row r="3">
      <c r="A3" s="4" t="inlineStr">
        <is>
          <t>Total</t>
        </is>
      </c>
      <c r="B3" s="5" t="n">
        <v>577925</v>
      </c>
      <c r="C3" s="5" t="n">
        <v>3483858</v>
      </c>
    </row>
    <row r="4">
      <c r="A4" s="4" t="inlineStr">
        <is>
          <t>Promissory note issued to Keith Hayter [Member]</t>
        </is>
      </c>
    </row>
    <row r="5">
      <c r="A5" s="3" t="inlineStr">
        <is>
          <t>Related Party Transaction [Line Items]</t>
        </is>
      </c>
    </row>
    <row r="6">
      <c r="A6" s="4" t="inlineStr">
        <is>
          <t>Total</t>
        </is>
      </c>
      <c r="B6" s="6" t="n">
        <v>554031</v>
      </c>
      <c r="C6" s="4" t="inlineStr">
        <is>
          <t xml:space="preserve"> </t>
        </is>
      </c>
    </row>
    <row r="7">
      <c r="A7" s="4" t="inlineStr">
        <is>
          <t>Promissory note issued to Roger Ponder [Member]</t>
        </is>
      </c>
    </row>
    <row r="8">
      <c r="A8" s="3" t="inlineStr">
        <is>
          <t>Related Party Transaction [Line Items]</t>
        </is>
      </c>
    </row>
    <row r="9">
      <c r="A9" s="4" t="inlineStr">
        <is>
          <t>Total</t>
        </is>
      </c>
      <c r="B9" s="6" t="n">
        <v>23894</v>
      </c>
      <c r="C9" s="4" t="inlineStr">
        <is>
          <t xml:space="preserve"> </t>
        </is>
      </c>
    </row>
    <row r="10">
      <c r="A10" s="4" t="inlineStr">
        <is>
          <t>Promissory note issued to Roger Ponder [Member]</t>
        </is>
      </c>
    </row>
    <row r="11">
      <c r="A11" s="3" t="inlineStr">
        <is>
          <t>Related Party Transaction [Line Items]</t>
        </is>
      </c>
    </row>
    <row r="12">
      <c r="A12" s="4" t="inlineStr">
        <is>
          <t>Total</t>
        </is>
      </c>
      <c r="B12" s="4" t="inlineStr">
        <is>
          <t xml:space="preserve"> </t>
        </is>
      </c>
      <c r="C12" s="6" t="n">
        <v>18858</v>
      </c>
    </row>
    <row r="13">
      <c r="A13" s="4" t="inlineStr">
        <is>
          <t>Promissory note issued to Keith Hayter [Member]</t>
        </is>
      </c>
    </row>
    <row r="14">
      <c r="A14" s="3" t="inlineStr">
        <is>
          <t>Related Party Transaction [Line Items]</t>
        </is>
      </c>
    </row>
    <row r="15">
      <c r="A15" s="4" t="inlineStr">
        <is>
          <t>Total</t>
        </is>
      </c>
      <c r="B15" s="4" t="inlineStr">
        <is>
          <t xml:space="preserve"> </t>
        </is>
      </c>
      <c r="C15" s="6" t="n">
        <v>130000</v>
      </c>
    </row>
    <row r="16">
      <c r="A16" s="4" t="inlineStr">
        <is>
          <t>Promissory note issued to Keith Hayter One [Member]</t>
        </is>
      </c>
    </row>
    <row r="17">
      <c r="A17" s="3" t="inlineStr">
        <is>
          <t>Related Party Transaction [Line Items]</t>
        </is>
      </c>
    </row>
    <row r="18">
      <c r="A18" s="4" t="inlineStr">
        <is>
          <t>Total</t>
        </is>
      </c>
      <c r="B18" s="4" t="inlineStr">
        <is>
          <t xml:space="preserve"> </t>
        </is>
      </c>
      <c r="C18" s="6" t="n">
        <v>85000</v>
      </c>
    </row>
    <row r="19">
      <c r="A19" s="4" t="inlineStr">
        <is>
          <t>Promissory note issued to Keith Hayter Two [Member]</t>
        </is>
      </c>
    </row>
    <row r="20">
      <c r="A20" s="3" t="inlineStr">
        <is>
          <t>Related Party Transaction [Line Items]</t>
        </is>
      </c>
    </row>
    <row r="21">
      <c r="A21" s="4" t="inlineStr">
        <is>
          <t>Total</t>
        </is>
      </c>
      <c r="B21" s="4" t="inlineStr">
        <is>
          <t xml:space="preserve"> </t>
        </is>
      </c>
      <c r="C21" s="6" t="n">
        <v>80000</v>
      </c>
    </row>
    <row r="22">
      <c r="A22" s="4" t="inlineStr">
        <is>
          <t>Promissory note issued to Keith Hayter Three [Member]</t>
        </is>
      </c>
    </row>
    <row r="23">
      <c r="A23" s="3" t="inlineStr">
        <is>
          <t>Related Party Transaction [Line Items]</t>
        </is>
      </c>
    </row>
    <row r="24">
      <c r="A24" s="4" t="inlineStr">
        <is>
          <t>Total</t>
        </is>
      </c>
      <c r="B24" s="4" t="inlineStr">
        <is>
          <t xml:space="preserve"> </t>
        </is>
      </c>
      <c r="C24" s="6" t="n">
        <v>170000</v>
      </c>
    </row>
    <row r="25">
      <c r="A25" s="4" t="inlineStr">
        <is>
          <t>Loan with WaveTech GmbH [Member]</t>
        </is>
      </c>
    </row>
    <row r="26">
      <c r="A26" s="3" t="inlineStr">
        <is>
          <t>Related Party Transaction [Line Items]</t>
        </is>
      </c>
    </row>
    <row r="27">
      <c r="A27" s="4" t="inlineStr">
        <is>
          <t>Total</t>
        </is>
      </c>
      <c r="B27" s="4" t="inlineStr">
        <is>
          <t xml:space="preserve"> </t>
        </is>
      </c>
      <c r="C27" s="5" t="n">
        <v>3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y transactions (Parentheticals) - Spectrum Global Solutions, Inc. [Member]</t>
        </is>
      </c>
      <c r="B1" s="2" t="inlineStr">
        <is>
          <t>12 Months Ended</t>
        </is>
      </c>
    </row>
    <row r="2">
      <c r="B2" s="2" t="inlineStr">
        <is>
          <t>Dec. 31, 2020</t>
        </is>
      </c>
      <c r="C2" s="2" t="inlineStr">
        <is>
          <t>Dec. 31, 2019</t>
        </is>
      </c>
    </row>
    <row r="3">
      <c r="A3" s="3" t="inlineStr">
        <is>
          <t>Related Party Transaction [Line Items]</t>
        </is>
      </c>
    </row>
    <row r="4">
      <c r="A4" s="4" t="inlineStr">
        <is>
          <t>Maturity date</t>
        </is>
      </c>
      <c r="B4" s="4" t="inlineStr">
        <is>
          <t>Aug. 11,
		2020</t>
        </is>
      </c>
    </row>
    <row r="5">
      <c r="A5" s="4" t="inlineStr">
        <is>
          <t>Promissory note issued to Keith Hayter [Member]</t>
        </is>
      </c>
    </row>
    <row r="6">
      <c r="A6" s="3" t="inlineStr">
        <is>
          <t>Related Party Transaction [Line Items]</t>
        </is>
      </c>
    </row>
    <row r="7">
      <c r="A7" s="4" t="inlineStr">
        <is>
          <t>Interest rate</t>
        </is>
      </c>
      <c r="B7" s="4" t="inlineStr">
        <is>
          <t>10.00%</t>
        </is>
      </c>
    </row>
    <row r="8">
      <c r="A8" s="4" t="inlineStr">
        <is>
          <t>Maturity date</t>
        </is>
      </c>
      <c r="B8" s="4" t="inlineStr">
        <is>
          <t>Aug. 31,
		2022</t>
        </is>
      </c>
    </row>
    <row r="9">
      <c r="A9" s="4" t="inlineStr">
        <is>
          <t>Promissory note issued to Roger Ponder [Member]</t>
        </is>
      </c>
    </row>
    <row r="10">
      <c r="A10" s="3" t="inlineStr">
        <is>
          <t>Related Party Transaction [Line Items]</t>
        </is>
      </c>
    </row>
    <row r="11">
      <c r="A11" s="4" t="inlineStr">
        <is>
          <t>Interest rate</t>
        </is>
      </c>
      <c r="B11" s="4" t="inlineStr">
        <is>
          <t>10.00%</t>
        </is>
      </c>
    </row>
    <row r="12">
      <c r="A12" s="4" t="inlineStr">
        <is>
          <t>Maturity date</t>
        </is>
      </c>
      <c r="B12" s="4" t="inlineStr">
        <is>
          <t>Aug. 31,
		2022</t>
        </is>
      </c>
    </row>
    <row r="13">
      <c r="A13" s="4" t="inlineStr">
        <is>
          <t>Promissory note issued to Roger Ponder [Member]</t>
        </is>
      </c>
    </row>
    <row r="14">
      <c r="A14" s="3" t="inlineStr">
        <is>
          <t>Related Party Transaction [Line Items]</t>
        </is>
      </c>
    </row>
    <row r="15">
      <c r="A15" s="4" t="inlineStr">
        <is>
          <t>Interest rate</t>
        </is>
      </c>
      <c r="B15" s="4" t="inlineStr">
        <is>
          <t>10.00%</t>
        </is>
      </c>
    </row>
    <row r="16">
      <c r="A16" s="4" t="inlineStr">
        <is>
          <t>Promissory note issued to Keith Hayter [Member]</t>
        </is>
      </c>
    </row>
    <row r="17">
      <c r="A17" s="3" t="inlineStr">
        <is>
          <t>Related Party Transaction [Line Items]</t>
        </is>
      </c>
    </row>
    <row r="18">
      <c r="A18" s="4" t="inlineStr">
        <is>
          <t>Interest rate</t>
        </is>
      </c>
      <c r="B18" s="4" t="inlineStr">
        <is>
          <t>10.00%</t>
        </is>
      </c>
    </row>
    <row r="19">
      <c r="A19" s="4" t="inlineStr">
        <is>
          <t>Promissory note issued to Keith Hayter One [Member]</t>
        </is>
      </c>
    </row>
    <row r="20">
      <c r="A20" s="3" t="inlineStr">
        <is>
          <t>Related Party Transaction [Line Items]</t>
        </is>
      </c>
    </row>
    <row r="21">
      <c r="A21" s="4" t="inlineStr">
        <is>
          <t>Interest rate</t>
        </is>
      </c>
      <c r="B21" s="4" t="inlineStr">
        <is>
          <t>10.00%</t>
        </is>
      </c>
      <c r="C21" s="4" t="inlineStr">
        <is>
          <t>8.00%</t>
        </is>
      </c>
    </row>
    <row r="22">
      <c r="A22" s="4" t="inlineStr">
        <is>
          <t>Promissory note issued to Keith Hayter Two [Member]</t>
        </is>
      </c>
    </row>
    <row r="23">
      <c r="A23" s="3" t="inlineStr">
        <is>
          <t>Related Party Transaction [Line Items]</t>
        </is>
      </c>
    </row>
    <row r="24">
      <c r="A24" s="4" t="inlineStr">
        <is>
          <t>Interest rate</t>
        </is>
      </c>
      <c r="B24" s="4" t="inlineStr">
        <is>
          <t>8.00%</t>
        </is>
      </c>
    </row>
    <row r="25">
      <c r="A25" s="4" t="inlineStr">
        <is>
          <t>Promissory note issued to Keith Hayter Three [Member]</t>
        </is>
      </c>
    </row>
    <row r="26">
      <c r="A26" s="3" t="inlineStr">
        <is>
          <t>Related Party Transaction [Line Items]</t>
        </is>
      </c>
    </row>
    <row r="27">
      <c r="A27" s="4" t="inlineStr">
        <is>
          <t>Interest rate</t>
        </is>
      </c>
      <c r="B27" s="4" t="inlineStr">
        <is>
          <t>10.00%</t>
        </is>
      </c>
    </row>
    <row r="28">
      <c r="A28" s="4" t="inlineStr">
        <is>
          <t>Loan with WaveTech GmbH [Member]</t>
        </is>
      </c>
    </row>
    <row r="29">
      <c r="A29" s="3" t="inlineStr">
        <is>
          <t>Related Party Transaction [Line Items]</t>
        </is>
      </c>
    </row>
    <row r="30">
      <c r="A30" s="4" t="inlineStr">
        <is>
          <t>Interest rate</t>
        </is>
      </c>
      <c r="B30" s="4" t="inlineStr">
        <is>
          <t>8.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Payable (Details) - Schedule of loans payable - Spectrum Global Solutions, Inc. [Member] - USD ($)</t>
        </is>
      </c>
      <c r="C1" s="2" t="inlineStr">
        <is>
          <t>Dec. 31, 2020</t>
        </is>
      </c>
      <c r="D1" s="2" t="inlineStr">
        <is>
          <t>Dec. 31, 2019</t>
        </is>
      </c>
    </row>
    <row r="2">
      <c r="A2" s="3" t="inlineStr">
        <is>
          <t>Dividends Payable [Line Items]</t>
        </is>
      </c>
    </row>
    <row r="3">
      <c r="A3" s="4" t="inlineStr">
        <is>
          <t>Loans payable</t>
        </is>
      </c>
      <c r="C3" s="5" t="n">
        <v>3452506</v>
      </c>
      <c r="D3" s="5" t="n">
        <v>3795786</v>
      </c>
    </row>
    <row r="4">
      <c r="A4" s="4" t="inlineStr">
        <is>
          <t>Less: Long-term portion of loans payable</t>
        </is>
      </c>
      <c r="C4" s="6" t="n">
        <v>-2920125</v>
      </c>
    </row>
    <row r="5">
      <c r="A5" s="4" t="inlineStr">
        <is>
          <t>Loans payable, current portion, net of debt discount</t>
        </is>
      </c>
      <c r="C5" s="6" t="n">
        <v>532381</v>
      </c>
      <c r="D5" s="6" t="n">
        <v>3795786</v>
      </c>
    </row>
    <row r="6">
      <c r="A6" s="4" t="inlineStr">
        <is>
          <t>Subscription amount due to T. Warkentin [Member]</t>
        </is>
      </c>
    </row>
    <row r="7">
      <c r="A7" s="3" t="inlineStr">
        <is>
          <t>Dividends Payable [Line Items]</t>
        </is>
      </c>
    </row>
    <row r="8">
      <c r="A8" s="4" t="inlineStr">
        <is>
          <t>Loans payable</t>
        </is>
      </c>
      <c r="C8" s="6" t="n">
        <v>50000</v>
      </c>
      <c r="D8" s="6" t="n">
        <v>50000</v>
      </c>
    </row>
    <row r="9">
      <c r="A9" s="4" t="inlineStr">
        <is>
          <t>Loan with Heritage Bank of Commerce [Member]</t>
        </is>
      </c>
    </row>
    <row r="10">
      <c r="A10" s="3" t="inlineStr">
        <is>
          <t>Dividends Payable [Line Items]</t>
        </is>
      </c>
    </row>
    <row r="11">
      <c r="A11" s="4" t="inlineStr">
        <is>
          <t>Loans payable</t>
        </is>
      </c>
      <c r="D11" s="6" t="n">
        <v>2973458</v>
      </c>
    </row>
    <row r="12">
      <c r="A12" s="4" t="inlineStr">
        <is>
          <t>Promissory note issued to J. Thacker [Member]</t>
        </is>
      </c>
    </row>
    <row r="13">
      <c r="A13" s="3" t="inlineStr">
        <is>
          <t>Dividends Payable [Line Items]</t>
        </is>
      </c>
    </row>
    <row r="14">
      <c r="A14" s="4" t="inlineStr">
        <is>
          <t>Loans payable</t>
        </is>
      </c>
      <c r="C14" s="6" t="n">
        <v>41361</v>
      </c>
      <c r="D14" s="6" t="n">
        <v>41361</v>
      </c>
    </row>
    <row r="15">
      <c r="A15" s="4" t="inlineStr">
        <is>
          <t>Promissory note issued to S. Kahn [Member]</t>
        </is>
      </c>
    </row>
    <row r="16">
      <c r="A16" s="3" t="inlineStr">
        <is>
          <t>Dividends Payable [Line Items]</t>
        </is>
      </c>
    </row>
    <row r="17">
      <c r="A17" s="4" t="inlineStr">
        <is>
          <t>Loans payable</t>
        </is>
      </c>
      <c r="C17" s="6" t="n">
        <v>7760</v>
      </c>
      <c r="D17" s="6" t="n">
        <v>7760</v>
      </c>
    </row>
    <row r="18">
      <c r="A18" s="4" t="inlineStr">
        <is>
          <t>Promissory note issued to 0738856 BC ltd [Member]</t>
        </is>
      </c>
    </row>
    <row r="19">
      <c r="A19" s="3" t="inlineStr">
        <is>
          <t>Dividends Payable [Line Items]</t>
        </is>
      </c>
    </row>
    <row r="20">
      <c r="A20" s="4" t="inlineStr">
        <is>
          <t>Loans payable</t>
        </is>
      </c>
      <c r="C20" s="6" t="n">
        <v>2636</v>
      </c>
      <c r="D20" s="6" t="n">
        <v>2636</v>
      </c>
    </row>
    <row r="21">
      <c r="A21" s="4" t="inlineStr">
        <is>
          <t>Promissory note issued to 0738856 BC Ltd [Member]</t>
        </is>
      </c>
    </row>
    <row r="22">
      <c r="A22" s="3" t="inlineStr">
        <is>
          <t>Dividends Payable [Line Items]</t>
        </is>
      </c>
    </row>
    <row r="23">
      <c r="A23" s="4" t="inlineStr">
        <is>
          <t>Loans payable</t>
        </is>
      </c>
      <c r="C23" s="6" t="n">
        <v>15000</v>
      </c>
      <c r="D23" s="6" t="n">
        <v>15000</v>
      </c>
    </row>
    <row r="24">
      <c r="A24" s="4" t="inlineStr">
        <is>
          <t>Promissory note issued to Bluekey Energy [Member]</t>
        </is>
      </c>
    </row>
    <row r="25">
      <c r="A25" s="3" t="inlineStr">
        <is>
          <t>Dividends Payable [Line Items]</t>
        </is>
      </c>
    </row>
    <row r="26">
      <c r="A26" s="4" t="inlineStr">
        <is>
          <t>Loans payable</t>
        </is>
      </c>
      <c r="C26" s="6" t="n">
        <v>7500</v>
      </c>
      <c r="D26" s="6" t="n">
        <v>7500</v>
      </c>
    </row>
    <row r="27">
      <c r="A27" s="4" t="inlineStr">
        <is>
          <t>Promissory note issued to Old Main Capital LLC [Member]</t>
        </is>
      </c>
    </row>
    <row r="28">
      <c r="A28" s="3" t="inlineStr">
        <is>
          <t>Dividends Payable [Line Items]</t>
        </is>
      </c>
    </row>
    <row r="29">
      <c r="A29" s="4" t="inlineStr">
        <is>
          <t>Loans payable</t>
        </is>
      </c>
      <c r="C29" s="6" t="n">
        <v>12000</v>
      </c>
      <c r="D29" s="6" t="n">
        <v>12000</v>
      </c>
    </row>
    <row r="30">
      <c r="A30" s="4" t="inlineStr">
        <is>
          <t>Promissory note issued to InterCloud Systems, Inc. [Member]</t>
        </is>
      </c>
    </row>
    <row r="31">
      <c r="A31" s="3" t="inlineStr">
        <is>
          <t>Dividends Payable [Line Items]</t>
        </is>
      </c>
    </row>
    <row r="32">
      <c r="A32" s="4" t="inlineStr">
        <is>
          <t>Loans payable</t>
        </is>
      </c>
      <c r="B32" s="4" t="inlineStr">
        <is>
          <t>[1]</t>
        </is>
      </c>
      <c r="C32" s="6" t="n">
        <v>217400</v>
      </c>
      <c r="D32" s="6" t="n">
        <v>217400</v>
      </c>
    </row>
    <row r="33">
      <c r="A33" s="4" t="inlineStr">
        <is>
          <t>Promissory note issued to Pawn Funding [Member]</t>
        </is>
      </c>
    </row>
    <row r="34">
      <c r="A34" s="3" t="inlineStr">
        <is>
          <t>Dividends Payable [Line Items]</t>
        </is>
      </c>
    </row>
    <row r="35">
      <c r="A35" s="4" t="inlineStr">
        <is>
          <t>Loans payable</t>
        </is>
      </c>
      <c r="C35" s="6" t="n">
        <v>18334</v>
      </c>
      <c r="D35" s="6" t="n">
        <v>94928</v>
      </c>
    </row>
    <row r="36">
      <c r="A36" s="4" t="inlineStr">
        <is>
          <t>Promissory note issued to Cedar Advance Funding [Member]</t>
        </is>
      </c>
    </row>
    <row r="37">
      <c r="A37" s="3" t="inlineStr">
        <is>
          <t>Dividends Payable [Line Items]</t>
        </is>
      </c>
    </row>
    <row r="38">
      <c r="A38" s="4" t="inlineStr">
        <is>
          <t>Loans payable</t>
        </is>
      </c>
      <c r="C38" s="6" t="n">
        <v>160390</v>
      </c>
    </row>
    <row r="39">
      <c r="A39" s="4" t="inlineStr">
        <is>
          <t>CARES Act Loans [Member]</t>
        </is>
      </c>
    </row>
    <row r="40">
      <c r="A40" s="3" t="inlineStr">
        <is>
          <t>Dividends Payable [Line Items]</t>
        </is>
      </c>
    </row>
    <row r="41">
      <c r="A41" s="4" t="inlineStr">
        <is>
          <t>Loans payable</t>
        </is>
      </c>
      <c r="C41" s="5" t="n">
        <v>2920125</v>
      </c>
    </row>
    <row r="42">
      <c r="A42" s="4" t="inlineStr">
        <is>
          <t>Promissory note issued to RDM Capital Funding [Member]</t>
        </is>
      </c>
    </row>
    <row r="43">
      <c r="A43" s="3" t="inlineStr">
        <is>
          <t>Dividends Payable [Line Items]</t>
        </is>
      </c>
    </row>
    <row r="44">
      <c r="A44" s="4" t="inlineStr">
        <is>
          <t>Loans payable</t>
        </is>
      </c>
      <c r="D44" s="6" t="n">
        <v>237319</v>
      </c>
    </row>
    <row r="45">
      <c r="A45" s="4" t="inlineStr">
        <is>
          <t>Promissory note issued to C6 Capital [Member]</t>
        </is>
      </c>
    </row>
    <row r="46">
      <c r="A46" s="3" t="inlineStr">
        <is>
          <t>Dividends Payable [Line Items]</t>
        </is>
      </c>
    </row>
    <row r="47">
      <c r="A47" s="4" t="inlineStr">
        <is>
          <t>Loans payable</t>
        </is>
      </c>
      <c r="D47" s="5" t="n">
        <v>136424</v>
      </c>
    </row>
    <row r="48"/>
    <row r="49">
      <c r="A49" s="4" t="inlineStr">
        <is>
          <t>[1]</t>
        </is>
      </c>
      <c r="B49" s="4" t="inlineStr">
        <is>
          <t>During May 2019, as a result of shares of common stock issued to InterCloud as a result of conversions of convertible debentures, the Company determined that InterCloud was a related party. As of December 31, 2020, due to additional shares issued by the Company, the Company determined that InterCloud was no longer a related party. The effective date of the reclassification was January 1, 2019.</t>
        </is>
      </c>
    </row>
  </sheetData>
  <mergeCells count="3">
    <mergeCell ref="A1:B1"/>
    <mergeCell ref="A48:C48"/>
    <mergeCell ref="B49:C4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Payable (Details) - Schedule of loans payable (Parentheticals) - Spectrum Global Solutions, Inc. [Member] - USD ($)</t>
        </is>
      </c>
      <c r="B1" s="2" t="inlineStr">
        <is>
          <t>12 Months Ended</t>
        </is>
      </c>
    </row>
    <row r="2">
      <c r="B2" s="2" t="inlineStr">
        <is>
          <t>Dec. 31, 2020</t>
        </is>
      </c>
      <c r="C2" s="2" t="inlineStr">
        <is>
          <t>Dec. 31, 2019</t>
        </is>
      </c>
    </row>
    <row r="3">
      <c r="A3" s="3" t="inlineStr">
        <is>
          <t>Dividends Payable [Line Items]</t>
        </is>
      </c>
    </row>
    <row r="4">
      <c r="A4" s="4" t="inlineStr">
        <is>
          <t>Debt discount</t>
        </is>
      </c>
      <c r="B4" s="5" t="n">
        <v>38874</v>
      </c>
      <c r="C4" s="5" t="n">
        <v>280174</v>
      </c>
    </row>
    <row r="5">
      <c r="A5" s="4" t="inlineStr">
        <is>
          <t>Loan with Heritage Bank of Commerce [Member]</t>
        </is>
      </c>
    </row>
    <row r="6">
      <c r="A6" s="3" t="inlineStr">
        <is>
          <t>Dividends Payable [Line Items]</t>
        </is>
      </c>
    </row>
    <row r="7">
      <c r="A7" s="4" t="inlineStr">
        <is>
          <t>Interest rate</t>
        </is>
      </c>
      <c r="B7" s="4" t="inlineStr">
        <is>
          <t>2.00%</t>
        </is>
      </c>
      <c r="C7" s="4" t="inlineStr">
        <is>
          <t>2.00%</t>
        </is>
      </c>
    </row>
    <row r="8">
      <c r="A8" s="4" t="inlineStr">
        <is>
          <t>Debt discount</t>
        </is>
      </c>
      <c r="B8" s="5" t="n">
        <v>149180</v>
      </c>
      <c r="C8" s="5" t="n">
        <v>149180</v>
      </c>
    </row>
    <row r="9">
      <c r="A9" s="4" t="inlineStr">
        <is>
          <t>Interest bearing, maturity date</t>
        </is>
      </c>
      <c r="B9" s="4" t="inlineStr">
        <is>
          <t>Oct. 20,
		2020</t>
        </is>
      </c>
      <c r="C9" s="4" t="inlineStr">
        <is>
          <t>Oct. 20,
		2020</t>
        </is>
      </c>
    </row>
    <row r="10">
      <c r="A10" s="4" t="inlineStr">
        <is>
          <t>Promissory note issued to Old Main Capital LLC [Member]</t>
        </is>
      </c>
    </row>
    <row r="11">
      <c r="A11" s="3" t="inlineStr">
        <is>
          <t>Dividends Payable [Line Items]</t>
        </is>
      </c>
    </row>
    <row r="12">
      <c r="A12" s="4" t="inlineStr">
        <is>
          <t>Interest rate</t>
        </is>
      </c>
      <c r="B12" s="4" t="inlineStr">
        <is>
          <t>10.00%</t>
        </is>
      </c>
      <c r="C12" s="4" t="inlineStr">
        <is>
          <t>10.00%</t>
        </is>
      </c>
    </row>
    <row r="13">
      <c r="A13" s="4" t="inlineStr">
        <is>
          <t>Promissory note issued to Pawn Funding [Member]</t>
        </is>
      </c>
    </row>
    <row r="14">
      <c r="A14" s="3" t="inlineStr">
        <is>
          <t>Dividends Payable [Line Items]</t>
        </is>
      </c>
    </row>
    <row r="15">
      <c r="A15" s="4" t="inlineStr">
        <is>
          <t>Debt discount</t>
        </is>
      </c>
      <c r="B15" s="5" t="n">
        <v>1072</v>
      </c>
      <c r="C15" s="5" t="n">
        <v>31365</v>
      </c>
    </row>
    <row r="16">
      <c r="A16" s="4" t="inlineStr">
        <is>
          <t>Interest bearing, maturity date</t>
        </is>
      </c>
      <c r="B16" s="4" t="inlineStr">
        <is>
          <t>Apr. 16,
		2021</t>
        </is>
      </c>
      <c r="C16" s="4" t="inlineStr">
        <is>
          <t>Apr. 16,
		2021</t>
        </is>
      </c>
    </row>
    <row r="17">
      <c r="A17" s="4" t="inlineStr">
        <is>
          <t>Promissory note issued to Cedar Advance Funding [Member]</t>
        </is>
      </c>
    </row>
    <row r="18">
      <c r="A18" s="3" t="inlineStr">
        <is>
          <t>Dividends Payable [Line Items]</t>
        </is>
      </c>
    </row>
    <row r="19">
      <c r="A19" s="4" t="inlineStr">
        <is>
          <t>Debt discount</t>
        </is>
      </c>
      <c r="B19" s="5" t="n">
        <v>37807</v>
      </c>
      <c r="C19" s="5" t="n">
        <v>37807</v>
      </c>
    </row>
    <row r="20">
      <c r="A20" s="4" t="inlineStr">
        <is>
          <t>Interest bearing, maturity date</t>
        </is>
      </c>
      <c r="B20" s="4" t="inlineStr">
        <is>
          <t>Apr. 27,
		2021</t>
        </is>
      </c>
      <c r="C20" s="4" t="inlineStr">
        <is>
          <t>Apr. 27,
		2021</t>
        </is>
      </c>
    </row>
    <row r="21">
      <c r="A21" s="4" t="inlineStr">
        <is>
          <t>Promissory note issued to RDM Capital Funding [Member]</t>
        </is>
      </c>
    </row>
    <row r="22">
      <c r="A22" s="3" t="inlineStr">
        <is>
          <t>Dividends Payable [Line Items]</t>
        </is>
      </c>
    </row>
    <row r="23">
      <c r="A23" s="4" t="inlineStr">
        <is>
          <t>Debt discount</t>
        </is>
      </c>
      <c r="B23" s="5" t="n">
        <v>79087</v>
      </c>
      <c r="C23" s="5" t="n">
        <v>79087</v>
      </c>
    </row>
    <row r="24">
      <c r="A24" s="4" t="inlineStr">
        <is>
          <t>Interest bearing, maturity date</t>
        </is>
      </c>
      <c r="B24" s="4" t="inlineStr">
        <is>
          <t>Jul. 24,
		2020</t>
        </is>
      </c>
      <c r="C24" s="4" t="inlineStr">
        <is>
          <t>Jul. 24,
		2020</t>
        </is>
      </c>
    </row>
    <row r="25">
      <c r="A25" s="4" t="inlineStr">
        <is>
          <t>Promissory note issued to C6 Capital [Member]</t>
        </is>
      </c>
    </row>
    <row r="26">
      <c r="A26" s="3" t="inlineStr">
        <is>
          <t>Dividends Payable [Line Items]</t>
        </is>
      </c>
    </row>
    <row r="27">
      <c r="A27" s="4" t="inlineStr">
        <is>
          <t>Debt discount</t>
        </is>
      </c>
      <c r="B27" s="5" t="n">
        <v>20272</v>
      </c>
      <c r="C27" s="5" t="n">
        <v>20272</v>
      </c>
    </row>
    <row r="28">
      <c r="A28" s="4" t="inlineStr">
        <is>
          <t>Interest bearing, maturity date</t>
        </is>
      </c>
      <c r="B28" s="4" t="inlineStr">
        <is>
          <t>Apr. 15,
		2020</t>
        </is>
      </c>
      <c r="C28" s="4" t="inlineStr">
        <is>
          <t>Apr. 15,
		202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Details) - Schedule of convertible promissory note - Spectrum Global Solutions, Inc. [Member] - USD ($)</t>
        </is>
      </c>
      <c r="B1" s="2" t="inlineStr">
        <is>
          <t>Dec. 31, 2020</t>
        </is>
      </c>
      <c r="C1" s="2" t="inlineStr">
        <is>
          <t>Dec. 31, 2019</t>
        </is>
      </c>
    </row>
    <row r="2">
      <c r="A2" s="3" t="inlineStr">
        <is>
          <t>Convertible Debentures (Details) - Schedule of convertible promissory note [Line Items]</t>
        </is>
      </c>
    </row>
    <row r="3">
      <c r="A3" s="4" t="inlineStr">
        <is>
          <t>Total</t>
        </is>
      </c>
      <c r="B3" s="5" t="n">
        <v>1002463</v>
      </c>
      <c r="C3" s="5" t="n">
        <v>2837679</v>
      </c>
    </row>
    <row r="4">
      <c r="A4" s="4" t="inlineStr">
        <is>
          <t>Less: Long-term portion of convertible debentures, net of debt discount</t>
        </is>
      </c>
      <c r="B4" s="4" t="inlineStr">
        <is>
          <t xml:space="preserve"> </t>
        </is>
      </c>
      <c r="C4" s="6" t="n">
        <v>-28324</v>
      </c>
    </row>
    <row r="5">
      <c r="A5" s="4" t="inlineStr">
        <is>
          <t>Convertible debentures, current portion, net of debt discount</t>
        </is>
      </c>
      <c r="B5" s="6" t="n">
        <v>1002463</v>
      </c>
      <c r="C5" s="6" t="n">
        <v>2809355</v>
      </c>
    </row>
    <row r="6">
      <c r="A6" s="4" t="inlineStr">
        <is>
          <t>Convertible Note [Member] | Barn 11 [Member]</t>
        </is>
      </c>
    </row>
    <row r="7">
      <c r="A7" s="3" t="inlineStr">
        <is>
          <t>Convertible Debentures (Details) - Schedule of convertible promissory note [Line Items]</t>
        </is>
      </c>
    </row>
    <row r="8">
      <c r="A8" s="4" t="inlineStr">
        <is>
          <t>Total</t>
        </is>
      </c>
      <c r="B8" s="6" t="n">
        <v>594362</v>
      </c>
      <c r="C8" s="6" t="n">
        <v>594362</v>
      </c>
    </row>
    <row r="9">
      <c r="A9" s="4" t="inlineStr">
        <is>
          <t>Convertible Note [Member] | SCS, LLC [Member]</t>
        </is>
      </c>
    </row>
    <row r="10">
      <c r="A10" s="3" t="inlineStr">
        <is>
          <t>Convertible Debentures (Details) - Schedule of convertible promissory note [Line Items]</t>
        </is>
      </c>
    </row>
    <row r="11">
      <c r="A11" s="4" t="inlineStr">
        <is>
          <t>Total</t>
        </is>
      </c>
      <c r="B11" s="6" t="n">
        <v>51788</v>
      </c>
      <c r="C11" s="6" t="n">
        <v>38025</v>
      </c>
    </row>
    <row r="12">
      <c r="A12" s="4" t="inlineStr">
        <is>
          <t>Convertible Note [Member] | GS Capital Partners, LLC [Member]</t>
        </is>
      </c>
    </row>
    <row r="13">
      <c r="A13" s="3" t="inlineStr">
        <is>
          <t>Convertible Debentures (Details) - Schedule of convertible promissory note [Line Items]</t>
        </is>
      </c>
    </row>
    <row r="14">
      <c r="A14" s="4" t="inlineStr">
        <is>
          <t>Total</t>
        </is>
      </c>
      <c r="B14" s="6" t="n">
        <v>54500</v>
      </c>
      <c r="C14" s="6" t="n">
        <v>99014</v>
      </c>
    </row>
    <row r="15">
      <c r="A15" s="4" t="inlineStr">
        <is>
          <t>Convertible Note [Member] | Crown Bridge Partners, LLC, [Member]</t>
        </is>
      </c>
    </row>
    <row r="16">
      <c r="A16" s="3" t="inlineStr">
        <is>
          <t>Convertible Debentures (Details) - Schedule of convertible promissory note [Line Items]</t>
        </is>
      </c>
    </row>
    <row r="17">
      <c r="A17" s="4" t="inlineStr">
        <is>
          <t>Total</t>
        </is>
      </c>
      <c r="B17" s="6" t="n">
        <v>39328</v>
      </c>
      <c r="C17" s="6" t="n">
        <v>16352</v>
      </c>
    </row>
    <row r="18">
      <c r="A18" s="4" t="inlineStr">
        <is>
          <t>Convertible Note [Member] | Efrat Investments, LLC [Member]</t>
        </is>
      </c>
    </row>
    <row r="19">
      <c r="A19" s="3" t="inlineStr">
        <is>
          <t>Convertible Debentures (Details) - Schedule of convertible promissory note [Line Items]</t>
        </is>
      </c>
    </row>
    <row r="20">
      <c r="A20" s="4" t="inlineStr">
        <is>
          <t>Total</t>
        </is>
      </c>
      <c r="B20" s="4" t="inlineStr">
        <is>
          <t xml:space="preserve"> </t>
        </is>
      </c>
      <c r="C20" s="4" t="inlineStr">
        <is>
          <t xml:space="preserve"> </t>
        </is>
      </c>
    </row>
    <row r="21">
      <c r="A21" s="4" t="inlineStr">
        <is>
          <t>Convertible Note [Member] | SCS, LLC [Member]</t>
        </is>
      </c>
    </row>
    <row r="22">
      <c r="A22" s="3" t="inlineStr">
        <is>
          <t>Convertible Debentures (Details) - Schedule of convertible promissory note [Line Items]</t>
        </is>
      </c>
    </row>
    <row r="23">
      <c r="A23" s="4" t="inlineStr">
        <is>
          <t>Total</t>
        </is>
      </c>
      <c r="B23" s="6" t="n">
        <v>257442</v>
      </c>
      <c r="C23" s="4" t="inlineStr">
        <is>
          <t xml:space="preserve"> </t>
        </is>
      </c>
    </row>
    <row r="24">
      <c r="A24" s="4" t="inlineStr">
        <is>
          <t>Convertible Note [Member] | SCS, LLC [Member]</t>
        </is>
      </c>
    </row>
    <row r="25">
      <c r="A25" s="3" t="inlineStr">
        <is>
          <t>Convertible Debentures (Details) - Schedule of convertible promissory note [Line Items]</t>
        </is>
      </c>
    </row>
    <row r="26">
      <c r="A26" s="4" t="inlineStr">
        <is>
          <t>Total</t>
        </is>
      </c>
      <c r="B26" s="6" t="n">
        <v>5043</v>
      </c>
      <c r="C26" s="4" t="inlineStr">
        <is>
          <t xml:space="preserve"> </t>
        </is>
      </c>
    </row>
    <row r="27">
      <c r="A27" s="4" t="inlineStr">
        <is>
          <t>Convertible Note [Member] | Dominion Capital [Member]</t>
        </is>
      </c>
    </row>
    <row r="28">
      <c r="A28" s="3" t="inlineStr">
        <is>
          <t>Convertible Debentures (Details) - Schedule of convertible promissory note [Line Items]</t>
        </is>
      </c>
    </row>
    <row r="29">
      <c r="A29" s="4" t="inlineStr">
        <is>
          <t>Total</t>
        </is>
      </c>
      <c r="B29" s="4" t="inlineStr">
        <is>
          <t xml:space="preserve"> </t>
        </is>
      </c>
      <c r="C29" s="6" t="n">
        <v>1461265</v>
      </c>
    </row>
    <row r="30">
      <c r="A30" s="4" t="inlineStr">
        <is>
          <t>Convertible Note [Member] | Michael Roeske [Member]</t>
        </is>
      </c>
    </row>
    <row r="31">
      <c r="A31" s="3" t="inlineStr">
        <is>
          <t>Convertible Debentures (Details) - Schedule of convertible promissory note [Line Items]</t>
        </is>
      </c>
    </row>
    <row r="32">
      <c r="A32" s="4" t="inlineStr">
        <is>
          <t>Total</t>
        </is>
      </c>
      <c r="B32" s="4" t="inlineStr">
        <is>
          <t xml:space="preserve"> </t>
        </is>
      </c>
      <c r="C32" s="6" t="n">
        <v>112488</v>
      </c>
    </row>
    <row r="33">
      <c r="A33" s="4" t="inlineStr">
        <is>
          <t>Convertible Note [Member] | Joel Raven [Member]</t>
        </is>
      </c>
    </row>
    <row r="34">
      <c r="A34" s="3" t="inlineStr">
        <is>
          <t>Convertible Debentures (Details) - Schedule of convertible promissory note [Line Items]</t>
        </is>
      </c>
    </row>
    <row r="35">
      <c r="A35" s="4" t="inlineStr">
        <is>
          <t>Total</t>
        </is>
      </c>
      <c r="B35" s="4" t="inlineStr">
        <is>
          <t xml:space="preserve"> </t>
        </is>
      </c>
      <c r="C35" s="6" t="n">
        <v>355342</v>
      </c>
    </row>
    <row r="36">
      <c r="A36" s="4" t="inlineStr">
        <is>
          <t>Convertible Note [Member] | GS Capital Partners, LLC [Member]</t>
        </is>
      </c>
    </row>
    <row r="37">
      <c r="A37" s="3" t="inlineStr">
        <is>
          <t>Convertible Debentures (Details) - Schedule of convertible promissory note [Line Items]</t>
        </is>
      </c>
    </row>
    <row r="38">
      <c r="A38" s="4" t="inlineStr">
        <is>
          <t>Total</t>
        </is>
      </c>
      <c r="B38" s="4" t="inlineStr">
        <is>
          <t xml:space="preserve"> </t>
        </is>
      </c>
      <c r="C38" s="6" t="n">
        <v>98181</v>
      </c>
    </row>
    <row r="39">
      <c r="A39" s="4" t="inlineStr">
        <is>
          <t>Convertible Note [Member] | Power Up Lending Group LTD One [Member]</t>
        </is>
      </c>
    </row>
    <row r="40">
      <c r="A40" s="3" t="inlineStr">
        <is>
          <t>Convertible Debentures (Details) - Schedule of convertible promissory note [Line Items]</t>
        </is>
      </c>
    </row>
    <row r="41">
      <c r="A41" s="4" t="inlineStr">
        <is>
          <t>Total</t>
        </is>
      </c>
      <c r="B41" s="4" t="inlineStr">
        <is>
          <t xml:space="preserve"> </t>
        </is>
      </c>
      <c r="C41" s="6" t="n">
        <v>34326</v>
      </c>
    </row>
    <row r="42">
      <c r="A42" s="4" t="inlineStr">
        <is>
          <t>Convertible Note [Member] | Power Up Lending Group LTD Two [Member]</t>
        </is>
      </c>
    </row>
    <row r="43">
      <c r="A43" s="3" t="inlineStr">
        <is>
          <t>Convertible Debentures (Details) - Schedule of convertible promissory note [Line Items]</t>
        </is>
      </c>
    </row>
    <row r="44">
      <c r="A44" s="4" t="inlineStr">
        <is>
          <t>Total</t>
        </is>
      </c>
      <c r="B44" s="4" t="inlineStr">
        <is>
          <t xml:space="preserve"> </t>
        </is>
      </c>
      <c r="C44" s="6" t="n">
        <v>15449</v>
      </c>
    </row>
    <row r="45">
      <c r="A45" s="4" t="inlineStr">
        <is>
          <t>Convertible Note [Member] | Power Up Lending Group LTD [Member]</t>
        </is>
      </c>
    </row>
    <row r="46">
      <c r="A46" s="3" t="inlineStr">
        <is>
          <t>Convertible Debentures (Details) - Schedule of convertible promissory note [Line Items]</t>
        </is>
      </c>
    </row>
    <row r="47">
      <c r="A47" s="4" t="inlineStr">
        <is>
          <t>Total</t>
        </is>
      </c>
      <c r="B47" s="4" t="inlineStr">
        <is>
          <t xml:space="preserve"> </t>
        </is>
      </c>
      <c r="C47" s="5" t="n">
        <v>128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vertible Debentures (Details) - Schedule of convertible promissory note (Parentheticals) - Convertible Note [Member] - Spectrum Global Solutions, Inc. [Member] - USD ($)</t>
        </is>
      </c>
      <c r="B1" s="2" t="inlineStr">
        <is>
          <t>12 Months Ended</t>
        </is>
      </c>
    </row>
    <row r="2">
      <c r="B2" s="2" t="inlineStr">
        <is>
          <t>Dec. 31, 2020</t>
        </is>
      </c>
      <c r="C2" s="2" t="inlineStr">
        <is>
          <t>Dec. 31, 2019</t>
        </is>
      </c>
      <c r="D2" s="2" t="inlineStr">
        <is>
          <t>Dec. 02, 2020</t>
        </is>
      </c>
    </row>
    <row r="3">
      <c r="A3" s="4" t="inlineStr">
        <is>
          <t>Barn 11 [Member]</t>
        </is>
      </c>
    </row>
    <row r="4">
      <c r="A4" s="3" t="inlineStr">
        <is>
          <t>Convertible Debentures (Details) - Schedule of convertible promissory note (Parentheticals) [Line Items]</t>
        </is>
      </c>
    </row>
    <row r="5">
      <c r="A5" s="4" t="inlineStr">
        <is>
          <t>Debt instrument, interest rate</t>
        </is>
      </c>
      <c r="B5" s="4" t="inlineStr">
        <is>
          <t>18.00%</t>
        </is>
      </c>
      <c r="C5" s="4" t="inlineStr">
        <is>
          <t>18.00%</t>
        </is>
      </c>
    </row>
    <row r="6">
      <c r="A6" s="4" t="inlineStr">
        <is>
          <t>Debt instrument maturity date</t>
        </is>
      </c>
      <c r="B6" s="4" t="inlineStr">
        <is>
          <t>Jun. 1,
		2019</t>
        </is>
      </c>
      <c r="C6" s="4" t="inlineStr">
        <is>
          <t>Jun. 1,
		2019</t>
        </is>
      </c>
    </row>
    <row r="7">
      <c r="A7" s="4" t="inlineStr">
        <is>
          <t>SCS, LLC [Member]</t>
        </is>
      </c>
    </row>
    <row r="8">
      <c r="A8" s="3" t="inlineStr">
        <is>
          <t>Convertible Debentures (Details) - Schedule of convertible promissory note (Parentheticals) [Line Items]</t>
        </is>
      </c>
    </row>
    <row r="9">
      <c r="A9" s="4" t="inlineStr">
        <is>
          <t>Debt instrument, interest rate</t>
        </is>
      </c>
      <c r="D9" s="4" t="inlineStr">
        <is>
          <t>12.00%</t>
        </is>
      </c>
    </row>
    <row r="10">
      <c r="A10" s="4" t="inlineStr">
        <is>
          <t>Debt instrument maturity date</t>
        </is>
      </c>
      <c r="B10" s="4" t="inlineStr">
        <is>
          <t>Mar. 30,
		2020</t>
        </is>
      </c>
      <c r="C10" s="4" t="inlineStr">
        <is>
          <t>Mar. 30,
		2020</t>
        </is>
      </c>
    </row>
    <row r="11">
      <c r="A11" s="4" t="inlineStr">
        <is>
          <t>Convertible debentures, net of discount (in Dollars)</t>
        </is>
      </c>
      <c r="B11" s="5" t="n">
        <v>0</v>
      </c>
      <c r="C11" s="5" t="n">
        <v>13005</v>
      </c>
    </row>
    <row r="12">
      <c r="A12" s="4" t="inlineStr">
        <is>
          <t>GS Capital Partners, LLC [Member]</t>
        </is>
      </c>
    </row>
    <row r="13">
      <c r="A13" s="3" t="inlineStr">
        <is>
          <t>Convertible Debentures (Details) - Schedule of convertible promissory note (Parentheticals) [Line Items]</t>
        </is>
      </c>
    </row>
    <row r="14">
      <c r="A14" s="4" t="inlineStr">
        <is>
          <t>Debt instrument, interest rate</t>
        </is>
      </c>
      <c r="B14" s="4" t="inlineStr">
        <is>
          <t>8.00%</t>
        </is>
      </c>
      <c r="C14" s="4" t="inlineStr">
        <is>
          <t>8.00%</t>
        </is>
      </c>
    </row>
    <row r="15">
      <c r="A15" s="4" t="inlineStr">
        <is>
          <t>Debt instrument maturity date</t>
        </is>
      </c>
      <c r="B15" s="4" t="inlineStr">
        <is>
          <t>Oct. 24,
		2020</t>
        </is>
      </c>
      <c r="C15" s="4" t="inlineStr">
        <is>
          <t>Oct. 24,
		2020</t>
        </is>
      </c>
    </row>
    <row r="16">
      <c r="A16" s="4" t="inlineStr">
        <is>
          <t>Convertible debentures, net of discount (in Dollars)</t>
        </is>
      </c>
      <c r="B16" s="5" t="n">
        <v>0</v>
      </c>
      <c r="C16" s="5" t="n">
        <v>23986</v>
      </c>
    </row>
    <row r="17">
      <c r="A17" s="4" t="inlineStr">
        <is>
          <t>Crown Bridge Partners, LLC, [Member]</t>
        </is>
      </c>
    </row>
    <row r="18">
      <c r="A18" s="3" t="inlineStr">
        <is>
          <t>Convertible Debentures (Details) - Schedule of convertible promissory note (Parentheticals) [Line Items]</t>
        </is>
      </c>
    </row>
    <row r="19">
      <c r="A19" s="4" t="inlineStr">
        <is>
          <t>Debt instrument, interest rate</t>
        </is>
      </c>
      <c r="B19" s="4" t="inlineStr">
        <is>
          <t>10.00%</t>
        </is>
      </c>
      <c r="C19" s="4" t="inlineStr">
        <is>
          <t>10.00%</t>
        </is>
      </c>
    </row>
    <row r="20">
      <c r="A20" s="4" t="inlineStr">
        <is>
          <t>Debt instrument maturity date</t>
        </is>
      </c>
      <c r="B20" s="4" t="inlineStr">
        <is>
          <t>Nov. 21,
		2020</t>
        </is>
      </c>
      <c r="C20" s="4" t="inlineStr">
        <is>
          <t>Nov. 21,
		2020</t>
        </is>
      </c>
    </row>
    <row r="21">
      <c r="A21" s="4" t="inlineStr">
        <is>
          <t>Convertible debentures, net of discount (in Dollars)</t>
        </is>
      </c>
      <c r="B21" s="5" t="n">
        <v>0</v>
      </c>
      <c r="C21" s="5" t="n">
        <v>58648</v>
      </c>
    </row>
    <row r="22">
      <c r="A22" s="4" t="inlineStr">
        <is>
          <t>Efrat Investments, LLC [Member]</t>
        </is>
      </c>
    </row>
    <row r="23">
      <c r="A23" s="3" t="inlineStr">
        <is>
          <t>Convertible Debentures (Details) - Schedule of convertible promissory note (Parentheticals) [Line Items]</t>
        </is>
      </c>
    </row>
    <row r="24">
      <c r="A24" s="4" t="inlineStr">
        <is>
          <t>Debt instrument, interest rate</t>
        </is>
      </c>
      <c r="B24" s="4" t="inlineStr">
        <is>
          <t>10.00%</t>
        </is>
      </c>
      <c r="C24" s="4" t="inlineStr">
        <is>
          <t>10.00%</t>
        </is>
      </c>
    </row>
    <row r="25">
      <c r="A25" s="4" t="inlineStr">
        <is>
          <t>Debt instrument maturity date</t>
        </is>
      </c>
      <c r="B25" s="4" t="inlineStr">
        <is>
          <t>Oct. 5,
		2021</t>
        </is>
      </c>
      <c r="C25" s="4" t="inlineStr">
        <is>
          <t>Oct. 5,
		2021</t>
        </is>
      </c>
    </row>
    <row r="26">
      <c r="A26" s="4" t="inlineStr">
        <is>
          <t>Convertible debentures, net of discount (in Dollars)</t>
        </is>
      </c>
      <c r="B26" s="5" t="n">
        <v>132000</v>
      </c>
      <c r="C26" s="5" t="n">
        <v>132000</v>
      </c>
    </row>
    <row r="27">
      <c r="A27" s="4" t="inlineStr">
        <is>
          <t>SCS, LLC [Member]</t>
        </is>
      </c>
    </row>
    <row r="28">
      <c r="A28" s="3" t="inlineStr">
        <is>
          <t>Convertible Debentures (Details) - Schedule of convertible promissory note (Parentheticals) [Line Items]</t>
        </is>
      </c>
    </row>
    <row r="29">
      <c r="A29" s="4" t="inlineStr">
        <is>
          <t>Debt instrument, interest rate</t>
        </is>
      </c>
      <c r="B29" s="4" t="inlineStr">
        <is>
          <t>10.00%</t>
        </is>
      </c>
      <c r="C29" s="4" t="inlineStr">
        <is>
          <t>10.00%</t>
        </is>
      </c>
    </row>
    <row r="30">
      <c r="A30" s="4" t="inlineStr">
        <is>
          <t>Debt instrument maturity date</t>
        </is>
      </c>
      <c r="B30" s="4" t="inlineStr">
        <is>
          <t>Dec. 31,
		2021</t>
        </is>
      </c>
      <c r="C30" s="4" t="inlineStr">
        <is>
          <t>Dec. 31,
		2021</t>
        </is>
      </c>
    </row>
    <row r="31">
      <c r="A31" s="4" t="inlineStr">
        <is>
          <t>Convertible debentures, net of discount (in Dollars)</t>
        </is>
      </c>
      <c r="B31" s="5" t="n">
        <v>169957</v>
      </c>
      <c r="C31" s="5" t="n">
        <v>169957</v>
      </c>
    </row>
    <row r="32">
      <c r="A32" s="4" t="inlineStr">
        <is>
          <t>Dominion Capital [Member]</t>
        </is>
      </c>
    </row>
    <row r="33">
      <c r="A33" s="3" t="inlineStr">
        <is>
          <t>Convertible Debentures (Details) - Schedule of convertible promissory note (Parentheticals) [Line Items]</t>
        </is>
      </c>
    </row>
    <row r="34">
      <c r="A34" s="4" t="inlineStr">
        <is>
          <t>Debt instrument, interest rate</t>
        </is>
      </c>
      <c r="B34" s="4" t="inlineStr">
        <is>
          <t>12.00%</t>
        </is>
      </c>
      <c r="C34" s="4" t="inlineStr">
        <is>
          <t>12.00%</t>
        </is>
      </c>
    </row>
    <row r="35">
      <c r="A35" s="4" t="inlineStr">
        <is>
          <t>Debt instrument maturity date</t>
        </is>
      </c>
      <c r="B35" s="4" t="inlineStr">
        <is>
          <t>Oct. 17,
		2020</t>
        </is>
      </c>
      <c r="C35" s="4" t="inlineStr">
        <is>
          <t>Oct. 17,
		2020</t>
        </is>
      </c>
    </row>
    <row r="36">
      <c r="A36" s="4" t="inlineStr">
        <is>
          <t>Convertible debentures, net of discount (in Dollars)</t>
        </is>
      </c>
      <c r="B36" s="5" t="n">
        <v>0</v>
      </c>
      <c r="C36" s="5" t="n">
        <v>105752</v>
      </c>
    </row>
    <row r="37">
      <c r="A37" s="4" t="inlineStr">
        <is>
          <t>Michael Roeske [Member]</t>
        </is>
      </c>
    </row>
    <row r="38">
      <c r="A38" s="3" t="inlineStr">
        <is>
          <t>Convertible Debentures (Details) - Schedule of convertible promissory note (Parentheticals) [Line Items]</t>
        </is>
      </c>
    </row>
    <row r="39">
      <c r="A39" s="4" t="inlineStr">
        <is>
          <t>Debt instrument, interest rate</t>
        </is>
      </c>
      <c r="B39" s="4" t="inlineStr">
        <is>
          <t>24.00%</t>
        </is>
      </c>
      <c r="C39" s="4" t="inlineStr">
        <is>
          <t>24.00%</t>
        </is>
      </c>
    </row>
    <row r="40">
      <c r="A40" s="4" t="inlineStr">
        <is>
          <t>Convertible debentures, net of discount (in Dollars)</t>
        </is>
      </c>
      <c r="B40" s="5" t="n">
        <v>0</v>
      </c>
      <c r="C40" s="5" t="n">
        <v>3512</v>
      </c>
    </row>
    <row r="41">
      <c r="A41" s="4" t="inlineStr">
        <is>
          <t>Joel Raven [Member]</t>
        </is>
      </c>
    </row>
    <row r="42">
      <c r="A42" s="3" t="inlineStr">
        <is>
          <t>Convertible Debentures (Details) - Schedule of convertible promissory note (Parentheticals) [Line Items]</t>
        </is>
      </c>
    </row>
    <row r="43">
      <c r="A43" s="4" t="inlineStr">
        <is>
          <t>Debt instrument, interest rate</t>
        </is>
      </c>
      <c r="B43" s="4" t="inlineStr">
        <is>
          <t>24.00%</t>
        </is>
      </c>
      <c r="C43" s="4" t="inlineStr">
        <is>
          <t>24.00%</t>
        </is>
      </c>
    </row>
    <row r="44">
      <c r="A44" s="4" t="inlineStr">
        <is>
          <t>Convertible debentures, net of discount (in Dollars)</t>
        </is>
      </c>
      <c r="B44" s="5" t="n">
        <v>0</v>
      </c>
      <c r="C44" s="5" t="n">
        <v>8658</v>
      </c>
    </row>
    <row r="45">
      <c r="A45" s="4" t="inlineStr">
        <is>
          <t>GS Capital Partners, LLC [Member]</t>
        </is>
      </c>
    </row>
    <row r="46">
      <c r="A46" s="3" t="inlineStr">
        <is>
          <t>Convertible Debentures (Details) - Schedule of convertible promissory note (Parentheticals) [Line Items]</t>
        </is>
      </c>
    </row>
    <row r="47">
      <c r="A47" s="4" t="inlineStr">
        <is>
          <t>Debt instrument, interest rate</t>
        </is>
      </c>
      <c r="B47" s="4" t="inlineStr">
        <is>
          <t>8.00%</t>
        </is>
      </c>
      <c r="C47" s="4" t="inlineStr">
        <is>
          <t>8.00%</t>
        </is>
      </c>
    </row>
    <row r="48">
      <c r="A48" s="4" t="inlineStr">
        <is>
          <t>Debt instrument maturity date</t>
        </is>
      </c>
      <c r="B48" s="4" t="inlineStr">
        <is>
          <t>Aug. 2,
		2020</t>
        </is>
      </c>
      <c r="C48" s="4" t="inlineStr">
        <is>
          <t>Aug. 2,
		2020</t>
        </is>
      </c>
    </row>
    <row r="49">
      <c r="A49" s="4" t="inlineStr">
        <is>
          <t>Convertible debentures, net of discount (in Dollars)</t>
        </is>
      </c>
      <c r="B49" s="5" t="n">
        <v>24819</v>
      </c>
      <c r="C49" s="5" t="n">
        <v>24819</v>
      </c>
    </row>
    <row r="50">
      <c r="A50" s="4" t="inlineStr">
        <is>
          <t>Power Up Lending Group LTD One [Member]</t>
        </is>
      </c>
    </row>
    <row r="51">
      <c r="A51" s="3" t="inlineStr">
        <is>
          <t>Convertible Debentures (Details) - Schedule of convertible promissory note (Parentheticals) [Line Items]</t>
        </is>
      </c>
    </row>
    <row r="52">
      <c r="A52" s="4" t="inlineStr">
        <is>
          <t>Debt instrument, interest rate</t>
        </is>
      </c>
      <c r="B52" s="4" t="inlineStr">
        <is>
          <t>8.00%</t>
        </is>
      </c>
      <c r="C52" s="4" t="inlineStr">
        <is>
          <t>8.00%</t>
        </is>
      </c>
    </row>
    <row r="53">
      <c r="A53" s="4" t="inlineStr">
        <is>
          <t>Debt instrument maturity date</t>
        </is>
      </c>
      <c r="B53" s="4" t="inlineStr">
        <is>
          <t>Sep. 17,
		2020</t>
        </is>
      </c>
      <c r="C53" s="4" t="inlineStr">
        <is>
          <t>Sep. 17,
		2020</t>
        </is>
      </c>
    </row>
    <row r="54">
      <c r="A54" s="4" t="inlineStr">
        <is>
          <t>Convertible debentures, net of discount (in Dollars)</t>
        </is>
      </c>
      <c r="B54" s="5" t="n">
        <v>113674</v>
      </c>
      <c r="C54" s="5" t="n">
        <v>113674</v>
      </c>
    </row>
    <row r="55">
      <c r="A55" s="4" t="inlineStr">
        <is>
          <t>Power Up Lending Group LTD Two [Member]</t>
        </is>
      </c>
    </row>
    <row r="56">
      <c r="A56" s="3" t="inlineStr">
        <is>
          <t>Convertible Debentures (Details) - Schedule of convertible promissory note (Parentheticals) [Line Items]</t>
        </is>
      </c>
    </row>
    <row r="57">
      <c r="A57" s="4" t="inlineStr">
        <is>
          <t>Debt instrument, interest rate</t>
        </is>
      </c>
      <c r="B57" s="4" t="inlineStr">
        <is>
          <t>8.00%</t>
        </is>
      </c>
      <c r="C57" s="4" t="inlineStr">
        <is>
          <t>8.00%</t>
        </is>
      </c>
    </row>
    <row r="58">
      <c r="A58" s="4" t="inlineStr">
        <is>
          <t>Debt instrument maturity date</t>
        </is>
      </c>
      <c r="B58" s="4" t="inlineStr">
        <is>
          <t>Jan. 22,
		2021</t>
        </is>
      </c>
      <c r="C58" s="4" t="inlineStr">
        <is>
          <t>Jan. 22,
		2021</t>
        </is>
      </c>
    </row>
    <row r="59">
      <c r="A59" s="4" t="inlineStr">
        <is>
          <t>Convertible debentures, net of discount (in Dollars)</t>
        </is>
      </c>
      <c r="B59" s="5" t="n">
        <v>53051</v>
      </c>
      <c r="C59" s="5" t="n">
        <v>53051</v>
      </c>
    </row>
    <row r="60">
      <c r="A60" s="4" t="inlineStr">
        <is>
          <t>Power Up Lending Group LTD [Member]</t>
        </is>
      </c>
    </row>
    <row r="61">
      <c r="A61" s="3" t="inlineStr">
        <is>
          <t>Convertible Debentures (Details) - Schedule of convertible promissory note (Parentheticals) [Line Items]</t>
        </is>
      </c>
    </row>
    <row r="62">
      <c r="A62" s="4" t="inlineStr">
        <is>
          <t>Debt instrument, interest rate</t>
        </is>
      </c>
      <c r="B62" s="4" t="inlineStr">
        <is>
          <t>8.00%</t>
        </is>
      </c>
      <c r="C62" s="4" t="inlineStr">
        <is>
          <t>8.00%</t>
        </is>
      </c>
    </row>
    <row r="63">
      <c r="A63" s="4" t="inlineStr">
        <is>
          <t>Debt instrument maturity date</t>
        </is>
      </c>
      <c r="B63" s="4" t="inlineStr">
        <is>
          <t>Feb. 26,
		2021</t>
        </is>
      </c>
      <c r="C63" s="4" t="inlineStr">
        <is>
          <t>Feb. 26,
		2021</t>
        </is>
      </c>
    </row>
    <row r="64">
      <c r="A64" s="4" t="inlineStr">
        <is>
          <t>Convertible debentures, net of discount (in Dollars)</t>
        </is>
      </c>
      <c r="B64" s="5" t="n">
        <v>25731</v>
      </c>
      <c r="C64" s="5" t="n">
        <v>45125</v>
      </c>
    </row>
    <row r="65">
      <c r="A65" s="4" t="inlineStr">
        <is>
          <t>Unsecured Debt [Member] | SCS, LLC [Member]</t>
        </is>
      </c>
    </row>
    <row r="66">
      <c r="A66" s="3" t="inlineStr">
        <is>
          <t>Convertible Debentures (Details) - Schedule of convertible promissory note (Parentheticals) [Line Items]</t>
        </is>
      </c>
    </row>
    <row r="67">
      <c r="A67" s="4" t="inlineStr">
        <is>
          <t>Debt instrument, interest rate</t>
        </is>
      </c>
      <c r="B67" s="4" t="inlineStr">
        <is>
          <t>24.00%</t>
        </is>
      </c>
      <c r="C67" s="4" t="inlineStr">
        <is>
          <t>24.00%</t>
        </is>
      </c>
    </row>
    <row r="68">
      <c r="A68" s="4" t="inlineStr">
        <is>
          <t>Secured Debt [Member] | SCS, LLC [Member]</t>
        </is>
      </c>
    </row>
    <row r="69">
      <c r="A69" s="3" t="inlineStr">
        <is>
          <t>Convertible Debentures (Details) - Schedule of convertible promissory note (Parentheticals) [Line Items]</t>
        </is>
      </c>
    </row>
    <row r="70">
      <c r="A70" s="4" t="inlineStr">
        <is>
          <t>Debt instrument, interest rate</t>
        </is>
      </c>
      <c r="B70" s="4" t="inlineStr">
        <is>
          <t>12.00%</t>
        </is>
      </c>
      <c r="C70" s="4" t="inlineStr">
        <is>
          <t>12.00%</t>
        </is>
      </c>
    </row>
    <row r="71">
      <c r="A71" s="4" t="inlineStr">
        <is>
          <t>Debt instrument maturity date</t>
        </is>
      </c>
      <c r="B71" s="4" t="inlineStr">
        <is>
          <t>Dec. 30,
		2021</t>
        </is>
      </c>
      <c r="C71" s="4" t="inlineStr">
        <is>
          <t>Dec. 30,
		2021</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changes in the fair value of the Company's Level 3 financial liabilities - Spectrum Global Solutions, Inc. [Member] - USD ($)</t>
        </is>
      </c>
      <c r="B1" s="2" t="inlineStr">
        <is>
          <t>12 Months Ended</t>
        </is>
      </c>
    </row>
    <row r="2">
      <c r="B2" s="2" t="inlineStr">
        <is>
          <t>Dec. 31, 2020</t>
        </is>
      </c>
      <c r="C2" s="2" t="inlineStr">
        <is>
          <t>Dec. 31, 2019</t>
        </is>
      </c>
    </row>
    <row r="3">
      <c r="A3" s="3" t="inlineStr">
        <is>
          <t>Derivative Liabilities (Details) - Schedule of changes in the fair value of the Company's Level 3 financial liabilities [Line Items]</t>
        </is>
      </c>
    </row>
    <row r="4">
      <c r="A4" s="4" t="inlineStr">
        <is>
          <t>Balance at the beginning of the period</t>
        </is>
      </c>
      <c r="B4" s="5" t="n">
        <v>992733</v>
      </c>
      <c r="C4" s="5" t="n">
        <v>3166886</v>
      </c>
    </row>
    <row r="5">
      <c r="A5" s="4" t="inlineStr">
        <is>
          <t>Change in fair value of embedded conversion option</t>
        </is>
      </c>
      <c r="B5" s="6" t="n">
        <v>662968</v>
      </c>
      <c r="C5" s="6" t="n">
        <v>-1843935</v>
      </c>
    </row>
    <row r="6">
      <c r="A6" s="4" t="inlineStr">
        <is>
          <t>Conversion of derivative liability</t>
        </is>
      </c>
      <c r="B6" s="6" t="n">
        <v>-180000</v>
      </c>
      <c r="C6" s="6" t="n">
        <v>-1281888</v>
      </c>
    </row>
    <row r="7">
      <c r="A7" s="4" t="inlineStr">
        <is>
          <t>Repayment of convertible note</t>
        </is>
      </c>
      <c r="B7" s="6" t="n">
        <v>-36000</v>
      </c>
      <c r="C7" s="6" t="n">
        <v>-164468</v>
      </c>
    </row>
    <row r="8">
      <c r="A8" s="4" t="inlineStr">
        <is>
          <t>Impact of note extinguishment</t>
        </is>
      </c>
      <c r="B8" s="6" t="n">
        <v>803300</v>
      </c>
      <c r="C8" s="6" t="n">
        <v>-32000</v>
      </c>
    </row>
    <row r="9">
      <c r="A9" s="4" t="inlineStr">
        <is>
          <t>Original discount limited to proceeds of notes</t>
        </is>
      </c>
      <c r="B9" s="6" t="n">
        <v>380000</v>
      </c>
      <c r="C9" s="6" t="n">
        <v>376500</v>
      </c>
    </row>
    <row r="10">
      <c r="A10" s="4" t="inlineStr">
        <is>
          <t>Fair value of derivative liabilities in excess of notes proceeds received</t>
        </is>
      </c>
      <c r="B10" s="6" t="n">
        <v>494000</v>
      </c>
      <c r="C10" s="6" t="n">
        <v>116638</v>
      </c>
    </row>
    <row r="11">
      <c r="A11" s="4" t="inlineStr">
        <is>
          <t>Fair value of warrant derivatives at issuance</t>
        </is>
      </c>
      <c r="B11" s="6" t="n">
        <v>228803</v>
      </c>
      <c r="C11" s="4" t="inlineStr">
        <is>
          <t xml:space="preserve"> </t>
        </is>
      </c>
    </row>
    <row r="12">
      <c r="A12" s="4" t="inlineStr">
        <is>
          <t>Fair value of option derivatives at issuance</t>
        </is>
      </c>
      <c r="B12" s="6" t="n">
        <v>44700</v>
      </c>
      <c r="C12" s="4" t="inlineStr">
        <is>
          <t xml:space="preserve"> </t>
        </is>
      </c>
    </row>
    <row r="13">
      <c r="A13" s="4" t="inlineStr">
        <is>
          <t>Derivative issued as part of acquisition</t>
        </is>
      </c>
      <c r="B13" s="4" t="inlineStr">
        <is>
          <t xml:space="preserve"> </t>
        </is>
      </c>
      <c r="C13" s="6" t="n">
        <v>189000</v>
      </c>
    </row>
    <row r="14">
      <c r="A14" s="4" t="inlineStr">
        <is>
          <t>Addition to derivative due to default penalty</t>
        </is>
      </c>
      <c r="B14" s="4" t="inlineStr">
        <is>
          <t xml:space="preserve"> </t>
        </is>
      </c>
      <c r="C14" s="6" t="n">
        <v>466000</v>
      </c>
    </row>
    <row r="15">
      <c r="A15" s="4" t="inlineStr">
        <is>
          <t>Balance at the end of the period</t>
        </is>
      </c>
      <c r="B15" s="5" t="n">
        <v>3390504</v>
      </c>
      <c r="C15" s="5" t="n">
        <v>99273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Derivative Liabilities (Details) - Schedule of assumptions used in the calculations - Spectrum Global Solutions, Inc. [Member]</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Expected dividend yield</t>
        </is>
      </c>
      <c r="B4" s="4" t="inlineStr">
        <is>
          <t>0.00%</t>
        </is>
      </c>
      <c r="C4" s="4" t="inlineStr">
        <is>
          <t>0.00%</t>
        </is>
      </c>
    </row>
    <row r="5">
      <c r="A5" s="4" t="inlineStr">
        <is>
          <t>Minimum [Member]</t>
        </is>
      </c>
    </row>
    <row r="6">
      <c r="A6" s="3" t="inlineStr">
        <is>
          <t>Fair Value Measurement Inputs and Valuation Techniques [Line Items]</t>
        </is>
      </c>
    </row>
    <row r="7">
      <c r="A7" s="4" t="inlineStr">
        <is>
          <t>Expected volatility</t>
        </is>
      </c>
      <c r="B7" s="4" t="inlineStr">
        <is>
          <t>249.00%</t>
        </is>
      </c>
      <c r="C7" s="4" t="inlineStr">
        <is>
          <t>230.00%</t>
        </is>
      </c>
    </row>
    <row r="8">
      <c r="A8" s="4" t="inlineStr">
        <is>
          <t>Risk-free interest rate</t>
        </is>
      </c>
      <c r="B8" s="4" t="inlineStr">
        <is>
          <t>0.09%</t>
        </is>
      </c>
      <c r="C8" s="4" t="inlineStr">
        <is>
          <t>1.55%</t>
        </is>
      </c>
    </row>
    <row r="9">
      <c r="A9" s="4" t="inlineStr">
        <is>
          <t>Expected life (in years)</t>
        </is>
      </c>
      <c r="B9" s="4" t="inlineStr">
        <is>
          <t>3 months</t>
        </is>
      </c>
      <c r="C9" s="4" t="inlineStr">
        <is>
          <t>3 months</t>
        </is>
      </c>
    </row>
    <row r="10">
      <c r="A10" s="4" t="inlineStr">
        <is>
          <t>Maximum [Member]</t>
        </is>
      </c>
    </row>
    <row r="11">
      <c r="A11" s="3" t="inlineStr">
        <is>
          <t>Fair Value Measurement Inputs and Valuation Techniques [Line Items]</t>
        </is>
      </c>
    </row>
    <row r="12">
      <c r="A12" s="4" t="inlineStr">
        <is>
          <t>Expected volatility</t>
        </is>
      </c>
      <c r="B12" s="4" t="inlineStr">
        <is>
          <t>325.00%</t>
        </is>
      </c>
      <c r="C12" s="4" t="inlineStr">
        <is>
          <t>304.00%</t>
        </is>
      </c>
    </row>
    <row r="13">
      <c r="A13" s="4" t="inlineStr">
        <is>
          <t>Risk-free interest rate</t>
        </is>
      </c>
      <c r="B13" s="4" t="inlineStr">
        <is>
          <t>0.13%</t>
        </is>
      </c>
      <c r="C13" s="4" t="inlineStr">
        <is>
          <t>1.75%</t>
        </is>
      </c>
    </row>
    <row r="14">
      <c r="A14" s="4" t="inlineStr">
        <is>
          <t>Expected life (in years)</t>
        </is>
      </c>
      <c r="B14" s="4" t="inlineStr">
        <is>
          <t>2 years 9 months 3 days</t>
        </is>
      </c>
      <c r="C14" s="4" t="inlineStr">
        <is>
          <t>1 year 1 month 28 day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and Stock Options (Details) - Schedule of share purchase warrants - Spectrum Global Solutions, Inc. [Member]</t>
        </is>
      </c>
      <c r="B1" s="2" t="inlineStr">
        <is>
          <t>12 Months Ended</t>
        </is>
      </c>
    </row>
    <row r="2">
      <c r="B2" s="2" t="inlineStr">
        <is>
          <t>Dec. 31, 2020$ / sharesshares</t>
        </is>
      </c>
    </row>
    <row r="3">
      <c r="A3" s="3" t="inlineStr">
        <is>
          <t>Share Purchase Warrants and Stock Options (Details) - Schedule of share purchase warrants [Line Items]</t>
        </is>
      </c>
    </row>
    <row r="4">
      <c r="A4" s="4" t="inlineStr">
        <is>
          <t>Number of warrants, Beginning Balance | shares</t>
        </is>
      </c>
      <c r="B4" s="6" t="n">
        <v>14075</v>
      </c>
    </row>
    <row r="5">
      <c r="A5" s="4" t="inlineStr">
        <is>
          <t>Weighted average exercise price, Beginning Balance | $ / shares</t>
        </is>
      </c>
      <c r="B5" s="8" t="n">
        <v>331.46</v>
      </c>
    </row>
    <row r="6">
      <c r="A6" s="4" t="inlineStr">
        <is>
          <t>Number of warrants, Issued | shares</t>
        </is>
      </c>
      <c r="B6" s="6" t="n">
        <v>2389104</v>
      </c>
    </row>
    <row r="7">
      <c r="A7" s="4" t="inlineStr">
        <is>
          <t>Weighted average exercise price, Issued | $ / shares</t>
        </is>
      </c>
      <c r="B7" s="8" t="n">
        <v>78.45999999999999</v>
      </c>
    </row>
    <row r="8">
      <c r="A8" s="4" t="inlineStr">
        <is>
          <t>Number of warrants, Expired | shares</t>
        </is>
      </c>
      <c r="B8" s="6" t="n">
        <v>-1293</v>
      </c>
    </row>
    <row r="9">
      <c r="A9" s="4" t="inlineStr">
        <is>
          <t>Weighted average exercise price, Expired | $ / shares</t>
        </is>
      </c>
      <c r="B9" s="8" t="n">
        <v>736.64</v>
      </c>
    </row>
    <row r="10">
      <c r="A10" s="4" t="inlineStr">
        <is>
          <t>Number of warrants, Beginning Balance | shares</t>
        </is>
      </c>
      <c r="B10" s="6" t="n">
        <v>2401886</v>
      </c>
    </row>
    <row r="11">
      <c r="A11" s="4" t="inlineStr">
        <is>
          <t>Weighted average exercise price, Beginning Balance | $ / shares</t>
        </is>
      </c>
      <c r="B11" s="8" t="n">
        <v>79.5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01:36Z</dcterms:created>
  <dcterms:modified xmlns:dcterms="http://purl.org/dc/terms/" xmlns:xsi="http://www.w3.org/2001/XMLSchema-instance" xsi:type="dcterms:W3CDTF">2022-02-08T21:01:36Z</dcterms:modified>
</cp:coreProperties>
</file>